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nd Revise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Credit Risk Management for Inve" sheetId="14" state="visible" r:id="rId14"/>
    <sheet xmlns:r="http://schemas.openxmlformats.org/officeDocument/2006/relationships" name="Trade Receivables, Net" sheetId="15" state="visible" r:id="rId15"/>
    <sheet xmlns:r="http://schemas.openxmlformats.org/officeDocument/2006/relationships" name="Inventories" sheetId="16" state="visible" r:id="rId16"/>
    <sheet xmlns:r="http://schemas.openxmlformats.org/officeDocument/2006/relationships" name="Inventories Related to Real Est" sheetId="17" state="visible" r:id="rId17"/>
    <sheet xmlns:r="http://schemas.openxmlformats.org/officeDocument/2006/relationships" name="Other Financial Assets" sheetId="18" state="visible" r:id="rId18"/>
    <sheet xmlns:r="http://schemas.openxmlformats.org/officeDocument/2006/relationships" name="Investments Accounted for Using" sheetId="19" state="visible" r:id="rId19"/>
    <sheet xmlns:r="http://schemas.openxmlformats.org/officeDocument/2006/relationships" name="Property, Plant and Equipment" sheetId="20" state="visible" r:id="rId20"/>
    <sheet xmlns:r="http://schemas.openxmlformats.org/officeDocument/2006/relationships" name="Lease Arrangements" sheetId="21" state="visible" r:id="rId21"/>
    <sheet xmlns:r="http://schemas.openxmlformats.org/officeDocument/2006/relationships" name="Investment Properties" sheetId="22" state="visible" r:id="rId22"/>
    <sheet xmlns:r="http://schemas.openxmlformats.org/officeDocument/2006/relationships" name="Goodwill" sheetId="23" state="visible" r:id="rId23"/>
    <sheet xmlns:r="http://schemas.openxmlformats.org/officeDocument/2006/relationships" name="Other Intangible Assets" sheetId="24" state="visible" r:id="rId24"/>
    <sheet xmlns:r="http://schemas.openxmlformats.org/officeDocument/2006/relationships" name="Borrowings" sheetId="25" state="visible" r:id="rId25"/>
    <sheet xmlns:r="http://schemas.openxmlformats.org/officeDocument/2006/relationships" name="Bonds Payable" sheetId="26" state="visible" r:id="rId26"/>
    <sheet xmlns:r="http://schemas.openxmlformats.org/officeDocument/2006/relationships" name="Other Payables" sheetId="27" state="visible" r:id="rId27"/>
    <sheet xmlns:r="http://schemas.openxmlformats.org/officeDocument/2006/relationships" name="Retirement Benefit Plans" sheetId="28" state="visible" r:id="rId28"/>
    <sheet xmlns:r="http://schemas.openxmlformats.org/officeDocument/2006/relationships" name="Equity" sheetId="29" state="visible" r:id="rId29"/>
    <sheet xmlns:r="http://schemas.openxmlformats.org/officeDocument/2006/relationships" name="Profit Before Income Tax" sheetId="30" state="visible" r:id="rId30"/>
    <sheet xmlns:r="http://schemas.openxmlformats.org/officeDocument/2006/relationships" name="Income Tax" sheetId="31" state="visible" r:id="rId31"/>
    <sheet xmlns:r="http://schemas.openxmlformats.org/officeDocument/2006/relationships" name="Earnings Per Share" sheetId="32" state="visible" r:id="rId32"/>
    <sheet xmlns:r="http://schemas.openxmlformats.org/officeDocument/2006/relationships" name="Share-based Payment Arrangement" sheetId="33" state="visible" r:id="rId33"/>
    <sheet xmlns:r="http://schemas.openxmlformats.org/officeDocument/2006/relationships" name="Business Combinations" sheetId="34" state="visible" r:id="rId34"/>
    <sheet xmlns:r="http://schemas.openxmlformats.org/officeDocument/2006/relationships" name="Disposal of Subsidiaries" sheetId="35" state="visible" r:id="rId35"/>
    <sheet xmlns:r="http://schemas.openxmlformats.org/officeDocument/2006/relationships" name="Equity Transaction with Non-con" sheetId="36" state="visible" r:id="rId36"/>
    <sheet xmlns:r="http://schemas.openxmlformats.org/officeDocument/2006/relationships" name="Cash Flows Information" sheetId="37" state="visible" r:id="rId37"/>
    <sheet xmlns:r="http://schemas.openxmlformats.org/officeDocument/2006/relationships" name="Capital Management" sheetId="38" state="visible" r:id="rId38"/>
    <sheet xmlns:r="http://schemas.openxmlformats.org/officeDocument/2006/relationships" name="Financial Instruments" sheetId="39" state="visible" r:id="rId39"/>
    <sheet xmlns:r="http://schemas.openxmlformats.org/officeDocument/2006/relationships" name="Related Party Transactions" sheetId="40" state="visible" r:id="rId40"/>
    <sheet xmlns:r="http://schemas.openxmlformats.org/officeDocument/2006/relationships" name="Assets Pledged as Collateral or" sheetId="41" state="visible" r:id="rId41"/>
    <sheet xmlns:r="http://schemas.openxmlformats.org/officeDocument/2006/relationships" name="Significant Contingent Liabilit" sheetId="42" state="visible" r:id="rId42"/>
    <sheet xmlns:r="http://schemas.openxmlformats.org/officeDocument/2006/relationships" name="Others" sheetId="43" state="visible" r:id="rId43"/>
    <sheet xmlns:r="http://schemas.openxmlformats.org/officeDocument/2006/relationships" name="Significant Assets and Liabilit" sheetId="44" state="visible" r:id="rId44"/>
    <sheet xmlns:r="http://schemas.openxmlformats.org/officeDocument/2006/relationships" name="Operating Segments Information"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Cash and Cash Equivalents (Tabl" sheetId="48" state="visible" r:id="rId48"/>
    <sheet xmlns:r="http://schemas.openxmlformats.org/officeDocument/2006/relationships" name="Financial Instruments at Fair_2" sheetId="49" state="visible" r:id="rId49"/>
    <sheet xmlns:r="http://schemas.openxmlformats.org/officeDocument/2006/relationships" name="Financial Assets at Fair Valu_2" sheetId="50" state="visible" r:id="rId50"/>
    <sheet xmlns:r="http://schemas.openxmlformats.org/officeDocument/2006/relationships" name="Trade Receivables, Net (Tables)" sheetId="51" state="visible" r:id="rId51"/>
    <sheet xmlns:r="http://schemas.openxmlformats.org/officeDocument/2006/relationships" name="Inventories (Tables)" sheetId="52" state="visible" r:id="rId52"/>
    <sheet xmlns:r="http://schemas.openxmlformats.org/officeDocument/2006/relationships" name="Inventories Related to Real E_2" sheetId="53" state="visible" r:id="rId53"/>
    <sheet xmlns:r="http://schemas.openxmlformats.org/officeDocument/2006/relationships" name="Other Financial Assets (Tables)" sheetId="54" state="visible" r:id="rId54"/>
    <sheet xmlns:r="http://schemas.openxmlformats.org/officeDocument/2006/relationships" name="Investments Accounted for Usi_2" sheetId="55" state="visible" r:id="rId55"/>
    <sheet xmlns:r="http://schemas.openxmlformats.org/officeDocument/2006/relationships" name="Property, Plant and Equipment (" sheetId="56" state="visible" r:id="rId56"/>
    <sheet xmlns:r="http://schemas.openxmlformats.org/officeDocument/2006/relationships" name="Lease Arrangements (Tables)" sheetId="57" state="visible" r:id="rId57"/>
    <sheet xmlns:r="http://schemas.openxmlformats.org/officeDocument/2006/relationships" name="Investment Properties (Tables)" sheetId="58" state="visible" r:id="rId58"/>
    <sheet xmlns:r="http://schemas.openxmlformats.org/officeDocument/2006/relationships" name="Goodwill (Tables)" sheetId="59" state="visible" r:id="rId59"/>
    <sheet xmlns:r="http://schemas.openxmlformats.org/officeDocument/2006/relationships" name="Other Intangible Assets (Tables" sheetId="60" state="visible" r:id="rId60"/>
    <sheet xmlns:r="http://schemas.openxmlformats.org/officeDocument/2006/relationships" name="Borrowings (Tables)" sheetId="61" state="visible" r:id="rId61"/>
    <sheet xmlns:r="http://schemas.openxmlformats.org/officeDocument/2006/relationships" name="Bonds Payable (Tables)" sheetId="62" state="visible" r:id="rId62"/>
    <sheet xmlns:r="http://schemas.openxmlformats.org/officeDocument/2006/relationships" name="Other Payables (Tables)" sheetId="63" state="visible" r:id="rId63"/>
    <sheet xmlns:r="http://schemas.openxmlformats.org/officeDocument/2006/relationships" name="Retirement Benefit Plans (Table" sheetId="64" state="visible" r:id="rId64"/>
    <sheet xmlns:r="http://schemas.openxmlformats.org/officeDocument/2006/relationships" name="Equity (Tables)" sheetId="65" state="visible" r:id="rId65"/>
    <sheet xmlns:r="http://schemas.openxmlformats.org/officeDocument/2006/relationships" name="Profit Before Income Tax (Table" sheetId="66" state="visible" r:id="rId66"/>
    <sheet xmlns:r="http://schemas.openxmlformats.org/officeDocument/2006/relationships" name="Income Tax (Tables)" sheetId="67" state="visible" r:id="rId67"/>
    <sheet xmlns:r="http://schemas.openxmlformats.org/officeDocument/2006/relationships" name="Earnings Per Share (Tables)" sheetId="68" state="visible" r:id="rId68"/>
    <sheet xmlns:r="http://schemas.openxmlformats.org/officeDocument/2006/relationships" name="Share-based Payment Arrangeme_2" sheetId="69" state="visible" r:id="rId69"/>
    <sheet xmlns:r="http://schemas.openxmlformats.org/officeDocument/2006/relationships" name="Business Combinations (Tables)" sheetId="70" state="visible" r:id="rId70"/>
    <sheet xmlns:r="http://schemas.openxmlformats.org/officeDocument/2006/relationships" name="Disposal of Subsidiaries (Table" sheetId="71" state="visible" r:id="rId71"/>
    <sheet xmlns:r="http://schemas.openxmlformats.org/officeDocument/2006/relationships" name="Cash Flows Information (Tables)" sheetId="72" state="visible" r:id="rId72"/>
    <sheet xmlns:r="http://schemas.openxmlformats.org/officeDocument/2006/relationships" name="Financial Instruments (Tables)" sheetId="73" state="visible" r:id="rId73"/>
    <sheet xmlns:r="http://schemas.openxmlformats.org/officeDocument/2006/relationships" name="Related Party Transactions (Tab" sheetId="74" state="visible" r:id="rId74"/>
    <sheet xmlns:r="http://schemas.openxmlformats.org/officeDocument/2006/relationships" name="Assets Pledged as Collateral _2" sheetId="75" state="visible" r:id="rId75"/>
    <sheet xmlns:r="http://schemas.openxmlformats.org/officeDocument/2006/relationships" name="Significant Assets and Liabil_2" sheetId="76" state="visible" r:id="rId76"/>
    <sheet xmlns:r="http://schemas.openxmlformats.org/officeDocument/2006/relationships" name="Operating Segments Information "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Cash and Cash Equivalents - Sum" sheetId="80" state="visible" r:id="rId80"/>
    <sheet xmlns:r="http://schemas.openxmlformats.org/officeDocument/2006/relationships" name="Financial Instruments at Fair_3" sheetId="81" state="visible" r:id="rId81"/>
    <sheet xmlns:r="http://schemas.openxmlformats.org/officeDocument/2006/relationships" name="Financial Instruments at Fair_4" sheetId="82" state="visible" r:id="rId82"/>
    <sheet xmlns:r="http://schemas.openxmlformats.org/officeDocument/2006/relationships" name="Financial Assets at Fair Valu_3" sheetId="83" state="visible" r:id="rId83"/>
    <sheet xmlns:r="http://schemas.openxmlformats.org/officeDocument/2006/relationships" name="Financial Assets at Fair Valu_4" sheetId="84" state="visible" r:id="rId84"/>
    <sheet xmlns:r="http://schemas.openxmlformats.org/officeDocument/2006/relationships" name="Financial Assets at Fair Valu_5" sheetId="85" state="visible" r:id="rId85"/>
    <sheet xmlns:r="http://schemas.openxmlformats.org/officeDocument/2006/relationships" name="Financial Assets at Fair Valu_6" sheetId="86" state="visible" r:id="rId86"/>
    <sheet xmlns:r="http://schemas.openxmlformats.org/officeDocument/2006/relationships" name="Trade Receivables, Net - Summar" sheetId="87" state="visible" r:id="rId87"/>
    <sheet xmlns:r="http://schemas.openxmlformats.org/officeDocument/2006/relationships" name="Trade Receivables, Net - Additi" sheetId="88" state="visible" r:id="rId88"/>
    <sheet xmlns:r="http://schemas.openxmlformats.org/officeDocument/2006/relationships" name="Trade Receivables, Net - Summ_2" sheetId="89" state="visible" r:id="rId89"/>
    <sheet xmlns:r="http://schemas.openxmlformats.org/officeDocument/2006/relationships" name="Trade Receivables, Net - Summ_3" sheetId="90" state="visible" r:id="rId90"/>
    <sheet xmlns:r="http://schemas.openxmlformats.org/officeDocument/2006/relationships" name="Trade Receivables, Net - Summ_4" sheetId="91" state="visible" r:id="rId91"/>
    <sheet xmlns:r="http://schemas.openxmlformats.org/officeDocument/2006/relationships" name="Trade Receivables, Net -  Trans" sheetId="92" state="visible" r:id="rId92"/>
    <sheet xmlns:r="http://schemas.openxmlformats.org/officeDocument/2006/relationships" name="Trade Receivables, Net -  Tra_2" sheetId="93" state="visible" r:id="rId93"/>
    <sheet xmlns:r="http://schemas.openxmlformats.org/officeDocument/2006/relationships" name="Inventories - Summary of Invent" sheetId="94" state="visible" r:id="rId94"/>
    <sheet xmlns:r="http://schemas.openxmlformats.org/officeDocument/2006/relationships" name="Inventories - Additional Inform" sheetId="95" state="visible" r:id="rId95"/>
    <sheet xmlns:r="http://schemas.openxmlformats.org/officeDocument/2006/relationships" name="Inventories Related to Real E_3" sheetId="96" state="visible" r:id="rId96"/>
    <sheet xmlns:r="http://schemas.openxmlformats.org/officeDocument/2006/relationships" name="Inventories Related to Real E_4" sheetId="97" state="visible" r:id="rId97"/>
    <sheet xmlns:r="http://schemas.openxmlformats.org/officeDocument/2006/relationships" name="Other Financial Assets - Summar" sheetId="98" state="visible" r:id="rId98"/>
    <sheet xmlns:r="http://schemas.openxmlformats.org/officeDocument/2006/relationships" name="Investments Accounted for Usi_3" sheetId="99" state="visible" r:id="rId99"/>
    <sheet xmlns:r="http://schemas.openxmlformats.org/officeDocument/2006/relationships" name="Investments Accounted for Usi_4" sheetId="100" state="visible" r:id="rId100"/>
    <sheet xmlns:r="http://schemas.openxmlformats.org/officeDocument/2006/relationships" name="Investments Accounted for Usi_5" sheetId="101" state="visible" r:id="rId101"/>
    <sheet xmlns:r="http://schemas.openxmlformats.org/officeDocument/2006/relationships" name="Investments Accounted for Usi_6" sheetId="102" state="visible" r:id="rId102"/>
    <sheet xmlns:r="http://schemas.openxmlformats.org/officeDocument/2006/relationships" name="Investments Accounted for Usi_7" sheetId="103" state="visible" r:id="rId103"/>
    <sheet xmlns:r="http://schemas.openxmlformats.org/officeDocument/2006/relationships" name="Investments Accounted for Usi_8" sheetId="104" state="visible" r:id="rId104"/>
    <sheet xmlns:r="http://schemas.openxmlformats.org/officeDocument/2006/relationships" name="Investments Accounted for Usi_9" sheetId="105" state="visible" r:id="rId105"/>
    <sheet xmlns:r="http://schemas.openxmlformats.org/officeDocument/2006/relationships" name="Property, Plant and Equipment -"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Lease Arrangements - Summary of" sheetId="109" state="visible" r:id="rId109"/>
    <sheet xmlns:r="http://schemas.openxmlformats.org/officeDocument/2006/relationships" name="Lease Arrangements - Summary _2" sheetId="110" state="visible" r:id="rId110"/>
    <sheet xmlns:r="http://schemas.openxmlformats.org/officeDocument/2006/relationships" name="Lease Arrangements - Summary _3" sheetId="111" state="visible" r:id="rId111"/>
    <sheet xmlns:r="http://schemas.openxmlformats.org/officeDocument/2006/relationships" name="Lease Arrangements - Additional" sheetId="112" state="visible" r:id="rId112"/>
    <sheet xmlns:r="http://schemas.openxmlformats.org/officeDocument/2006/relationships" name="Lease Arrangements - Summary _4" sheetId="113" state="visible" r:id="rId113"/>
    <sheet xmlns:r="http://schemas.openxmlformats.org/officeDocument/2006/relationships" name="Investment Properties - Summary" sheetId="114" state="visible" r:id="rId114"/>
    <sheet xmlns:r="http://schemas.openxmlformats.org/officeDocument/2006/relationships" name="Investment Properties - Additio" sheetId="115" state="visible" r:id="rId115"/>
    <sheet xmlns:r="http://schemas.openxmlformats.org/officeDocument/2006/relationships" name="Investment Properties - Summa_2" sheetId="116" state="visible" r:id="rId116"/>
    <sheet xmlns:r="http://schemas.openxmlformats.org/officeDocument/2006/relationships" name="Investment Properties - Investm" sheetId="117" state="visible" r:id="rId117"/>
    <sheet xmlns:r="http://schemas.openxmlformats.org/officeDocument/2006/relationships" name="Investment Properties - Summa_3" sheetId="118" state="visible" r:id="rId118"/>
    <sheet xmlns:r="http://schemas.openxmlformats.org/officeDocument/2006/relationships" name="Goodwill - Summary of Goodwill " sheetId="119" state="visible" r:id="rId119"/>
    <sheet xmlns:r="http://schemas.openxmlformats.org/officeDocument/2006/relationships" name="Goodwill - Summary of Carrying " sheetId="120" state="visible" r:id="rId120"/>
    <sheet xmlns:r="http://schemas.openxmlformats.org/officeDocument/2006/relationships" name="Goodwill - Additional Informati" sheetId="121" state="visible" r:id="rId121"/>
    <sheet xmlns:r="http://schemas.openxmlformats.org/officeDocument/2006/relationships" name="Other Intangible Assets - Summa" sheetId="122" state="visible" r:id="rId122"/>
    <sheet xmlns:r="http://schemas.openxmlformats.org/officeDocument/2006/relationships" name="Other Intangible Assets - Sum_2" sheetId="123" state="visible" r:id="rId123"/>
    <sheet xmlns:r="http://schemas.openxmlformats.org/officeDocument/2006/relationships" name="Borrowings - Summary of Short T" sheetId="124" state="visible" r:id="rId124"/>
    <sheet xmlns:r="http://schemas.openxmlformats.org/officeDocument/2006/relationships" name="Borrowings - Summary of Short_2" sheetId="125" state="visible" r:id="rId125"/>
    <sheet xmlns:r="http://schemas.openxmlformats.org/officeDocument/2006/relationships" name="Borrowings - Summary of Bank Lo" sheetId="126" state="visible" r:id="rId126"/>
    <sheet xmlns:r="http://schemas.openxmlformats.org/officeDocument/2006/relationships" name="Borrowings - Summary of Bank _2" sheetId="127" state="visible" r:id="rId127"/>
    <sheet xmlns:r="http://schemas.openxmlformats.org/officeDocument/2006/relationships" name="Borrowings - Summary of Bills P" sheetId="128" state="visible" r:id="rId128"/>
    <sheet xmlns:r="http://schemas.openxmlformats.org/officeDocument/2006/relationships" name="Borrowings - Summary of Bills_2" sheetId="129" state="visible" r:id="rId129"/>
    <sheet xmlns:r="http://schemas.openxmlformats.org/officeDocument/2006/relationships" name="Bonds Payable - Summary of Bond" sheetId="130" state="visible" r:id="rId130"/>
    <sheet xmlns:r="http://schemas.openxmlformats.org/officeDocument/2006/relationships" name="Bonds Payable - Summary of Bo_2" sheetId="131" state="visible" r:id="rId131"/>
    <sheet xmlns:r="http://schemas.openxmlformats.org/officeDocument/2006/relationships" name="Bonds Payable - Additional Info" sheetId="132" state="visible" r:id="rId132"/>
    <sheet xmlns:r="http://schemas.openxmlformats.org/officeDocument/2006/relationships" name="Other Payables - Summary of Oth" sheetId="133" state="visible" r:id="rId133"/>
    <sheet xmlns:r="http://schemas.openxmlformats.org/officeDocument/2006/relationships" name="Retirement Benefit Plans - Addi" sheetId="134" state="visible" r:id="rId134"/>
    <sheet xmlns:r="http://schemas.openxmlformats.org/officeDocument/2006/relationships" name="Retirement Benefit Plans - Summ" sheetId="135" state="visible" r:id="rId135"/>
    <sheet xmlns:r="http://schemas.openxmlformats.org/officeDocument/2006/relationships" name="Retirement Benefit Plans - Su_2" sheetId="136" state="visible" r:id="rId136"/>
    <sheet xmlns:r="http://schemas.openxmlformats.org/officeDocument/2006/relationships" name="Retirement Benefit Plans - Su_3" sheetId="137" state="visible" r:id="rId137"/>
    <sheet xmlns:r="http://schemas.openxmlformats.org/officeDocument/2006/relationships" name="Retirement Benefit Plans - Su_4" sheetId="138" state="visible" r:id="rId138"/>
    <sheet xmlns:r="http://schemas.openxmlformats.org/officeDocument/2006/relationships" name="Retirement Benefit Plans - Su_5" sheetId="139" state="visible" r:id="rId139"/>
    <sheet xmlns:r="http://schemas.openxmlformats.org/officeDocument/2006/relationships" name="Retirement Benefit Plans - Su_6" sheetId="140" state="visible" r:id="rId140"/>
    <sheet xmlns:r="http://schemas.openxmlformats.org/officeDocument/2006/relationships" name="Equity - Summary of Share Capit" sheetId="141" state="visible" r:id="rId141"/>
    <sheet xmlns:r="http://schemas.openxmlformats.org/officeDocument/2006/relationships" name="Equity - Additional Information" sheetId="142" state="visible" r:id="rId142"/>
    <sheet xmlns:r="http://schemas.openxmlformats.org/officeDocument/2006/relationships" name="Equity - Summary of Capital Sur" sheetId="143" state="visible" r:id="rId143"/>
    <sheet xmlns:r="http://schemas.openxmlformats.org/officeDocument/2006/relationships" name="Equity -  Schedule of appropria" sheetId="144" state="visible" r:id="rId144"/>
    <sheet xmlns:r="http://schemas.openxmlformats.org/officeDocument/2006/relationships" name="Equity - Summary of Exchange Di" sheetId="145" state="visible" r:id="rId145"/>
    <sheet xmlns:r="http://schemas.openxmlformats.org/officeDocument/2006/relationships" name="Equity - Summary of Unrealized " sheetId="146" state="visible" r:id="rId146"/>
    <sheet xmlns:r="http://schemas.openxmlformats.org/officeDocument/2006/relationships" name="Equity - Summary of Unearned Em" sheetId="147" state="visible" r:id="rId147"/>
    <sheet xmlns:r="http://schemas.openxmlformats.org/officeDocument/2006/relationships" name="Equity - Summary of Treasury Sh" sheetId="148" state="visible" r:id="rId148"/>
    <sheet xmlns:r="http://schemas.openxmlformats.org/officeDocument/2006/relationships" name="Equity - Schedule Of Detailed I" sheetId="149" state="visible" r:id="rId149"/>
    <sheet xmlns:r="http://schemas.openxmlformats.org/officeDocument/2006/relationships" name="Equity - Summary of Shares Held" sheetId="150" state="visible" r:id="rId150"/>
    <sheet xmlns:r="http://schemas.openxmlformats.org/officeDocument/2006/relationships" name="Equity - Summary of Non-control" sheetId="151" state="visible" r:id="rId151"/>
    <sheet xmlns:r="http://schemas.openxmlformats.org/officeDocument/2006/relationships" name="Profit Before Income Tax - Summ" sheetId="152" state="visible" r:id="rId152"/>
    <sheet xmlns:r="http://schemas.openxmlformats.org/officeDocument/2006/relationships" name="Profit Before Income Tax - Su_2" sheetId="153" state="visible" r:id="rId153"/>
    <sheet xmlns:r="http://schemas.openxmlformats.org/officeDocument/2006/relationships" name="Profit Before Income Tax - Su_3" sheetId="154" state="visible" r:id="rId154"/>
    <sheet xmlns:r="http://schemas.openxmlformats.org/officeDocument/2006/relationships" name="Profit Before Income Tax - Su_4" sheetId="155" state="visible" r:id="rId155"/>
    <sheet xmlns:r="http://schemas.openxmlformats.org/officeDocument/2006/relationships" name="Profit Before Income Tax - Su_5" sheetId="156" state="visible" r:id="rId156"/>
    <sheet xmlns:r="http://schemas.openxmlformats.org/officeDocument/2006/relationships" name="Profit Before Income Tax - Su_6" sheetId="157" state="visible" r:id="rId157"/>
    <sheet xmlns:r="http://schemas.openxmlformats.org/officeDocument/2006/relationships" name="Profit Before Income Tax - Su_7" sheetId="158" state="visible" r:id="rId158"/>
    <sheet xmlns:r="http://schemas.openxmlformats.org/officeDocument/2006/relationships" name="Profit Before Income Tax - Su_8" sheetId="159" state="visible" r:id="rId159"/>
    <sheet xmlns:r="http://schemas.openxmlformats.org/officeDocument/2006/relationships" name="Profit Before Income Tax - Addi" sheetId="160" state="visible" r:id="rId160"/>
    <sheet xmlns:r="http://schemas.openxmlformats.org/officeDocument/2006/relationships" name="Profit Before Income Tax - Su_9" sheetId="161" state="visible" r:id="rId161"/>
    <sheet xmlns:r="http://schemas.openxmlformats.org/officeDocument/2006/relationships" name="Income Tax - Summary of Major C" sheetId="162" state="visible" r:id="rId162"/>
    <sheet xmlns:r="http://schemas.openxmlformats.org/officeDocument/2006/relationships" name="Income Tax - Summary of Reconci" sheetId="163" state="visible" r:id="rId163"/>
    <sheet xmlns:r="http://schemas.openxmlformats.org/officeDocument/2006/relationships" name="Income Tax - Additional Informa" sheetId="164" state="visible" r:id="rId164"/>
    <sheet xmlns:r="http://schemas.openxmlformats.org/officeDocument/2006/relationships" name="Income Tax - Summary of Income " sheetId="165" state="visible" r:id="rId165"/>
    <sheet xmlns:r="http://schemas.openxmlformats.org/officeDocument/2006/relationships" name="Income Tax - Summary of Incom_2" sheetId="166" state="visible" r:id="rId166"/>
    <sheet xmlns:r="http://schemas.openxmlformats.org/officeDocument/2006/relationships" name="Income Tax - Summary of Current" sheetId="167" state="visible" r:id="rId167"/>
    <sheet xmlns:r="http://schemas.openxmlformats.org/officeDocument/2006/relationships" name="Income Tax - Summary of Movemen" sheetId="168" state="visible" r:id="rId168"/>
    <sheet xmlns:r="http://schemas.openxmlformats.org/officeDocument/2006/relationships" name="Income Tax - Summary of Unrecog" sheetId="169" state="visible" r:id="rId169"/>
    <sheet xmlns:r="http://schemas.openxmlformats.org/officeDocument/2006/relationships" name="Income Tax - Summary of Unused " sheetId="170" state="visible" r:id="rId170"/>
    <sheet xmlns:r="http://schemas.openxmlformats.org/officeDocument/2006/relationships" name="Income Tax - Summary of Unuse_2" sheetId="171" state="visible" r:id="rId171"/>
    <sheet xmlns:r="http://schemas.openxmlformats.org/officeDocument/2006/relationships" name="Income Tax - Summary of Project" sheetId="172" state="visible" r:id="rId172"/>
    <sheet xmlns:r="http://schemas.openxmlformats.org/officeDocument/2006/relationships" name="Earnings Per Share - Summary of" sheetId="173" state="visible" r:id="rId173"/>
    <sheet xmlns:r="http://schemas.openxmlformats.org/officeDocument/2006/relationships" name="Earnings Per Share - Additional" sheetId="174" state="visible" r:id="rId174"/>
    <sheet xmlns:r="http://schemas.openxmlformats.org/officeDocument/2006/relationships" name="Share-based Payment Arrangeme_3" sheetId="175" state="visible" r:id="rId175"/>
    <sheet xmlns:r="http://schemas.openxmlformats.org/officeDocument/2006/relationships" name="Share-based Payment Arrangeme_4" sheetId="176" state="visible" r:id="rId176"/>
    <sheet xmlns:r="http://schemas.openxmlformats.org/officeDocument/2006/relationships" name="Share-based Payment Arrangeme_5" sheetId="177" state="visible" r:id="rId177"/>
    <sheet xmlns:r="http://schemas.openxmlformats.org/officeDocument/2006/relationships" name="Share-based Payment Arrangeme_6" sheetId="178" state="visible" r:id="rId178"/>
    <sheet xmlns:r="http://schemas.openxmlformats.org/officeDocument/2006/relationships" name="Share-based Payment Arrangeme_7" sheetId="179" state="visible" r:id="rId179"/>
    <sheet xmlns:r="http://schemas.openxmlformats.org/officeDocument/2006/relationships" name="Share-based Payment Arrangeme_8" sheetId="180" state="visible" r:id="rId180"/>
    <sheet xmlns:r="http://schemas.openxmlformats.org/officeDocument/2006/relationships" name="Share-based Payment Arrangeme_9" sheetId="181" state="visible" r:id="rId181"/>
    <sheet xmlns:r="http://schemas.openxmlformats.org/officeDocument/2006/relationships" name="Share-based Payment Arrangem_10" sheetId="182" state="visible" r:id="rId182"/>
    <sheet xmlns:r="http://schemas.openxmlformats.org/officeDocument/2006/relationships" name="Share-based Payment Arrangem_11" sheetId="183" state="visible" r:id="rId183"/>
    <sheet xmlns:r="http://schemas.openxmlformats.org/officeDocument/2006/relationships" name="Business Combinations - Summary" sheetId="184" state="visible" r:id="rId184"/>
    <sheet xmlns:r="http://schemas.openxmlformats.org/officeDocument/2006/relationships" name="Business Combinations - Additio" sheetId="185" state="visible" r:id="rId185"/>
    <sheet xmlns:r="http://schemas.openxmlformats.org/officeDocument/2006/relationships" name="Business Combinations - Summa_2" sheetId="186" state="visible" r:id="rId186"/>
    <sheet xmlns:r="http://schemas.openxmlformats.org/officeDocument/2006/relationships" name="Business Combinations - Summa_3" sheetId="187" state="visible" r:id="rId187"/>
    <sheet xmlns:r="http://schemas.openxmlformats.org/officeDocument/2006/relationships" name="Business Combinations - Summa_4" sheetId="188" state="visible" r:id="rId188"/>
    <sheet xmlns:r="http://schemas.openxmlformats.org/officeDocument/2006/relationships" name="Business Combinations - Summa_5" sheetId="189" state="visible" r:id="rId189"/>
    <sheet xmlns:r="http://schemas.openxmlformats.org/officeDocument/2006/relationships" name="Business Combinations - Summa_6" sheetId="190" state="visible" r:id="rId190"/>
    <sheet xmlns:r="http://schemas.openxmlformats.org/officeDocument/2006/relationships" name="Business Combinations - Summa_7" sheetId="191" state="visible" r:id="rId191"/>
    <sheet xmlns:r="http://schemas.openxmlformats.org/officeDocument/2006/relationships" name="Disposal of Subsidiaries - Summ" sheetId="192" state="visible" r:id="rId192"/>
    <sheet xmlns:r="http://schemas.openxmlformats.org/officeDocument/2006/relationships" name="Disposal of Subsidiaries - Su_2" sheetId="193" state="visible" r:id="rId193"/>
    <sheet xmlns:r="http://schemas.openxmlformats.org/officeDocument/2006/relationships" name="Disposal of Subsidiaries - Su_3" sheetId="194" state="visible" r:id="rId194"/>
    <sheet xmlns:r="http://schemas.openxmlformats.org/officeDocument/2006/relationships" name="Disposal of Subsidiaries - Addi" sheetId="195" state="visible" r:id="rId195"/>
    <sheet xmlns:r="http://schemas.openxmlformats.org/officeDocument/2006/relationships" name="Equity Transaction with Non-c_2" sheetId="196" state="visible" r:id="rId196"/>
    <sheet xmlns:r="http://schemas.openxmlformats.org/officeDocument/2006/relationships" name="Cash Flows Information - Summar" sheetId="197" state="visible" r:id="rId197"/>
    <sheet xmlns:r="http://schemas.openxmlformats.org/officeDocument/2006/relationships" name="Cash Flows Information - Change" sheetId="198" state="visible" r:id="rId198"/>
    <sheet xmlns:r="http://schemas.openxmlformats.org/officeDocument/2006/relationships" name="Financial Instruments - Summary" sheetId="199" state="visible" r:id="rId199"/>
    <sheet xmlns:r="http://schemas.openxmlformats.org/officeDocument/2006/relationships" name="Financial Instruments - Summa_2" sheetId="200" state="visible" r:id="rId200"/>
    <sheet xmlns:r="http://schemas.openxmlformats.org/officeDocument/2006/relationships" name="Financial Instruments - Additio" sheetId="201" state="visible" r:id="rId201"/>
    <sheet xmlns:r="http://schemas.openxmlformats.org/officeDocument/2006/relationships" name="Financial Instruments - Summa_3" sheetId="202" state="visible" r:id="rId202"/>
    <sheet xmlns:r="http://schemas.openxmlformats.org/officeDocument/2006/relationships" name="Financial Instruments - Summa_4" sheetId="203" state="visible" r:id="rId203"/>
    <sheet xmlns:r="http://schemas.openxmlformats.org/officeDocument/2006/relationships" name="Financial Instruments - Summa_5" sheetId="204" state="visible" r:id="rId204"/>
    <sheet xmlns:r="http://schemas.openxmlformats.org/officeDocument/2006/relationships" name="Financial Instruments - Summa_6" sheetId="205" state="visible" r:id="rId205"/>
    <sheet xmlns:r="http://schemas.openxmlformats.org/officeDocument/2006/relationships" name="Financial Instruments - Summa_7" sheetId="206" state="visible" r:id="rId206"/>
    <sheet xmlns:r="http://schemas.openxmlformats.org/officeDocument/2006/relationships" name="Financial Instruments - Summa_8" sheetId="207" state="visible" r:id="rId207"/>
    <sheet xmlns:r="http://schemas.openxmlformats.org/officeDocument/2006/relationships" name="Financial Instruments - Summa_9" sheetId="208" state="visible" r:id="rId208"/>
    <sheet xmlns:r="http://schemas.openxmlformats.org/officeDocument/2006/relationships" name="Financial Instruments - Summ_10" sheetId="209" state="visible" r:id="rId209"/>
    <sheet xmlns:r="http://schemas.openxmlformats.org/officeDocument/2006/relationships" name="Related Party Transactions - Ad" sheetId="210" state="visible" r:id="rId210"/>
    <sheet xmlns:r="http://schemas.openxmlformats.org/officeDocument/2006/relationships" name="Related Party Transactions - Su" sheetId="211" state="visible" r:id="rId211"/>
    <sheet xmlns:r="http://schemas.openxmlformats.org/officeDocument/2006/relationships" name="Related Party Transactions - _2" sheetId="212" state="visible" r:id="rId212"/>
    <sheet xmlns:r="http://schemas.openxmlformats.org/officeDocument/2006/relationships" name="Assets Pledged as Collateral _3" sheetId="213" state="visible" r:id="rId213"/>
    <sheet xmlns:r="http://schemas.openxmlformats.org/officeDocument/2006/relationships" name="Assets Pledged as Collateral _4" sheetId="214" state="visible" r:id="rId214"/>
    <sheet xmlns:r="http://schemas.openxmlformats.org/officeDocument/2006/relationships" name="Significant Contingent Liabil_2" sheetId="215" state="visible" r:id="rId215"/>
    <sheet xmlns:r="http://schemas.openxmlformats.org/officeDocument/2006/relationships" name="Others - Additional Information" sheetId="216" state="visible" r:id="rId216"/>
    <sheet xmlns:r="http://schemas.openxmlformats.org/officeDocument/2006/relationships" name="Significant Assets and Liabil_3" sheetId="217" state="visible" r:id="rId217"/>
    <sheet xmlns:r="http://schemas.openxmlformats.org/officeDocument/2006/relationships" name="Significant Assets and Liabil_4" sheetId="218" state="visible" r:id="rId218"/>
    <sheet xmlns:r="http://schemas.openxmlformats.org/officeDocument/2006/relationships" name="Operating Segments Informatio_2" sheetId="219" state="visible" r:id="rId219"/>
    <sheet xmlns:r="http://schemas.openxmlformats.org/officeDocument/2006/relationships" name="Operating Segments Informatio_3" sheetId="220" state="visible" r:id="rId220"/>
    <sheet xmlns:r="http://schemas.openxmlformats.org/officeDocument/2006/relationships" name="Operating Segments Informatio_4" sheetId="221" state="visible" r:id="rId221"/>
    <sheet xmlns:r="http://schemas.openxmlformats.org/officeDocument/2006/relationships" name="Operating Segments Informatio_5" sheetId="222" state="visible" r:id="rId2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RM &quot;#,##0_);_(&quot;RM &quot;(#,##0)"/>
    <numFmt numFmtId="170" formatCode="_(&quot;$ &quot;#,##0.0_);_(&quot;$ &quot;(#,##0.0)"/>
    <numFmt numFmtId="171" formatCode="_(&quot;¥ &quot;#,##0.00_);_(&quot;¥ &quot;(#,##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styles" Target="styles.xml" Id="rId223"/><Relationship Type="http://schemas.openxmlformats.org/officeDocument/2006/relationships/theme" Target="theme/theme1.xml" Id="rId2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SX</t>
        </is>
      </c>
    </row>
    <row r="10">
      <c r="A10" s="4" t="inlineStr">
        <is>
          <t>Entity Registrant Name</t>
        </is>
      </c>
      <c r="B10" s="4" t="inlineStr">
        <is>
          <t>ASE Technology Holding Co., Ltd.</t>
        </is>
      </c>
    </row>
    <row r="11">
      <c r="A11" s="4" t="inlineStr">
        <is>
          <t>Entity Central Index Key</t>
        </is>
      </c>
      <c r="B11" s="4" t="inlineStr">
        <is>
          <t>0001122411</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Common Stock, Shares Outstanding</t>
        </is>
      </c>
      <c r="B18" s="5" t="n">
        <v>4408018732</v>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Document Registration Statement</t>
        </is>
      </c>
      <c r="B22" s="4" t="inlineStr">
        <is>
          <t>false</t>
        </is>
      </c>
    </row>
    <row r="23">
      <c r="A23" s="4" t="inlineStr">
        <is>
          <t>Title of 12(b) Security</t>
        </is>
      </c>
      <c r="B23" s="4" t="inlineStr">
        <is>
          <t>Common Shares</t>
        </is>
      </c>
    </row>
    <row r="24">
      <c r="A24" s="4" t="inlineStr">
        <is>
          <t>Entity Interactive Data Current</t>
        </is>
      </c>
      <c r="B24" s="4" t="inlineStr">
        <is>
          <t>Yes</t>
        </is>
      </c>
    </row>
    <row r="25">
      <c r="A25" s="4" t="inlineStr">
        <is>
          <t>Entity Voluntary Filers</t>
        </is>
      </c>
      <c r="B25" s="4" t="inlineStr">
        <is>
          <t>No</t>
        </is>
      </c>
    </row>
    <row r="26">
      <c r="A26" s="4" t="inlineStr">
        <is>
          <t>Entity Address, Country</t>
        </is>
      </c>
      <c r="B26" s="4" t="inlineStr">
        <is>
          <t>TW</t>
        </is>
      </c>
    </row>
    <row r="27">
      <c r="A27" s="4" t="inlineStr">
        <is>
          <t>ICFR Auditor Attestation Flag</t>
        </is>
      </c>
      <c r="B27" s="4" t="inlineStr">
        <is>
          <t>true</t>
        </is>
      </c>
    </row>
    <row r="28">
      <c r="A28" s="4" t="inlineStr">
        <is>
          <t>Entity Address, Address Line One</t>
        </is>
      </c>
      <c r="B28" s="4" t="inlineStr">
        <is>
          <t>26, Chin 3rd Road</t>
        </is>
      </c>
    </row>
    <row r="29">
      <c r="A29" s="4" t="inlineStr">
        <is>
          <t>Entity Address, Address Line Two</t>
        </is>
      </c>
      <c r="B29" s="4" t="inlineStr">
        <is>
          <t>Nanzih District</t>
        </is>
      </c>
    </row>
    <row r="30">
      <c r="A30" s="4" t="inlineStr">
        <is>
          <t>Entity Address, City or Town</t>
        </is>
      </c>
      <c r="B30" s="4" t="inlineStr">
        <is>
          <t>Kaohsiung</t>
        </is>
      </c>
    </row>
    <row r="31">
      <c r="A31" s="4" t="inlineStr">
        <is>
          <t>Entity File Number</t>
        </is>
      </c>
      <c r="B31" s="4" t="inlineStr">
        <is>
          <t>001-16125</t>
        </is>
      </c>
    </row>
    <row r="32">
      <c r="A32" s="4" t="inlineStr">
        <is>
          <t>Entity Incorporation, State or Country Code</t>
        </is>
      </c>
      <c r="B32" s="4" t="inlineStr">
        <is>
          <t>F5</t>
        </is>
      </c>
    </row>
    <row r="33">
      <c r="A33" s="4" t="inlineStr">
        <is>
          <t>Entity Address, Postal Zip Code</t>
        </is>
      </c>
      <c r="B33" s="4" t="inlineStr">
        <is>
          <t>811</t>
        </is>
      </c>
    </row>
    <row r="34">
      <c r="A34" s="4" t="inlineStr">
        <is>
          <t>Document Accounting Standard</t>
        </is>
      </c>
      <c r="B34" s="4" t="inlineStr">
        <is>
          <t>International Financial Reporting Standards</t>
        </is>
      </c>
    </row>
    <row r="35">
      <c r="A35" s="4" t="inlineStr">
        <is>
          <t>Security Exchange Name</t>
        </is>
      </c>
      <c r="B35" s="4" t="inlineStr">
        <is>
          <t>NYSE</t>
        </is>
      </c>
    </row>
    <row r="36">
      <c r="A36" s="4" t="inlineStr">
        <is>
          <t>Auditor Name</t>
        </is>
      </c>
      <c r="B36" s="4" t="inlineStr">
        <is>
          <t>Deloitte &amp; Touche</t>
        </is>
      </c>
    </row>
    <row r="37">
      <c r="A37" s="4" t="inlineStr">
        <is>
          <t>Auditor Firm ID</t>
        </is>
      </c>
      <c r="B37" s="4" t="inlineStr">
        <is>
          <t>1060</t>
        </is>
      </c>
    </row>
    <row r="38">
      <c r="A38" s="4" t="inlineStr">
        <is>
          <t>Auditor Location</t>
        </is>
      </c>
      <c r="B38" s="4" t="inlineStr">
        <is>
          <t>Taipei, Taiwan</t>
        </is>
      </c>
    </row>
    <row r="39">
      <c r="A39" s="4" t="inlineStr">
        <is>
          <t>Business Contact [Member]</t>
        </is>
      </c>
    </row>
    <row r="40">
      <c r="A40" s="3" t="inlineStr">
        <is>
          <t>Document Information [Line Items]</t>
        </is>
      </c>
    </row>
    <row r="41">
      <c r="A41" s="4" t="inlineStr">
        <is>
          <t>Entity Address, Country</t>
        </is>
      </c>
      <c r="B41" s="4" t="inlineStr">
        <is>
          <t>TW</t>
        </is>
      </c>
    </row>
    <row r="42">
      <c r="A42" s="4" t="inlineStr">
        <is>
          <t>Contact Personnel Name</t>
        </is>
      </c>
      <c r="B42" s="4" t="inlineStr">
        <is>
          <t>Joseph Tung</t>
        </is>
      </c>
    </row>
    <row r="43">
      <c r="A43" s="4" t="inlineStr">
        <is>
          <t>Contact Personnel Email Address</t>
        </is>
      </c>
      <c r="B43" s="4" t="inlineStr">
        <is>
          <t>ir@aseglobal.com</t>
        </is>
      </c>
    </row>
    <row r="44">
      <c r="A44" s="4" t="inlineStr">
        <is>
          <t>Contact Personnel Fax Number</t>
        </is>
      </c>
      <c r="B44" s="4" t="inlineStr">
        <is>
          <t>882-2-2757-6121</t>
        </is>
      </c>
    </row>
    <row r="45">
      <c r="A45" s="4" t="inlineStr">
        <is>
          <t>Entity Address, Address Line One</t>
        </is>
      </c>
      <c r="B45" s="4" t="inlineStr">
        <is>
          <t>Room 1901, No. 333, Section 1 Keelung Rd.</t>
        </is>
      </c>
    </row>
    <row r="46">
      <c r="A46" s="4" t="inlineStr">
        <is>
          <t>Entity Address, City or Town</t>
        </is>
      </c>
      <c r="B46" s="4" t="inlineStr">
        <is>
          <t>Taipei</t>
        </is>
      </c>
    </row>
    <row r="47">
      <c r="A47" s="4" t="inlineStr">
        <is>
          <t>City Area Code</t>
        </is>
      </c>
      <c r="B47" s="4" t="inlineStr">
        <is>
          <t>886-2</t>
        </is>
      </c>
    </row>
    <row r="48">
      <c r="A48" s="4" t="inlineStr">
        <is>
          <t>Local Phone Number</t>
        </is>
      </c>
      <c r="B48" s="4" t="inlineStr">
        <is>
          <t>6636-5678</t>
        </is>
      </c>
    </row>
    <row r="49">
      <c r="A49" s="4" t="inlineStr">
        <is>
          <t>Entity Address, Postal Zip Code</t>
        </is>
      </c>
      <c r="B49" s="4" t="inlineStr">
        <is>
          <t>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Text block [abstract]</t>
        </is>
      </c>
    </row>
    <row r="4">
      <c r="A4" s="4" t="inlineStr">
        <is>
          <t>Critical Accounting Judgments and Key Sources of Estimation Uncertainty</t>
        </is>
      </c>
      <c r="B4" s="4" t="inlineStr">
        <is>
          <t xml:space="preserve">5. CRITICAL ACCOUNTING JUDGMENTS AND KEY SOURCES OF ESTIMATION UNCERTAINTY In the application of the Group’s accounting policies, management is required to make judgments, estimates and assumptions on the carrying amounts of assets and liabilities that are not readily apparent from other sources. The estimates and underlying assumptions are based on historical experience and other factors that are considered to be relevant. Actual results may differ from these estimates. The Group considers the recent development of the COVID-19 R.O . C . year year year year s years
Impairment of goodwill Determining whether goodwill is impaired requires an estimation of the value in use of the cash-generating units to which goodwill has been allocated. The calculation of the value in use requires management to estimate the future cash flows expected to be generated from the cash-generating units and a suitable discount rate in order to calculate the present value. Where the actual future cash flows are less than expected, or change in facts and circumstances results in downward revision of future cash flows or upward revision of discount rate, a material impairment loss may ari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vestments Accounted for Using the Equity Method - Summary of Investments in Associates Accounted for Using the Equity Method (Detail) $ in Thousands, $ in Thousands</t>
        </is>
      </c>
      <c r="B1" s="2" t="inlineStr">
        <is>
          <t>12 Months Ended</t>
        </is>
      </c>
    </row>
    <row r="2">
      <c r="B2" s="2" t="inlineStr">
        <is>
          <t>Dec. 31, 2021TWD ($)</t>
        </is>
      </c>
      <c r="C2" s="2" t="inlineStr">
        <is>
          <t>Dec. 31, 2020TWD ($)</t>
        </is>
      </c>
      <c r="D2" s="2" t="inlineStr">
        <is>
          <t>Dec. 31, 2021USD ($)</t>
        </is>
      </c>
    </row>
    <row r="3">
      <c r="A3" s="3" t="inlineStr">
        <is>
          <t>Disclosure of associates and joint ventures [line items]</t>
        </is>
      </c>
    </row>
    <row r="4">
      <c r="A4" s="4" t="inlineStr">
        <is>
          <t>Investments in associates</t>
        </is>
      </c>
      <c r="B4" s="6" t="n">
        <v>16500670</v>
      </c>
      <c r="C4" s="6" t="n">
        <v>12335239</v>
      </c>
      <c r="D4" s="6" t="n">
        <v>594833</v>
      </c>
    </row>
    <row r="5">
      <c r="A5" s="4" t="inlineStr">
        <is>
          <t>Yann Yuan Investment Co., Ltd. [member]</t>
        </is>
      </c>
    </row>
    <row r="6">
      <c r="A6" s="3" t="inlineStr">
        <is>
          <t>Disclosure of associates and joint ventures [line items]</t>
        </is>
      </c>
    </row>
    <row r="7">
      <c r="A7" s="4" t="inlineStr">
        <is>
          <t>Main Business</t>
        </is>
      </c>
      <c r="B7" s="4" t="inlineStr">
        <is>
          <t>Engaged in investing activities</t>
        </is>
      </c>
    </row>
    <row r="8">
      <c r="A8" s="4" t="inlineStr">
        <is>
          <t>Operating Location</t>
        </is>
      </c>
      <c r="B8" s="4" t="inlineStr">
        <is>
          <t>R.O.C.</t>
        </is>
      </c>
    </row>
    <row r="9">
      <c r="A9" s="4" t="inlineStr">
        <is>
          <t>Percentages of ownership held by the Group</t>
        </is>
      </c>
      <c r="B9" s="4" t="inlineStr">
        <is>
          <t>29.45%</t>
        </is>
      </c>
      <c r="C9" s="4" t="inlineStr">
        <is>
          <t>32.21%</t>
        </is>
      </c>
    </row>
    <row r="10">
      <c r="A10" s="4" t="inlineStr">
        <is>
          <t>ChipMOS Technologies Inc. [member]</t>
        </is>
      </c>
    </row>
    <row r="11">
      <c r="A11" s="3" t="inlineStr">
        <is>
          <t>Disclosure of associates and joint ventures [line items]</t>
        </is>
      </c>
    </row>
    <row r="12">
      <c r="A12" s="4" t="inlineStr">
        <is>
          <t>Main Business</t>
        </is>
      </c>
      <c r="B12" s="4" t="inlineStr">
        <is>
          <t>Engaged in the packaging and testing of semiconductors</t>
        </is>
      </c>
    </row>
    <row r="13">
      <c r="A13" s="4" t="inlineStr">
        <is>
          <t>Operating Location</t>
        </is>
      </c>
      <c r="B13" s="4" t="inlineStr">
        <is>
          <t>R.O.C.</t>
        </is>
      </c>
    </row>
    <row r="14">
      <c r="A14" s="4" t="inlineStr">
        <is>
          <t>Percentages of ownership held by the Group</t>
        </is>
      </c>
      <c r="B14" s="4" t="inlineStr">
        <is>
          <t>10.85%</t>
        </is>
      </c>
      <c r="C14" s="4" t="inlineStr">
        <is>
          <t>10.85%</t>
        </is>
      </c>
    </row>
    <row r="15">
      <c r="A15" s="4" t="inlineStr">
        <is>
          <t>M-Universe Investments Pte. Ltd. [member]</t>
        </is>
      </c>
    </row>
    <row r="16">
      <c r="A16" s="3" t="inlineStr">
        <is>
          <t>Disclosure of associates and joint ventures [line items]</t>
        </is>
      </c>
    </row>
    <row r="17">
      <c r="A17" s="4" t="inlineStr">
        <is>
          <t>Main Business</t>
        </is>
      </c>
      <c r="B17" s="4" t="inlineStr">
        <is>
          <t>Investment company</t>
        </is>
      </c>
    </row>
    <row r="18">
      <c r="A18" s="4" t="inlineStr">
        <is>
          <t>Operating Location</t>
        </is>
      </c>
      <c r="B18" s="4" t="inlineStr">
        <is>
          <t>Singapore</t>
        </is>
      </c>
    </row>
    <row r="19">
      <c r="A19" s="4" t="inlineStr">
        <is>
          <t>Percentages of ownership held by the Group</t>
        </is>
      </c>
      <c r="B19" s="4" t="inlineStr">
        <is>
          <t>42.23%</t>
        </is>
      </c>
      <c r="C19" s="4" t="inlineStr">
        <is>
          <t>42.23%</t>
        </is>
      </c>
    </row>
    <row r="20">
      <c r="A20" s="4" t="inlineStr">
        <is>
          <t>Hung Ching Development &amp; Construction Co. [member]</t>
        </is>
      </c>
    </row>
    <row r="21">
      <c r="A21" s="3" t="inlineStr">
        <is>
          <t>Disclosure of associates and joint ventures [line items]</t>
        </is>
      </c>
    </row>
    <row r="22">
      <c r="A22" s="4" t="inlineStr">
        <is>
          <t>Main Business</t>
        </is>
      </c>
      <c r="B22" s="4" t="inlineStr">
        <is>
          <t>Engaged in the development, construction and leasing of real estate properties</t>
        </is>
      </c>
    </row>
    <row r="23">
      <c r="A23" s="4" t="inlineStr">
        <is>
          <t>Operating Location</t>
        </is>
      </c>
      <c r="B23" s="4" t="inlineStr">
        <is>
          <t>R.O.C.</t>
        </is>
      </c>
    </row>
    <row r="24">
      <c r="A24" s="4" t="inlineStr">
        <is>
          <t>Percentages of ownership held by the Group</t>
        </is>
      </c>
      <c r="B24" s="4" t="inlineStr">
        <is>
          <t>26.22%</t>
        </is>
      </c>
      <c r="C24" s="4" t="inlineStr">
        <is>
          <t>26.22%</t>
        </is>
      </c>
    </row>
    <row r="25">
      <c r="A25" s="4" t="inlineStr">
        <is>
          <t>Hung Ching Kwan Co. [member]</t>
        </is>
      </c>
    </row>
    <row r="26">
      <c r="A26" s="3" t="inlineStr">
        <is>
          <t>Disclosure of associates and joint ventures [line items]</t>
        </is>
      </c>
    </row>
    <row r="27">
      <c r="A27" s="4" t="inlineStr">
        <is>
          <t>Main Business</t>
        </is>
      </c>
      <c r="B27" s="4" t="inlineStr">
        <is>
          <t>Engaged in the leasing of real estate properties</t>
        </is>
      </c>
    </row>
    <row r="28">
      <c r="A28" s="4" t="inlineStr">
        <is>
          <t>Operating Location</t>
        </is>
      </c>
      <c r="B28" s="4" t="inlineStr">
        <is>
          <t>R.O.C.</t>
        </is>
      </c>
    </row>
    <row r="29">
      <c r="A29" s="4" t="inlineStr">
        <is>
          <t>Percentages of ownership held by the Group</t>
        </is>
      </c>
      <c r="B29" s="4" t="inlineStr">
        <is>
          <t>27.31%</t>
        </is>
      </c>
      <c r="C29" s="4" t="inlineStr">
        <is>
          <t>27.31%</t>
        </is>
      </c>
    </row>
    <row r="30">
      <c r="A30" s="4" t="inlineStr">
        <is>
          <t>Deca Technologies Inc. [member]</t>
        </is>
      </c>
    </row>
    <row r="31">
      <c r="A31" s="3" t="inlineStr">
        <is>
          <t>Disclosure of associates and joint ventures [line items]</t>
        </is>
      </c>
    </row>
    <row r="32">
      <c r="A32" s="4" t="inlineStr">
        <is>
          <t>Main Business</t>
        </is>
      </c>
      <c r="B32" s="4" t="inlineStr">
        <is>
          <t>Holding company with group engaged in the development of wafer level packaging and interconnect technology</t>
        </is>
      </c>
    </row>
    <row r="33">
      <c r="A33" s="4" t="inlineStr">
        <is>
          <t>Operating Location</t>
        </is>
      </c>
      <c r="B33" s="4" t="inlineStr">
        <is>
          <t>U.S.A.</t>
        </is>
      </c>
    </row>
    <row r="34">
      <c r="A34" s="4" t="inlineStr">
        <is>
          <t>Percentages of ownership held by the Group</t>
        </is>
      </c>
      <c r="B34" s="4" t="inlineStr">
        <is>
          <t>17.85%</t>
        </is>
      </c>
      <c r="C34" s="4" t="inlineStr">
        <is>
          <t>17.85%</t>
        </is>
      </c>
    </row>
    <row r="35">
      <c r="A35" s="4" t="inlineStr">
        <is>
          <t>CHIPLETZ [Member]</t>
        </is>
      </c>
    </row>
    <row r="36">
      <c r="A36" s="3" t="inlineStr">
        <is>
          <t>Disclosure of associates and joint ventures [line items]</t>
        </is>
      </c>
    </row>
    <row r="37">
      <c r="A37" s="4" t="inlineStr">
        <is>
          <t>Main Business</t>
        </is>
      </c>
      <c r="B37" s="4" t="inlineStr">
        <is>
          <t>Fabless substrate design house</t>
        </is>
      </c>
    </row>
    <row r="38">
      <c r="A38" s="4" t="inlineStr">
        <is>
          <t>Operating Location</t>
        </is>
      </c>
      <c r="B38" s="4" t="inlineStr">
        <is>
          <t>U.S.A.</t>
        </is>
      </c>
    </row>
    <row r="39">
      <c r="A39" s="4" t="inlineStr">
        <is>
          <t>Percentages of ownership held by the Group</t>
        </is>
      </c>
      <c r="B39" s="4" t="inlineStr">
        <is>
          <t>20.82%</t>
        </is>
      </c>
    </row>
    <row r="40">
      <c r="A40" s="4" t="inlineStr">
        <is>
          <t>Cost [member]</t>
        </is>
      </c>
    </row>
    <row r="41">
      <c r="A41" s="3" t="inlineStr">
        <is>
          <t>Disclosure of associates and joint ventures [line items]</t>
        </is>
      </c>
    </row>
    <row r="42">
      <c r="A42" s="4" t="inlineStr">
        <is>
          <t>Investments in associates before deferred gain on transfer of land</t>
        </is>
      </c>
      <c r="B42" s="6" t="n">
        <v>16800819</v>
      </c>
      <c r="C42" s="6" t="n">
        <v>12635388</v>
      </c>
      <c r="D42" s="5" t="n">
        <v>605653</v>
      </c>
    </row>
    <row r="43">
      <c r="A43" s="4" t="inlineStr">
        <is>
          <t>Cost [member] | Yann Yuan Investment Co., Ltd. [member]</t>
        </is>
      </c>
    </row>
    <row r="44">
      <c r="A44" s="3" t="inlineStr">
        <is>
          <t>Disclosure of associates and joint ventures [line items]</t>
        </is>
      </c>
    </row>
    <row r="45">
      <c r="A45" s="4" t="inlineStr">
        <is>
          <t>Investments in associates before deferred gain on transfer of land</t>
        </is>
      </c>
      <c r="B45" s="5" t="n">
        <v>9873978</v>
      </c>
      <c r="C45" s="5" t="n">
        <v>6670035</v>
      </c>
      <c r="D45" s="5" t="n">
        <v>355947</v>
      </c>
    </row>
    <row r="46">
      <c r="A46" s="4" t="inlineStr">
        <is>
          <t>Cost [member] | ChipMOS Technologies Inc. [member]</t>
        </is>
      </c>
    </row>
    <row r="47">
      <c r="A47" s="3" t="inlineStr">
        <is>
          <t>Disclosure of associates and joint ventures [line items]</t>
        </is>
      </c>
    </row>
    <row r="48">
      <c r="A48" s="4" t="inlineStr">
        <is>
          <t>Investments in associates before deferred gain on transfer of land</t>
        </is>
      </c>
      <c r="B48" s="5" t="n">
        <v>2717250</v>
      </c>
      <c r="C48" s="5" t="n">
        <v>2406843</v>
      </c>
      <c r="D48" s="5" t="n">
        <v>97954</v>
      </c>
    </row>
    <row r="49">
      <c r="A49" s="4" t="inlineStr">
        <is>
          <t>Cost [member] | M-Universe Investments Pte. Ltd. [member]</t>
        </is>
      </c>
    </row>
    <row r="50">
      <c r="A50" s="3" t="inlineStr">
        <is>
          <t>Disclosure of associates and joint ventures [line items]</t>
        </is>
      </c>
    </row>
    <row r="51">
      <c r="A51" s="4" t="inlineStr">
        <is>
          <t>Investments in associates before deferred gain on transfer of land</t>
        </is>
      </c>
      <c r="B51" s="5" t="n">
        <v>1859542</v>
      </c>
      <c r="C51" s="5" t="n">
        <v>1848588</v>
      </c>
      <c r="D51" s="5" t="n">
        <v>67035</v>
      </c>
    </row>
    <row r="52">
      <c r="A52" s="4" t="inlineStr">
        <is>
          <t>Cost [member] | Hung Ching Development &amp; Construction Co. [member]</t>
        </is>
      </c>
    </row>
    <row r="53">
      <c r="A53" s="3" t="inlineStr">
        <is>
          <t>Disclosure of associates and joint ventures [line items]</t>
        </is>
      </c>
    </row>
    <row r="54">
      <c r="A54" s="4" t="inlineStr">
        <is>
          <t>Investments in associates before deferred gain on transfer of land</t>
        </is>
      </c>
      <c r="B54" s="5" t="n">
        <v>1828921</v>
      </c>
      <c r="C54" s="5" t="n">
        <v>1352760</v>
      </c>
      <c r="D54" s="5" t="n">
        <v>65931</v>
      </c>
    </row>
    <row r="55">
      <c r="A55" s="4" t="inlineStr">
        <is>
          <t>Cost [member] | Hung Ching Kwan Co. [member]</t>
        </is>
      </c>
    </row>
    <row r="56">
      <c r="A56" s="3" t="inlineStr">
        <is>
          <t>Disclosure of associates and joint ventures [line items]</t>
        </is>
      </c>
    </row>
    <row r="57">
      <c r="A57" s="4" t="inlineStr">
        <is>
          <t>Investments in associates before deferred gain on transfer of land</t>
        </is>
      </c>
      <c r="B57" s="5" t="n">
        <v>258757</v>
      </c>
      <c r="C57" s="5" t="n">
        <v>270087</v>
      </c>
      <c r="D57" s="5" t="n">
        <v>9328</v>
      </c>
    </row>
    <row r="58">
      <c r="A58" s="4" t="inlineStr">
        <is>
          <t>Cost [member] | Deca Technologies Inc. [member]</t>
        </is>
      </c>
    </row>
    <row r="59">
      <c r="A59" s="3" t="inlineStr">
        <is>
          <t>Disclosure of associates and joint ventures [line items]</t>
        </is>
      </c>
    </row>
    <row r="60">
      <c r="A60" s="4" t="inlineStr">
        <is>
          <t>Investments in associates before deferred gain on transfer of land</t>
        </is>
      </c>
      <c r="B60" s="5" t="n">
        <v>51434</v>
      </c>
      <c r="C60" s="5" t="n">
        <v>87075</v>
      </c>
      <c r="D60" s="5" t="n">
        <v>1854</v>
      </c>
    </row>
    <row r="61">
      <c r="A61" s="4" t="inlineStr">
        <is>
          <t>Cost [member] | CHIPLETZ [Member]</t>
        </is>
      </c>
    </row>
    <row r="62">
      <c r="A62" s="3" t="inlineStr">
        <is>
          <t>Disclosure of associates and joint ventures [line items]</t>
        </is>
      </c>
    </row>
    <row r="63">
      <c r="A63" s="4" t="inlineStr">
        <is>
          <t>Investments in associates before deferred gain on transfer of land</t>
        </is>
      </c>
      <c r="B63" s="5" t="n">
        <v>210937</v>
      </c>
      <c r="D63" s="5" t="n">
        <v>7604</v>
      </c>
    </row>
    <row r="64">
      <c r="A64" s="4" t="inlineStr">
        <is>
          <t>Deferred gain on transfer of land [member]</t>
        </is>
      </c>
    </row>
    <row r="65">
      <c r="A65" s="3" t="inlineStr">
        <is>
          <t>Disclosure of associates and joint ventures [line items]</t>
        </is>
      </c>
    </row>
    <row r="66">
      <c r="A66" s="4" t="inlineStr">
        <is>
          <t>Investments in associates</t>
        </is>
      </c>
      <c r="B66" s="6" t="n">
        <v>300149</v>
      </c>
      <c r="C66" s="6" t="n">
        <v>300149</v>
      </c>
      <c r="D66" s="6" t="n">
        <v>108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Investments Accounted for Using the Equity Method - Additional Information (Detail) $ in Thousands, $ in Thousands</t>
        </is>
      </c>
      <c r="B1" s="2" t="inlineStr">
        <is>
          <t>Jun. 30, 2021</t>
        </is>
      </c>
      <c r="C1" s="2" t="inlineStr">
        <is>
          <t>Mar. 31, 2021USD ($)</t>
        </is>
      </c>
      <c r="D1" s="2" t="inlineStr">
        <is>
          <t>Mar. 31, 2019</t>
        </is>
      </c>
      <c r="E1" s="2" t="inlineStr">
        <is>
          <t>Dec. 31, 2021TWD ($)</t>
        </is>
      </c>
      <c r="F1" s="2" t="inlineStr">
        <is>
          <t>Dec. 31, 2021USD ($)</t>
        </is>
      </c>
      <c r="G1" s="2" t="inlineStr">
        <is>
          <t>Dec. 31, 2020TWD ($)</t>
        </is>
      </c>
      <c r="H1" s="2" t="inlineStr">
        <is>
          <t>Dec. 31, 2019TWD ($)</t>
        </is>
      </c>
    </row>
    <row r="2">
      <c r="A2" s="3" t="inlineStr">
        <is>
          <t>Disclosure of Investments Accounted for Using Equity Method [line Items]</t>
        </is>
      </c>
    </row>
    <row r="3">
      <c r="A3" s="4" t="inlineStr">
        <is>
          <t>Investments accounted for using equity method</t>
        </is>
      </c>
      <c r="E3" s="6" t="n">
        <v>16996600</v>
      </c>
      <c r="F3" s="6" t="n">
        <v>612711</v>
      </c>
      <c r="G3" s="6" t="n">
        <v>12806673</v>
      </c>
      <c r="H3" s="6" t="n">
        <v>12085207</v>
      </c>
    </row>
    <row r="4">
      <c r="A4" s="4" t="inlineStr">
        <is>
          <t>CHIPLETZ [Member]</t>
        </is>
      </c>
    </row>
    <row r="5">
      <c r="A5" s="3" t="inlineStr">
        <is>
          <t>Disclosure of Investments Accounted for Using Equity Method [line Items]</t>
        </is>
      </c>
    </row>
    <row r="6">
      <c r="A6" s="4" t="inlineStr">
        <is>
          <t>Proportion of ownership interest in associate</t>
        </is>
      </c>
      <c r="E6" s="4" t="inlineStr">
        <is>
          <t>20.82%</t>
        </is>
      </c>
    </row>
    <row r="7">
      <c r="A7" s="4" t="inlineStr">
        <is>
          <t>ISE Labs, Inc [Member] | CHIPLETZ [Member]</t>
        </is>
      </c>
    </row>
    <row r="8">
      <c r="A8" s="3" t="inlineStr">
        <is>
          <t>Disclosure of Investments Accounted for Using Equity Method [line Items]</t>
        </is>
      </c>
    </row>
    <row r="9">
      <c r="A9" s="4" t="inlineStr">
        <is>
          <t>Proportion of ownership interest in associate</t>
        </is>
      </c>
      <c r="C9" s="4" t="inlineStr">
        <is>
          <t>20.82%</t>
        </is>
      </c>
    </row>
    <row r="10">
      <c r="A10" s="4" t="inlineStr">
        <is>
          <t>Investments accounted for using equity method</t>
        </is>
      </c>
      <c r="C10" s="6" t="n">
        <v>8000</v>
      </c>
    </row>
    <row r="11">
      <c r="A11" s="4" t="inlineStr">
        <is>
          <t>SUMA-USI Electronics Co., Ltd. [member]</t>
        </is>
      </c>
    </row>
    <row r="12">
      <c r="A12" s="3" t="inlineStr">
        <is>
          <t>Disclosure of Investments Accounted for Using Equity Method [line Items]</t>
        </is>
      </c>
    </row>
    <row r="13">
      <c r="A13" s="4" t="inlineStr">
        <is>
          <t>Percentage of ownership interest in joint venture</t>
        </is>
      </c>
      <c r="D13" s="4" t="inlineStr">
        <is>
          <t>49.00%</t>
        </is>
      </c>
    </row>
    <row r="14">
      <c r="A14" s="4" t="inlineStr">
        <is>
          <t>YANN YUAN INVESTMENT CO., LTD [member]</t>
        </is>
      </c>
    </row>
    <row r="15">
      <c r="A15" s="3" t="inlineStr">
        <is>
          <t>Disclosure of Investments Accounted for Using Equity Method [line Items]</t>
        </is>
      </c>
    </row>
    <row r="16">
      <c r="A16" s="4" t="inlineStr">
        <is>
          <t>Percentage of Ownership (%)</t>
        </is>
      </c>
      <c r="B16" s="4" t="inlineStr">
        <is>
          <t>29.4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Accounted for Using the Equity Method - Summary of Fair Values of Investments in Associates with Available Published Price Quotation (Detail) - Level 1 of fair value hierarchy [member] $ in Thousands, $ in Thousands</t>
        </is>
      </c>
      <c r="B1" s="2" t="inlineStr">
        <is>
          <t>Dec. 31, 2021TWD ($)</t>
        </is>
      </c>
      <c r="C1" s="2" t="inlineStr">
        <is>
          <t>Dec. 31, 2021USD ($)</t>
        </is>
      </c>
      <c r="D1" s="2" t="inlineStr">
        <is>
          <t>Dec. 31, 2020TWD ($)</t>
        </is>
      </c>
    </row>
    <row r="2">
      <c r="A2" s="4" t="inlineStr">
        <is>
          <t>Hung Ching Development &amp; Construction Co. [member]</t>
        </is>
      </c>
    </row>
    <row r="3">
      <c r="A3" s="3" t="inlineStr">
        <is>
          <t>Disclosure of associates and joint ventures [line items]</t>
        </is>
      </c>
    </row>
    <row r="4">
      <c r="A4" s="4" t="inlineStr">
        <is>
          <t>Fair value of investments in associates with available published price quotation</t>
        </is>
      </c>
      <c r="B4" s="6" t="n">
        <v>2141249</v>
      </c>
      <c r="C4" s="6" t="n">
        <v>77190</v>
      </c>
      <c r="D4" s="6" t="n">
        <v>1317692</v>
      </c>
    </row>
    <row r="5">
      <c r="A5" s="4" t="inlineStr">
        <is>
          <t>ChipMos Technologies Inc [member]</t>
        </is>
      </c>
    </row>
    <row r="6">
      <c r="A6" s="3" t="inlineStr">
        <is>
          <t>Disclosure of associates and joint ventures [line items]</t>
        </is>
      </c>
    </row>
    <row r="7">
      <c r="A7" s="4" t="inlineStr">
        <is>
          <t>Fair value of investments in associates with available published price quotation</t>
        </is>
      </c>
      <c r="B7" s="6" t="n">
        <v>3835045</v>
      </c>
      <c r="C7" s="6" t="n">
        <v>138250</v>
      </c>
      <c r="D7" s="6" t="n">
        <v>27105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Aggregate Information of Associates that are Not Individually Material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associates and joint ventures [line items]</t>
        </is>
      </c>
    </row>
    <row r="4">
      <c r="A4" s="4" t="inlineStr">
        <is>
          <t>Net income</t>
        </is>
      </c>
      <c r="B4" s="6" t="n">
        <v>62249997</v>
      </c>
      <c r="C4" s="6" t="n">
        <v>2244050</v>
      </c>
      <c r="D4" s="6" t="n">
        <v>28651900</v>
      </c>
      <c r="E4" s="6" t="n">
        <v>18268565</v>
      </c>
    </row>
    <row r="5">
      <c r="A5" s="4" t="inlineStr">
        <is>
          <t>Other comprehensive income</t>
        </is>
      </c>
      <c r="B5" s="5" t="n">
        <v>406016</v>
      </c>
      <c r="C5" s="5" t="n">
        <v>14637</v>
      </c>
      <c r="D5" s="5" t="n">
        <v>495313</v>
      </c>
      <c r="E5" s="5" t="n">
        <v>-4370611</v>
      </c>
    </row>
    <row r="6">
      <c r="A6" s="4" t="inlineStr">
        <is>
          <t>Total comprehensive income</t>
        </is>
      </c>
      <c r="B6" s="5" t="n">
        <v>62656013</v>
      </c>
      <c r="C6" s="5" t="n">
        <v>2258687</v>
      </c>
      <c r="D6" s="5" t="n">
        <v>29147213</v>
      </c>
      <c r="E6" s="5" t="n">
        <v>13897954</v>
      </c>
    </row>
    <row r="7">
      <c r="A7" s="4" t="inlineStr">
        <is>
          <t>Associates that are not individually material [member]</t>
        </is>
      </c>
    </row>
    <row r="8">
      <c r="A8" s="3" t="inlineStr">
        <is>
          <t>Disclosure of associates and joint ventures [line items]</t>
        </is>
      </c>
    </row>
    <row r="9">
      <c r="A9" s="4" t="inlineStr">
        <is>
          <t>Net income</t>
        </is>
      </c>
      <c r="B9" s="5" t="n">
        <v>872697</v>
      </c>
      <c r="C9" s="5" t="n">
        <v>31460</v>
      </c>
      <c r="D9" s="5" t="n">
        <v>545833</v>
      </c>
      <c r="E9" s="5" t="n">
        <v>321413</v>
      </c>
    </row>
    <row r="10">
      <c r="A10" s="4" t="inlineStr">
        <is>
          <t>Other comprehensive income</t>
        </is>
      </c>
      <c r="B10" s="5" t="n">
        <v>3624403</v>
      </c>
      <c r="C10" s="5" t="n">
        <v>130656</v>
      </c>
      <c r="D10" s="5" t="n">
        <v>2784094</v>
      </c>
      <c r="E10" s="5" t="n">
        <v>1401453</v>
      </c>
    </row>
    <row r="11">
      <c r="A11" s="4" t="inlineStr">
        <is>
          <t>Total comprehensive income</t>
        </is>
      </c>
      <c r="B11" s="6" t="n">
        <v>4497100</v>
      </c>
      <c r="C11" s="6" t="n">
        <v>162116</v>
      </c>
      <c r="D11" s="6" t="n">
        <v>3329927</v>
      </c>
      <c r="E11" s="6" t="n">
        <v>1722866</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s>
  <sheetData>
    <row r="1">
      <c r="A1" s="1" t="inlineStr">
        <is>
          <t>Investments Accounted for Using the Equity Method - Summary of Investments in joint ventures Accounted for using the Equity Method (Detail) $ in Thousands, $ in Thousands</t>
        </is>
      </c>
      <c r="B1" s="2" t="inlineStr">
        <is>
          <t>12 Months Ended</t>
        </is>
      </c>
    </row>
    <row r="2">
      <c r="B2" s="2" t="inlineStr">
        <is>
          <t>Dec. 31, 2021TWD ($)</t>
        </is>
      </c>
      <c r="C2" s="2" t="inlineStr">
        <is>
          <t>Dec. 31, 2020TWD ($)</t>
        </is>
      </c>
      <c r="D2" s="2" t="inlineStr">
        <is>
          <t>Dec. 31, 2021USD ($)</t>
        </is>
      </c>
    </row>
    <row r="3">
      <c r="A3" s="3" t="inlineStr">
        <is>
          <t>Disclosure of joint ventures [line items]</t>
        </is>
      </c>
    </row>
    <row r="4">
      <c r="A4" s="4" t="inlineStr">
        <is>
          <t>Carrying Amount</t>
        </is>
      </c>
      <c r="B4" s="6" t="n">
        <v>495930</v>
      </c>
      <c r="C4" s="6" t="n">
        <v>471434</v>
      </c>
      <c r="D4" s="6" t="n">
        <v>17878</v>
      </c>
    </row>
    <row r="5">
      <c r="A5" s="4" t="inlineStr">
        <is>
          <t>SUMA-USI Electronics Co., Ltd [member]</t>
        </is>
      </c>
    </row>
    <row r="6">
      <c r="A6" s="3" t="inlineStr">
        <is>
          <t>Disclosure of joint ventures [line items]</t>
        </is>
      </c>
    </row>
    <row r="7">
      <c r="A7" s="4" t="inlineStr">
        <is>
          <t>Main Business</t>
        </is>
      </c>
      <c r="B7" s="4" t="inlineStr">
        <is>
          <t>Engaged in the design and manufacturing of electronic products</t>
        </is>
      </c>
    </row>
    <row r="8">
      <c r="A8" s="4" t="inlineStr">
        <is>
          <t>Operating Location</t>
        </is>
      </c>
      <c r="B8" s="4" t="inlineStr">
        <is>
          <t>China</t>
        </is>
      </c>
    </row>
    <row r="9">
      <c r="A9" s="4" t="inlineStr">
        <is>
          <t>Carrying Amount</t>
        </is>
      </c>
      <c r="B9" s="6" t="n">
        <v>495930</v>
      </c>
      <c r="C9" s="6" t="n">
        <v>471434</v>
      </c>
      <c r="D9" s="6" t="n">
        <v>17878</v>
      </c>
    </row>
    <row r="10">
      <c r="A10" s="4" t="inlineStr">
        <is>
          <t>Percentages of ownership</t>
        </is>
      </c>
      <c r="B10" s="4" t="inlineStr">
        <is>
          <t>49.00%</t>
        </is>
      </c>
      <c r="C10" s="4" t="inlineStr">
        <is>
          <t>49.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Aggregate Information of the Joint Venture that is Not Individually Material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joint ventures [line items]</t>
        </is>
      </c>
    </row>
    <row r="4">
      <c r="A4" s="4" t="inlineStr">
        <is>
          <t>Net income (loss)</t>
        </is>
      </c>
      <c r="B4" s="6" t="n">
        <v>62249997</v>
      </c>
      <c r="C4" s="6" t="n">
        <v>2244050</v>
      </c>
      <c r="D4" s="6" t="n">
        <v>28651900</v>
      </c>
      <c r="E4" s="6" t="n">
        <v>18268565</v>
      </c>
    </row>
    <row r="5">
      <c r="A5" s="4" t="inlineStr">
        <is>
          <t>Other comprehensive income (loss)</t>
        </is>
      </c>
      <c r="B5" s="5" t="n">
        <v>406016</v>
      </c>
      <c r="C5" s="5" t="n">
        <v>14637</v>
      </c>
      <c r="D5" s="5" t="n">
        <v>495313</v>
      </c>
      <c r="E5" s="5" t="n">
        <v>-4370611</v>
      </c>
    </row>
    <row r="6">
      <c r="A6" s="4" t="inlineStr">
        <is>
          <t>Total comprehensive income (loss)</t>
        </is>
      </c>
      <c r="B6" s="5" t="n">
        <v>62656013</v>
      </c>
      <c r="C6" s="5" t="n">
        <v>2258687</v>
      </c>
      <c r="D6" s="5" t="n">
        <v>29147213</v>
      </c>
      <c r="E6" s="5" t="n">
        <v>13897954</v>
      </c>
    </row>
    <row r="7">
      <c r="A7" s="4" t="inlineStr">
        <is>
          <t>Joint venture that is not individually material [member]</t>
        </is>
      </c>
    </row>
    <row r="8">
      <c r="A8" s="3" t="inlineStr">
        <is>
          <t>Disclosure of joint ventures [line items]</t>
        </is>
      </c>
    </row>
    <row r="9">
      <c r="A9" s="4" t="inlineStr">
        <is>
          <t>Net income (loss)</t>
        </is>
      </c>
      <c r="B9" s="5" t="n">
        <v>27003</v>
      </c>
      <c r="C9" s="5" t="n">
        <v>973</v>
      </c>
      <c r="D9" s="5" t="n">
        <v>1780</v>
      </c>
      <c r="E9" s="5" t="n">
        <v>-139137</v>
      </c>
    </row>
    <row r="10">
      <c r="A10" s="4" t="inlineStr">
        <is>
          <t>Other comprehensive income (loss)</t>
        </is>
      </c>
      <c r="D10" s="5" t="n">
        <v>3881</v>
      </c>
      <c r="E10" s="5" t="n">
        <v>-3169</v>
      </c>
    </row>
    <row r="11">
      <c r="A11" s="4" t="inlineStr">
        <is>
          <t>Total comprehensive income (loss)</t>
        </is>
      </c>
      <c r="B11" s="6" t="n">
        <v>27003</v>
      </c>
      <c r="C11" s="6" t="n">
        <v>973</v>
      </c>
      <c r="D11" s="6" t="n">
        <v>5661</v>
      </c>
      <c r="E11" s="6" t="n">
        <v>-142306</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Summary of Property, Plant and Equipment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property, plant and equipment [Line Items]</t>
        </is>
      </c>
    </row>
    <row r="4">
      <c r="A4" s="4" t="inlineStr">
        <is>
          <t>Beginning balance</t>
        </is>
      </c>
      <c r="B4" s="6" t="n">
        <v>234365397</v>
      </c>
    </row>
    <row r="5">
      <c r="A5" s="4" t="inlineStr">
        <is>
          <t>Depreciation expense</t>
        </is>
      </c>
      <c r="B5" s="5" t="n">
        <v>48604160</v>
      </c>
      <c r="C5" s="6" t="n">
        <v>1752133</v>
      </c>
      <c r="D5" s="6" t="n">
        <v>46016548</v>
      </c>
      <c r="E5" s="6" t="n">
        <v>45240667</v>
      </c>
    </row>
    <row r="6">
      <c r="A6" s="4" t="inlineStr">
        <is>
          <t>Additions</t>
        </is>
      </c>
      <c r="B6" s="5" t="n">
        <v>74417541</v>
      </c>
      <c r="C6" s="5" t="n">
        <v>2682681</v>
      </c>
      <c r="D6" s="5" t="n">
        <v>59024201</v>
      </c>
      <c r="E6" s="5" t="n">
        <v>63073887</v>
      </c>
    </row>
    <row r="7">
      <c r="A7" s="4" t="inlineStr">
        <is>
          <t>Ending balance</t>
        </is>
      </c>
      <c r="B7" s="5" t="n">
        <v>239867550</v>
      </c>
      <c r="C7" s="5" t="n">
        <v>8646992</v>
      </c>
      <c r="D7" s="5" t="n">
        <v>234365397</v>
      </c>
    </row>
    <row r="8">
      <c r="A8" s="4" t="inlineStr">
        <is>
          <t>Cost [member]</t>
        </is>
      </c>
    </row>
    <row r="9">
      <c r="A9" s="3" t="inlineStr">
        <is>
          <t>Disclosure of detailed information about property, plant and equipment [Line Items]</t>
        </is>
      </c>
    </row>
    <row r="10">
      <c r="A10" s="4" t="inlineStr">
        <is>
          <t>Beginning balance</t>
        </is>
      </c>
      <c r="B10" s="5" t="n">
        <v>616363382</v>
      </c>
      <c r="C10" s="5" t="n">
        <v>22219299</v>
      </c>
      <c r="D10" s="5" t="n">
        <v>576444907</v>
      </c>
      <c r="E10" s="5" t="n">
        <v>535004044</v>
      </c>
    </row>
    <row r="11">
      <c r="A11" s="4" t="inlineStr">
        <is>
          <t>Additions</t>
        </is>
      </c>
      <c r="B11" s="5" t="n">
        <v>74417541</v>
      </c>
      <c r="C11" s="5" t="n">
        <v>2682681</v>
      </c>
      <c r="D11" s="5" t="n">
        <v>59024201</v>
      </c>
      <c r="E11" s="5" t="n">
        <v>63073887</v>
      </c>
    </row>
    <row r="12">
      <c r="A12" s="4" t="inlineStr">
        <is>
          <t>Disposals</t>
        </is>
      </c>
      <c r="B12" s="5" t="n">
        <v>-13839233</v>
      </c>
      <c r="C12" s="5" t="n">
        <v>-498890</v>
      </c>
      <c r="D12" s="5" t="n">
        <v>-15730635</v>
      </c>
      <c r="E12" s="5" t="n">
        <v>-22630764</v>
      </c>
    </row>
    <row r="13">
      <c r="A13" s="4" t="inlineStr">
        <is>
          <t>Disposal of subsidiaries</t>
        </is>
      </c>
      <c r="B13" s="5" t="n">
        <v>-48138060</v>
      </c>
      <c r="C13" s="5" t="n">
        <v>-1735330</v>
      </c>
      <c r="D13" s="5" t="n">
        <v>-8127308</v>
      </c>
    </row>
    <row r="14">
      <c r="A14" s="4" t="inlineStr">
        <is>
          <t>Reclassification</t>
        </is>
      </c>
      <c r="B14" s="5" t="n">
        <v>-4807434</v>
      </c>
      <c r="C14" s="5" t="n">
        <v>-173304</v>
      </c>
      <c r="D14" s="5" t="n">
        <v>538074</v>
      </c>
      <c r="E14" s="5" t="n">
        <v>745331</v>
      </c>
    </row>
    <row r="15">
      <c r="A15" s="4" t="inlineStr">
        <is>
          <t>Acquisition through business combinations</t>
        </is>
      </c>
      <c r="B15" s="5" t="n">
        <v>41526</v>
      </c>
      <c r="C15" s="5" t="n">
        <v>1497</v>
      </c>
      <c r="D15" s="5" t="n">
        <v>7069740</v>
      </c>
      <c r="E15" s="5" t="n">
        <v>7034875</v>
      </c>
    </row>
    <row r="16">
      <c r="A16" s="4" t="inlineStr">
        <is>
          <t>Effect of foreign currency exchange differences</t>
        </is>
      </c>
      <c r="B16" s="5" t="n">
        <v>-4843568</v>
      </c>
      <c r="C16" s="5" t="n">
        <v>-174606</v>
      </c>
      <c r="D16" s="5" t="n">
        <v>-2855597</v>
      </c>
      <c r="E16" s="5" t="n">
        <v>-6782466</v>
      </c>
    </row>
    <row r="17">
      <c r="A17" s="4" t="inlineStr">
        <is>
          <t>Ending balance</t>
        </is>
      </c>
      <c r="B17" s="5" t="n">
        <v>619194154</v>
      </c>
      <c r="C17" s="5" t="n">
        <v>22321347</v>
      </c>
      <c r="D17" s="5" t="n">
        <v>616363382</v>
      </c>
      <c r="E17" s="5" t="n">
        <v>576444907</v>
      </c>
    </row>
    <row r="18">
      <c r="A18" s="4" t="inlineStr">
        <is>
          <t>Accumulated depreciation, amortisation and impairment [member]</t>
        </is>
      </c>
    </row>
    <row r="19">
      <c r="A19" s="3" t="inlineStr">
        <is>
          <t>Disclosure of detailed information about property, plant and equipment [Line Items]</t>
        </is>
      </c>
    </row>
    <row r="20">
      <c r="A20" s="4" t="inlineStr">
        <is>
          <t>Beginning balance</t>
        </is>
      </c>
      <c r="B20" s="5" t="n">
        <v>381997985</v>
      </c>
      <c r="C20" s="5" t="n">
        <v>13770655</v>
      </c>
      <c r="D20" s="5" t="n">
        <v>344351580</v>
      </c>
      <c r="E20" s="5" t="n">
        <v>320688535</v>
      </c>
    </row>
    <row r="21">
      <c r="A21" s="4" t="inlineStr">
        <is>
          <t>Depreciation expense</t>
        </is>
      </c>
      <c r="B21" s="5" t="n">
        <v>48604160</v>
      </c>
      <c r="C21" s="5" t="n">
        <v>1752133</v>
      </c>
      <c r="D21" s="5" t="n">
        <v>46016548</v>
      </c>
      <c r="E21" s="5" t="n">
        <v>45240667</v>
      </c>
    </row>
    <row r="22">
      <c r="A22" s="4" t="inlineStr">
        <is>
          <t>Impairment losses recognized</t>
        </is>
      </c>
      <c r="B22" s="5" t="n">
        <v>126766</v>
      </c>
      <c r="C22" s="5" t="n">
        <v>4571</v>
      </c>
      <c r="D22" s="5" t="n">
        <v>992273</v>
      </c>
      <c r="E22" s="5" t="n">
        <v>201006</v>
      </c>
    </row>
    <row r="23">
      <c r="A23" s="4" t="inlineStr">
        <is>
          <t>Disposals</t>
        </is>
      </c>
      <c r="B23" s="5" t="n">
        <v>-12782153</v>
      </c>
      <c r="C23" s="5" t="n">
        <v>-460784</v>
      </c>
      <c r="D23" s="5" t="n">
        <v>-11006578</v>
      </c>
      <c r="E23" s="5" t="n">
        <v>-22024853</v>
      </c>
    </row>
    <row r="24">
      <c r="A24" s="4" t="inlineStr">
        <is>
          <t>Disposal of subsidiaries</t>
        </is>
      </c>
      <c r="B24" s="5" t="n">
        <v>-31444931</v>
      </c>
      <c r="C24" s="5" t="n">
        <v>-1133560</v>
      </c>
      <c r="D24" s="5" t="n">
        <v>-580895</v>
      </c>
    </row>
    <row r="25">
      <c r="A25" s="4" t="inlineStr">
        <is>
          <t>Reclassification</t>
        </is>
      </c>
      <c r="B25" s="5" t="n">
        <v>-3800474</v>
      </c>
      <c r="C25" s="5" t="n">
        <v>-137004</v>
      </c>
      <c r="D25" s="5" t="n">
        <v>311848</v>
      </c>
      <c r="E25" s="5" t="n">
        <v>294232</v>
      </c>
    </row>
    <row r="26">
      <c r="A26" s="4" t="inlineStr">
        <is>
          <t>Acquisition through business combinations</t>
        </is>
      </c>
      <c r="B26" s="5" t="n">
        <v>3760</v>
      </c>
      <c r="C26" s="5" t="n">
        <v>137</v>
      </c>
      <c r="D26" s="5" t="n">
        <v>4187020</v>
      </c>
      <c r="E26" s="5" t="n">
        <v>4465048</v>
      </c>
    </row>
    <row r="27">
      <c r="A27" s="4" t="inlineStr">
        <is>
          <t>Effect of foreign currency exchange differences</t>
        </is>
      </c>
      <c r="B27" s="5" t="n">
        <v>-3378509</v>
      </c>
      <c r="C27" s="5" t="n">
        <v>-121793</v>
      </c>
      <c r="D27" s="5" t="n">
        <v>-2273811</v>
      </c>
      <c r="E27" s="5" t="n">
        <v>-4513055</v>
      </c>
    </row>
    <row r="28">
      <c r="A28" s="4" t="inlineStr">
        <is>
          <t>Ending balance</t>
        </is>
      </c>
      <c r="B28" s="5" t="n">
        <v>379326604</v>
      </c>
      <c r="C28" s="5" t="n">
        <v>13674355</v>
      </c>
      <c r="D28" s="5" t="n">
        <v>381997985</v>
      </c>
      <c r="E28" s="5" t="n">
        <v>344351580</v>
      </c>
    </row>
    <row r="29">
      <c r="A29" s="4" t="inlineStr">
        <is>
          <t>Land [member]</t>
        </is>
      </c>
    </row>
    <row r="30">
      <c r="A30" s="3" t="inlineStr">
        <is>
          <t>Disclosure of detailed information about property, plant and equipment [Line Items]</t>
        </is>
      </c>
    </row>
    <row r="31">
      <c r="A31" s="4" t="inlineStr">
        <is>
          <t>Beginning balance</t>
        </is>
      </c>
      <c r="B31" s="5" t="n">
        <v>10457960</v>
      </c>
    </row>
    <row r="32">
      <c r="A32" s="4" t="inlineStr">
        <is>
          <t>Ending balance</t>
        </is>
      </c>
      <c r="B32" s="5" t="n">
        <v>11530540</v>
      </c>
      <c r="C32" s="5" t="n">
        <v>415665</v>
      </c>
      <c r="D32" s="5" t="n">
        <v>10457960</v>
      </c>
    </row>
    <row r="33">
      <c r="A33" s="4" t="inlineStr">
        <is>
          <t>Land [member] | Cost [member]</t>
        </is>
      </c>
    </row>
    <row r="34">
      <c r="A34" s="3" t="inlineStr">
        <is>
          <t>Disclosure of detailed information about property, plant and equipment [Line Items]</t>
        </is>
      </c>
    </row>
    <row r="35">
      <c r="A35" s="4" t="inlineStr">
        <is>
          <t>Beginning balance</t>
        </is>
      </c>
      <c r="B35" s="5" t="n">
        <v>10457960</v>
      </c>
      <c r="C35" s="5" t="n">
        <v>376999</v>
      </c>
      <c r="D35" s="5" t="n">
        <v>10333822</v>
      </c>
      <c r="E35" s="5" t="n">
        <v>10165969</v>
      </c>
    </row>
    <row r="36">
      <c r="A36" s="4" t="inlineStr">
        <is>
          <t>Additions</t>
        </is>
      </c>
      <c r="B36" s="5" t="n">
        <v>1126012</v>
      </c>
      <c r="C36" s="5" t="n">
        <v>40592</v>
      </c>
    </row>
    <row r="37">
      <c r="A37" s="4" t="inlineStr">
        <is>
          <t>Disposals</t>
        </is>
      </c>
      <c r="B37" s="5" t="n">
        <v>-2400</v>
      </c>
      <c r="C37" s="5" t="n">
        <v>-86</v>
      </c>
    </row>
    <row r="38">
      <c r="A38" s="4" t="inlineStr">
        <is>
          <t>Reclassification</t>
        </is>
      </c>
      <c r="B38" s="5" t="n">
        <v>393</v>
      </c>
      <c r="C38" s="5" t="n">
        <v>14</v>
      </c>
    </row>
    <row r="39">
      <c r="A39" s="4" t="inlineStr">
        <is>
          <t>Acquisition through business combinations</t>
        </is>
      </c>
      <c r="D39" s="5" t="n">
        <v>167136</v>
      </c>
      <c r="E39" s="5" t="n">
        <v>189111</v>
      </c>
    </row>
    <row r="40">
      <c r="A40" s="4" t="inlineStr">
        <is>
          <t>Effect of foreign currency exchange differences</t>
        </is>
      </c>
      <c r="B40" s="5" t="n">
        <v>-51425</v>
      </c>
      <c r="C40" s="5" t="n">
        <v>-1854</v>
      </c>
      <c r="D40" s="5" t="n">
        <v>-42998</v>
      </c>
      <c r="E40" s="5" t="n">
        <v>-21258</v>
      </c>
    </row>
    <row r="41">
      <c r="A41" s="4" t="inlineStr">
        <is>
          <t>Ending balance</t>
        </is>
      </c>
      <c r="B41" s="5" t="n">
        <v>11530540</v>
      </c>
      <c r="C41" s="5" t="n">
        <v>415665</v>
      </c>
      <c r="D41" s="5" t="n">
        <v>10457960</v>
      </c>
      <c r="E41" s="5" t="n">
        <v>10333822</v>
      </c>
    </row>
    <row r="42">
      <c r="A42" s="4" t="inlineStr">
        <is>
          <t>Buildings and improvements [member]</t>
        </is>
      </c>
    </row>
    <row r="43">
      <c r="A43" s="3" t="inlineStr">
        <is>
          <t>Disclosure of detailed information about property, plant and equipment [Line Items]</t>
        </is>
      </c>
    </row>
    <row r="44">
      <c r="A44" s="4" t="inlineStr">
        <is>
          <t>Beginning balance</t>
        </is>
      </c>
      <c r="B44" s="5" t="n">
        <v>82813857</v>
      </c>
    </row>
    <row r="45">
      <c r="A45" s="4" t="inlineStr">
        <is>
          <t>Ending balance</t>
        </is>
      </c>
      <c r="B45" s="5" t="n">
        <v>79273937</v>
      </c>
      <c r="C45" s="5" t="n">
        <v>2857748</v>
      </c>
      <c r="D45" s="5" t="n">
        <v>82813857</v>
      </c>
    </row>
    <row r="46">
      <c r="A46" s="4" t="inlineStr">
        <is>
          <t>Buildings and improvements [member] | Cost [member]</t>
        </is>
      </c>
    </row>
    <row r="47">
      <c r="A47" s="3" t="inlineStr">
        <is>
          <t>Disclosure of detailed information about property, plant and equipment [Line Items]</t>
        </is>
      </c>
    </row>
    <row r="48">
      <c r="A48" s="4" t="inlineStr">
        <is>
          <t>Beginning balance</t>
        </is>
      </c>
      <c r="B48" s="5" t="n">
        <v>158812500</v>
      </c>
      <c r="C48" s="5" t="n">
        <v>5725036</v>
      </c>
      <c r="D48" s="5" t="n">
        <v>153972960</v>
      </c>
      <c r="E48" s="5" t="n">
        <v>141708011</v>
      </c>
    </row>
    <row r="49">
      <c r="A49" s="4" t="inlineStr">
        <is>
          <t>Additions</t>
        </is>
      </c>
      <c r="B49" s="5" t="n">
        <v>2718507</v>
      </c>
      <c r="C49" s="5" t="n">
        <v>98000</v>
      </c>
      <c r="D49" s="5" t="n">
        <v>86409</v>
      </c>
      <c r="E49" s="5" t="n">
        <v>806844</v>
      </c>
    </row>
    <row r="50">
      <c r="A50" s="4" t="inlineStr">
        <is>
          <t>Disposals</t>
        </is>
      </c>
      <c r="B50" s="5" t="n">
        <v>-659833</v>
      </c>
      <c r="C50" s="5" t="n">
        <v>-23786</v>
      </c>
      <c r="D50" s="5" t="n">
        <v>-365758</v>
      </c>
      <c r="E50" s="5" t="n">
        <v>-983690</v>
      </c>
    </row>
    <row r="51">
      <c r="A51" s="4" t="inlineStr">
        <is>
          <t>Disposal of subsidiaries</t>
        </is>
      </c>
      <c r="B51" s="5" t="n">
        <v>-12344067</v>
      </c>
      <c r="C51" s="5" t="n">
        <v>-444992</v>
      </c>
      <c r="D51" s="5" t="n">
        <v>-3665811</v>
      </c>
    </row>
    <row r="52">
      <c r="A52" s="4" t="inlineStr">
        <is>
          <t>Reclassification</t>
        </is>
      </c>
      <c r="B52" s="5" t="n">
        <v>5038562</v>
      </c>
      <c r="C52" s="5" t="n">
        <v>181635</v>
      </c>
      <c r="D52" s="5" t="n">
        <v>7367875</v>
      </c>
      <c r="E52" s="5" t="n">
        <v>13601469</v>
      </c>
    </row>
    <row r="53">
      <c r="A53" s="4" t="inlineStr">
        <is>
          <t>Acquisition through business combinations</t>
        </is>
      </c>
      <c r="B53" s="5" t="n">
        <v>5284</v>
      </c>
      <c r="C53" s="5" t="n">
        <v>190</v>
      </c>
      <c r="D53" s="5" t="n">
        <v>1680497</v>
      </c>
      <c r="E53" s="5" t="n">
        <v>1044383</v>
      </c>
    </row>
    <row r="54">
      <c r="A54" s="4" t="inlineStr">
        <is>
          <t>Effect of foreign currency exchange differences</t>
        </is>
      </c>
      <c r="B54" s="5" t="n">
        <v>-929254</v>
      </c>
      <c r="C54" s="5" t="n">
        <v>-33499</v>
      </c>
      <c r="D54" s="5" t="n">
        <v>-263672</v>
      </c>
      <c r="E54" s="5" t="n">
        <v>-2204057</v>
      </c>
    </row>
    <row r="55">
      <c r="A55" s="4" t="inlineStr">
        <is>
          <t>Ending balance</t>
        </is>
      </c>
      <c r="B55" s="5" t="n">
        <v>152641699</v>
      </c>
      <c r="C55" s="5" t="n">
        <v>5502584</v>
      </c>
      <c r="D55" s="5" t="n">
        <v>158812500</v>
      </c>
      <c r="E55" s="5" t="n">
        <v>153972960</v>
      </c>
    </row>
    <row r="56">
      <c r="A56" s="4" t="inlineStr">
        <is>
          <t>Buildings and improvements [member] | Accumulated depreciation, amortisation and impairment [member]</t>
        </is>
      </c>
    </row>
    <row r="57">
      <c r="A57" s="3" t="inlineStr">
        <is>
          <t>Disclosure of detailed information about property, plant and equipment [Line Items]</t>
        </is>
      </c>
    </row>
    <row r="58">
      <c r="A58" s="4" t="inlineStr">
        <is>
          <t>Beginning balance</t>
        </is>
      </c>
      <c r="B58" s="5" t="n">
        <v>75998643</v>
      </c>
      <c r="C58" s="5" t="n">
        <v>2739677</v>
      </c>
      <c r="D58" s="5" t="n">
        <v>68563380</v>
      </c>
      <c r="E58" s="5" t="n">
        <v>62744074</v>
      </c>
    </row>
    <row r="59">
      <c r="A59" s="4" t="inlineStr">
        <is>
          <t>Depreciation expense</t>
        </is>
      </c>
      <c r="B59" s="5" t="n">
        <v>7620561</v>
      </c>
      <c r="C59" s="5" t="n">
        <v>274714</v>
      </c>
      <c r="D59" s="5" t="n">
        <v>7401223</v>
      </c>
      <c r="E59" s="5" t="n">
        <v>6989392</v>
      </c>
    </row>
    <row r="60">
      <c r="A60" s="4" t="inlineStr">
        <is>
          <t>Impairment losses recognized</t>
        </is>
      </c>
      <c r="B60" s="5" t="n">
        <v>15915</v>
      </c>
      <c r="C60" s="5" t="n">
        <v>574</v>
      </c>
      <c r="E60" s="5" t="n">
        <v>78562</v>
      </c>
    </row>
    <row r="61">
      <c r="A61" s="4" t="inlineStr">
        <is>
          <t>Disposals</t>
        </is>
      </c>
      <c r="B61" s="5" t="n">
        <v>-565551</v>
      </c>
      <c r="C61" s="5" t="n">
        <v>-20388</v>
      </c>
      <c r="D61" s="5" t="n">
        <v>-300832</v>
      </c>
      <c r="E61" s="5" t="n">
        <v>-881149</v>
      </c>
    </row>
    <row r="62">
      <c r="A62" s="4" t="inlineStr">
        <is>
          <t>Disposal of subsidiaries</t>
        </is>
      </c>
      <c r="B62" s="5" t="n">
        <v>-5369867</v>
      </c>
      <c r="C62" s="5" t="n">
        <v>-193579</v>
      </c>
      <c r="D62" s="5" t="n">
        <v>-153002</v>
      </c>
    </row>
    <row r="63">
      <c r="A63" s="4" t="inlineStr">
        <is>
          <t>Reclassification</t>
        </is>
      </c>
      <c r="B63" s="5" t="n">
        <v>-3924490</v>
      </c>
      <c r="C63" s="5" t="n">
        <v>-141474</v>
      </c>
      <c r="D63" s="5" t="n">
        <v>3462</v>
      </c>
      <c r="E63" s="5" t="n">
        <v>210558</v>
      </c>
    </row>
    <row r="64">
      <c r="A64" s="4" t="inlineStr">
        <is>
          <t>Acquisition through business combinations</t>
        </is>
      </c>
      <c r="B64" s="5" t="n">
        <v>241</v>
      </c>
      <c r="C64" s="5" t="n">
        <v>9</v>
      </c>
      <c r="D64" s="5" t="n">
        <v>548190</v>
      </c>
      <c r="E64" s="5" t="n">
        <v>445682</v>
      </c>
    </row>
    <row r="65">
      <c r="A65" s="4" t="inlineStr">
        <is>
          <t>Effect of foreign currency exchange differences</t>
        </is>
      </c>
      <c r="B65" s="5" t="n">
        <v>-407690</v>
      </c>
      <c r="C65" s="5" t="n">
        <v>-14697</v>
      </c>
      <c r="D65" s="5" t="n">
        <v>-63778</v>
      </c>
      <c r="E65" s="5" t="n">
        <v>-1023739</v>
      </c>
    </row>
    <row r="66">
      <c r="A66" s="4" t="inlineStr">
        <is>
          <t>Ending balance</t>
        </is>
      </c>
      <c r="B66" s="5" t="n">
        <v>73367762</v>
      </c>
      <c r="C66" s="5" t="n">
        <v>2644836</v>
      </c>
      <c r="D66" s="5" t="n">
        <v>75998643</v>
      </c>
      <c r="E66" s="5" t="n">
        <v>68563380</v>
      </c>
    </row>
    <row r="67">
      <c r="A67" s="4" t="inlineStr">
        <is>
          <t>Machinery and equipment1 [member]</t>
        </is>
      </c>
    </row>
    <row r="68">
      <c r="A68" s="3" t="inlineStr">
        <is>
          <t>Disclosure of detailed information about property, plant and equipment [Line Items]</t>
        </is>
      </c>
    </row>
    <row r="69">
      <c r="A69" s="4" t="inlineStr">
        <is>
          <t>Beginning balance</t>
        </is>
      </c>
      <c r="B69" s="5" t="n">
        <v>122539797</v>
      </c>
    </row>
    <row r="70">
      <c r="A70" s="4" t="inlineStr">
        <is>
          <t>Ending balance</t>
        </is>
      </c>
      <c r="B70" s="5" t="n">
        <v>128202516</v>
      </c>
      <c r="C70" s="5" t="n">
        <v>4621577</v>
      </c>
      <c r="D70" s="5" t="n">
        <v>122539797</v>
      </c>
    </row>
    <row r="71">
      <c r="A71" s="4" t="inlineStr">
        <is>
          <t>Machinery and equipment1 [member] | Cost [member]</t>
        </is>
      </c>
    </row>
    <row r="72">
      <c r="A72" s="3" t="inlineStr">
        <is>
          <t>Disclosure of detailed information about property, plant and equipment [Line Items]</t>
        </is>
      </c>
    </row>
    <row r="73">
      <c r="A73" s="4" t="inlineStr">
        <is>
          <t>Beginning balance</t>
        </is>
      </c>
      <c r="B73" s="5" t="n">
        <v>416368479</v>
      </c>
      <c r="C73" s="5" t="n">
        <v>15009678</v>
      </c>
      <c r="D73" s="5" t="n">
        <v>376745448</v>
      </c>
      <c r="E73" s="5" t="n">
        <v>353838390</v>
      </c>
    </row>
    <row r="74">
      <c r="A74" s="4" t="inlineStr">
        <is>
          <t>Additions</t>
        </is>
      </c>
      <c r="B74" s="5" t="n">
        <v>1332497</v>
      </c>
      <c r="C74" s="5" t="n">
        <v>48035</v>
      </c>
      <c r="D74" s="5" t="n">
        <v>695561</v>
      </c>
      <c r="E74" s="5" t="n">
        <v>413008</v>
      </c>
    </row>
    <row r="75">
      <c r="A75" s="4" t="inlineStr">
        <is>
          <t>Disposals</t>
        </is>
      </c>
      <c r="B75" s="5" t="n">
        <v>-10999274</v>
      </c>
      <c r="C75" s="5" t="n">
        <v>-396513</v>
      </c>
      <c r="D75" s="5" t="n">
        <v>-12818849</v>
      </c>
      <c r="E75" s="5" t="n">
        <v>-19139634</v>
      </c>
    </row>
    <row r="76">
      <c r="A76" s="4" t="inlineStr">
        <is>
          <t>Disposal of subsidiaries</t>
        </is>
      </c>
      <c r="B76" s="5" t="n">
        <v>-33309236</v>
      </c>
      <c r="C76" s="5" t="n">
        <v>-1200765</v>
      </c>
      <c r="D76" s="5" t="n">
        <v>-3223448</v>
      </c>
    </row>
    <row r="77">
      <c r="A77" s="4" t="inlineStr">
        <is>
          <t>Reclassification</t>
        </is>
      </c>
      <c r="B77" s="5" t="n">
        <v>53856444</v>
      </c>
      <c r="C77" s="5" t="n">
        <v>1941473</v>
      </c>
      <c r="D77" s="5" t="n">
        <v>52980977</v>
      </c>
      <c r="E77" s="5" t="n">
        <v>41302651</v>
      </c>
    </row>
    <row r="78">
      <c r="A78" s="4" t="inlineStr">
        <is>
          <t>Acquisition through business combinations</t>
        </is>
      </c>
      <c r="B78" s="5" t="n">
        <v>28282</v>
      </c>
      <c r="C78" s="5" t="n">
        <v>1020</v>
      </c>
      <c r="D78" s="5" t="n">
        <v>4445789</v>
      </c>
      <c r="E78" s="5" t="n">
        <v>5507315</v>
      </c>
    </row>
    <row r="79">
      <c r="A79" s="4" t="inlineStr">
        <is>
          <t>Effect of foreign currency exchange differences</t>
        </is>
      </c>
      <c r="B79" s="5" t="n">
        <v>-3788594</v>
      </c>
      <c r="C79" s="5" t="n">
        <v>-136575</v>
      </c>
      <c r="D79" s="5" t="n">
        <v>-2456999</v>
      </c>
      <c r="E79" s="5" t="n">
        <v>-5176282</v>
      </c>
    </row>
    <row r="80">
      <c r="A80" s="4" t="inlineStr">
        <is>
          <t>Ending balance</t>
        </is>
      </c>
      <c r="B80" s="5" t="n">
        <v>423488598</v>
      </c>
      <c r="C80" s="5" t="n">
        <v>15266353</v>
      </c>
      <c r="D80" s="5" t="n">
        <v>416368479</v>
      </c>
      <c r="E80" s="5" t="n">
        <v>376745448</v>
      </c>
    </row>
    <row r="81">
      <c r="A81" s="4" t="inlineStr">
        <is>
          <t>Machinery and equipment1 [member] | Accumulated depreciation, amortisation and impairment [member]</t>
        </is>
      </c>
    </row>
    <row r="82">
      <c r="A82" s="3" t="inlineStr">
        <is>
          <t>Disclosure of detailed information about property, plant and equipment [Line Items]</t>
        </is>
      </c>
    </row>
    <row r="83">
      <c r="A83" s="4" t="inlineStr">
        <is>
          <t>Beginning balance</t>
        </is>
      </c>
      <c r="B83" s="5" t="n">
        <v>293828682</v>
      </c>
      <c r="C83" s="5" t="n">
        <v>10592238</v>
      </c>
      <c r="D83" s="5" t="n">
        <v>263748778</v>
      </c>
      <c r="E83" s="5" t="n">
        <v>245750420</v>
      </c>
    </row>
    <row r="84">
      <c r="A84" s="4" t="inlineStr">
        <is>
          <t>Depreciation expense</t>
        </is>
      </c>
      <c r="B84" s="5" t="n">
        <v>39147076</v>
      </c>
      <c r="C84" s="5" t="n">
        <v>1411214</v>
      </c>
      <c r="D84" s="5" t="n">
        <v>36373712</v>
      </c>
      <c r="E84" s="5" t="n">
        <v>35747308</v>
      </c>
    </row>
    <row r="85">
      <c r="A85" s="4" t="inlineStr">
        <is>
          <t>Impairment losses recognized</t>
        </is>
      </c>
      <c r="B85" s="5" t="n">
        <v>105815</v>
      </c>
      <c r="C85" s="5" t="n">
        <v>3815</v>
      </c>
      <c r="D85" s="5" t="n">
        <v>981535</v>
      </c>
      <c r="E85" s="5" t="n">
        <v>102056</v>
      </c>
    </row>
    <row r="86">
      <c r="A86" s="4" t="inlineStr">
        <is>
          <t>Disposals</t>
        </is>
      </c>
      <c r="B86" s="5" t="n">
        <v>-10151428</v>
      </c>
      <c r="C86" s="5" t="n">
        <v>-365949</v>
      </c>
      <c r="D86" s="5" t="n">
        <v>-8306990</v>
      </c>
      <c r="E86" s="5" t="n">
        <v>-18640266</v>
      </c>
    </row>
    <row r="87">
      <c r="A87" s="4" t="inlineStr">
        <is>
          <t>Disposal of subsidiaries</t>
        </is>
      </c>
      <c r="B87" s="5" t="n">
        <v>-24974206</v>
      </c>
      <c r="C87" s="5" t="n">
        <v>-900296</v>
      </c>
      <c r="D87" s="5" t="n">
        <v>-345834</v>
      </c>
    </row>
    <row r="88">
      <c r="A88" s="4" t="inlineStr">
        <is>
          <t>Reclassification</t>
        </is>
      </c>
      <c r="B88" s="5" t="n">
        <v>142234</v>
      </c>
      <c r="C88" s="5" t="n">
        <v>5127</v>
      </c>
      <c r="D88" s="5" t="n">
        <v>497230</v>
      </c>
      <c r="E88" s="5" t="n">
        <v>83777</v>
      </c>
    </row>
    <row r="89">
      <c r="A89" s="4" t="inlineStr">
        <is>
          <t>Acquisition through business combinations</t>
        </is>
      </c>
      <c r="B89" s="5" t="n">
        <v>1067</v>
      </c>
      <c r="C89" s="5" t="n">
        <v>39</v>
      </c>
      <c r="D89" s="5" t="n">
        <v>3049895</v>
      </c>
      <c r="E89" s="5" t="n">
        <v>4000338</v>
      </c>
    </row>
    <row r="90">
      <c r="A90" s="4" t="inlineStr">
        <is>
          <t>Effect of foreign currency exchange differences</t>
        </is>
      </c>
      <c r="B90" s="5" t="n">
        <v>-2813158</v>
      </c>
      <c r="C90" s="5" t="n">
        <v>-101412</v>
      </c>
      <c r="D90" s="5" t="n">
        <v>-2169644</v>
      </c>
      <c r="E90" s="5" t="n">
        <v>-3294855</v>
      </c>
    </row>
    <row r="91">
      <c r="A91" s="4" t="inlineStr">
        <is>
          <t>Ending balance</t>
        </is>
      </c>
      <c r="B91" s="5" t="n">
        <v>295286082</v>
      </c>
      <c r="C91" s="5" t="n">
        <v>10644776</v>
      </c>
      <c r="D91" s="5" t="n">
        <v>293828682</v>
      </c>
      <c r="E91" s="5" t="n">
        <v>263748778</v>
      </c>
    </row>
    <row r="92">
      <c r="A92" s="4" t="inlineStr">
        <is>
          <t>Other equipment [member]</t>
        </is>
      </c>
    </row>
    <row r="93">
      <c r="A93" s="3" t="inlineStr">
        <is>
          <t>Disclosure of detailed information about property, plant and equipment [Line Items]</t>
        </is>
      </c>
    </row>
    <row r="94">
      <c r="A94" s="4" t="inlineStr">
        <is>
          <t>Beginning balance</t>
        </is>
      </c>
      <c r="B94" s="5" t="n">
        <v>4700318</v>
      </c>
    </row>
    <row r="95">
      <c r="A95" s="4" t="inlineStr">
        <is>
          <t>Ending balance</t>
        </is>
      </c>
      <c r="B95" s="5" t="n">
        <v>3928284</v>
      </c>
      <c r="C95" s="5" t="n">
        <v>141610</v>
      </c>
      <c r="D95" s="5" t="n">
        <v>4700318</v>
      </c>
    </row>
    <row r="96">
      <c r="A96" s="4" t="inlineStr">
        <is>
          <t>Other equipment [member] | Cost [member]</t>
        </is>
      </c>
    </row>
    <row r="97">
      <c r="A97" s="3" t="inlineStr">
        <is>
          <t>Disclosure of detailed information about property, plant and equipment [Line Items]</t>
        </is>
      </c>
    </row>
    <row r="98">
      <c r="A98" s="4" t="inlineStr">
        <is>
          <t>Beginning balance</t>
        </is>
      </c>
      <c r="B98" s="5" t="n">
        <v>16870978</v>
      </c>
      <c r="C98" s="5" t="n">
        <v>608182</v>
      </c>
      <c r="D98" s="5" t="n">
        <v>18755116</v>
      </c>
      <c r="E98" s="5" t="n">
        <v>18380122</v>
      </c>
    </row>
    <row r="99">
      <c r="A99" s="4" t="inlineStr">
        <is>
          <t>Additions</t>
        </is>
      </c>
      <c r="B99" s="5" t="n">
        <v>135439</v>
      </c>
      <c r="C99" s="5" t="n">
        <v>4883</v>
      </c>
      <c r="D99" s="5" t="n">
        <v>47137</v>
      </c>
      <c r="E99" s="5" t="n">
        <v>76671</v>
      </c>
    </row>
    <row r="100">
      <c r="A100" s="4" t="inlineStr">
        <is>
          <t>Disposals</t>
        </is>
      </c>
      <c r="B100" s="5" t="n">
        <v>-2144766</v>
      </c>
      <c r="C100" s="5" t="n">
        <v>-77317</v>
      </c>
      <c r="D100" s="5" t="n">
        <v>-2419423</v>
      </c>
      <c r="E100" s="5" t="n">
        <v>-2507440</v>
      </c>
    </row>
    <row r="101">
      <c r="A101" s="4" t="inlineStr">
        <is>
          <t>Disposal of subsidiaries</t>
        </is>
      </c>
      <c r="B101" s="5" t="n">
        <v>-1247326</v>
      </c>
      <c r="C101" s="5" t="n">
        <v>-44965</v>
      </c>
      <c r="D101" s="5" t="n">
        <v>-445506</v>
      </c>
    </row>
    <row r="102">
      <c r="A102" s="4" t="inlineStr">
        <is>
          <t>Reclassification</t>
        </is>
      </c>
      <c r="B102" s="5" t="n">
        <v>1181455</v>
      </c>
      <c r="C102" s="5" t="n">
        <v>42590</v>
      </c>
      <c r="D102" s="5" t="n">
        <v>222066</v>
      </c>
      <c r="E102" s="5" t="n">
        <v>3062838</v>
      </c>
    </row>
    <row r="103">
      <c r="A103" s="4" t="inlineStr">
        <is>
          <t>Acquisition through business combinations</t>
        </is>
      </c>
      <c r="B103" s="5" t="n">
        <v>3108</v>
      </c>
      <c r="C103" s="5" t="n">
        <v>112</v>
      </c>
      <c r="D103" s="5" t="n">
        <v>722490</v>
      </c>
      <c r="E103" s="5" t="n">
        <v>43611</v>
      </c>
    </row>
    <row r="104">
      <c r="A104" s="4" t="inlineStr">
        <is>
          <t>Effect of foreign currency exchange differences</t>
        </is>
      </c>
      <c r="B104" s="5" t="n">
        <v>-197844</v>
      </c>
      <c r="C104" s="5" t="n">
        <v>-7132</v>
      </c>
      <c r="D104" s="5" t="n">
        <v>-10902</v>
      </c>
      <c r="E104" s="5" t="n">
        <v>-300686</v>
      </c>
    </row>
    <row r="105">
      <c r="A105" s="4" t="inlineStr">
        <is>
          <t>Ending balance</t>
        </is>
      </c>
      <c r="B105" s="5" t="n">
        <v>14601044</v>
      </c>
      <c r="C105" s="5" t="n">
        <v>526353</v>
      </c>
      <c r="D105" s="5" t="n">
        <v>16870978</v>
      </c>
      <c r="E105" s="5" t="n">
        <v>18755116</v>
      </c>
    </row>
    <row r="106">
      <c r="A106" s="4" t="inlineStr">
        <is>
          <t>Other equipment [member] | Accumulated depreciation, amortisation and impairment [member]</t>
        </is>
      </c>
    </row>
    <row r="107">
      <c r="A107" s="3" t="inlineStr">
        <is>
          <t>Disclosure of detailed information about property, plant and equipment [Line Items]</t>
        </is>
      </c>
    </row>
    <row r="108">
      <c r="A108" s="4" t="inlineStr">
        <is>
          <t>Beginning balance</t>
        </is>
      </c>
      <c r="B108" s="5" t="n">
        <v>12170660</v>
      </c>
      <c r="C108" s="5" t="n">
        <v>438740</v>
      </c>
      <c r="D108" s="5" t="n">
        <v>12039422</v>
      </c>
      <c r="E108" s="5" t="n">
        <v>12194041</v>
      </c>
    </row>
    <row r="109">
      <c r="A109" s="4" t="inlineStr">
        <is>
          <t>Depreciation expense</t>
        </is>
      </c>
      <c r="B109" s="5" t="n">
        <v>1836523</v>
      </c>
      <c r="C109" s="5" t="n">
        <v>66205</v>
      </c>
      <c r="D109" s="5" t="n">
        <v>2241613</v>
      </c>
      <c r="E109" s="5" t="n">
        <v>2503967</v>
      </c>
    </row>
    <row r="110">
      <c r="A110" s="4" t="inlineStr">
        <is>
          <t>Impairment losses recognized</t>
        </is>
      </c>
      <c r="B110" s="5" t="n">
        <v>5036</v>
      </c>
      <c r="C110" s="5" t="n">
        <v>182</v>
      </c>
      <c r="D110" s="5" t="n">
        <v>10738</v>
      </c>
      <c r="E110" s="5" t="n">
        <v>20388</v>
      </c>
    </row>
    <row r="111">
      <c r="A111" s="4" t="inlineStr">
        <is>
          <t>Disposals</t>
        </is>
      </c>
      <c r="B111" s="5" t="n">
        <v>-2065174</v>
      </c>
      <c r="C111" s="5" t="n">
        <v>-74447</v>
      </c>
      <c r="D111" s="5" t="n">
        <v>-2398756</v>
      </c>
      <c r="E111" s="5" t="n">
        <v>-2503438</v>
      </c>
    </row>
    <row r="112">
      <c r="A112" s="4" t="inlineStr">
        <is>
          <t>Disposal of subsidiaries</t>
        </is>
      </c>
      <c r="B112" s="5" t="n">
        <v>-1100858</v>
      </c>
      <c r="C112" s="5" t="n">
        <v>-39685</v>
      </c>
      <c r="D112" s="5" t="n">
        <v>-82059</v>
      </c>
    </row>
    <row r="113">
      <c r="A113" s="4" t="inlineStr">
        <is>
          <t>Reclassification</t>
        </is>
      </c>
      <c r="B113" s="5" t="n">
        <v>-18218</v>
      </c>
      <c r="C113" s="5" t="n">
        <v>-657</v>
      </c>
      <c r="D113" s="5" t="n">
        <v>-188844</v>
      </c>
      <c r="E113" s="5" t="n">
        <v>-103</v>
      </c>
    </row>
    <row r="114">
      <c r="A114" s="4" t="inlineStr">
        <is>
          <t>Acquisition through business combinations</t>
        </is>
      </c>
      <c r="B114" s="5" t="n">
        <v>2452</v>
      </c>
      <c r="C114" s="5" t="n">
        <v>89</v>
      </c>
      <c r="D114" s="5" t="n">
        <v>588935</v>
      </c>
      <c r="E114" s="5" t="n">
        <v>19028</v>
      </c>
    </row>
    <row r="115">
      <c r="A115" s="4" t="inlineStr">
        <is>
          <t>Effect of foreign currency exchange differences</t>
        </is>
      </c>
      <c r="B115" s="5" t="n">
        <v>-157661</v>
      </c>
      <c r="C115" s="5" t="n">
        <v>-5684</v>
      </c>
      <c r="D115" s="5" t="n">
        <v>-40389</v>
      </c>
      <c r="E115" s="5" t="n">
        <v>-194461</v>
      </c>
    </row>
    <row r="116">
      <c r="A116" s="4" t="inlineStr">
        <is>
          <t>Ending balance</t>
        </is>
      </c>
      <c r="B116" s="5" t="n">
        <v>10672760</v>
      </c>
      <c r="C116" s="5" t="n">
        <v>384743</v>
      </c>
      <c r="D116" s="5" t="n">
        <v>12170660</v>
      </c>
      <c r="E116" s="5" t="n">
        <v>12039422</v>
      </c>
    </row>
    <row r="117">
      <c r="A117" s="4" t="inlineStr">
        <is>
          <t>Construction in progress and machinery under installation [member]</t>
        </is>
      </c>
    </row>
    <row r="118">
      <c r="A118" s="3" t="inlineStr">
        <is>
          <t>Disclosure of detailed information about property, plant and equipment [Line Items]</t>
        </is>
      </c>
    </row>
    <row r="119">
      <c r="A119" s="4" t="inlineStr">
        <is>
          <t>Beginning balance</t>
        </is>
      </c>
      <c r="B119" s="5" t="n">
        <v>13853465</v>
      </c>
    </row>
    <row r="120">
      <c r="A120" s="4" t="inlineStr">
        <is>
          <t>Ending balance</t>
        </is>
      </c>
      <c r="B120" s="5" t="n">
        <v>16932273</v>
      </c>
      <c r="C120" s="5" t="n">
        <v>610392</v>
      </c>
      <c r="D120" s="5" t="n">
        <v>13853465</v>
      </c>
    </row>
    <row r="121">
      <c r="A121" s="4" t="inlineStr">
        <is>
          <t>Construction in progress and machinery under installation [member] | Cost [member]</t>
        </is>
      </c>
    </row>
    <row r="122">
      <c r="A122" s="3" t="inlineStr">
        <is>
          <t>Disclosure of detailed information about property, plant and equipment [Line Items]</t>
        </is>
      </c>
    </row>
    <row r="123">
      <c r="A123" s="4" t="inlineStr">
        <is>
          <t>Beginning balance</t>
        </is>
      </c>
      <c r="B123" s="5" t="n">
        <v>13853465</v>
      </c>
      <c r="C123" s="5" t="n">
        <v>499404</v>
      </c>
      <c r="D123" s="5" t="n">
        <v>16637561</v>
      </c>
      <c r="E123" s="5" t="n">
        <v>10911552</v>
      </c>
    </row>
    <row r="124">
      <c r="A124" s="4" t="inlineStr">
        <is>
          <t>Additions</t>
        </is>
      </c>
      <c r="B124" s="5" t="n">
        <v>69105086</v>
      </c>
      <c r="C124" s="5" t="n">
        <v>2491171</v>
      </c>
      <c r="D124" s="5" t="n">
        <v>58195094</v>
      </c>
      <c r="E124" s="5" t="n">
        <v>61777364</v>
      </c>
    </row>
    <row r="125">
      <c r="A125" s="4" t="inlineStr">
        <is>
          <t>Disposals</t>
        </is>
      </c>
      <c r="B125" s="5" t="n">
        <v>-32960</v>
      </c>
      <c r="C125" s="5" t="n">
        <v>-1188</v>
      </c>
      <c r="D125" s="5" t="n">
        <v>-126605</v>
      </c>
    </row>
    <row r="126">
      <c r="A126" s="4" t="inlineStr">
        <is>
          <t>Disposal of subsidiaries</t>
        </is>
      </c>
      <c r="B126" s="5" t="n">
        <v>-1237431</v>
      </c>
      <c r="C126" s="5" t="n">
        <v>-44608</v>
      </c>
      <c r="D126" s="5" t="n">
        <v>-792543</v>
      </c>
    </row>
    <row r="127">
      <c r="A127" s="4" t="inlineStr">
        <is>
          <t>Reclassification</t>
        </is>
      </c>
      <c r="B127" s="5" t="n">
        <v>-64884288</v>
      </c>
      <c r="C127" s="5" t="n">
        <v>-2339016</v>
      </c>
      <c r="D127" s="5" t="n">
        <v>-60032844</v>
      </c>
      <c r="E127" s="5" t="n">
        <v>-57221627</v>
      </c>
    </row>
    <row r="128">
      <c r="A128" s="4" t="inlineStr">
        <is>
          <t>Acquisition through business combinations</t>
        </is>
      </c>
      <c r="B128" s="5" t="n">
        <v>4852</v>
      </c>
      <c r="C128" s="5" t="n">
        <v>175</v>
      </c>
      <c r="D128" s="5" t="n">
        <v>53828</v>
      </c>
      <c r="E128" s="5" t="n">
        <v>250455</v>
      </c>
    </row>
    <row r="129">
      <c r="A129" s="4" t="inlineStr">
        <is>
          <t>Effect of foreign currency exchange differences</t>
        </is>
      </c>
      <c r="B129" s="5" t="n">
        <v>123549</v>
      </c>
      <c r="C129" s="5" t="n">
        <v>4454</v>
      </c>
      <c r="D129" s="5" t="n">
        <v>-81026</v>
      </c>
      <c r="E129" s="5" t="n">
        <v>919817</v>
      </c>
    </row>
    <row r="130">
      <c r="A130" s="4" t="inlineStr">
        <is>
          <t>Ending balance</t>
        </is>
      </c>
      <c r="B130" s="6" t="n">
        <v>16932273</v>
      </c>
      <c r="C130" s="6" t="n">
        <v>610392</v>
      </c>
      <c r="D130" s="6" t="n">
        <v>13853465</v>
      </c>
      <c r="E130" s="6" t="n">
        <v>16637561</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4" t="inlineStr">
        <is>
          <t>Accumulated depreciation, amortisation and impairment [member]</t>
        </is>
      </c>
    </row>
    <row r="4">
      <c r="A4" s="3" t="inlineStr">
        <is>
          <t>Disclosure of detailed information about property, plant and equipment [Line Items]</t>
        </is>
      </c>
    </row>
    <row r="5">
      <c r="A5" s="4" t="inlineStr">
        <is>
          <t>Impairment losses recognized property plant "and" equipment</t>
        </is>
      </c>
      <c r="B5" s="6" t="n">
        <v>126766</v>
      </c>
      <c r="C5" s="6" t="n">
        <v>4571</v>
      </c>
      <c r="D5" s="6" t="n">
        <v>992273</v>
      </c>
      <c r="E5" s="6" t="n">
        <v>201006</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Depreciated Useful Lives (Detail) - Buildings and improvements [member]</t>
        </is>
      </c>
      <c r="B1" s="2" t="inlineStr">
        <is>
          <t>12 Months Ended</t>
        </is>
      </c>
    </row>
    <row r="2">
      <c r="B2" s="2" t="inlineStr">
        <is>
          <t>Dec. 31, 2021</t>
        </is>
      </c>
    </row>
    <row r="3">
      <c r="A3" s="4" t="inlineStr">
        <is>
          <t>Bottom of range [member] | Main plant buildings [Member]</t>
        </is>
      </c>
    </row>
    <row r="4">
      <c r="A4" s="3" t="inlineStr">
        <is>
          <t>Disclosure of detailed information about property, plant and equipment [Line Items]</t>
        </is>
      </c>
    </row>
    <row r="5">
      <c r="A5" s="4" t="inlineStr">
        <is>
          <t>Property, plant and equipment useful lives</t>
        </is>
      </c>
      <c r="B5" s="4" t="inlineStr">
        <is>
          <t>10</t>
        </is>
      </c>
    </row>
    <row r="6">
      <c r="A6" s="4" t="inlineStr">
        <is>
          <t>Bottom of range [member] | Cleanrooms [Member]</t>
        </is>
      </c>
    </row>
    <row r="7">
      <c r="A7" s="3" t="inlineStr">
        <is>
          <t>Disclosure of detailed information about property, plant and equipment [Line Items]</t>
        </is>
      </c>
    </row>
    <row r="8">
      <c r="A8" s="4" t="inlineStr">
        <is>
          <t>Property, plant and equipment useful lives</t>
        </is>
      </c>
      <c r="B8" s="4" t="inlineStr">
        <is>
          <t>10</t>
        </is>
      </c>
    </row>
    <row r="9">
      <c r="A9" s="4" t="inlineStr">
        <is>
          <t>Bottom of range [member] | Others [Member]</t>
        </is>
      </c>
    </row>
    <row r="10">
      <c r="A10" s="3" t="inlineStr">
        <is>
          <t>Disclosure of detailed information about property, plant and equipment [Line Items]</t>
        </is>
      </c>
    </row>
    <row r="11">
      <c r="A11" s="4" t="inlineStr">
        <is>
          <t>Property, plant and equipment useful lives</t>
        </is>
      </c>
      <c r="B11" s="4" t="inlineStr">
        <is>
          <t>3</t>
        </is>
      </c>
    </row>
    <row r="12">
      <c r="A12" s="4" t="inlineStr">
        <is>
          <t>Bottom of range [member] | Machinery and equipment1 [member]</t>
        </is>
      </c>
    </row>
    <row r="13">
      <c r="A13" s="3" t="inlineStr">
        <is>
          <t>Disclosure of detailed information about property, plant and equipment [Line Items]</t>
        </is>
      </c>
    </row>
    <row r="14">
      <c r="A14" s="4" t="inlineStr">
        <is>
          <t>Property, plant and equipment useful lives</t>
        </is>
      </c>
      <c r="B14" s="4" t="inlineStr">
        <is>
          <t>2</t>
        </is>
      </c>
    </row>
    <row r="15">
      <c r="A15" s="4" t="inlineStr">
        <is>
          <t>Bottom of range [member] | Other equipment [member]</t>
        </is>
      </c>
    </row>
    <row r="16">
      <c r="A16" s="3" t="inlineStr">
        <is>
          <t>Disclosure of detailed information about property, plant and equipment [Line Items]</t>
        </is>
      </c>
    </row>
    <row r="17">
      <c r="A17" s="4" t="inlineStr">
        <is>
          <t>Property, plant and equipment useful lives</t>
        </is>
      </c>
      <c r="B17" s="4" t="inlineStr">
        <is>
          <t>2</t>
        </is>
      </c>
    </row>
    <row r="18">
      <c r="A18" s="4" t="inlineStr">
        <is>
          <t>Top of range [member] | Main plant buildings [Member]</t>
        </is>
      </c>
    </row>
    <row r="19">
      <c r="A19" s="3" t="inlineStr">
        <is>
          <t>Disclosure of detailed information about property, plant and equipment [Line Items]</t>
        </is>
      </c>
    </row>
    <row r="20">
      <c r="A20" s="4" t="inlineStr">
        <is>
          <t>Property, plant and equipment useful lives</t>
        </is>
      </c>
      <c r="B20" s="4" t="inlineStr">
        <is>
          <t>55</t>
        </is>
      </c>
    </row>
    <row r="21">
      <c r="A21" s="4" t="inlineStr">
        <is>
          <t>Top of range [member] | Cleanrooms [Member]</t>
        </is>
      </c>
    </row>
    <row r="22">
      <c r="A22" s="3" t="inlineStr">
        <is>
          <t>Disclosure of detailed information about property, plant and equipment [Line Items]</t>
        </is>
      </c>
    </row>
    <row r="23">
      <c r="A23" s="4" t="inlineStr">
        <is>
          <t>Property, plant and equipment useful lives</t>
        </is>
      </c>
      <c r="B23" s="4" t="inlineStr">
        <is>
          <t>20</t>
        </is>
      </c>
    </row>
    <row r="24">
      <c r="A24" s="4" t="inlineStr">
        <is>
          <t>Top of range [member] | Others [Member]</t>
        </is>
      </c>
    </row>
    <row r="25">
      <c r="A25" s="3" t="inlineStr">
        <is>
          <t>Disclosure of detailed information about property, plant and equipment [Line Items]</t>
        </is>
      </c>
    </row>
    <row r="26">
      <c r="A26" s="4" t="inlineStr">
        <is>
          <t>Property, plant and equipment useful lives</t>
        </is>
      </c>
      <c r="B26" s="4" t="inlineStr">
        <is>
          <t>20</t>
        </is>
      </c>
    </row>
    <row r="27">
      <c r="A27" s="4" t="inlineStr">
        <is>
          <t>Top of range [member] | Machinery and equipment1 [member]</t>
        </is>
      </c>
    </row>
    <row r="28">
      <c r="A28" s="3" t="inlineStr">
        <is>
          <t>Disclosure of detailed information about property, plant and equipment [Line Items]</t>
        </is>
      </c>
    </row>
    <row r="29">
      <c r="A29" s="4" t="inlineStr">
        <is>
          <t>Property, plant and equipment useful lives</t>
        </is>
      </c>
      <c r="B29" s="4" t="inlineStr">
        <is>
          <t>10</t>
        </is>
      </c>
    </row>
    <row r="30">
      <c r="A30" s="4" t="inlineStr">
        <is>
          <t>Top of range [member] | Other equipment [member]</t>
        </is>
      </c>
    </row>
    <row r="31">
      <c r="A31" s="3" t="inlineStr">
        <is>
          <t>Disclosure of detailed information about property, plant and equipment [Line Items]</t>
        </is>
      </c>
    </row>
    <row r="32">
      <c r="A32" s="4" t="inlineStr">
        <is>
          <t>Property, plant and equipment useful lives</t>
        </is>
      </c>
      <c r="B32" s="4" t="inlineStr">
        <is>
          <t>2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 Arrangements - Summary of Right-of-Use Asset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c r="F2" s="2" t="inlineStr">
        <is>
          <t>Dec. 31, 2021USD ($)</t>
        </is>
      </c>
    </row>
    <row r="3">
      <c r="A3" s="3" t="inlineStr">
        <is>
          <t>Disclosure of quantitative information about right-of-use assets [line items]</t>
        </is>
      </c>
    </row>
    <row r="4">
      <c r="A4" s="4" t="inlineStr">
        <is>
          <t>Carrying amounts</t>
        </is>
      </c>
      <c r="B4" s="6" t="n">
        <v>10680262</v>
      </c>
      <c r="D4" s="6" t="n">
        <v>8741807</v>
      </c>
      <c r="F4" s="6" t="n">
        <v>385013</v>
      </c>
    </row>
    <row r="5">
      <c r="A5" s="4" t="inlineStr">
        <is>
          <t>Additions to right-of-use assets</t>
        </is>
      </c>
      <c r="B5" s="5" t="n">
        <v>3239770</v>
      </c>
      <c r="C5" s="6" t="n">
        <v>116791</v>
      </c>
      <c r="D5" s="5" t="n">
        <v>702996</v>
      </c>
      <c r="E5" s="6" t="n">
        <v>824268</v>
      </c>
    </row>
    <row r="6">
      <c r="A6" s="4" t="inlineStr">
        <is>
          <t>Depreciation charge for right-of-use assets</t>
        </is>
      </c>
      <c r="B6" s="5" t="n">
        <v>1114950</v>
      </c>
      <c r="C6" s="5" t="n">
        <v>40193</v>
      </c>
      <c r="D6" s="5" t="n">
        <v>946880</v>
      </c>
      <c r="E6" s="5" t="n">
        <v>1055458</v>
      </c>
    </row>
    <row r="7">
      <c r="A7" s="4" t="inlineStr">
        <is>
          <t>Land [member]</t>
        </is>
      </c>
    </row>
    <row r="8">
      <c r="A8" s="3" t="inlineStr">
        <is>
          <t>Disclosure of quantitative information about right-of-use assets [line items]</t>
        </is>
      </c>
    </row>
    <row r="9">
      <c r="A9" s="4" t="inlineStr">
        <is>
          <t>Carrying amounts</t>
        </is>
      </c>
      <c r="B9" s="5" t="n">
        <v>6093518</v>
      </c>
      <c r="D9" s="5" t="n">
        <v>5961974</v>
      </c>
      <c r="F9" s="5" t="n">
        <v>219666</v>
      </c>
    </row>
    <row r="10">
      <c r="A10" s="4" t="inlineStr">
        <is>
          <t>Depreciation charge for right-of-use assets</t>
        </is>
      </c>
      <c r="B10" s="5" t="n">
        <v>509746</v>
      </c>
      <c r="C10" s="5" t="n">
        <v>18376</v>
      </c>
      <c r="D10" s="5" t="n">
        <v>370458</v>
      </c>
      <c r="E10" s="5" t="n">
        <v>307708</v>
      </c>
    </row>
    <row r="11">
      <c r="A11" s="4" t="inlineStr">
        <is>
          <t>Buildings and improvements [member]</t>
        </is>
      </c>
    </row>
    <row r="12">
      <c r="A12" s="3" t="inlineStr">
        <is>
          <t>Disclosure of quantitative information about right-of-use assets [line items]</t>
        </is>
      </c>
    </row>
    <row r="13">
      <c r="A13" s="4" t="inlineStr">
        <is>
          <t>Carrying amounts</t>
        </is>
      </c>
      <c r="B13" s="5" t="n">
        <v>3663682</v>
      </c>
      <c r="D13" s="5" t="n">
        <v>2548838</v>
      </c>
      <c r="F13" s="5" t="n">
        <v>132072</v>
      </c>
    </row>
    <row r="14">
      <c r="A14" s="4" t="inlineStr">
        <is>
          <t>Depreciation charge for right-of-use assets</t>
        </is>
      </c>
      <c r="B14" s="5" t="n">
        <v>217674</v>
      </c>
      <c r="C14" s="5" t="n">
        <v>7847</v>
      </c>
      <c r="D14" s="5" t="n">
        <v>214682</v>
      </c>
      <c r="E14" s="5" t="n">
        <v>215301</v>
      </c>
    </row>
    <row r="15">
      <c r="A15" s="4" t="inlineStr">
        <is>
          <t>Machinery and equipment [member]</t>
        </is>
      </c>
    </row>
    <row r="16">
      <c r="A16" s="3" t="inlineStr">
        <is>
          <t>Disclosure of quantitative information about right-of-use assets [line items]</t>
        </is>
      </c>
    </row>
    <row r="17">
      <c r="A17" s="4" t="inlineStr">
        <is>
          <t>Carrying amounts</t>
        </is>
      </c>
      <c r="B17" s="5" t="n">
        <v>880443</v>
      </c>
      <c r="D17" s="5" t="n">
        <v>181065</v>
      </c>
      <c r="F17" s="5" t="n">
        <v>31739</v>
      </c>
    </row>
    <row r="18">
      <c r="A18" s="4" t="inlineStr">
        <is>
          <t>Depreciation charge for right-of-use assets</t>
        </is>
      </c>
      <c r="B18" s="5" t="n">
        <v>356052</v>
      </c>
      <c r="C18" s="5" t="n">
        <v>12835</v>
      </c>
      <c r="D18" s="5" t="n">
        <v>335039</v>
      </c>
      <c r="E18" s="5" t="n">
        <v>507443</v>
      </c>
    </row>
    <row r="19">
      <c r="A19" s="4" t="inlineStr">
        <is>
          <t>Other equipment [member]</t>
        </is>
      </c>
    </row>
    <row r="20">
      <c r="A20" s="3" t="inlineStr">
        <is>
          <t>Disclosure of quantitative information about right-of-use assets [line items]</t>
        </is>
      </c>
    </row>
    <row r="21">
      <c r="A21" s="4" t="inlineStr">
        <is>
          <t>Carrying amounts</t>
        </is>
      </c>
      <c r="B21" s="5" t="n">
        <v>42619</v>
      </c>
      <c r="D21" s="5" t="n">
        <v>49930</v>
      </c>
      <c r="F21" s="6" t="n">
        <v>1536</v>
      </c>
    </row>
    <row r="22">
      <c r="A22" s="4" t="inlineStr">
        <is>
          <t>Depreciation charge for right-of-use assets</t>
        </is>
      </c>
      <c r="B22" s="6" t="n">
        <v>31478</v>
      </c>
      <c r="C22" s="6" t="n">
        <v>1135</v>
      </c>
      <c r="D22" s="6" t="n">
        <v>26701</v>
      </c>
      <c r="E22" s="6" t="n">
        <v>2500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6. CASH AND CASH EQUIVALENTS
December 31
2020 2021
NT$ NT$ US$ (Note 4)
Cash on hand $ 6,073 $ 5,638 $ 203
Checking accounts and demand deposits 48,734,866 47,094,687 1,697,718
Cash equivalents (time deposits with original maturity of less than three months and repurchase agreements collateralized by bonds) 2,797,132 28,973,020 1,044,449
$ 51,538,071 $ 76,073,345 $ 2,742,3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Summary of Lease Liabilities (Detail) $ in Thousands, $ in Thousands</t>
        </is>
      </c>
      <c r="B1" s="2" t="inlineStr">
        <is>
          <t>Dec. 31, 2021TWD ($)</t>
        </is>
      </c>
      <c r="C1" s="2" t="inlineStr">
        <is>
          <t>Dec. 31, 2021USD ($)</t>
        </is>
      </c>
      <c r="D1" s="2" t="inlineStr">
        <is>
          <t>Dec. 31, 2020TWD ($)</t>
        </is>
      </c>
    </row>
    <row r="2">
      <c r="A2" s="3" t="inlineStr">
        <is>
          <t>Lease liabilities [abstract]</t>
        </is>
      </c>
    </row>
    <row r="3">
      <c r="A3" s="4" t="inlineStr">
        <is>
          <t>Current</t>
        </is>
      </c>
      <c r="B3" s="6" t="n">
        <v>809536</v>
      </c>
      <c r="C3" s="6" t="n">
        <v>29183</v>
      </c>
      <c r="D3" s="6" t="n">
        <v>774444</v>
      </c>
    </row>
    <row r="4">
      <c r="A4" s="4" t="inlineStr">
        <is>
          <t>Non-current</t>
        </is>
      </c>
      <c r="B4" s="6" t="n">
        <v>6590348</v>
      </c>
      <c r="C4" s="6" t="n">
        <v>237576</v>
      </c>
      <c r="D4" s="6" t="n">
        <v>51013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the Group's Lease Liabilities are Mainly From Land and Buildings and Improvements. Range of Discount Rate for Lease Liabilities (Detail)</t>
        </is>
      </c>
      <c r="B1" s="2" t="inlineStr">
        <is>
          <t>Dec. 31, 2021</t>
        </is>
      </c>
      <c r="C1" s="2" t="inlineStr">
        <is>
          <t>Dec. 31, 2020</t>
        </is>
      </c>
    </row>
    <row r="2">
      <c r="A2" s="4" t="inlineStr">
        <is>
          <t>Land [member] | Bottom of range [member]</t>
        </is>
      </c>
    </row>
    <row r="3">
      <c r="A3" s="3" t="inlineStr">
        <is>
          <t>Disclosure of detailed information about property, plant and equipment [line items]</t>
        </is>
      </c>
    </row>
    <row r="4">
      <c r="A4" s="4" t="inlineStr">
        <is>
          <t>Discount Rate For Lease Liabilities</t>
        </is>
      </c>
      <c r="B4" s="4" t="inlineStr">
        <is>
          <t>0.54%</t>
        </is>
      </c>
      <c r="C4" s="4" t="inlineStr">
        <is>
          <t>0.54%</t>
        </is>
      </c>
    </row>
    <row r="5">
      <c r="A5" s="4" t="inlineStr">
        <is>
          <t>Land [member] | Top of range [member]</t>
        </is>
      </c>
    </row>
    <row r="6">
      <c r="A6" s="3" t="inlineStr">
        <is>
          <t>Disclosure of detailed information about property, plant and equipment [line items]</t>
        </is>
      </c>
    </row>
    <row r="7">
      <c r="A7" s="4" t="inlineStr">
        <is>
          <t>Discount Rate For Lease Liabilities</t>
        </is>
      </c>
      <c r="B7" s="4" t="inlineStr">
        <is>
          <t>8.00%</t>
        </is>
      </c>
      <c r="C7" s="4" t="inlineStr">
        <is>
          <t>8.00%</t>
        </is>
      </c>
    </row>
    <row r="8">
      <c r="A8" s="4" t="inlineStr">
        <is>
          <t>Buildings and improvements [member] | Bottom of range [member]</t>
        </is>
      </c>
    </row>
    <row r="9">
      <c r="A9" s="3" t="inlineStr">
        <is>
          <t>Disclosure of detailed information about property, plant and equipment [line items]</t>
        </is>
      </c>
    </row>
    <row r="10">
      <c r="A10" s="4" t="inlineStr">
        <is>
          <t>Discount Rate For Lease Liabilities</t>
        </is>
      </c>
      <c r="B10" s="4" t="inlineStr">
        <is>
          <t>0.45%</t>
        </is>
      </c>
      <c r="C10" s="4" t="inlineStr">
        <is>
          <t>0.54%</t>
        </is>
      </c>
    </row>
    <row r="11">
      <c r="A11" s="4" t="inlineStr">
        <is>
          <t>Buildings and improvements [member] | Top of range [member]</t>
        </is>
      </c>
    </row>
    <row r="12">
      <c r="A12" s="3" t="inlineStr">
        <is>
          <t>Disclosure of detailed information about property, plant and equipment [line items]</t>
        </is>
      </c>
    </row>
    <row r="13">
      <c r="A13" s="4" t="inlineStr">
        <is>
          <t>Discount Rate For Lease Liabilities</t>
        </is>
      </c>
      <c r="B13" s="4" t="inlineStr">
        <is>
          <t>8.84%</t>
        </is>
      </c>
      <c r="C13" s="4" t="inlineStr">
        <is>
          <t>8.8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ease Arrangements - Additional Information (Detail)</t>
        </is>
      </c>
      <c r="B1" s="2" t="inlineStr">
        <is>
          <t>12 Months Ended</t>
        </is>
      </c>
    </row>
    <row r="2">
      <c r="B2" s="2" t="inlineStr">
        <is>
          <t>Dec. 31, 2021</t>
        </is>
      </c>
    </row>
    <row r="3">
      <c r="A3" s="4" t="inlineStr">
        <is>
          <t>Land [member] | Bottom of range [member]</t>
        </is>
      </c>
    </row>
    <row r="4">
      <c r="A4" s="3" t="inlineStr">
        <is>
          <t>Disclosure of detailed information about property, plant and equipment [line items]</t>
        </is>
      </c>
    </row>
    <row r="5">
      <c r="A5" s="4" t="inlineStr">
        <is>
          <t>Lease Term</t>
        </is>
      </c>
      <c r="B5" s="4" t="inlineStr">
        <is>
          <t>1 year</t>
        </is>
      </c>
    </row>
    <row r="6">
      <c r="A6" s="4" t="inlineStr">
        <is>
          <t>Land [member] | Top of range [member]</t>
        </is>
      </c>
    </row>
    <row r="7">
      <c r="A7" s="3" t="inlineStr">
        <is>
          <t>Disclosure of detailed information about property, plant and equipment [line items]</t>
        </is>
      </c>
    </row>
    <row r="8">
      <c r="A8" s="4" t="inlineStr">
        <is>
          <t>Lease Term</t>
        </is>
      </c>
      <c r="B8" s="4" t="inlineStr">
        <is>
          <t>53 years</t>
        </is>
      </c>
    </row>
    <row r="9">
      <c r="A9" s="4" t="inlineStr">
        <is>
          <t>Buildings [member] | Bottom of range [member]</t>
        </is>
      </c>
    </row>
    <row r="10">
      <c r="A10" s="3" t="inlineStr">
        <is>
          <t>Disclosure of detailed information about property, plant and equipment [line items]</t>
        </is>
      </c>
    </row>
    <row r="11">
      <c r="A11" s="4" t="inlineStr">
        <is>
          <t>Lease Term</t>
        </is>
      </c>
      <c r="B11" s="4" t="inlineStr">
        <is>
          <t>1 year</t>
        </is>
      </c>
    </row>
    <row r="12">
      <c r="A12" s="4" t="inlineStr">
        <is>
          <t>Buildings [member] | Top of range [member]</t>
        </is>
      </c>
    </row>
    <row r="13">
      <c r="A13" s="3" t="inlineStr">
        <is>
          <t>Disclosure of detailed information about property, plant and equipment [line items]</t>
        </is>
      </c>
    </row>
    <row r="14">
      <c r="A14" s="4" t="inlineStr">
        <is>
          <t>Lease Term</t>
        </is>
      </c>
      <c r="B14" s="4" t="inlineStr">
        <is>
          <t>29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Arrangements - Summary of Other Related Lease Information (Detail) $ in Thousands, $ in Thousands</t>
        </is>
      </c>
      <c r="B1" s="2" t="inlineStr">
        <is>
          <t>12 Months Ended</t>
        </is>
      </c>
    </row>
    <row r="2">
      <c r="B2" s="2" t="inlineStr">
        <is>
          <t>Dec. 31, 2021TWD ($)</t>
        </is>
      </c>
      <c r="C2" s="2" t="inlineStr">
        <is>
          <t>Dec. 31, 2021USD ($)</t>
        </is>
      </c>
      <c r="D2" s="2" t="inlineStr">
        <is>
          <t>Dec. 31, 2020TWD ($)</t>
        </is>
      </c>
    </row>
    <row r="3">
      <c r="A3" s="3" t="inlineStr">
        <is>
          <t>Disclosure of detailed information about property, plant and equipment [abstract]</t>
        </is>
      </c>
    </row>
    <row r="4">
      <c r="A4" s="4" t="inlineStr">
        <is>
          <t>Expenses relating to short-term leases</t>
        </is>
      </c>
      <c r="B4" s="6" t="n">
        <v>814235</v>
      </c>
      <c r="C4" s="6" t="n">
        <v>29352</v>
      </c>
      <c r="D4" s="6" t="n">
        <v>682142</v>
      </c>
    </row>
    <row r="5">
      <c r="A5" s="4" t="inlineStr">
        <is>
          <t>Expenses relating to low-value assets leases</t>
        </is>
      </c>
      <c r="B5" s="5" t="n">
        <v>5080</v>
      </c>
      <c r="C5" s="5" t="n">
        <v>183</v>
      </c>
      <c r="D5" s="5" t="n">
        <v>5433</v>
      </c>
    </row>
    <row r="6">
      <c r="A6" s="4" t="inlineStr">
        <is>
          <t>Expenses relating to variable lease payments not included in the measurement of lease liabilities</t>
        </is>
      </c>
      <c r="B6" s="5" t="n">
        <v>61141</v>
      </c>
      <c r="C6" s="5" t="n">
        <v>2204</v>
      </c>
      <c r="D6" s="5" t="n">
        <v>43112</v>
      </c>
    </row>
    <row r="7">
      <c r="A7" s="4" t="inlineStr">
        <is>
          <t>Total cash outflow for leases</t>
        </is>
      </c>
      <c r="B7" s="6" t="n">
        <v>2909157</v>
      </c>
      <c r="C7" s="6" t="n">
        <v>104872</v>
      </c>
      <c r="D7" s="6" t="n">
        <v>18544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Properties - Summary of Investment Properti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investment property [line items]</t>
        </is>
      </c>
    </row>
    <row r="4">
      <c r="A4" s="4" t="inlineStr">
        <is>
          <t>Beginning balance</t>
        </is>
      </c>
      <c r="B4" s="6" t="n">
        <v>12538083</v>
      </c>
      <c r="D4" s="6" t="n">
        <v>12854071</v>
      </c>
    </row>
    <row r="5">
      <c r="A5" s="4" t="inlineStr">
        <is>
          <t>Depreciation expenses</t>
        </is>
      </c>
      <c r="B5" s="5" t="n">
        <v>751047</v>
      </c>
      <c r="C5" s="6" t="n">
        <v>27074</v>
      </c>
      <c r="D5" s="5" t="n">
        <v>562260</v>
      </c>
      <c r="E5" s="6" t="n">
        <v>594110</v>
      </c>
    </row>
    <row r="6">
      <c r="A6" s="4" t="inlineStr">
        <is>
          <t>Ending balance</t>
        </is>
      </c>
      <c r="B6" s="5" t="n">
        <v>22144787</v>
      </c>
      <c r="C6" s="5" t="n">
        <v>798298</v>
      </c>
      <c r="D6" s="5" t="n">
        <v>12538083</v>
      </c>
      <c r="E6" s="5" t="n">
        <v>12854071</v>
      </c>
    </row>
    <row r="7">
      <c r="A7" s="4" t="inlineStr">
        <is>
          <t>Land [member]</t>
        </is>
      </c>
    </row>
    <row r="8">
      <c r="A8" s="3" t="inlineStr">
        <is>
          <t>Disclosure of detailed information about investment property [line items]</t>
        </is>
      </c>
    </row>
    <row r="9">
      <c r="A9" s="4" t="inlineStr">
        <is>
          <t>Beginning balance</t>
        </is>
      </c>
      <c r="B9" s="5" t="n">
        <v>35965</v>
      </c>
      <c r="D9" s="5" t="n">
        <v>35965</v>
      </c>
    </row>
    <row r="10">
      <c r="A10" s="4" t="inlineStr">
        <is>
          <t>Ending balance</t>
        </is>
      </c>
      <c r="B10" s="5" t="n">
        <v>35572</v>
      </c>
      <c r="C10" s="5" t="n">
        <v>1282</v>
      </c>
      <c r="D10" s="5" t="n">
        <v>35965</v>
      </c>
      <c r="E10" s="5" t="n">
        <v>35965</v>
      </c>
    </row>
    <row r="11">
      <c r="A11" s="4" t="inlineStr">
        <is>
          <t>Buildings and improvements [member]</t>
        </is>
      </c>
    </row>
    <row r="12">
      <c r="A12" s="3" t="inlineStr">
        <is>
          <t>Disclosure of detailed information about investment property [line items]</t>
        </is>
      </c>
    </row>
    <row r="13">
      <c r="A13" s="4" t="inlineStr">
        <is>
          <t>Beginning balance</t>
        </is>
      </c>
      <c r="B13" s="5" t="n">
        <v>6480338</v>
      </c>
      <c r="D13" s="5" t="n">
        <v>6737798</v>
      </c>
    </row>
    <row r="14">
      <c r="A14" s="4" t="inlineStr">
        <is>
          <t>Ending balance</t>
        </is>
      </c>
      <c r="B14" s="5" t="n">
        <v>13103952</v>
      </c>
      <c r="C14" s="5" t="n">
        <v>472385</v>
      </c>
      <c r="D14" s="5" t="n">
        <v>6480338</v>
      </c>
      <c r="E14" s="5" t="n">
        <v>6737798</v>
      </c>
    </row>
    <row r="15">
      <c r="A15" s="4" t="inlineStr">
        <is>
          <t>Right-of-use assets [member]</t>
        </is>
      </c>
    </row>
    <row r="16">
      <c r="A16" s="3" t="inlineStr">
        <is>
          <t>Disclosure of detailed information about investment property [line items]</t>
        </is>
      </c>
    </row>
    <row r="17">
      <c r="A17" s="4" t="inlineStr">
        <is>
          <t>Beginning balance</t>
        </is>
      </c>
      <c r="B17" s="5" t="n">
        <v>6021780</v>
      </c>
      <c r="D17" s="5" t="n">
        <v>6080308</v>
      </c>
    </row>
    <row r="18">
      <c r="A18" s="4" t="inlineStr">
        <is>
          <t>Ending balance</t>
        </is>
      </c>
      <c r="B18" s="5" t="n">
        <v>9005263</v>
      </c>
      <c r="C18" s="5" t="n">
        <v>324631</v>
      </c>
      <c r="D18" s="5" t="n">
        <v>6021780</v>
      </c>
      <c r="E18" s="5" t="n">
        <v>6080308</v>
      </c>
    </row>
    <row r="19">
      <c r="A19" s="4" t="inlineStr">
        <is>
          <t>Cost [member]</t>
        </is>
      </c>
    </row>
    <row r="20">
      <c r="A20" s="3" t="inlineStr">
        <is>
          <t>Disclosure of detailed information about investment property [line items]</t>
        </is>
      </c>
    </row>
    <row r="21">
      <c r="A21" s="4" t="inlineStr">
        <is>
          <t>Beginning balance</t>
        </is>
      </c>
      <c r="B21" s="5" t="n">
        <v>14597683</v>
      </c>
      <c r="C21" s="5" t="n">
        <v>526232</v>
      </c>
      <c r="D21" s="5" t="n">
        <v>14314126</v>
      </c>
      <c r="E21" s="5" t="n">
        <v>15337702</v>
      </c>
    </row>
    <row r="22">
      <c r="A22" s="4" t="inlineStr">
        <is>
          <t>Additions</t>
        </is>
      </c>
      <c r="D22" s="5" t="n">
        <v>6352</v>
      </c>
      <c r="E22" s="5" t="n">
        <v>2532</v>
      </c>
    </row>
    <row r="23">
      <c r="A23" s="4" t="inlineStr">
        <is>
          <t>Disposals</t>
        </is>
      </c>
      <c r="B23" s="5" t="n">
        <v>-5350</v>
      </c>
      <c r="C23" s="5" t="n">
        <v>-193</v>
      </c>
      <c r="D23" s="5" t="n">
        <v>-1902</v>
      </c>
      <c r="E23" s="5" t="n">
        <v>-1843</v>
      </c>
    </row>
    <row r="24">
      <c r="A24" s="4" t="inlineStr">
        <is>
          <t>Disposal of subsidiaries</t>
        </is>
      </c>
      <c r="B24" s="5" t="n">
        <v>-1377599</v>
      </c>
      <c r="C24" s="5" t="n">
        <v>-49661</v>
      </c>
    </row>
    <row r="25">
      <c r="A25" s="4" t="inlineStr">
        <is>
          <t>Reclassification</t>
        </is>
      </c>
      <c r="B25" s="5" t="n">
        <v>13215879</v>
      </c>
      <c r="C25" s="5" t="n">
        <v>476420</v>
      </c>
      <c r="D25" s="5" t="n">
        <v>42317</v>
      </c>
      <c r="E25" s="5" t="n">
        <v>-511199</v>
      </c>
    </row>
    <row r="26">
      <c r="A26" s="4" t="inlineStr">
        <is>
          <t>Effects of foreign currency exchange differences</t>
        </is>
      </c>
      <c r="B26" s="5" t="n">
        <v>23735</v>
      </c>
      <c r="C26" s="5" t="n">
        <v>856</v>
      </c>
      <c r="D26" s="5" t="n">
        <v>236790</v>
      </c>
      <c r="E26" s="5" t="n">
        <v>-513066</v>
      </c>
    </row>
    <row r="27">
      <c r="A27" s="4" t="inlineStr">
        <is>
          <t>Ending balance</t>
        </is>
      </c>
      <c r="B27" s="5" t="n">
        <v>26454348</v>
      </c>
      <c r="C27" s="5" t="n">
        <v>953654</v>
      </c>
      <c r="D27" s="5" t="n">
        <v>14597683</v>
      </c>
      <c r="E27" s="5" t="n">
        <v>14314126</v>
      </c>
    </row>
    <row r="28">
      <c r="A28" s="4" t="inlineStr">
        <is>
          <t>Cost [member] | Land [member]</t>
        </is>
      </c>
    </row>
    <row r="29">
      <c r="A29" s="3" t="inlineStr">
        <is>
          <t>Disclosure of detailed information about investment property [line items]</t>
        </is>
      </c>
    </row>
    <row r="30">
      <c r="A30" s="4" t="inlineStr">
        <is>
          <t>Beginning balance</t>
        </is>
      </c>
      <c r="B30" s="5" t="n">
        <v>35965</v>
      </c>
      <c r="C30" s="5" t="n">
        <v>1296</v>
      </c>
      <c r="D30" s="5" t="n">
        <v>35965</v>
      </c>
      <c r="E30" s="5" t="n">
        <v>35965</v>
      </c>
    </row>
    <row r="31">
      <c r="A31" s="4" t="inlineStr">
        <is>
          <t>Reclassification</t>
        </is>
      </c>
      <c r="B31" s="5" t="n">
        <v>-393</v>
      </c>
      <c r="C31" s="5" t="n">
        <v>-14</v>
      </c>
    </row>
    <row r="32">
      <c r="A32" s="4" t="inlineStr">
        <is>
          <t>Effects of foreign currency exchange differences</t>
        </is>
      </c>
      <c r="B32" s="5" t="n">
        <v>0</v>
      </c>
    </row>
    <row r="33">
      <c r="A33" s="4" t="inlineStr">
        <is>
          <t>Ending balance</t>
        </is>
      </c>
      <c r="B33" s="5" t="n">
        <v>35572</v>
      </c>
      <c r="C33" s="5" t="n">
        <v>1282</v>
      </c>
      <c r="D33" s="5" t="n">
        <v>35965</v>
      </c>
      <c r="E33" s="5" t="n">
        <v>35965</v>
      </c>
    </row>
    <row r="34">
      <c r="A34" s="4" t="inlineStr">
        <is>
          <t>Cost [member] | Buildings and improvements [member]</t>
        </is>
      </c>
    </row>
    <row r="35">
      <c r="A35" s="3" t="inlineStr">
        <is>
          <t>Disclosure of detailed information about investment property [line items]</t>
        </is>
      </c>
    </row>
    <row r="36">
      <c r="A36" s="4" t="inlineStr">
        <is>
          <t>Beginning balance</t>
        </is>
      </c>
      <c r="B36" s="5" t="n">
        <v>7822805</v>
      </c>
      <c r="C36" s="5" t="n">
        <v>282005</v>
      </c>
      <c r="D36" s="5" t="n">
        <v>7710369</v>
      </c>
      <c r="E36" s="5" t="n">
        <v>8409790</v>
      </c>
    </row>
    <row r="37">
      <c r="A37" s="4" t="inlineStr">
        <is>
          <t>Additions</t>
        </is>
      </c>
      <c r="D37" s="5" t="n">
        <v>6352</v>
      </c>
      <c r="E37" s="5" t="n">
        <v>2532</v>
      </c>
    </row>
    <row r="38">
      <c r="A38" s="4" t="inlineStr">
        <is>
          <t>Disposals</t>
        </is>
      </c>
      <c r="B38" s="5" t="n">
        <v>-5350</v>
      </c>
      <c r="C38" s="5" t="n">
        <v>-193</v>
      </c>
      <c r="D38" s="5" t="n">
        <v>-1902</v>
      </c>
      <c r="E38" s="5" t="n">
        <v>-1843</v>
      </c>
    </row>
    <row r="39">
      <c r="A39" s="4" t="inlineStr">
        <is>
          <t>Disposal of subsidiaries</t>
        </is>
      </c>
      <c r="B39" s="5" t="n">
        <v>-1290187</v>
      </c>
      <c r="C39" s="5" t="n">
        <v>-46510</v>
      </c>
    </row>
    <row r="40">
      <c r="A40" s="4" t="inlineStr">
        <is>
          <t>Reclassification</t>
        </is>
      </c>
      <c r="B40" s="5" t="n">
        <v>9818133</v>
      </c>
      <c r="C40" s="5" t="n">
        <v>353934</v>
      </c>
      <c r="D40" s="5" t="n">
        <v>-3884</v>
      </c>
      <c r="E40" s="5" t="n">
        <v>-490130</v>
      </c>
    </row>
    <row r="41">
      <c r="A41" s="4" t="inlineStr">
        <is>
          <t>Effects of foreign currency exchange differences</t>
        </is>
      </c>
      <c r="B41" s="5" t="n">
        <v>30697</v>
      </c>
      <c r="C41" s="5" t="n">
        <v>1107</v>
      </c>
      <c r="D41" s="5" t="n">
        <v>111870</v>
      </c>
      <c r="E41" s="5" t="n">
        <v>-209980</v>
      </c>
    </row>
    <row r="42">
      <c r="A42" s="4" t="inlineStr">
        <is>
          <t>Ending balance</t>
        </is>
      </c>
      <c r="B42" s="5" t="n">
        <v>16376098</v>
      </c>
      <c r="C42" s="5" t="n">
        <v>590343</v>
      </c>
      <c r="D42" s="5" t="n">
        <v>7822805</v>
      </c>
      <c r="E42" s="5" t="n">
        <v>7710369</v>
      </c>
    </row>
    <row r="43">
      <c r="A43" s="4" t="inlineStr">
        <is>
          <t>Cost [member] | Right-of-use assets [member]</t>
        </is>
      </c>
    </row>
    <row r="44">
      <c r="A44" s="3" t="inlineStr">
        <is>
          <t>Disclosure of detailed information about investment property [line items]</t>
        </is>
      </c>
    </row>
    <row r="45">
      <c r="A45" s="4" t="inlineStr">
        <is>
          <t>Beginning balance</t>
        </is>
      </c>
      <c r="B45" s="5" t="n">
        <v>6738913</v>
      </c>
      <c r="C45" s="5" t="n">
        <v>242931</v>
      </c>
      <c r="D45" s="5" t="n">
        <v>6567792</v>
      </c>
      <c r="E45" s="5" t="n">
        <v>6891947</v>
      </c>
    </row>
    <row r="46">
      <c r="A46" s="4" t="inlineStr">
        <is>
          <t>Disposal of subsidiaries</t>
        </is>
      </c>
      <c r="B46" s="5" t="n">
        <v>-87412</v>
      </c>
      <c r="C46" s="5" t="n">
        <v>-3151</v>
      </c>
    </row>
    <row r="47">
      <c r="A47" s="4" t="inlineStr">
        <is>
          <t>Reclassification</t>
        </is>
      </c>
      <c r="B47" s="5" t="n">
        <v>3398139</v>
      </c>
      <c r="C47" s="5" t="n">
        <v>122500</v>
      </c>
      <c r="D47" s="5" t="n">
        <v>46201</v>
      </c>
      <c r="E47" s="5" t="n">
        <v>-21069</v>
      </c>
    </row>
    <row r="48">
      <c r="A48" s="4" t="inlineStr">
        <is>
          <t>Effects of foreign currency exchange differences</t>
        </is>
      </c>
      <c r="B48" s="5" t="n">
        <v>-6962</v>
      </c>
      <c r="C48" s="5" t="n">
        <v>-251</v>
      </c>
      <c r="D48" s="5" t="n">
        <v>124920</v>
      </c>
      <c r="E48" s="5" t="n">
        <v>-303086</v>
      </c>
    </row>
    <row r="49">
      <c r="A49" s="4" t="inlineStr">
        <is>
          <t>Ending balance</t>
        </is>
      </c>
      <c r="B49" s="5" t="n">
        <v>10042678</v>
      </c>
      <c r="C49" s="5" t="n">
        <v>362029</v>
      </c>
      <c r="D49" s="5" t="n">
        <v>6738913</v>
      </c>
      <c r="E49" s="5" t="n">
        <v>6567792</v>
      </c>
    </row>
    <row r="50">
      <c r="A50" s="4" t="inlineStr">
        <is>
          <t>Accumulated depreciations [member]</t>
        </is>
      </c>
    </row>
    <row r="51">
      <c r="A51" s="3" t="inlineStr">
        <is>
          <t>Disclosure of detailed information about investment property [line items]</t>
        </is>
      </c>
    </row>
    <row r="52">
      <c r="A52" s="4" t="inlineStr">
        <is>
          <t>Beginning balance</t>
        </is>
      </c>
      <c r="B52" s="5" t="n">
        <v>2059600</v>
      </c>
      <c r="C52" s="5" t="n">
        <v>74247</v>
      </c>
      <c r="D52" s="5" t="n">
        <v>1460055</v>
      </c>
      <c r="E52" s="5" t="n">
        <v>1000098</v>
      </c>
    </row>
    <row r="53">
      <c r="A53" s="4" t="inlineStr">
        <is>
          <t>Depreciation expenses</t>
        </is>
      </c>
      <c r="B53" s="5" t="n">
        <v>751047</v>
      </c>
      <c r="C53" s="5" t="n">
        <v>27074</v>
      </c>
      <c r="D53" s="5" t="n">
        <v>562260</v>
      </c>
      <c r="E53" s="5" t="n">
        <v>594110</v>
      </c>
    </row>
    <row r="54">
      <c r="A54" s="4" t="inlineStr">
        <is>
          <t>Disposals</t>
        </is>
      </c>
      <c r="B54" s="5" t="n">
        <v>-3671</v>
      </c>
      <c r="C54" s="5" t="n">
        <v>-132</v>
      </c>
      <c r="D54" s="5" t="n">
        <v>-1293</v>
      </c>
      <c r="E54" s="5" t="n">
        <v>-1240</v>
      </c>
    </row>
    <row r="55">
      <c r="A55" s="4" t="inlineStr">
        <is>
          <t>Disposal of subsidiaries</t>
        </is>
      </c>
      <c r="B55" s="5" t="n">
        <v>-590349</v>
      </c>
      <c r="C55" s="5" t="n">
        <v>-21282</v>
      </c>
    </row>
    <row r="56">
      <c r="A56" s="4" t="inlineStr">
        <is>
          <t>Reclassification</t>
        </is>
      </c>
      <c r="B56" s="5" t="n">
        <v>2093115</v>
      </c>
      <c r="C56" s="5" t="n">
        <v>75455</v>
      </c>
      <c r="D56" s="5" t="n">
        <v>9119</v>
      </c>
      <c r="E56" s="5" t="n">
        <v>-209912</v>
      </c>
    </row>
    <row r="57">
      <c r="A57" s="4" t="inlineStr">
        <is>
          <t>Effects of foreign currency exchange differences</t>
        </is>
      </c>
      <c r="B57" s="5" t="n">
        <v>-181</v>
      </c>
      <c r="C57" s="5" t="n">
        <v>-6</v>
      </c>
      <c r="D57" s="5" t="n">
        <v>29459</v>
      </c>
      <c r="E57" s="5" t="n">
        <v>76999</v>
      </c>
    </row>
    <row r="58">
      <c r="A58" s="4" t="inlineStr">
        <is>
          <t>Ending balance</t>
        </is>
      </c>
      <c r="B58" s="5" t="n">
        <v>4309561</v>
      </c>
      <c r="C58" s="5" t="n">
        <v>155356</v>
      </c>
      <c r="D58" s="5" t="n">
        <v>2059600</v>
      </c>
      <c r="E58" s="5" t="n">
        <v>1460055</v>
      </c>
    </row>
    <row r="59">
      <c r="A59" s="4" t="inlineStr">
        <is>
          <t>Accumulated depreciations [member] | Buildings and improvements [member]</t>
        </is>
      </c>
    </row>
    <row r="60">
      <c r="A60" s="3" t="inlineStr">
        <is>
          <t>Disclosure of detailed information about investment property [line items]</t>
        </is>
      </c>
    </row>
    <row r="61">
      <c r="A61" s="4" t="inlineStr">
        <is>
          <t>Beginning balance</t>
        </is>
      </c>
      <c r="B61" s="5" t="n">
        <v>1342467</v>
      </c>
      <c r="C61" s="5" t="n">
        <v>48395</v>
      </c>
      <c r="D61" s="5" t="n">
        <v>972571</v>
      </c>
      <c r="E61" s="5" t="n">
        <v>707376</v>
      </c>
    </row>
    <row r="62">
      <c r="A62" s="4" t="inlineStr">
        <is>
          <t>Depreciation expenses</t>
        </is>
      </c>
      <c r="B62" s="5" t="n">
        <v>482625</v>
      </c>
      <c r="C62" s="5" t="n">
        <v>17398</v>
      </c>
      <c r="D62" s="5" t="n">
        <v>353048</v>
      </c>
      <c r="E62" s="5" t="n">
        <v>377536</v>
      </c>
    </row>
    <row r="63">
      <c r="A63" s="4" t="inlineStr">
        <is>
          <t>Disposals</t>
        </is>
      </c>
      <c r="B63" s="5" t="n">
        <v>-3671</v>
      </c>
      <c r="C63" s="5" t="n">
        <v>-132</v>
      </c>
      <c r="D63" s="5" t="n">
        <v>-1293</v>
      </c>
      <c r="E63" s="5" t="n">
        <v>-1240</v>
      </c>
    </row>
    <row r="64">
      <c r="A64" s="4" t="inlineStr">
        <is>
          <t>Disposal of subsidiaries</t>
        </is>
      </c>
      <c r="B64" s="5" t="n">
        <v>-570403</v>
      </c>
      <c r="C64" s="5" t="n">
        <v>-20563</v>
      </c>
    </row>
    <row r="65">
      <c r="A65" s="4" t="inlineStr">
        <is>
          <t>Reclassification</t>
        </is>
      </c>
      <c r="B65" s="5" t="n">
        <v>2014201</v>
      </c>
      <c r="C65" s="5" t="n">
        <v>72610</v>
      </c>
      <c r="D65" s="5" t="n">
        <v>-1498</v>
      </c>
      <c r="E65" s="5" t="n">
        <v>-210455</v>
      </c>
    </row>
    <row r="66">
      <c r="A66" s="4" t="inlineStr">
        <is>
          <t>Effects of foreign currency exchange differences</t>
        </is>
      </c>
      <c r="B66" s="5" t="n">
        <v>6927</v>
      </c>
      <c r="C66" s="5" t="n">
        <v>250</v>
      </c>
      <c r="D66" s="5" t="n">
        <v>19639</v>
      </c>
      <c r="E66" s="5" t="n">
        <v>99354</v>
      </c>
    </row>
    <row r="67">
      <c r="A67" s="4" t="inlineStr">
        <is>
          <t>Ending balance</t>
        </is>
      </c>
      <c r="B67" s="5" t="n">
        <v>3272146</v>
      </c>
      <c r="C67" s="5" t="n">
        <v>117958</v>
      </c>
      <c r="D67" s="5" t="n">
        <v>1342467</v>
      </c>
      <c r="E67" s="5" t="n">
        <v>972571</v>
      </c>
    </row>
    <row r="68">
      <c r="A68" s="4" t="inlineStr">
        <is>
          <t>Accumulated depreciations [member] | Right-of-use assets [member]</t>
        </is>
      </c>
    </row>
    <row r="69">
      <c r="A69" s="3" t="inlineStr">
        <is>
          <t>Disclosure of detailed information about investment property [line items]</t>
        </is>
      </c>
    </row>
    <row r="70">
      <c r="A70" s="4" t="inlineStr">
        <is>
          <t>Beginning balance</t>
        </is>
      </c>
      <c r="B70" s="5" t="n">
        <v>717133</v>
      </c>
      <c r="C70" s="5" t="n">
        <v>25852</v>
      </c>
      <c r="D70" s="5" t="n">
        <v>487484</v>
      </c>
      <c r="E70" s="5" t="n">
        <v>292722</v>
      </c>
    </row>
    <row r="71">
      <c r="A71" s="4" t="inlineStr">
        <is>
          <t>Depreciation expenses</t>
        </is>
      </c>
      <c r="B71" s="5" t="n">
        <v>268422</v>
      </c>
      <c r="C71" s="5" t="n">
        <v>9676</v>
      </c>
      <c r="D71" s="5" t="n">
        <v>209212</v>
      </c>
      <c r="E71" s="5" t="n">
        <v>216574</v>
      </c>
    </row>
    <row r="72">
      <c r="A72" s="4" t="inlineStr">
        <is>
          <t>Disposal of subsidiaries</t>
        </is>
      </c>
      <c r="B72" s="5" t="n">
        <v>-19946</v>
      </c>
      <c r="C72" s="5" t="n">
        <v>-719</v>
      </c>
    </row>
    <row r="73">
      <c r="A73" s="4" t="inlineStr">
        <is>
          <t>Reclassification</t>
        </is>
      </c>
      <c r="B73" s="5" t="n">
        <v>78914</v>
      </c>
      <c r="C73" s="5" t="n">
        <v>2845</v>
      </c>
      <c r="D73" s="5" t="n">
        <v>10617</v>
      </c>
      <c r="E73" s="5" t="n">
        <v>543</v>
      </c>
    </row>
    <row r="74">
      <c r="A74" s="4" t="inlineStr">
        <is>
          <t>Effects of foreign currency exchange differences</t>
        </is>
      </c>
      <c r="B74" s="5" t="n">
        <v>-7108</v>
      </c>
      <c r="C74" s="5" t="n">
        <v>-256</v>
      </c>
      <c r="D74" s="5" t="n">
        <v>9820</v>
      </c>
      <c r="E74" s="5" t="n">
        <v>-22355</v>
      </c>
    </row>
    <row r="75">
      <c r="A75" s="4" t="inlineStr">
        <is>
          <t>Ending balance</t>
        </is>
      </c>
      <c r="B75" s="6" t="n">
        <v>1037415</v>
      </c>
      <c r="C75" s="6" t="n">
        <v>37398</v>
      </c>
      <c r="D75" s="6" t="n">
        <v>717133</v>
      </c>
      <c r="E75" s="6" t="n">
        <v>48748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Properties - Additional Information (Detail) $ in Thousands, $ in Thousands</t>
        </is>
      </c>
      <c r="B1" s="2" t="inlineStr">
        <is>
          <t>12 Months Ended</t>
        </is>
      </c>
    </row>
    <row r="2">
      <c r="B2" s="2" t="inlineStr">
        <is>
          <t>Dec. 31, 2021TWD ($)</t>
        </is>
      </c>
      <c r="C2" s="2" t="inlineStr">
        <is>
          <t>Dec. 31, 2021USD ($)</t>
        </is>
      </c>
      <c r="D2" s="2" t="inlineStr">
        <is>
          <t>Dec. 31, 2020TWD ($)</t>
        </is>
      </c>
    </row>
    <row r="3">
      <c r="A3" s="3" t="inlineStr">
        <is>
          <t>Disclosure of detailed information about investment property [line items]</t>
        </is>
      </c>
    </row>
    <row r="4">
      <c r="A4" s="4" t="inlineStr">
        <is>
          <t>Adjustment to rent income</t>
        </is>
      </c>
      <c r="B4" s="6" t="n">
        <v>3865</v>
      </c>
      <c r="C4" s="6" t="n">
        <v>139</v>
      </c>
      <c r="D4" s="6" t="n">
        <v>54139</v>
      </c>
    </row>
    <row r="5">
      <c r="A5" s="4" t="inlineStr">
        <is>
          <t>Bottom of range [member]</t>
        </is>
      </c>
    </row>
    <row r="6">
      <c r="A6" s="3" t="inlineStr">
        <is>
          <t>Disclosure of detailed information about investment property [line items]</t>
        </is>
      </c>
    </row>
    <row r="7">
      <c r="A7" s="4" t="inlineStr">
        <is>
          <t>Operating lease Term</t>
        </is>
      </c>
      <c r="B7" s="4" t="inlineStr">
        <is>
          <t>1 year</t>
        </is>
      </c>
      <c r="C7" s="4" t="inlineStr">
        <is>
          <t>1 year</t>
        </is>
      </c>
    </row>
    <row r="8">
      <c r="A8" s="4" t="inlineStr">
        <is>
          <t>Top of range [member]</t>
        </is>
      </c>
    </row>
    <row r="9">
      <c r="A9" s="3" t="inlineStr">
        <is>
          <t>Disclosure of detailed information about investment property [line items]</t>
        </is>
      </c>
    </row>
    <row r="10">
      <c r="A10" s="4" t="inlineStr">
        <is>
          <t>Operating lease Term</t>
        </is>
      </c>
      <c r="B10" s="4" t="inlineStr">
        <is>
          <t>20 years</t>
        </is>
      </c>
      <c r="C10" s="4" t="inlineStr">
        <is>
          <t>20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Properties - Summary of Maturity Analysis Of Operating Lease Payments (Detail) $ in Thousands, $ in Thousands</t>
        </is>
      </c>
      <c r="B1" s="2" t="inlineStr">
        <is>
          <t>Dec. 31, 2021TWD ($)</t>
        </is>
      </c>
      <c r="C1" s="2" t="inlineStr">
        <is>
          <t>Dec. 31, 2021USD ($)</t>
        </is>
      </c>
      <c r="D1" s="2" t="inlineStr">
        <is>
          <t>Dec. 31, 2020TWD ($)</t>
        </is>
      </c>
    </row>
    <row r="2">
      <c r="A2" s="3" t="inlineStr">
        <is>
          <t>Disclosure of detailed information about investment property [line items]</t>
        </is>
      </c>
    </row>
    <row r="3">
      <c r="A3" s="4" t="inlineStr">
        <is>
          <t>Undiscounted operating lease payments to be received</t>
        </is>
      </c>
      <c r="B3" s="6" t="n">
        <v>9500632</v>
      </c>
      <c r="C3" s="6" t="n">
        <v>342489</v>
      </c>
      <c r="D3" s="6" t="n">
        <v>3424290</v>
      </c>
    </row>
    <row r="4">
      <c r="A4" s="4" t="inlineStr">
        <is>
          <t>Year 1 [member]</t>
        </is>
      </c>
    </row>
    <row r="5">
      <c r="A5" s="3" t="inlineStr">
        <is>
          <t>Disclosure of detailed information about investment property [line items]</t>
        </is>
      </c>
    </row>
    <row r="6">
      <c r="A6" s="4" t="inlineStr">
        <is>
          <t>Undiscounted operating lease payments to be received</t>
        </is>
      </c>
      <c r="B6" s="5" t="n">
        <v>1693659</v>
      </c>
      <c r="C6" s="5" t="n">
        <v>61055</v>
      </c>
      <c r="D6" s="5" t="n">
        <v>880929</v>
      </c>
    </row>
    <row r="7">
      <c r="A7" s="4" t="inlineStr">
        <is>
          <t>Year 2 [member]</t>
        </is>
      </c>
    </row>
    <row r="8">
      <c r="A8" s="3" t="inlineStr">
        <is>
          <t>Disclosure of detailed information about investment property [line items]</t>
        </is>
      </c>
    </row>
    <row r="9">
      <c r="A9" s="4" t="inlineStr">
        <is>
          <t>Undiscounted operating lease payments to be received</t>
        </is>
      </c>
      <c r="B9" s="5" t="n">
        <v>1405450</v>
      </c>
      <c r="C9" s="5" t="n">
        <v>50666</v>
      </c>
      <c r="D9" s="5" t="n">
        <v>688123</v>
      </c>
    </row>
    <row r="10">
      <c r="A10" s="4" t="inlineStr">
        <is>
          <t>Year 3 [member]</t>
        </is>
      </c>
    </row>
    <row r="11">
      <c r="A11" s="3" t="inlineStr">
        <is>
          <t>Disclosure of detailed information about investment property [line items]</t>
        </is>
      </c>
    </row>
    <row r="12">
      <c r="A12" s="4" t="inlineStr">
        <is>
          <t>Undiscounted operating lease payments to be received</t>
        </is>
      </c>
      <c r="B12" s="5" t="n">
        <v>1210891</v>
      </c>
      <c r="C12" s="5" t="n">
        <v>43651</v>
      </c>
      <c r="D12" s="5" t="n">
        <v>471966</v>
      </c>
    </row>
    <row r="13">
      <c r="A13" s="4" t="inlineStr">
        <is>
          <t>Year 4 [member]</t>
        </is>
      </c>
    </row>
    <row r="14">
      <c r="A14" s="3" t="inlineStr">
        <is>
          <t>Disclosure of detailed information about investment property [line items]</t>
        </is>
      </c>
    </row>
    <row r="15">
      <c r="A15" s="4" t="inlineStr">
        <is>
          <t>Undiscounted operating lease payments to be received</t>
        </is>
      </c>
      <c r="B15" s="5" t="n">
        <v>1019498</v>
      </c>
      <c r="C15" s="5" t="n">
        <v>36752</v>
      </c>
      <c r="D15" s="5" t="n">
        <v>383307</v>
      </c>
    </row>
    <row r="16">
      <c r="A16" s="4" t="inlineStr">
        <is>
          <t>Year 5 [member]</t>
        </is>
      </c>
    </row>
    <row r="17">
      <c r="A17" s="3" t="inlineStr">
        <is>
          <t>Disclosure of detailed information about investment property [line items]</t>
        </is>
      </c>
    </row>
    <row r="18">
      <c r="A18" s="4" t="inlineStr">
        <is>
          <t>Undiscounted operating lease payments to be received</t>
        </is>
      </c>
      <c r="B18" s="5" t="n">
        <v>929609</v>
      </c>
      <c r="C18" s="5" t="n">
        <v>33511</v>
      </c>
      <c r="D18" s="5" t="n">
        <v>335706</v>
      </c>
    </row>
    <row r="19">
      <c r="A19" s="4" t="inlineStr">
        <is>
          <t>Year 6 onwards [member]</t>
        </is>
      </c>
    </row>
    <row r="20">
      <c r="A20" s="3" t="inlineStr">
        <is>
          <t>Disclosure of detailed information about investment property [line items]</t>
        </is>
      </c>
    </row>
    <row r="21">
      <c r="A21" s="4" t="inlineStr">
        <is>
          <t>Undiscounted operating lease payments to be received</t>
        </is>
      </c>
      <c r="B21" s="6" t="n">
        <v>3241525</v>
      </c>
      <c r="C21" s="6" t="n">
        <v>116854</v>
      </c>
      <c r="D21" s="6" t="n">
        <v>6642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Investment Properties Depreciated on a Straight-Line Basis Over Useful Lives (Detail)</t>
        </is>
      </c>
      <c r="B1" s="2" t="inlineStr">
        <is>
          <t>12 Months Ended</t>
        </is>
      </c>
    </row>
    <row r="2">
      <c r="B2" s="2" t="inlineStr">
        <is>
          <t>Dec. 31, 2021</t>
        </is>
      </c>
    </row>
    <row r="3">
      <c r="A3" s="4" t="inlineStr">
        <is>
          <t>Bottom of range [member] | Main plant buildings [Member]</t>
        </is>
      </c>
    </row>
    <row r="4">
      <c r="A4" s="3" t="inlineStr">
        <is>
          <t>Disclosure of detailed information about investment property [line items]</t>
        </is>
      </c>
    </row>
    <row r="5">
      <c r="A5" s="4" t="inlineStr">
        <is>
          <t>Investment properties are depreciated using the straight-line method over their estimated useful lives</t>
        </is>
      </c>
      <c r="B5" s="4" t="inlineStr">
        <is>
          <t>10</t>
        </is>
      </c>
    </row>
    <row r="6">
      <c r="A6" s="4" t="inlineStr">
        <is>
          <t>Bottom of range [member] | Right-of-use assets [member]</t>
        </is>
      </c>
    </row>
    <row r="7">
      <c r="A7" s="3" t="inlineStr">
        <is>
          <t>Disclosure of detailed information about investment property [line items]</t>
        </is>
      </c>
    </row>
    <row r="8">
      <c r="A8" s="4" t="inlineStr">
        <is>
          <t>Investment properties are depreciated using the straight-line method over their estimated useful lives</t>
        </is>
      </c>
      <c r="B8" s="4" t="inlineStr">
        <is>
          <t>10</t>
        </is>
      </c>
    </row>
    <row r="9">
      <c r="A9" s="4" t="inlineStr">
        <is>
          <t>Top of range [member] | Main plant buildings [Member]</t>
        </is>
      </c>
    </row>
    <row r="10">
      <c r="A10" s="3" t="inlineStr">
        <is>
          <t>Disclosure of detailed information about investment property [line items]</t>
        </is>
      </c>
    </row>
    <row r="11">
      <c r="A11" s="4" t="inlineStr">
        <is>
          <t>Investment properties are depreciated using the straight-line method over their estimated useful lives</t>
        </is>
      </c>
      <c r="B11" s="4" t="inlineStr">
        <is>
          <t>40</t>
        </is>
      </c>
    </row>
    <row r="12">
      <c r="A12" s="4" t="inlineStr">
        <is>
          <t>Top of range [member] | Right-of-use assets [member]</t>
        </is>
      </c>
    </row>
    <row r="13">
      <c r="A13" s="3" t="inlineStr">
        <is>
          <t>Disclosure of detailed information about investment property [line items]</t>
        </is>
      </c>
    </row>
    <row r="14">
      <c r="A14" s="4" t="inlineStr">
        <is>
          <t>Investment properties are depreciated using the straight-line method over their estimated useful lives</t>
        </is>
      </c>
      <c r="B14" s="4" t="inlineStr">
        <is>
          <t>5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Properties - Summary of  Investment Properties, Fair Value (Detail) $ in Thousands, $ in Thousands</t>
        </is>
      </c>
      <c r="B1" s="2" t="inlineStr">
        <is>
          <t>Dec. 31, 2021TWD ($)</t>
        </is>
      </c>
      <c r="C1" s="2" t="inlineStr">
        <is>
          <t>Dec. 31, 2021USD ($)</t>
        </is>
      </c>
      <c r="D1" s="2" t="inlineStr">
        <is>
          <t>Dec. 31, 2020TWD ($)</t>
        </is>
      </c>
      <c r="E1" s="2" t="inlineStr">
        <is>
          <t>Dec. 31, 2019TWD ($)</t>
        </is>
      </c>
    </row>
    <row r="2">
      <c r="A2" s="3" t="inlineStr">
        <is>
          <t>Disclosure of detailed information about investment property [line items]</t>
        </is>
      </c>
    </row>
    <row r="3">
      <c r="A3" s="4" t="inlineStr">
        <is>
          <t>Fair value</t>
        </is>
      </c>
      <c r="B3" s="6" t="n">
        <v>22144787</v>
      </c>
      <c r="C3" s="6" t="n">
        <v>798298</v>
      </c>
      <c r="D3" s="6" t="n">
        <v>12538083</v>
      </c>
      <c r="E3" s="6" t="n">
        <v>12854071</v>
      </c>
    </row>
    <row r="4">
      <c r="A4" s="4" t="inlineStr">
        <is>
          <t>Fair value [member] | Level 3 of fair value hierarchy [member]</t>
        </is>
      </c>
    </row>
    <row r="5">
      <c r="A5" s="3" t="inlineStr">
        <is>
          <t>Disclosure of detailed information about investment property [line items]</t>
        </is>
      </c>
    </row>
    <row r="6">
      <c r="A6" s="4" t="inlineStr">
        <is>
          <t>Fair value</t>
        </is>
      </c>
      <c r="B6" s="6" t="n">
        <v>36158216</v>
      </c>
      <c r="C6" s="6" t="n">
        <v>1303468</v>
      </c>
      <c r="D6" s="6" t="n">
        <v>197997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Goodwill - Summary of Goodwill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reconciliation of changes in goodwill [line items]</t>
        </is>
      </c>
    </row>
    <row r="4">
      <c r="A4" s="4" t="inlineStr">
        <is>
          <t>Beginning balance</t>
        </is>
      </c>
      <c r="B4" s="6" t="n">
        <v>52709053</v>
      </c>
      <c r="C4" s="6" t="n">
        <v>1900110</v>
      </c>
      <c r="D4" s="6" t="n">
        <v>50198436</v>
      </c>
      <c r="E4" s="6" t="n">
        <v>49974446</v>
      </c>
    </row>
    <row r="5">
      <c r="A5" s="4" t="inlineStr">
        <is>
          <t>Acquisition through business combinations</t>
        </is>
      </c>
      <c r="D5" s="5" t="n">
        <v>2567842</v>
      </c>
      <c r="E5" s="5" t="n">
        <v>264977</v>
      </c>
    </row>
    <row r="6">
      <c r="A6" s="4" t="inlineStr">
        <is>
          <t>Disposal of subsidiaries</t>
        </is>
      </c>
      <c r="B6" s="5" t="n">
        <v>-310711</v>
      </c>
      <c r="C6" s="5" t="n">
        <v>-11201</v>
      </c>
    </row>
    <row r="7">
      <c r="A7" s="4" t="inlineStr">
        <is>
          <t>Effect of foreign currency exchange differences</t>
        </is>
      </c>
      <c r="B7" s="5" t="n">
        <v>-325929</v>
      </c>
      <c r="C7" s="5" t="n">
        <v>-11749</v>
      </c>
      <c r="D7" s="5" t="n">
        <v>-57225</v>
      </c>
      <c r="E7" s="5" t="n">
        <v>-40987</v>
      </c>
    </row>
    <row r="8">
      <c r="A8" s="4" t="inlineStr">
        <is>
          <t>Ending balance</t>
        </is>
      </c>
      <c r="B8" s="5" t="n">
        <v>52072413</v>
      </c>
      <c r="C8" s="5" t="n">
        <v>1877160</v>
      </c>
      <c r="D8" s="5" t="n">
        <v>52709053</v>
      </c>
      <c r="E8" s="5" t="n">
        <v>50198436</v>
      </c>
    </row>
    <row r="9">
      <c r="A9" s="4" t="inlineStr">
        <is>
          <t>Cost [member]</t>
        </is>
      </c>
    </row>
    <row r="10">
      <c r="A10" s="3" t="inlineStr">
        <is>
          <t>Disclosure of reconciliation of changes in goodwill [line items]</t>
        </is>
      </c>
    </row>
    <row r="11">
      <c r="A11" s="4" t="inlineStr">
        <is>
          <t>Beginning balance</t>
        </is>
      </c>
      <c r="B11" s="5" t="n">
        <v>55123166</v>
      </c>
      <c r="C11" s="5" t="n">
        <v>1987136</v>
      </c>
      <c r="D11" s="5" t="n">
        <v>52612549</v>
      </c>
      <c r="E11" s="5" t="n">
        <v>52388559</v>
      </c>
    </row>
    <row r="12">
      <c r="A12" s="4" t="inlineStr">
        <is>
          <t>Acquisition through business combinations</t>
        </is>
      </c>
      <c r="D12" s="5" t="n">
        <v>2567842</v>
      </c>
      <c r="E12" s="5" t="n">
        <v>264977</v>
      </c>
    </row>
    <row r="13">
      <c r="A13" s="4" t="inlineStr">
        <is>
          <t>Disposal of subsidiaries</t>
        </is>
      </c>
      <c r="B13" s="5" t="n">
        <v>-310711</v>
      </c>
      <c r="C13" s="5" t="n">
        <v>-11201</v>
      </c>
    </row>
    <row r="14">
      <c r="A14" s="4" t="inlineStr">
        <is>
          <t>Effect of foreign currency exchange differences</t>
        </is>
      </c>
      <c r="B14" s="5" t="n">
        <v>-325929</v>
      </c>
      <c r="C14" s="5" t="n">
        <v>-11749</v>
      </c>
      <c r="D14" s="5" t="n">
        <v>-57225</v>
      </c>
      <c r="E14" s="5" t="n">
        <v>-40987</v>
      </c>
    </row>
    <row r="15">
      <c r="A15" s="4" t="inlineStr">
        <is>
          <t>Ending balance</t>
        </is>
      </c>
      <c r="B15" s="5" t="n">
        <v>54486526</v>
      </c>
      <c r="C15" s="5" t="n">
        <v>1964186</v>
      </c>
      <c r="D15" s="5" t="n">
        <v>55123166</v>
      </c>
      <c r="E15" s="5" t="n">
        <v>52612549</v>
      </c>
    </row>
    <row r="16">
      <c r="A16" s="4" t="inlineStr">
        <is>
          <t>Accumulated impairment [Member]</t>
        </is>
      </c>
    </row>
    <row r="17">
      <c r="A17" s="3" t="inlineStr">
        <is>
          <t>Disclosure of reconciliation of changes in goodwill [line items]</t>
        </is>
      </c>
    </row>
    <row r="18">
      <c r="A18" s="4" t="inlineStr">
        <is>
          <t>Beginning balance</t>
        </is>
      </c>
      <c r="B18" s="5" t="n">
        <v>2414113</v>
      </c>
      <c r="C18" s="5" t="n">
        <v>87026</v>
      </c>
      <c r="D18" s="5" t="n">
        <v>2414113</v>
      </c>
      <c r="E18" s="5" t="n">
        <v>2414113</v>
      </c>
    </row>
    <row r="19">
      <c r="A19" s="4" t="inlineStr">
        <is>
          <t>Ending balance</t>
        </is>
      </c>
      <c r="B19" s="6" t="n">
        <v>2414113</v>
      </c>
      <c r="C19" s="6" t="n">
        <v>87026</v>
      </c>
      <c r="D19" s="6" t="n">
        <v>2414113</v>
      </c>
      <c r="E19" s="6" t="n">
        <v>241411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t Fair Value Through Profit or Loss</t>
        </is>
      </c>
      <c r="B1" s="2" t="inlineStr">
        <is>
          <t>12 Months Ended</t>
        </is>
      </c>
    </row>
    <row r="2">
      <c r="B2" s="2" t="inlineStr">
        <is>
          <t>Dec. 31, 2021</t>
        </is>
      </c>
    </row>
    <row r="3">
      <c r="A3" s="3" t="inlineStr">
        <is>
          <t>Text block [abstract]</t>
        </is>
      </c>
    </row>
    <row r="4">
      <c r="A4" s="4" t="inlineStr">
        <is>
          <t>Financial Instruments at Fair Value Through Profit or Loss</t>
        </is>
      </c>
      <c r="B4" s="4" t="inlineStr">
        <is>
          <t>7. FINANCIAL INSTRUMENTS AT FAIR VALUE THROUGH PROFIT OR LOSS
December 31
2020 (Retrospectively Adjusted) 2021
NT$ NT$ US$ (Note 4)
Financial assets mandatorily classified as at FVTPL
Derivative instruments (non-designated
Swap contracts $ 99,312 $ 85,629 $ 3,087
Forward exchange contracts 122,511 23,373 843
Redemption option and put option of convertible bonds - 8,463 305
Target redemption forward contracts - 500 18
Non-derivative
Quoted ordinary shares 4,064,438 2,683,193 96,726
Private-placement funds 1,124,754 1,322,686 47,682
Unquoted preferred shares 385,440 583,270 21,026
Contingent considerations (Note 29) 387,790 394,943 14,237
Open-end 339,338 334,223 12,049
6,523,583 5,436,280 195,973
Current 4,342,605 2,933,446 105,748
Non-current $ 2,180,978 $ 2,502,834 $ 90,225
Financial liabilities held for trading
Derivative instruments (non-designated
Swap contracts $ 1,448,972 $ 360,797 $ 13,006
Forward exchange contracts 9,020 56,863 2,050
Target redemption forward contracts 79,216 - -
Current $ 1,537,208 $ 417,660 $ 15,056
At each balance sheet date, outstanding swap contracts not accounted for hedge accounting were as follows:
Notional Amount
Currency Maturity Period (In Thousands)
December 31, 2020
Sell NT$/Buy US$ 2021.01 2021.12 NT$51,140,082/US$1,755,000
Sell US$/Buy RMB 2021.01 2021.02 US$59,793/RMB395,742
Sell US$/Buy HKD 2021.0 US$13,804/HKD$107,000
Sell US$/Buy JPY 2021.0 US$41,630/JPY4,300,000
Sell US$/Buy KRW 2021.0 US$30,000/KRW33,066,000
Sell US$/Buy NT$ 2021.01 2021.02 US$675,240/NT$19,073,846
December 31, 2021
Sell RMB/Buy US$ 2022.0 RMB2,617,518/US$409,000
Sell NT$/Buy US$ 2022.01 2022.12 NT$52,916,127/US$1,903,000
Sell US$/Buy RMB 2022.0 US$54,415/RMB349,800
Sell US$/Buy JPY 2022.0 US$17,671/JPY2,000,000
Sell US$/Buy KRW 2022.0 US$37,500/KRW44,418,750
Sell US$/Buy NT$ 2022.01 2022.04 US$570,130/ N T $ At each balance sheet date, outstanding forward exchange contracts not accounted for hedge accounting were as follows :
Notional Amount
Currency Maturity Period (In Thousands)
December 31, 2020
Sell RMB/Buy US$ 2021.01 RMB756,946/US$116,093
Sell HKD/Buy US$ 2021.01 HKD4,100/US$529
Sell NT$/Buy US$ 2021.01 2021.02 NT$2,667,230/US$95,000
Sell US$/Buy RMB 2021.01 2021.04 US$363,000/RMB2,385,500
Sell US$/Buy EUR 2021.01 US$1,607/EUR1,320
Sell US$/Buy JPY 2021.01 2021.04 US$100,076/JPY10,405,845
Sell US$/Buy KRW 2021.0 US$16,000/KRW17,575,300
Sell US$/Buy MYR 2021.01 2021.04 US$24,000/MYR98,737
Sell US$/Buy NT$ 2021.01 2021.02 US$27,470/NT$776,867
Sell US$/Buy SGD 2021.01 2021.04 US$18,500/SGD24,868
December 31, 2021
Sell RMB/Buy JPY 2022.01 RMB35,127/JPY630,000
Sell RMB/Buy US$ 2022.01 RMB727,645/US$114,000
Sell NT$/Buy US$ 2022.01 2022.03 NT$3,465,805/US$125,000
Sell US$/Buy RMB 2022.01 2022.06 US$265,000/RMB1,701,695
Sell US$/Buy EUR 2022.01 US$460/EUR407
Sell US$/Buy JPY 2022.01 2022.02 US$94,747/JPY10,789,851
Sell US$/Buy MYR 2022.01 2022.02 US$8,000/MYR33,430
Sell US$/Buy NT$ 2022.01 US$10,000/NT$277,735
Sell US$/Buy SGD 2022.01 2022.02 US$16,900/SGD22,925 As of each balance sheet date, outstanding target redemption forward contracts not accounted for hedge accounting were as follows:
Notional Amount
Currency Maturity Period (In Thousands)
December 31, 2020
Sell EUR/Buy US$ 2022.04 2022.06 EUR23,279/US$27,475
December 31, 2021
Sell EUR/Buy US$ 2022.04 2022.06 EUR2,982/US$3,475
The target redeemable forward contracts held by subsidiaries are weekly settled. If the market exchange rate is lower than the execution rate at the time of settlement, the contract will be settled at the nominal amount, whereas if the market exchange rate is higher than the execution rate, the contract will be settled at a leveraged nominal amount (twice the nominal amount). The contracts last until all the nominal amount of US$ position is fully settled. However, when the accumulated excess of the execution rates over the market exchange rates reach the agreed threshold after the weekly settlement, the contracts will be automatically early termin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 Summary of Carrying Amounts of Goodwill Allocated to Cash-generating Units (Detail) $ in Thousands, $ in Thousand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Disclosure of information for cash-generating units [line items]</t>
        </is>
      </c>
    </row>
    <row r="3">
      <c r="A3" s="4" t="inlineStr">
        <is>
          <t>Goodwill</t>
        </is>
      </c>
      <c r="B3" s="6" t="n">
        <v>52072413</v>
      </c>
      <c r="C3" s="6" t="n">
        <v>1877160</v>
      </c>
      <c r="D3" s="6" t="n">
        <v>52709053</v>
      </c>
      <c r="E3" s="6" t="n">
        <v>1900110</v>
      </c>
      <c r="F3" s="6" t="n">
        <v>50198436</v>
      </c>
      <c r="G3" s="6" t="n">
        <v>49974446</v>
      </c>
    </row>
    <row r="4">
      <c r="A4" s="4" t="inlineStr">
        <is>
          <t>Packaging segment [member]</t>
        </is>
      </c>
    </row>
    <row r="5">
      <c r="A5" s="3" t="inlineStr">
        <is>
          <t>Disclosure of information for cash-generating units [line items]</t>
        </is>
      </c>
    </row>
    <row r="6">
      <c r="A6" s="4" t="inlineStr">
        <is>
          <t>Goodwill</t>
        </is>
      </c>
      <c r="B6" s="5" t="n">
        <v>35412424</v>
      </c>
      <c r="C6" s="5" t="n">
        <v>1276583</v>
      </c>
      <c r="D6" s="5" t="n">
        <v>35703625</v>
      </c>
    </row>
    <row r="7">
      <c r="A7" s="4" t="inlineStr">
        <is>
          <t>Testing segment [member]</t>
        </is>
      </c>
    </row>
    <row r="8">
      <c r="A8" s="3" t="inlineStr">
        <is>
          <t>Disclosure of information for cash-generating units [line items]</t>
        </is>
      </c>
    </row>
    <row r="9">
      <c r="A9" s="4" t="inlineStr">
        <is>
          <t>Goodwill</t>
        </is>
      </c>
      <c r="B9" s="5" t="n">
        <v>13304040</v>
      </c>
      <c r="C9" s="5" t="n">
        <v>479598</v>
      </c>
      <c r="D9" s="5" t="n">
        <v>13365068</v>
      </c>
    </row>
    <row r="10">
      <c r="A10" s="4" t="inlineStr">
        <is>
          <t>EMS Segment Member [Member]</t>
        </is>
      </c>
    </row>
    <row r="11">
      <c r="A11" s="3" t="inlineStr">
        <is>
          <t>Disclosure of information for cash-generating units [line items]</t>
        </is>
      </c>
    </row>
    <row r="12">
      <c r="A12" s="4" t="inlineStr">
        <is>
          <t>Goodwill</t>
        </is>
      </c>
      <c r="B12" s="5" t="n">
        <v>3207848</v>
      </c>
      <c r="C12" s="5" t="n">
        <v>115640</v>
      </c>
      <c r="D12" s="5" t="n">
        <v>3492259</v>
      </c>
    </row>
    <row r="13">
      <c r="A13" s="4" t="inlineStr">
        <is>
          <t>All other segments [member]</t>
        </is>
      </c>
    </row>
    <row r="14">
      <c r="A14" s="3" t="inlineStr">
        <is>
          <t>Disclosure of information for cash-generating units [line items]</t>
        </is>
      </c>
    </row>
    <row r="15">
      <c r="A15" s="4" t="inlineStr">
        <is>
          <t>Goodwill</t>
        </is>
      </c>
      <c r="B15" s="6" t="n">
        <v>148101</v>
      </c>
      <c r="C15" s="6" t="n">
        <v>5339</v>
      </c>
      <c r="D15" s="6" t="n">
        <v>1481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TW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goodwill [line items]</t>
        </is>
      </c>
    </row>
    <row r="4">
      <c r="A4" s="4" t="inlineStr">
        <is>
          <t>Impairment loss on goodwill</t>
        </is>
      </c>
      <c r="B4" s="6" t="n">
        <v>0</v>
      </c>
      <c r="C4" s="6" t="n">
        <v>0</v>
      </c>
      <c r="D4" s="6" t="n">
        <v>0</v>
      </c>
    </row>
    <row r="5">
      <c r="A5" s="4" t="inlineStr">
        <is>
          <t>Bottom of range [member]</t>
        </is>
      </c>
    </row>
    <row r="6">
      <c r="A6" s="3" t="inlineStr">
        <is>
          <t>Disclosure of reconciliation of changes in goodwill [line items]</t>
        </is>
      </c>
    </row>
    <row r="7">
      <c r="A7" s="4" t="inlineStr">
        <is>
          <t>Discount rate applied to cash flow projections</t>
        </is>
      </c>
      <c r="B7" s="4" t="inlineStr">
        <is>
          <t>10.27%</t>
        </is>
      </c>
      <c r="C7" s="4" t="inlineStr">
        <is>
          <t>10.39%</t>
        </is>
      </c>
      <c r="D7" s="4" t="inlineStr">
        <is>
          <t>9.59%</t>
        </is>
      </c>
    </row>
    <row r="8">
      <c r="A8" s="4" t="inlineStr">
        <is>
          <t>Top of range [member]</t>
        </is>
      </c>
    </row>
    <row r="9">
      <c r="A9" s="3" t="inlineStr">
        <is>
          <t>Disclosure of reconciliation of changes in goodwill [line items]</t>
        </is>
      </c>
    </row>
    <row r="10">
      <c r="A10" s="4" t="inlineStr">
        <is>
          <t>Discount rate applied to cash flow projections</t>
        </is>
      </c>
      <c r="B10" s="4" t="inlineStr">
        <is>
          <t>15.76%</t>
        </is>
      </c>
      <c r="C10" s="4" t="inlineStr">
        <is>
          <t>14.71%</t>
        </is>
      </c>
      <c r="D10" s="4" t="inlineStr">
        <is>
          <t>14.99%</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tangible Assets - Summary of Carrying Amounts of Each Class of Other Intangible Asset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intangible assets [line items]</t>
        </is>
      </c>
    </row>
    <row r="4">
      <c r="A4" s="4" t="inlineStr">
        <is>
          <t>Beginning balance</t>
        </is>
      </c>
      <c r="B4" s="6" t="n">
        <v>27711771</v>
      </c>
    </row>
    <row r="5">
      <c r="A5" s="4" t="inlineStr">
        <is>
          <t>Additions</t>
        </is>
      </c>
      <c r="B5" s="5" t="n">
        <v>1069866</v>
      </c>
      <c r="C5" s="6" t="n">
        <v>38568</v>
      </c>
      <c r="D5" s="6" t="n">
        <v>982655</v>
      </c>
      <c r="E5" s="6" t="n">
        <v>1350908</v>
      </c>
    </row>
    <row r="6">
      <c r="A6" s="4" t="inlineStr">
        <is>
          <t>Amortization expense</t>
        </is>
      </c>
      <c r="B6" s="5" t="n">
        <v>4054120</v>
      </c>
      <c r="C6" s="5" t="n">
        <v>146147</v>
      </c>
      <c r="D6" s="5" t="n">
        <v>3733377</v>
      </c>
      <c r="E6" s="5" t="n">
        <v>3576606</v>
      </c>
    </row>
    <row r="7">
      <c r="A7" s="4" t="inlineStr">
        <is>
          <t>Ending balance</t>
        </is>
      </c>
      <c r="B7" s="5" t="n">
        <v>24563707</v>
      </c>
      <c r="C7" s="5" t="n">
        <v>885498</v>
      </c>
      <c r="D7" s="5" t="n">
        <v>27711771</v>
      </c>
    </row>
    <row r="8">
      <c r="A8" s="4" t="inlineStr">
        <is>
          <t>Cost [member]</t>
        </is>
      </c>
    </row>
    <row r="9">
      <c r="A9" s="3" t="inlineStr">
        <is>
          <t>Disclosure of detailed information about intangible assets [line items]</t>
        </is>
      </c>
    </row>
    <row r="10">
      <c r="A10" s="4" t="inlineStr">
        <is>
          <t>Beginning balance</t>
        </is>
      </c>
      <c r="B10" s="5" t="n">
        <v>40355771</v>
      </c>
      <c r="C10" s="5" t="n">
        <v>1454787</v>
      </c>
      <c r="D10" s="5" t="n">
        <v>36993875</v>
      </c>
      <c r="E10" s="5" t="n">
        <v>36988694</v>
      </c>
    </row>
    <row r="11">
      <c r="A11" s="4" t="inlineStr">
        <is>
          <t>Additions</t>
        </is>
      </c>
      <c r="B11" s="5" t="n">
        <v>1233019</v>
      </c>
      <c r="C11" s="5" t="n">
        <v>44449</v>
      </c>
      <c r="D11" s="5" t="n">
        <v>982655</v>
      </c>
      <c r="E11" s="5" t="n">
        <v>1350908</v>
      </c>
    </row>
    <row r="12">
      <c r="A12" s="4" t="inlineStr">
        <is>
          <t>Disposals or derecognization</t>
        </is>
      </c>
      <c r="B12" s="5" t="n">
        <v>-324321</v>
      </c>
      <c r="C12" s="5" t="n">
        <v>-11692</v>
      </c>
      <c r="D12" s="5" t="n">
        <v>-70007</v>
      </c>
      <c r="E12" s="5" t="n">
        <v>-2045396</v>
      </c>
    </row>
    <row r="13">
      <c r="A13" s="4" t="inlineStr">
        <is>
          <t>Disposal of subsidiaries</t>
        </is>
      </c>
      <c r="B13" s="5" t="n">
        <v>-801642</v>
      </c>
      <c r="C13" s="5" t="n">
        <v>-28899</v>
      </c>
      <c r="D13" s="5" t="n">
        <v>-38125</v>
      </c>
    </row>
    <row r="14">
      <c r="A14" s="4" t="inlineStr">
        <is>
          <t>Acquisition through business combinations</t>
        </is>
      </c>
      <c r="B14" s="5" t="n">
        <v>622</v>
      </c>
      <c r="C14" s="5" t="n">
        <v>23</v>
      </c>
      <c r="D14" s="5" t="n">
        <v>2567342</v>
      </c>
      <c r="E14" s="5" t="n">
        <v>752548</v>
      </c>
    </row>
    <row r="15">
      <c r="A15" s="4" t="inlineStr">
        <is>
          <t>Effect of foreign currency exchange differences</t>
        </is>
      </c>
      <c r="B15" s="5" t="n">
        <v>-258383</v>
      </c>
      <c r="C15" s="5" t="n">
        <v>-9315</v>
      </c>
      <c r="D15" s="5" t="n">
        <v>-79969</v>
      </c>
      <c r="E15" s="5" t="n">
        <v>-52879</v>
      </c>
    </row>
    <row r="16">
      <c r="A16" s="4" t="inlineStr">
        <is>
          <t>Ending balance</t>
        </is>
      </c>
      <c r="B16" s="5" t="n">
        <v>40205066</v>
      </c>
      <c r="C16" s="5" t="n">
        <v>1449353</v>
      </c>
      <c r="D16" s="5" t="n">
        <v>40355771</v>
      </c>
      <c r="E16" s="5" t="n">
        <v>36993875</v>
      </c>
    </row>
    <row r="17">
      <c r="A17" s="4" t="inlineStr">
        <is>
          <t>Accumulated depreciation and amortization [Member]</t>
        </is>
      </c>
    </row>
    <row r="18">
      <c r="A18" s="3" t="inlineStr">
        <is>
          <t>Disclosure of detailed information about intangible assets [line items]</t>
        </is>
      </c>
    </row>
    <row r="19">
      <c r="A19" s="4" t="inlineStr">
        <is>
          <t>Beginning balance</t>
        </is>
      </c>
      <c r="B19" s="5" t="n">
        <v>12644000</v>
      </c>
      <c r="C19" s="5" t="n">
        <v>455803</v>
      </c>
      <c r="D19" s="5" t="n">
        <v>7969483</v>
      </c>
      <c r="E19" s="5" t="n">
        <v>6150661</v>
      </c>
    </row>
    <row r="20">
      <c r="A20" s="4" t="inlineStr">
        <is>
          <t>Amortization expense</t>
        </is>
      </c>
      <c r="B20" s="5" t="n">
        <v>4054120</v>
      </c>
      <c r="C20" s="5" t="n">
        <v>146147</v>
      </c>
      <c r="D20" s="5" t="n">
        <v>3733377</v>
      </c>
      <c r="E20" s="5" t="n">
        <v>3576606</v>
      </c>
    </row>
    <row r="21">
      <c r="A21" s="4" t="inlineStr">
        <is>
          <t>Disposals or derecognization</t>
        </is>
      </c>
      <c r="B21" s="5" t="n">
        <v>-310285</v>
      </c>
      <c r="C21" s="5" t="n">
        <v>-11185</v>
      </c>
      <c r="D21" s="5" t="n">
        <v>-52389</v>
      </c>
      <c r="E21" s="5" t="n">
        <v>-2038462</v>
      </c>
    </row>
    <row r="22">
      <c r="A22" s="4" t="inlineStr">
        <is>
          <t>Disposal of subsidiaries</t>
        </is>
      </c>
      <c r="B22" s="5" t="n">
        <v>-634693</v>
      </c>
      <c r="C22" s="5" t="n">
        <v>-22880</v>
      </c>
      <c r="D22" s="5" t="n">
        <v>-10688</v>
      </c>
    </row>
    <row r="23">
      <c r="A23" s="4" t="inlineStr">
        <is>
          <t>Acquisition through business combinations</t>
        </is>
      </c>
      <c r="B23" s="5" t="n">
        <v>222</v>
      </c>
      <c r="C23" s="5" t="n">
        <v>8</v>
      </c>
      <c r="D23" s="5" t="n">
        <v>1026187</v>
      </c>
      <c r="E23" s="5" t="n">
        <v>321187</v>
      </c>
    </row>
    <row r="24">
      <c r="A24" s="4" t="inlineStr">
        <is>
          <t>Effect of foreign currency exchange differences</t>
        </is>
      </c>
      <c r="B24" s="5" t="n">
        <v>-112005</v>
      </c>
      <c r="C24" s="5" t="n">
        <v>-4038</v>
      </c>
      <c r="D24" s="5" t="n">
        <v>-21970</v>
      </c>
      <c r="E24" s="5" t="n">
        <v>-40509</v>
      </c>
    </row>
    <row r="25">
      <c r="A25" s="4" t="inlineStr">
        <is>
          <t>Ending balance</t>
        </is>
      </c>
      <c r="B25" s="5" t="n">
        <v>15641359</v>
      </c>
      <c r="C25" s="5" t="n">
        <v>563855</v>
      </c>
      <c r="D25" s="5" t="n">
        <v>12644000</v>
      </c>
      <c r="E25" s="5" t="n">
        <v>7969483</v>
      </c>
    </row>
    <row r="26">
      <c r="A26" s="4" t="inlineStr">
        <is>
          <t>Customer relationships [Member]</t>
        </is>
      </c>
    </row>
    <row r="27">
      <c r="A27" s="3" t="inlineStr">
        <is>
          <t>Disclosure of detailed information about intangible assets [line items]</t>
        </is>
      </c>
    </row>
    <row r="28">
      <c r="A28" s="4" t="inlineStr">
        <is>
          <t>Beginning balance</t>
        </is>
      </c>
      <c r="B28" s="5" t="n">
        <v>9120300</v>
      </c>
    </row>
    <row r="29">
      <c r="A29" s="4" t="inlineStr">
        <is>
          <t>Ending balance</t>
        </is>
      </c>
      <c r="B29" s="5" t="n">
        <v>7990956</v>
      </c>
      <c r="C29" s="5" t="n">
        <v>288066</v>
      </c>
      <c r="D29" s="5" t="n">
        <v>9120300</v>
      </c>
    </row>
    <row r="30">
      <c r="A30" s="4" t="inlineStr">
        <is>
          <t>Customer relationships [Member] | Cost [member]</t>
        </is>
      </c>
    </row>
    <row r="31">
      <c r="A31" s="3" t="inlineStr">
        <is>
          <t>Disclosure of detailed information about intangible assets [line items]</t>
        </is>
      </c>
    </row>
    <row r="32">
      <c r="A32" s="4" t="inlineStr">
        <is>
          <t>Beginning balance</t>
        </is>
      </c>
      <c r="B32" s="5" t="n">
        <v>11890283</v>
      </c>
      <c r="C32" s="5" t="n">
        <v>428633</v>
      </c>
      <c r="D32" s="5" t="n">
        <v>11000001</v>
      </c>
      <c r="E32" s="5" t="n">
        <v>11915636</v>
      </c>
    </row>
    <row r="33">
      <c r="A33" s="4" t="inlineStr">
        <is>
          <t>Disposals or derecognization</t>
        </is>
      </c>
      <c r="B33" s="5" t="n">
        <v>-102637</v>
      </c>
      <c r="C33" s="5" t="n">
        <v>-3700</v>
      </c>
      <c r="E33" s="5" t="n">
        <v>-915635</v>
      </c>
    </row>
    <row r="34">
      <c r="A34" s="4" t="inlineStr">
        <is>
          <t>Acquisition through business combinations</t>
        </is>
      </c>
      <c r="D34" s="5" t="n">
        <v>885565</v>
      </c>
    </row>
    <row r="35">
      <c r="A35" s="4" t="inlineStr">
        <is>
          <t>Effect of foreign currency exchange differences</t>
        </is>
      </c>
      <c r="B35" s="5" t="n">
        <v>-83041</v>
      </c>
      <c r="C35" s="5" t="n">
        <v>-2994</v>
      </c>
      <c r="D35" s="5" t="n">
        <v>4717</v>
      </c>
    </row>
    <row r="36">
      <c r="A36" s="4" t="inlineStr">
        <is>
          <t>Ending balance</t>
        </is>
      </c>
      <c r="B36" s="5" t="n">
        <v>11704605</v>
      </c>
      <c r="C36" s="5" t="n">
        <v>421939</v>
      </c>
      <c r="D36" s="5" t="n">
        <v>11890283</v>
      </c>
      <c r="E36" s="5" t="n">
        <v>11000001</v>
      </c>
    </row>
    <row r="37">
      <c r="A37" s="4" t="inlineStr">
        <is>
          <t>Customer relationships [Member] | Accumulated depreciation and amortization [Member]</t>
        </is>
      </c>
    </row>
    <row r="38">
      <c r="A38" s="3" t="inlineStr">
        <is>
          <t>Disclosure of detailed information about intangible assets [line items]</t>
        </is>
      </c>
    </row>
    <row r="39">
      <c r="A39" s="4" t="inlineStr">
        <is>
          <t>Beginning balance</t>
        </is>
      </c>
      <c r="B39" s="5" t="n">
        <v>2769983</v>
      </c>
      <c r="C39" s="5" t="n">
        <v>99855</v>
      </c>
      <c r="D39" s="5" t="n">
        <v>1666668</v>
      </c>
      <c r="E39" s="5" t="n">
        <v>1548839</v>
      </c>
    </row>
    <row r="40">
      <c r="A40" s="4" t="inlineStr">
        <is>
          <t>Amortization expense</t>
        </is>
      </c>
      <c r="B40" s="5" t="n">
        <v>1049759</v>
      </c>
      <c r="C40" s="5" t="n">
        <v>37843</v>
      </c>
      <c r="D40" s="5" t="n">
        <v>1000000</v>
      </c>
      <c r="E40" s="5" t="n">
        <v>1033464</v>
      </c>
    </row>
    <row r="41">
      <c r="A41" s="4" t="inlineStr">
        <is>
          <t>Disposals or derecognization</t>
        </is>
      </c>
      <c r="B41" s="5" t="n">
        <v>-102637</v>
      </c>
      <c r="C41" s="5" t="n">
        <v>-3700</v>
      </c>
      <c r="E41" s="5" t="n">
        <v>-915635</v>
      </c>
    </row>
    <row r="42">
      <c r="A42" s="4" t="inlineStr">
        <is>
          <t>Acquisition through business combinations</t>
        </is>
      </c>
      <c r="D42" s="5" t="n">
        <v>102768</v>
      </c>
    </row>
    <row r="43">
      <c r="A43" s="4" t="inlineStr">
        <is>
          <t>Effect of foreign currency exchange differences</t>
        </is>
      </c>
      <c r="B43" s="5" t="n">
        <v>-3456</v>
      </c>
      <c r="C43" s="5" t="n">
        <v>-125</v>
      </c>
      <c r="D43" s="5" t="n">
        <v>547</v>
      </c>
    </row>
    <row r="44">
      <c r="A44" s="4" t="inlineStr">
        <is>
          <t>Ending balance</t>
        </is>
      </c>
      <c r="B44" s="5" t="n">
        <v>3713649</v>
      </c>
      <c r="C44" s="5" t="n">
        <v>133873</v>
      </c>
      <c r="D44" s="5" t="n">
        <v>2769983</v>
      </c>
      <c r="E44" s="5" t="n">
        <v>1666668</v>
      </c>
    </row>
    <row r="45">
      <c r="A45" s="4" t="inlineStr">
        <is>
          <t>Computer software [Member]</t>
        </is>
      </c>
    </row>
    <row r="46">
      <c r="A46" s="3" t="inlineStr">
        <is>
          <t>Disclosure of detailed information about intangible assets [line items]</t>
        </is>
      </c>
    </row>
    <row r="47">
      <c r="A47" s="4" t="inlineStr">
        <is>
          <t>Beginning balance</t>
        </is>
      </c>
      <c r="B47" s="5" t="n">
        <v>2795873</v>
      </c>
    </row>
    <row r="48">
      <c r="A48" s="4" t="inlineStr">
        <is>
          <t>Ending balance</t>
        </is>
      </c>
      <c r="B48" s="5" t="n">
        <v>2779723</v>
      </c>
      <c r="C48" s="5" t="n">
        <v>100206</v>
      </c>
      <c r="D48" s="5" t="n">
        <v>2795873</v>
      </c>
    </row>
    <row r="49">
      <c r="A49" s="4" t="inlineStr">
        <is>
          <t>Computer software [Member] | Cost [member]</t>
        </is>
      </c>
    </row>
    <row r="50">
      <c r="A50" s="3" t="inlineStr">
        <is>
          <t>Disclosure of detailed information about intangible assets [line items]</t>
        </is>
      </c>
    </row>
    <row r="51">
      <c r="A51" s="4" t="inlineStr">
        <is>
          <t>Beginning balance</t>
        </is>
      </c>
      <c r="B51" s="5" t="n">
        <v>6966449</v>
      </c>
      <c r="C51" s="5" t="n">
        <v>251134</v>
      </c>
      <c r="D51" s="5" t="n">
        <v>4606878</v>
      </c>
      <c r="E51" s="5" t="n">
        <v>4401045</v>
      </c>
    </row>
    <row r="52">
      <c r="A52" s="4" t="inlineStr">
        <is>
          <t>Additions</t>
        </is>
      </c>
      <c r="B52" s="5" t="n">
        <v>1193060</v>
      </c>
      <c r="C52" s="5" t="n">
        <v>43009</v>
      </c>
      <c r="D52" s="5" t="n">
        <v>951439</v>
      </c>
      <c r="E52" s="5" t="n">
        <v>1358533</v>
      </c>
    </row>
    <row r="53">
      <c r="A53" s="4" t="inlineStr">
        <is>
          <t>Disposals or derecognization</t>
        </is>
      </c>
      <c r="B53" s="5" t="n">
        <v>-150670</v>
      </c>
      <c r="C53" s="5" t="n">
        <v>-5432</v>
      </c>
      <c r="D53" s="5" t="n">
        <v>-55413</v>
      </c>
      <c r="E53" s="5" t="n">
        <v>-1123446</v>
      </c>
    </row>
    <row r="54">
      <c r="A54" s="4" t="inlineStr">
        <is>
          <t>Disposal of subsidiaries</t>
        </is>
      </c>
      <c r="B54" s="5" t="n">
        <v>-789998</v>
      </c>
      <c r="C54" s="5" t="n">
        <v>-28479</v>
      </c>
      <c r="D54" s="5" t="n">
        <v>-38125</v>
      </c>
    </row>
    <row r="55">
      <c r="A55" s="4" t="inlineStr">
        <is>
          <t>Acquisition through business combinations</t>
        </is>
      </c>
      <c r="B55" s="5" t="n">
        <v>622</v>
      </c>
      <c r="C55" s="5" t="n">
        <v>23</v>
      </c>
      <c r="D55" s="5" t="n">
        <v>1567508</v>
      </c>
      <c r="E55" s="5" t="n">
        <v>19944</v>
      </c>
    </row>
    <row r="56">
      <c r="A56" s="4" t="inlineStr">
        <is>
          <t>Effect of foreign currency exchange differences</t>
        </is>
      </c>
      <c r="B56" s="5" t="n">
        <v>-167769</v>
      </c>
      <c r="C56" s="5" t="n">
        <v>-6048</v>
      </c>
      <c r="D56" s="5" t="n">
        <v>-65838</v>
      </c>
      <c r="E56" s="5" t="n">
        <v>-49198</v>
      </c>
    </row>
    <row r="57">
      <c r="A57" s="4" t="inlineStr">
        <is>
          <t>Ending balance</t>
        </is>
      </c>
      <c r="B57" s="5" t="n">
        <v>7051694</v>
      </c>
      <c r="C57" s="5" t="n">
        <v>254207</v>
      </c>
      <c r="D57" s="5" t="n">
        <v>6966449</v>
      </c>
      <c r="E57" s="5" t="n">
        <v>4606878</v>
      </c>
    </row>
    <row r="58">
      <c r="A58" s="4" t="inlineStr">
        <is>
          <t>Computer software [Member] | Accumulated depreciation and amortization [Member]</t>
        </is>
      </c>
    </row>
    <row r="59">
      <c r="A59" s="3" t="inlineStr">
        <is>
          <t>Disclosure of detailed information about intangible assets [line items]</t>
        </is>
      </c>
    </row>
    <row r="60">
      <c r="A60" s="4" t="inlineStr">
        <is>
          <t>Beginning balance</t>
        </is>
      </c>
      <c r="B60" s="5" t="n">
        <v>4170576</v>
      </c>
      <c r="C60" s="5" t="n">
        <v>150345</v>
      </c>
      <c r="D60" s="5" t="n">
        <v>2677339</v>
      </c>
      <c r="E60" s="5" t="n">
        <v>3241363</v>
      </c>
    </row>
    <row r="61">
      <c r="A61" s="4" t="inlineStr">
        <is>
          <t>Amortization expense</t>
        </is>
      </c>
      <c r="B61" s="5" t="n">
        <v>971190</v>
      </c>
      <c r="C61" s="5" t="n">
        <v>35010</v>
      </c>
      <c r="D61" s="5" t="n">
        <v>729330</v>
      </c>
      <c r="E61" s="5" t="n">
        <v>583300</v>
      </c>
    </row>
    <row r="62">
      <c r="A62" s="4" t="inlineStr">
        <is>
          <t>Disposals or derecognization</t>
        </is>
      </c>
      <c r="B62" s="5" t="n">
        <v>-139907</v>
      </c>
      <c r="C62" s="5" t="n">
        <v>-5043</v>
      </c>
      <c r="D62" s="5" t="n">
        <v>-47345</v>
      </c>
      <c r="E62" s="5" t="n">
        <v>-1116512</v>
      </c>
    </row>
    <row r="63">
      <c r="A63" s="4" t="inlineStr">
        <is>
          <t>Disposal of subsidiaries</t>
        </is>
      </c>
      <c r="B63" s="5" t="n">
        <v>-626338</v>
      </c>
      <c r="C63" s="5" t="n">
        <v>-22579</v>
      </c>
      <c r="D63" s="5" t="n">
        <v>-10688</v>
      </c>
    </row>
    <row r="64">
      <c r="A64" s="4" t="inlineStr">
        <is>
          <t>Acquisition through business combinations</t>
        </is>
      </c>
      <c r="B64" s="5" t="n">
        <v>222</v>
      </c>
      <c r="C64" s="5" t="n">
        <v>8</v>
      </c>
      <c r="D64" s="5" t="n">
        <v>843746</v>
      </c>
      <c r="E64" s="5" t="n">
        <v>7765</v>
      </c>
    </row>
    <row r="65">
      <c r="A65" s="4" t="inlineStr">
        <is>
          <t>Effect of foreign currency exchange differences</t>
        </is>
      </c>
      <c r="B65" s="5" t="n">
        <v>-103772</v>
      </c>
      <c r="C65" s="5" t="n">
        <v>-3741</v>
      </c>
      <c r="D65" s="5" t="n">
        <v>-21806</v>
      </c>
      <c r="E65" s="5" t="n">
        <v>-38577</v>
      </c>
    </row>
    <row r="66">
      <c r="A66" s="4" t="inlineStr">
        <is>
          <t>Ending balance</t>
        </is>
      </c>
      <c r="B66" s="5" t="n">
        <v>4271971</v>
      </c>
      <c r="C66" s="5" t="n">
        <v>154000</v>
      </c>
      <c r="D66" s="5" t="n">
        <v>4170576</v>
      </c>
      <c r="E66" s="5" t="n">
        <v>2677339</v>
      </c>
    </row>
    <row r="67">
      <c r="A67" s="4" t="inlineStr">
        <is>
          <t>Patents and acquired specific technology [Member]</t>
        </is>
      </c>
    </row>
    <row r="68">
      <c r="A68" s="3" t="inlineStr">
        <is>
          <t>Disclosure of detailed information about intangible assets [line items]</t>
        </is>
      </c>
    </row>
    <row r="69">
      <c r="A69" s="4" t="inlineStr">
        <is>
          <t>Beginning balance</t>
        </is>
      </c>
      <c r="B69" s="5" t="n">
        <v>15720213</v>
      </c>
    </row>
    <row r="70">
      <c r="A70" s="4" t="inlineStr">
        <is>
          <t>Ending balance</t>
        </is>
      </c>
      <c r="B70" s="5" t="n">
        <v>13730404</v>
      </c>
      <c r="C70" s="5" t="n">
        <v>494968</v>
      </c>
      <c r="D70" s="5" t="n">
        <v>15720213</v>
      </c>
    </row>
    <row r="71">
      <c r="A71" s="4" t="inlineStr">
        <is>
          <t>Patents and acquired specific technology [Member] | Cost [member]</t>
        </is>
      </c>
    </row>
    <row r="72">
      <c r="A72" s="3" t="inlineStr">
        <is>
          <t>Disclosure of detailed information about intangible assets [line items]</t>
        </is>
      </c>
    </row>
    <row r="73">
      <c r="A73" s="4" t="inlineStr">
        <is>
          <t>Beginning balance</t>
        </is>
      </c>
      <c r="B73" s="5" t="n">
        <v>21319179</v>
      </c>
      <c r="C73" s="5" t="n">
        <v>768536</v>
      </c>
      <c r="D73" s="5" t="n">
        <v>21318696</v>
      </c>
      <c r="E73" s="5" t="n">
        <v>20588356</v>
      </c>
    </row>
    <row r="74">
      <c r="A74" s="4" t="inlineStr">
        <is>
          <t>Additions</t>
        </is>
      </c>
      <c r="B74" s="5" t="n">
        <v>2000</v>
      </c>
      <c r="C74" s="5" t="n">
        <v>72</v>
      </c>
      <c r="D74" s="5" t="n">
        <v>171</v>
      </c>
    </row>
    <row r="75">
      <c r="A75" s="4" t="inlineStr">
        <is>
          <t>Disposal of subsidiaries</t>
        </is>
      </c>
      <c r="B75" s="5" t="n">
        <v>-5401</v>
      </c>
      <c r="C75" s="5" t="n">
        <v>-195</v>
      </c>
    </row>
    <row r="76">
      <c r="A76" s="4" t="inlineStr">
        <is>
          <t>Acquisition through business combinations</t>
        </is>
      </c>
      <c r="E76" s="5" t="n">
        <v>732604</v>
      </c>
    </row>
    <row r="77">
      <c r="A77" s="4" t="inlineStr">
        <is>
          <t>Effect of foreign currency exchange differences</t>
        </is>
      </c>
      <c r="B77" s="5" t="n">
        <v>-537</v>
      </c>
      <c r="C77" s="5" t="n">
        <v>-19</v>
      </c>
      <c r="D77" s="5" t="n">
        <v>312</v>
      </c>
      <c r="E77" s="5" t="n">
        <v>-2264</v>
      </c>
    </row>
    <row r="78">
      <c r="A78" s="4" t="inlineStr">
        <is>
          <t>Ending balance</t>
        </is>
      </c>
      <c r="B78" s="5" t="n">
        <v>21315241</v>
      </c>
      <c r="C78" s="5" t="n">
        <v>768394</v>
      </c>
      <c r="D78" s="5" t="n">
        <v>21319179</v>
      </c>
      <c r="E78" s="5" t="n">
        <v>21318696</v>
      </c>
    </row>
    <row r="79">
      <c r="A79" s="4" t="inlineStr">
        <is>
          <t>Patents and acquired specific technology [Member] | Accumulated depreciation and amortization [Member]</t>
        </is>
      </c>
    </row>
    <row r="80">
      <c r="A80" s="3" t="inlineStr">
        <is>
          <t>Disclosure of detailed information about intangible assets [line items]</t>
        </is>
      </c>
    </row>
    <row r="81">
      <c r="A81" s="4" t="inlineStr">
        <is>
          <t>Beginning balance</t>
        </is>
      </c>
      <c r="B81" s="5" t="n">
        <v>5598966</v>
      </c>
      <c r="C81" s="5" t="n">
        <v>201837</v>
      </c>
      <c r="D81" s="5" t="n">
        <v>3600173</v>
      </c>
      <c r="E81" s="5" t="n">
        <v>1332687</v>
      </c>
    </row>
    <row r="82">
      <c r="A82" s="4" t="inlineStr">
        <is>
          <t>Amortization expense</t>
        </is>
      </c>
      <c r="B82" s="5" t="n">
        <v>1991641</v>
      </c>
      <c r="C82" s="5" t="n">
        <v>71797</v>
      </c>
      <c r="D82" s="5" t="n">
        <v>1998554</v>
      </c>
      <c r="E82" s="5" t="n">
        <v>1955703</v>
      </c>
    </row>
    <row r="83">
      <c r="A83" s="4" t="inlineStr">
        <is>
          <t>Disposal of subsidiaries</t>
        </is>
      </c>
      <c r="B83" s="5" t="n">
        <v>-5288</v>
      </c>
      <c r="C83" s="5" t="n">
        <v>-191</v>
      </c>
    </row>
    <row r="84">
      <c r="A84" s="4" t="inlineStr">
        <is>
          <t>Acquisition through business combinations</t>
        </is>
      </c>
      <c r="E84" s="5" t="n">
        <v>313422</v>
      </c>
    </row>
    <row r="85">
      <c r="A85" s="4" t="inlineStr">
        <is>
          <t>Effect of foreign currency exchange differences</t>
        </is>
      </c>
      <c r="B85" s="5" t="n">
        <v>-482</v>
      </c>
      <c r="C85" s="5" t="n">
        <v>-17</v>
      </c>
      <c r="D85" s="5" t="n">
        <v>239</v>
      </c>
      <c r="E85" s="5" t="n">
        <v>-1639</v>
      </c>
    </row>
    <row r="86">
      <c r="A86" s="4" t="inlineStr">
        <is>
          <t>Ending balance</t>
        </is>
      </c>
      <c r="B86" s="5" t="n">
        <v>7584837</v>
      </c>
      <c r="C86" s="5" t="n">
        <v>273426</v>
      </c>
      <c r="D86" s="5" t="n">
        <v>5598966</v>
      </c>
      <c r="E86" s="5" t="n">
        <v>3600173</v>
      </c>
    </row>
    <row r="87">
      <c r="A87" s="4" t="inlineStr">
        <is>
          <t>Others [Member]</t>
        </is>
      </c>
    </row>
    <row r="88">
      <c r="A88" s="3" t="inlineStr">
        <is>
          <t>Disclosure of detailed information about intangible assets [line items]</t>
        </is>
      </c>
    </row>
    <row r="89">
      <c r="A89" s="4" t="inlineStr">
        <is>
          <t>Beginning balance</t>
        </is>
      </c>
      <c r="B89" s="5" t="n">
        <v>75385</v>
      </c>
    </row>
    <row r="90">
      <c r="A90" s="4" t="inlineStr">
        <is>
          <t>Ending balance</t>
        </is>
      </c>
      <c r="B90" s="5" t="n">
        <v>62624</v>
      </c>
      <c r="C90" s="5" t="n">
        <v>2258</v>
      </c>
      <c r="D90" s="5" t="n">
        <v>75385</v>
      </c>
    </row>
    <row r="91">
      <c r="A91" s="4" t="inlineStr">
        <is>
          <t>Others [Member] | Cost [member]</t>
        </is>
      </c>
    </row>
    <row r="92">
      <c r="A92" s="3" t="inlineStr">
        <is>
          <t>Disclosure of detailed information about intangible assets [line items]</t>
        </is>
      </c>
    </row>
    <row r="93">
      <c r="A93" s="4" t="inlineStr">
        <is>
          <t>Beginning balance</t>
        </is>
      </c>
      <c r="B93" s="5" t="n">
        <v>179860</v>
      </c>
      <c r="C93" s="5" t="n">
        <v>6484</v>
      </c>
      <c r="D93" s="5" t="n">
        <v>68300</v>
      </c>
      <c r="E93" s="5" t="n">
        <v>83657</v>
      </c>
    </row>
    <row r="94">
      <c r="A94" s="4" t="inlineStr">
        <is>
          <t>Additions</t>
        </is>
      </c>
      <c r="B94" s="5" t="n">
        <v>37959</v>
      </c>
      <c r="C94" s="5" t="n">
        <v>1368</v>
      </c>
      <c r="D94" s="5" t="n">
        <v>31045</v>
      </c>
      <c r="E94" s="5" t="n">
        <v>7625</v>
      </c>
    </row>
    <row r="95">
      <c r="A95" s="4" t="inlineStr">
        <is>
          <t>Disposals or derecognization</t>
        </is>
      </c>
      <c r="B95" s="5" t="n">
        <v>-71014</v>
      </c>
      <c r="C95" s="5" t="n">
        <v>-2560</v>
      </c>
      <c r="D95" s="5" t="n">
        <v>-14594</v>
      </c>
      <c r="E95" s="5" t="n">
        <v>-6315</v>
      </c>
    </row>
    <row r="96">
      <c r="A96" s="4" t="inlineStr">
        <is>
          <t>Disposal of subsidiaries</t>
        </is>
      </c>
      <c r="B96" s="5" t="n">
        <v>-6243</v>
      </c>
      <c r="C96" s="5" t="n">
        <v>-225</v>
      </c>
    </row>
    <row r="97">
      <c r="A97" s="4" t="inlineStr">
        <is>
          <t>Acquisition through business combinations</t>
        </is>
      </c>
      <c r="D97" s="5" t="n">
        <v>114269</v>
      </c>
    </row>
    <row r="98">
      <c r="A98" s="4" t="inlineStr">
        <is>
          <t>Effect of foreign currency exchange differences</t>
        </is>
      </c>
      <c r="B98" s="5" t="n">
        <v>-7036</v>
      </c>
      <c r="C98" s="5" t="n">
        <v>-254</v>
      </c>
      <c r="D98" s="5" t="n">
        <v>-19160</v>
      </c>
      <c r="E98" s="5" t="n">
        <v>-1417</v>
      </c>
    </row>
    <row r="99">
      <c r="A99" s="4" t="inlineStr">
        <is>
          <t>Ending balance</t>
        </is>
      </c>
      <c r="B99" s="5" t="n">
        <v>133526</v>
      </c>
      <c r="C99" s="5" t="n">
        <v>4813</v>
      </c>
      <c r="D99" s="5" t="n">
        <v>179860</v>
      </c>
      <c r="E99" s="5" t="n">
        <v>68300</v>
      </c>
    </row>
    <row r="100">
      <c r="A100" s="4" t="inlineStr">
        <is>
          <t>Others [Member] | Accumulated depreciation and amortization [Member]</t>
        </is>
      </c>
    </row>
    <row r="101">
      <c r="A101" s="3" t="inlineStr">
        <is>
          <t>Disclosure of detailed information about intangible assets [line items]</t>
        </is>
      </c>
    </row>
    <row r="102">
      <c r="A102" s="4" t="inlineStr">
        <is>
          <t>Beginning balance</t>
        </is>
      </c>
      <c r="B102" s="5" t="n">
        <v>104475</v>
      </c>
      <c r="C102" s="5" t="n">
        <v>3766</v>
      </c>
      <c r="D102" s="5" t="n">
        <v>25303</v>
      </c>
      <c r="E102" s="5" t="n">
        <v>27772</v>
      </c>
    </row>
    <row r="103">
      <c r="A103" s="4" t="inlineStr">
        <is>
          <t>Amortization expense</t>
        </is>
      </c>
      <c r="B103" s="5" t="n">
        <v>41530</v>
      </c>
      <c r="C103" s="5" t="n">
        <v>1497</v>
      </c>
      <c r="D103" s="5" t="n">
        <v>5493</v>
      </c>
      <c r="E103" s="5" t="n">
        <v>4139</v>
      </c>
    </row>
    <row r="104">
      <c r="A104" s="4" t="inlineStr">
        <is>
          <t>Disposals or derecognization</t>
        </is>
      </c>
      <c r="B104" s="5" t="n">
        <v>-67741</v>
      </c>
      <c r="C104" s="5" t="n">
        <v>-2442</v>
      </c>
      <c r="D104" s="5" t="n">
        <v>-5044</v>
      </c>
      <c r="E104" s="5" t="n">
        <v>-6315</v>
      </c>
    </row>
    <row r="105">
      <c r="A105" s="4" t="inlineStr">
        <is>
          <t>Disposal of subsidiaries</t>
        </is>
      </c>
      <c r="B105" s="5" t="n">
        <v>-3067</v>
      </c>
      <c r="C105" s="5" t="n">
        <v>-110</v>
      </c>
    </row>
    <row r="106">
      <c r="A106" s="4" t="inlineStr">
        <is>
          <t>Acquisition through business combinations</t>
        </is>
      </c>
      <c r="D106" s="5" t="n">
        <v>79673</v>
      </c>
    </row>
    <row r="107">
      <c r="A107" s="4" t="inlineStr">
        <is>
          <t>Effect of foreign currency exchange differences</t>
        </is>
      </c>
      <c r="B107" s="5" t="n">
        <v>-4295</v>
      </c>
      <c r="C107" s="5" t="n">
        <v>-155</v>
      </c>
      <c r="D107" s="5" t="n">
        <v>-950</v>
      </c>
      <c r="E107" s="5" t="n">
        <v>-293</v>
      </c>
    </row>
    <row r="108">
      <c r="A108" s="4" t="inlineStr">
        <is>
          <t>Ending balance</t>
        </is>
      </c>
      <c r="B108" s="6" t="n">
        <v>70902</v>
      </c>
      <c r="C108" s="6" t="n">
        <v>2556</v>
      </c>
      <c r="D108" s="6" t="n">
        <v>104475</v>
      </c>
      <c r="E108" s="6" t="n">
        <v>25303</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ummary of Other Intangible Assets Useful Lives (Detail)</t>
        </is>
      </c>
      <c r="B1" s="2" t="inlineStr">
        <is>
          <t>12 Months Ended</t>
        </is>
      </c>
    </row>
    <row r="2">
      <c r="B2" s="2" t="inlineStr">
        <is>
          <t>Dec. 31, 2021</t>
        </is>
      </c>
      <c r="C2" s="2" t="inlineStr">
        <is>
          <t>Dec. 31, 2020</t>
        </is>
      </c>
    </row>
    <row r="3">
      <c r="A3" s="4" t="inlineStr">
        <is>
          <t>Bottom of range [member] | Customer relationships [Member]</t>
        </is>
      </c>
    </row>
    <row r="4">
      <c r="A4" s="3" t="inlineStr">
        <is>
          <t>Disclosure of intangible assets with indefinite useful life [line items]</t>
        </is>
      </c>
    </row>
    <row r="5">
      <c r="A5" s="4" t="inlineStr">
        <is>
          <t>Other intangible assets useful lives</t>
        </is>
      </c>
      <c r="B5" s="4" t="inlineStr">
        <is>
          <t>11</t>
        </is>
      </c>
      <c r="C5" s="4" t="inlineStr">
        <is>
          <t>11</t>
        </is>
      </c>
    </row>
    <row r="6">
      <c r="A6" s="4" t="inlineStr">
        <is>
          <t>Bottom of range [member] | Computer software [Member]</t>
        </is>
      </c>
    </row>
    <row r="7">
      <c r="A7" s="3" t="inlineStr">
        <is>
          <t>Disclosure of intangible assets with indefinite useful life [line items]</t>
        </is>
      </c>
    </row>
    <row r="8">
      <c r="A8" s="4" t="inlineStr">
        <is>
          <t>Other intangible assets useful lives</t>
        </is>
      </c>
      <c r="B8" s="4" t="inlineStr">
        <is>
          <t>2</t>
        </is>
      </c>
      <c r="C8" s="4" t="inlineStr">
        <is>
          <t>2</t>
        </is>
      </c>
    </row>
    <row r="9">
      <c r="A9" s="4" t="inlineStr">
        <is>
          <t>Bottom of range [member] | Patents and acquired specific technology [Member]</t>
        </is>
      </c>
    </row>
    <row r="10">
      <c r="A10" s="3" t="inlineStr">
        <is>
          <t>Disclosure of intangible assets with indefinite useful life [line items]</t>
        </is>
      </c>
    </row>
    <row r="11">
      <c r="A11" s="4" t="inlineStr">
        <is>
          <t>Other intangible assets useful lives</t>
        </is>
      </c>
      <c r="B11" s="4" t="inlineStr">
        <is>
          <t>5</t>
        </is>
      </c>
      <c r="C11" s="4" t="inlineStr">
        <is>
          <t>5</t>
        </is>
      </c>
    </row>
    <row r="12">
      <c r="A12" s="4" t="inlineStr">
        <is>
          <t>Bottom of range [member] | Others [Member]</t>
        </is>
      </c>
    </row>
    <row r="13">
      <c r="A13" s="3" t="inlineStr">
        <is>
          <t>Disclosure of intangible assets with indefinite useful life [line items]</t>
        </is>
      </c>
    </row>
    <row r="14">
      <c r="A14" s="4" t="inlineStr">
        <is>
          <t>Other intangible assets useful lives</t>
        </is>
      </c>
      <c r="B14" s="4" t="inlineStr">
        <is>
          <t>5</t>
        </is>
      </c>
      <c r="C14" s="4" t="inlineStr">
        <is>
          <t>5</t>
        </is>
      </c>
    </row>
    <row r="15">
      <c r="A15" s="4" t="inlineStr">
        <is>
          <t>Top of range [member] | Customer relationships [Member]</t>
        </is>
      </c>
    </row>
    <row r="16">
      <c r="A16" s="3" t="inlineStr">
        <is>
          <t>Disclosure of intangible assets with indefinite useful life [line items]</t>
        </is>
      </c>
    </row>
    <row r="17">
      <c r="A17" s="4" t="inlineStr">
        <is>
          <t>Other intangible assets useful lives</t>
        </is>
      </c>
      <c r="B17" s="4" t="inlineStr">
        <is>
          <t>16</t>
        </is>
      </c>
      <c r="C17" s="4" t="inlineStr">
        <is>
          <t>16</t>
        </is>
      </c>
    </row>
    <row r="18">
      <c r="A18" s="4" t="inlineStr">
        <is>
          <t>Top of range [member] | Computer software [Member]</t>
        </is>
      </c>
    </row>
    <row r="19">
      <c r="A19" s="3" t="inlineStr">
        <is>
          <t>Disclosure of intangible assets with indefinite useful life [line items]</t>
        </is>
      </c>
    </row>
    <row r="20">
      <c r="A20" s="4" t="inlineStr">
        <is>
          <t>Other intangible assets useful lives</t>
        </is>
      </c>
      <c r="B20" s="4" t="inlineStr">
        <is>
          <t>10</t>
        </is>
      </c>
      <c r="C20" s="4" t="inlineStr">
        <is>
          <t>10</t>
        </is>
      </c>
    </row>
    <row r="21">
      <c r="A21" s="4" t="inlineStr">
        <is>
          <t>Top of range [member] | Patents and acquired specific technology [Member]</t>
        </is>
      </c>
    </row>
    <row r="22">
      <c r="A22" s="3" t="inlineStr">
        <is>
          <t>Disclosure of intangible assets with indefinite useful life [line items]</t>
        </is>
      </c>
    </row>
    <row r="23">
      <c r="A23" s="4" t="inlineStr">
        <is>
          <t>Other intangible assets useful lives</t>
        </is>
      </c>
      <c r="B23" s="4" t="inlineStr">
        <is>
          <t>17</t>
        </is>
      </c>
      <c r="C23" s="4" t="inlineStr">
        <is>
          <t>17</t>
        </is>
      </c>
    </row>
    <row r="24">
      <c r="A24" s="4" t="inlineStr">
        <is>
          <t>Top of range [member] | Others [Member]</t>
        </is>
      </c>
    </row>
    <row r="25">
      <c r="A25" s="3" t="inlineStr">
        <is>
          <t>Disclosure of intangible assets with indefinite useful life [line items]</t>
        </is>
      </c>
    </row>
    <row r="26">
      <c r="A26" s="4" t="inlineStr">
        <is>
          <t>Other intangible assets useful lives</t>
        </is>
      </c>
      <c r="B26" s="4" t="inlineStr">
        <is>
          <t>10</t>
        </is>
      </c>
      <c r="C26" s="4" t="inlineStr">
        <is>
          <t>32</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ummary of Short Term Borrowings (Detail) $ in Thousands, $ in Thousands</t>
        </is>
      </c>
      <c r="B1" s="2" t="inlineStr">
        <is>
          <t>Dec. 31, 2021TWD ($)</t>
        </is>
      </c>
      <c r="C1" s="2" t="inlineStr">
        <is>
          <t>Dec. 31, 2021USD ($)</t>
        </is>
      </c>
      <c r="D1" s="2" t="inlineStr">
        <is>
          <t>Dec. 31, 2020TWD ($)</t>
        </is>
      </c>
    </row>
    <row r="2">
      <c r="A2" s="3" t="inlineStr">
        <is>
          <t>Disclosure of detailed information about borrowings [line items]</t>
        </is>
      </c>
    </row>
    <row r="3">
      <c r="A3" s="4" t="inlineStr">
        <is>
          <t>Less: financial liabilities for hedging - current</t>
        </is>
      </c>
      <c r="B3" s="6" t="n">
        <v>-6716965</v>
      </c>
      <c r="C3" s="6" t="n">
        <v>-242140</v>
      </c>
      <c r="D3" s="6" t="n">
        <v>-5277325</v>
      </c>
    </row>
    <row r="4">
      <c r="A4" s="4" t="inlineStr">
        <is>
          <t>Short-term borrowings</t>
        </is>
      </c>
      <c r="B4" s="5" t="n">
        <v>34319464</v>
      </c>
      <c r="C4" s="5" t="n">
        <v>1237183</v>
      </c>
      <c r="D4" s="5" t="n">
        <v>31290839</v>
      </c>
    </row>
    <row r="5">
      <c r="A5" s="4" t="inlineStr">
        <is>
          <t>Short Term Bank Loans [Member]</t>
        </is>
      </c>
    </row>
    <row r="6">
      <c r="A6" s="3" t="inlineStr">
        <is>
          <t>Disclosure of detailed information about borrowings [line items]</t>
        </is>
      </c>
    </row>
    <row r="7">
      <c r="A7" s="4" t="inlineStr">
        <is>
          <t>Secured bank loans, annual interest rates both were 0.90%-1.87% as of December 31, 2020 and 2021</t>
        </is>
      </c>
      <c r="B7" s="5" t="n">
        <v>203127</v>
      </c>
      <c r="C7" s="5" t="n">
        <v>7322</v>
      </c>
      <c r="D7" s="5" t="n">
        <v>300495</v>
      </c>
    </row>
    <row r="8">
      <c r="A8" s="4" t="inlineStr">
        <is>
          <t>Unsecured bank loans, annual interest rates were 0.58%-3.38% and 0.40%-3.75% as of December 31, 2020 and 2021, respectively</t>
        </is>
      </c>
      <c r="B8" s="5" t="n">
        <v>40833302</v>
      </c>
      <c r="C8" s="5" t="n">
        <v>1472001</v>
      </c>
      <c r="D8" s="5" t="n">
        <v>34297362</v>
      </c>
    </row>
    <row r="9">
      <c r="A9" s="4" t="inlineStr">
        <is>
          <t>Borrowings</t>
        </is>
      </c>
      <c r="B9" s="5" t="n">
        <v>41036429</v>
      </c>
      <c r="C9" s="5" t="n">
        <v>1479323</v>
      </c>
      <c r="D9" s="5" t="n">
        <v>34597857</v>
      </c>
    </row>
    <row r="10">
      <c r="A10" s="4" t="inlineStr">
        <is>
          <t>Less: financial liabilities for hedging - current</t>
        </is>
      </c>
      <c r="B10" s="5" t="n">
        <v>6716965</v>
      </c>
      <c r="C10" s="5" t="n">
        <v>242140</v>
      </c>
      <c r="D10" s="5" t="n">
        <v>3307018</v>
      </c>
    </row>
    <row r="11">
      <c r="A11" s="4" t="inlineStr">
        <is>
          <t>Short-term borrowings</t>
        </is>
      </c>
      <c r="B11" s="6" t="n">
        <v>34319464</v>
      </c>
      <c r="C11" s="6" t="n">
        <v>1237183</v>
      </c>
      <c r="D11" s="6" t="n">
        <v>312908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Summary of Short Term Borrowings  (Parenthetical) (Detail)</t>
        </is>
      </c>
      <c r="B1" s="2" t="inlineStr">
        <is>
          <t>Dec. 31, 2021</t>
        </is>
      </c>
      <c r="C1" s="2" t="inlineStr">
        <is>
          <t>Dec. 31, 2020</t>
        </is>
      </c>
    </row>
    <row r="2">
      <c r="A2" s="4" t="inlineStr">
        <is>
          <t>Secured Loan [Member] | Bottom of range [member]</t>
        </is>
      </c>
    </row>
    <row r="3">
      <c r="A3" s="3" t="inlineStr">
        <is>
          <t>Disclosure of detailed information about borrowings [line items]</t>
        </is>
      </c>
    </row>
    <row r="4">
      <c r="A4" s="4" t="inlineStr">
        <is>
          <t>Annual interest rates</t>
        </is>
      </c>
      <c r="B4" s="4" t="inlineStr">
        <is>
          <t>0.90%</t>
        </is>
      </c>
      <c r="C4" s="4" t="inlineStr">
        <is>
          <t>0.90%</t>
        </is>
      </c>
    </row>
    <row r="5">
      <c r="A5" s="4" t="inlineStr">
        <is>
          <t>Secured Loan [Member] | Top of range [member]</t>
        </is>
      </c>
    </row>
    <row r="6">
      <c r="A6" s="3" t="inlineStr">
        <is>
          <t>Disclosure of detailed information about borrowings [line items]</t>
        </is>
      </c>
    </row>
    <row r="7">
      <c r="A7" s="4" t="inlineStr">
        <is>
          <t>Annual interest rates</t>
        </is>
      </c>
      <c r="B7" s="4" t="inlineStr">
        <is>
          <t>1.87%</t>
        </is>
      </c>
      <c r="C7" s="4" t="inlineStr">
        <is>
          <t>1.87%</t>
        </is>
      </c>
    </row>
    <row r="8">
      <c r="A8" s="4" t="inlineStr">
        <is>
          <t>Unsecured Loan [Member] | Bottom of range [member]</t>
        </is>
      </c>
    </row>
    <row r="9">
      <c r="A9" s="3" t="inlineStr">
        <is>
          <t>Disclosure of detailed information about borrowings [line items]</t>
        </is>
      </c>
    </row>
    <row r="10">
      <c r="A10" s="4" t="inlineStr">
        <is>
          <t>Annual interest rates</t>
        </is>
      </c>
      <c r="B10" s="4" t="inlineStr">
        <is>
          <t>0.40%</t>
        </is>
      </c>
      <c r="C10" s="4" t="inlineStr">
        <is>
          <t>0.58%</t>
        </is>
      </c>
    </row>
    <row r="11">
      <c r="A11" s="4" t="inlineStr">
        <is>
          <t>Unsecured Loan [Member] | Top of range [member]</t>
        </is>
      </c>
    </row>
    <row r="12">
      <c r="A12" s="3" t="inlineStr">
        <is>
          <t>Disclosure of detailed information about borrowings [line items]</t>
        </is>
      </c>
    </row>
    <row r="13">
      <c r="A13" s="4" t="inlineStr">
        <is>
          <t>Annual interest rates</t>
        </is>
      </c>
      <c r="B13" s="4" t="inlineStr">
        <is>
          <t>3.75%</t>
        </is>
      </c>
      <c r="C13" s="4" t="inlineStr">
        <is>
          <t>3.3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Borrowings - Summary of Bank Loans (Detail) $ in Thousands, $ in Thousands</t>
        </is>
      </c>
      <c r="B1" s="2" t="inlineStr">
        <is>
          <t>Dec. 31, 2021TWD ($)</t>
        </is>
      </c>
      <c r="C1" s="2" t="inlineStr">
        <is>
          <t>Dec. 31, 2021USD ($)</t>
        </is>
      </c>
      <c r="D1" s="2" t="inlineStr">
        <is>
          <t>Dec. 31, 2020TWD ($)</t>
        </is>
      </c>
    </row>
    <row r="2">
      <c r="A2" s="3" t="inlineStr">
        <is>
          <t>Disclosure of detailed information about borrowings [line items]</t>
        </is>
      </c>
    </row>
    <row r="3">
      <c r="A3" s="4" t="inlineStr">
        <is>
          <t>Less: current portion</t>
        </is>
      </c>
      <c r="B3" s="6" t="n">
        <v>4526683</v>
      </c>
      <c r="C3" s="6" t="n">
        <v>163183</v>
      </c>
      <c r="D3" s="6" t="n">
        <v>2250121</v>
      </c>
    </row>
    <row r="4">
      <c r="A4" s="4" t="inlineStr">
        <is>
          <t>Financial liabilities for hedging - current</t>
        </is>
      </c>
      <c r="B4" s="5" t="n">
        <v>6716965</v>
      </c>
      <c r="C4" s="5" t="n">
        <v>242140</v>
      </c>
      <c r="D4" s="5" t="n">
        <v>5277325</v>
      </c>
    </row>
    <row r="5">
      <c r="A5" s="4" t="inlineStr">
        <is>
          <t>Noncurrent portion</t>
        </is>
      </c>
      <c r="B5" s="5" t="n">
        <v>117164876</v>
      </c>
      <c r="C5" s="5" t="n">
        <v>4223680</v>
      </c>
      <c r="D5" s="5" t="n">
        <v>102259378</v>
      </c>
    </row>
    <row r="6">
      <c r="A6" s="4" t="inlineStr">
        <is>
          <t>Bank loans [member]</t>
        </is>
      </c>
    </row>
    <row r="7">
      <c r="A7" s="3" t="inlineStr">
        <is>
          <t>Disclosure of detailed information about borrowings [line items]</t>
        </is>
      </c>
    </row>
    <row r="8">
      <c r="A8" s="4" t="inlineStr">
        <is>
          <t>Long-term borrowings</t>
        </is>
      </c>
      <c r="B8" s="5" t="n">
        <v>117973843</v>
      </c>
      <c r="C8" s="5" t="n">
        <v>4252843</v>
      </c>
      <c r="D8" s="5" t="n">
        <v>107392223</v>
      </c>
    </row>
    <row r="9">
      <c r="A9" s="4" t="inlineStr">
        <is>
          <t>Less: current portion</t>
        </is>
      </c>
      <c r="B9" s="5" t="n">
        <v>4526683</v>
      </c>
      <c r="C9" s="5" t="n">
        <v>163183</v>
      </c>
      <c r="D9" s="5" t="n">
        <v>2250121</v>
      </c>
    </row>
    <row r="10">
      <c r="A10" s="4" t="inlineStr">
        <is>
          <t>Financial liabilities for hedging - current</t>
        </is>
      </c>
      <c r="B10" s="5" t="n">
        <v>0</v>
      </c>
      <c r="C10" s="5" t="n">
        <v>0</v>
      </c>
      <c r="D10" s="5" t="n">
        <v>1970307</v>
      </c>
    </row>
    <row r="11">
      <c r="A11" s="4" t="inlineStr">
        <is>
          <t>Financial liabilities for hedging - non-current</t>
        </is>
      </c>
      <c r="B11" s="5" t="n">
        <v>4780931</v>
      </c>
      <c r="C11" s="5" t="n">
        <v>172348</v>
      </c>
      <c r="D11" s="5" t="n">
        <v>5910919</v>
      </c>
    </row>
    <row r="12">
      <c r="A12" s="4" t="inlineStr">
        <is>
          <t>Noncurrent portion</t>
        </is>
      </c>
      <c r="B12" s="5" t="n">
        <v>108666229</v>
      </c>
      <c r="C12" s="5" t="n">
        <v>3917312</v>
      </c>
      <c r="D12" s="5" t="n">
        <v>97260876</v>
      </c>
    </row>
    <row r="13">
      <c r="A13" s="4" t="inlineStr">
        <is>
          <t>Bank loans [member] | Cost [member]</t>
        </is>
      </c>
    </row>
    <row r="14">
      <c r="A14" s="3" t="inlineStr">
        <is>
          <t>Disclosure of detailed information about borrowings [line items]</t>
        </is>
      </c>
    </row>
    <row r="15">
      <c r="A15" s="4" t="inlineStr">
        <is>
          <t>Long-term borrowings</t>
        </is>
      </c>
      <c r="B15" s="5" t="n">
        <v>117977485</v>
      </c>
      <c r="C15" s="5" t="n">
        <v>4252974</v>
      </c>
      <c r="D15" s="5" t="n">
        <v>107496546</v>
      </c>
    </row>
    <row r="16">
      <c r="A16" s="4" t="inlineStr">
        <is>
          <t>Bank loans [member] | Cost [member] | Syndicated bank loans [Member]</t>
        </is>
      </c>
    </row>
    <row r="17">
      <c r="A17" s="3" t="inlineStr">
        <is>
          <t>Disclosure of detailed information about borrowings [line items]</t>
        </is>
      </c>
    </row>
    <row r="18">
      <c r="A18" s="4" t="inlineStr">
        <is>
          <t>Long-term borrowings</t>
        </is>
      </c>
      <c r="B18" s="5" t="n">
        <v>2562926</v>
      </c>
      <c r="C18" s="5" t="n">
        <v>92391</v>
      </c>
      <c r="D18" s="5" t="n">
        <v>12536424</v>
      </c>
    </row>
    <row r="19">
      <c r="A19" s="4" t="inlineStr">
        <is>
          <t>Bank loans [member] | Cost [member] | Other loans [Member]</t>
        </is>
      </c>
    </row>
    <row r="20">
      <c r="A20" s="3" t="inlineStr">
        <is>
          <t>Disclosure of detailed information about borrowings [line items]</t>
        </is>
      </c>
    </row>
    <row r="21">
      <c r="A21" s="4" t="inlineStr">
        <is>
          <t>Long-term borrowings</t>
        </is>
      </c>
      <c r="B21" s="5" t="n">
        <v>107383417</v>
      </c>
      <c r="C21" s="5" t="n">
        <v>3871068</v>
      </c>
      <c r="D21" s="5" t="n">
        <v>84146125</v>
      </c>
    </row>
    <row r="22">
      <c r="A22" s="4" t="inlineStr">
        <is>
          <t>Bank loans [member] | Cost [member] | Mortgage loans [Member]</t>
        </is>
      </c>
    </row>
    <row r="23">
      <c r="A23" s="3" t="inlineStr">
        <is>
          <t>Disclosure of detailed information about borrowings [line items]</t>
        </is>
      </c>
    </row>
    <row r="24">
      <c r="A24" s="4" t="inlineStr">
        <is>
          <t>Long-term borrowings</t>
        </is>
      </c>
      <c r="B24" s="5" t="n">
        <v>8031142</v>
      </c>
      <c r="C24" s="5" t="n">
        <v>289515</v>
      </c>
      <c r="D24" s="5" t="n">
        <v>10813997</v>
      </c>
    </row>
    <row r="25">
      <c r="A25" s="4" t="inlineStr">
        <is>
          <t>Bank loans [member] | Net Unamortized Debt Issue Costs [member]</t>
        </is>
      </c>
    </row>
    <row r="26">
      <c r="A26" s="3" t="inlineStr">
        <is>
          <t>Disclosure of detailed information about borrowings [line items]</t>
        </is>
      </c>
    </row>
    <row r="27">
      <c r="A27" s="4" t="inlineStr">
        <is>
          <t>Long-term borrowings</t>
        </is>
      </c>
      <c r="B27" s="6" t="n">
        <v>3642</v>
      </c>
      <c r="C27" s="6" t="n">
        <v>131</v>
      </c>
      <c r="D27" s="6" t="n">
        <v>1043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ummary of Bank Loans (Parenthetical) (Detail)</t>
        </is>
      </c>
      <c r="B1" s="2" t="inlineStr">
        <is>
          <t>Dec. 31, 2021</t>
        </is>
      </c>
      <c r="C1" s="2" t="inlineStr">
        <is>
          <t>Dec. 31, 2020</t>
        </is>
      </c>
    </row>
    <row r="2">
      <c r="A2" s="4" t="inlineStr">
        <is>
          <t>Syndicated bank loans [Member] | Bottom of range [member]</t>
        </is>
      </c>
    </row>
    <row r="3">
      <c r="A3" s="3" t="inlineStr">
        <is>
          <t>Disclosure of detailed information about borrowings [line items]</t>
        </is>
      </c>
    </row>
    <row r="4">
      <c r="A4" s="4" t="inlineStr">
        <is>
          <t>Annual interest rates</t>
        </is>
      </c>
      <c r="B4" s="4" t="inlineStr">
        <is>
          <t>1.08%</t>
        </is>
      </c>
      <c r="C4" s="4" t="inlineStr">
        <is>
          <t>1.15%</t>
        </is>
      </c>
    </row>
    <row r="5">
      <c r="A5" s="4" t="inlineStr">
        <is>
          <t>Syndicated bank loans [Member] | Top of range [member]</t>
        </is>
      </c>
    </row>
    <row r="6">
      <c r="A6" s="3" t="inlineStr">
        <is>
          <t>Disclosure of detailed information about borrowings [line items]</t>
        </is>
      </c>
    </row>
    <row r="7">
      <c r="A7" s="4" t="inlineStr">
        <is>
          <t>Annual interest rates</t>
        </is>
      </c>
      <c r="B7" s="4" t="inlineStr">
        <is>
          <t>1.08%</t>
        </is>
      </c>
      <c r="C7" s="4" t="inlineStr">
        <is>
          <t>1.17%</t>
        </is>
      </c>
    </row>
    <row r="8">
      <c r="A8" s="4" t="inlineStr">
        <is>
          <t>Other loans [Member] | Bottom of range [member]</t>
        </is>
      </c>
    </row>
    <row r="9">
      <c r="A9" s="3" t="inlineStr">
        <is>
          <t>Disclosure of detailed information about borrowings [line items]</t>
        </is>
      </c>
    </row>
    <row r="10">
      <c r="A10" s="4" t="inlineStr">
        <is>
          <t>Annual interest rates</t>
        </is>
      </c>
      <c r="B10" s="4" t="inlineStr">
        <is>
          <t>0.40%</t>
        </is>
      </c>
      <c r="C10" s="4" t="inlineStr">
        <is>
          <t>0.56%</t>
        </is>
      </c>
    </row>
    <row r="11">
      <c r="A11" s="4" t="inlineStr">
        <is>
          <t>Other loans [Member] | Top of range [member]</t>
        </is>
      </c>
    </row>
    <row r="12">
      <c r="A12" s="3" t="inlineStr">
        <is>
          <t>Disclosure of detailed information about borrowings [line items]</t>
        </is>
      </c>
    </row>
    <row r="13">
      <c r="A13" s="4" t="inlineStr">
        <is>
          <t>Annual interest rates</t>
        </is>
      </c>
      <c r="B13" s="4" t="inlineStr">
        <is>
          <t>4.00%</t>
        </is>
      </c>
      <c r="C13" s="4" t="inlineStr">
        <is>
          <t>4.15%</t>
        </is>
      </c>
    </row>
    <row r="14">
      <c r="A14" s="4" t="inlineStr">
        <is>
          <t>Mortgage loans [Member] | Bottom of range [member]</t>
        </is>
      </c>
    </row>
    <row r="15">
      <c r="A15" s="3" t="inlineStr">
        <is>
          <t>Disclosure of detailed information about borrowings [line items]</t>
        </is>
      </c>
    </row>
    <row r="16">
      <c r="A16" s="4" t="inlineStr">
        <is>
          <t>Annual interest rates</t>
        </is>
      </c>
      <c r="B16" s="4" t="inlineStr">
        <is>
          <t>2.32%</t>
        </is>
      </c>
      <c r="C16" s="4" t="inlineStr">
        <is>
          <t>1.90%</t>
        </is>
      </c>
    </row>
    <row r="17">
      <c r="A17" s="4" t="inlineStr">
        <is>
          <t>Mortgage loans [Member] | Top of range [member]</t>
        </is>
      </c>
    </row>
    <row r="18">
      <c r="A18" s="3" t="inlineStr">
        <is>
          <t>Disclosure of detailed information about borrowings [line items]</t>
        </is>
      </c>
    </row>
    <row r="19">
      <c r="A19" s="4" t="inlineStr">
        <is>
          <t>Annual interest rates</t>
        </is>
      </c>
      <c r="B19" s="4" t="inlineStr">
        <is>
          <t>4.55%</t>
        </is>
      </c>
      <c r="C19" s="4" t="inlineStr">
        <is>
          <t>4.9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Borrowings - Summary of Bills Payable (Detail) $ in Thousands, $ in Thousands</t>
        </is>
      </c>
      <c r="B1" s="2" t="inlineStr">
        <is>
          <t>Dec. 31, 2021TWD ($)</t>
        </is>
      </c>
      <c r="C1" s="2" t="inlineStr">
        <is>
          <t>Dec. 31, 2021USD ($)</t>
        </is>
      </c>
      <c r="D1" s="2" t="inlineStr">
        <is>
          <t>Dec. 31, 2020TWD ($)</t>
        </is>
      </c>
    </row>
    <row r="2">
      <c r="A2" s="3" t="inlineStr">
        <is>
          <t>Disclosure of detailed information about borrowings [line items]</t>
        </is>
      </c>
    </row>
    <row r="3">
      <c r="A3" s="4" t="inlineStr">
        <is>
          <t>Long-term bills payable</t>
        </is>
      </c>
      <c r="B3" s="6" t="n">
        <v>8498647</v>
      </c>
      <c r="C3" s="6" t="n">
        <v>306368</v>
      </c>
      <c r="D3" s="6" t="n">
        <v>4998502</v>
      </c>
    </row>
    <row r="4">
      <c r="A4" s="4" t="inlineStr">
        <is>
          <t>Unamortized Discounts [member]</t>
        </is>
      </c>
    </row>
    <row r="5">
      <c r="A5" s="3" t="inlineStr">
        <is>
          <t>Disclosure of detailed information about borrowings [line items]</t>
        </is>
      </c>
    </row>
    <row r="6">
      <c r="A6" s="4" t="inlineStr">
        <is>
          <t>Long-term bills payable</t>
        </is>
      </c>
      <c r="B6" s="5" t="n">
        <v>1353</v>
      </c>
      <c r="C6" s="5" t="n">
        <v>49</v>
      </c>
      <c r="D6" s="5" t="n">
        <v>1498</v>
      </c>
    </row>
    <row r="7">
      <c r="A7" s="4" t="inlineStr">
        <is>
          <t>Longterm Bills Payable [member]</t>
        </is>
      </c>
    </row>
    <row r="8">
      <c r="A8" s="3" t="inlineStr">
        <is>
          <t>Disclosure of detailed information about borrowings [line items]</t>
        </is>
      </c>
    </row>
    <row r="9">
      <c r="A9" s="4" t="inlineStr">
        <is>
          <t>Long-term bills payable</t>
        </is>
      </c>
      <c r="B9" s="5" t="n">
        <v>8500000</v>
      </c>
      <c r="C9" s="5" t="n">
        <v>306417</v>
      </c>
      <c r="D9" s="5" t="n">
        <v>5000000</v>
      </c>
    </row>
    <row r="10">
      <c r="A10" s="4" t="inlineStr">
        <is>
          <t>Ta Ching Bills Finance Corporation [member]</t>
        </is>
      </c>
    </row>
    <row r="11">
      <c r="A11" s="3" t="inlineStr">
        <is>
          <t>Disclosure of detailed information about borrowings [line items]</t>
        </is>
      </c>
    </row>
    <row r="12">
      <c r="A12" s="4" t="inlineStr">
        <is>
          <t>Long-term bills payable</t>
        </is>
      </c>
      <c r="B12" s="5" t="n">
        <v>2500000</v>
      </c>
      <c r="C12" s="5" t="n">
        <v>90123</v>
      </c>
      <c r="D12" s="5" t="n">
        <v>1000000</v>
      </c>
    </row>
    <row r="13">
      <c r="A13" s="4" t="inlineStr">
        <is>
          <t>Mega Bills Finance Corporation [Member]</t>
        </is>
      </c>
    </row>
    <row r="14">
      <c r="A14" s="3" t="inlineStr">
        <is>
          <t>Disclosure of detailed information about borrowings [line items]</t>
        </is>
      </c>
    </row>
    <row r="15">
      <c r="A15" s="4" t="inlineStr">
        <is>
          <t>Long-term bills payable</t>
        </is>
      </c>
      <c r="B15" s="5" t="n">
        <v>2000000</v>
      </c>
      <c r="C15" s="5" t="n">
        <v>72098</v>
      </c>
      <c r="D15" s="5" t="n">
        <v>2000000</v>
      </c>
    </row>
    <row r="16">
      <c r="A16" s="4" t="inlineStr">
        <is>
          <t>China Bills Finance Corporation [member]</t>
        </is>
      </c>
    </row>
    <row r="17">
      <c r="A17" s="3" t="inlineStr">
        <is>
          <t>Disclosure of detailed information about borrowings [line items]</t>
        </is>
      </c>
    </row>
    <row r="18">
      <c r="A18" s="4" t="inlineStr">
        <is>
          <t>Long-term bills payable</t>
        </is>
      </c>
      <c r="B18" s="5" t="n">
        <v>2500000</v>
      </c>
      <c r="C18" s="5" t="n">
        <v>90123</v>
      </c>
      <c r="D18" s="6" t="n">
        <v>2000000</v>
      </c>
    </row>
    <row r="19">
      <c r="A19" s="4" t="inlineStr">
        <is>
          <t>International Bills Finance Corporation [member]</t>
        </is>
      </c>
    </row>
    <row r="20">
      <c r="A20" s="3" t="inlineStr">
        <is>
          <t>Disclosure of detailed information about borrowings [line items]</t>
        </is>
      </c>
    </row>
    <row r="21">
      <c r="A21" s="4" t="inlineStr">
        <is>
          <t>Long-term bills payable</t>
        </is>
      </c>
      <c r="B21" s="6" t="n">
        <v>1500000</v>
      </c>
      <c r="C21" s="6" t="n">
        <v>540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28" customWidth="1" min="2" max="2"/>
    <col width="14" customWidth="1" min="3" max="3"/>
  </cols>
  <sheetData>
    <row r="1">
      <c r="A1" s="1" t="inlineStr">
        <is>
          <t>Borrowings - Summary of Bills Payable (Parenthetical) (Detail)</t>
        </is>
      </c>
      <c r="B1" s="2" t="inlineStr">
        <is>
          <t>12 Months Ended</t>
        </is>
      </c>
    </row>
    <row r="2">
      <c r="B2" s="2" t="inlineStr">
        <is>
          <t>Dec. 31, 2021</t>
        </is>
      </c>
      <c r="C2" s="2" t="inlineStr">
        <is>
          <t>Dec. 31, 2020</t>
        </is>
      </c>
    </row>
    <row r="3">
      <c r="A3" s="4" t="inlineStr">
        <is>
          <t>Ta Ching Bills Finance Corporation [member]</t>
        </is>
      </c>
    </row>
    <row r="4">
      <c r="A4" s="3" t="inlineStr">
        <is>
          <t>Disclosure of detailed information about borrowings [line items]</t>
        </is>
      </c>
    </row>
    <row r="5">
      <c r="A5" s="4" t="inlineStr">
        <is>
          <t>Annual interest rates</t>
        </is>
      </c>
      <c r="B5" s="4" t="inlineStr">
        <is>
          <t>0.65%</t>
        </is>
      </c>
      <c r="C5" s="4" t="inlineStr">
        <is>
          <t>0.91%</t>
        </is>
      </c>
    </row>
    <row r="6">
      <c r="A6" s="4" t="inlineStr">
        <is>
          <t>Borrowings maturity</t>
        </is>
      </c>
      <c r="B6" s="4" t="inlineStr">
        <is>
          <t>January 2023 to March 2023</t>
        </is>
      </c>
    </row>
    <row r="7">
      <c r="A7" s="4" t="inlineStr">
        <is>
          <t>Mega Bills Finance Corporation [Member]</t>
        </is>
      </c>
    </row>
    <row r="8">
      <c r="A8" s="3" t="inlineStr">
        <is>
          <t>Disclosure of detailed information about borrowings [line items]</t>
        </is>
      </c>
    </row>
    <row r="9">
      <c r="A9" s="4" t="inlineStr">
        <is>
          <t>Borrowings maturity</t>
        </is>
      </c>
      <c r="B9" s="4" t="inlineStr">
        <is>
          <t>March 2023</t>
        </is>
      </c>
    </row>
    <row r="10">
      <c r="A10" s="4" t="inlineStr">
        <is>
          <t>Mega Bills Finance Corporation [Member] | Bottom of range [member]</t>
        </is>
      </c>
    </row>
    <row r="11">
      <c r="A11" s="3" t="inlineStr">
        <is>
          <t>Disclosure of detailed information about borrowings [line items]</t>
        </is>
      </c>
    </row>
    <row r="12">
      <c r="A12" s="4" t="inlineStr">
        <is>
          <t>Annual interest rates</t>
        </is>
      </c>
      <c r="B12" s="4" t="inlineStr">
        <is>
          <t>0.65%</t>
        </is>
      </c>
      <c r="C12" s="4" t="inlineStr">
        <is>
          <t>0.92%</t>
        </is>
      </c>
    </row>
    <row r="13">
      <c r="A13" s="4" t="inlineStr">
        <is>
          <t>Mega Bills Finance Corporation [Member] | Top of range [member]</t>
        </is>
      </c>
    </row>
    <row r="14">
      <c r="A14" s="3" t="inlineStr">
        <is>
          <t>Disclosure of detailed information about borrowings [line items]</t>
        </is>
      </c>
    </row>
    <row r="15">
      <c r="A15" s="4" t="inlineStr">
        <is>
          <t>Annual interest rates</t>
        </is>
      </c>
      <c r="B15" s="4" t="inlineStr">
        <is>
          <t>0.65%</t>
        </is>
      </c>
      <c r="C15" s="4" t="inlineStr">
        <is>
          <t>0.93%</t>
        </is>
      </c>
    </row>
    <row r="16">
      <c r="A16" s="4" t="inlineStr">
        <is>
          <t>China Bills Finance Corporation [member]</t>
        </is>
      </c>
    </row>
    <row r="17">
      <c r="A17" s="3" t="inlineStr">
        <is>
          <t>Disclosure of detailed information about borrowings [line items]</t>
        </is>
      </c>
    </row>
    <row r="18">
      <c r="A18" s="4" t="inlineStr">
        <is>
          <t>Borrowings maturity</t>
        </is>
      </c>
      <c r="B18" s="4" t="inlineStr">
        <is>
          <t>March 2023 to December 2023</t>
        </is>
      </c>
    </row>
    <row r="19">
      <c r="A19" s="4" t="inlineStr">
        <is>
          <t>China Bills Finance Corporation [member] | Bottom of range [member]</t>
        </is>
      </c>
    </row>
    <row r="20">
      <c r="A20" s="3" t="inlineStr">
        <is>
          <t>Disclosure of detailed information about borrowings [line items]</t>
        </is>
      </c>
    </row>
    <row r="21">
      <c r="A21" s="4" t="inlineStr">
        <is>
          <t>Annual interest rates</t>
        </is>
      </c>
      <c r="B21" s="4" t="inlineStr">
        <is>
          <t>0.65%</t>
        </is>
      </c>
      <c r="C21" s="4" t="inlineStr">
        <is>
          <t>0.65%</t>
        </is>
      </c>
    </row>
    <row r="22">
      <c r="A22" s="4" t="inlineStr">
        <is>
          <t>China Bills Finance Corporation [member] | Top of range [member]</t>
        </is>
      </c>
    </row>
    <row r="23">
      <c r="A23" s="3" t="inlineStr">
        <is>
          <t>Disclosure of detailed information about borrowings [line items]</t>
        </is>
      </c>
    </row>
    <row r="24">
      <c r="A24" s="4" t="inlineStr">
        <is>
          <t>Annual interest rates</t>
        </is>
      </c>
      <c r="B24" s="4" t="inlineStr">
        <is>
          <t>0.65%</t>
        </is>
      </c>
      <c r="C24" s="4" t="inlineStr">
        <is>
          <t>0.90%</t>
        </is>
      </c>
    </row>
    <row r="25">
      <c r="A25" s="4" t="inlineStr">
        <is>
          <t>International Bills Finance Corporation [member]</t>
        </is>
      </c>
    </row>
    <row r="26">
      <c r="A26" s="3" t="inlineStr">
        <is>
          <t>Disclosure of detailed information about borrowings [line items]</t>
        </is>
      </c>
    </row>
    <row r="27">
      <c r="A27" s="4" t="inlineStr">
        <is>
          <t>Annual interest rates</t>
        </is>
      </c>
      <c r="B27" s="4" t="inlineStr">
        <is>
          <t>0.65%</t>
        </is>
      </c>
    </row>
    <row r="28">
      <c r="A28" s="4" t="inlineStr">
        <is>
          <t>Borrowings maturity</t>
        </is>
      </c>
      <c r="B28" s="4" t="inlineStr">
        <is>
          <t>March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at Fair Value Through Other Comprehensive Income  (FVTOCI)</t>
        </is>
      </c>
      <c r="B1" s="2" t="inlineStr">
        <is>
          <t>12 Months Ended</t>
        </is>
      </c>
    </row>
    <row r="2">
      <c r="B2" s="2" t="inlineStr">
        <is>
          <t>Dec. 31, 2021</t>
        </is>
      </c>
    </row>
    <row r="3">
      <c r="A3" s="3" t="inlineStr">
        <is>
          <t>Text block [abstract]</t>
        </is>
      </c>
    </row>
    <row r="4">
      <c r="A4" s="4" t="inlineStr">
        <is>
          <t>Financial Assets at Fair Value Through Other Comprehensive Income (FVTOCI)</t>
        </is>
      </c>
      <c r="B4" s="4" t="inlineStr">
        <is>
          <t>8. FINANCIAL ASSETS AT FAIR VALUE THROUGH OTHER COMPREHENSIVE INCOME (FVTOCI)
December 31
2020 2021
NT$ NT$ US$ (Note 4)
Investments in equity instruments at FVTOCI $ 728,398 $ 943,354 $ 34,007
Investments in debt instruments at FVTOCI 1,012,736 1,076,458 38,805
$ 1,741,134 $ 2,019,812 $ 72,812
a. Investments in equity instruments at FVTOCI
December 31
2020 2021
NT$ NT$ US$ (Note 4)
Unquoted ordinary shares $ 567,377 $ 820,779 $ 29,588
Quoted ordinary shares — 102,124 3,682
Unquoted preferred shares 151,329 11,245 405
Limited partnership 9,692 9,206 332
$ 728,398 $ 943,354 $ 34,007
b. Investments in debt instruments at FVTOCI
December 31
2020 2021
NT$ NT$ US$ (Note 4)
Unsecured subordinate corporate bonds $ 1,012,736 $ 1,076,458 $ 38,805
The Group purchased 1,000 units of the abovementioned 3.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nds Payable - Summary of Bonds Payable (Detail) $ in Thousands, $ in Thousands</t>
        </is>
      </c>
      <c r="B1" s="2" t="inlineStr">
        <is>
          <t>Dec. 31, 2021TWD ($)</t>
        </is>
      </c>
      <c r="C1" s="2" t="inlineStr">
        <is>
          <t>Dec. 31, 2021USD ($)</t>
        </is>
      </c>
      <c r="D1" s="2" t="inlineStr">
        <is>
          <t>Dec. 31, 2020TWD ($)</t>
        </is>
      </c>
    </row>
    <row r="2">
      <c r="A2" s="3" t="inlineStr">
        <is>
          <t>Disclosure of detailed information about borrowings [line items]</t>
        </is>
      </c>
    </row>
    <row r="3">
      <c r="A3" s="4" t="inlineStr">
        <is>
          <t>Bonds payable</t>
        </is>
      </c>
      <c r="B3" s="6" t="n">
        <v>52267337</v>
      </c>
      <c r="C3" s="6" t="n">
        <v>1884187</v>
      </c>
      <c r="D3" s="6" t="n">
        <v>56253554</v>
      </c>
    </row>
    <row r="4">
      <c r="A4" s="4" t="inlineStr">
        <is>
          <t>Noncurrent portion</t>
        </is>
      </c>
      <c r="B4" s="5" t="n">
        <v>42364627</v>
      </c>
      <c r="C4" s="5" t="n">
        <v>1527204</v>
      </c>
      <c r="D4" s="5" t="n">
        <v>49253603</v>
      </c>
    </row>
    <row r="5">
      <c r="A5" s="4" t="inlineStr">
        <is>
          <t>Less: current portion of bonds payable</t>
        </is>
      </c>
      <c r="B5" s="5" t="n">
        <v>9902710</v>
      </c>
      <c r="C5" s="5" t="n">
        <v>356983</v>
      </c>
      <c r="D5" s="5" t="n">
        <v>6999951</v>
      </c>
    </row>
    <row r="6">
      <c r="A6" s="4" t="inlineStr">
        <is>
          <t>Cost [member]</t>
        </is>
      </c>
    </row>
    <row r="7">
      <c r="A7" s="3" t="inlineStr">
        <is>
          <t>Disclosure of detailed information about borrowings [line items]</t>
        </is>
      </c>
    </row>
    <row r="8">
      <c r="A8" s="4" t="inlineStr">
        <is>
          <t>Bonds payable</t>
        </is>
      </c>
      <c r="B8" s="5" t="n">
        <v>52692581</v>
      </c>
      <c r="C8" s="5" t="n">
        <v>1899517</v>
      </c>
      <c r="D8" s="5" t="n">
        <v>56307200</v>
      </c>
    </row>
    <row r="9">
      <c r="A9" s="4" t="inlineStr">
        <is>
          <t>Cost [member] | Repayable at maturity in January 2021 [member]</t>
        </is>
      </c>
    </row>
    <row r="10">
      <c r="A10" s="3" t="inlineStr">
        <is>
          <t>Disclosure of detailed information about borrowings [line items]</t>
        </is>
      </c>
    </row>
    <row r="11">
      <c r="A11" s="4" t="inlineStr">
        <is>
          <t>Bonds payable</t>
        </is>
      </c>
      <c r="B11" s="5" t="n">
        <v>0</v>
      </c>
      <c r="C11" s="5" t="n">
        <v>0</v>
      </c>
      <c r="D11" s="5" t="n">
        <v>7000000</v>
      </c>
    </row>
    <row r="12">
      <c r="A12" s="4" t="inlineStr">
        <is>
          <t>Cost [member] | Repayable at maturity in January 2023 [member]</t>
        </is>
      </c>
    </row>
    <row r="13">
      <c r="A13" s="3" t="inlineStr">
        <is>
          <t>Disclosure of detailed information about borrowings [line items]</t>
        </is>
      </c>
    </row>
    <row r="14">
      <c r="A14" s="4" t="inlineStr">
        <is>
          <t>Bonds payable</t>
        </is>
      </c>
      <c r="B14" s="5" t="n">
        <v>2000000</v>
      </c>
      <c r="C14" s="5" t="n">
        <v>72098</v>
      </c>
      <c r="D14" s="5" t="n">
        <v>2000000</v>
      </c>
    </row>
    <row r="15">
      <c r="A15" s="4" t="inlineStr">
        <is>
          <t>Cost [member] | Repayable at maturity in January 2022 [member]</t>
        </is>
      </c>
    </row>
    <row r="16">
      <c r="A16" s="3" t="inlineStr">
        <is>
          <t>Disclosure of detailed information about borrowings [line items]</t>
        </is>
      </c>
    </row>
    <row r="17">
      <c r="A17" s="4" t="inlineStr">
        <is>
          <t>Bonds payable</t>
        </is>
      </c>
      <c r="B17" s="5" t="n">
        <v>3700000</v>
      </c>
      <c r="C17" s="5" t="n">
        <v>133381</v>
      </c>
      <c r="D17" s="5" t="n">
        <v>3700000</v>
      </c>
    </row>
    <row r="18">
      <c r="A18" s="4" t="inlineStr">
        <is>
          <t>Cost [member] | Repayable at maturity in January 2024 [member]</t>
        </is>
      </c>
    </row>
    <row r="19">
      <c r="A19" s="3" t="inlineStr">
        <is>
          <t>Disclosure of detailed information about borrowings [line items]</t>
        </is>
      </c>
    </row>
    <row r="20">
      <c r="A20" s="4" t="inlineStr">
        <is>
          <t>Bonds payable</t>
        </is>
      </c>
      <c r="B20" s="5" t="n">
        <v>4300000</v>
      </c>
      <c r="C20" s="5" t="n">
        <v>155011</v>
      </c>
      <c r="D20" s="5" t="n">
        <v>4300000</v>
      </c>
    </row>
    <row r="21">
      <c r="A21" s="4" t="inlineStr">
        <is>
          <t>Cost [member] | Repayable at maturity in April 2024 [Member]</t>
        </is>
      </c>
    </row>
    <row r="22">
      <c r="A22" s="3" t="inlineStr">
        <is>
          <t>Disclosure of detailed information about borrowings [line items]</t>
        </is>
      </c>
    </row>
    <row r="23">
      <c r="A23" s="4" t="inlineStr">
        <is>
          <t>Bonds payable</t>
        </is>
      </c>
      <c r="B23" s="5" t="n">
        <v>6500000</v>
      </c>
      <c r="C23" s="5" t="n">
        <v>234319</v>
      </c>
      <c r="D23" s="5" t="n">
        <v>6500000</v>
      </c>
    </row>
    <row r="24">
      <c r="A24" s="4" t="inlineStr">
        <is>
          <t>Cost [member] | Repayable at maturity in April 2026 [Member]</t>
        </is>
      </c>
    </row>
    <row r="25">
      <c r="A25" s="3" t="inlineStr">
        <is>
          <t>Disclosure of detailed information about borrowings [line items]</t>
        </is>
      </c>
    </row>
    <row r="26">
      <c r="A26" s="4" t="inlineStr">
        <is>
          <t>Bonds payable</t>
        </is>
      </c>
      <c r="B26" s="5" t="n">
        <v>3500000</v>
      </c>
      <c r="C26" s="5" t="n">
        <v>126172</v>
      </c>
      <c r="D26" s="5" t="n">
        <v>3500000</v>
      </c>
    </row>
    <row r="27">
      <c r="A27" s="4" t="inlineStr">
        <is>
          <t>Cost [member] | Repayable at maturity in April 2025 [Member]</t>
        </is>
      </c>
    </row>
    <row r="28">
      <c r="A28" s="3" t="inlineStr">
        <is>
          <t>Disclosure of detailed information about borrowings [line items]</t>
        </is>
      </c>
    </row>
    <row r="29">
      <c r="A29" s="4" t="inlineStr">
        <is>
          <t>Bonds payable</t>
        </is>
      </c>
      <c r="B29" s="5" t="n">
        <v>10000000</v>
      </c>
      <c r="C29" s="5" t="n">
        <v>360490</v>
      </c>
      <c r="D29" s="5" t="n">
        <v>10000000</v>
      </c>
    </row>
    <row r="30">
      <c r="A30" s="4" t="inlineStr">
        <is>
          <t>Cost [member] | Repayable at maturity in October 2022 [Member]</t>
        </is>
      </c>
    </row>
    <row r="31">
      <c r="A31" s="3" t="inlineStr">
        <is>
          <t>Disclosure of detailed information about borrowings [line items]</t>
        </is>
      </c>
    </row>
    <row r="32">
      <c r="A32" s="4" t="inlineStr">
        <is>
          <t>Bonds payable</t>
        </is>
      </c>
      <c r="B32" s="5" t="n">
        <v>6204800</v>
      </c>
      <c r="C32" s="5" t="n">
        <v>223677</v>
      </c>
      <c r="D32" s="5" t="n">
        <v>6204800</v>
      </c>
    </row>
    <row r="33">
      <c r="A33" s="4" t="inlineStr">
        <is>
          <t>Cost [member] | Repayable at maturity in October 2024 [Member]</t>
        </is>
      </c>
    </row>
    <row r="34">
      <c r="A34" s="3" t="inlineStr">
        <is>
          <t>Disclosure of detailed information about borrowings [line items]</t>
        </is>
      </c>
    </row>
    <row r="35">
      <c r="A35" s="4" t="inlineStr">
        <is>
          <t>Bonds payable</t>
        </is>
      </c>
      <c r="B35" s="5" t="n">
        <v>3102400</v>
      </c>
      <c r="C35" s="5" t="n">
        <v>111839</v>
      </c>
      <c r="D35" s="5" t="n">
        <v>3102400</v>
      </c>
    </row>
    <row r="36">
      <c r="A36" s="4" t="inlineStr">
        <is>
          <t>Cost [member] | Repayable at maturity in August 2023 [Member]</t>
        </is>
      </c>
    </row>
    <row r="37">
      <c r="A37" s="3" t="inlineStr">
        <is>
          <t>Disclosure of detailed information about borrowings [line items]</t>
        </is>
      </c>
    </row>
    <row r="38">
      <c r="A38" s="4" t="inlineStr">
        <is>
          <t>Bonds payable</t>
        </is>
      </c>
      <c r="B38" s="5" t="n">
        <v>3000000</v>
      </c>
      <c r="C38" s="5" t="n">
        <v>108147</v>
      </c>
      <c r="D38" s="5" t="n">
        <v>3000000</v>
      </c>
    </row>
    <row r="39">
      <c r="A39" s="4" t="inlineStr">
        <is>
          <t>Cost [member] | Repayable at maturity in August 2025 [Member]</t>
        </is>
      </c>
    </row>
    <row r="40">
      <c r="A40" s="3" t="inlineStr">
        <is>
          <t>Disclosure of detailed information about borrowings [line items]</t>
        </is>
      </c>
    </row>
    <row r="41">
      <c r="A41" s="4" t="inlineStr">
        <is>
          <t>Bonds payable</t>
        </is>
      </c>
      <c r="B41" s="5" t="n">
        <v>5000000</v>
      </c>
      <c r="C41" s="5" t="n">
        <v>180245</v>
      </c>
      <c r="D41" s="5" t="n">
        <v>5000000</v>
      </c>
    </row>
    <row r="42">
      <c r="A42" s="4" t="inlineStr">
        <is>
          <t>Cost [member] | Repayable at maturity in August 2027 [Member]</t>
        </is>
      </c>
    </row>
    <row r="43">
      <c r="A43" s="3" t="inlineStr">
        <is>
          <t>Disclosure of detailed information about borrowings [line items]</t>
        </is>
      </c>
    </row>
    <row r="44">
      <c r="A44" s="4" t="inlineStr">
        <is>
          <t>Bonds payable</t>
        </is>
      </c>
      <c r="B44" s="5" t="n">
        <v>2000000</v>
      </c>
      <c r="C44" s="5" t="n">
        <v>72098</v>
      </c>
      <c r="D44" s="5" t="n">
        <v>2000000</v>
      </c>
    </row>
    <row r="45">
      <c r="A45" s="4" t="inlineStr">
        <is>
          <t>Cost [member] | Repayable at Maturity in March 2027 [Member]</t>
        </is>
      </c>
    </row>
    <row r="46">
      <c r="A46" s="3" t="inlineStr">
        <is>
          <t>Disclosure of detailed information about borrowings [line items]</t>
        </is>
      </c>
    </row>
    <row r="47">
      <c r="A47" s="4" t="inlineStr">
        <is>
          <t>Bonds payable</t>
        </is>
      </c>
      <c r="B47" s="5" t="n">
        <v>3385381</v>
      </c>
      <c r="C47" s="5" t="n">
        <v>122040</v>
      </c>
    </row>
    <row r="48">
      <c r="A48" s="4" t="inlineStr">
        <is>
          <t>Discounts on bonds payable [member]</t>
        </is>
      </c>
    </row>
    <row r="49">
      <c r="A49" s="3" t="inlineStr">
        <is>
          <t>Disclosure of detailed information about borrowings [line items]</t>
        </is>
      </c>
    </row>
    <row r="50">
      <c r="A50" s="4" t="inlineStr">
        <is>
          <t>Bonds payable</t>
        </is>
      </c>
      <c r="B50" s="6" t="n">
        <v>425244</v>
      </c>
      <c r="C50" s="6" t="n">
        <v>15330</v>
      </c>
      <c r="D50" s="6" t="n">
        <v>536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nds Payable - Summary of Bonds Payable (Parenthetical) (Detail) $ in Thousands, $ in Thousands</t>
        </is>
      </c>
      <c r="B1" s="2" t="inlineStr">
        <is>
          <t>Dec. 31, 2021TWD ($)</t>
        </is>
      </c>
      <c r="C1" s="2" t="inlineStr">
        <is>
          <t>Dec. 31, 2021USD ($)</t>
        </is>
      </c>
      <c r="D1" s="2" t="inlineStr">
        <is>
          <t>Dec. 31, 2020USD ($)</t>
        </is>
      </c>
    </row>
    <row r="2">
      <c r="A2" s="4" t="inlineStr">
        <is>
          <t>Repayable at maturity in January 2021 [member]</t>
        </is>
      </c>
    </row>
    <row r="3">
      <c r="A3" s="3" t="inlineStr">
        <is>
          <t>Disclosure of detailed information about borrowings [line items]</t>
        </is>
      </c>
    </row>
    <row r="4">
      <c r="A4" s="4" t="inlineStr">
        <is>
          <t>Interest rate</t>
        </is>
      </c>
      <c r="B4" s="4" t="inlineStr">
        <is>
          <t>1.30%</t>
        </is>
      </c>
      <c r="C4" s="4" t="inlineStr">
        <is>
          <t>1.30%</t>
        </is>
      </c>
      <c r="D4" s="4" t="inlineStr">
        <is>
          <t>1.30%</t>
        </is>
      </c>
    </row>
    <row r="5">
      <c r="A5" s="4" t="inlineStr">
        <is>
          <t>Repayable at maturity in January 2023 [member]</t>
        </is>
      </c>
    </row>
    <row r="6">
      <c r="A6" s="3" t="inlineStr">
        <is>
          <t>Disclosure of detailed information about borrowings [line items]</t>
        </is>
      </c>
    </row>
    <row r="7">
      <c r="A7" s="4" t="inlineStr">
        <is>
          <t>Interest rate</t>
        </is>
      </c>
      <c r="B7" s="4" t="inlineStr">
        <is>
          <t>1.50%</t>
        </is>
      </c>
      <c r="C7" s="4" t="inlineStr">
        <is>
          <t>1.50%</t>
        </is>
      </c>
      <c r="D7" s="4" t="inlineStr">
        <is>
          <t>1.50%</t>
        </is>
      </c>
    </row>
    <row r="8">
      <c r="A8" s="4" t="inlineStr">
        <is>
          <t>Repayable at maturity in January 2022 [member]</t>
        </is>
      </c>
    </row>
    <row r="9">
      <c r="A9" s="3" t="inlineStr">
        <is>
          <t>Disclosure of detailed information about borrowings [line items]</t>
        </is>
      </c>
    </row>
    <row r="10">
      <c r="A10" s="4" t="inlineStr">
        <is>
          <t>Interest rate</t>
        </is>
      </c>
      <c r="B10" s="4" t="inlineStr">
        <is>
          <t>1.25%</t>
        </is>
      </c>
      <c r="C10" s="4" t="inlineStr">
        <is>
          <t>1.25%</t>
        </is>
      </c>
      <c r="D10" s="4" t="inlineStr">
        <is>
          <t>1.25%</t>
        </is>
      </c>
    </row>
    <row r="11">
      <c r="A11" s="4" t="inlineStr">
        <is>
          <t>Repayable at maturity in January 2024 [member]</t>
        </is>
      </c>
    </row>
    <row r="12">
      <c r="A12" s="3" t="inlineStr">
        <is>
          <t>Disclosure of detailed information about borrowings [line items]</t>
        </is>
      </c>
    </row>
    <row r="13">
      <c r="A13" s="4" t="inlineStr">
        <is>
          <t>Interest rate</t>
        </is>
      </c>
      <c r="B13" s="4" t="inlineStr">
        <is>
          <t>1.45%</t>
        </is>
      </c>
      <c r="C13" s="4" t="inlineStr">
        <is>
          <t>1.45%</t>
        </is>
      </c>
      <c r="D13" s="4" t="inlineStr">
        <is>
          <t>1.45%</t>
        </is>
      </c>
    </row>
    <row r="14">
      <c r="A14" s="4" t="inlineStr">
        <is>
          <t>Repayable at maturity in April 2024 [Member]</t>
        </is>
      </c>
    </row>
    <row r="15">
      <c r="A15" s="3" t="inlineStr">
        <is>
          <t>Disclosure of detailed information about borrowings [line items]</t>
        </is>
      </c>
    </row>
    <row r="16">
      <c r="A16" s="4" t="inlineStr">
        <is>
          <t>Interest rate</t>
        </is>
      </c>
      <c r="B16" s="4" t="inlineStr">
        <is>
          <t>0.90%</t>
        </is>
      </c>
      <c r="C16" s="4" t="inlineStr">
        <is>
          <t>0.90%</t>
        </is>
      </c>
      <c r="D16" s="4" t="inlineStr">
        <is>
          <t>0.90%</t>
        </is>
      </c>
    </row>
    <row r="17">
      <c r="A17" s="4" t="inlineStr">
        <is>
          <t>Repayable at maturity in April 2026 [Member]</t>
        </is>
      </c>
    </row>
    <row r="18">
      <c r="A18" s="3" t="inlineStr">
        <is>
          <t>Disclosure of detailed information about borrowings [line items]</t>
        </is>
      </c>
    </row>
    <row r="19">
      <c r="A19" s="4" t="inlineStr">
        <is>
          <t>Interest rate</t>
        </is>
      </c>
      <c r="B19" s="4" t="inlineStr">
        <is>
          <t>1.03%</t>
        </is>
      </c>
      <c r="C19" s="4" t="inlineStr">
        <is>
          <t>1.03%</t>
        </is>
      </c>
      <c r="D19" s="4" t="inlineStr">
        <is>
          <t>1.03%</t>
        </is>
      </c>
    </row>
    <row r="20">
      <c r="A20" s="4" t="inlineStr">
        <is>
          <t>Repayable at maturity in October 2022 [Member]</t>
        </is>
      </c>
    </row>
    <row r="21">
      <c r="A21" s="3" t="inlineStr">
        <is>
          <t>Disclosure of detailed information about borrowings [line items]</t>
        </is>
      </c>
    </row>
    <row r="22">
      <c r="A22" s="4" t="inlineStr">
        <is>
          <t>Interest rate</t>
        </is>
      </c>
      <c r="B22" s="4" t="inlineStr">
        <is>
          <t>2.15%</t>
        </is>
      </c>
      <c r="C22" s="4" t="inlineStr">
        <is>
          <t>2.15%</t>
        </is>
      </c>
      <c r="D22" s="4" t="inlineStr">
        <is>
          <t>2.15%</t>
        </is>
      </c>
    </row>
    <row r="23">
      <c r="A23" s="4" t="inlineStr">
        <is>
          <t>Notional Amount</t>
        </is>
      </c>
      <c r="C23" s="6" t="n">
        <v>200000</v>
      </c>
      <c r="D23" s="6" t="n">
        <v>200000</v>
      </c>
    </row>
    <row r="24">
      <c r="A24" s="4" t="inlineStr">
        <is>
          <t>Repayable at maturity in October 2024 [Member]</t>
        </is>
      </c>
    </row>
    <row r="25">
      <c r="A25" s="3" t="inlineStr">
        <is>
          <t>Disclosure of detailed information about borrowings [line items]</t>
        </is>
      </c>
    </row>
    <row r="26">
      <c r="A26" s="4" t="inlineStr">
        <is>
          <t>Interest rate</t>
        </is>
      </c>
      <c r="B26" s="4" t="inlineStr">
        <is>
          <t>2.50%</t>
        </is>
      </c>
      <c r="C26" s="4" t="inlineStr">
        <is>
          <t>2.50%</t>
        </is>
      </c>
      <c r="D26" s="4" t="inlineStr">
        <is>
          <t>2.50%</t>
        </is>
      </c>
    </row>
    <row r="27">
      <c r="A27" s="4" t="inlineStr">
        <is>
          <t>Notional Amount</t>
        </is>
      </c>
      <c r="C27" s="6" t="n">
        <v>100000</v>
      </c>
      <c r="D27" s="6" t="n">
        <v>100000</v>
      </c>
    </row>
    <row r="28">
      <c r="A28" s="4" t="inlineStr">
        <is>
          <t>Repayable at maturity in April 2025 [Member]</t>
        </is>
      </c>
    </row>
    <row r="29">
      <c r="A29" s="3" t="inlineStr">
        <is>
          <t>Disclosure of detailed information about borrowings [line items]</t>
        </is>
      </c>
    </row>
    <row r="30">
      <c r="A30" s="4" t="inlineStr">
        <is>
          <t>Interest rate</t>
        </is>
      </c>
      <c r="B30" s="4" t="inlineStr">
        <is>
          <t>0.90%</t>
        </is>
      </c>
      <c r="C30" s="4" t="inlineStr">
        <is>
          <t>0.90%</t>
        </is>
      </c>
      <c r="D30" s="4" t="inlineStr">
        <is>
          <t>0.90%</t>
        </is>
      </c>
    </row>
    <row r="31">
      <c r="A31" s="4" t="inlineStr">
        <is>
          <t>Repayable at maturity in August 2023 [Member]</t>
        </is>
      </c>
    </row>
    <row r="32">
      <c r="A32" s="3" t="inlineStr">
        <is>
          <t>Disclosure of detailed information about borrowings [line items]</t>
        </is>
      </c>
    </row>
    <row r="33">
      <c r="A33" s="4" t="inlineStr">
        <is>
          <t>Interest rate</t>
        </is>
      </c>
      <c r="B33" s="4" t="inlineStr">
        <is>
          <t>0.72%</t>
        </is>
      </c>
      <c r="C33" s="4" t="inlineStr">
        <is>
          <t>0.72%</t>
        </is>
      </c>
      <c r="D33" s="4" t="inlineStr">
        <is>
          <t>0.72%</t>
        </is>
      </c>
    </row>
    <row r="34">
      <c r="A34" s="4" t="inlineStr">
        <is>
          <t>Repayable at maturity in August 2025 [Member]</t>
        </is>
      </c>
    </row>
    <row r="35">
      <c r="A35" s="3" t="inlineStr">
        <is>
          <t>Disclosure of detailed information about borrowings [line items]</t>
        </is>
      </c>
    </row>
    <row r="36">
      <c r="A36" s="4" t="inlineStr">
        <is>
          <t>Interest rate</t>
        </is>
      </c>
      <c r="B36" s="4" t="inlineStr">
        <is>
          <t>0.85%</t>
        </is>
      </c>
      <c r="C36" s="4" t="inlineStr">
        <is>
          <t>0.85%</t>
        </is>
      </c>
      <c r="D36" s="4" t="inlineStr">
        <is>
          <t>0.85%</t>
        </is>
      </c>
    </row>
    <row r="37">
      <c r="A37" s="4" t="inlineStr">
        <is>
          <t>Repayable at maturity in August 2027 [Member]</t>
        </is>
      </c>
    </row>
    <row r="38">
      <c r="A38" s="3" t="inlineStr">
        <is>
          <t>Disclosure of detailed information about borrowings [line items]</t>
        </is>
      </c>
    </row>
    <row r="39">
      <c r="A39" s="4" t="inlineStr">
        <is>
          <t>Interest rate</t>
        </is>
      </c>
      <c r="B39" s="4" t="inlineStr">
        <is>
          <t>0.95%</t>
        </is>
      </c>
      <c r="C39" s="4" t="inlineStr">
        <is>
          <t>0.95%</t>
        </is>
      </c>
      <c r="D39" s="4" t="inlineStr">
        <is>
          <t>0.95%</t>
        </is>
      </c>
    </row>
    <row r="40">
      <c r="A40" s="4" t="inlineStr">
        <is>
          <t>Repayable at Maturity in March 2027 [Member]</t>
        </is>
      </c>
    </row>
    <row r="41">
      <c r="A41" s="3" t="inlineStr">
        <is>
          <t>Disclosure of detailed information about borrowings [line items]</t>
        </is>
      </c>
    </row>
    <row r="42">
      <c r="A42" s="4" t="inlineStr">
        <is>
          <t>Notional Amount</t>
        </is>
      </c>
      <c r="B42" s="6" t="n">
        <v>779801</v>
      </c>
    </row>
    <row r="43">
      <c r="A43" s="4" t="inlineStr">
        <is>
          <t>Repayable at Maturity in March 2027 [Member] | Interest Rate Period One [Member]</t>
        </is>
      </c>
    </row>
    <row r="44">
      <c r="A44" s="3" t="inlineStr">
        <is>
          <t>Disclosure of detailed information about borrowings [line items]</t>
        </is>
      </c>
    </row>
    <row r="45">
      <c r="A45" s="4" t="inlineStr">
        <is>
          <t>Interest rate</t>
        </is>
      </c>
      <c r="B45" s="4" t="inlineStr">
        <is>
          <t>0.10%</t>
        </is>
      </c>
      <c r="C45" s="4" t="inlineStr">
        <is>
          <t>0.10%</t>
        </is>
      </c>
    </row>
    <row r="46">
      <c r="A46" s="4" t="inlineStr">
        <is>
          <t>Repayable at Maturity in March 2027 [Member] | Interest Rate Period Two [Member]</t>
        </is>
      </c>
    </row>
    <row r="47">
      <c r="A47" s="3" t="inlineStr">
        <is>
          <t>Disclosure of detailed information about borrowings [line items]</t>
        </is>
      </c>
    </row>
    <row r="48">
      <c r="A48" s="4" t="inlineStr">
        <is>
          <t>Interest rate</t>
        </is>
      </c>
      <c r="B48" s="4" t="inlineStr">
        <is>
          <t>0.20%</t>
        </is>
      </c>
      <c r="C48" s="4" t="inlineStr">
        <is>
          <t>0.20%</t>
        </is>
      </c>
    </row>
    <row r="49">
      <c r="A49" s="4" t="inlineStr">
        <is>
          <t>Repayable at Maturity in March 2027 [Member] | Interest Rate Period Three [Member]</t>
        </is>
      </c>
    </row>
    <row r="50">
      <c r="A50" s="3" t="inlineStr">
        <is>
          <t>Disclosure of detailed information about borrowings [line items]</t>
        </is>
      </c>
    </row>
    <row r="51">
      <c r="A51" s="4" t="inlineStr">
        <is>
          <t>Interest rate</t>
        </is>
      </c>
      <c r="B51" s="4" t="inlineStr">
        <is>
          <t>0.60%</t>
        </is>
      </c>
      <c r="C51" s="4" t="inlineStr">
        <is>
          <t>0.60%</t>
        </is>
      </c>
    </row>
    <row r="52">
      <c r="A52" s="4" t="inlineStr">
        <is>
          <t>Repayable at Maturity in March 2027 [Member] | Interest Rate Period Four [Member]</t>
        </is>
      </c>
    </row>
    <row r="53">
      <c r="A53" s="3" t="inlineStr">
        <is>
          <t>Disclosure of detailed information about borrowings [line items]</t>
        </is>
      </c>
    </row>
    <row r="54">
      <c r="A54" s="4" t="inlineStr">
        <is>
          <t>Interest rate</t>
        </is>
      </c>
      <c r="B54" s="4" t="inlineStr">
        <is>
          <t>1.30%</t>
        </is>
      </c>
      <c r="C54" s="4" t="inlineStr">
        <is>
          <t>1.30%</t>
        </is>
      </c>
    </row>
    <row r="55">
      <c r="A55" s="4" t="inlineStr">
        <is>
          <t>Repayable at Maturity in March 2027 [Member] | Interest Rate Period Five [Member]</t>
        </is>
      </c>
    </row>
    <row r="56">
      <c r="A56" s="3" t="inlineStr">
        <is>
          <t>Disclosure of detailed information about borrowings [line items]</t>
        </is>
      </c>
    </row>
    <row r="57">
      <c r="A57" s="4" t="inlineStr">
        <is>
          <t>Interest rate</t>
        </is>
      </c>
      <c r="B57" s="4" t="inlineStr">
        <is>
          <t>1.80%</t>
        </is>
      </c>
      <c r="C57" s="4" t="inlineStr">
        <is>
          <t>1.80%</t>
        </is>
      </c>
    </row>
    <row r="58">
      <c r="A58" s="4" t="inlineStr">
        <is>
          <t>Repayable at Maturity in March 2027 [Member] | Interest Rate Period Six [Member]</t>
        </is>
      </c>
    </row>
    <row r="59">
      <c r="A59" s="3" t="inlineStr">
        <is>
          <t>Disclosure of detailed information about borrowings [line items]</t>
        </is>
      </c>
    </row>
    <row r="60">
      <c r="A60" s="4" t="inlineStr">
        <is>
          <t>Interest rate</t>
        </is>
      </c>
      <c r="B60" s="4" t="inlineStr">
        <is>
          <t>2.00%</t>
        </is>
      </c>
      <c r="C60" s="4" t="inlineStr">
        <is>
          <t>2.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31" customWidth="1" min="5" max="5"/>
    <col width="21" customWidth="1" min="6" max="6"/>
    <col width="21" customWidth="1" min="7" max="7"/>
  </cols>
  <sheetData>
    <row r="1">
      <c r="A1" s="1" t="inlineStr">
        <is>
          <t>Bonds Payable - Additional Information (Detail) ¥ / shares in Units, $ / shares in Units, ¥ in Thousands, $ in Thousands, $ in Thousands</t>
        </is>
      </c>
      <c r="B1" s="2" t="inlineStr">
        <is>
          <t>1 Months Ended</t>
        </is>
      </c>
      <c r="E1" s="2" t="inlineStr">
        <is>
          <t>12 Months Ended</t>
        </is>
      </c>
    </row>
    <row r="2">
      <c r="B2" s="2" t="inlineStr">
        <is>
          <t>Mar. 31, 2021CNY (¥)¥ / shares</t>
        </is>
      </c>
      <c r="C2" s="2" t="inlineStr">
        <is>
          <t>Sep. 30, 2020$ / shares</t>
        </is>
      </c>
      <c r="D2" s="2" t="inlineStr">
        <is>
          <t>Dec. 31, 2017TWD ($)$ / shares</t>
        </is>
      </c>
      <c r="E2" s="2" t="inlineStr">
        <is>
          <t>Dec. 31, 2021TWD ($)¥ / shares</t>
        </is>
      </c>
      <c r="F2" s="2" t="inlineStr">
        <is>
          <t>Dec. 31, 2021USD ($)</t>
        </is>
      </c>
      <c r="G2" s="2" t="inlineStr">
        <is>
          <t>Dec. 31, 2021CNY (¥)</t>
        </is>
      </c>
    </row>
    <row r="3">
      <c r="A3" s="4" t="inlineStr">
        <is>
          <t>Unsecured Domestic Convertible Bonds [Member]</t>
        </is>
      </c>
    </row>
    <row r="4">
      <c r="A4" s="3" t="inlineStr">
        <is>
          <t>Disclosure of detailed information about borrowings [line items]</t>
        </is>
      </c>
    </row>
    <row r="5">
      <c r="A5" s="4" t="inlineStr">
        <is>
          <t>Bonds maturity period</t>
        </is>
      </c>
      <c r="D5" s="4" t="inlineStr">
        <is>
          <t>3 years</t>
        </is>
      </c>
    </row>
    <row r="6">
      <c r="A6" s="4" t="inlineStr">
        <is>
          <t>Secured domestic bonds conversion price | $ / shares</t>
        </is>
      </c>
      <c r="C6" s="13" t="n">
        <v>4.8</v>
      </c>
    </row>
    <row r="7">
      <c r="A7" s="4" t="inlineStr">
        <is>
          <t>Percentage of current conversion price on Stock Exchange</t>
        </is>
      </c>
      <c r="C7" s="4" t="inlineStr">
        <is>
          <t>30.00%</t>
        </is>
      </c>
    </row>
    <row r="8">
      <c r="A8" s="4" t="inlineStr">
        <is>
          <t>Number of consecutive trading days for determining Conversion price</t>
        </is>
      </c>
      <c r="C8" s="4" t="inlineStr">
        <is>
          <t>30 days</t>
        </is>
      </c>
    </row>
    <row r="9">
      <c r="A9" s="4" t="inlineStr">
        <is>
          <t>Secured Domestic Convertible Bonds [Member]</t>
        </is>
      </c>
    </row>
    <row r="10">
      <c r="A10" s="3" t="inlineStr">
        <is>
          <t>Disclosure of detailed information about borrowings [line items]</t>
        </is>
      </c>
    </row>
    <row r="11">
      <c r="A11" s="4" t="inlineStr">
        <is>
          <t>Secured domestic bonds conversion price | $ / shares</t>
        </is>
      </c>
      <c r="D11" s="13" t="n">
        <v>4.8</v>
      </c>
    </row>
    <row r="12">
      <c r="A12" s="4" t="inlineStr">
        <is>
          <t>Notional Amount | $</t>
        </is>
      </c>
      <c r="D12" s="6" t="n">
        <v>250000</v>
      </c>
    </row>
    <row r="13">
      <c r="A13" s="4" t="inlineStr">
        <is>
          <t>USISH Bonds [Member]</t>
        </is>
      </c>
    </row>
    <row r="14">
      <c r="A14" s="3" t="inlineStr">
        <is>
          <t>Disclosure of detailed information about borrowings [line items]</t>
        </is>
      </c>
    </row>
    <row r="15">
      <c r="A15" s="4" t="inlineStr">
        <is>
          <t>Notional Amount</t>
        </is>
      </c>
      <c r="E15" s="6" t="n">
        <v>404026</v>
      </c>
      <c r="F15" s="6" t="n">
        <v>14565</v>
      </c>
    </row>
    <row r="16">
      <c r="A16" s="4" t="inlineStr">
        <is>
          <t>Effective interest rate on Contract</t>
        </is>
      </c>
      <c r="E16" s="4" t="inlineStr">
        <is>
          <t>4.2989%</t>
        </is>
      </c>
      <c r="F16" s="4" t="inlineStr">
        <is>
          <t>4.2989%</t>
        </is>
      </c>
      <c r="G16" s="4" t="inlineStr">
        <is>
          <t>4.2989%</t>
        </is>
      </c>
    </row>
    <row r="17">
      <c r="A17" s="4" t="inlineStr">
        <is>
          <t>Aggregate fair value of the redemption option</t>
        </is>
      </c>
      <c r="E17" s="6" t="n">
        <v>6756</v>
      </c>
      <c r="F17" s="6" t="n">
        <v>244</v>
      </c>
    </row>
    <row r="18">
      <c r="A18" s="4" t="inlineStr">
        <is>
          <t>USISH Bonds [Member] | USISH [Member]</t>
        </is>
      </c>
    </row>
    <row r="19">
      <c r="A19" s="3" t="inlineStr">
        <is>
          <t>Disclosure of detailed information about borrowings [line items]</t>
        </is>
      </c>
    </row>
    <row r="20">
      <c r="A20" s="4" t="inlineStr">
        <is>
          <t>Borrowings maturity</t>
        </is>
      </c>
      <c r="B20" s="4" t="inlineStr">
        <is>
          <t>Within 5 trading days after maturity</t>
        </is>
      </c>
    </row>
    <row r="21">
      <c r="A21" s="4" t="inlineStr">
        <is>
          <t>Borrowings, interest rate</t>
        </is>
      </c>
      <c r="B21" s="4" t="inlineStr">
        <is>
          <t>108.00%</t>
        </is>
      </c>
    </row>
    <row r="22">
      <c r="A22" s="4" t="inlineStr">
        <is>
          <t>Borrowings</t>
        </is>
      </c>
      <c r="B22" s="9" t="n">
        <v>3450000</v>
      </c>
    </row>
    <row r="23">
      <c r="A23" s="4" t="inlineStr">
        <is>
          <t>Notional Amount</t>
        </is>
      </c>
      <c r="B23" s="9" t="n">
        <v>100</v>
      </c>
    </row>
    <row r="24">
      <c r="A24" s="4" t="inlineStr">
        <is>
          <t>Conversion Period of Bonds</t>
        </is>
      </c>
      <c r="B24" s="4" t="inlineStr">
        <is>
          <t>9 months</t>
        </is>
      </c>
    </row>
    <row r="25">
      <c r="A25" s="4" t="inlineStr">
        <is>
          <t>Conversion Price | ¥ / shares</t>
        </is>
      </c>
      <c r="B25" s="14" t="n">
        <v>20.25</v>
      </c>
      <c r="E25" s="7" t="n">
        <v>19.75</v>
      </c>
    </row>
    <row r="26">
      <c r="A26" s="4" t="inlineStr">
        <is>
          <t>Percentage of current conversion price on Stock Exchange</t>
        </is>
      </c>
      <c r="E26" s="4" t="inlineStr">
        <is>
          <t>80.00%</t>
        </is>
      </c>
      <c r="F26" s="4" t="inlineStr">
        <is>
          <t>80.00%</t>
        </is>
      </c>
      <c r="G26" s="4" t="inlineStr">
        <is>
          <t>80.00%</t>
        </is>
      </c>
    </row>
    <row r="27">
      <c r="A27" s="4" t="inlineStr">
        <is>
          <t>Percentage of par value on USISH Bonds</t>
        </is>
      </c>
      <c r="E27" s="4" t="inlineStr">
        <is>
          <t>102.00%</t>
        </is>
      </c>
      <c r="F27" s="4" t="inlineStr">
        <is>
          <t>102.00%</t>
        </is>
      </c>
      <c r="G27" s="4" t="inlineStr">
        <is>
          <t>102.00%</t>
        </is>
      </c>
    </row>
    <row r="28">
      <c r="A28" s="4" t="inlineStr">
        <is>
          <t>USISH Bonds [Member] | USISH [Member] | Bottom of range [member]</t>
        </is>
      </c>
    </row>
    <row r="29">
      <c r="A29" s="3" t="inlineStr">
        <is>
          <t>Disclosure of detailed information about borrowings [line items]</t>
        </is>
      </c>
    </row>
    <row r="30">
      <c r="A30" s="4" t="inlineStr">
        <is>
          <t>Percentage of current conversion price on Stock Exchange</t>
        </is>
      </c>
      <c r="E30" s="4" t="inlineStr">
        <is>
          <t>70.00%</t>
        </is>
      </c>
      <c r="F30" s="4" t="inlineStr">
        <is>
          <t>70.00%</t>
        </is>
      </c>
      <c r="G30" s="4" t="inlineStr">
        <is>
          <t>70.00%</t>
        </is>
      </c>
    </row>
    <row r="31">
      <c r="A31" s="4" t="inlineStr">
        <is>
          <t>Number of consecutive trading days for determining Conversion price</t>
        </is>
      </c>
      <c r="E31" s="4" t="inlineStr">
        <is>
          <t>15 days</t>
        </is>
      </c>
    </row>
    <row r="32">
      <c r="A32" s="4" t="inlineStr">
        <is>
          <t>USISH Bonds [Member] | USISH [Member] | Top of range [member]</t>
        </is>
      </c>
    </row>
    <row r="33">
      <c r="A33" s="3" t="inlineStr">
        <is>
          <t>Disclosure of detailed information about borrowings [line items]</t>
        </is>
      </c>
    </row>
    <row r="34">
      <c r="A34" s="4" t="inlineStr">
        <is>
          <t>Number of consecutive trading days for determining Conversion price</t>
        </is>
      </c>
      <c r="E34" s="4" t="inlineStr">
        <is>
          <t>30 days</t>
        </is>
      </c>
    </row>
    <row r="35">
      <c r="A35" s="4" t="inlineStr">
        <is>
          <t>USISH Bonds [Member] | USIE and ASE (Shanghai) Inc [Member]</t>
        </is>
      </c>
    </row>
    <row r="36">
      <c r="A36" s="3" t="inlineStr">
        <is>
          <t>Disclosure of detailed information about borrowings [line items]</t>
        </is>
      </c>
    </row>
    <row r="37">
      <c r="A37" s="4" t="inlineStr">
        <is>
          <t>Borrowings</t>
        </is>
      </c>
      <c r="B37" s="9" t="n">
        <v>2670199</v>
      </c>
    </row>
    <row r="38">
      <c r="A38" s="4" t="inlineStr">
        <is>
          <t>Unconverted USISH Bonds [Member] | USISH [Member]</t>
        </is>
      </c>
    </row>
    <row r="39">
      <c r="A39" s="3" t="inlineStr">
        <is>
          <t>Disclosure of detailed information about borrowings [line items]</t>
        </is>
      </c>
    </row>
    <row r="40">
      <c r="A40" s="4" t="inlineStr">
        <is>
          <t>Borrowings</t>
        </is>
      </c>
      <c r="G40" s="9" t="n">
        <v>30000</v>
      </c>
    </row>
    <row r="41">
      <c r="A41" s="4" t="inlineStr">
        <is>
          <t>Percentage of current conversion price on Stock Exchange</t>
        </is>
      </c>
      <c r="E41" s="4" t="inlineStr">
        <is>
          <t>130.00%</t>
        </is>
      </c>
      <c r="F41" s="4" t="inlineStr">
        <is>
          <t>130.00%</t>
        </is>
      </c>
      <c r="G41" s="4" t="inlineStr">
        <is>
          <t>130.00%</t>
        </is>
      </c>
    </row>
    <row r="42">
      <c r="A42" s="4" t="inlineStr">
        <is>
          <t>Unconverted USISH Bonds [Member] | USISH [Member] | Bottom of range [member]</t>
        </is>
      </c>
    </row>
    <row r="43">
      <c r="A43" s="3" t="inlineStr">
        <is>
          <t>Disclosure of detailed information about borrowings [line items]</t>
        </is>
      </c>
    </row>
    <row r="44">
      <c r="A44" s="4" t="inlineStr">
        <is>
          <t>Number of consecutive trading days for determining Conversion price</t>
        </is>
      </c>
      <c r="E44" s="4" t="inlineStr">
        <is>
          <t>20 days</t>
        </is>
      </c>
    </row>
    <row r="45">
      <c r="A45" s="4" t="inlineStr">
        <is>
          <t>Unconverted USISH Bonds [Member] | USISH [Member] | Top of range [member]</t>
        </is>
      </c>
    </row>
    <row r="46">
      <c r="A46" s="3" t="inlineStr">
        <is>
          <t>Disclosure of detailed information about borrowings [line items]</t>
        </is>
      </c>
    </row>
    <row r="47">
      <c r="A47" s="4" t="inlineStr">
        <is>
          <t>Percentage of current conversion price on Stock Exchange</t>
        </is>
      </c>
      <c r="E47" s="4" t="inlineStr">
        <is>
          <t>130.00%</t>
        </is>
      </c>
      <c r="F47" s="4" t="inlineStr">
        <is>
          <t>130.00%</t>
        </is>
      </c>
      <c r="G47" s="4" t="inlineStr">
        <is>
          <t>130.00%</t>
        </is>
      </c>
    </row>
    <row r="48">
      <c r="A48" s="4" t="inlineStr">
        <is>
          <t>Number of consecutive trading days for determining Conversion price</t>
        </is>
      </c>
      <c r="E48" s="4" t="inlineStr">
        <is>
          <t>30 days</t>
        </is>
      </c>
    </row>
  </sheetData>
  <mergeCells count="3">
    <mergeCell ref="A1:A2"/>
    <mergeCell ref="B1:D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 Summary of Other Payables (Detail) $ in Thousands, $ in Thousands</t>
        </is>
      </c>
      <c r="B1" s="2" t="inlineStr">
        <is>
          <t>Dec. 31, 2021TWD ($)</t>
        </is>
      </c>
      <c r="C1" s="2" t="inlineStr">
        <is>
          <t>Dec. 31, 2021USD ($)</t>
        </is>
      </c>
      <c r="D1" s="2" t="inlineStr">
        <is>
          <t>Dec. 31, 2020TWD ($)</t>
        </is>
      </c>
    </row>
    <row r="2">
      <c r="A2" s="3" t="inlineStr">
        <is>
          <t>Subclassifications of assets, liabilities and equities [abstract]</t>
        </is>
      </c>
    </row>
    <row r="3">
      <c r="A3" s="4" t="inlineStr">
        <is>
          <t>Accrued salary and bonus</t>
        </is>
      </c>
      <c r="B3" s="6" t="n">
        <v>12217011</v>
      </c>
      <c r="C3" s="6" t="n">
        <v>440411</v>
      </c>
      <c r="D3" s="6" t="n">
        <v>12448548</v>
      </c>
    </row>
    <row r="4">
      <c r="A4" s="4" t="inlineStr">
        <is>
          <t>Payables for property, plant and equipment</t>
        </is>
      </c>
      <c r="B4" s="5" t="n">
        <v>13607664</v>
      </c>
      <c r="C4" s="5" t="n">
        <v>490543</v>
      </c>
      <c r="D4" s="5" t="n">
        <v>10013971</v>
      </c>
    </row>
    <row r="5">
      <c r="A5" s="4" t="inlineStr">
        <is>
          <t>Accrued employees' compensation and remuneration to directors</t>
        </is>
      </c>
      <c r="B5" s="5" t="n">
        <v>7711445</v>
      </c>
      <c r="C5" s="5" t="n">
        <v>277990</v>
      </c>
      <c r="D5" s="5" t="n">
        <v>4405981</v>
      </c>
    </row>
    <row r="6">
      <c r="A6" s="4" t="inlineStr">
        <is>
          <t>Accrued employee insurance</t>
        </is>
      </c>
      <c r="B6" s="5" t="n">
        <v>1204387</v>
      </c>
      <c r="C6" s="5" t="n">
        <v>43417</v>
      </c>
      <c r="D6" s="5" t="n">
        <v>1105122</v>
      </c>
    </row>
    <row r="7">
      <c r="A7" s="4" t="inlineStr">
        <is>
          <t>Accrued utilities</t>
        </is>
      </c>
      <c r="B7" s="5" t="n">
        <v>581662</v>
      </c>
      <c r="C7" s="5" t="n">
        <v>20968</v>
      </c>
      <c r="D7" s="5" t="n">
        <v>536491</v>
      </c>
    </row>
    <row r="8">
      <c r="A8" s="4" t="inlineStr">
        <is>
          <t>Others</t>
        </is>
      </c>
      <c r="B8" s="5" t="n">
        <v>11374731</v>
      </c>
      <c r="C8" s="5" t="n">
        <v>410049</v>
      </c>
      <c r="D8" s="5" t="n">
        <v>10905510</v>
      </c>
    </row>
    <row r="9">
      <c r="A9" s="4" t="inlineStr">
        <is>
          <t>Other payables</t>
        </is>
      </c>
      <c r="B9" s="6" t="n">
        <v>46696900</v>
      </c>
      <c r="C9" s="6" t="n">
        <v>1683378</v>
      </c>
      <c r="D9" s="6" t="n">
        <v>3941562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tirement Benefit Plans - Additional Information (Detail) $ in Thousands, $ in Thousands</t>
        </is>
      </c>
      <c r="B1" s="2" t="inlineStr">
        <is>
          <t>12 Months Ended</t>
        </is>
      </c>
    </row>
    <row r="2">
      <c r="B2" s="2" t="inlineStr">
        <is>
          <t>Dec. 31, 2022TWD ($)</t>
        </is>
      </c>
      <c r="C2" s="2" t="inlineStr">
        <is>
          <t>Dec. 31, 2022USD ($)</t>
        </is>
      </c>
      <c r="D2" s="2" t="inlineStr">
        <is>
          <t>Dec. 31, 2021TWD ($)</t>
        </is>
      </c>
      <c r="E2" s="2" t="inlineStr">
        <is>
          <t>Dec. 31, 2021USD ($)</t>
        </is>
      </c>
      <c r="F2" s="2" t="inlineStr">
        <is>
          <t>Dec. 31, 2020TWD ($)</t>
        </is>
      </c>
      <c r="G2" s="2" t="inlineStr">
        <is>
          <t>Dec. 31, 2019TWD ($)</t>
        </is>
      </c>
      <c r="H2" s="2" t="inlineStr">
        <is>
          <t>Dec. 31, 2021USD ($)</t>
        </is>
      </c>
    </row>
    <row r="3">
      <c r="A3" s="3" t="inlineStr">
        <is>
          <t>Disclosure of defined benefit plans [line items]</t>
        </is>
      </c>
    </row>
    <row r="4">
      <c r="A4" s="4" t="inlineStr">
        <is>
          <t>Percentage of monthly pension contributions</t>
        </is>
      </c>
      <c r="D4" s="4" t="inlineStr">
        <is>
          <t>6.00%</t>
        </is>
      </c>
      <c r="E4" s="4" t="inlineStr">
        <is>
          <t>6.00%</t>
        </is>
      </c>
    </row>
    <row r="5">
      <c r="A5" s="4" t="inlineStr">
        <is>
          <t>Pension costs</t>
        </is>
      </c>
      <c r="D5" s="6" t="n">
        <v>214599</v>
      </c>
      <c r="E5" s="6" t="n">
        <v>7736</v>
      </c>
      <c r="F5" s="6" t="n">
        <v>217186</v>
      </c>
      <c r="G5" s="6" t="n">
        <v>277041</v>
      </c>
    </row>
    <row r="6">
      <c r="A6" s="4" t="inlineStr">
        <is>
          <t>Expected contribution to defined benefit plans</t>
        </is>
      </c>
      <c r="B6" s="6" t="n">
        <v>595871</v>
      </c>
      <c r="C6" s="6" t="n">
        <v>21481</v>
      </c>
      <c r="D6" s="5" t="n">
        <v>513781</v>
      </c>
    </row>
    <row r="7">
      <c r="A7" s="4" t="inlineStr">
        <is>
          <t>Defined benefit obligation, pension payments</t>
        </is>
      </c>
      <c r="D7" s="5" t="n">
        <v>26144</v>
      </c>
      <c r="E7" s="5" t="n">
        <v>942</v>
      </c>
    </row>
    <row r="8">
      <c r="A8" s="4" t="inlineStr">
        <is>
          <t>Pension plans for executive managers [member]</t>
        </is>
      </c>
    </row>
    <row r="9">
      <c r="A9" s="3" t="inlineStr">
        <is>
          <t>Disclosure of defined benefit plans [line items]</t>
        </is>
      </c>
    </row>
    <row r="10">
      <c r="A10" s="4" t="inlineStr">
        <is>
          <t>Pension costs</t>
        </is>
      </c>
      <c r="D10" s="5" t="n">
        <v>32836</v>
      </c>
      <c r="E10" s="6" t="n">
        <v>1183</v>
      </c>
      <c r="F10" s="5" t="n">
        <v>11184</v>
      </c>
      <c r="G10" s="6" t="n">
        <v>11567</v>
      </c>
    </row>
    <row r="11">
      <c r="A11" s="4" t="inlineStr">
        <is>
          <t>Accrued pension liabilities</t>
        </is>
      </c>
      <c r="D11" s="6" t="n">
        <v>369999</v>
      </c>
      <c r="F11" s="6" t="n">
        <v>346015</v>
      </c>
      <c r="H11" s="6" t="n">
        <v>13338</v>
      </c>
    </row>
    <row r="12">
      <c r="A12" s="4" t="inlineStr">
        <is>
          <t>Bottom of range [member]</t>
        </is>
      </c>
    </row>
    <row r="13">
      <c r="A13" s="3" t="inlineStr">
        <is>
          <t>Disclosure of defined benefit plans [line items]</t>
        </is>
      </c>
    </row>
    <row r="14">
      <c r="A14" s="4" t="inlineStr">
        <is>
          <t>Average duration of the defined benefit obligation</t>
        </is>
      </c>
      <c r="D14" s="4" t="inlineStr">
        <is>
          <t>9 years</t>
        </is>
      </c>
      <c r="E14" s="4" t="inlineStr">
        <is>
          <t>9 years</t>
        </is>
      </c>
      <c r="F14" s="4" t="inlineStr">
        <is>
          <t>9 years</t>
        </is>
      </c>
    </row>
    <row r="15">
      <c r="A15" s="4" t="inlineStr">
        <is>
          <t>Top of range [member]</t>
        </is>
      </c>
    </row>
    <row r="16">
      <c r="A16" s="3" t="inlineStr">
        <is>
          <t>Disclosure of defined benefit plans [line items]</t>
        </is>
      </c>
    </row>
    <row r="17">
      <c r="A17" s="4" t="inlineStr">
        <is>
          <t>Average duration of the defined benefit obligation</t>
        </is>
      </c>
      <c r="D17" s="4" t="inlineStr">
        <is>
          <t>16 years</t>
        </is>
      </c>
      <c r="E17" s="4" t="inlineStr">
        <is>
          <t>16 years</t>
        </is>
      </c>
      <c r="F17" s="4" t="inlineStr">
        <is>
          <t>16 years</t>
        </is>
      </c>
    </row>
  </sheetData>
  <mergeCells count="2">
    <mergeCell ref="A1:A2"/>
    <mergeCell ref="B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tirement Benefit Plans - Summary of Defined Benefit Plans Amounts Included in Consolidated Balance Sheets (Detail) $ in Thousands, $ in Thousand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Disclosure of net defined benefit liability (asset) [abstract]</t>
        </is>
      </c>
    </row>
    <row r="3">
      <c r="A3" s="4" t="inlineStr">
        <is>
          <t>Present value of the defined benefit obligation</t>
        </is>
      </c>
      <c r="B3" s="6" t="n">
        <v>11424860</v>
      </c>
      <c r="C3" s="6" t="n">
        <v>411855</v>
      </c>
      <c r="D3" s="6" t="n">
        <v>12159145</v>
      </c>
    </row>
    <row r="4">
      <c r="A4" s="4" t="inlineStr">
        <is>
          <t>Fair value of the plan assets</t>
        </is>
      </c>
      <c r="B4" s="5" t="n">
        <v>-5863264</v>
      </c>
      <c r="C4" s="5" t="n">
        <v>-211365</v>
      </c>
      <c r="D4" s="5" t="n">
        <v>-5962305</v>
      </c>
    </row>
    <row r="5">
      <c r="A5" s="4" t="inlineStr">
        <is>
          <t>Present value of unfunded defined benefit obligation</t>
        </is>
      </c>
      <c r="B5" s="5" t="n">
        <v>5561596</v>
      </c>
      <c r="C5" s="5" t="n">
        <v>200490</v>
      </c>
      <c r="D5" s="5" t="n">
        <v>6196840</v>
      </c>
      <c r="E5" s="6" t="n">
        <v>223390</v>
      </c>
      <c r="F5" s="6" t="n">
        <v>4926396</v>
      </c>
      <c r="G5" s="6" t="n">
        <v>4805016</v>
      </c>
    </row>
    <row r="6">
      <c r="A6" s="4" t="inlineStr">
        <is>
          <t>Recorded under other payables</t>
        </is>
      </c>
      <c r="B6" s="5" t="n">
        <v>-67524</v>
      </c>
      <c r="C6" s="5" t="n">
        <v>-2434</v>
      </c>
      <c r="D6" s="5" t="n">
        <v>-102367</v>
      </c>
    </row>
    <row r="7">
      <c r="A7" s="4" t="inlineStr">
        <is>
          <t>Recorded under other non-current assets</t>
        </is>
      </c>
      <c r="D7" s="5" t="n">
        <v>26306</v>
      </c>
    </row>
    <row r="8">
      <c r="A8" s="4" t="inlineStr">
        <is>
          <t>Net defined benefit liability</t>
        </is>
      </c>
      <c r="B8" s="6" t="n">
        <v>5494072</v>
      </c>
      <c r="C8" s="6" t="n">
        <v>198056</v>
      </c>
      <c r="D8" s="6" t="n">
        <v>61207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 Plans - Summary of Movements in Net Defined Benefit Liability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net defined benefit liability (asset) [line items]</t>
        </is>
      </c>
    </row>
    <row r="4">
      <c r="A4" s="4" t="inlineStr">
        <is>
          <t>Beginning balance</t>
        </is>
      </c>
      <c r="B4" s="6" t="n">
        <v>6196840</v>
      </c>
      <c r="C4" s="6" t="n">
        <v>223390</v>
      </c>
      <c r="D4" s="6" t="n">
        <v>4926396</v>
      </c>
      <c r="E4" s="6" t="n">
        <v>4805016</v>
      </c>
    </row>
    <row r="5">
      <c r="A5" s="4" t="inlineStr">
        <is>
          <t>Current service cost</t>
        </is>
      </c>
      <c r="B5" s="5" t="n">
        <v>173307</v>
      </c>
      <c r="C5" s="5" t="n">
        <v>6248</v>
      </c>
      <c r="D5" s="5" t="n">
        <v>193693</v>
      </c>
      <c r="E5" s="5" t="n">
        <v>211226</v>
      </c>
    </row>
    <row r="6">
      <c r="A6" s="4" t="inlineStr">
        <is>
          <t>Past service cost and gain on settlements</t>
        </is>
      </c>
      <c r="B6" s="5" t="n">
        <v>-10284</v>
      </c>
      <c r="C6" s="5" t="n">
        <v>-371</v>
      </c>
      <c r="D6" s="5" t="n">
        <v>-25891</v>
      </c>
    </row>
    <row r="7">
      <c r="A7" s="4" t="inlineStr">
        <is>
          <t>Net interest expense (income)</t>
        </is>
      </c>
      <c r="B7" s="5" t="n">
        <v>18740</v>
      </c>
      <c r="C7" s="5" t="n">
        <v>676</v>
      </c>
      <c r="D7" s="5" t="n">
        <v>38200</v>
      </c>
      <c r="E7" s="5" t="n">
        <v>54248</v>
      </c>
    </row>
    <row r="8">
      <c r="A8" s="4" t="inlineStr">
        <is>
          <t>Recognized in profit or loss</t>
        </is>
      </c>
      <c r="B8" s="5" t="n">
        <v>181763</v>
      </c>
      <c r="C8" s="5" t="n">
        <v>6553</v>
      </c>
      <c r="D8" s="5" t="n">
        <v>206002</v>
      </c>
      <c r="E8" s="5" t="n">
        <v>265474</v>
      </c>
    </row>
    <row r="9">
      <c r="A9" s="4" t="inlineStr">
        <is>
          <t>Return on plan assets (excluding amounts included in net interest)</t>
        </is>
      </c>
      <c r="B9" s="5" t="n">
        <v>-42636</v>
      </c>
      <c r="C9" s="5" t="n">
        <v>-1537</v>
      </c>
      <c r="D9" s="5" t="n">
        <v>-109616</v>
      </c>
      <c r="E9" s="5" t="n">
        <v>-104516</v>
      </c>
    </row>
    <row r="10">
      <c r="A10" s="4" t="inlineStr">
        <is>
          <t>Changes in financial assumptions</t>
        </is>
      </c>
      <c r="B10" s="5" t="n">
        <v>-418542</v>
      </c>
      <c r="C10" s="5" t="n">
        <v>-15088</v>
      </c>
      <c r="D10" s="5" t="n">
        <v>465433</v>
      </c>
      <c r="E10" s="5" t="n">
        <v>398732</v>
      </c>
    </row>
    <row r="11">
      <c r="A11" s="4" t="inlineStr">
        <is>
          <t>Experience adjustments</t>
        </is>
      </c>
      <c r="B11" s="5" t="n">
        <v>242896</v>
      </c>
      <c r="C11" s="5" t="n">
        <v>8756</v>
      </c>
      <c r="D11" s="5" t="n">
        <v>281661</v>
      </c>
      <c r="E11" s="5" t="n">
        <v>70374</v>
      </c>
    </row>
    <row r="12">
      <c r="A12" s="4" t="inlineStr">
        <is>
          <t>Changes in demographic assumptions</t>
        </is>
      </c>
      <c r="B12" s="5" t="n">
        <v>160156</v>
      </c>
      <c r="C12" s="5" t="n">
        <v>5773</v>
      </c>
      <c r="D12" s="5" t="n">
        <v>-36627</v>
      </c>
      <c r="E12" s="5" t="n">
        <v>-2329</v>
      </c>
    </row>
    <row r="13">
      <c r="A13" s="4" t="inlineStr">
        <is>
          <t>Recognized in other comprehensive income</t>
        </is>
      </c>
      <c r="B13" s="5" t="n">
        <v>-58126</v>
      </c>
      <c r="C13" s="5" t="n">
        <v>-2096</v>
      </c>
      <c r="D13" s="5" t="n">
        <v>600851</v>
      </c>
      <c r="E13" s="5" t="n">
        <v>362261</v>
      </c>
    </row>
    <row r="14">
      <c r="A14" s="4" t="inlineStr">
        <is>
          <t>Contributions from the employer</t>
        </is>
      </c>
      <c r="B14" s="5" t="n">
        <v>-542584</v>
      </c>
      <c r="C14" s="5" t="n">
        <v>-19560</v>
      </c>
      <c r="D14" s="5" t="n">
        <v>-620433</v>
      </c>
      <c r="E14" s="5" t="n">
        <v>-514617</v>
      </c>
    </row>
    <row r="15">
      <c r="A15" s="4" t="inlineStr">
        <is>
          <t>Benefits paid from the pension fund</t>
        </is>
      </c>
      <c r="B15" s="5" t="n">
        <v>6023</v>
      </c>
      <c r="C15" s="5" t="n">
        <v>217</v>
      </c>
      <c r="D15" s="5" t="n">
        <v>50707</v>
      </c>
      <c r="E15" s="5" t="n">
        <v>0</v>
      </c>
    </row>
    <row r="16">
      <c r="A16" s="4" t="inlineStr">
        <is>
          <t>Benefits paid from the Group</t>
        </is>
      </c>
      <c r="B16" s="5" t="n">
        <v>-80603</v>
      </c>
      <c r="C16" s="5" t="n">
        <v>-2906</v>
      </c>
      <c r="D16" s="5" t="n">
        <v>-14520</v>
      </c>
      <c r="E16" s="5" t="n">
        <v>-21439</v>
      </c>
    </row>
    <row r="17">
      <c r="A17" s="4" t="inlineStr">
        <is>
          <t>Assets extinguished on settlement</t>
        </is>
      </c>
      <c r="D17" s="5" t="n">
        <v>11910</v>
      </c>
    </row>
    <row r="18">
      <c r="A18" s="4" t="inlineStr">
        <is>
          <t>Business combinations</t>
        </is>
      </c>
      <c r="B18" s="5" t="n">
        <v>46291</v>
      </c>
      <c r="C18" s="5" t="n">
        <v>1669</v>
      </c>
      <c r="D18" s="5" t="n">
        <v>1018480</v>
      </c>
      <c r="E18" s="5" t="n">
        <v>34477</v>
      </c>
    </row>
    <row r="19">
      <c r="A19" s="4" t="inlineStr">
        <is>
          <t>Exchange differences on foreign plans</t>
        </is>
      </c>
      <c r="B19" s="5" t="n">
        <v>-188008</v>
      </c>
      <c r="C19" s="5" t="n">
        <v>-6777</v>
      </c>
      <c r="D19" s="5" t="n">
        <v>17447</v>
      </c>
      <c r="E19" s="5" t="n">
        <v>-4776</v>
      </c>
    </row>
    <row r="20">
      <c r="A20" s="4" t="inlineStr">
        <is>
          <t>Ending balance</t>
        </is>
      </c>
      <c r="B20" s="5" t="n">
        <v>5561596</v>
      </c>
      <c r="C20" s="5" t="n">
        <v>200490</v>
      </c>
      <c r="D20" s="5" t="n">
        <v>6196840</v>
      </c>
      <c r="E20" s="5" t="n">
        <v>4926396</v>
      </c>
    </row>
    <row r="21">
      <c r="A21" s="4" t="inlineStr">
        <is>
          <t>Defined benefit obligation [member]</t>
        </is>
      </c>
    </row>
    <row r="22">
      <c r="A22" s="3" t="inlineStr">
        <is>
          <t>Disclosure of net defined benefit liability (asset) [line items]</t>
        </is>
      </c>
    </row>
    <row r="23">
      <c r="A23" s="4" t="inlineStr">
        <is>
          <t>Beginning balance</t>
        </is>
      </c>
      <c r="B23" s="5" t="n">
        <v>12159145</v>
      </c>
      <c r="C23" s="5" t="n">
        <v>438325</v>
      </c>
      <c r="D23" s="5" t="n">
        <v>10668574</v>
      </c>
      <c r="E23" s="5" t="n">
        <v>10297139</v>
      </c>
    </row>
    <row r="24">
      <c r="A24" s="4" t="inlineStr">
        <is>
          <t>Current service cost</t>
        </is>
      </c>
      <c r="B24" s="5" t="n">
        <v>173307</v>
      </c>
      <c r="C24" s="5" t="n">
        <v>6248</v>
      </c>
      <c r="D24" s="5" t="n">
        <v>193693</v>
      </c>
      <c r="E24" s="5" t="n">
        <v>211226</v>
      </c>
    </row>
    <row r="25">
      <c r="A25" s="4" t="inlineStr">
        <is>
          <t>Past service cost and gain on settlements</t>
        </is>
      </c>
      <c r="B25" s="5" t="n">
        <v>-10284</v>
      </c>
      <c r="C25" s="5" t="n">
        <v>-371</v>
      </c>
      <c r="D25" s="5" t="n">
        <v>-25891</v>
      </c>
    </row>
    <row r="26">
      <c r="A26" s="4" t="inlineStr">
        <is>
          <t>Net interest expense (income)</t>
        </is>
      </c>
      <c r="B26" s="5" t="n">
        <v>78501</v>
      </c>
      <c r="C26" s="5" t="n">
        <v>2830</v>
      </c>
      <c r="D26" s="5" t="n">
        <v>119314</v>
      </c>
      <c r="E26" s="5" t="n">
        <v>151635</v>
      </c>
    </row>
    <row r="27">
      <c r="A27" s="4" t="inlineStr">
        <is>
          <t>Recognized in profit or loss</t>
        </is>
      </c>
      <c r="B27" s="5" t="n">
        <v>241524</v>
      </c>
      <c r="C27" s="5" t="n">
        <v>8707</v>
      </c>
      <c r="D27" s="5" t="n">
        <v>287116</v>
      </c>
      <c r="E27" s="5" t="n">
        <v>362861</v>
      </c>
    </row>
    <row r="28">
      <c r="A28" s="4" t="inlineStr">
        <is>
          <t>Return on plan assets (excluding amounts included in net interest)</t>
        </is>
      </c>
      <c r="B28" s="5" t="n">
        <v>0</v>
      </c>
      <c r="C28" s="5" t="n">
        <v>0</v>
      </c>
      <c r="D28" s="5" t="n">
        <v>0</v>
      </c>
      <c r="E28" s="5" t="n">
        <v>0</v>
      </c>
    </row>
    <row r="29">
      <c r="A29" s="4" t="inlineStr">
        <is>
          <t>Changes in financial assumptions</t>
        </is>
      </c>
      <c r="B29" s="5" t="n">
        <v>-418542</v>
      </c>
      <c r="C29" s="5" t="n">
        <v>-15088</v>
      </c>
      <c r="D29" s="5" t="n">
        <v>465433</v>
      </c>
      <c r="E29" s="5" t="n">
        <v>398732</v>
      </c>
    </row>
    <row r="30">
      <c r="A30" s="4" t="inlineStr">
        <is>
          <t>Experience adjustments</t>
        </is>
      </c>
      <c r="B30" s="5" t="n">
        <v>242896</v>
      </c>
      <c r="C30" s="5" t="n">
        <v>8756</v>
      </c>
      <c r="D30" s="5" t="n">
        <v>281661</v>
      </c>
      <c r="E30" s="5" t="n">
        <v>70374</v>
      </c>
    </row>
    <row r="31">
      <c r="A31" s="4" t="inlineStr">
        <is>
          <t>Changes in demographic assumptions</t>
        </is>
      </c>
      <c r="B31" s="5" t="n">
        <v>160156</v>
      </c>
      <c r="C31" s="5" t="n">
        <v>5773</v>
      </c>
      <c r="D31" s="5" t="n">
        <v>-36627</v>
      </c>
      <c r="E31" s="5" t="n">
        <v>-2329</v>
      </c>
    </row>
    <row r="32">
      <c r="A32" s="4" t="inlineStr">
        <is>
          <t>Recognized in other comprehensive income</t>
        </is>
      </c>
      <c r="B32" s="5" t="n">
        <v>-15490</v>
      </c>
      <c r="C32" s="5" t="n">
        <v>-559</v>
      </c>
      <c r="D32" s="5" t="n">
        <v>710467</v>
      </c>
      <c r="E32" s="5" t="n">
        <v>466777</v>
      </c>
    </row>
    <row r="33">
      <c r="A33" s="4" t="inlineStr">
        <is>
          <t>Contributions from the employer</t>
        </is>
      </c>
      <c r="B33" s="5" t="n">
        <v>0</v>
      </c>
      <c r="C33" s="5" t="n">
        <v>0</v>
      </c>
      <c r="D33" s="5" t="n">
        <v>0</v>
      </c>
      <c r="E33" s="5" t="n">
        <v>0</v>
      </c>
    </row>
    <row r="34">
      <c r="A34" s="4" t="inlineStr">
        <is>
          <t>Benefits paid from the pension fund</t>
        </is>
      </c>
      <c r="B34" s="5" t="n">
        <v>-556419</v>
      </c>
      <c r="C34" s="5" t="n">
        <v>-20058</v>
      </c>
      <c r="D34" s="5" t="n">
        <v>-552430</v>
      </c>
      <c r="E34" s="5" t="n">
        <v>-393897</v>
      </c>
    </row>
    <row r="35">
      <c r="A35" s="4" t="inlineStr">
        <is>
          <t>Benefits paid from the Group</t>
        </is>
      </c>
      <c r="B35" s="5" t="n">
        <v>-80603</v>
      </c>
      <c r="C35" s="5" t="n">
        <v>-2906</v>
      </c>
      <c r="D35" s="5" t="n">
        <v>-14520</v>
      </c>
      <c r="E35" s="5" t="n">
        <v>-21439</v>
      </c>
    </row>
    <row r="36">
      <c r="A36" s="4" t="inlineStr">
        <is>
          <t>Assets extinguished on settlement</t>
        </is>
      </c>
      <c r="D36" s="5" t="n">
        <v>0</v>
      </c>
    </row>
    <row r="37">
      <c r="A37" s="4" t="inlineStr">
        <is>
          <t>Business combinations</t>
        </is>
      </c>
      <c r="B37" s="5" t="n">
        <v>46291</v>
      </c>
      <c r="C37" s="5" t="n">
        <v>1669</v>
      </c>
      <c r="D37" s="5" t="n">
        <v>1018480</v>
      </c>
      <c r="E37" s="5" t="n">
        <v>62857</v>
      </c>
    </row>
    <row r="38">
      <c r="A38" s="4" t="inlineStr">
        <is>
          <t>Exchange differences on foreign plans</t>
        </is>
      </c>
      <c r="B38" s="5" t="n">
        <v>-369588</v>
      </c>
      <c r="C38" s="5" t="n">
        <v>-13323</v>
      </c>
      <c r="D38" s="5" t="n">
        <v>41458</v>
      </c>
      <c r="E38" s="5" t="n">
        <v>-105724</v>
      </c>
    </row>
    <row r="39">
      <c r="A39" s="4" t="inlineStr">
        <is>
          <t>Ending balance</t>
        </is>
      </c>
      <c r="B39" s="5" t="n">
        <v>11424860</v>
      </c>
      <c r="C39" s="5" t="n">
        <v>411855</v>
      </c>
      <c r="D39" s="5" t="n">
        <v>12159145</v>
      </c>
      <c r="E39" s="5" t="n">
        <v>10668574</v>
      </c>
    </row>
    <row r="40">
      <c r="A40" s="4" t="inlineStr">
        <is>
          <t>Fair value of plan assets [member]</t>
        </is>
      </c>
    </row>
    <row r="41">
      <c r="A41" s="3" t="inlineStr">
        <is>
          <t>Disclosure of net defined benefit liability (asset) [line items]</t>
        </is>
      </c>
    </row>
    <row r="42">
      <c r="A42" s="4" t="inlineStr">
        <is>
          <t>Beginning balance</t>
        </is>
      </c>
      <c r="B42" s="5" t="n">
        <v>-5962305</v>
      </c>
      <c r="C42" s="5" t="n">
        <v>-214935</v>
      </c>
      <c r="D42" s="5" t="n">
        <v>-5742178</v>
      </c>
      <c r="E42" s="5" t="n">
        <v>-5492123</v>
      </c>
    </row>
    <row r="43">
      <c r="A43" s="4" t="inlineStr">
        <is>
          <t>Current service cost</t>
        </is>
      </c>
      <c r="B43" s="5" t="n">
        <v>0</v>
      </c>
      <c r="C43" s="5" t="n">
        <v>0</v>
      </c>
      <c r="D43" s="5" t="n">
        <v>0</v>
      </c>
      <c r="E43" s="5" t="n">
        <v>0</v>
      </c>
    </row>
    <row r="44">
      <c r="A44" s="4" t="inlineStr">
        <is>
          <t>Past service cost and gain on settlements</t>
        </is>
      </c>
      <c r="B44" s="5" t="n">
        <v>0</v>
      </c>
      <c r="D44" s="5" t="n">
        <v>0</v>
      </c>
    </row>
    <row r="45">
      <c r="A45" s="4" t="inlineStr">
        <is>
          <t>Net interest expense (income)</t>
        </is>
      </c>
      <c r="B45" s="5" t="n">
        <v>-59761</v>
      </c>
      <c r="C45" s="5" t="n">
        <v>-2154</v>
      </c>
      <c r="D45" s="5" t="n">
        <v>-81114</v>
      </c>
      <c r="E45" s="5" t="n">
        <v>-97387</v>
      </c>
    </row>
    <row r="46">
      <c r="A46" s="4" t="inlineStr">
        <is>
          <t>Recognized in profit or loss</t>
        </is>
      </c>
      <c r="B46" s="5" t="n">
        <v>-59761</v>
      </c>
      <c r="C46" s="5" t="n">
        <v>-2154</v>
      </c>
      <c r="D46" s="5" t="n">
        <v>-81114</v>
      </c>
      <c r="E46" s="5" t="n">
        <v>-97387</v>
      </c>
    </row>
    <row r="47">
      <c r="A47" s="4" t="inlineStr">
        <is>
          <t>Return on plan assets (excluding amounts included in net interest)</t>
        </is>
      </c>
      <c r="B47" s="5" t="n">
        <v>-42636</v>
      </c>
      <c r="C47" s="5" t="n">
        <v>-1537</v>
      </c>
      <c r="D47" s="5" t="n">
        <v>-109616</v>
      </c>
      <c r="E47" s="5" t="n">
        <v>-104516</v>
      </c>
    </row>
    <row r="48">
      <c r="A48" s="4" t="inlineStr">
        <is>
          <t>Changes in financial assumptions</t>
        </is>
      </c>
      <c r="B48" s="5" t="n">
        <v>0</v>
      </c>
      <c r="C48" s="5" t="n">
        <v>0</v>
      </c>
      <c r="D48" s="5" t="n">
        <v>0</v>
      </c>
      <c r="E48" s="5" t="n">
        <v>0</v>
      </c>
    </row>
    <row r="49">
      <c r="A49" s="4" t="inlineStr">
        <is>
          <t>Experience adjustments</t>
        </is>
      </c>
      <c r="B49" s="5" t="n">
        <v>0</v>
      </c>
      <c r="C49" s="5" t="n">
        <v>0</v>
      </c>
      <c r="D49" s="5" t="n">
        <v>0</v>
      </c>
      <c r="E49" s="5" t="n">
        <v>0</v>
      </c>
    </row>
    <row r="50">
      <c r="A50" s="4" t="inlineStr">
        <is>
          <t>Changes in demographic assumptions</t>
        </is>
      </c>
      <c r="B50" s="5" t="n">
        <v>0</v>
      </c>
      <c r="C50" s="5" t="n">
        <v>0</v>
      </c>
      <c r="D50" s="5" t="n">
        <v>0</v>
      </c>
      <c r="E50" s="5" t="n">
        <v>0</v>
      </c>
    </row>
    <row r="51">
      <c r="A51" s="4" t="inlineStr">
        <is>
          <t>Recognized in other comprehensive income</t>
        </is>
      </c>
      <c r="B51" s="5" t="n">
        <v>-42636</v>
      </c>
      <c r="C51" s="5" t="n">
        <v>-1537</v>
      </c>
      <c r="D51" s="5" t="n">
        <v>-109616</v>
      </c>
      <c r="E51" s="5" t="n">
        <v>-104516</v>
      </c>
    </row>
    <row r="52">
      <c r="A52" s="4" t="inlineStr">
        <is>
          <t>Contributions from the employer</t>
        </is>
      </c>
      <c r="B52" s="5" t="n">
        <v>-542584</v>
      </c>
      <c r="C52" s="5" t="n">
        <v>-19560</v>
      </c>
      <c r="D52" s="5" t="n">
        <v>-620433</v>
      </c>
      <c r="E52" s="5" t="n">
        <v>-514617</v>
      </c>
    </row>
    <row r="53">
      <c r="A53" s="4" t="inlineStr">
        <is>
          <t>Benefits paid from the pension fund</t>
        </is>
      </c>
      <c r="B53" s="5" t="n">
        <v>562442</v>
      </c>
      <c r="C53" s="5" t="n">
        <v>20275</v>
      </c>
      <c r="D53" s="5" t="n">
        <v>603137</v>
      </c>
      <c r="E53" s="5" t="n">
        <v>393897</v>
      </c>
    </row>
    <row r="54">
      <c r="A54" s="4" t="inlineStr">
        <is>
          <t>Benefits paid from the Group</t>
        </is>
      </c>
      <c r="B54" s="5" t="n">
        <v>0</v>
      </c>
      <c r="C54" s="5" t="n">
        <v>0</v>
      </c>
      <c r="D54" s="5" t="n">
        <v>0</v>
      </c>
      <c r="E54" s="5" t="n">
        <v>0</v>
      </c>
    </row>
    <row r="55">
      <c r="A55" s="4" t="inlineStr">
        <is>
          <t>Assets extinguished on settlement</t>
        </is>
      </c>
      <c r="D55" s="5" t="n">
        <v>11910</v>
      </c>
    </row>
    <row r="56">
      <c r="A56" s="4" t="inlineStr">
        <is>
          <t>Business combinations</t>
        </is>
      </c>
      <c r="B56" s="5" t="n">
        <v>0</v>
      </c>
      <c r="C56" s="5" t="n">
        <v>0</v>
      </c>
      <c r="D56" s="5" t="n">
        <v>0</v>
      </c>
      <c r="E56" s="5" t="n">
        <v>-28380</v>
      </c>
    </row>
    <row r="57">
      <c r="A57" s="4" t="inlineStr">
        <is>
          <t>Exchange differences on foreign plans</t>
        </is>
      </c>
      <c r="B57" s="5" t="n">
        <v>181580</v>
      </c>
      <c r="C57" s="5" t="n">
        <v>6546</v>
      </c>
      <c r="D57" s="5" t="n">
        <v>-24011</v>
      </c>
      <c r="E57" s="5" t="n">
        <v>100948</v>
      </c>
    </row>
    <row r="58">
      <c r="A58" s="4" t="inlineStr">
        <is>
          <t>Ending balance</t>
        </is>
      </c>
      <c r="B58" s="6" t="n">
        <v>-5863264</v>
      </c>
      <c r="C58" s="6" t="n">
        <v>-211365</v>
      </c>
      <c r="D58" s="6" t="n">
        <v>-5962305</v>
      </c>
      <c r="E58" s="6" t="n">
        <v>-5742178</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Fair Value of the Plan Assets by Major Categories (Detail) $ in Thousands, $ in Thousands</t>
        </is>
      </c>
      <c r="B1" s="2" t="inlineStr">
        <is>
          <t>Dec. 31, 2021TWD ($)</t>
        </is>
      </c>
      <c r="C1" s="2" t="inlineStr">
        <is>
          <t>Dec. 31, 2021USD ($)</t>
        </is>
      </c>
      <c r="D1" s="2" t="inlineStr">
        <is>
          <t>Dec. 31, 2020TWD ($)</t>
        </is>
      </c>
    </row>
    <row r="2">
      <c r="A2" s="3" t="inlineStr">
        <is>
          <t>Disclosure of fair value of plan assets [abstract]</t>
        </is>
      </c>
    </row>
    <row r="3">
      <c r="A3" s="4" t="inlineStr">
        <is>
          <t>Cash</t>
        </is>
      </c>
      <c r="B3" s="6" t="n">
        <v>2267223</v>
      </c>
      <c r="C3" s="6" t="n">
        <v>81731</v>
      </c>
      <c r="D3" s="6" t="n">
        <v>2236340</v>
      </c>
    </row>
    <row r="4">
      <c r="A4" s="4" t="inlineStr">
        <is>
          <t>Equity instruments</t>
        </is>
      </c>
      <c r="B4" s="5" t="n">
        <v>2334180</v>
      </c>
      <c r="C4" s="5" t="n">
        <v>84145</v>
      </c>
      <c r="D4" s="5" t="n">
        <v>2459708</v>
      </c>
    </row>
    <row r="5">
      <c r="A5" s="4" t="inlineStr">
        <is>
          <t>Debt instruments</t>
        </is>
      </c>
      <c r="B5" s="5" t="n">
        <v>1039412</v>
      </c>
      <c r="C5" s="5" t="n">
        <v>37470</v>
      </c>
      <c r="D5" s="5" t="n">
        <v>1092115</v>
      </c>
    </row>
    <row r="6">
      <c r="A6" s="4" t="inlineStr">
        <is>
          <t>Others</t>
        </is>
      </c>
      <c r="B6" s="5" t="n">
        <v>222449</v>
      </c>
      <c r="C6" s="5" t="n">
        <v>8019</v>
      </c>
      <c r="D6" s="5" t="n">
        <v>174142</v>
      </c>
    </row>
    <row r="7">
      <c r="A7" s="4" t="inlineStr">
        <is>
          <t>Total</t>
        </is>
      </c>
      <c r="B7" s="6" t="n">
        <v>5863264</v>
      </c>
      <c r="C7" s="6" t="n">
        <v>211365</v>
      </c>
      <c r="D7" s="6" t="n">
        <v>59623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Key Assumptions Used for the Actuarial Valuations (Detail)</t>
        </is>
      </c>
      <c r="B1" s="2" t="inlineStr">
        <is>
          <t>Dec. 31, 2021</t>
        </is>
      </c>
      <c r="C1" s="2" t="inlineStr">
        <is>
          <t>Dec. 31, 2020</t>
        </is>
      </c>
    </row>
    <row r="2">
      <c r="A2" s="4" t="inlineStr">
        <is>
          <t>Bottom of range [member]</t>
        </is>
      </c>
    </row>
    <row r="3">
      <c r="A3" s="3" t="inlineStr">
        <is>
          <t>Disclosure of defined benefit plans [line items]</t>
        </is>
      </c>
    </row>
    <row r="4">
      <c r="A4" s="4" t="inlineStr">
        <is>
          <t>Discount rates</t>
        </is>
      </c>
      <c r="B4" s="4" t="inlineStr">
        <is>
          <t>0.05%</t>
        </is>
      </c>
      <c r="C4" s="4" t="inlineStr">
        <is>
          <t>0.00%</t>
        </is>
      </c>
    </row>
    <row r="5">
      <c r="A5" s="4" t="inlineStr">
        <is>
          <t>Expected rates of salary increase</t>
        </is>
      </c>
      <c r="B5" s="4" t="inlineStr">
        <is>
          <t>1.00%</t>
        </is>
      </c>
      <c r="C5" s="4" t="inlineStr">
        <is>
          <t>1.00%</t>
        </is>
      </c>
    </row>
    <row r="6">
      <c r="A6" s="4" t="inlineStr">
        <is>
          <t>Top of range [member]</t>
        </is>
      </c>
    </row>
    <row r="7">
      <c r="A7" s="3" t="inlineStr">
        <is>
          <t>Disclosure of defined benefit plans [line items]</t>
        </is>
      </c>
    </row>
    <row r="8">
      <c r="A8" s="4" t="inlineStr">
        <is>
          <t>Discount rates</t>
        </is>
      </c>
      <c r="B8" s="4" t="inlineStr">
        <is>
          <t>3.31%</t>
        </is>
      </c>
      <c r="C8" s="4" t="inlineStr">
        <is>
          <t>2.77%</t>
        </is>
      </c>
    </row>
    <row r="9">
      <c r="A9" s="4" t="inlineStr">
        <is>
          <t>Expected rates of salary increase</t>
        </is>
      </c>
      <c r="B9" s="4" t="inlineStr">
        <is>
          <t>4.02%</t>
        </is>
      </c>
      <c r="C9" s="4" t="inlineStr">
        <is>
          <t>4.06%</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Sensitivity Analysis on Defined Obligations (Detail) $ in Thousands, $ in Thousands</t>
        </is>
      </c>
      <c r="B1" s="2" t="inlineStr">
        <is>
          <t>Dec. 31, 2021TWD ($)</t>
        </is>
      </c>
      <c r="C1" s="2" t="inlineStr">
        <is>
          <t>Dec. 31, 2021USD ($)</t>
        </is>
      </c>
      <c r="D1" s="2" t="inlineStr">
        <is>
          <t>Dec. 31, 2020TWD ($)</t>
        </is>
      </c>
    </row>
    <row r="2">
      <c r="A2" s="4" t="inlineStr">
        <is>
          <t>Actuarial assumption of discount rates [member]</t>
        </is>
      </c>
    </row>
    <row r="3">
      <c r="A3" s="3" t="inlineStr">
        <is>
          <t>Disclosure of sensitivity analysis for actuarial assumptions [line items]</t>
        </is>
      </c>
    </row>
    <row r="4">
      <c r="A4" s="4" t="inlineStr">
        <is>
          <t>Change in defined obligation due to increase in actuarial assumption</t>
        </is>
      </c>
      <c r="B4" s="6" t="n">
        <v>-548265</v>
      </c>
      <c r="C4" s="6" t="n">
        <v>-19764</v>
      </c>
      <c r="D4" s="6" t="n">
        <v>-617803</v>
      </c>
    </row>
    <row r="5">
      <c r="A5" s="4" t="inlineStr">
        <is>
          <t>Change in defined obligation due to decrease in actuarial assumption</t>
        </is>
      </c>
      <c r="B5" s="5" t="n">
        <v>593980</v>
      </c>
      <c r="C5" s="5" t="n">
        <v>21412</v>
      </c>
      <c r="D5" s="5" t="n">
        <v>600451</v>
      </c>
    </row>
    <row r="6">
      <c r="A6" s="4" t="inlineStr">
        <is>
          <t>Actuarial assumption of expected rates of salary increases [member]</t>
        </is>
      </c>
    </row>
    <row r="7">
      <c r="A7" s="3" t="inlineStr">
        <is>
          <t>Disclosure of sensitivity analysis for actuarial assumptions [line items]</t>
        </is>
      </c>
    </row>
    <row r="8">
      <c r="A8" s="4" t="inlineStr">
        <is>
          <t>Change in defined obligation due to increase in actuarial assumption</t>
        </is>
      </c>
      <c r="B8" s="5" t="n">
        <v>538689</v>
      </c>
      <c r="C8" s="5" t="n">
        <v>19419</v>
      </c>
      <c r="D8" s="5" t="n">
        <v>611217</v>
      </c>
    </row>
    <row r="9">
      <c r="A9" s="4" t="inlineStr">
        <is>
          <t>Change in defined obligation due to decrease in actuarial assumption</t>
        </is>
      </c>
      <c r="B9" s="6" t="n">
        <v>-503700</v>
      </c>
      <c r="C9" s="6" t="n">
        <v>-18158</v>
      </c>
      <c r="D9" s="6" t="n">
        <v>-5655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Risk Management for Investments in Debt Instruments</t>
        </is>
      </c>
      <c r="B1" s="2" t="inlineStr">
        <is>
          <t>12 Months Ended</t>
        </is>
      </c>
    </row>
    <row r="2">
      <c r="B2" s="2" t="inlineStr">
        <is>
          <t>Dec. 31, 2021</t>
        </is>
      </c>
    </row>
    <row r="3">
      <c r="A3" s="3" t="inlineStr">
        <is>
          <t>Text block [abstract]</t>
        </is>
      </c>
    </row>
    <row r="4">
      <c r="A4" s="4" t="inlineStr">
        <is>
          <t>Credit Risk Management for Investments in Debt Instruments</t>
        </is>
      </c>
      <c r="B4" s="4" t="inlineStr">
        <is>
          <t xml:space="preserve">9. CREDIT RISK MANAGEMENT FOR INVESTMENTS IN DEBT INSTRUMENTS The Group’s investment in unsecured subordinate corporate bonds is rated the equivalent of investment grade or higher and has low credit risk for impairment assessment. There was no significant increase in credit risk of such debt instrument since initial recognition leading to changes in interest rates and terms, and there was also no significant change in bond issuer’s operation affecting the ability performing debt obligation. Therefore, no expected credit losses existed. The Group reviews changes in bond yields and other public information periodically and makes an assessment whether there has been a significant increase in lifetime Expected Credit Loss (“ECL”) since initial recogni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 Plans - Summary of Maturity Analysis of Undiscounted Pension Benefit (Detail) $ in Thousands, $ in Thousands</t>
        </is>
      </c>
      <c r="B1" s="2" t="inlineStr">
        <is>
          <t>Dec. 31, 2021TWD ($)</t>
        </is>
      </c>
      <c r="C1" s="2" t="inlineStr">
        <is>
          <t>Dec. 31, 2021USD ($)</t>
        </is>
      </c>
      <c r="D1" s="2" t="inlineStr">
        <is>
          <t>Dec. 31, 2020TWD ($)</t>
        </is>
      </c>
    </row>
    <row r="2">
      <c r="A2" s="3" t="inlineStr">
        <is>
          <t>Disclosure of defined benefit plans [line items]</t>
        </is>
      </c>
    </row>
    <row r="3">
      <c r="A3" s="4" t="inlineStr">
        <is>
          <t>Maturity analysis of undiscounted pension benefit</t>
        </is>
      </c>
      <c r="B3" s="6" t="n">
        <v>15755564</v>
      </c>
      <c r="C3" s="6" t="n">
        <v>567973</v>
      </c>
      <c r="D3" s="6" t="n">
        <v>15377190</v>
      </c>
    </row>
    <row r="4">
      <c r="A4" s="4" t="inlineStr">
        <is>
          <t>Less than 1 year [member]</t>
        </is>
      </c>
    </row>
    <row r="5">
      <c r="A5" s="3" t="inlineStr">
        <is>
          <t>Disclosure of defined benefit plans [line items]</t>
        </is>
      </c>
    </row>
    <row r="6">
      <c r="A6" s="4" t="inlineStr">
        <is>
          <t>Maturity analysis of undiscounted pension benefit</t>
        </is>
      </c>
      <c r="B6" s="5" t="n">
        <v>561812</v>
      </c>
      <c r="C6" s="5" t="n">
        <v>20253</v>
      </c>
      <c r="D6" s="5" t="n">
        <v>498092</v>
      </c>
    </row>
    <row r="7">
      <c r="A7" s="4" t="inlineStr">
        <is>
          <t>1-5 years [member]</t>
        </is>
      </c>
    </row>
    <row r="8">
      <c r="A8" s="3" t="inlineStr">
        <is>
          <t>Disclosure of defined benefit plans [line items]</t>
        </is>
      </c>
    </row>
    <row r="9">
      <c r="A9" s="4" t="inlineStr">
        <is>
          <t>Maturity analysis of undiscounted pension benefit</t>
        </is>
      </c>
      <c r="B9" s="5" t="n">
        <v>2593560</v>
      </c>
      <c r="C9" s="5" t="n">
        <v>93495</v>
      </c>
      <c r="D9" s="5" t="n">
        <v>2553522</v>
      </c>
    </row>
    <row r="10">
      <c r="A10" s="4" t="inlineStr">
        <is>
          <t>More than 5 years [member]</t>
        </is>
      </c>
    </row>
    <row r="11">
      <c r="A11" s="3" t="inlineStr">
        <is>
          <t>Disclosure of defined benefit plans [line items]</t>
        </is>
      </c>
    </row>
    <row r="12">
      <c r="A12" s="4" t="inlineStr">
        <is>
          <t>Maturity analysis of undiscounted pension benefit</t>
        </is>
      </c>
      <c r="B12" s="6" t="n">
        <v>12600192</v>
      </c>
      <c r="C12" s="6" t="n">
        <v>454225</v>
      </c>
      <c r="D12" s="6" t="n">
        <v>123255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Share Capital (Detail) shares in Thousands, $ in Thousands, $ in Thousands</t>
        </is>
      </c>
      <c r="B1" s="2" t="inlineStr">
        <is>
          <t>Dec. 31, 2021TWD ($)shares</t>
        </is>
      </c>
      <c r="C1" s="2" t="inlineStr">
        <is>
          <t>Dec. 31, 2021USD ($)shares</t>
        </is>
      </c>
      <c r="D1" s="2" t="inlineStr">
        <is>
          <t>Dec. 31, 2020TWD ($)shares</t>
        </is>
      </c>
    </row>
    <row r="2">
      <c r="A2" s="3" t="inlineStr">
        <is>
          <t>Disclosure of classes of share capital [abstract]</t>
        </is>
      </c>
    </row>
    <row r="3">
      <c r="A3" s="4" t="inlineStr">
        <is>
          <t>Numbers of shares authorized (in thousands)</t>
        </is>
      </c>
      <c r="B3" s="5" t="n">
        <v>5500000</v>
      </c>
      <c r="C3" s="5" t="n">
        <v>5500000</v>
      </c>
      <c r="D3" s="5" t="n">
        <v>5500000</v>
      </c>
    </row>
    <row r="4">
      <c r="A4" s="4" t="inlineStr">
        <is>
          <t>Numbers of shares reserved (in thousands) Employee share options</t>
        </is>
      </c>
      <c r="B4" s="5" t="n">
        <v>400000</v>
      </c>
      <c r="C4" s="5" t="n">
        <v>400000</v>
      </c>
      <c r="D4" s="5" t="n">
        <v>400000</v>
      </c>
    </row>
    <row r="5">
      <c r="A5" s="4" t="inlineStr">
        <is>
          <t>Number of shares issued and fully paid (in thousands)</t>
        </is>
      </c>
      <c r="B5" s="5" t="n">
        <v>4408650</v>
      </c>
      <c r="C5" s="5" t="n">
        <v>4408650</v>
      </c>
      <c r="D5" s="5" t="n">
        <v>4351592</v>
      </c>
    </row>
    <row r="6">
      <c r="A6" s="4" t="inlineStr">
        <is>
          <t>Share capital authorized</t>
        </is>
      </c>
      <c r="B6" s="6" t="n">
        <v>55000000</v>
      </c>
      <c r="C6" s="6" t="n">
        <v>1982696</v>
      </c>
      <c r="D6" s="6" t="n">
        <v>55000000</v>
      </c>
    </row>
    <row r="7">
      <c r="A7" s="4" t="inlineStr">
        <is>
          <t>Share capital reserved Employee share options</t>
        </is>
      </c>
      <c r="B7" s="6" t="n">
        <v>4000000</v>
      </c>
      <c r="C7" s="6" t="n">
        <v>144196</v>
      </c>
      <c r="D7" s="6" t="n">
        <v>4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40" customWidth="1" min="3" max="3"/>
    <col width="30" customWidth="1" min="4" max="4"/>
    <col width="30" customWidth="1" min="5" max="5"/>
    <col width="30" customWidth="1" min="6" max="6"/>
    <col width="20" customWidth="1" min="7" max="7"/>
  </cols>
  <sheetData>
    <row r="1">
      <c r="A1" s="1" t="inlineStr">
        <is>
          <t>Equity - Additional Information (Detail)</t>
        </is>
      </c>
      <c r="B1" s="2" t="inlineStr">
        <is>
          <t>12 Months Ended</t>
        </is>
      </c>
    </row>
    <row r="2">
      <c r="B2" s="2" t="inlineStr">
        <is>
          <t>Dec. 31, 2021shares$ / shares</t>
        </is>
      </c>
      <c r="C2" s="2" t="inlineStr">
        <is>
          <t>Dec. 31, 2021shares$ / shares$ / shares</t>
        </is>
      </c>
      <c r="D2" s="2" t="inlineStr">
        <is>
          <t>Dec. 31, 2021$ / sharesshares</t>
        </is>
      </c>
      <c r="E2" s="2" t="inlineStr">
        <is>
          <t>Nov. 08, 2021$ / sharesshares</t>
        </is>
      </c>
      <c r="F2" s="2" t="inlineStr">
        <is>
          <t>Nov. 08, 2021$ / sharesshares</t>
        </is>
      </c>
      <c r="G2" s="2" t="inlineStr">
        <is>
          <t>Dec. 31, 2020shares</t>
        </is>
      </c>
    </row>
    <row r="3">
      <c r="A3" s="3" t="inlineStr">
        <is>
          <t>Disclosure of classes of share capital [line items]</t>
        </is>
      </c>
    </row>
    <row r="4">
      <c r="A4" s="4" t="inlineStr">
        <is>
          <t>Number of shares represented by each ADS</t>
        </is>
      </c>
      <c r="B4" s="5" t="n">
        <v>2</v>
      </c>
      <c r="C4" s="5" t="n">
        <v>2</v>
      </c>
    </row>
    <row r="5">
      <c r="A5" s="4" t="inlineStr">
        <is>
          <t>Percentage of legal reserve on share capital</t>
        </is>
      </c>
      <c r="B5" s="4" t="inlineStr">
        <is>
          <t>25.00%</t>
        </is>
      </c>
      <c r="C5" s="4" t="inlineStr">
        <is>
          <t>25.00%</t>
        </is>
      </c>
    </row>
    <row r="6">
      <c r="A6" s="4" t="inlineStr">
        <is>
          <t>American depository shares (ADs) [member]</t>
        </is>
      </c>
    </row>
    <row r="7">
      <c r="A7" s="3" t="inlineStr">
        <is>
          <t>Disclosure of classes of share capital [line items]</t>
        </is>
      </c>
    </row>
    <row r="8">
      <c r="A8" s="4" t="inlineStr">
        <is>
          <t>Number of shares represented by each ADS</t>
        </is>
      </c>
      <c r="B8" s="5" t="n">
        <v>2</v>
      </c>
      <c r="C8" s="5" t="n">
        <v>2</v>
      </c>
    </row>
    <row r="9">
      <c r="A9" s="4" t="inlineStr">
        <is>
          <t>Number of shares outstanding</t>
        </is>
      </c>
      <c r="B9" s="5" t="n">
        <v>157164000</v>
      </c>
      <c r="C9" s="5" t="n">
        <v>157164000</v>
      </c>
      <c r="D9" s="5" t="n">
        <v>157164000</v>
      </c>
      <c r="G9" s="5" t="n">
        <v>107964000</v>
      </c>
    </row>
    <row r="10">
      <c r="A10" s="4" t="inlineStr">
        <is>
          <t>Ordinary shares [member]</t>
        </is>
      </c>
    </row>
    <row r="11">
      <c r="A11" s="3" t="inlineStr">
        <is>
          <t>Disclosure of classes of share capital [line items]</t>
        </is>
      </c>
    </row>
    <row r="12">
      <c r="A12" s="4" t="inlineStr">
        <is>
          <t>Number of shares outstanding</t>
        </is>
      </c>
      <c r="B12" s="5" t="n">
        <v>314328000</v>
      </c>
      <c r="C12" s="5" t="n">
        <v>314328000</v>
      </c>
      <c r="D12" s="5" t="n">
        <v>314328000</v>
      </c>
      <c r="G12" s="5" t="n">
        <v>215927000</v>
      </c>
    </row>
    <row r="13">
      <c r="A13" s="4" t="inlineStr">
        <is>
          <t>Ordinary shares [member] | Board of Directors [Member]</t>
        </is>
      </c>
    </row>
    <row r="14">
      <c r="A14" s="3" t="inlineStr">
        <is>
          <t>Disclosure of classes of share capital [line items]</t>
        </is>
      </c>
    </row>
    <row r="15">
      <c r="A15" s="4" t="inlineStr">
        <is>
          <t>Number of ordinary shares issued</t>
        </is>
      </c>
      <c r="B15" s="5" t="n">
        <v>55000000</v>
      </c>
      <c r="C15" s="5" t="n">
        <v>55000000</v>
      </c>
      <c r="D15" s="5" t="n">
        <v>55000000</v>
      </c>
      <c r="E15" s="5" t="n">
        <v>55000000</v>
      </c>
      <c r="F15" s="5" t="n">
        <v>55000000</v>
      </c>
    </row>
    <row r="16">
      <c r="A16" s="4" t="inlineStr">
        <is>
          <t>Top of range [member]</t>
        </is>
      </c>
    </row>
    <row r="17">
      <c r="A17" s="3" t="inlineStr">
        <is>
          <t>Disclosure of classes of share capital [line items]</t>
        </is>
      </c>
    </row>
    <row r="18">
      <c r="A18" s="4" t="inlineStr">
        <is>
          <t>Percentage of cash dividend on dividend distribution</t>
        </is>
      </c>
      <c r="B18" s="4" t="inlineStr">
        <is>
          <t>30.00%</t>
        </is>
      </c>
      <c r="C18" s="4" t="inlineStr">
        <is>
          <t>30.00%</t>
        </is>
      </c>
    </row>
    <row r="19">
      <c r="A19" s="4" t="inlineStr">
        <is>
          <t>Top of range [member] | Ordinary shares [member]</t>
        </is>
      </c>
    </row>
    <row r="20">
      <c r="A20" s="3" t="inlineStr">
        <is>
          <t>Disclosure of classes of share capital [line items]</t>
        </is>
      </c>
    </row>
    <row r="21">
      <c r="A21" s="4" t="inlineStr">
        <is>
          <t>Number of ordinary shares issued</t>
        </is>
      </c>
      <c r="B21" s="5" t="n">
        <v>53067000</v>
      </c>
      <c r="C21" s="5" t="n">
        <v>53067000</v>
      </c>
      <c r="D21" s="5" t="n">
        <v>53067000</v>
      </c>
    </row>
    <row r="22">
      <c r="A22" s="4" t="inlineStr">
        <is>
          <t>Weighted average share price | (per share)</t>
        </is>
      </c>
      <c r="B22" s="13" t="n">
        <v>104.2</v>
      </c>
      <c r="C22" s="13" t="n">
        <v>3.8</v>
      </c>
    </row>
    <row r="23">
      <c r="A23" s="4" t="inlineStr">
        <is>
          <t>Top of range [member] | Ordinary shares [member] | Board of Directors [Member]</t>
        </is>
      </c>
    </row>
    <row r="24">
      <c r="A24" s="3" t="inlineStr">
        <is>
          <t>Disclosure of classes of share capital [line items]</t>
        </is>
      </c>
    </row>
    <row r="25">
      <c r="A25" s="4" t="inlineStr">
        <is>
          <t>Par value per share | (per share)</t>
        </is>
      </c>
      <c r="E25" s="6" t="n">
        <v>150</v>
      </c>
      <c r="F25" s="6" t="n">
        <v>5</v>
      </c>
    </row>
    <row r="26">
      <c r="A26" s="4" t="inlineStr">
        <is>
          <t>Bottom of range [member] | Ordinary shares [member]</t>
        </is>
      </c>
    </row>
    <row r="27">
      <c r="A27" s="3" t="inlineStr">
        <is>
          <t>Disclosure of classes of share capital [line items]</t>
        </is>
      </c>
    </row>
    <row r="28">
      <c r="A28" s="4" t="inlineStr">
        <is>
          <t>Number of ordinary shares issued</t>
        </is>
      </c>
      <c r="B28" s="5" t="n">
        <v>1933000</v>
      </c>
      <c r="C28" s="5" t="n">
        <v>1933000</v>
      </c>
      <c r="D28" s="5" t="n">
        <v>1933000</v>
      </c>
    </row>
    <row r="29">
      <c r="A29" s="4" t="inlineStr">
        <is>
          <t>Weighted average share price | (per share)</t>
        </is>
      </c>
      <c r="B29" s="13" t="n">
        <v>106.4</v>
      </c>
      <c r="C29" s="13" t="n">
        <v>3.8</v>
      </c>
    </row>
    <row r="30">
      <c r="A30" s="4" t="inlineStr">
        <is>
          <t>Bottom of range [member] | Ordinary shares [member] | Board of Directors [Member]</t>
        </is>
      </c>
    </row>
    <row r="31">
      <c r="A31" s="3" t="inlineStr">
        <is>
          <t>Disclosure of classes of share capital [line items]</t>
        </is>
      </c>
    </row>
    <row r="32">
      <c r="A32" s="4" t="inlineStr">
        <is>
          <t>Par value per share | (per share)</t>
        </is>
      </c>
      <c r="B32" s="6" t="n">
        <v>90</v>
      </c>
      <c r="C32" s="6" t="n">
        <v>90</v>
      </c>
      <c r="D32" s="6" t="n">
        <v>3</v>
      </c>
      <c r="E32" s="6" t="n">
        <v>90</v>
      </c>
      <c r="F32" s="6" t="n">
        <v>3</v>
      </c>
    </row>
  </sheetData>
  <mergeCells count="3">
    <mergeCell ref="A1:A2"/>
    <mergeCell ref="B1:C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ummary of Capital Surplus (Detail) $ in Thousands, $ in Thousands</t>
        </is>
      </c>
      <c r="B1" s="2" t="inlineStr">
        <is>
          <t>Dec. 31, 2021TWD ($)</t>
        </is>
      </c>
      <c r="C1" s="2" t="inlineStr">
        <is>
          <t>Dec. 31, 2021USD ($)</t>
        </is>
      </c>
      <c r="D1" s="2" t="inlineStr">
        <is>
          <t>Dec. 31, 2020TWD ($)</t>
        </is>
      </c>
    </row>
    <row r="2">
      <c r="A2" s="3" t="inlineStr">
        <is>
          <t>Disclosure of classes of share capital [abstract]</t>
        </is>
      </c>
    </row>
    <row r="3">
      <c r="A3" s="4" t="inlineStr">
        <is>
          <t>Issuance of ordinary shares</t>
        </is>
      </c>
      <c r="B3" s="6" t="n">
        <v>16049286</v>
      </c>
      <c r="C3" s="6" t="n">
        <v>578561</v>
      </c>
      <c r="D3" s="6" t="n">
        <v>13548426</v>
      </c>
    </row>
    <row r="4">
      <c r="A4" s="4" t="inlineStr">
        <is>
          <t>Merger by share exchange</t>
        </is>
      </c>
      <c r="B4" s="5" t="n">
        <v>117693658</v>
      </c>
      <c r="C4" s="5" t="n">
        <v>4242742</v>
      </c>
      <c r="D4" s="5" t="n">
        <v>117693658</v>
      </c>
    </row>
    <row r="5">
      <c r="A5" s="4" t="inlineStr">
        <is>
          <t>Difference between consideration and the carrying amount of the subsidiaries' net assets during actual disposal or acquisition</t>
        </is>
      </c>
      <c r="B5" s="5" t="n">
        <v>3240987</v>
      </c>
      <c r="C5" s="5" t="n">
        <v>116835</v>
      </c>
      <c r="D5" s="5" t="n">
        <v>3240987</v>
      </c>
    </row>
    <row r="6">
      <c r="A6" s="4" t="inlineStr">
        <is>
          <t>Exercised employee share options</t>
        </is>
      </c>
      <c r="B6" s="5" t="n">
        <v>2362951</v>
      </c>
      <c r="C6" s="5" t="n">
        <v>85182</v>
      </c>
      <c r="D6" s="5" t="n">
        <v>1617254</v>
      </c>
    </row>
    <row r="7">
      <c r="A7" s="4" t="inlineStr">
        <is>
          <t>Treasury share transactions</t>
        </is>
      </c>
      <c r="B7" s="5" t="n">
        <v>816186</v>
      </c>
      <c r="C7" s="5" t="n">
        <v>29422</v>
      </c>
      <c r="D7" s="5" t="n">
        <v>510449</v>
      </c>
    </row>
    <row r="8">
      <c r="A8" s="4" t="inlineStr">
        <is>
          <t>Expired share options (Note 28)</t>
        </is>
      </c>
      <c r="B8" s="5" t="n">
        <v>645903</v>
      </c>
      <c r="C8" s="5" t="n">
        <v>23284</v>
      </c>
      <c r="D8" s="5" t="n">
        <v>645903</v>
      </c>
    </row>
    <row r="9">
      <c r="A9" s="4" t="inlineStr">
        <is>
          <t>Capital surplus deficit distributed as cash dividends</t>
        </is>
      </c>
      <c r="B9" s="5" t="n">
        <v>140808971</v>
      </c>
      <c r="C9" s="5" t="n">
        <v>5076026</v>
      </c>
      <c r="D9" s="5" t="n">
        <v>137256677</v>
      </c>
    </row>
    <row r="10">
      <c r="A10" s="4" t="inlineStr">
        <is>
          <t>Changes in percentage of ownership interest in subsidiaries</t>
        </is>
      </c>
      <c r="B10" s="5" t="n">
        <v>1451</v>
      </c>
      <c r="C10" s="5" t="n">
        <v>52</v>
      </c>
      <c r="D10" s="5" t="n">
        <v>1451</v>
      </c>
    </row>
    <row r="11">
      <c r="A11" s="4" t="inlineStr">
        <is>
          <t>Share of changes in capital surplus of associates</t>
        </is>
      </c>
      <c r="B11" s="5" t="n">
        <v>10706</v>
      </c>
      <c r="C11" s="5" t="n">
        <v>386</v>
      </c>
      <c r="D11" s="5" t="n">
        <v>41239</v>
      </c>
    </row>
    <row r="12">
      <c r="A12" s="4" t="inlineStr">
        <is>
          <t>Dividends that the claim period has elapsed and unclaimed by shareholders</t>
        </is>
      </c>
      <c r="B12" s="5" t="n">
        <v>5183</v>
      </c>
      <c r="C12" s="5" t="n">
        <v>187</v>
      </c>
      <c r="D12" s="5" t="n">
        <v>3550</v>
      </c>
    </row>
    <row r="13">
      <c r="A13" s="4" t="inlineStr">
        <is>
          <t>Capital surplus offset deficit</t>
        </is>
      </c>
      <c r="B13" s="5" t="n">
        <v>17340</v>
      </c>
      <c r="C13" s="5" t="n">
        <v>625</v>
      </c>
      <c r="D13" s="5" t="n">
        <v>46240</v>
      </c>
    </row>
    <row r="14">
      <c r="A14" s="4" t="inlineStr">
        <is>
          <t>Employee share options</t>
        </is>
      </c>
      <c r="B14" s="5" t="n">
        <v>1442132</v>
      </c>
      <c r="C14" s="5" t="n">
        <v>51988</v>
      </c>
      <c r="D14" s="5" t="n">
        <v>1894952</v>
      </c>
    </row>
    <row r="15">
      <c r="A15" s="4" t="inlineStr">
        <is>
          <t>Employee restricted stock awards</t>
        </is>
      </c>
      <c r="B15" s="5" t="n">
        <v>1193782</v>
      </c>
      <c r="C15" s="5" t="n">
        <v>43034</v>
      </c>
      <c r="D15" s="5" t="n">
        <v>0</v>
      </c>
    </row>
    <row r="16">
      <c r="A16" s="4" t="inlineStr">
        <is>
          <t>Others</t>
        </is>
      </c>
      <c r="B16" s="5" t="n">
        <v>230943</v>
      </c>
      <c r="C16" s="5" t="n">
        <v>8326</v>
      </c>
      <c r="D16" s="5" t="n">
        <v>569681</v>
      </c>
    </row>
    <row r="17">
      <c r="A17" s="4" t="inlineStr">
        <is>
          <t>Capital surplus for other purpose</t>
        </is>
      </c>
      <c r="B17" s="5" t="n">
        <v>2866857</v>
      </c>
      <c r="C17" s="5" t="n">
        <v>103348</v>
      </c>
      <c r="D17" s="5" t="n">
        <v>2464633</v>
      </c>
    </row>
    <row r="18">
      <c r="A18" s="4" t="inlineStr">
        <is>
          <t>Capital surplus</t>
        </is>
      </c>
      <c r="B18" s="6" t="n">
        <v>143693168</v>
      </c>
      <c r="C18" s="6" t="n">
        <v>5179999</v>
      </c>
      <c r="D18" s="6" t="n">
        <v>1397675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ppropriation of retained earnings (Detail) - TWD ($) $ / shares in Units, $ in Thousands</t>
        </is>
      </c>
      <c r="B1" s="2" t="inlineStr">
        <is>
          <t>12 Months Ended</t>
        </is>
      </c>
    </row>
    <row r="2">
      <c r="B2" s="2" t="inlineStr">
        <is>
          <t>Dec. 31, 2020</t>
        </is>
      </c>
      <c r="C2" s="2" t="inlineStr">
        <is>
          <t>Dec. 31, 2019</t>
        </is>
      </c>
    </row>
    <row r="3">
      <c r="A3" s="4" t="inlineStr">
        <is>
          <t>Appropriation of earnings</t>
        </is>
      </c>
      <c r="B3" s="6" t="n">
        <v>19510000</v>
      </c>
      <c r="C3" s="6" t="n">
        <v>14310735</v>
      </c>
    </row>
    <row r="4">
      <c r="A4" s="4" t="inlineStr">
        <is>
          <t>Dividends per share</t>
        </is>
      </c>
      <c r="B4" s="13" t="n">
        <v>4.2</v>
      </c>
      <c r="C4" s="6" t="n">
        <v>2</v>
      </c>
    </row>
    <row r="5">
      <c r="A5" s="4" t="inlineStr">
        <is>
          <t>Legal reserve [member]</t>
        </is>
      </c>
    </row>
    <row r="6">
      <c r="A6" s="4" t="inlineStr">
        <is>
          <t>Appropriation of earnings</t>
        </is>
      </c>
      <c r="B6" s="6" t="n">
        <v>2398814</v>
      </c>
      <c r="C6" s="6" t="n">
        <v>1697489</v>
      </c>
    </row>
    <row r="7">
      <c r="A7" s="4" t="inlineStr">
        <is>
          <t>Special reserve [member]</t>
        </is>
      </c>
    </row>
    <row r="8">
      <c r="A8" s="4" t="inlineStr">
        <is>
          <t>Appropriation of earnings</t>
        </is>
      </c>
      <c r="B8" s="5" t="n">
        <v>-1278670</v>
      </c>
      <c r="C8" s="5" t="n">
        <v>3944915</v>
      </c>
    </row>
    <row r="9">
      <c r="A9" s="4" t="inlineStr">
        <is>
          <t>Cash dividends [member]</t>
        </is>
      </c>
    </row>
    <row r="10">
      <c r="A10" s="4" t="inlineStr">
        <is>
          <t>Appropriation of earnings</t>
        </is>
      </c>
      <c r="B10" s="6" t="n">
        <v>18389856</v>
      </c>
      <c r="C10" s="6" t="n">
        <v>866833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Exchange Differences on Translating Foreign Operation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4" t="inlineStr">
        <is>
          <t>Balance at January 1</t>
        </is>
      </c>
      <c r="B3" s="6" t="n">
        <v>231737116</v>
      </c>
      <c r="D3" s="6" t="n">
        <v>212802312</v>
      </c>
    </row>
    <row r="4">
      <c r="A4" s="4" t="inlineStr">
        <is>
          <t>Exchange differences arising on translating foreign operations</t>
        </is>
      </c>
      <c r="B4" s="5" t="n">
        <v>-4094565</v>
      </c>
      <c r="C4" s="6" t="n">
        <v>-147605</v>
      </c>
      <c r="D4" s="5" t="n">
        <v>-831784</v>
      </c>
      <c r="E4" s="6" t="n">
        <v>-5202145</v>
      </c>
    </row>
    <row r="5">
      <c r="A5" s="4" t="inlineStr">
        <is>
          <t>Share from associates and joint venture accounted for using the equity method</t>
        </is>
      </c>
      <c r="B5" s="5" t="n">
        <v>29209</v>
      </c>
      <c r="C5" s="5" t="n">
        <v>1053</v>
      </c>
      <c r="D5" s="5" t="n">
        <v>131009</v>
      </c>
      <c r="E5" s="5" t="n">
        <v>-85975</v>
      </c>
    </row>
    <row r="6">
      <c r="A6" s="4" t="inlineStr">
        <is>
          <t>Balance at December 31</t>
        </is>
      </c>
      <c r="B6" s="5" t="n">
        <v>268171060</v>
      </c>
      <c r="C6" s="5" t="n">
        <v>9667306</v>
      </c>
      <c r="D6" s="5" t="n">
        <v>231737116</v>
      </c>
      <c r="E6" s="5" t="n">
        <v>212802312</v>
      </c>
    </row>
    <row r="7">
      <c r="A7" s="4" t="inlineStr">
        <is>
          <t>Exchange differences on translating foreign operations [member]</t>
        </is>
      </c>
    </row>
    <row r="8">
      <c r="A8" s="4" t="inlineStr">
        <is>
          <t>Balance at January 1</t>
        </is>
      </c>
      <c r="B8" s="5" t="n">
        <v>-11641939</v>
      </c>
      <c r="C8" s="5" t="n">
        <v>-419681</v>
      </c>
      <c r="D8" s="5" t="n">
        <v>-10762684</v>
      </c>
      <c r="E8" s="5" t="n">
        <v>-5888574</v>
      </c>
    </row>
    <row r="9">
      <c r="A9" s="4" t="inlineStr">
        <is>
          <t>Exchange differences arising on translating foreign operations</t>
        </is>
      </c>
      <c r="B9" s="5" t="n">
        <v>-3203730</v>
      </c>
      <c r="C9" s="5" t="n">
        <v>-115491</v>
      </c>
      <c r="D9" s="5" t="n">
        <v>-1173204</v>
      </c>
      <c r="E9" s="5" t="n">
        <v>-4788135</v>
      </c>
    </row>
    <row r="10">
      <c r="A10" s="4" t="inlineStr">
        <is>
          <t>Share from associates and joint venture accounted for using the equity method</t>
        </is>
      </c>
      <c r="B10" s="5" t="n">
        <v>21307</v>
      </c>
      <c r="C10" s="5" t="n">
        <v>768</v>
      </c>
      <c r="D10" s="5" t="n">
        <v>101038</v>
      </c>
      <c r="E10" s="5" t="n">
        <v>-85975</v>
      </c>
    </row>
    <row r="11">
      <c r="A11" s="4" t="inlineStr">
        <is>
          <t>Disposal of associates and joint venture accounted for using the equity method</t>
        </is>
      </c>
      <c r="D11" s="5" t="n">
        <v>29971</v>
      </c>
    </row>
    <row r="12">
      <c r="A12" s="4" t="inlineStr">
        <is>
          <t>Disposal of foreign operations</t>
        </is>
      </c>
      <c r="B12" s="5" t="n">
        <v>-569284</v>
      </c>
      <c r="C12" s="5" t="n">
        <v>-20522</v>
      </c>
      <c r="D12" s="5" t="n">
        <v>162940</v>
      </c>
    </row>
    <row r="13">
      <c r="A13" s="4" t="inlineStr">
        <is>
          <t>Balance at December 31</t>
        </is>
      </c>
      <c r="B13" s="6" t="n">
        <v>-15393646</v>
      </c>
      <c r="C13" s="6" t="n">
        <v>-554926</v>
      </c>
      <c r="D13" s="6" t="n">
        <v>-11641939</v>
      </c>
      <c r="E13" s="6" t="n">
        <v>-1076268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Unrealized Gain (Loss) on Financial Assets at FVTOCI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Financial assets at fair value through other comprehensive income [line items]</t>
        </is>
      </c>
    </row>
    <row r="4">
      <c r="A4" s="4" t="inlineStr">
        <is>
          <t>Balance at January 1</t>
        </is>
      </c>
      <c r="B4" s="6" t="n">
        <v>1741134</v>
      </c>
    </row>
    <row r="5">
      <c r="A5" s="4" t="inlineStr">
        <is>
          <t>Ending balance</t>
        </is>
      </c>
      <c r="B5" s="5" t="n">
        <v>2019812</v>
      </c>
      <c r="C5" s="6" t="n">
        <v>72812</v>
      </c>
      <c r="D5" s="6" t="n">
        <v>1741134</v>
      </c>
    </row>
    <row r="6">
      <c r="A6" s="4" t="inlineStr">
        <is>
          <t>Unrealized gain (loss) on financial assets at fair value through other comprehensive income [member]</t>
        </is>
      </c>
    </row>
    <row r="7">
      <c r="A7" s="3" t="inlineStr">
        <is>
          <t>Financial assets at fair value through other comprehensive income [line items]</t>
        </is>
      </c>
    </row>
    <row r="8">
      <c r="A8" s="4" t="inlineStr">
        <is>
          <t>Balance at January 1</t>
        </is>
      </c>
      <c r="B8" s="5" t="n">
        <v>2027902</v>
      </c>
      <c r="C8" s="5" t="n">
        <v>73104</v>
      </c>
      <c r="D8" s="5" t="n">
        <v>-203098</v>
      </c>
      <c r="E8" s="6" t="n">
        <v>-1015107</v>
      </c>
    </row>
    <row r="9">
      <c r="A9" s="4" t="inlineStr">
        <is>
          <t>Debt instruments</t>
        </is>
      </c>
      <c r="B9" s="5" t="n">
        <v>63722</v>
      </c>
      <c r="C9" s="5" t="n">
        <v>2297</v>
      </c>
      <c r="D9" s="5" t="n">
        <v>-2136</v>
      </c>
      <c r="E9" s="5" t="n">
        <v>-2052</v>
      </c>
    </row>
    <row r="10">
      <c r="A10" s="4" t="inlineStr">
        <is>
          <t>Equity instruments</t>
        </is>
      </c>
      <c r="B10" s="5" t="n">
        <v>-8671</v>
      </c>
      <c r="C10" s="5" t="n">
        <v>-313</v>
      </c>
      <c r="D10" s="5" t="n">
        <v>-405020</v>
      </c>
      <c r="E10" s="5" t="n">
        <v>-283472</v>
      </c>
    </row>
    <row r="11">
      <c r="A11" s="4" t="inlineStr">
        <is>
          <t>Share from associates and joint venture accounted for using the equity method</t>
        </is>
      </c>
      <c r="B11" s="5" t="n">
        <v>3599703</v>
      </c>
      <c r="C11" s="5" t="n">
        <v>129766</v>
      </c>
      <c r="D11" s="5" t="n">
        <v>2655570</v>
      </c>
      <c r="E11" s="5" t="n">
        <v>1501689</v>
      </c>
    </row>
    <row r="12">
      <c r="A12" s="4" t="inlineStr">
        <is>
          <t>Disposal of associates and joint venture accounted for using the equity method</t>
        </is>
      </c>
      <c r="D12" s="5" t="n">
        <v>1094</v>
      </c>
    </row>
    <row r="13">
      <c r="A13" s="4" t="inlineStr">
        <is>
          <t>Cumulative unrealized loss of equity instruments transferred to retained earnings due to disposal</t>
        </is>
      </c>
      <c r="B13" s="5" t="n">
        <v>33258</v>
      </c>
      <c r="C13" s="5" t="n">
        <v>1199</v>
      </c>
      <c r="D13" s="5" t="n">
        <v>16383</v>
      </c>
    </row>
    <row r="14">
      <c r="A14" s="4" t="inlineStr">
        <is>
          <t>Cumulative unrealized loss transferred to retained earnings due to disposal of equity instruments in relation to associates and joint venture accounted for using the equity method</t>
        </is>
      </c>
      <c r="B14" s="5" t="n">
        <v>-1525553</v>
      </c>
      <c r="C14" s="5" t="n">
        <v>-54995</v>
      </c>
      <c r="D14" s="5" t="n">
        <v>-34891</v>
      </c>
      <c r="E14" s="5" t="n">
        <v>-404156</v>
      </c>
    </row>
    <row r="15">
      <c r="A15" s="4" t="inlineStr">
        <is>
          <t>Ending balance</t>
        </is>
      </c>
      <c r="B15" s="6" t="n">
        <v>4190361</v>
      </c>
      <c r="C15" s="6" t="n">
        <v>151058</v>
      </c>
      <c r="D15" s="6" t="n">
        <v>2027902</v>
      </c>
      <c r="E15" s="6" t="n">
        <v>-203098</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Summary of Unearned Employee Compensation (Detail) - 12 months ended Dec. 31, 2021 $ in Thousands, $ in Thousands</t>
        </is>
      </c>
      <c r="B1" s="2" t="inlineStr">
        <is>
          <t>TWD ($)</t>
        </is>
      </c>
      <c r="C1" s="2" t="inlineStr">
        <is>
          <t>USD ($)</t>
        </is>
      </c>
    </row>
    <row r="2">
      <c r="A2" s="3" t="inlineStr">
        <is>
          <t>Disclosure of Restricted Stock Awards for Employees [Abstract]</t>
        </is>
      </c>
    </row>
    <row r="3">
      <c r="A3" s="4" t="inlineStr">
        <is>
          <t>Balance at January 1</t>
        </is>
      </c>
      <c r="B3" s="6" t="n">
        <v>0</v>
      </c>
      <c r="C3" s="6" t="n">
        <v>0</v>
      </c>
    </row>
    <row r="4">
      <c r="A4" s="4" t="inlineStr">
        <is>
          <t>Issuance of employee restricted stock awards</t>
        </is>
      </c>
      <c r="B4" s="5" t="n">
        <v>-1343782</v>
      </c>
      <c r="C4" s="5" t="n">
        <v>-48442</v>
      </c>
    </row>
    <row r="5">
      <c r="A5" s="4" t="inlineStr">
        <is>
          <t>Share-based payment expenses</t>
        </is>
      </c>
      <c r="B5" s="5" t="n">
        <v>178791</v>
      </c>
      <c r="C5" s="5" t="n">
        <v>6446</v>
      </c>
    </row>
    <row r="6">
      <c r="A6" s="4" t="inlineStr">
        <is>
          <t>Balance at December 31</t>
        </is>
      </c>
      <c r="B6" s="6" t="n">
        <v>-1164991</v>
      </c>
      <c r="C6" s="6" t="n">
        <v>-4199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0" customWidth="1" min="2" max="2"/>
  </cols>
  <sheetData>
    <row r="1">
      <c r="A1" s="1" t="inlineStr">
        <is>
          <t>Equity - Summary of Treasury Shares (Detail) shares in Thousands</t>
        </is>
      </c>
      <c r="B1" s="2" t="inlineStr">
        <is>
          <t>12 Months Ended</t>
        </is>
      </c>
    </row>
    <row r="2">
      <c r="B2" s="2" t="inlineStr">
        <is>
          <t>Dec. 31, 2021shares</t>
        </is>
      </c>
    </row>
    <row r="3">
      <c r="A3" s="4" t="inlineStr">
        <is>
          <t>Beginning balance</t>
        </is>
      </c>
      <c r="B3" s="5" t="n">
        <v>72941</v>
      </c>
    </row>
    <row r="4">
      <c r="A4" s="4" t="inlineStr">
        <is>
          <t>Addition</t>
        </is>
      </c>
      <c r="B4" s="5" t="n">
        <v>53067</v>
      </c>
    </row>
    <row r="5">
      <c r="A5" s="4" t="inlineStr">
        <is>
          <t>Ending balance</t>
        </is>
      </c>
      <c r="B5" s="5" t="n">
        <v>126008</v>
      </c>
    </row>
    <row r="6">
      <c r="A6" s="4" t="inlineStr">
        <is>
          <t>Shares repurchased for cancellation [member]</t>
        </is>
      </c>
    </row>
    <row r="7">
      <c r="A7" s="4" t="inlineStr">
        <is>
          <t>Beginning balance</t>
        </is>
      </c>
      <c r="B7" s="5" t="n">
        <v>0</v>
      </c>
    </row>
    <row r="8">
      <c r="A8" s="4" t="inlineStr">
        <is>
          <t>Addition</t>
        </is>
      </c>
      <c r="B8" s="5" t="n">
        <v>53067</v>
      </c>
    </row>
    <row r="9">
      <c r="A9" s="4" t="inlineStr">
        <is>
          <t>Ending balance</t>
        </is>
      </c>
      <c r="B9" s="5" t="n">
        <v>53067</v>
      </c>
    </row>
    <row r="10">
      <c r="A10" s="4" t="inlineStr">
        <is>
          <t>Shares held by subsidiaries [member]</t>
        </is>
      </c>
    </row>
    <row r="11">
      <c r="A11" s="4" t="inlineStr">
        <is>
          <t>Beginning balance</t>
        </is>
      </c>
      <c r="B11" s="5" t="n">
        <v>72941</v>
      </c>
    </row>
    <row r="12">
      <c r="A12" s="4" t="inlineStr">
        <is>
          <t>Addition</t>
        </is>
      </c>
      <c r="B12" s="5" t="n">
        <v>0</v>
      </c>
    </row>
    <row r="13">
      <c r="A13" s="4" t="inlineStr">
        <is>
          <t>Ending balance</t>
        </is>
      </c>
      <c r="B13" s="5" t="n">
        <v>7294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 Schedule Of Detailed Information About Hedges Of Net Investments Of Foreign Operations (Details) $ in Thousands, $ in Thousands</t>
        </is>
      </c>
      <c r="B1" s="2" t="inlineStr">
        <is>
          <t>12 Months Ended</t>
        </is>
      </c>
    </row>
    <row r="2">
      <c r="B2" s="2" t="inlineStr">
        <is>
          <t>Dec. 31, 2021TWD ($)</t>
        </is>
      </c>
      <c r="C2" s="2" t="inlineStr">
        <is>
          <t>Dec. 31, 2021USD ($)</t>
        </is>
      </c>
      <c r="D2" s="2" t="inlineStr">
        <is>
          <t>Dec. 31, 2020TWD ($)</t>
        </is>
      </c>
    </row>
    <row r="3">
      <c r="A3" s="3" t="inlineStr">
        <is>
          <t>Disclosure of detailed information about hedges [line items]</t>
        </is>
      </c>
    </row>
    <row r="4">
      <c r="A4" s="4" t="inlineStr">
        <is>
          <t>Balance at January 1</t>
        </is>
      </c>
      <c r="B4" s="6" t="n">
        <v>-429265</v>
      </c>
      <c r="C4" s="6" t="n">
        <v>-15475</v>
      </c>
      <c r="D4" s="6" t="n">
        <v>0</v>
      </c>
    </row>
    <row r="5">
      <c r="A5" s="4" t="inlineStr">
        <is>
          <t>Foreign currency risk – loans denominated in foreign currency</t>
        </is>
      </c>
      <c r="B5" s="5" t="n">
        <v>551098</v>
      </c>
      <c r="C5" s="5" t="n">
        <v>19867</v>
      </c>
      <c r="D5" s="5" t="n">
        <v>-429265</v>
      </c>
    </row>
    <row r="6">
      <c r="A6" s="4" t="inlineStr">
        <is>
          <t>Balance at December 31</t>
        </is>
      </c>
      <c r="B6" s="6" t="n">
        <v>121833</v>
      </c>
      <c r="C6" s="6" t="n">
        <v>4392</v>
      </c>
      <c r="D6" s="6" t="n">
        <v>-4292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1</t>
        </is>
      </c>
    </row>
    <row r="3">
      <c r="A3" s="3" t="inlineStr">
        <is>
          <t>Text block [abstract]</t>
        </is>
      </c>
    </row>
    <row r="4">
      <c r="A4" s="4" t="inlineStr">
        <is>
          <t>Trade Receivables, Net</t>
        </is>
      </c>
      <c r="B4" s="4" t="inlineStr">
        <is>
          <t xml:space="preserve">10. TRADE RECEIVABLES, NET
December 31
2020 2021
NT$ NT$ US$ (Note 4)
At amortized cost
Gross carrying amount $ 91,304,934 $ 109,473,101 $ 3,946,399
Less: Allowance for impairment loss 97,358 103,353 3,726
91,207,576 109,369,478 3,942,673
At FVTOCI 626,413 6,092,462 219,627
$ 91,833,989 $ 115,462,210 $ 4,162,300
a. Trade receivables
1) At amortized cost The Group’s average credit terms granted to the customers were 30 to 90 days. The Group evaluates the risk and probability of credit loss of trade receivables by reference to the Group’s past experiences, financial condition of each customer, impact of COVID-19, The Group measures the loss allowance for trade receivables at an amount equal to lifetime ECLs. The expected credit losses on trade receivables are estimated using a provision matrix by reference to past default experience of the debtor and an analysis of the debtor’s current financial position, adjusted for general economic conditions of the industry in which the debtors operate and an assessment of both the current as well as the forecast direction of economic conditions at each balance sheet date. As the Group’s historical credit loss experience shows significantly different loss patterns for different customer segments, the provision matrix for expected credit loss allowance based on trade receivables due status is further distinguished according to the Group’s different customer base. The Group writes off a trade receivable when there is information indicating that the debtor is in severe financial difficulty and there is no realistic prospect of recovery. For trade receivables that have been written off, the Group continues to engage in enforcement activity to attempt to recover the receivables due. Where recoveries are made, these are recognized in profit or loss. The following table details the loss allowance of trade receivables based on the Group’s provision matrix.
December 31, 2020
Not Past Due Overdue 1 to 30 days Overdue 31 to 90 Days Overdue Over 91 Days Individually Total
NT$ NT$ NT$ NT$ NT$ NT$
Expected credit loss rate 0% 0%-10% 0%-70% 1%-100% 50%-100%
Gross carrying amount $ 86,820,792 $ 3,823,249 $ 557,487 $ 92,873 $ 10,533 $ 91,304,934
Loss allowance (Lifetime ECLs) (18,911 ) (2,053 ) (20,629 ) (45,232 ) (10,533 ) (97,358 )
$ 86,801,881 $ 3,821,196 $ 536,858 $ 47,641 $ — $ 91,207,576
December 31, 2021
Not Past Due Overdue 1 to 30 days Overdue 31 to 90 Days Overdue Over 91 Days Individually Total
NT$ NT$ NT$ NT$ NT$ NT$
Expected credit loss rate 0% 0%-10% 0%-70% 1%-100% 0%-100%
Gross carrying amount $ 105,538,390 $ 3,136,438 $ 609,695 $ 99,118 $ 89,460 $ 109,473,101
Loss allowance (Lifetime ECLs) (18,062 ) (1,811 ) (22,785 ) (46,337 ) (14,358 ) (103,353 )
$ 105,520,328 $ 3,134,627 $ 586,910 $ 52,781 $ 75,102 $ 109,369,748
The movements of the loss allowance of trade receivables were as f o
December 31
2019 2020 2021
NT$ NT$ NT$ US$ (Note 4)
Balance at January 1 $ 155,389 $ 136,497 $ 97,358 $ 3,510
Net remeasurement of loss allowance (38,277 ) (55,742 ) 17,078 616
Reclassification (5,877 ) (6,970 ) — —
Acquisition through business combinations 25,553 32,460 — —
Amounts written off — (3,944 ) (399 ) (14 )
Disposal of subsidiaries — — (4,637 ) (167 )
Effects of foreign currency exchange differences (291 ) (4,943 ) (6,047 ) (219 )
Balance at December 31 $ 136,497 $ 97,358 $ 103,353 $ 3,726
2) At FVTOCI For the trade receivables due from certain customers, the Group decides whether or not to factor these trade receivables to banks without recourse based on the Group’s demand of working capital. These trade receivables are classified as at FVTOCI because they are held within a business model whose objective is achieved by both the collection The following table details the loss allowance of trade receivables at FVTOCI based on the Group’s provision matrix.
December 31, 2020
Not Past Due Overdue 1 to 30 days Overdue 31 to 90 Days Overdue Over 91 Days Individually Total
NT$ NT$ NT$ NT$ NT$ NT$
Expected credit loss rate 0% 0% 0% — —
Gross carrying amount $ 613,968 $ 9,874 $ 2,571 $ — $ — $ 626,413
Loss allowance (Lifetime ECLs) — — — — — —
$ 613,968 $ 9,874 $ 2,571 $ — $ — $ 626,413
December 31, 2021
Not Past Due Overdue 1 to 30 days Overdue 31 to 90 Days Overdue Over 91 Days Individually Total
NT$ NT$ NT$ NT$ NT$ NT$
Expected credit loss rate 0% 0% 0% 0% 0%
Gross carrying amount $ 5,991,543 $ 9,415 $ 91,493 $ 11 $ — $ 6,092,462
Loss allowance (Lifetime ECLs) — — — — — —
$ 5,991,543 $ 9,415 $ 91,493 $ 11 $ — $ 6,092,462
Not Past Due Overdue 1 to 30 days Overdue 31 to 90 Days Overdue Over 91 Days Individually Total
US$ (Note 4) US$ (Note 4) US$ (Note 4) US$ (Note 4) US$ (Note 4) US$ (Note 4)
Expected credit loss rate 0% 0% 0% 0% 0%
Gross carrying amount $ 215,989 $ 340 $ 3,298 $ 0 $ — $ 219,627
Loss allowance (Lifetime ECLs) — — — — — —
$ 215,989 $ 340 $ 3,298 $ 0 $ — $ 219,627
3) At FVTPL Some of the Group’s subsidiaries sell all of their trade receivables to banks without recourse. The sale will result in the derecognition of these trade receivables because the Group’s subsidiaries will transfer substantially all risks and rewards to banks. These trade receivables are measured at FVTPL because the objective of the subsidiary’ business model is neither held to collect contractual cash flows nor held both to
b. Transfers of financial assets The f ollowing s the
Counterparty Receivables Reclassified Advances Received- Unused Advances Annual
December 31, 2020
BNP Paribas EUR 16,691 EUR 15,315 EUR 14,481 EUR 1,376 0.80
HSBC EUR 6,773 EUR 6,456 EUR 5,779 EUR 317 1.45
Citibank Taiwan Ltd. US$ 94,471 US$ — US$ — US$ 94,471 0.84-0.95
Standard Chartered Bank US$ 53,800 US$ — US$ — US$ 53,800 0.91
First Commercial Bank NT$ 6,879 NT$ — NT$ — NT$ 6,879 1.95
December 31, 2021
BNP Paribas EUR 12,115 EUR 12,081 EUR 11,475 EUR 34 0.80
First Commercial Bank NT$ 8,565 NT$ — NT$ — NT$ 8,565 1.95 Pursuant to the factoring agreements, losses from commercial disputes (such as sales returns and discounts) are borne by the Group, while losses from credit risk are borne by banks. As of December 31, 2020 and 2021, the Group’s issued promissory notes with aggregate amounts of US$2,000 thousand to Citibank Taiwan Ltd. to compensate losses from commercial disputes. As of the date that the consolidated financial statements were authorized for issue by the management, the Group did not have a material commercial dispute and also expected to have no material commercial dispute in the foreseeable futur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 - Summary of Shares Held By Subsidiaries (Detail) shares in Thousands, $ in Thousands, $ in Thousands</t>
        </is>
      </c>
      <c r="B1" s="2" t="inlineStr">
        <is>
          <t>Dec. 31, 2021TWD ($)shares</t>
        </is>
      </c>
      <c r="C1" s="2" t="inlineStr">
        <is>
          <t>Dec. 31, 2021USD ($)shares</t>
        </is>
      </c>
      <c r="D1" s="2" t="inlineStr">
        <is>
          <t>Dec. 31, 2020TWD ($)shares</t>
        </is>
      </c>
    </row>
    <row r="2">
      <c r="A2" s="3" t="inlineStr">
        <is>
          <t>Disclosure of subsidiaries [Line Items]</t>
        </is>
      </c>
    </row>
    <row r="3">
      <c r="A3" s="4" t="inlineStr">
        <is>
          <t>Shares Held By Subsidiaries (in thousands)</t>
        </is>
      </c>
      <c r="B3" s="5" t="n">
        <v>72941</v>
      </c>
      <c r="C3" s="5" t="n">
        <v>72941</v>
      </c>
      <c r="D3" s="5" t="n">
        <v>72941</v>
      </c>
    </row>
    <row r="4">
      <c r="A4" s="4" t="inlineStr">
        <is>
          <t>Shares Held By Subsidiaries, Value</t>
        </is>
      </c>
      <c r="B4" s="6" t="n">
        <v>1959107</v>
      </c>
      <c r="C4" s="6" t="n">
        <v>70624</v>
      </c>
      <c r="D4" s="6" t="n">
        <v>1959107</v>
      </c>
    </row>
    <row r="5">
      <c r="A5" s="4" t="inlineStr">
        <is>
          <t>ASE Test Limited [member]</t>
        </is>
      </c>
    </row>
    <row r="6">
      <c r="A6" s="3" t="inlineStr">
        <is>
          <t>Disclosure of subsidiaries [Line Items]</t>
        </is>
      </c>
    </row>
    <row r="7">
      <c r="A7" s="4" t="inlineStr">
        <is>
          <t>Shares Held By Subsidiaries (in thousands)</t>
        </is>
      </c>
      <c r="B7" s="5" t="n">
        <v>44100</v>
      </c>
      <c r="C7" s="5" t="n">
        <v>44100</v>
      </c>
      <c r="D7" s="5" t="n">
        <v>44100</v>
      </c>
    </row>
    <row r="8">
      <c r="A8" s="4" t="inlineStr">
        <is>
          <t>Shares Held By Subsidiaries, Value</t>
        </is>
      </c>
      <c r="B8" s="6" t="n">
        <v>1380721</v>
      </c>
      <c r="C8" s="6" t="n">
        <v>49774</v>
      </c>
      <c r="D8" s="6" t="n">
        <v>1380721</v>
      </c>
    </row>
    <row r="9">
      <c r="A9" s="4" t="inlineStr">
        <is>
          <t>J &amp; R Holding Limited [member]</t>
        </is>
      </c>
    </row>
    <row r="10">
      <c r="A10" s="3" t="inlineStr">
        <is>
          <t>Disclosure of subsidiaries [Line Items]</t>
        </is>
      </c>
    </row>
    <row r="11">
      <c r="A11" s="4" t="inlineStr">
        <is>
          <t>Shares Held By Subsidiaries (in thousands)</t>
        </is>
      </c>
      <c r="B11" s="5" t="n">
        <v>23352</v>
      </c>
      <c r="C11" s="5" t="n">
        <v>23352</v>
      </c>
      <c r="D11" s="5" t="n">
        <v>23352</v>
      </c>
    </row>
    <row r="12">
      <c r="A12" s="4" t="inlineStr">
        <is>
          <t>Shares Held By Subsidiaries, Value</t>
        </is>
      </c>
      <c r="B12" s="6" t="n">
        <v>381709</v>
      </c>
      <c r="C12" s="6" t="n">
        <v>13760</v>
      </c>
      <c r="D12" s="6" t="n">
        <v>381709</v>
      </c>
    </row>
    <row r="13">
      <c r="A13" s="4" t="inlineStr">
        <is>
          <t>ASE Test, Inc. [member]</t>
        </is>
      </c>
    </row>
    <row r="14">
      <c r="A14" s="3" t="inlineStr">
        <is>
          <t>Disclosure of subsidiaries [Line Items]</t>
        </is>
      </c>
    </row>
    <row r="15">
      <c r="A15" s="4" t="inlineStr">
        <is>
          <t>Shares Held By Subsidiaries (in thousands)</t>
        </is>
      </c>
      <c r="B15" s="5" t="n">
        <v>5489</v>
      </c>
      <c r="C15" s="5" t="n">
        <v>5489</v>
      </c>
      <c r="D15" s="5" t="n">
        <v>5489</v>
      </c>
    </row>
    <row r="16">
      <c r="A16" s="4" t="inlineStr">
        <is>
          <t>Shares Held By Subsidiaries, Value</t>
        </is>
      </c>
      <c r="B16" s="6" t="n">
        <v>196677</v>
      </c>
      <c r="C16" s="6" t="n">
        <v>7090</v>
      </c>
      <c r="D16" s="6" t="n">
        <v>196677</v>
      </c>
    </row>
    <row r="17">
      <c r="A17" s="4" t="inlineStr">
        <is>
          <t>Fair value [member]</t>
        </is>
      </c>
    </row>
    <row r="18">
      <c r="A18" s="3" t="inlineStr">
        <is>
          <t>Disclosure of subsidiaries [Line Items]</t>
        </is>
      </c>
    </row>
    <row r="19">
      <c r="A19" s="4" t="inlineStr">
        <is>
          <t>Shares Held By Subsidiaries, Value</t>
        </is>
      </c>
      <c r="B19" s="5" t="n">
        <v>7768270</v>
      </c>
      <c r="C19" s="5" t="n">
        <v>280039</v>
      </c>
      <c r="D19" s="5" t="n">
        <v>5930144</v>
      </c>
    </row>
    <row r="20">
      <c r="A20" s="4" t="inlineStr">
        <is>
          <t>Fair value [member] | ASE Test Limited [member]</t>
        </is>
      </c>
    </row>
    <row r="21">
      <c r="A21" s="3" t="inlineStr">
        <is>
          <t>Disclosure of subsidiaries [Line Items]</t>
        </is>
      </c>
    </row>
    <row r="22">
      <c r="A22" s="4" t="inlineStr">
        <is>
          <t>Shares Held By Subsidiaries, Value</t>
        </is>
      </c>
      <c r="B22" s="5" t="n">
        <v>4696675</v>
      </c>
      <c r="C22" s="5" t="n">
        <v>169311</v>
      </c>
      <c r="D22" s="5" t="n">
        <v>3585349</v>
      </c>
    </row>
    <row r="23">
      <c r="A23" s="4" t="inlineStr">
        <is>
          <t>Fair value [member] | J &amp; R Holding Limited [member]</t>
        </is>
      </c>
    </row>
    <row r="24">
      <c r="A24" s="3" t="inlineStr">
        <is>
          <t>Disclosure of subsidiaries [Line Items]</t>
        </is>
      </c>
    </row>
    <row r="25">
      <c r="A25" s="4" t="inlineStr">
        <is>
          <t>Shares Held By Subsidiaries, Value</t>
        </is>
      </c>
      <c r="B25" s="5" t="n">
        <v>2486975</v>
      </c>
      <c r="C25" s="5" t="n">
        <v>89653</v>
      </c>
      <c r="D25" s="5" t="n">
        <v>1898508</v>
      </c>
    </row>
    <row r="26">
      <c r="A26" s="4" t="inlineStr">
        <is>
          <t>Fair value [member] | ASE Test, Inc. [member]</t>
        </is>
      </c>
    </row>
    <row r="27">
      <c r="A27" s="3" t="inlineStr">
        <is>
          <t>Disclosure of subsidiaries [Line Items]</t>
        </is>
      </c>
    </row>
    <row r="28">
      <c r="A28" s="4" t="inlineStr">
        <is>
          <t>Shares Held By Subsidiaries, Value</t>
        </is>
      </c>
      <c r="B28" s="6" t="n">
        <v>584620</v>
      </c>
      <c r="C28" s="6" t="n">
        <v>21075</v>
      </c>
      <c r="D28" s="6" t="n">
        <v>44628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 Summary of Non-controlling Interest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4" t="inlineStr">
        <is>
          <t>Balance at January 1</t>
        </is>
      </c>
      <c r="B3" s="6" t="n">
        <v>231737116</v>
      </c>
      <c r="D3" s="6" t="n">
        <v>212802312</v>
      </c>
    </row>
    <row r="4">
      <c r="A4" s="4" t="inlineStr">
        <is>
          <t>Share of profit for the year</t>
        </is>
      </c>
      <c r="B4" s="5" t="n">
        <v>2099830</v>
      </c>
      <c r="C4" s="6" t="n">
        <v>75697</v>
      </c>
      <c r="D4" s="5" t="n">
        <v>1681320</v>
      </c>
      <c r="E4" s="6" t="n">
        <v>1207974</v>
      </c>
    </row>
    <row r="5">
      <c r="A5" s="3" t="inlineStr">
        <is>
          <t>Other comprehensive income (loss) for the year</t>
        </is>
      </c>
    </row>
    <row r="6">
      <c r="A6" s="4" t="inlineStr">
        <is>
          <t>Exchange difference on translating foreign operations</t>
        </is>
      </c>
      <c r="B6" s="5" t="n">
        <v>-4094565</v>
      </c>
      <c r="C6" s="5" t="n">
        <v>-147605</v>
      </c>
      <c r="D6" s="5" t="n">
        <v>-831784</v>
      </c>
      <c r="E6" s="5" t="n">
        <v>-5202145</v>
      </c>
    </row>
    <row r="7">
      <c r="A7" s="4" t="inlineStr">
        <is>
          <t>Share of other comprehensive income from associates accounted for using the equity method</t>
        </is>
      </c>
      <c r="B7" s="5" t="n">
        <v>29209</v>
      </c>
      <c r="C7" s="5" t="n">
        <v>1053</v>
      </c>
      <c r="D7" s="5" t="n">
        <v>131009</v>
      </c>
      <c r="E7" s="5" t="n">
        <v>-85975</v>
      </c>
    </row>
    <row r="8">
      <c r="A8" s="4" t="inlineStr">
        <is>
          <t>Balance at December 31</t>
        </is>
      </c>
      <c r="B8" s="5" t="n">
        <v>268171060</v>
      </c>
      <c r="C8" s="5" t="n">
        <v>9667306</v>
      </c>
      <c r="D8" s="5" t="n">
        <v>231737116</v>
      </c>
      <c r="E8" s="5" t="n">
        <v>212802312</v>
      </c>
    </row>
    <row r="9">
      <c r="A9" s="4" t="inlineStr">
        <is>
          <t>Non-controlling interests [member]</t>
        </is>
      </c>
    </row>
    <row r="10">
      <c r="A10" s="4" t="inlineStr">
        <is>
          <t>Balance at January 1</t>
        </is>
      </c>
      <c r="B10" s="5" t="n">
        <v>15622009</v>
      </c>
      <c r="C10" s="5" t="n">
        <v>563158</v>
      </c>
      <c r="D10" s="5" t="n">
        <v>13374912</v>
      </c>
      <c r="E10" s="5" t="n">
        <v>17639487</v>
      </c>
    </row>
    <row r="11">
      <c r="A11" s="4" t="inlineStr">
        <is>
          <t>Share of profit for the year</t>
        </is>
      </c>
      <c r="B11" s="5" t="n">
        <v>2099830</v>
      </c>
      <c r="C11" s="5" t="n">
        <v>75697</v>
      </c>
      <c r="D11" s="5" t="n">
        <v>1681320</v>
      </c>
      <c r="E11" s="5" t="n">
        <v>1207974</v>
      </c>
    </row>
    <row r="12">
      <c r="A12" s="3" t="inlineStr">
        <is>
          <t>Other comprehensive income (loss) for the year</t>
        </is>
      </c>
    </row>
    <row r="13">
      <c r="A13" s="4" t="inlineStr">
        <is>
          <t>Exchange difference on translating foreign operations</t>
        </is>
      </c>
      <c r="B13" s="5" t="n">
        <v>-321551</v>
      </c>
      <c r="C13" s="5" t="n">
        <v>-11592</v>
      </c>
      <c r="D13" s="5" t="n">
        <v>178480</v>
      </c>
      <c r="E13" s="5" t="n">
        <v>-414010</v>
      </c>
    </row>
    <row r="14">
      <c r="A14" s="4" t="inlineStr">
        <is>
          <t>Unrealized gain (loss) on equity instruments at FVTOCI</t>
        </is>
      </c>
      <c r="B14" s="5" t="n">
        <v>50679</v>
      </c>
      <c r="C14" s="5" t="n">
        <v>1827</v>
      </c>
      <c r="D14" s="5" t="n">
        <v>1321</v>
      </c>
      <c r="E14" s="5" t="n">
        <v>-10773</v>
      </c>
    </row>
    <row r="15">
      <c r="A15" s="4" t="inlineStr">
        <is>
          <t>Gain (Loss) from hedging</t>
        </is>
      </c>
      <c r="B15" s="5" t="n">
        <v>187502</v>
      </c>
      <c r="C15" s="5" t="n">
        <v>6759</v>
      </c>
      <c r="D15" s="5" t="n">
        <v>-145559</v>
      </c>
    </row>
    <row r="16">
      <c r="A16" s="4" t="inlineStr">
        <is>
          <t>Remeasurement on defined benefit plans</t>
        </is>
      </c>
      <c r="B16" s="5" t="n">
        <v>1497</v>
      </c>
      <c r="C16" s="5" t="n">
        <v>54</v>
      </c>
      <c r="D16" s="5" t="n">
        <v>-9075</v>
      </c>
      <c r="E16" s="5" t="n">
        <v>-7422</v>
      </c>
    </row>
    <row r="17">
      <c r="A17" s="4" t="inlineStr">
        <is>
          <t>Share of other comprehensive income from associates accounted for using the equity method</t>
        </is>
      </c>
      <c r="B17" s="5" t="n">
        <v>7902</v>
      </c>
      <c r="C17" s="5" t="n">
        <v>285</v>
      </c>
    </row>
    <row r="18">
      <c r="A18" s="4" t="inlineStr">
        <is>
          <t>Non-controlling interests arising from acquisition or disposal of subsidiaries (Note 29)</t>
        </is>
      </c>
      <c r="D18" s="5" t="n">
        <v>298</v>
      </c>
      <c r="E18" s="5" t="n">
        <v>666651</v>
      </c>
    </row>
    <row r="19">
      <c r="A19" s="4" t="inlineStr">
        <is>
          <t>Acquisition of non-controlling interests in subsidiaries (Note 31)</t>
        </is>
      </c>
      <c r="D19" s="5" t="n">
        <v>-116738</v>
      </c>
      <c r="E19" s="5" t="n">
        <v>-5084785</v>
      </c>
    </row>
    <row r="20">
      <c r="A20" s="4" t="inlineStr">
        <is>
          <t>Issuance of ordinary shares by subsidiaries (Note 29)</t>
        </is>
      </c>
      <c r="D20" s="5" t="n">
        <v>1711453</v>
      </c>
      <c r="E20" s="5" t="n">
        <v>83044</v>
      </c>
    </row>
    <row r="21">
      <c r="A21" s="4" t="inlineStr">
        <is>
          <t>Subsidiaries' buy back of their own outstanding ordinary shares (Note 31)</t>
        </is>
      </c>
      <c r="B21" s="5" t="n">
        <v>-2748521</v>
      </c>
      <c r="C21" s="5" t="n">
        <v>-99081</v>
      </c>
      <c r="D21" s="5" t="n">
        <v>-2299533</v>
      </c>
      <c r="E21" s="5" t="n">
        <v>-2017319</v>
      </c>
    </row>
    <row r="22">
      <c r="A22" s="4" t="inlineStr">
        <is>
          <t>Equity component of convertible bonds issued by subsidiaries</t>
        </is>
      </c>
      <c r="B22" s="5" t="n">
        <v>393199</v>
      </c>
      <c r="C22" s="5" t="n">
        <v>14174</v>
      </c>
    </row>
    <row r="23">
      <c r="A23" s="4" t="inlineStr">
        <is>
          <t>Non-controlling interest relating to outstanding vested employee share options granted by subsidiaries</t>
        </is>
      </c>
      <c r="B23" s="5" t="n">
        <v>314398</v>
      </c>
      <c r="C23" s="5" t="n">
        <v>11334</v>
      </c>
      <c r="D23" s="5" t="n">
        <v>1591904</v>
      </c>
      <c r="E23" s="5" t="n">
        <v>1672310</v>
      </c>
    </row>
    <row r="24">
      <c r="A24" s="4" t="inlineStr">
        <is>
          <t>Cash dividends distributed to non-controlling interests</t>
        </is>
      </c>
      <c r="B24" s="5" t="n">
        <v>-1062529</v>
      </c>
      <c r="C24" s="5" t="n">
        <v>-38303</v>
      </c>
      <c r="D24" s="5" t="n">
        <v>-346774</v>
      </c>
      <c r="E24" s="5" t="n">
        <v>-360245</v>
      </c>
    </row>
    <row r="25">
      <c r="A25" s="4" t="inlineStr">
        <is>
          <t>Balance at December 31</t>
        </is>
      </c>
      <c r="B25" s="6" t="n">
        <v>14544415</v>
      </c>
      <c r="C25" s="6" t="n">
        <v>524312</v>
      </c>
      <c r="D25" s="6" t="n">
        <v>15622009</v>
      </c>
      <c r="E25" s="6" t="n">
        <v>13374912</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Operating Income and Expenses, Net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abstract]</t>
        </is>
      </c>
    </row>
    <row r="4">
      <c r="A4" s="4" t="inlineStr">
        <is>
          <t>Rental income</t>
        </is>
      </c>
      <c r="B4" s="6" t="n">
        <v>175373</v>
      </c>
      <c r="C4" s="6" t="n">
        <v>6322</v>
      </c>
      <c r="D4" s="6" t="n">
        <v>153682</v>
      </c>
      <c r="E4" s="6" t="n">
        <v>136301</v>
      </c>
    </row>
    <row r="5">
      <c r="A5" s="4" t="inlineStr">
        <is>
          <t>Gains (loss) on disposal of property, plant and equipment and other assets</t>
        </is>
      </c>
      <c r="B5" s="5" t="n">
        <v>71770</v>
      </c>
      <c r="C5" s="5" t="n">
        <v>2587</v>
      </c>
      <c r="D5" s="5" t="n">
        <v>460868</v>
      </c>
      <c r="E5" s="5" t="n">
        <v>-164467</v>
      </c>
    </row>
    <row r="6">
      <c r="A6" s="4" t="inlineStr">
        <is>
          <t>Impairment loss (Note 15)</t>
        </is>
      </c>
      <c r="B6" s="5" t="n">
        <v>-126766</v>
      </c>
      <c r="C6" s="5" t="n">
        <v>-4571</v>
      </c>
      <c r="D6" s="5" t="n">
        <v>-992273</v>
      </c>
      <c r="E6" s="5" t="n">
        <v>-201006</v>
      </c>
    </row>
    <row r="7">
      <c r="A7" s="4" t="inlineStr">
        <is>
          <t>Royalty income</t>
        </is>
      </c>
      <c r="B7" s="5" t="n">
        <v>135400</v>
      </c>
      <c r="C7" s="5" t="n">
        <v>4881</v>
      </c>
    </row>
    <row r="8">
      <c r="A8" s="4" t="inlineStr">
        <is>
          <t>Others</t>
        </is>
      </c>
      <c r="B8" s="5" t="n">
        <v>934052</v>
      </c>
      <c r="C8" s="5" t="n">
        <v>33673</v>
      </c>
      <c r="D8" s="5" t="n">
        <v>880215</v>
      </c>
      <c r="E8" s="5" t="n">
        <v>-39383</v>
      </c>
    </row>
    <row r="9">
      <c r="A9" s="4" t="inlineStr">
        <is>
          <t>Other operating income and expenses, net</t>
        </is>
      </c>
      <c r="B9" s="6" t="n">
        <v>1189829</v>
      </c>
      <c r="C9" s="6" t="n">
        <v>42892</v>
      </c>
      <c r="D9" s="6" t="n">
        <v>502492</v>
      </c>
      <c r="E9" s="6" t="n">
        <v>-268555</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Incom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abstract]</t>
        </is>
      </c>
    </row>
    <row r="4">
      <c r="A4" s="4" t="inlineStr">
        <is>
          <t>Bank deposits</t>
        </is>
      </c>
      <c r="B4" s="6" t="n">
        <v>529132</v>
      </c>
      <c r="C4" s="6" t="n">
        <v>19074</v>
      </c>
      <c r="D4" s="6" t="n">
        <v>520783</v>
      </c>
      <c r="E4" s="6" t="n">
        <v>549681</v>
      </c>
    </row>
    <row r="5">
      <c r="A5" s="4" t="inlineStr">
        <is>
          <t>Contracts with customers</t>
        </is>
      </c>
      <c r="B5" s="5" t="n">
        <v>13197</v>
      </c>
      <c r="C5" s="5" t="n">
        <v>476</v>
      </c>
    </row>
    <row r="6">
      <c r="A6" s="4" t="inlineStr">
        <is>
          <t>Government subsidies</t>
        </is>
      </c>
      <c r="B6" s="5" t="n">
        <v>767918</v>
      </c>
      <c r="C6" s="5" t="n">
        <v>27683</v>
      </c>
      <c r="D6" s="5" t="n">
        <v>803049</v>
      </c>
      <c r="E6" s="5" t="n">
        <v>624351</v>
      </c>
    </row>
    <row r="7">
      <c r="A7" s="4" t="inlineStr">
        <is>
          <t>Dividends income</t>
        </is>
      </c>
      <c r="B7" s="5" t="n">
        <v>289852</v>
      </c>
      <c r="C7" s="5" t="n">
        <v>10449</v>
      </c>
      <c r="D7" s="5" t="n">
        <v>150715</v>
      </c>
      <c r="E7" s="5" t="n">
        <v>185061</v>
      </c>
    </row>
    <row r="8">
      <c r="A8" s="4" t="inlineStr">
        <is>
          <t>Other income</t>
        </is>
      </c>
      <c r="B8" s="6" t="n">
        <v>1600099</v>
      </c>
      <c r="C8" s="6" t="n">
        <v>57682</v>
      </c>
      <c r="D8" s="6" t="n">
        <v>1474547</v>
      </c>
      <c r="E8" s="6" t="n">
        <v>1359093</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ther Gains and Loss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abstract]</t>
        </is>
      </c>
    </row>
    <row r="4">
      <c r="A4" s="4" t="inlineStr">
        <is>
          <t>Remeasurement gain on investments accounted for using the equity method due to step acquisition</t>
        </is>
      </c>
      <c r="E4" s="6" t="n">
        <v>319712</v>
      </c>
    </row>
    <row r="5">
      <c r="A5" s="4" t="inlineStr">
        <is>
          <t>Net gain on financial assets mandatorily at FVTPL</t>
        </is>
      </c>
      <c r="B5" s="6" t="n">
        <v>1199065</v>
      </c>
      <c r="C5" s="6" t="n">
        <v>43225</v>
      </c>
      <c r="D5" s="6" t="n">
        <v>3211125</v>
      </c>
      <c r="E5" s="5" t="n">
        <v>3631763</v>
      </c>
    </row>
    <row r="6">
      <c r="A6" s="4" t="inlineStr">
        <is>
          <t>Net loss arising on financial instruments held for trading</t>
        </is>
      </c>
      <c r="B6" s="5" t="n">
        <v>-2689070</v>
      </c>
      <c r="C6" s="5" t="n">
        <v>-96938</v>
      </c>
      <c r="D6" s="5" t="n">
        <v>-3282973</v>
      </c>
      <c r="E6" s="5" t="n">
        <v>-1984941</v>
      </c>
    </row>
    <row r="7">
      <c r="A7" s="4" t="inlineStr">
        <is>
          <t>Gain on disposal of subsidiaries (Note 30)</t>
        </is>
      </c>
      <c r="B7" s="5" t="n">
        <v>17340418</v>
      </c>
      <c r="C7" s="5" t="n">
        <v>625105</v>
      </c>
      <c r="D7" s="5" t="n">
        <v>802753</v>
      </c>
    </row>
    <row r="8">
      <c r="A8" s="4" t="inlineStr">
        <is>
          <t>Foreign exchange gain, net</t>
        </is>
      </c>
      <c r="B8" s="5" t="n">
        <v>1395054</v>
      </c>
      <c r="C8" s="5" t="n">
        <v>50290</v>
      </c>
      <c r="D8" s="5" t="n">
        <v>1005374</v>
      </c>
      <c r="E8" s="5" t="n">
        <v>1125681</v>
      </c>
    </row>
    <row r="9">
      <c r="A9" s="4" t="inlineStr">
        <is>
          <t>Gain recognized in bargain purchase transaction (Note 29)</t>
        </is>
      </c>
      <c r="B9" s="5" t="n">
        <v>33114</v>
      </c>
      <c r="C9" s="5" t="n">
        <v>1194</v>
      </c>
      <c r="E9" s="5" t="n">
        <v>0</v>
      </c>
    </row>
    <row r="10">
      <c r="A10" s="4" t="inlineStr">
        <is>
          <t>Gain (loss) on disposal of investments accounted for using the equity method</t>
        </is>
      </c>
      <c r="B10" s="5" t="n">
        <v>-67482</v>
      </c>
      <c r="C10" s="5" t="n">
        <v>-2433</v>
      </c>
      <c r="D10" s="5" t="n">
        <v>91297</v>
      </c>
    </row>
    <row r="11">
      <c r="A11" s="4" t="inlineStr">
        <is>
          <t>Impairment loss on financial assets</t>
        </is>
      </c>
      <c r="E11" s="5" t="n">
        <v>-400201</v>
      </c>
    </row>
    <row r="12">
      <c r="A12" s="4" t="inlineStr">
        <is>
          <t>Others</t>
        </is>
      </c>
      <c r="E12" s="5" t="n">
        <v>-8025</v>
      </c>
    </row>
    <row r="13">
      <c r="A13" s="4" t="inlineStr">
        <is>
          <t>Other gains and losses</t>
        </is>
      </c>
      <c r="B13" s="6" t="n">
        <v>17211099</v>
      </c>
      <c r="C13" s="6" t="n">
        <v>620443</v>
      </c>
      <c r="D13" s="6" t="n">
        <v>1827576</v>
      </c>
      <c r="E13" s="6" t="n">
        <v>2683989</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Finance Cost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abstract]</t>
        </is>
      </c>
    </row>
    <row r="4">
      <c r="A4" s="4" t="inlineStr">
        <is>
          <t>Interest on lease liabilities</t>
        </is>
      </c>
      <c r="B4" s="6" t="n">
        <v>105159</v>
      </c>
      <c r="C4" s="6" t="n">
        <v>3791</v>
      </c>
      <c r="D4" s="6" t="n">
        <v>88026</v>
      </c>
      <c r="E4" s="6" t="n">
        <v>88742</v>
      </c>
    </row>
    <row r="5">
      <c r="A5" s="4" t="inlineStr">
        <is>
          <t>Interest on borrowings and bonds payable</t>
        </is>
      </c>
      <c r="B5" s="5" t="n">
        <v>2790368</v>
      </c>
      <c r="C5" s="5" t="n">
        <v>100590</v>
      </c>
      <c r="D5" s="5" t="n">
        <v>3498999</v>
      </c>
      <c r="E5" s="5" t="n">
        <v>4211541</v>
      </c>
    </row>
    <row r="6">
      <c r="A6" s="4" t="inlineStr">
        <is>
          <t>Total interest expense for financial liabilities measured at amortized cost</t>
        </is>
      </c>
      <c r="B6" s="5" t="n">
        <v>2895527</v>
      </c>
      <c r="C6" s="5" t="n">
        <v>104381</v>
      </c>
      <c r="D6" s="5" t="n">
        <v>3587025</v>
      </c>
      <c r="E6" s="5" t="n">
        <v>4300283</v>
      </c>
    </row>
    <row r="7">
      <c r="A7" s="3" t="inlineStr">
        <is>
          <t>Less: Amounts included in the cost of qualifying assets</t>
        </is>
      </c>
    </row>
    <row r="8">
      <c r="A8" s="4" t="inlineStr">
        <is>
          <t>Inventories related to real estate business</t>
        </is>
      </c>
      <c r="B8" s="5" t="n">
        <v>-71011</v>
      </c>
      <c r="C8" s="5" t="n">
        <v>-2560</v>
      </c>
      <c r="D8" s="5" t="n">
        <v>-95589</v>
      </c>
      <c r="E8" s="5" t="n">
        <v>-35713</v>
      </c>
    </row>
    <row r="9">
      <c r="A9" s="4" t="inlineStr">
        <is>
          <t>Property, plant and equipment</t>
        </is>
      </c>
      <c r="B9" s="5" t="n">
        <v>-25581</v>
      </c>
      <c r="C9" s="5" t="n">
        <v>-922</v>
      </c>
      <c r="D9" s="5" t="n">
        <v>-54208</v>
      </c>
      <c r="E9" s="5" t="n">
        <v>-77715</v>
      </c>
    </row>
    <row r="10">
      <c r="A10" s="4" t="inlineStr">
        <is>
          <t>Interest expense</t>
        </is>
      </c>
      <c r="B10" s="5" t="n">
        <v>2798935</v>
      </c>
      <c r="C10" s="5" t="n">
        <v>100899</v>
      </c>
      <c r="D10" s="5" t="n">
        <v>3437228</v>
      </c>
      <c r="E10" s="5" t="n">
        <v>4186855</v>
      </c>
    </row>
    <row r="11">
      <c r="A11" s="4" t="inlineStr">
        <is>
          <t>Other finance costs</t>
        </is>
      </c>
      <c r="B11" s="5" t="n">
        <v>32372</v>
      </c>
      <c r="C11" s="5" t="n">
        <v>1167</v>
      </c>
      <c r="D11" s="5" t="n">
        <v>22283</v>
      </c>
      <c r="E11" s="5" t="n">
        <v>16540</v>
      </c>
    </row>
    <row r="12">
      <c r="A12" s="4" t="inlineStr">
        <is>
          <t>Finance costs</t>
        </is>
      </c>
      <c r="B12" s="6" t="n">
        <v>2831307</v>
      </c>
      <c r="C12" s="6" t="n">
        <v>102066</v>
      </c>
      <c r="D12" s="6" t="n">
        <v>3459511</v>
      </c>
      <c r="E12" s="6" t="n">
        <v>4203395</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Before Income Tax - Summary of Capitalized Borrowing Costs (Detail)</t>
        </is>
      </c>
      <c r="B1" s="2" t="inlineStr">
        <is>
          <t>12 Months Ended</t>
        </is>
      </c>
    </row>
    <row r="2">
      <c r="B2" s="2" t="inlineStr">
        <is>
          <t>Dec. 31, 2021</t>
        </is>
      </c>
      <c r="C2" s="2" t="inlineStr">
        <is>
          <t>Dec. 31, 2020</t>
        </is>
      </c>
      <c r="D2" s="2" t="inlineStr">
        <is>
          <t>Dec. 31, 2019</t>
        </is>
      </c>
    </row>
    <row r="3">
      <c r="A3" s="4" t="inlineStr">
        <is>
          <t>Inventories related to real estate business [member] | Bottom of range [member]</t>
        </is>
      </c>
    </row>
    <row r="4">
      <c r="A4" s="3" t="inlineStr">
        <is>
          <t>Disclosure of detailed information about borrowings [line items]</t>
        </is>
      </c>
    </row>
    <row r="5">
      <c r="A5" s="4" t="inlineStr">
        <is>
          <t>Annual interest capitalization rates</t>
        </is>
      </c>
      <c r="B5" s="4" t="inlineStr">
        <is>
          <t>4.20%</t>
        </is>
      </c>
      <c r="C5" s="4" t="inlineStr">
        <is>
          <t>4.20%</t>
        </is>
      </c>
      <c r="D5" s="4" t="inlineStr">
        <is>
          <t>4.35%</t>
        </is>
      </c>
    </row>
    <row r="6">
      <c r="A6" s="4" t="inlineStr">
        <is>
          <t>Inventories related to real estate business [member] | Top of range [member]</t>
        </is>
      </c>
    </row>
    <row r="7">
      <c r="A7" s="3" t="inlineStr">
        <is>
          <t>Disclosure of detailed information about borrowings [line items]</t>
        </is>
      </c>
    </row>
    <row r="8">
      <c r="A8" s="4" t="inlineStr">
        <is>
          <t>Annual interest capitalization rates</t>
        </is>
      </c>
      <c r="B8" s="4" t="inlineStr">
        <is>
          <t>4.35%</t>
        </is>
      </c>
      <c r="C8" s="4" t="inlineStr">
        <is>
          <t>4.75%</t>
        </is>
      </c>
      <c r="D8" s="4" t="inlineStr">
        <is>
          <t>4.85%</t>
        </is>
      </c>
    </row>
    <row r="9">
      <c r="A9" s="4" t="inlineStr">
        <is>
          <t>Property, plant and equipment [member] | Bottom of range [member]</t>
        </is>
      </c>
    </row>
    <row r="10">
      <c r="A10" s="3" t="inlineStr">
        <is>
          <t>Disclosure of detailed information about borrowings [line items]</t>
        </is>
      </c>
    </row>
    <row r="11">
      <c r="A11" s="4" t="inlineStr">
        <is>
          <t>Annual interest capitalization rates</t>
        </is>
      </c>
      <c r="B11" s="4" t="inlineStr">
        <is>
          <t>0.48%</t>
        </is>
      </c>
      <c r="C11" s="4" t="inlineStr">
        <is>
          <t>0.49%</t>
        </is>
      </c>
      <c r="D11" s="4" t="inlineStr">
        <is>
          <t>0.96%</t>
        </is>
      </c>
    </row>
    <row r="12">
      <c r="A12" s="4" t="inlineStr">
        <is>
          <t>Property, plant and equipment [member] | Top of range [member]</t>
        </is>
      </c>
    </row>
    <row r="13">
      <c r="A13" s="3" t="inlineStr">
        <is>
          <t>Disclosure of detailed information about borrowings [line items]</t>
        </is>
      </c>
    </row>
    <row r="14">
      <c r="A14" s="4" t="inlineStr">
        <is>
          <t>Annual interest capitalization rates</t>
        </is>
      </c>
      <c r="B14" s="4" t="inlineStr">
        <is>
          <t>1.08%</t>
        </is>
      </c>
      <c r="C14" s="4" t="inlineStr">
        <is>
          <t>3.47%</t>
        </is>
      </c>
      <c r="D14" s="4" t="inlineStr">
        <is>
          <t>4.03%</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Depreciation and Amortiz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Line Items]</t>
        </is>
      </c>
    </row>
    <row r="4">
      <c r="A4" s="4" t="inlineStr">
        <is>
          <t>Property, plant and equipment depreciation</t>
        </is>
      </c>
      <c r="B4" s="6" t="n">
        <v>48604160</v>
      </c>
      <c r="C4" s="6" t="n">
        <v>1752133</v>
      </c>
      <c r="D4" s="6" t="n">
        <v>46016548</v>
      </c>
      <c r="E4" s="6" t="n">
        <v>45240667</v>
      </c>
    </row>
    <row r="5">
      <c r="A5" s="4" t="inlineStr">
        <is>
          <t>Right-of-use assets</t>
        </is>
      </c>
      <c r="B5" s="5" t="n">
        <v>1114950</v>
      </c>
      <c r="C5" s="5" t="n">
        <v>40193</v>
      </c>
      <c r="D5" s="5" t="n">
        <v>946880</v>
      </c>
      <c r="E5" s="5" t="n">
        <v>1055458</v>
      </c>
    </row>
    <row r="6">
      <c r="A6" s="4" t="inlineStr">
        <is>
          <t>Investment properties</t>
        </is>
      </c>
      <c r="B6" s="5" t="n">
        <v>751047</v>
      </c>
      <c r="C6" s="5" t="n">
        <v>27074</v>
      </c>
      <c r="D6" s="5" t="n">
        <v>562260</v>
      </c>
      <c r="E6" s="5" t="n">
        <v>594110</v>
      </c>
    </row>
    <row r="7">
      <c r="A7" s="4" t="inlineStr">
        <is>
          <t>Intangible assets amortization</t>
        </is>
      </c>
      <c r="B7" s="5" t="n">
        <v>4054120</v>
      </c>
      <c r="C7" s="5" t="n">
        <v>146147</v>
      </c>
      <c r="D7" s="5" t="n">
        <v>3733377</v>
      </c>
      <c r="E7" s="5" t="n">
        <v>3576606</v>
      </c>
    </row>
    <row r="8">
      <c r="A8" s="4" t="inlineStr">
        <is>
          <t>Depreciation and amortization</t>
        </is>
      </c>
      <c r="B8" s="5" t="n">
        <v>54524277</v>
      </c>
      <c r="C8" s="5" t="n">
        <v>1965547</v>
      </c>
      <c r="D8" s="5" t="n">
        <v>51259065</v>
      </c>
      <c r="E8" s="5" t="n">
        <v>50466841</v>
      </c>
    </row>
    <row r="9">
      <c r="A9" s="4" t="inlineStr">
        <is>
          <t>Depreciation expense</t>
        </is>
      </c>
      <c r="B9" s="5" t="n">
        <v>50470157</v>
      </c>
      <c r="C9" s="5" t="n">
        <v>1819400</v>
      </c>
      <c r="D9" s="5" t="n">
        <v>47525688</v>
      </c>
      <c r="E9" s="5" t="n">
        <v>46890235</v>
      </c>
    </row>
    <row r="10">
      <c r="A10" s="4" t="inlineStr">
        <is>
          <t>Operating costs [member]</t>
        </is>
      </c>
    </row>
    <row r="11">
      <c r="A11" s="3" t="inlineStr">
        <is>
          <t>Analysis of income and expense [Line Items]</t>
        </is>
      </c>
    </row>
    <row r="12">
      <c r="A12" s="4" t="inlineStr">
        <is>
          <t>Intangible assets amortization</t>
        </is>
      </c>
      <c r="B12" s="5" t="n">
        <v>2443870</v>
      </c>
      <c r="C12" s="5" t="n">
        <v>88099</v>
      </c>
      <c r="D12" s="5" t="n">
        <v>2231060</v>
      </c>
      <c r="E12" s="5" t="n">
        <v>2092074</v>
      </c>
    </row>
    <row r="13">
      <c r="A13" s="4" t="inlineStr">
        <is>
          <t>Depreciation expense</t>
        </is>
      </c>
      <c r="B13" s="5" t="n">
        <v>46880267</v>
      </c>
      <c r="C13" s="5" t="n">
        <v>1689988</v>
      </c>
      <c r="D13" s="5" t="n">
        <v>44017839</v>
      </c>
      <c r="E13" s="5" t="n">
        <v>43749333</v>
      </c>
    </row>
    <row r="14">
      <c r="A14" s="4" t="inlineStr">
        <is>
          <t>Operating expenses [member]</t>
        </is>
      </c>
    </row>
    <row r="15">
      <c r="A15" s="3" t="inlineStr">
        <is>
          <t>Analysis of income and expense [Line Items]</t>
        </is>
      </c>
    </row>
    <row r="16">
      <c r="A16" s="4" t="inlineStr">
        <is>
          <t>Intangible assets amortization</t>
        </is>
      </c>
      <c r="B16" s="5" t="n">
        <v>1610250</v>
      </c>
      <c r="C16" s="5" t="n">
        <v>58048</v>
      </c>
      <c r="D16" s="5" t="n">
        <v>1502317</v>
      </c>
      <c r="E16" s="5" t="n">
        <v>1484532</v>
      </c>
    </row>
    <row r="17">
      <c r="A17" s="4" t="inlineStr">
        <is>
          <t>Depreciation expense</t>
        </is>
      </c>
      <c r="B17" s="6" t="n">
        <v>3589890</v>
      </c>
      <c r="C17" s="6" t="n">
        <v>129412</v>
      </c>
      <c r="D17" s="6" t="n">
        <v>3507849</v>
      </c>
      <c r="E17" s="6" t="n">
        <v>3140902</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Operating Expenses Directly Related to Investment Properti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rect operating expense from investment property [abstract]</t>
        </is>
      </c>
    </row>
    <row r="4">
      <c r="A4" s="4" t="inlineStr">
        <is>
          <t>Direct operating expenses of investment properties that generated rental income</t>
        </is>
      </c>
      <c r="B4" s="6" t="n">
        <v>1422463</v>
      </c>
      <c r="C4" s="6" t="n">
        <v>51278</v>
      </c>
      <c r="D4" s="6" t="n">
        <v>1121854</v>
      </c>
      <c r="E4" s="6" t="n">
        <v>1232826</v>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Employee Benefits Expens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Post-employment benefits</t>
        </is>
      </c>
    </row>
    <row r="4">
      <c r="A4" s="4" t="inlineStr">
        <is>
          <t>Defined contribution plans</t>
        </is>
      </c>
      <c r="B4" s="6" t="n">
        <v>3489642</v>
      </c>
      <c r="C4" s="6" t="n">
        <v>125798</v>
      </c>
      <c r="D4" s="6" t="n">
        <v>2979167</v>
      </c>
      <c r="E4" s="6" t="n">
        <v>3148209</v>
      </c>
    </row>
    <row r="5">
      <c r="A5" s="4" t="inlineStr">
        <is>
          <t>Defined benefit plans</t>
        </is>
      </c>
      <c r="B5" s="5" t="n">
        <v>214599</v>
      </c>
      <c r="C5" s="5" t="n">
        <v>7736</v>
      </c>
      <c r="D5" s="5" t="n">
        <v>217186</v>
      </c>
      <c r="E5" s="5" t="n">
        <v>277041</v>
      </c>
    </row>
    <row r="6">
      <c r="A6" s="4" t="inlineStr">
        <is>
          <t>Post-employment benefits</t>
        </is>
      </c>
      <c r="B6" s="5" t="n">
        <v>3704241</v>
      </c>
      <c r="C6" s="5" t="n">
        <v>133534</v>
      </c>
      <c r="D6" s="5" t="n">
        <v>3196353</v>
      </c>
      <c r="E6" s="5" t="n">
        <v>3425250</v>
      </c>
    </row>
    <row r="7">
      <c r="A7" s="4" t="inlineStr">
        <is>
          <t>Equity-settled share-based payments</t>
        </is>
      </c>
      <c r="B7" s="5" t="n">
        <v>699211</v>
      </c>
      <c r="C7" s="5" t="n">
        <v>25206</v>
      </c>
      <c r="D7" s="5" t="n">
        <v>955575</v>
      </c>
      <c r="E7" s="5" t="n">
        <v>871699</v>
      </c>
    </row>
    <row r="8">
      <c r="A8" s="4" t="inlineStr">
        <is>
          <t>Other employee benefits</t>
        </is>
      </c>
      <c r="B8" s="5" t="n">
        <v>90412118</v>
      </c>
      <c r="C8" s="5" t="n">
        <v>3259269</v>
      </c>
      <c r="D8" s="5" t="n">
        <v>76648412</v>
      </c>
      <c r="E8" s="5" t="n">
        <v>70279752</v>
      </c>
    </row>
    <row r="9">
      <c r="A9" s="4" t="inlineStr">
        <is>
          <t>Employee benefits expense</t>
        </is>
      </c>
      <c r="B9" s="5" t="n">
        <v>94815570</v>
      </c>
      <c r="C9" s="5" t="n">
        <v>3418009</v>
      </c>
      <c r="D9" s="5" t="n">
        <v>80800340</v>
      </c>
      <c r="E9" s="5" t="n">
        <v>74576701</v>
      </c>
    </row>
    <row r="10">
      <c r="A10" s="4" t="inlineStr">
        <is>
          <t>Operating costs [member]</t>
        </is>
      </c>
    </row>
    <row r="11">
      <c r="A11" s="3" t="inlineStr">
        <is>
          <t>Post-employment benefits</t>
        </is>
      </c>
    </row>
    <row r="12">
      <c r="A12" s="4" t="inlineStr">
        <is>
          <t>Employee benefits expense</t>
        </is>
      </c>
      <c r="B12" s="5" t="n">
        <v>61555563</v>
      </c>
      <c r="C12" s="5" t="n">
        <v>2219018</v>
      </c>
      <c r="D12" s="5" t="n">
        <v>52526164</v>
      </c>
      <c r="E12" s="5" t="n">
        <v>49173778</v>
      </c>
    </row>
    <row r="13">
      <c r="A13" s="4" t="inlineStr">
        <is>
          <t>Operating expense [member]</t>
        </is>
      </c>
    </row>
    <row r="14">
      <c r="A14" s="3" t="inlineStr">
        <is>
          <t>Post-employment benefits</t>
        </is>
      </c>
    </row>
    <row r="15">
      <c r="A15" s="4" t="inlineStr">
        <is>
          <t>Employee benefits expense</t>
        </is>
      </c>
      <c r="B15" s="6" t="n">
        <v>33260007</v>
      </c>
      <c r="C15" s="6" t="n">
        <v>1198991</v>
      </c>
      <c r="D15" s="6" t="n">
        <v>28274176</v>
      </c>
      <c r="E15" s="6" t="n">
        <v>2540292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1. INVENTORIES
December 31
2020 (Retrospectively Adjusted) 2021
NT$ NT$ US$ (Note 4)
Finished goods $ 8,822,632 $ 8,454,783 $ 304,787
Work in process 6,856,405 7,950,743 286,617
Raw materials 29,428,008 46,978,647 1,693,534
Supplies 2,691,779 3,339,042 120,369
Raw materials and supplies in transit 791,610 1,109,766 40,006
$ 48,590,434 $ 67,832,981 $ 2,445,313
The cost of inventories recognized as operating costs for the years ended December 31, 2019, 2020 and 2021 were NT$347,877,603 thousand, NT$398,068,260 thousand and NT$458,345,579 thousand (US$16,522,912 thousand), respectively, which included write-downs of inventories at NT$452,134 thousand, NT$1,493,793 thousand and NT$647,946 thousand (US$23,358 thousand),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20USD ($)</t>
        </is>
      </c>
    </row>
    <row r="3">
      <c r="A3" s="3" t="inlineStr">
        <is>
          <t>Analysis of income and expense [Line Items]</t>
        </is>
      </c>
    </row>
    <row r="4">
      <c r="A4" s="4" t="inlineStr">
        <is>
          <t>Percentage of employees' compensation</t>
        </is>
      </c>
      <c r="B4" s="4" t="inlineStr">
        <is>
          <t>0.19%</t>
        </is>
      </c>
      <c r="C4" s="4" t="inlineStr">
        <is>
          <t>0.19%</t>
        </is>
      </c>
      <c r="D4" s="4" t="inlineStr">
        <is>
          <t>0.20%</t>
        </is>
      </c>
      <c r="E4" s="4" t="inlineStr">
        <is>
          <t>0.20%</t>
        </is>
      </c>
    </row>
    <row r="5">
      <c r="A5" s="4" t="inlineStr">
        <is>
          <t>Percentage of remuneration to directors</t>
        </is>
      </c>
      <c r="B5" s="4" t="inlineStr">
        <is>
          <t>0.30%</t>
        </is>
      </c>
      <c r="C5" s="4" t="inlineStr">
        <is>
          <t>0.30%</t>
        </is>
      </c>
      <c r="D5" s="4" t="inlineStr">
        <is>
          <t>0.40%</t>
        </is>
      </c>
      <c r="E5" s="4" t="inlineStr">
        <is>
          <t>0.40%</t>
        </is>
      </c>
    </row>
    <row r="6">
      <c r="A6" s="4" t="inlineStr">
        <is>
          <t>Difference Between Employee Compensation Benefits And Director Remuneration Adjusted In Net Profit</t>
        </is>
      </c>
      <c r="B6" s="6" t="n">
        <v>818</v>
      </c>
      <c r="C6" s="6" t="n">
        <v>29</v>
      </c>
      <c r="D6" s="6" t="n">
        <v>3</v>
      </c>
      <c r="E6" s="6" t="n">
        <v>29</v>
      </c>
    </row>
    <row r="7">
      <c r="A7" s="4" t="inlineStr">
        <is>
          <t>Bottom of range [member]</t>
        </is>
      </c>
    </row>
    <row r="8">
      <c r="A8" s="3" t="inlineStr">
        <is>
          <t>Analysis of income and expense [Line Items]</t>
        </is>
      </c>
    </row>
    <row r="9">
      <c r="A9" s="4" t="inlineStr">
        <is>
          <t>Percentage of employees' compensation</t>
        </is>
      </c>
      <c r="B9" s="4" t="inlineStr">
        <is>
          <t>0.01%</t>
        </is>
      </c>
      <c r="C9" s="4" t="inlineStr">
        <is>
          <t>0.01%</t>
        </is>
      </c>
    </row>
    <row r="10">
      <c r="A10" s="4" t="inlineStr">
        <is>
          <t>Top of range [member]</t>
        </is>
      </c>
    </row>
    <row r="11">
      <c r="A11" s="3" t="inlineStr">
        <is>
          <t>Analysis of income and expense [Line Items]</t>
        </is>
      </c>
    </row>
    <row r="12">
      <c r="A12" s="4" t="inlineStr">
        <is>
          <t>Percentage of employees' compensation</t>
        </is>
      </c>
      <c r="B12" s="4" t="inlineStr">
        <is>
          <t>1.00%</t>
        </is>
      </c>
      <c r="C12" s="4" t="inlineStr">
        <is>
          <t>1.00%</t>
        </is>
      </c>
    </row>
    <row r="13">
      <c r="A13" s="4" t="inlineStr">
        <is>
          <t>Percentage of remuneration to directors</t>
        </is>
      </c>
      <c r="B13" s="4" t="inlineStr">
        <is>
          <t>0.75%</t>
        </is>
      </c>
      <c r="C13" s="4" t="inlineStr">
        <is>
          <t>0.75%</t>
        </is>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fit Before Income Tax - Summary of Employees' Compensation and Remuneration to Director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Analysis Of Income And Expense [line items]</t>
        </is>
      </c>
    </row>
    <row r="4">
      <c r="A4" s="4" t="inlineStr">
        <is>
          <t>Employees' compensation</t>
        </is>
      </c>
      <c r="B4" s="6" t="n">
        <v>121935</v>
      </c>
      <c r="C4" s="6" t="n">
        <v>4396</v>
      </c>
      <c r="D4" s="6" t="n">
        <v>54909</v>
      </c>
    </row>
    <row r="5">
      <c r="A5" s="4" t="inlineStr">
        <is>
          <t>Remuneration to directors</t>
        </is>
      </c>
      <c r="B5" s="6" t="n">
        <v>195095</v>
      </c>
      <c r="C5" s="6" t="n">
        <v>7033</v>
      </c>
      <c r="D5" s="5" t="n">
        <v>109818</v>
      </c>
    </row>
    <row r="6">
      <c r="A6" s="4" t="inlineStr">
        <is>
          <t>Resolved by the board of directors [member]</t>
        </is>
      </c>
    </row>
    <row r="7">
      <c r="A7" s="3" t="inlineStr">
        <is>
          <t>Analysis Of Income And Expense [line items]</t>
        </is>
      </c>
    </row>
    <row r="8">
      <c r="A8" s="4" t="inlineStr">
        <is>
          <t>Employees' compensation</t>
        </is>
      </c>
      <c r="D8" s="5" t="n">
        <v>54909</v>
      </c>
      <c r="E8" s="6" t="n">
        <v>34400</v>
      </c>
    </row>
    <row r="9">
      <c r="A9" s="4" t="inlineStr">
        <is>
          <t>Remuneration to directors</t>
        </is>
      </c>
      <c r="D9" s="5" t="n">
        <v>109000</v>
      </c>
      <c r="E9" s="5" t="n">
        <v>68800</v>
      </c>
    </row>
    <row r="10">
      <c r="A10" s="4" t="inlineStr">
        <is>
          <t>Recognized in the consolidated financial statements [member]</t>
        </is>
      </c>
    </row>
    <row r="11">
      <c r="A11" s="3" t="inlineStr">
        <is>
          <t>Analysis Of Income And Expense [line items]</t>
        </is>
      </c>
    </row>
    <row r="12">
      <c r="A12" s="4" t="inlineStr">
        <is>
          <t>Employees' compensation</t>
        </is>
      </c>
      <c r="D12" s="5" t="n">
        <v>54909</v>
      </c>
      <c r="E12" s="5" t="n">
        <v>34400</v>
      </c>
    </row>
    <row r="13">
      <c r="A13" s="4" t="inlineStr">
        <is>
          <t>Remuneration to directors</t>
        </is>
      </c>
      <c r="D13" s="6" t="n">
        <v>109818</v>
      </c>
      <c r="E13" s="6" t="n">
        <v>68803</v>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Major Components of Income Tax Expens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urrent income tax</t>
        </is>
      </c>
    </row>
    <row r="4">
      <c r="A4" s="4" t="inlineStr">
        <is>
          <t>In respect of the current year</t>
        </is>
      </c>
      <c r="B4" s="6" t="n">
        <v>14533570</v>
      </c>
      <c r="C4" s="6" t="n">
        <v>523921</v>
      </c>
      <c r="D4" s="6" t="n">
        <v>6807882</v>
      </c>
      <c r="E4" s="6" t="n">
        <v>5002954</v>
      </c>
    </row>
    <row r="5">
      <c r="A5" s="4" t="inlineStr">
        <is>
          <t>Income tax on unappropriated earnings</t>
        </is>
      </c>
      <c r="B5" s="5" t="n">
        <v>3684138</v>
      </c>
      <c r="C5" s="5" t="n">
        <v>132810</v>
      </c>
      <c r="D5" s="5" t="n">
        <v>680649</v>
      </c>
      <c r="E5" s="5" t="n">
        <v>19115</v>
      </c>
    </row>
    <row r="6">
      <c r="A6" s="4" t="inlineStr">
        <is>
          <t>Changes in estimate for prior years</t>
        </is>
      </c>
      <c r="B6" s="5" t="n">
        <v>-129152</v>
      </c>
      <c r="C6" s="5" t="n">
        <v>-4656</v>
      </c>
      <c r="D6" s="5" t="n">
        <v>-472512</v>
      </c>
      <c r="E6" s="5" t="n">
        <v>-352579</v>
      </c>
    </row>
    <row r="7">
      <c r="A7" s="4" t="inlineStr">
        <is>
          <t>Current income tax</t>
        </is>
      </c>
      <c r="B7" s="5" t="n">
        <v>18088556</v>
      </c>
      <c r="C7" s="5" t="n">
        <v>652075</v>
      </c>
      <c r="D7" s="5" t="n">
        <v>7016019</v>
      </c>
      <c r="E7" s="5" t="n">
        <v>4669490</v>
      </c>
    </row>
    <row r="8">
      <c r="A8" s="3" t="inlineStr">
        <is>
          <t>Deferred income tax</t>
        </is>
      </c>
    </row>
    <row r="9">
      <c r="A9" s="4" t="inlineStr">
        <is>
          <t>In respect of the current year</t>
        </is>
      </c>
      <c r="B9" s="5" t="n">
        <v>-95906</v>
      </c>
      <c r="C9" s="5" t="n">
        <v>-3457</v>
      </c>
      <c r="D9" s="5" t="n">
        <v>212338</v>
      </c>
      <c r="E9" s="5" t="n">
        <v>563512</v>
      </c>
    </row>
    <row r="10">
      <c r="A10" s="4" t="inlineStr">
        <is>
          <t>Changes in tax rates</t>
        </is>
      </c>
      <c r="B10" s="5" t="n">
        <v>18337</v>
      </c>
      <c r="C10" s="5" t="n">
        <v>660</v>
      </c>
      <c r="E10" s="5" t="n">
        <v>54072</v>
      </c>
    </row>
    <row r="11">
      <c r="A11" s="4" t="inlineStr">
        <is>
          <t>Changes in estimate for prior years</t>
        </is>
      </c>
      <c r="B11" s="5" t="n">
        <v>16625</v>
      </c>
      <c r="C11" s="5" t="n">
        <v>600</v>
      </c>
      <c r="D11" s="5" t="n">
        <v>-103021</v>
      </c>
      <c r="E11" s="5" t="n">
        <v>-213758</v>
      </c>
    </row>
    <row r="12">
      <c r="A12" s="4" t="inlineStr">
        <is>
          <t>Effect of foreign currency exchange differences</t>
        </is>
      </c>
      <c r="B12" s="5" t="n">
        <v>-83840</v>
      </c>
      <c r="C12" s="5" t="n">
        <v>-3022</v>
      </c>
      <c r="D12" s="5" t="n">
        <v>-8438</v>
      </c>
      <c r="E12" s="5" t="n">
        <v>-62070</v>
      </c>
    </row>
    <row r="13">
      <c r="A13" s="4" t="inlineStr">
        <is>
          <t>Deferred income tax</t>
        </is>
      </c>
      <c r="B13" s="5" t="n">
        <v>-144784</v>
      </c>
      <c r="C13" s="5" t="n">
        <v>-5219</v>
      </c>
      <c r="D13" s="5" t="n">
        <v>100879</v>
      </c>
      <c r="E13" s="5" t="n">
        <v>341756</v>
      </c>
    </row>
    <row r="14">
      <c r="A14" s="4" t="inlineStr">
        <is>
          <t>Income tax expense recognized in profit or loss</t>
        </is>
      </c>
      <c r="B14" s="6" t="n">
        <v>17943772</v>
      </c>
      <c r="C14" s="6" t="n">
        <v>646856</v>
      </c>
      <c r="D14" s="6" t="n">
        <v>7116898</v>
      </c>
      <c r="E14" s="6" t="n">
        <v>5011246</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Reconciliation of Income Tax Expens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Major components of tax expense (income) [abstract]</t>
        </is>
      </c>
    </row>
    <row r="4">
      <c r="A4" s="4" t="inlineStr">
        <is>
          <t>Profit before income tax</t>
        </is>
      </c>
      <c r="B4" s="6" t="n">
        <v>80193769</v>
      </c>
      <c r="C4" s="6" t="n">
        <v>2890906</v>
      </c>
      <c r="D4" s="6" t="n">
        <v>35768798</v>
      </c>
      <c r="E4" s="6" t="n">
        <v>23279811</v>
      </c>
    </row>
    <row r="5">
      <c r="A5" s="4" t="inlineStr">
        <is>
          <t>Income tax expense calculated at the statutory rates</t>
        </is>
      </c>
      <c r="B5" s="5" t="n">
        <v>33697736</v>
      </c>
      <c r="C5" s="5" t="n">
        <v>1214771</v>
      </c>
      <c r="D5" s="5" t="n">
        <v>16907904</v>
      </c>
      <c r="E5" s="5" t="n">
        <v>11802811</v>
      </c>
    </row>
    <row r="6">
      <c r="A6" s="4" t="inlineStr">
        <is>
          <t>Nontaxable expense in determining taxable income</t>
        </is>
      </c>
      <c r="B6" s="5" t="n">
        <v>357936</v>
      </c>
      <c r="C6" s="5" t="n">
        <v>12903</v>
      </c>
      <c r="D6" s="5" t="n">
        <v>316619</v>
      </c>
      <c r="E6" s="5" t="n">
        <v>459133</v>
      </c>
    </row>
    <row r="7">
      <c r="A7" s="4" t="inlineStr">
        <is>
          <t>Tax-exempt income</t>
        </is>
      </c>
      <c r="B7" s="5" t="n">
        <v>-14578355</v>
      </c>
      <c r="C7" s="5" t="n">
        <v>-525536</v>
      </c>
      <c r="D7" s="5" t="n">
        <v>-387212</v>
      </c>
      <c r="E7" s="5" t="n">
        <v>-495883</v>
      </c>
    </row>
    <row r="8">
      <c r="A8" s="4" t="inlineStr">
        <is>
          <t>Additional income tax on unappropriated earnings</t>
        </is>
      </c>
      <c r="B8" s="5" t="n">
        <v>3684138</v>
      </c>
      <c r="C8" s="5" t="n">
        <v>132810</v>
      </c>
      <c r="D8" s="5" t="n">
        <v>680649</v>
      </c>
      <c r="E8" s="5" t="n">
        <v>19115</v>
      </c>
    </row>
    <row r="9">
      <c r="A9" s="4" t="inlineStr">
        <is>
          <t>Income tax credits</t>
        </is>
      </c>
      <c r="B9" s="5" t="n">
        <v>-1654821</v>
      </c>
      <c r="C9" s="5" t="n">
        <v>-59655</v>
      </c>
      <c r="D9" s="5" t="n">
        <v>-1191387</v>
      </c>
      <c r="E9" s="5" t="n">
        <v>-898198</v>
      </c>
    </row>
    <row r="10">
      <c r="A10" s="4" t="inlineStr">
        <is>
          <t>The origination and reversal of temporary differences</t>
        </is>
      </c>
      <c r="B10" s="5" t="n">
        <v>78544</v>
      </c>
      <c r="C10" s="5" t="n">
        <v>2831</v>
      </c>
      <c r="D10" s="5" t="n">
        <v>-6033652</v>
      </c>
      <c r="E10" s="5" t="n">
        <v>-3594774</v>
      </c>
    </row>
    <row r="11">
      <c r="A11" s="4" t="inlineStr">
        <is>
          <t>Income tax adjustments on prior years</t>
        </is>
      </c>
      <c r="B11" s="5" t="n">
        <v>-112527</v>
      </c>
      <c r="C11" s="5" t="n">
        <v>-4056</v>
      </c>
      <c r="D11" s="5" t="n">
        <v>-472512</v>
      </c>
      <c r="E11" s="5" t="n">
        <v>-352579</v>
      </c>
    </row>
    <row r="12">
      <c r="A12" s="4" t="inlineStr">
        <is>
          <t>Unrecognized deferred tax liability for temporary differences associated with investments</t>
        </is>
      </c>
      <c r="B12" s="5" t="n">
        <v>-6135120</v>
      </c>
      <c r="C12" s="5" t="n">
        <v>-221165</v>
      </c>
      <c r="D12" s="5" t="n">
        <v>-2616917</v>
      </c>
      <c r="E12" s="5" t="n">
        <v>-1993561</v>
      </c>
    </row>
    <row r="13">
      <c r="A13" s="4" t="inlineStr">
        <is>
          <t>Unrecognized loss carryforwards</t>
        </is>
      </c>
      <c r="B13" s="5" t="n">
        <v>288025</v>
      </c>
      <c r="C13" s="5" t="n">
        <v>10383</v>
      </c>
    </row>
    <row r="14">
      <c r="A14" s="4" t="inlineStr">
        <is>
          <t>Realized investment loss on merger of subsidiary</t>
        </is>
      </c>
      <c r="D14" s="5" t="n">
        <v>-138890</v>
      </c>
    </row>
    <row r="15">
      <c r="A15" s="4" t="inlineStr">
        <is>
          <t>Withholding tax</t>
        </is>
      </c>
      <c r="B15" s="5" t="n">
        <v>87175</v>
      </c>
      <c r="C15" s="5" t="n">
        <v>3143</v>
      </c>
      <c r="D15" s="5" t="n">
        <v>52296</v>
      </c>
      <c r="E15" s="5" t="n">
        <v>65182</v>
      </c>
    </row>
    <row r="16">
      <c r="A16" s="4" t="inlineStr">
        <is>
          <t>Land value increment tax</t>
        </is>
      </c>
      <c r="B16" s="5" t="n">
        <v>117341</v>
      </c>
      <c r="C16" s="5" t="n">
        <v>4230</v>
      </c>
    </row>
    <row r="17">
      <c r="A17" s="4" t="inlineStr">
        <is>
          <t>Capital gains tax</t>
        </is>
      </c>
      <c r="B17" s="5" t="n">
        <v>2113700</v>
      </c>
      <c r="C17" s="5" t="n">
        <v>76197</v>
      </c>
    </row>
    <row r="18">
      <c r="A18" s="4" t="inlineStr">
        <is>
          <t>Income tax expense recognized in profit or loss</t>
        </is>
      </c>
      <c r="B18" s="6" t="n">
        <v>17943772</v>
      </c>
      <c r="C18" s="6" t="n">
        <v>646856</v>
      </c>
      <c r="D18" s="6" t="n">
        <v>7116898</v>
      </c>
      <c r="E18" s="6" t="n">
        <v>5011246</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Additional Information (Detail) $ in Thousands, $ in Thousands</t>
        </is>
      </c>
      <c r="B1" s="2" t="inlineStr">
        <is>
          <t>12 Months Ended</t>
        </is>
      </c>
    </row>
    <row r="2">
      <c r="B2" s="2" t="inlineStr">
        <is>
          <t>Dec. 31, 2021TWD ($)</t>
        </is>
      </c>
      <c r="C2" s="2" t="inlineStr">
        <is>
          <t>Dec. 31, 2021USD ($)</t>
        </is>
      </c>
      <c r="D2" s="2" t="inlineStr">
        <is>
          <t>Dec. 31, 2020TWD ($)</t>
        </is>
      </c>
    </row>
    <row r="3">
      <c r="A3" s="3" t="inlineStr">
        <is>
          <t>Disclosure of income taxes [line items]</t>
        </is>
      </c>
    </row>
    <row r="4">
      <c r="A4" s="4" t="inlineStr">
        <is>
          <t>Taxable temporary differences associated with the investments in subsidiaries for which no deferred tax liabilities recognized</t>
        </is>
      </c>
      <c r="B4" s="6" t="n">
        <v>39480927</v>
      </c>
      <c r="C4" s="6" t="n">
        <v>1423249</v>
      </c>
      <c r="D4" s="6" t="n">
        <v>33474725</v>
      </c>
    </row>
    <row r="5">
      <c r="A5" s="4" t="inlineStr">
        <is>
          <t>Subsidiaries [member] | China [member]</t>
        </is>
      </c>
    </row>
    <row r="6">
      <c r="A6" s="3" t="inlineStr">
        <is>
          <t>Disclosure of income taxes [line items]</t>
        </is>
      </c>
    </row>
    <row r="7">
      <c r="A7" s="4" t="inlineStr">
        <is>
          <t>Reduction tax rate</t>
        </is>
      </c>
      <c r="B7" s="4" t="inlineStr">
        <is>
          <t>15.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Income Tax Recognized Directly in Equity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urrent and deferred tax relating to items charged or credited directly to equity [abstract]</t>
        </is>
      </c>
    </row>
    <row r="4">
      <c r="A4" s="4" t="inlineStr">
        <is>
          <t>Deferred income tax related to employee share options</t>
        </is>
      </c>
      <c r="B4" s="6" t="n">
        <v>-9</v>
      </c>
      <c r="C4" s="6" t="n">
        <v>0</v>
      </c>
      <c r="D4" s="6" t="n">
        <v>-1159</v>
      </c>
      <c r="E4" s="6" t="n">
        <v>1404</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Income Tax Recognized in Other Comprehensive Incom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Income tax relating to components of other comprehensive income [abstract]</t>
        </is>
      </c>
    </row>
    <row r="4">
      <c r="A4" s="4" t="inlineStr">
        <is>
          <t>Deferred income tax Related to remeasurement of defined benefit plans</t>
        </is>
      </c>
      <c r="B4" s="6" t="n">
        <v>-19319</v>
      </c>
      <c r="C4" s="6" t="n">
        <v>-696</v>
      </c>
      <c r="D4" s="6" t="n">
        <v>114559</v>
      </c>
      <c r="E4" s="6" t="n">
        <v>74308</v>
      </c>
    </row>
    <row r="5">
      <c r="A5" s="4" t="inlineStr">
        <is>
          <t>Unrealized loss on equity instruments at fair value through other comprehensive income</t>
        </is>
      </c>
      <c r="B5" s="5" t="n">
        <v>-160084</v>
      </c>
      <c r="C5" s="5" t="n">
        <v>-5771</v>
      </c>
      <c r="D5" s="5" t="n">
        <v>-237460</v>
      </c>
      <c r="E5" s="5" t="n">
        <v>-78124</v>
      </c>
    </row>
    <row r="6">
      <c r="A6" s="4" t="inlineStr">
        <is>
          <t>Income tax recognized in other comprehensive income</t>
        </is>
      </c>
      <c r="B6" s="6" t="n">
        <v>-179403</v>
      </c>
      <c r="C6" s="6" t="n">
        <v>-6467</v>
      </c>
      <c r="D6" s="6" t="n">
        <v>-122901</v>
      </c>
      <c r="E6" s="6" t="n">
        <v>-3816</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Summary of Current Tax Assets and Liabilities (Detail) $ in Thousands, $ in Thousands</t>
        </is>
      </c>
      <c r="B1" s="2" t="inlineStr">
        <is>
          <t>Dec. 31, 2021TWD ($)</t>
        </is>
      </c>
      <c r="C1" s="2" t="inlineStr">
        <is>
          <t>Dec. 31, 2021USD ($)</t>
        </is>
      </c>
      <c r="D1" s="2" t="inlineStr">
        <is>
          <t>Dec. 31, 2020TWD ($)</t>
        </is>
      </c>
    </row>
    <row r="2">
      <c r="A2" s="3" t="inlineStr">
        <is>
          <t>Current tax assets</t>
        </is>
      </c>
    </row>
    <row r="3">
      <c r="A3" s="4" t="inlineStr">
        <is>
          <t>Tax refund receivable</t>
        </is>
      </c>
      <c r="B3" s="6" t="n">
        <v>207272</v>
      </c>
      <c r="C3" s="6" t="n">
        <v>7472</v>
      </c>
      <c r="D3" s="6" t="n">
        <v>303265</v>
      </c>
    </row>
    <row r="4">
      <c r="A4" s="4" t="inlineStr">
        <is>
          <t>Prepaid income tax</t>
        </is>
      </c>
      <c r="B4" s="5" t="n">
        <v>334908</v>
      </c>
      <c r="C4" s="5" t="n">
        <v>12073</v>
      </c>
      <c r="D4" s="5" t="n">
        <v>399555</v>
      </c>
    </row>
    <row r="5">
      <c r="A5" s="4" t="inlineStr">
        <is>
          <t>Current tax assets</t>
        </is>
      </c>
      <c r="B5" s="5" t="n">
        <v>542180</v>
      </c>
      <c r="C5" s="5" t="n">
        <v>19545</v>
      </c>
      <c r="D5" s="5" t="n">
        <v>702820</v>
      </c>
    </row>
    <row r="6">
      <c r="A6" s="3" t="inlineStr">
        <is>
          <t>Current tax liabilities</t>
        </is>
      </c>
    </row>
    <row r="7">
      <c r="A7" s="4" t="inlineStr">
        <is>
          <t>Income tax payable</t>
        </is>
      </c>
      <c r="B7" s="6" t="n">
        <v>16362350</v>
      </c>
      <c r="C7" s="6" t="n">
        <v>589847</v>
      </c>
      <c r="D7" s="6" t="n">
        <v>651450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 Summary of Movements of Deferred Tax Assets and Deferred Tax Liabiliti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temporary difference, unused tax losses and unused tax credits [line items]</t>
        </is>
      </c>
    </row>
    <row r="4">
      <c r="A4" s="4" t="inlineStr">
        <is>
          <t>Recognized in Profit or Loss</t>
        </is>
      </c>
      <c r="B4" s="6" t="n">
        <v>144784</v>
      </c>
      <c r="C4" s="6" t="n">
        <v>5219</v>
      </c>
      <c r="D4" s="6" t="n">
        <v>-100879</v>
      </c>
      <c r="E4" s="6" t="n">
        <v>-341756</v>
      </c>
    </row>
    <row r="5">
      <c r="A5" s="4" t="inlineStr">
        <is>
          <t>Recognized in Other Comprehensive Income</t>
        </is>
      </c>
      <c r="B5" s="5" t="n">
        <v>-179403</v>
      </c>
      <c r="C5" s="5" t="n">
        <v>-6467</v>
      </c>
      <c r="D5" s="5" t="n">
        <v>-122901</v>
      </c>
      <c r="E5" s="5" t="n">
        <v>-3816</v>
      </c>
    </row>
    <row r="6">
      <c r="A6" s="4" t="inlineStr">
        <is>
          <t>Recognized in Equity</t>
        </is>
      </c>
      <c r="B6" s="5" t="n">
        <v>-9</v>
      </c>
      <c r="C6" s="5" t="n">
        <v>0</v>
      </c>
      <c r="D6" s="5" t="n">
        <v>-1159</v>
      </c>
      <c r="E6" s="5" t="n">
        <v>1404</v>
      </c>
    </row>
    <row r="7">
      <c r="A7" s="4" t="inlineStr">
        <is>
          <t>Deferred tax assets [member]</t>
        </is>
      </c>
    </row>
    <row r="8">
      <c r="A8" s="3" t="inlineStr">
        <is>
          <t>Disclosure of temporary difference, unused tax losses and unused tax credits [line items]</t>
        </is>
      </c>
    </row>
    <row r="9">
      <c r="A9" s="4" t="inlineStr">
        <is>
          <t>Balance at January 1</t>
        </is>
      </c>
      <c r="B9" s="5" t="n">
        <v>5477373</v>
      </c>
      <c r="C9" s="5" t="n">
        <v>197455</v>
      </c>
      <c r="D9" s="5" t="n">
        <v>4707704</v>
      </c>
      <c r="E9" s="5" t="n">
        <v>5108357</v>
      </c>
    </row>
    <row r="10">
      <c r="A10" s="4" t="inlineStr">
        <is>
          <t>Recognized in Profit or Loss</t>
        </is>
      </c>
      <c r="B10" s="5" t="n">
        <v>627367</v>
      </c>
      <c r="C10" s="5" t="n">
        <v>22616</v>
      </c>
      <c r="D10" s="5" t="n">
        <v>378400</v>
      </c>
      <c r="E10" s="5" t="n">
        <v>-466954</v>
      </c>
    </row>
    <row r="11">
      <c r="A11" s="4" t="inlineStr">
        <is>
          <t>Recognized in Other Comprehensive Income</t>
        </is>
      </c>
      <c r="B11" s="5" t="n">
        <v>-19319</v>
      </c>
      <c r="C11" s="5" t="n">
        <v>-696</v>
      </c>
      <c r="D11" s="5" t="n">
        <v>114559</v>
      </c>
      <c r="E11" s="5" t="n">
        <v>74308</v>
      </c>
    </row>
    <row r="12">
      <c r="A12" s="4" t="inlineStr">
        <is>
          <t>Recognized in Equity</t>
        </is>
      </c>
      <c r="B12" s="5" t="n">
        <v>-7</v>
      </c>
      <c r="C12" s="5" t="n">
        <v>0</v>
      </c>
      <c r="D12" s="5" t="n">
        <v>-999</v>
      </c>
      <c r="E12" s="5" t="n">
        <v>1160</v>
      </c>
    </row>
    <row r="13">
      <c r="A13" s="4" t="inlineStr">
        <is>
          <t>Exchange Differences</t>
        </is>
      </c>
      <c r="B13" s="5" t="n">
        <v>-56432</v>
      </c>
      <c r="C13" s="5" t="n">
        <v>-2035</v>
      </c>
      <c r="D13" s="5" t="n">
        <v>-54210</v>
      </c>
      <c r="E13" s="5" t="n">
        <v>-72379</v>
      </c>
    </row>
    <row r="14">
      <c r="A14" s="4" t="inlineStr">
        <is>
          <t>Acquisitions Through Business Combinations</t>
        </is>
      </c>
      <c r="D14" s="5" t="n">
        <v>630135</v>
      </c>
      <c r="E14" s="5" t="n">
        <v>63212</v>
      </c>
    </row>
    <row r="15">
      <c r="A15" s="4" t="inlineStr">
        <is>
          <t>Disposal of Subsidiary</t>
        </is>
      </c>
      <c r="B15" s="5" t="n">
        <v>-659972</v>
      </c>
      <c r="C15" s="5" t="n">
        <v>-23792</v>
      </c>
      <c r="D15" s="5" t="n">
        <v>-298216</v>
      </c>
    </row>
    <row r="16">
      <c r="A16" s="4" t="inlineStr">
        <is>
          <t>Balance at December 31</t>
        </is>
      </c>
      <c r="B16" s="5" t="n">
        <v>5369010</v>
      </c>
      <c r="C16" s="5" t="n">
        <v>193548</v>
      </c>
      <c r="D16" s="5" t="n">
        <v>5477373</v>
      </c>
      <c r="E16" s="5" t="n">
        <v>4707704</v>
      </c>
    </row>
    <row r="17">
      <c r="A17" s="4" t="inlineStr">
        <is>
          <t>Deferred tax liabilities [member]</t>
        </is>
      </c>
    </row>
    <row r="18">
      <c r="A18" s="3" t="inlineStr">
        <is>
          <t>Disclosure of temporary difference, unused tax losses and unused tax credits [line items]</t>
        </is>
      </c>
    </row>
    <row r="19">
      <c r="A19" s="4" t="inlineStr">
        <is>
          <t>Balance at January 1</t>
        </is>
      </c>
      <c r="B19" s="5" t="n">
        <v>7121027</v>
      </c>
      <c r="C19" s="5" t="n">
        <v>256706</v>
      </c>
      <c r="D19" s="5" t="n">
        <v>5772237</v>
      </c>
      <c r="E19" s="5" t="n">
        <v>5806713</v>
      </c>
    </row>
    <row r="20">
      <c r="A20" s="4" t="inlineStr">
        <is>
          <t>Recognized in Profit or Loss</t>
        </is>
      </c>
      <c r="B20" s="5" t="n">
        <v>482583</v>
      </c>
      <c r="C20" s="5" t="n">
        <v>17397</v>
      </c>
      <c r="D20" s="5" t="n">
        <v>479278</v>
      </c>
      <c r="E20" s="5" t="n">
        <v>-125197</v>
      </c>
    </row>
    <row r="21">
      <c r="A21" s="4" t="inlineStr">
        <is>
          <t>Recognized in Other Comprehensive Income</t>
        </is>
      </c>
      <c r="B21" s="5" t="n">
        <v>160084</v>
      </c>
      <c r="C21" s="5" t="n">
        <v>5771</v>
      </c>
      <c r="D21" s="5" t="n">
        <v>237460</v>
      </c>
      <c r="E21" s="5" t="n">
        <v>78124</v>
      </c>
    </row>
    <row r="22">
      <c r="A22" s="4" t="inlineStr">
        <is>
          <t>Recognized in Equity</t>
        </is>
      </c>
      <c r="B22" s="5" t="n">
        <v>2</v>
      </c>
      <c r="C22" s="5" t="n">
        <v>0</v>
      </c>
      <c r="D22" s="5" t="n">
        <v>160</v>
      </c>
      <c r="E22" s="5" t="n">
        <v>-244</v>
      </c>
    </row>
    <row r="23">
      <c r="A23" s="4" t="inlineStr">
        <is>
          <t>Exchange Differences</t>
        </is>
      </c>
      <c r="B23" s="5" t="n">
        <v>27400</v>
      </c>
      <c r="C23" s="5" t="n">
        <v>987</v>
      </c>
      <c r="D23" s="5" t="n">
        <v>-30241</v>
      </c>
      <c r="E23" s="5" t="n">
        <v>-10267</v>
      </c>
    </row>
    <row r="24">
      <c r="A24" s="4" t="inlineStr">
        <is>
          <t>Acquisitions Through Business Combinations</t>
        </is>
      </c>
      <c r="D24" s="5" t="n">
        <v>662928</v>
      </c>
      <c r="E24" s="5" t="n">
        <v>23108</v>
      </c>
    </row>
    <row r="25">
      <c r="A25" s="4" t="inlineStr">
        <is>
          <t>Disposal of Subsidiary</t>
        </is>
      </c>
      <c r="B25" s="5" t="n">
        <v>-200899</v>
      </c>
      <c r="C25" s="5" t="n">
        <v>-7242</v>
      </c>
      <c r="D25" s="5" t="n">
        <v>-795</v>
      </c>
    </row>
    <row r="26">
      <c r="A26" s="4" t="inlineStr">
        <is>
          <t>Balance at December 31</t>
        </is>
      </c>
      <c r="B26" s="5" t="n">
        <v>7590197</v>
      </c>
      <c r="C26" s="5" t="n">
        <v>273619</v>
      </c>
      <c r="D26" s="5" t="n">
        <v>7121027</v>
      </c>
      <c r="E26" s="5" t="n">
        <v>5772237</v>
      </c>
    </row>
    <row r="27">
      <c r="A27" s="4" t="inlineStr">
        <is>
          <t>Property, plant and equipment [member] | Deferred tax assets [member]</t>
        </is>
      </c>
    </row>
    <row r="28">
      <c r="A28" s="3" t="inlineStr">
        <is>
          <t>Disclosure of temporary difference, unused tax losses and unused tax credits [line items]</t>
        </is>
      </c>
    </row>
    <row r="29">
      <c r="A29" s="4" t="inlineStr">
        <is>
          <t>Balance at January 1</t>
        </is>
      </c>
      <c r="B29" s="5" t="n">
        <v>629702</v>
      </c>
      <c r="C29" s="5" t="n">
        <v>22700</v>
      </c>
      <c r="D29" s="5" t="n">
        <v>544844</v>
      </c>
      <c r="E29" s="5" t="n">
        <v>689790</v>
      </c>
    </row>
    <row r="30">
      <c r="A30" s="4" t="inlineStr">
        <is>
          <t>Recognized in Profit or Loss</t>
        </is>
      </c>
      <c r="B30" s="5" t="n">
        <v>-186443</v>
      </c>
      <c r="C30" s="5" t="n">
        <v>-6721</v>
      </c>
      <c r="D30" s="5" t="n">
        <v>4632</v>
      </c>
      <c r="E30" s="5" t="n">
        <v>-119972</v>
      </c>
    </row>
    <row r="31">
      <c r="A31" s="4" t="inlineStr">
        <is>
          <t>Exchange Differences</t>
        </is>
      </c>
      <c r="B31" s="5" t="n">
        <v>-7178</v>
      </c>
      <c r="C31" s="5" t="n">
        <v>-259</v>
      </c>
      <c r="D31" s="5" t="n">
        <v>12435</v>
      </c>
      <c r="E31" s="5" t="n">
        <v>-25023</v>
      </c>
    </row>
    <row r="32">
      <c r="A32" s="4" t="inlineStr">
        <is>
          <t>Acquisitions Through Business Combinations</t>
        </is>
      </c>
      <c r="D32" s="5" t="n">
        <v>81773</v>
      </c>
      <c r="E32" s="5" t="n">
        <v>49</v>
      </c>
    </row>
    <row r="33">
      <c r="A33" s="4" t="inlineStr">
        <is>
          <t>Disposal of Subsidiary</t>
        </is>
      </c>
      <c r="B33" s="5" t="n">
        <v>-345104</v>
      </c>
      <c r="C33" s="5" t="n">
        <v>-12441</v>
      </c>
      <c r="D33" s="5" t="n">
        <v>-13982</v>
      </c>
    </row>
    <row r="34">
      <c r="A34" s="4" t="inlineStr">
        <is>
          <t>Balance at December 31</t>
        </is>
      </c>
      <c r="B34" s="5" t="n">
        <v>90977</v>
      </c>
      <c r="C34" s="5" t="n">
        <v>3279</v>
      </c>
      <c r="D34" s="5" t="n">
        <v>629702</v>
      </c>
      <c r="E34" s="5" t="n">
        <v>544844</v>
      </c>
    </row>
    <row r="35">
      <c r="A35" s="4" t="inlineStr">
        <is>
          <t>Property, plant and equipment [member] | Deferred tax liabilities [member]</t>
        </is>
      </c>
    </row>
    <row r="36">
      <c r="A36" s="3" t="inlineStr">
        <is>
          <t>Disclosure of temporary difference, unused tax losses and unused tax credits [line items]</t>
        </is>
      </c>
    </row>
    <row r="37">
      <c r="A37" s="4" t="inlineStr">
        <is>
          <t>Balance at January 1</t>
        </is>
      </c>
      <c r="B37" s="5" t="n">
        <v>5980387</v>
      </c>
      <c r="C37" s="5" t="n">
        <v>215587</v>
      </c>
      <c r="D37" s="5" t="n">
        <v>5206617</v>
      </c>
      <c r="E37" s="5" t="n">
        <v>5236104</v>
      </c>
    </row>
    <row r="38">
      <c r="A38" s="4" t="inlineStr">
        <is>
          <t>Recognized in Profit or Loss</t>
        </is>
      </c>
      <c r="B38" s="5" t="n">
        <v>165628</v>
      </c>
      <c r="C38" s="5" t="n">
        <v>5971</v>
      </c>
      <c r="D38" s="5" t="n">
        <v>427465</v>
      </c>
      <c r="E38" s="5" t="n">
        <v>-39379</v>
      </c>
    </row>
    <row r="39">
      <c r="A39" s="4" t="inlineStr">
        <is>
          <t>Exchange Differences</t>
        </is>
      </c>
      <c r="B39" s="5" t="n">
        <v>-42437</v>
      </c>
      <c r="C39" s="5" t="n">
        <v>-1530</v>
      </c>
      <c r="D39" s="5" t="n">
        <v>-29248</v>
      </c>
      <c r="E39" s="5" t="n">
        <v>-7074</v>
      </c>
    </row>
    <row r="40">
      <c r="A40" s="4" t="inlineStr">
        <is>
          <t>Acquisitions Through Business Combinations</t>
        </is>
      </c>
      <c r="D40" s="5" t="n">
        <v>375553</v>
      </c>
      <c r="E40" s="5" t="n">
        <v>16966</v>
      </c>
    </row>
    <row r="41">
      <c r="A41" s="4" t="inlineStr">
        <is>
          <t>Disposal of Subsidiary</t>
        </is>
      </c>
      <c r="B41" s="5" t="n">
        <v>-186834</v>
      </c>
      <c r="C41" s="5" t="n">
        <v>-6735</v>
      </c>
    </row>
    <row r="42">
      <c r="A42" s="4" t="inlineStr">
        <is>
          <t>Balance at December 31</t>
        </is>
      </c>
      <c r="B42" s="5" t="n">
        <v>5916744</v>
      </c>
      <c r="C42" s="5" t="n">
        <v>213293</v>
      </c>
      <c r="D42" s="5" t="n">
        <v>5980387</v>
      </c>
      <c r="E42" s="5" t="n">
        <v>5206617</v>
      </c>
    </row>
    <row r="43">
      <c r="A43" s="4" t="inlineStr">
        <is>
          <t>Defined benefit obligation [member] | Deferred tax assets [member]</t>
        </is>
      </c>
    </row>
    <row r="44">
      <c r="A44" s="3" t="inlineStr">
        <is>
          <t>Disclosure of temporary difference, unused tax losses and unused tax credits [line items]</t>
        </is>
      </c>
    </row>
    <row r="45">
      <c r="A45" s="4" t="inlineStr">
        <is>
          <t>Balance at January 1</t>
        </is>
      </c>
      <c r="B45" s="5" t="n">
        <v>1370455</v>
      </c>
      <c r="C45" s="5" t="n">
        <v>49404</v>
      </c>
      <c r="D45" s="5" t="n">
        <v>1078583</v>
      </c>
      <c r="E45" s="5" t="n">
        <v>1064824</v>
      </c>
    </row>
    <row r="46">
      <c r="A46" s="4" t="inlineStr">
        <is>
          <t>Recognized in Profit or Loss</t>
        </is>
      </c>
      <c r="B46" s="5" t="n">
        <v>-115707</v>
      </c>
      <c r="C46" s="5" t="n">
        <v>-4171</v>
      </c>
      <c r="D46" s="5" t="n">
        <v>-36633</v>
      </c>
      <c r="E46" s="5" t="n">
        <v>-57746</v>
      </c>
    </row>
    <row r="47">
      <c r="A47" s="4" t="inlineStr">
        <is>
          <t>Recognized in Other Comprehensive Income</t>
        </is>
      </c>
      <c r="B47" s="5" t="n">
        <v>-19319</v>
      </c>
      <c r="C47" s="5" t="n">
        <v>-696</v>
      </c>
      <c r="D47" s="5" t="n">
        <v>114559</v>
      </c>
      <c r="E47" s="5" t="n">
        <v>74308</v>
      </c>
    </row>
    <row r="48">
      <c r="A48" s="4" t="inlineStr">
        <is>
          <t>Exchange Differences</t>
        </is>
      </c>
      <c r="B48" s="5" t="n">
        <v>-47276</v>
      </c>
      <c r="C48" s="5" t="n">
        <v>-1704</v>
      </c>
      <c r="D48" s="5" t="n">
        <v>1005</v>
      </c>
      <c r="E48" s="5" t="n">
        <v>-2803</v>
      </c>
    </row>
    <row r="49">
      <c r="A49" s="4" t="inlineStr">
        <is>
          <t>Acquisitions Through Business Combinations</t>
        </is>
      </c>
      <c r="D49" s="5" t="n">
        <v>212941</v>
      </c>
    </row>
    <row r="50">
      <c r="A50" s="4" t="inlineStr">
        <is>
          <t>Balance at December 31</t>
        </is>
      </c>
      <c r="B50" s="5" t="n">
        <v>1188153</v>
      </c>
      <c r="C50" s="5" t="n">
        <v>42833</v>
      </c>
      <c r="D50" s="5" t="n">
        <v>1370455</v>
      </c>
      <c r="E50" s="5" t="n">
        <v>1078583</v>
      </c>
    </row>
    <row r="51">
      <c r="A51" s="4" t="inlineStr">
        <is>
          <t>Mandatorily at fair value through profit or loss [member] | Deferred tax assets [member]</t>
        </is>
      </c>
    </row>
    <row r="52">
      <c r="A52" s="3" t="inlineStr">
        <is>
          <t>Disclosure of temporary difference, unused tax losses and unused tax credits [line items]</t>
        </is>
      </c>
    </row>
    <row r="53">
      <c r="A53" s="4" t="inlineStr">
        <is>
          <t>Balance at January 1</t>
        </is>
      </c>
      <c r="B53" s="5" t="n">
        <v>112259</v>
      </c>
      <c r="C53" s="5" t="n">
        <v>4047</v>
      </c>
      <c r="D53" s="5" t="n">
        <v>259507</v>
      </c>
      <c r="E53" s="5" t="n">
        <v>211556</v>
      </c>
    </row>
    <row r="54">
      <c r="A54" s="4" t="inlineStr">
        <is>
          <t>Recognized in Profit or Loss</t>
        </is>
      </c>
      <c r="B54" s="5" t="n">
        <v>77593</v>
      </c>
      <c r="C54" s="5" t="n">
        <v>2797</v>
      </c>
      <c r="D54" s="5" t="n">
        <v>-138045</v>
      </c>
      <c r="E54" s="5" t="n">
        <v>47991</v>
      </c>
    </row>
    <row r="55">
      <c r="A55" s="4" t="inlineStr">
        <is>
          <t>Exchange Differences</t>
        </is>
      </c>
      <c r="B55" s="5" t="n">
        <v>-502</v>
      </c>
      <c r="C55" s="5" t="n">
        <v>-18</v>
      </c>
      <c r="D55" s="5" t="n">
        <v>-7</v>
      </c>
      <c r="E55" s="5" t="n">
        <v>-40</v>
      </c>
    </row>
    <row r="56">
      <c r="A56" s="4" t="inlineStr">
        <is>
          <t>Acquisitions Through Business Combinations</t>
        </is>
      </c>
      <c r="D56" s="5" t="n">
        <v>2085</v>
      </c>
    </row>
    <row r="57">
      <c r="A57" s="4" t="inlineStr">
        <is>
          <t>Disposal of Subsidiary</t>
        </is>
      </c>
      <c r="D57" s="5" t="n">
        <v>-11281</v>
      </c>
    </row>
    <row r="58">
      <c r="A58" s="4" t="inlineStr">
        <is>
          <t>Balance at December 31</t>
        </is>
      </c>
      <c r="B58" s="5" t="n">
        <v>189350</v>
      </c>
      <c r="C58" s="5" t="n">
        <v>6826</v>
      </c>
      <c r="D58" s="5" t="n">
        <v>112259</v>
      </c>
      <c r="E58" s="5" t="n">
        <v>259507</v>
      </c>
    </row>
    <row r="59">
      <c r="A59" s="4" t="inlineStr">
        <is>
          <t>Mandatorily at fair value through profit or loss [member] | Deferred tax liabilities [member]</t>
        </is>
      </c>
    </row>
    <row r="60">
      <c r="A60" s="3" t="inlineStr">
        <is>
          <t>Disclosure of temporary difference, unused tax losses and unused tax credits [line items]</t>
        </is>
      </c>
    </row>
    <row r="61">
      <c r="A61" s="4" t="inlineStr">
        <is>
          <t>Balance at January 1</t>
        </is>
      </c>
      <c r="B61" s="5" t="n">
        <v>6317</v>
      </c>
      <c r="C61" s="5" t="n">
        <v>228</v>
      </c>
      <c r="D61" s="5" t="n">
        <v>9192</v>
      </c>
      <c r="E61" s="5" t="n">
        <v>4535</v>
      </c>
    </row>
    <row r="62">
      <c r="A62" s="4" t="inlineStr">
        <is>
          <t>Recognized in Profit or Loss</t>
        </is>
      </c>
      <c r="B62" s="5" t="n">
        <v>6274</v>
      </c>
      <c r="C62" s="5" t="n">
        <v>226</v>
      </c>
      <c r="D62" s="5" t="n">
        <v>-2942</v>
      </c>
      <c r="E62" s="5" t="n">
        <v>4706</v>
      </c>
    </row>
    <row r="63">
      <c r="A63" s="4" t="inlineStr">
        <is>
          <t>Exchange Differences</t>
        </is>
      </c>
      <c r="B63" s="5" t="n">
        <v>-11</v>
      </c>
      <c r="C63" s="5" t="n">
        <v>-1</v>
      </c>
      <c r="D63" s="5" t="n">
        <v>67</v>
      </c>
      <c r="E63" s="5" t="n">
        <v>-49</v>
      </c>
    </row>
    <row r="64">
      <c r="A64" s="4" t="inlineStr">
        <is>
          <t>Balance at December 31</t>
        </is>
      </c>
      <c r="B64" s="5" t="n">
        <v>12580</v>
      </c>
      <c r="C64" s="5" t="n">
        <v>453</v>
      </c>
      <c r="D64" s="5" t="n">
        <v>6317</v>
      </c>
      <c r="E64" s="5" t="n">
        <v>9192</v>
      </c>
    </row>
    <row r="65">
      <c r="A65" s="4" t="inlineStr">
        <is>
          <t>Other temporary differences [member] | Deferred tax assets [member]</t>
        </is>
      </c>
    </row>
    <row r="66">
      <c r="A66" s="3" t="inlineStr">
        <is>
          <t>Disclosure of temporary difference, unused tax losses and unused tax credits [line items]</t>
        </is>
      </c>
    </row>
    <row r="67">
      <c r="A67" s="4" t="inlineStr">
        <is>
          <t>Balance at January 1</t>
        </is>
      </c>
      <c r="B67" s="5" t="n">
        <v>2407910</v>
      </c>
      <c r="C67" s="5" t="n">
        <v>86803</v>
      </c>
      <c r="D67" s="5" t="n">
        <v>1744949</v>
      </c>
      <c r="E67" s="5" t="n">
        <v>1838746</v>
      </c>
    </row>
    <row r="68">
      <c r="A68" s="4" t="inlineStr">
        <is>
          <t>Recognized in Profit or Loss</t>
        </is>
      </c>
      <c r="B68" s="5" t="n">
        <v>679492</v>
      </c>
      <c r="C68" s="5" t="n">
        <v>24495</v>
      </c>
      <c r="D68" s="5" t="n">
        <v>679197</v>
      </c>
      <c r="E68" s="5" t="n">
        <v>-84377</v>
      </c>
    </row>
    <row r="69">
      <c r="A69" s="4" t="inlineStr">
        <is>
          <t>Recognized in Equity</t>
        </is>
      </c>
      <c r="B69" s="5" t="n">
        <v>-7</v>
      </c>
      <c r="C69" s="5" t="n">
        <v>0</v>
      </c>
      <c r="D69" s="5" t="n">
        <v>-999</v>
      </c>
      <c r="E69" s="5" t="n">
        <v>1160</v>
      </c>
    </row>
    <row r="70">
      <c r="A70" s="4" t="inlineStr">
        <is>
          <t>Exchange Differences</t>
        </is>
      </c>
      <c r="B70" s="5" t="n">
        <v>52399</v>
      </c>
      <c r="C70" s="5" t="n">
        <v>1889</v>
      </c>
      <c r="D70" s="5" t="n">
        <v>-45169</v>
      </c>
      <c r="E70" s="5" t="n">
        <v>-24906</v>
      </c>
    </row>
    <row r="71">
      <c r="A71" s="4" t="inlineStr">
        <is>
          <t>Acquisitions Through Business Combinations</t>
        </is>
      </c>
      <c r="D71" s="5" t="n">
        <v>150291</v>
      </c>
      <c r="E71" s="5" t="n">
        <v>14326</v>
      </c>
    </row>
    <row r="72">
      <c r="A72" s="4" t="inlineStr">
        <is>
          <t>Disposal of Subsidiary</t>
        </is>
      </c>
      <c r="B72" s="5" t="n">
        <v>-269080</v>
      </c>
      <c r="C72" s="5" t="n">
        <v>-9700</v>
      </c>
      <c r="D72" s="5" t="n">
        <v>-120359</v>
      </c>
    </row>
    <row r="73">
      <c r="A73" s="4" t="inlineStr">
        <is>
          <t>Balance at December 31</t>
        </is>
      </c>
      <c r="B73" s="5" t="n">
        <v>2870714</v>
      </c>
      <c r="C73" s="5" t="n">
        <v>103487</v>
      </c>
      <c r="D73" s="5" t="n">
        <v>2407910</v>
      </c>
      <c r="E73" s="5" t="n">
        <v>1744949</v>
      </c>
    </row>
    <row r="74">
      <c r="A74" s="4" t="inlineStr">
        <is>
          <t>Other temporary differences [member] | Deferred tax liabilities [member]</t>
        </is>
      </c>
    </row>
    <row r="75">
      <c r="A75" s="3" t="inlineStr">
        <is>
          <t>Disclosure of temporary difference, unused tax losses and unused tax credits [line items]</t>
        </is>
      </c>
    </row>
    <row r="76">
      <c r="A76" s="4" t="inlineStr">
        <is>
          <t>Balance at January 1</t>
        </is>
      </c>
      <c r="B76" s="5" t="n">
        <v>1134323</v>
      </c>
      <c r="C76" s="5" t="n">
        <v>40891</v>
      </c>
      <c r="D76" s="5" t="n">
        <v>556428</v>
      </c>
      <c r="E76" s="5" t="n">
        <v>566074</v>
      </c>
    </row>
    <row r="77">
      <c r="A77" s="4" t="inlineStr">
        <is>
          <t>Recognized in Profit or Loss</t>
        </is>
      </c>
      <c r="B77" s="5" t="n">
        <v>310681</v>
      </c>
      <c r="C77" s="5" t="n">
        <v>11200</v>
      </c>
      <c r="D77" s="5" t="n">
        <v>54755</v>
      </c>
      <c r="E77" s="5" t="n">
        <v>-90524</v>
      </c>
    </row>
    <row r="78">
      <c r="A78" s="4" t="inlineStr">
        <is>
          <t>Recognized in Other Comprehensive Income</t>
        </is>
      </c>
      <c r="B78" s="5" t="n">
        <v>160084</v>
      </c>
      <c r="C78" s="5" t="n">
        <v>5771</v>
      </c>
      <c r="D78" s="5" t="n">
        <v>237460</v>
      </c>
      <c r="E78" s="5" t="n">
        <v>78124</v>
      </c>
    </row>
    <row r="79">
      <c r="A79" s="4" t="inlineStr">
        <is>
          <t>Recognized in Equity</t>
        </is>
      </c>
      <c r="B79" s="5" t="n">
        <v>2</v>
      </c>
      <c r="C79" s="5" t="n">
        <v>0</v>
      </c>
      <c r="D79" s="5" t="n">
        <v>160</v>
      </c>
      <c r="E79" s="5" t="n">
        <v>-244</v>
      </c>
    </row>
    <row r="80">
      <c r="A80" s="4" t="inlineStr">
        <is>
          <t>Exchange Differences</t>
        </is>
      </c>
      <c r="B80" s="5" t="n">
        <v>69848</v>
      </c>
      <c r="C80" s="5" t="n">
        <v>2518</v>
      </c>
      <c r="D80" s="5" t="n">
        <v>-1060</v>
      </c>
      <c r="E80" s="5" t="n">
        <v>-3144</v>
      </c>
    </row>
    <row r="81">
      <c r="A81" s="4" t="inlineStr">
        <is>
          <t>Acquisitions Through Business Combinations</t>
        </is>
      </c>
      <c r="D81" s="5" t="n">
        <v>287375</v>
      </c>
      <c r="E81" s="5" t="n">
        <v>6142</v>
      </c>
    </row>
    <row r="82">
      <c r="A82" s="4" t="inlineStr">
        <is>
          <t>Disposal of Subsidiary</t>
        </is>
      </c>
      <c r="B82" s="5" t="n">
        <v>-14065</v>
      </c>
      <c r="C82" s="5" t="n">
        <v>-507</v>
      </c>
      <c r="D82" s="5" t="n">
        <v>-795</v>
      </c>
    </row>
    <row r="83">
      <c r="A83" s="4" t="inlineStr">
        <is>
          <t>Balance at December 31</t>
        </is>
      </c>
      <c r="B83" s="5" t="n">
        <v>1660873</v>
      </c>
      <c r="C83" s="5" t="n">
        <v>59873</v>
      </c>
      <c r="D83" s="5" t="n">
        <v>1134323</v>
      </c>
      <c r="E83" s="5" t="n">
        <v>556428</v>
      </c>
    </row>
    <row r="84">
      <c r="A84" s="4" t="inlineStr">
        <is>
          <t>Temporary differences [member] | Deferred tax assets [member]</t>
        </is>
      </c>
    </row>
    <row r="85">
      <c r="A85" s="3" t="inlineStr">
        <is>
          <t>Disclosure of temporary difference, unused tax losses and unused tax credits [line items]</t>
        </is>
      </c>
    </row>
    <row r="86">
      <c r="A86" s="4" t="inlineStr">
        <is>
          <t>Balance at January 1</t>
        </is>
      </c>
      <c r="B86" s="5" t="n">
        <v>4520326</v>
      </c>
      <c r="C86" s="5" t="n">
        <v>162954</v>
      </c>
      <c r="D86" s="5" t="n">
        <v>3627883</v>
      </c>
      <c r="E86" s="5" t="n">
        <v>3804916</v>
      </c>
    </row>
    <row r="87">
      <c r="A87" s="4" t="inlineStr">
        <is>
          <t>Recognized in Profit or Loss</t>
        </is>
      </c>
      <c r="B87" s="5" t="n">
        <v>454935</v>
      </c>
      <c r="C87" s="5" t="n">
        <v>16400</v>
      </c>
      <c r="D87" s="5" t="n">
        <v>509151</v>
      </c>
      <c r="E87" s="5" t="n">
        <v>-214104</v>
      </c>
    </row>
    <row r="88">
      <c r="A88" s="4" t="inlineStr">
        <is>
          <t>Recognized in Other Comprehensive Income</t>
        </is>
      </c>
      <c r="B88" s="5" t="n">
        <v>-19319</v>
      </c>
      <c r="C88" s="5" t="n">
        <v>-696</v>
      </c>
      <c r="D88" s="5" t="n">
        <v>114559</v>
      </c>
      <c r="E88" s="5" t="n">
        <v>74308</v>
      </c>
    </row>
    <row r="89">
      <c r="A89" s="4" t="inlineStr">
        <is>
          <t>Recognized in Equity</t>
        </is>
      </c>
      <c r="B89" s="5" t="n">
        <v>-7</v>
      </c>
      <c r="C89" s="5" t="n">
        <v>0</v>
      </c>
      <c r="D89" s="5" t="n">
        <v>-999</v>
      </c>
      <c r="E89" s="5" t="n">
        <v>1160</v>
      </c>
    </row>
    <row r="90">
      <c r="A90" s="4" t="inlineStr">
        <is>
          <t>Exchange Differences</t>
        </is>
      </c>
      <c r="B90" s="5" t="n">
        <v>-2557</v>
      </c>
      <c r="C90" s="5" t="n">
        <v>-92</v>
      </c>
      <c r="D90" s="5" t="n">
        <v>-31736</v>
      </c>
      <c r="E90" s="5" t="n">
        <v>-52772</v>
      </c>
    </row>
    <row r="91">
      <c r="A91" s="4" t="inlineStr">
        <is>
          <t>Acquisitions Through Business Combinations</t>
        </is>
      </c>
      <c r="D91" s="5" t="n">
        <v>447090</v>
      </c>
      <c r="E91" s="5" t="n">
        <v>14375</v>
      </c>
    </row>
    <row r="92">
      <c r="A92" s="4" t="inlineStr">
        <is>
          <t>Disposal of Subsidiary</t>
        </is>
      </c>
      <c r="B92" s="5" t="n">
        <v>-614184</v>
      </c>
      <c r="C92" s="5" t="n">
        <v>-22141</v>
      </c>
      <c r="D92" s="5" t="n">
        <v>-145622</v>
      </c>
    </row>
    <row r="93">
      <c r="A93" s="4" t="inlineStr">
        <is>
          <t>Balance at December 31</t>
        </is>
      </c>
      <c r="B93" s="5" t="n">
        <v>4339194</v>
      </c>
      <c r="C93" s="5" t="n">
        <v>156425</v>
      </c>
      <c r="D93" s="5" t="n">
        <v>4520326</v>
      </c>
      <c r="E93" s="5" t="n">
        <v>3627883</v>
      </c>
    </row>
    <row r="94">
      <c r="A94" s="4" t="inlineStr">
        <is>
          <t>Unused tax losses [member] | Deferred tax assets [member]</t>
        </is>
      </c>
    </row>
    <row r="95">
      <c r="A95" s="3" t="inlineStr">
        <is>
          <t>Disclosure of temporary difference, unused tax losses and unused tax credits [line items]</t>
        </is>
      </c>
    </row>
    <row r="96">
      <c r="A96" s="4" t="inlineStr">
        <is>
          <t>Balance at January 1</t>
        </is>
      </c>
      <c r="B96" s="5" t="n">
        <v>527666</v>
      </c>
      <c r="C96" s="5" t="n">
        <v>19022</v>
      </c>
      <c r="D96" s="5" t="n">
        <v>542781</v>
      </c>
      <c r="E96" s="5" t="n">
        <v>672275</v>
      </c>
    </row>
    <row r="97">
      <c r="A97" s="4" t="inlineStr">
        <is>
          <t>Recognized in Profit or Loss</t>
        </is>
      </c>
      <c r="B97" s="5" t="n">
        <v>187981</v>
      </c>
      <c r="C97" s="5" t="n">
        <v>6777</v>
      </c>
      <c r="D97" s="5" t="n">
        <v>-44651</v>
      </c>
      <c r="E97" s="5" t="n">
        <v>-166128</v>
      </c>
    </row>
    <row r="98">
      <c r="A98" s="4" t="inlineStr">
        <is>
          <t>Exchange Differences</t>
        </is>
      </c>
      <c r="B98" s="5" t="n">
        <v>-31077</v>
      </c>
      <c r="C98" s="5" t="n">
        <v>-1121</v>
      </c>
      <c r="D98" s="5" t="n">
        <v>-915</v>
      </c>
      <c r="E98" s="5" t="n">
        <v>-12203</v>
      </c>
    </row>
    <row r="99">
      <c r="A99" s="4" t="inlineStr">
        <is>
          <t>Acquisitions Through Business Combinations</t>
        </is>
      </c>
      <c r="D99" s="5" t="n">
        <v>183045</v>
      </c>
      <c r="E99" s="5" t="n">
        <v>48837</v>
      </c>
    </row>
    <row r="100">
      <c r="A100" s="4" t="inlineStr">
        <is>
          <t>Disposal of Subsidiary</t>
        </is>
      </c>
      <c r="B100" s="5" t="n">
        <v>-45788</v>
      </c>
      <c r="C100" s="5" t="n">
        <v>-1651</v>
      </c>
      <c r="D100" s="5" t="n">
        <v>-152594</v>
      </c>
    </row>
    <row r="101">
      <c r="A101" s="4" t="inlineStr">
        <is>
          <t>Balance at December 31</t>
        </is>
      </c>
      <c r="B101" s="5" t="n">
        <v>638782</v>
      </c>
      <c r="C101" s="5" t="n">
        <v>23027</v>
      </c>
      <c r="D101" s="5" t="n">
        <v>527666</v>
      </c>
      <c r="E101" s="5" t="n">
        <v>542781</v>
      </c>
    </row>
    <row r="102">
      <c r="A102" s="4" t="inlineStr">
        <is>
          <t>Unused tax credits [member] | Deferred tax assets [member]</t>
        </is>
      </c>
    </row>
    <row r="103">
      <c r="A103" s="3" t="inlineStr">
        <is>
          <t>Disclosure of temporary difference, unused tax losses and unused tax credits [line items]</t>
        </is>
      </c>
    </row>
    <row r="104">
      <c r="A104" s="4" t="inlineStr">
        <is>
          <t>Balance at January 1</t>
        </is>
      </c>
      <c r="B104" s="5" t="n">
        <v>429381</v>
      </c>
      <c r="C104" s="5" t="n">
        <v>15479</v>
      </c>
      <c r="D104" s="5" t="n">
        <v>537040</v>
      </c>
      <c r="E104" s="5" t="n">
        <v>631166</v>
      </c>
    </row>
    <row r="105">
      <c r="A105" s="4" t="inlineStr">
        <is>
          <t>Recognized in Profit or Loss</t>
        </is>
      </c>
      <c r="B105" s="5" t="n">
        <v>-15549</v>
      </c>
      <c r="C105" s="5" t="n">
        <v>-561</v>
      </c>
      <c r="D105" s="5" t="n">
        <v>-86100</v>
      </c>
      <c r="E105" s="5" t="n">
        <v>-86722</v>
      </c>
    </row>
    <row r="106">
      <c r="A106" s="4" t="inlineStr">
        <is>
          <t>Exchange Differences</t>
        </is>
      </c>
      <c r="B106" s="5" t="n">
        <v>-22798</v>
      </c>
      <c r="C106" s="5" t="n">
        <v>-822</v>
      </c>
      <c r="D106" s="5" t="n">
        <v>-21559</v>
      </c>
      <c r="E106" s="5" t="n">
        <v>-7404</v>
      </c>
    </row>
    <row r="107">
      <c r="A107" s="4" t="inlineStr">
        <is>
          <t>Balance at December 31</t>
        </is>
      </c>
      <c r="B107" s="6" t="n">
        <v>391034</v>
      </c>
      <c r="C107" s="6" t="n">
        <v>14096</v>
      </c>
      <c r="D107" s="6" t="n">
        <v>429381</v>
      </c>
      <c r="E107" s="6" t="n">
        <v>537040</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 Summary of Unrecognized Deferred Tax Assets Related to Loss Carry-forward, Investment Credits and Deductible Temporary Differences (Detail) $ in Thousands, $ in Thousands</t>
        </is>
      </c>
      <c r="B1" s="2" t="inlineStr">
        <is>
          <t>Dec. 31, 2021TWD ($)</t>
        </is>
      </c>
      <c r="C1" s="2" t="inlineStr">
        <is>
          <t>Dec. 31, 2021USD ($)</t>
        </is>
      </c>
      <c r="D1" s="2" t="inlineStr">
        <is>
          <t>Dec. 31, 2020TWD ($)</t>
        </is>
      </c>
    </row>
    <row r="2">
      <c r="A2" s="3" t="inlineStr">
        <is>
          <t>Disclosure of temporary difference, unused tax losses and unused tax credits [abstract]</t>
        </is>
      </c>
    </row>
    <row r="3">
      <c r="A3" s="4" t="inlineStr">
        <is>
          <t>Loss carry-forward</t>
        </is>
      </c>
      <c r="B3" s="6" t="n">
        <v>1340849</v>
      </c>
      <c r="C3" s="6" t="n">
        <v>48336</v>
      </c>
      <c r="D3" s="6" t="n">
        <v>1497056</v>
      </c>
    </row>
    <row r="4">
      <c r="A4" s="4" t="inlineStr">
        <is>
          <t>Investment credits</t>
        </is>
      </c>
      <c r="B4" s="5" t="n">
        <v>44244</v>
      </c>
      <c r="C4" s="5" t="n">
        <v>1595</v>
      </c>
      <c r="D4" s="5" t="n">
        <v>49611</v>
      </c>
    </row>
    <row r="5">
      <c r="A5" s="4" t="inlineStr">
        <is>
          <t>Deductible temporary differences</t>
        </is>
      </c>
      <c r="B5" s="5" t="n">
        <v>241249</v>
      </c>
      <c r="C5" s="5" t="n">
        <v>8697</v>
      </c>
      <c r="D5" s="5" t="n">
        <v>377242</v>
      </c>
    </row>
    <row r="6">
      <c r="A6" s="4" t="inlineStr">
        <is>
          <t>Unrecognized deferred tax assets</t>
        </is>
      </c>
      <c r="B6" s="6" t="n">
        <v>1626342</v>
      </c>
      <c r="C6" s="6" t="n">
        <v>58628</v>
      </c>
      <c r="D6" s="6" t="n">
        <v>192390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Related to Real Estate Business</t>
        </is>
      </c>
      <c r="B1" s="2" t="inlineStr">
        <is>
          <t>12 Months Ended</t>
        </is>
      </c>
    </row>
    <row r="2">
      <c r="B2" s="2" t="inlineStr">
        <is>
          <t>Dec. 31, 2021</t>
        </is>
      </c>
    </row>
    <row r="3">
      <c r="A3" s="3" t="inlineStr">
        <is>
          <t>Text block [abstract]</t>
        </is>
      </c>
    </row>
    <row r="4">
      <c r="A4" s="4" t="inlineStr">
        <is>
          <t>Inventories Related to Real Estate Business</t>
        </is>
      </c>
      <c r="B4" s="4" t="inlineStr">
        <is>
          <t xml:space="preserve">12. INVENTORIES RELATED TO REAL ESTATE BUSINESS
December 31
2020 2021
NT$ NT$ US$ (Note 4)
Land and buildings held for sale $ 625,791 $ 667,630 $ 24,067
Construction in progress 11,058,328 2,956,958 106,596
Land held for construction 1,787,526 1,787,526 64,439
$ 13,471,645 $ 5,412,114 $ 195,102
Construction in progress is mainly located on Hutai Road in Shanghai, China and Lidu Road in Kun Shan, China. The capitalized borrowing costs for the years ended December 31, 2019, 2020 and 2021 are disclosed in Note 25. Construction in progress located on Hutai Road in Shanghai was completed in 2021 and immediately leased out for shopping centers business wi th amount As of December 31, 2020 and 2021, inventories related to real estate business of NT$13,471,645 thousand and NT$5,412,114 thousand (US$195,102 thousand), respectively, are expected to be recovered longer than twelve months. Refer to Note 36 for the carrying amount of inventories related to real estate business that had been pledged by the Group to secure bank borrowing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 Summary of Unused Loss Carry-forward (Detail) - Dec. 31, 2021 $ in Thousands, $ in Thousands</t>
        </is>
      </c>
      <c r="B1" s="2" t="inlineStr">
        <is>
          <t>TWD ($)</t>
        </is>
      </c>
      <c r="C1" s="2" t="inlineStr">
        <is>
          <t>USD ($)</t>
        </is>
      </c>
    </row>
    <row r="2">
      <c r="A2" s="3" t="inlineStr">
        <is>
          <t>Disclosure of temporary difference, unused tax losses and unused tax credits [line items]</t>
        </is>
      </c>
    </row>
    <row r="3">
      <c r="A3" s="4" t="inlineStr">
        <is>
          <t>Unused loss carry-forward</t>
        </is>
      </c>
      <c r="B3" s="6" t="n">
        <v>1979629</v>
      </c>
      <c r="C3" s="6" t="n">
        <v>71363</v>
      </c>
    </row>
    <row r="4">
      <c r="A4" s="4" t="inlineStr">
        <is>
          <t>2022 [member]</t>
        </is>
      </c>
    </row>
    <row r="5">
      <c r="A5" s="3" t="inlineStr">
        <is>
          <t>Disclosure of temporary difference, unused tax losses and unused tax credits [line items]</t>
        </is>
      </c>
    </row>
    <row r="6">
      <c r="A6" s="4" t="inlineStr">
        <is>
          <t>Unused loss carry-forward</t>
        </is>
      </c>
      <c r="B6" s="5" t="n">
        <v>243136</v>
      </c>
      <c r="C6" s="5" t="n">
        <v>8765</v>
      </c>
    </row>
    <row r="7">
      <c r="A7" s="4" t="inlineStr">
        <is>
          <t>2023 [member]</t>
        </is>
      </c>
    </row>
    <row r="8">
      <c r="A8" s="3" t="inlineStr">
        <is>
          <t>Disclosure of temporary difference, unused tax losses and unused tax credits [line items]</t>
        </is>
      </c>
    </row>
    <row r="9">
      <c r="A9" s="4" t="inlineStr">
        <is>
          <t>Unused loss carry-forward</t>
        </is>
      </c>
      <c r="B9" s="5" t="n">
        <v>192254</v>
      </c>
      <c r="C9" s="5" t="n">
        <v>6930</v>
      </c>
    </row>
    <row r="10">
      <c r="A10" s="4" t="inlineStr">
        <is>
          <t>2024 [member]</t>
        </is>
      </c>
    </row>
    <row r="11">
      <c r="A11" s="3" t="inlineStr">
        <is>
          <t>Disclosure of temporary difference, unused tax losses and unused tax credits [line items]</t>
        </is>
      </c>
    </row>
    <row r="12">
      <c r="A12" s="4" t="inlineStr">
        <is>
          <t>Unused loss carry-forward</t>
        </is>
      </c>
      <c r="B12" s="5" t="n">
        <v>171664</v>
      </c>
      <c r="C12" s="5" t="n">
        <v>6188</v>
      </c>
    </row>
    <row r="13">
      <c r="A13" s="4" t="inlineStr">
        <is>
          <t>2025 [member]</t>
        </is>
      </c>
    </row>
    <row r="14">
      <c r="A14" s="3" t="inlineStr">
        <is>
          <t>Disclosure of temporary difference, unused tax losses and unused tax credits [line items]</t>
        </is>
      </c>
    </row>
    <row r="15">
      <c r="A15" s="4" t="inlineStr">
        <is>
          <t>Unused loss carry-forward</t>
        </is>
      </c>
      <c r="B15" s="5" t="n">
        <v>185524</v>
      </c>
      <c r="C15" s="5" t="n">
        <v>6688</v>
      </c>
    </row>
    <row r="16">
      <c r="A16" s="4" t="inlineStr">
        <is>
          <t>2026 and thereafter [Member]</t>
        </is>
      </c>
    </row>
    <row r="17">
      <c r="A17" s="3" t="inlineStr">
        <is>
          <t>Disclosure of temporary difference, unused tax losses and unused tax credits [line items]</t>
        </is>
      </c>
    </row>
    <row r="18">
      <c r="A18" s="4" t="inlineStr">
        <is>
          <t>Unused loss carry-forward</t>
        </is>
      </c>
      <c r="B18" s="6" t="n">
        <v>1187051</v>
      </c>
      <c r="C18" s="6" t="n">
        <v>4279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Income Tax - Summary of Unused Investment Credits (Detail) - 12 months ended Dec. 31, 2021 $ in Thousands, $ in Thousands</t>
        </is>
      </c>
      <c r="B1" s="2" t="inlineStr">
        <is>
          <t>TWD ($)</t>
        </is>
      </c>
      <c r="C1" s="2" t="inlineStr">
        <is>
          <t>USD ($)</t>
        </is>
      </c>
    </row>
    <row r="2">
      <c r="A2" s="3" t="inlineStr">
        <is>
          <t>Disclosure of temporary difference, unused tax losses and unused tax credits [line items]</t>
        </is>
      </c>
    </row>
    <row r="3">
      <c r="A3" s="4" t="inlineStr">
        <is>
          <t>Remaining Creditable Amount</t>
        </is>
      </c>
      <c r="B3" s="6" t="n">
        <v>1979629</v>
      </c>
      <c r="C3" s="6" t="n">
        <v>71363</v>
      </c>
    </row>
    <row r="4">
      <c r="A4" s="4" t="inlineStr">
        <is>
          <t>Unused tax credits [member]</t>
        </is>
      </c>
    </row>
    <row r="5">
      <c r="A5" s="3" t="inlineStr">
        <is>
          <t>Disclosure of temporary difference, unused tax losses and unused tax credits [line items]</t>
        </is>
      </c>
    </row>
    <row r="6">
      <c r="A6" s="4" t="inlineStr">
        <is>
          <t>Remaining Creditable Amount</t>
        </is>
      </c>
      <c r="B6" s="6" t="n">
        <v>435278</v>
      </c>
      <c r="C6" s="5" t="n">
        <v>15691</v>
      </c>
    </row>
    <row r="7">
      <c r="A7" s="4" t="inlineStr">
        <is>
          <t>Purchase of machinery and equipment [member]</t>
        </is>
      </c>
    </row>
    <row r="8">
      <c r="A8" s="3" t="inlineStr">
        <is>
          <t>Disclosure of temporary difference, unused tax losses and unused tax credits [line items]</t>
        </is>
      </c>
    </row>
    <row r="9">
      <c r="A9" s="4" t="inlineStr">
        <is>
          <t>Expiry Year</t>
        </is>
      </c>
      <c r="B9" s="4" t="inlineStr">
        <is>
          <t>2026</t>
        </is>
      </c>
    </row>
    <row r="10">
      <c r="A10" s="4" t="inlineStr">
        <is>
          <t>Purchase of machinery and equipment [member] | Unused tax credits [member]</t>
        </is>
      </c>
    </row>
    <row r="11">
      <c r="A11" s="3" t="inlineStr">
        <is>
          <t>Disclosure of temporary difference, unused tax losses and unused tax credits [line items]</t>
        </is>
      </c>
    </row>
    <row r="12">
      <c r="A12" s="4" t="inlineStr">
        <is>
          <t>Remaining Creditable Amount</t>
        </is>
      </c>
      <c r="B12" s="6" t="n">
        <v>370360</v>
      </c>
      <c r="C12" s="5" t="n">
        <v>13351</v>
      </c>
    </row>
    <row r="13">
      <c r="A13" s="4" t="inlineStr">
        <is>
          <t>Others [member]</t>
        </is>
      </c>
    </row>
    <row r="14">
      <c r="A14" s="3" t="inlineStr">
        <is>
          <t>Disclosure of temporary difference, unused tax losses and unused tax credits [line items]</t>
        </is>
      </c>
    </row>
    <row r="15">
      <c r="A15" s="4" t="inlineStr">
        <is>
          <t>Expiry Year</t>
        </is>
      </c>
      <c r="B15" s="4" t="inlineStr">
        <is>
          <t>2026 and thereafter</t>
        </is>
      </c>
    </row>
    <row r="16">
      <c r="A16" s="4" t="inlineStr">
        <is>
          <t>Others [member] | Unused tax credits [member]</t>
        </is>
      </c>
    </row>
    <row r="17">
      <c r="A17" s="3" t="inlineStr">
        <is>
          <t>Disclosure of temporary difference, unused tax losses and unused tax credits [line items]</t>
        </is>
      </c>
    </row>
    <row r="18">
      <c r="A18" s="4" t="inlineStr">
        <is>
          <t>Remaining Creditable Amount</t>
        </is>
      </c>
      <c r="B18" s="6" t="n">
        <v>64918</v>
      </c>
      <c r="C18" s="6" t="n">
        <v>234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Projects were Exempted From Income Tax (Detail) - Construction and expansion of 2009 [member] - ASE Test, Inc. [member]</t>
        </is>
      </c>
      <c r="B1" s="2" t="inlineStr">
        <is>
          <t>12 Months Ended</t>
        </is>
      </c>
    </row>
    <row r="2">
      <c r="B2" s="2" t="inlineStr">
        <is>
          <t>Dec. 31, 2021</t>
        </is>
      </c>
    </row>
    <row r="3">
      <c r="A3" s="3" t="inlineStr">
        <is>
          <t>Disclosure of temporary difference, unused tax losses and unused tax credits [line items]</t>
        </is>
      </c>
    </row>
    <row r="4">
      <c r="A4" s="4" t="inlineStr">
        <is>
          <t>Tax-exemption period, start date</t>
        </is>
      </c>
      <c r="B4" s="4" t="inlineStr">
        <is>
          <t>2018-01</t>
        </is>
      </c>
    </row>
    <row r="5">
      <c r="A5" s="4" t="inlineStr">
        <is>
          <t>Tax-exemption period, end date</t>
        </is>
      </c>
      <c r="B5" s="4" t="inlineStr">
        <is>
          <t>2022-12</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arnings Per Share - Summary of Earnings and Weighted Average Number of Ordinary Shares Outstanding in Computation of Earnings Per Share (Detail) shares in Thousands, $ in Thousands, $ in Thousands</t>
        </is>
      </c>
      <c r="B1" s="2" t="inlineStr">
        <is>
          <t>12 Months Ended</t>
        </is>
      </c>
    </row>
    <row r="2">
      <c r="B2" s="2" t="inlineStr">
        <is>
          <t>Dec. 31, 2021TWD ($)shares</t>
        </is>
      </c>
      <c r="C2" s="2" t="inlineStr">
        <is>
          <t>Dec. 31, 2021USD ($)shares</t>
        </is>
      </c>
      <c r="D2" s="2" t="inlineStr">
        <is>
          <t>Dec. 31, 2020TWD ($)shares</t>
        </is>
      </c>
      <c r="E2" s="2" t="inlineStr">
        <is>
          <t>Dec. 31, 2019TWD ($)shares</t>
        </is>
      </c>
    </row>
    <row r="3">
      <c r="A3" s="3" t="inlineStr">
        <is>
          <t>Earnings per share [line items]</t>
        </is>
      </c>
    </row>
    <row r="4">
      <c r="A4" s="4" t="inlineStr">
        <is>
          <t>Profit for the year attributable to owners of the Company</t>
        </is>
      </c>
      <c r="B4" s="6" t="n">
        <v>60150167</v>
      </c>
      <c r="C4" s="6" t="n">
        <v>2168353</v>
      </c>
      <c r="D4" s="6" t="n">
        <v>26970580</v>
      </c>
      <c r="E4" s="6" t="n">
        <v>17060591</v>
      </c>
    </row>
    <row r="5">
      <c r="A5" s="3" t="inlineStr">
        <is>
          <t>Effect of potentially dilutive ordinary shares:</t>
        </is>
      </c>
    </row>
    <row r="6">
      <c r="A6" s="4" t="inlineStr">
        <is>
          <t>Potential ordinary shares of the subsidiary</t>
        </is>
      </c>
      <c r="B6" s="5" t="n">
        <v>-1056778</v>
      </c>
      <c r="C6" s="5" t="n">
        <v>-38096</v>
      </c>
      <c r="D6" s="5" t="n">
        <v>-521073</v>
      </c>
      <c r="E6" s="5" t="n">
        <v>-385865</v>
      </c>
    </row>
    <row r="7">
      <c r="A7" s="4" t="inlineStr">
        <is>
          <t>Earnings used in the computation of diluted earnings per share</t>
        </is>
      </c>
      <c r="B7" s="6" t="n">
        <v>59093389</v>
      </c>
      <c r="C7" s="6" t="n">
        <v>2130257</v>
      </c>
      <c r="D7" s="6" t="n">
        <v>26449507</v>
      </c>
      <c r="E7" s="6" t="n">
        <v>16674726</v>
      </c>
    </row>
    <row r="8">
      <c r="A8" s="4" t="inlineStr">
        <is>
          <t>Weighted average number of ordinary shares in the computation of basic earnings per share</t>
        </is>
      </c>
      <c r="B8" s="5" t="n">
        <v>4305348</v>
      </c>
      <c r="C8" s="5" t="n">
        <v>4305348</v>
      </c>
      <c r="D8" s="5" t="n">
        <v>4265732</v>
      </c>
      <c r="E8" s="5" t="n">
        <v>4251964</v>
      </c>
    </row>
    <row r="9">
      <c r="A9" s="3" t="inlineStr">
        <is>
          <t>Effect of potentially dilutive ordinary shares:</t>
        </is>
      </c>
    </row>
    <row r="10">
      <c r="A10" s="4" t="inlineStr">
        <is>
          <t>Employee share options</t>
        </is>
      </c>
      <c r="B10" s="5" t="n">
        <v>58113</v>
      </c>
      <c r="C10" s="5" t="n">
        <v>58113</v>
      </c>
      <c r="D10" s="5" t="n">
        <v>22086</v>
      </c>
      <c r="E10" s="5" t="n">
        <v>10232</v>
      </c>
    </row>
    <row r="11">
      <c r="A11" s="4" t="inlineStr">
        <is>
          <t>Employees' compensation</t>
        </is>
      </c>
      <c r="B11" s="5" t="n">
        <v>1264</v>
      </c>
      <c r="C11" s="5" t="n">
        <v>1264</v>
      </c>
      <c r="D11" s="5" t="n">
        <v>815</v>
      </c>
      <c r="E11" s="5" t="n">
        <v>570</v>
      </c>
    </row>
    <row r="12">
      <c r="A12" s="4" t="inlineStr">
        <is>
          <t>Employee restricted stock awards</t>
        </is>
      </c>
      <c r="B12" s="5" t="n">
        <v>943</v>
      </c>
      <c r="C12" s="5" t="n">
        <v>943</v>
      </c>
    </row>
    <row r="13">
      <c r="A13" s="4" t="inlineStr">
        <is>
          <t>Weighted average number of ordinary shares in computation of diluted earnings per share</t>
        </is>
      </c>
      <c r="B13" s="5" t="n">
        <v>4365668</v>
      </c>
      <c r="C13" s="5" t="n">
        <v>4365668</v>
      </c>
      <c r="D13" s="5" t="n">
        <v>4288633</v>
      </c>
      <c r="E13" s="5" t="n">
        <v>4262766</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Earnings Per Share - Additional Information (Detail)</t>
        </is>
      </c>
      <c r="B1" s="2" t="inlineStr">
        <is>
          <t>12 Months Ended</t>
        </is>
      </c>
    </row>
    <row r="2">
      <c r="B2" s="2" t="inlineStr">
        <is>
          <t>Dec. 31, 2021</t>
        </is>
      </c>
    </row>
    <row r="3">
      <c r="A3" s="3" t="inlineStr">
        <is>
          <t>Earnings per share [line items]</t>
        </is>
      </c>
    </row>
    <row r="4">
      <c r="A4" s="4" t="inlineStr">
        <is>
          <t>Number of shares represented by each ADS</t>
        </is>
      </c>
      <c r="B4" s="5" t="n">
        <v>2</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24" customWidth="1" min="3" max="3"/>
    <col width="20" customWidth="1" min="4" max="4"/>
    <col width="37" customWidth="1" min="5" max="5"/>
    <col width="37" customWidth="1" min="6" max="6"/>
    <col width="37" customWidth="1" min="7" max="7"/>
    <col width="37" customWidth="1" min="8" max="8"/>
    <col width="31" customWidth="1" min="9" max="9"/>
  </cols>
  <sheetData>
    <row r="1">
      <c r="A1" s="1" t="inlineStr">
        <is>
          <t>Share-based Payment Arrangements - Additional Information (Detail)</t>
        </is>
      </c>
      <c r="B1" s="2" t="inlineStr">
        <is>
          <t>Dec. 27, 2019</t>
        </is>
      </c>
      <c r="C1" s="2" t="inlineStr">
        <is>
          <t>Sep. 30, 2020shares</t>
        </is>
      </c>
      <c r="D1" s="2" t="inlineStr">
        <is>
          <t>Nov. 30, 2019shares</t>
        </is>
      </c>
      <c r="E1" s="2" t="inlineStr">
        <is>
          <t>Dec. 31, 2021TWD ($)shares$ / shares</t>
        </is>
      </c>
      <c r="F1" s="2" t="inlineStr">
        <is>
          <t>Dec. 31, 2021USD ($)shares$ / shares</t>
        </is>
      </c>
      <c r="G1" s="2" t="inlineStr">
        <is>
          <t>Dec. 31, 2020TWD ($)shares$ / shares</t>
        </is>
      </c>
      <c r="H1" s="2" t="inlineStr">
        <is>
          <t>Dec. 31, 2019TWD ($)shares$ / shares</t>
        </is>
      </c>
      <c r="I1" s="2" t="inlineStr">
        <is>
          <t>Dec. 31, 2021USD ($)$ / shares</t>
        </is>
      </c>
    </row>
    <row r="2">
      <c r="A2" s="3" t="inlineStr">
        <is>
          <t>Disclosure of terms and conditions of share-based payment arrangement [Line Items]</t>
        </is>
      </c>
    </row>
    <row r="3">
      <c r="A3" s="4" t="inlineStr">
        <is>
          <t>Compensation cost of employee share options</t>
        </is>
      </c>
      <c r="E3" s="6" t="n">
        <v>699211000</v>
      </c>
      <c r="F3" s="6" t="n">
        <v>25206000</v>
      </c>
      <c r="G3" s="6" t="n">
        <v>955575000</v>
      </c>
      <c r="H3" s="6" t="n">
        <v>871699000</v>
      </c>
    </row>
    <row r="4">
      <c r="A4" s="4" t="inlineStr">
        <is>
          <t>Employee restricted stock awards plan [Member]</t>
        </is>
      </c>
    </row>
    <row r="5">
      <c r="A5" s="3" t="inlineStr">
        <is>
          <t>Disclosure of terms and conditions of share-based payment arrangement [Line Items]</t>
        </is>
      </c>
    </row>
    <row r="6">
      <c r="A6" s="4" t="inlineStr">
        <is>
          <t>Stock Issued during the period ,Restricted stock award ,shares</t>
        </is>
      </c>
      <c r="E6" s="5" t="n">
        <v>15000000</v>
      </c>
      <c r="F6" s="5" t="n">
        <v>15000000</v>
      </c>
    </row>
    <row r="7">
      <c r="A7" s="4" t="inlineStr">
        <is>
          <t>Par value per share | (per share)</t>
        </is>
      </c>
      <c r="E7" s="6" t="n">
        <v>10</v>
      </c>
      <c r="I7" s="7" t="n">
        <v>0.36</v>
      </c>
    </row>
    <row r="8">
      <c r="A8" s="4" t="inlineStr">
        <is>
          <t>Fair value of the employee restricted stock award</t>
        </is>
      </c>
      <c r="E8" s="13" t="n">
        <v>92.40000000000001</v>
      </c>
      <c r="F8" s="7" t="n">
        <v>3.33</v>
      </c>
    </row>
    <row r="9">
      <c r="A9" s="4" t="inlineStr">
        <is>
          <t>Exercise price, per share | $ / shares</t>
        </is>
      </c>
      <c r="G9" s="6" t="n">
        <v>0</v>
      </c>
    </row>
    <row r="10">
      <c r="A10" s="4" t="inlineStr">
        <is>
          <t>USIE option plans [member]</t>
        </is>
      </c>
    </row>
    <row r="11">
      <c r="A11" s="3" t="inlineStr">
        <is>
          <t>Disclosure of terms and conditions of share-based payment arrangement [Line Items]</t>
        </is>
      </c>
    </row>
    <row r="12">
      <c r="A12" s="4" t="inlineStr">
        <is>
          <t>Capital surplus decreased | $</t>
        </is>
      </c>
      <c r="G12" s="6" t="n">
        <v>1120111000</v>
      </c>
      <c r="H12" s="5" t="n">
        <v>981078000</v>
      </c>
    </row>
    <row r="13">
      <c r="A13" s="4" t="inlineStr">
        <is>
          <t>Retained earnings decreased | $</t>
        </is>
      </c>
      <c r="G13" s="5" t="n">
        <v>392447000</v>
      </c>
    </row>
    <row r="14">
      <c r="A14" s="4" t="inlineStr">
        <is>
          <t>USISH option plans [member]</t>
        </is>
      </c>
    </row>
    <row r="15">
      <c r="A15" s="3" t="inlineStr">
        <is>
          <t>Disclosure of terms and conditions of share-based payment arrangement [Line Items]</t>
        </is>
      </c>
    </row>
    <row r="16">
      <c r="A16" s="4" t="inlineStr">
        <is>
          <t>Capital surplus decreased</t>
        </is>
      </c>
      <c r="E16" s="6" t="n">
        <v>58448000</v>
      </c>
      <c r="G16" s="6" t="n">
        <v>1010219000</v>
      </c>
      <c r="H16" s="6" t="n">
        <v>105785000</v>
      </c>
      <c r="I16" s="6" t="n">
        <v>2107000</v>
      </c>
    </row>
    <row r="17">
      <c r="A17" s="4" t="inlineStr">
        <is>
          <t>Options granted</t>
        </is>
      </c>
      <c r="E17" s="5" t="n">
        <v>0</v>
      </c>
      <c r="F17" s="5" t="n">
        <v>0</v>
      </c>
      <c r="G17" s="5" t="n">
        <v>1140000</v>
      </c>
      <c r="H17" s="5" t="n">
        <v>17167000</v>
      </c>
    </row>
    <row r="18">
      <c r="A18" s="4" t="inlineStr">
        <is>
          <t>Number of equity instruments other than options granted</t>
        </is>
      </c>
      <c r="E18" s="5" t="n">
        <v>281000</v>
      </c>
      <c r="F18" s="5" t="n">
        <v>281000</v>
      </c>
      <c r="G18" s="5" t="n">
        <v>672000</v>
      </c>
      <c r="H18" s="5" t="n">
        <v>6156000</v>
      </c>
    </row>
    <row r="19">
      <c r="A19" s="4" t="inlineStr">
        <is>
          <t>USISH option plans [member] | Share Option [Member]</t>
        </is>
      </c>
    </row>
    <row r="20">
      <c r="A20" s="3" t="inlineStr">
        <is>
          <t>Disclosure of terms and conditions of share-based payment arrangement [Line Items]</t>
        </is>
      </c>
    </row>
    <row r="21">
      <c r="A21" s="4" t="inlineStr">
        <is>
          <t>Options granted</t>
        </is>
      </c>
      <c r="D21" s="5" t="n">
        <v>17167000</v>
      </c>
    </row>
    <row r="22">
      <c r="A22" s="4" t="inlineStr">
        <is>
          <t>USISH option plans [member] | Bottom of range [member]</t>
        </is>
      </c>
    </row>
    <row r="23">
      <c r="A23" s="3" t="inlineStr">
        <is>
          <t>Disclosure of terms and conditions of share-based payment arrangement [Line Items]</t>
        </is>
      </c>
    </row>
    <row r="24">
      <c r="A24" s="4" t="inlineStr">
        <is>
          <t>Valid term of share option plans</t>
        </is>
      </c>
      <c r="D24" s="4" t="inlineStr">
        <is>
          <t>3.0</t>
        </is>
      </c>
    </row>
    <row r="25">
      <c r="A25" s="4" t="inlineStr">
        <is>
          <t>USISH option plans [member] | Weighted average [member]</t>
        </is>
      </c>
    </row>
    <row r="26">
      <c r="A26" s="3" t="inlineStr">
        <is>
          <t>Disclosure of terms and conditions of share-based payment arrangement [Line Items]</t>
        </is>
      </c>
    </row>
    <row r="27">
      <c r="A27" s="4" t="inlineStr">
        <is>
          <t>Valid term of share option plans</t>
        </is>
      </c>
      <c r="D27" s="4" t="inlineStr">
        <is>
          <t>4.0</t>
        </is>
      </c>
    </row>
    <row r="28">
      <c r="A28" s="4" t="inlineStr">
        <is>
          <t>ASE Inc. option plans [member]</t>
        </is>
      </c>
    </row>
    <row r="29">
      <c r="A29" s="3" t="inlineStr">
        <is>
          <t>Disclosure of terms and conditions of share-based payment arrangement [Line Items]</t>
        </is>
      </c>
    </row>
    <row r="30">
      <c r="A30" s="4" t="inlineStr">
        <is>
          <t>Share option to purchase of ordinary shares</t>
        </is>
      </c>
      <c r="E30" s="15" t="n">
        <v>0.5</v>
      </c>
      <c r="F30" s="15" t="n">
        <v>0.5</v>
      </c>
    </row>
    <row r="31">
      <c r="A31" s="4" t="inlineStr">
        <is>
          <t>Weighted average exercise price of share options | $ / shares</t>
        </is>
      </c>
      <c r="H31" s="13" t="n">
        <v>69.3</v>
      </c>
    </row>
    <row r="32">
      <c r="A32" s="4" t="inlineStr">
        <is>
          <t>The Company Option Plans [member]</t>
        </is>
      </c>
    </row>
    <row r="33">
      <c r="A33" s="3" t="inlineStr">
        <is>
          <t>Disclosure of terms and conditions of share-based payment arrangement [Line Items]</t>
        </is>
      </c>
    </row>
    <row r="34">
      <c r="A34" s="4" t="inlineStr">
        <is>
          <t>Valid term of share option plans</t>
        </is>
      </c>
      <c r="E34" s="4" t="inlineStr">
        <is>
          <t>10 years</t>
        </is>
      </c>
      <c r="F34" s="4" t="inlineStr">
        <is>
          <t>10 years</t>
        </is>
      </c>
    </row>
    <row r="35">
      <c r="A35" s="4" t="inlineStr">
        <is>
          <t>Percentage of cash dividend per ordinary share exceeds market price</t>
        </is>
      </c>
      <c r="E35" s="4" t="inlineStr">
        <is>
          <t>1.50%</t>
        </is>
      </c>
      <c r="F35" s="4" t="inlineStr">
        <is>
          <t>1.50%</t>
        </is>
      </c>
    </row>
    <row r="36">
      <c r="A36" s="4" t="inlineStr">
        <is>
          <t>Weighted average exercise price of share options | (per share)</t>
        </is>
      </c>
      <c r="E36" s="13" t="n">
        <v>108.8</v>
      </c>
      <c r="F36" s="13" t="n">
        <v>3.9</v>
      </c>
      <c r="G36" s="13" t="n">
        <v>68.5</v>
      </c>
    </row>
    <row r="37">
      <c r="A37" s="4" t="inlineStr">
        <is>
          <t>USISH core employees stock ownership plan [Member]</t>
        </is>
      </c>
    </row>
    <row r="38">
      <c r="A38" s="3" t="inlineStr">
        <is>
          <t>Disclosure of terms and conditions of share-based payment arrangement [Line Items]</t>
        </is>
      </c>
    </row>
    <row r="39">
      <c r="A39" s="4" t="inlineStr">
        <is>
          <t>Options granted</t>
        </is>
      </c>
      <c r="D39" s="5" t="n">
        <v>6156000</v>
      </c>
    </row>
    <row r="40">
      <c r="A40" s="4" t="inlineStr">
        <is>
          <t>Share based compensation number of additional shares to be granted</t>
        </is>
      </c>
      <c r="D40" s="5" t="n">
        <v>6403000</v>
      </c>
    </row>
    <row r="41">
      <c r="A41" s="4" t="inlineStr">
        <is>
          <t>USISH core employees stock ownership plan [Member] | Phase One [Member]</t>
        </is>
      </c>
    </row>
    <row r="42">
      <c r="A42" s="3" t="inlineStr">
        <is>
          <t>Disclosure of terms and conditions of share-based payment arrangement [Line Items]</t>
        </is>
      </c>
    </row>
    <row r="43">
      <c r="A43" s="4" t="inlineStr">
        <is>
          <t>Valid term of share option plans</t>
        </is>
      </c>
      <c r="B43" s="4" t="inlineStr">
        <is>
          <t>4.5 years</t>
        </is>
      </c>
    </row>
    <row r="44">
      <c r="A44" s="4" t="inlineStr">
        <is>
          <t>USISH core employees stock ownership plan [Member] | Phase Two [Member]</t>
        </is>
      </c>
    </row>
    <row r="45">
      <c r="A45" s="3" t="inlineStr">
        <is>
          <t>Disclosure of terms and conditions of share-based payment arrangement [Line Items]</t>
        </is>
      </c>
    </row>
    <row r="46">
      <c r="A46" s="4" t="inlineStr">
        <is>
          <t>Valid term of share option plans</t>
        </is>
      </c>
      <c r="B46" s="4" t="inlineStr">
        <is>
          <t>3.5 years</t>
        </is>
      </c>
    </row>
    <row r="47">
      <c r="A47" s="4" t="inlineStr">
        <is>
          <t>USISH core employees stock ownership plan [Member] | Phase Three [Member]</t>
        </is>
      </c>
    </row>
    <row r="48">
      <c r="A48" s="3" t="inlineStr">
        <is>
          <t>Disclosure of terms and conditions of share-based payment arrangement [Line Items]</t>
        </is>
      </c>
    </row>
    <row r="49">
      <c r="A49" s="4" t="inlineStr">
        <is>
          <t>Valid term of share option plans</t>
        </is>
      </c>
      <c r="B49" s="4" t="inlineStr">
        <is>
          <t>2.5 years</t>
        </is>
      </c>
    </row>
    <row r="50">
      <c r="A50" s="4" t="inlineStr">
        <is>
          <t>USISH second share option plan [member]</t>
        </is>
      </c>
    </row>
    <row r="51">
      <c r="A51" s="3" t="inlineStr">
        <is>
          <t>Disclosure of terms and conditions of share-based payment arrangement [Line Items]</t>
        </is>
      </c>
    </row>
    <row r="52">
      <c r="A52" s="4" t="inlineStr">
        <is>
          <t>Number of shares granted</t>
        </is>
      </c>
      <c r="C52" s="5" t="n">
        <v>1140000</v>
      </c>
    </row>
    <row r="53">
      <c r="A53" s="4" t="inlineStr">
        <is>
          <t>USISH second share option plan [member] | Phase One [Member]</t>
        </is>
      </c>
    </row>
    <row r="54">
      <c r="A54" s="3" t="inlineStr">
        <is>
          <t>Disclosure of terms and conditions of share-based payment arrangement [Line Items]</t>
        </is>
      </c>
    </row>
    <row r="55">
      <c r="A55" s="4" t="inlineStr">
        <is>
          <t>Valid term of share option plans</t>
        </is>
      </c>
      <c r="C55" s="4" t="inlineStr">
        <is>
          <t>1.2 years</t>
        </is>
      </c>
    </row>
    <row r="56">
      <c r="A56" s="4" t="inlineStr">
        <is>
          <t>USISH second share option plan [member] | Phase Two [Member]</t>
        </is>
      </c>
    </row>
    <row r="57">
      <c r="A57" s="3" t="inlineStr">
        <is>
          <t>Disclosure of terms and conditions of share-based payment arrangement [Line Items]</t>
        </is>
      </c>
    </row>
    <row r="58">
      <c r="A58" s="4" t="inlineStr">
        <is>
          <t>Valid term of share option plans</t>
        </is>
      </c>
      <c r="C58" s="4" t="inlineStr">
        <is>
          <t>2.2 years</t>
        </is>
      </c>
    </row>
    <row r="59">
      <c r="A59" s="4" t="inlineStr">
        <is>
          <t>USISH second share option plan [member] | Phase Three [Member]</t>
        </is>
      </c>
    </row>
    <row r="60">
      <c r="A60" s="3" t="inlineStr">
        <is>
          <t>Disclosure of terms and conditions of share-based payment arrangement [Line Items]</t>
        </is>
      </c>
    </row>
    <row r="61">
      <c r="A61" s="4" t="inlineStr">
        <is>
          <t>Valid term of share option plans</t>
        </is>
      </c>
      <c r="C61" s="4" t="inlineStr">
        <is>
          <t>3.2 years</t>
        </is>
      </c>
    </row>
    <row r="62">
      <c r="A62" s="4" t="inlineStr">
        <is>
          <t>USISH second share option plan [member] | Bottom of range [member]</t>
        </is>
      </c>
    </row>
    <row r="63">
      <c r="A63" s="3" t="inlineStr">
        <is>
          <t>Disclosure of terms and conditions of share-based payment arrangement [Line Items]</t>
        </is>
      </c>
    </row>
    <row r="64">
      <c r="A64" s="4" t="inlineStr">
        <is>
          <t>Valid term of share option plans</t>
        </is>
      </c>
      <c r="C64" s="4" t="inlineStr">
        <is>
          <t>2.2</t>
        </is>
      </c>
    </row>
    <row r="65">
      <c r="A65" s="4" t="inlineStr">
        <is>
          <t>USISH second share option plan [member] | Weighted average [member]</t>
        </is>
      </c>
    </row>
    <row r="66">
      <c r="A66" s="3" t="inlineStr">
        <is>
          <t>Disclosure of terms and conditions of share-based payment arrangement [Line Items]</t>
        </is>
      </c>
    </row>
    <row r="67">
      <c r="A67" s="4" t="inlineStr">
        <is>
          <t>Valid term of share option plans</t>
        </is>
      </c>
      <c r="C67" s="4" t="inlineStr">
        <is>
          <t>3.2</t>
        </is>
      </c>
    </row>
    <row r="68">
      <c r="A68" s="4" t="inlineStr">
        <is>
          <t>USISH second share option plan [member] | Top of range [member]</t>
        </is>
      </c>
    </row>
    <row r="69">
      <c r="A69" s="3" t="inlineStr">
        <is>
          <t>Disclosure of terms and conditions of share-based payment arrangement [Line Items]</t>
        </is>
      </c>
    </row>
    <row r="70">
      <c r="A70" s="4" t="inlineStr">
        <is>
          <t>Valid term of share option plans</t>
        </is>
      </c>
      <c r="C70" s="4" t="inlineStr">
        <is>
          <t>4.2 years</t>
        </is>
      </c>
    </row>
    <row r="71">
      <c r="A71" s="4" t="inlineStr">
        <is>
          <t>USISH restricted share plan [member]</t>
        </is>
      </c>
    </row>
    <row r="72">
      <c r="A72" s="3" t="inlineStr">
        <is>
          <t>Disclosure of terms and conditions of share-based payment arrangement [Line Items]</t>
        </is>
      </c>
    </row>
    <row r="73">
      <c r="A73" s="4" t="inlineStr">
        <is>
          <t>Valid term of share option plans</t>
        </is>
      </c>
      <c r="C73" s="4" t="inlineStr">
        <is>
          <t>2 years</t>
        </is>
      </c>
    </row>
    <row r="74">
      <c r="A74" s="4" t="inlineStr">
        <is>
          <t>Number of equity instruments other than options granted</t>
        </is>
      </c>
      <c r="C74" s="5" t="n">
        <v>425000</v>
      </c>
    </row>
    <row r="75">
      <c r="A75" s="4" t="inlineStr">
        <is>
          <t>Period of lock in of ordinary shares to be issued upon satisfaction of performance conditions</t>
        </is>
      </c>
      <c r="C75" s="4" t="inlineStr">
        <is>
          <t>1 year 3 months 18 days</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Information About ASE Inc. Option Plans (Detail) - The Company Option Plans [member] shares in Thousand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Number of options, beginning balance | shares</t>
        </is>
      </c>
      <c r="B4" s="5" t="n">
        <v>144767</v>
      </c>
      <c r="C4" s="5" t="n">
        <v>170786</v>
      </c>
      <c r="D4" s="5" t="n">
        <v>183814</v>
      </c>
    </row>
    <row r="5">
      <c r="A5" s="4" t="inlineStr">
        <is>
          <t>Number of options, forfeited | shares</t>
        </is>
      </c>
      <c r="B5" s="5" t="n">
        <v>-5907</v>
      </c>
      <c r="C5" s="5" t="n">
        <v>-3949</v>
      </c>
      <c r="D5" s="5" t="n">
        <v>-4214</v>
      </c>
    </row>
    <row r="6">
      <c r="A6" s="4" t="inlineStr">
        <is>
          <t>Number of options, expired | shares</t>
        </is>
      </c>
      <c r="B6" s="5" t="n">
        <v>0</v>
      </c>
      <c r="C6" s="5" t="n">
        <v>-1006</v>
      </c>
    </row>
    <row r="7">
      <c r="A7" s="4" t="inlineStr">
        <is>
          <t>Number of options, exercised | shares</t>
        </is>
      </c>
      <c r="B7" s="5" t="n">
        <v>-42058</v>
      </c>
      <c r="C7" s="5" t="n">
        <v>-21064</v>
      </c>
      <c r="D7" s="5" t="n">
        <v>-8814</v>
      </c>
    </row>
    <row r="8">
      <c r="A8" s="4" t="inlineStr">
        <is>
          <t>Number of options, Ending balance | shares</t>
        </is>
      </c>
      <c r="B8" s="5" t="n">
        <v>96802</v>
      </c>
      <c r="C8" s="5" t="n">
        <v>144767</v>
      </c>
      <c r="D8" s="5" t="n">
        <v>170786</v>
      </c>
    </row>
    <row r="9">
      <c r="A9" s="4" t="inlineStr">
        <is>
          <t>Number of options, exercisable, end of year | shares</t>
        </is>
      </c>
      <c r="B9" s="5" t="n">
        <v>49696</v>
      </c>
      <c r="C9" s="5" t="n">
        <v>67388</v>
      </c>
      <c r="D9" s="5" t="n">
        <v>33822</v>
      </c>
    </row>
    <row r="10">
      <c r="A10" s="4" t="inlineStr">
        <is>
          <t>Weighted average exercise price, Beginning balance | $ / shares</t>
        </is>
      </c>
      <c r="B10" s="13" t="n">
        <v>56.9</v>
      </c>
      <c r="C10" s="6" t="n">
        <v>57</v>
      </c>
      <c r="D10" s="13" t="n">
        <v>58.1</v>
      </c>
    </row>
    <row r="11">
      <c r="A11" s="4" t="inlineStr">
        <is>
          <t>Weighted average exercise price, Options expired | $ / shares</t>
        </is>
      </c>
      <c r="B11" s="5" t="n">
        <v>0</v>
      </c>
      <c r="C11" s="15" t="n">
        <v>40.8</v>
      </c>
    </row>
    <row r="12">
      <c r="A12" s="4" t="inlineStr">
        <is>
          <t>Weighted average exercise price, Options forfeited | $ / shares</t>
        </is>
      </c>
      <c r="B12" s="15" t="n">
        <v>52.3</v>
      </c>
      <c r="C12" s="5" t="n">
        <v>58</v>
      </c>
      <c r="D12" s="15" t="n">
        <v>61.8</v>
      </c>
    </row>
    <row r="13">
      <c r="A13" s="4" t="inlineStr">
        <is>
          <t>Weighted average exercise price, Options exercised | $ / shares</t>
        </is>
      </c>
      <c r="B13" s="15" t="n">
        <v>61.4</v>
      </c>
      <c r="C13" s="15" t="n">
        <v>49.2</v>
      </c>
      <c r="D13" s="15" t="n">
        <v>48.4</v>
      </c>
    </row>
    <row r="14">
      <c r="A14" s="4" t="inlineStr">
        <is>
          <t>Weighted average exercise price, Ending balance | $ / shares</t>
        </is>
      </c>
      <c r="B14" s="15" t="n">
        <v>53.3</v>
      </c>
      <c r="C14" s="15" t="n">
        <v>56.9</v>
      </c>
      <c r="D14" s="5" t="n">
        <v>57</v>
      </c>
    </row>
    <row r="15">
      <c r="A15" s="4" t="inlineStr">
        <is>
          <t>Weighted average exercise price, Options exercisable, end of year | $ / shares</t>
        </is>
      </c>
      <c r="B15" s="13" t="n">
        <v>55.5</v>
      </c>
      <c r="C15" s="13" t="n">
        <v>61.4</v>
      </c>
      <c r="D15" s="13" t="n">
        <v>63.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ASE Inc. Option Plans Outstanding Share Options (Detail) - $ / shares</t>
        </is>
      </c>
      <c r="B1" s="2" t="inlineStr">
        <is>
          <t>12 Months Ended</t>
        </is>
      </c>
    </row>
    <row r="2">
      <c r="B2" s="2" t="inlineStr">
        <is>
          <t>Dec. 31, 2021</t>
        </is>
      </c>
      <c r="C2" s="2" t="inlineStr">
        <is>
          <t>Dec. 31, 2020</t>
        </is>
      </c>
    </row>
    <row r="3">
      <c r="A3" s="4" t="inlineStr">
        <is>
          <t>ASE Inc. option plans [member] | Fourth share options exercise price [member]</t>
        </is>
      </c>
    </row>
    <row r="4">
      <c r="A4" s="3" t="inlineStr">
        <is>
          <t>Disclosure of terms and conditions of share-based payment arrangement [Line Items]</t>
        </is>
      </c>
    </row>
    <row r="5">
      <c r="A5" s="4" t="inlineStr">
        <is>
          <t>Range of Exercise Price Per Share</t>
        </is>
      </c>
      <c r="C5" s="13" t="n">
        <v>45.2</v>
      </c>
    </row>
    <row r="6">
      <c r="A6" s="4" t="inlineStr">
        <is>
          <t>Weighted Average Remaining Contractual Life (Years)</t>
        </is>
      </c>
      <c r="C6" s="4" t="inlineStr">
        <is>
          <t>3 months 18 days</t>
        </is>
      </c>
    </row>
    <row r="7">
      <c r="A7" s="4" t="inlineStr">
        <is>
          <t>ASE Inc. option plans [member] | Fifth share options exercise price [member]</t>
        </is>
      </c>
    </row>
    <row r="8">
      <c r="A8" s="3" t="inlineStr">
        <is>
          <t>Disclosure of terms and conditions of share-based payment arrangement [Line Items]</t>
        </is>
      </c>
    </row>
    <row r="9">
      <c r="A9" s="4" t="inlineStr">
        <is>
          <t>Range of Exercise Price Per Share</t>
        </is>
      </c>
      <c r="B9" s="6" t="n">
        <v>73</v>
      </c>
      <c r="C9" s="6" t="n">
        <v>73</v>
      </c>
    </row>
    <row r="10">
      <c r="A10" s="4" t="inlineStr">
        <is>
          <t>Weighted Average Remaining Contractual Life (Years)</t>
        </is>
      </c>
      <c r="B10" s="4" t="inlineStr">
        <is>
          <t>3 years 8 months 12 days</t>
        </is>
      </c>
      <c r="C10" s="4" t="inlineStr">
        <is>
          <t>4 years 8 months 12 days</t>
        </is>
      </c>
    </row>
    <row r="11">
      <c r="A11" s="4" t="inlineStr">
        <is>
          <t>The Company Option Plans [member] | First share options exercise price [member]</t>
        </is>
      </c>
    </row>
    <row r="12">
      <c r="A12" s="3" t="inlineStr">
        <is>
          <t>Disclosure of terms and conditions of share-based payment arrangement [Line Items]</t>
        </is>
      </c>
    </row>
    <row r="13">
      <c r="A13" s="4" t="inlineStr">
        <is>
          <t>Range of Exercise Price Per Share</t>
        </is>
      </c>
      <c r="B13" s="6" t="n">
        <v>51</v>
      </c>
      <c r="C13" s="13" t="n">
        <v>52.9</v>
      </c>
    </row>
    <row r="14">
      <c r="A14" s="4" t="inlineStr">
        <is>
          <t>Weighted Average Remaining Contractual Life (Years)</t>
        </is>
      </c>
      <c r="B14" s="4" t="inlineStr">
        <is>
          <t>6 years 10 months 24 days</t>
        </is>
      </c>
      <c r="C14" s="4" t="inlineStr">
        <is>
          <t>7 years 10 months 24 days</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Summary of Information About USIE Option Plans (Detail) - USIE option plans [member] shares in Thousand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Number of options, beginning balance | shares</t>
        </is>
      </c>
      <c r="B4" s="5" t="n">
        <v>8349</v>
      </c>
      <c r="C4" s="5" t="n">
        <v>16711</v>
      </c>
    </row>
    <row r="5">
      <c r="A5" s="4" t="inlineStr">
        <is>
          <t>Number of options, forfeited | shares</t>
        </is>
      </c>
      <c r="B5" s="5" t="n">
        <v>-7</v>
      </c>
    </row>
    <row r="6">
      <c r="A6" s="4" t="inlineStr">
        <is>
          <t>Number of options, exercised | shares</t>
        </is>
      </c>
      <c r="B6" s="5" t="n">
        <v>-8342</v>
      </c>
      <c r="C6" s="5" t="n">
        <v>-8362</v>
      </c>
    </row>
    <row r="7">
      <c r="A7" s="4" t="inlineStr">
        <is>
          <t>Number of options, Ending balance | shares</t>
        </is>
      </c>
      <c r="C7" s="5" t="n">
        <v>8349</v>
      </c>
    </row>
    <row r="8">
      <c r="A8" s="4" t="inlineStr">
        <is>
          <t>Number of options, exercisable, end of year | shares</t>
        </is>
      </c>
      <c r="C8" s="5" t="n">
        <v>8349</v>
      </c>
    </row>
    <row r="9">
      <c r="A9" s="4" t="inlineStr">
        <is>
          <t>Weighted average exercise price, Beginning balance | $ / shares</t>
        </is>
      </c>
      <c r="B9" s="13" t="n">
        <v>2.3</v>
      </c>
      <c r="C9" s="13" t="n">
        <v>2.1</v>
      </c>
    </row>
    <row r="10">
      <c r="A10" s="4" t="inlineStr">
        <is>
          <t>Weighted average exercise price, Options exercised | $ / shares</t>
        </is>
      </c>
      <c r="B10" s="15" t="n">
        <v>2.9</v>
      </c>
      <c r="C10" s="5" t="n">
        <v>2</v>
      </c>
    </row>
    <row r="11">
      <c r="A11" s="4" t="inlineStr">
        <is>
          <t>Weighted average exercise price, Options forfeited | $ / shares</t>
        </is>
      </c>
      <c r="B11" s="13" t="n">
        <v>2.3</v>
      </c>
    </row>
    <row r="12">
      <c r="A12" s="4" t="inlineStr">
        <is>
          <t>Weighted average exercise price, Ending balance | $ / shares</t>
        </is>
      </c>
      <c r="C12" s="15" t="n">
        <v>2.3</v>
      </c>
    </row>
    <row r="13">
      <c r="A13" s="4" t="inlineStr">
        <is>
          <t>Weighted average exercise price, Options exercisable, end of year | $ / shares</t>
        </is>
      </c>
      <c r="C13" s="13" t="n">
        <v>2.3</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40" customWidth="1" min="4" max="4"/>
    <col width="37" customWidth="1" min="5" max="5"/>
  </cols>
  <sheetData>
    <row r="1">
      <c r="A1" s="1" t="inlineStr">
        <is>
          <t>Share-based Payment Arrangements - Summary of Information About USISH Option Plans (Detail) - USISH option plans [member] ¥ / shares in Units, shares in Thousands</t>
        </is>
      </c>
      <c r="B1" s="2" t="inlineStr">
        <is>
          <t>12 Months Ended</t>
        </is>
      </c>
    </row>
    <row r="2">
      <c r="B2" s="2" t="inlineStr">
        <is>
          <t>Dec. 31, 2021CNY (¥)shares¥ / shares</t>
        </is>
      </c>
      <c r="C2" s="2" t="inlineStr">
        <is>
          <t>Dec. 31, 2020CNY (¥)shares¥ / shares</t>
        </is>
      </c>
      <c r="D2" s="2" t="inlineStr">
        <is>
          <t>Dec. 31, 2019shares$ / shares¥ / shares</t>
        </is>
      </c>
      <c r="E2" s="2" t="inlineStr">
        <is>
          <t>Dec. 31, 2019CNY (¥)shares¥ / shares</t>
        </is>
      </c>
    </row>
    <row r="3">
      <c r="A3" s="3" t="inlineStr">
        <is>
          <t>Disclosure of terms and conditions of share-based payment arrangement [Line Items]</t>
        </is>
      </c>
    </row>
    <row r="4">
      <c r="A4" s="4" t="inlineStr">
        <is>
          <t>Number of options, beginning balance</t>
        </is>
      </c>
      <c r="B4" s="5" t="n">
        <v>31266</v>
      </c>
      <c r="C4" s="5" t="n">
        <v>35077</v>
      </c>
      <c r="E4" s="5" t="n">
        <v>21537</v>
      </c>
    </row>
    <row r="5">
      <c r="A5" s="4" t="inlineStr">
        <is>
          <t>Number of options, granted</t>
        </is>
      </c>
      <c r="B5" s="5" t="n">
        <v>0</v>
      </c>
      <c r="C5" s="5" t="n">
        <v>1140</v>
      </c>
      <c r="E5" s="5" t="n">
        <v>17167</v>
      </c>
    </row>
    <row r="6">
      <c r="A6" s="4" t="inlineStr">
        <is>
          <t>Number of options, forfeited</t>
        </is>
      </c>
      <c r="B6" s="5" t="n">
        <v>-952</v>
      </c>
      <c r="C6" s="5" t="n">
        <v>-636</v>
      </c>
      <c r="E6" s="5" t="n">
        <v>-463</v>
      </c>
    </row>
    <row r="7">
      <c r="A7" s="4" t="inlineStr">
        <is>
          <t>Number of options, exercised</t>
        </is>
      </c>
      <c r="B7" s="5" t="n">
        <v>-828</v>
      </c>
      <c r="C7" s="5" t="n">
        <v>-4315</v>
      </c>
      <c r="E7" s="5" t="n">
        <v>-3164</v>
      </c>
    </row>
    <row r="8">
      <c r="A8" s="4" t="inlineStr">
        <is>
          <t>Number of options, Ending balance</t>
        </is>
      </c>
      <c r="B8" s="5" t="n">
        <v>29486</v>
      </c>
      <c r="C8" s="5" t="n">
        <v>31266</v>
      </c>
      <c r="E8" s="5" t="n">
        <v>35077</v>
      </c>
    </row>
    <row r="9">
      <c r="A9" s="4" t="inlineStr">
        <is>
          <t>Number of options, exercisable, end of year</t>
        </is>
      </c>
      <c r="B9" s="5" t="n">
        <v>19249</v>
      </c>
      <c r="C9" s="5" t="n">
        <v>13416</v>
      </c>
      <c r="D9" s="5" t="n">
        <v>13694</v>
      </c>
      <c r="E9" s="5" t="n">
        <v>13694</v>
      </c>
    </row>
    <row r="10">
      <c r="A10" s="4" t="inlineStr">
        <is>
          <t>Weighted average exercise price, Beginning balance | ¥ / shares</t>
        </is>
      </c>
      <c r="B10" s="16" t="n">
        <v>14.6</v>
      </c>
      <c r="C10" s="16" t="n">
        <v>14.5</v>
      </c>
      <c r="E10" s="16" t="n">
        <v>15.5</v>
      </c>
    </row>
    <row r="11">
      <c r="A11" s="4" t="inlineStr">
        <is>
          <t>Weighted average exercise price options granted | (per share)</t>
        </is>
      </c>
      <c r="B11" s="5" t="n">
        <v>0</v>
      </c>
      <c r="C11" s="15" t="n">
        <v>21.7</v>
      </c>
      <c r="D11" s="13" t="n">
        <v>13.3</v>
      </c>
    </row>
    <row r="12">
      <c r="A12" s="4" t="inlineStr">
        <is>
          <t>Weighted average exercise price, Options forfeited | ¥ / shares</t>
        </is>
      </c>
      <c r="B12" s="15" t="n">
        <v>14.5</v>
      </c>
      <c r="C12" s="5" t="n">
        <v>14</v>
      </c>
      <c r="E12" s="15" t="n">
        <v>15.4</v>
      </c>
    </row>
    <row r="13">
      <c r="A13" s="4" t="inlineStr">
        <is>
          <t>Weighted average exercise price options exercised | ¥ / shares</t>
        </is>
      </c>
      <c r="B13" s="15" t="n">
        <v>13.8</v>
      </c>
      <c r="C13" s="15" t="n">
        <v>15.5</v>
      </c>
      <c r="E13" s="15" t="n">
        <v>15.5</v>
      </c>
    </row>
    <row r="14">
      <c r="A14" s="4" t="inlineStr">
        <is>
          <t>Weighted average exercise price, Ending balance | ¥ / shares</t>
        </is>
      </c>
      <c r="B14" s="15" t="n">
        <v>14.2</v>
      </c>
      <c r="C14" s="15" t="n">
        <v>14.6</v>
      </c>
      <c r="E14" s="15" t="n">
        <v>14.5</v>
      </c>
    </row>
    <row r="15">
      <c r="A15" s="4" t="inlineStr">
        <is>
          <t>Weighted average exercise price, Options exercisable, end of year | ¥ / shares</t>
        </is>
      </c>
      <c r="B15" s="16" t="n">
        <v>14.8</v>
      </c>
      <c r="C15" s="16" t="n">
        <v>15.5</v>
      </c>
      <c r="D15" s="13" t="n">
        <v>15.5</v>
      </c>
      <c r="E15" s="16" t="n">
        <v>15.5</v>
      </c>
    </row>
    <row r="16">
      <c r="A16" s="4" t="inlineStr">
        <is>
          <t>Fair value of options granted | ¥</t>
        </is>
      </c>
      <c r="B16" s="9" t="n">
        <v>0</v>
      </c>
    </row>
    <row r="17">
      <c r="A17" s="4" t="inlineStr">
        <is>
          <t>Bottom of range [member]</t>
        </is>
      </c>
    </row>
    <row r="18">
      <c r="A18" s="3" t="inlineStr">
        <is>
          <t>Disclosure of terms and conditions of share-based payment arrangement [Line Items]</t>
        </is>
      </c>
    </row>
    <row r="19">
      <c r="A19" s="4" t="inlineStr">
        <is>
          <t>Fair value of options granted | ¥</t>
        </is>
      </c>
      <c r="C19" s="14" t="n">
        <v>7.03</v>
      </c>
      <c r="E19" s="14" t="n">
        <v>6.27</v>
      </c>
    </row>
    <row r="20">
      <c r="A20" s="4" t="inlineStr">
        <is>
          <t>Top of range [member]</t>
        </is>
      </c>
    </row>
    <row r="21">
      <c r="A21" s="3" t="inlineStr">
        <is>
          <t>Disclosure of terms and conditions of share-based payment arrangement [Line Items]</t>
        </is>
      </c>
    </row>
    <row r="22">
      <c r="A22" s="4" t="inlineStr">
        <is>
          <t>Fair value of options granted | ¥</t>
        </is>
      </c>
      <c r="C22" s="14" t="n">
        <v>8.93</v>
      </c>
      <c r="E22" s="14" t="n">
        <v>8.35</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13. OTHER FINANCIAL ASSETS
December 31
2020 2021
NT$ NT$ US$ (Note 4)
Guarantee deposits $ 516,505 $ 1,007,651 $ 36,325
Pledged time deposits (Note 36) 367,550 415,065 14,963
Time deposits with original maturity over three months 35,988 60,499 2,181
Others (Note 36) 161,957 73,765 2,659
1,082,000 1,556,980 56,128
Current 551,655 140,857 5,078
Non-current $ 530,345 $ 1,416,123 $ 51,05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USISH's outstanding share options balance sheet (Detail) - USISH Option Plans [member] - ¥ / shares</t>
        </is>
      </c>
      <c r="B1" s="2" t="inlineStr">
        <is>
          <t>12 Months Ended</t>
        </is>
      </c>
    </row>
    <row r="2">
      <c r="B2" s="2" t="inlineStr">
        <is>
          <t>Dec. 31, 2021</t>
        </is>
      </c>
      <c r="C2" s="2" t="inlineStr">
        <is>
          <t>Dec. 31, 2020</t>
        </is>
      </c>
    </row>
    <row r="3">
      <c r="A3" s="4" t="inlineStr">
        <is>
          <t>Share options [Member]</t>
        </is>
      </c>
    </row>
    <row r="4">
      <c r="A4" s="3" t="inlineStr">
        <is>
          <t>Disclosure of range of exercise prices of outstanding share options [Line Items]</t>
        </is>
      </c>
    </row>
    <row r="5">
      <c r="A5" s="4" t="inlineStr">
        <is>
          <t>Range of Exercise Price Per Share</t>
        </is>
      </c>
      <c r="B5" s="16" t="n">
        <v>15.5</v>
      </c>
      <c r="C5" s="16" t="n">
        <v>15.5</v>
      </c>
    </row>
    <row r="6">
      <c r="A6" s="4" t="inlineStr">
        <is>
          <t>Weighted average remaining contractual life of outstanding share options</t>
        </is>
      </c>
      <c r="B6" s="4" t="inlineStr">
        <is>
          <t>3 years 10 months 24 days</t>
        </is>
      </c>
      <c r="C6" s="4" t="inlineStr">
        <is>
          <t>4 years 10 months 24 days</t>
        </is>
      </c>
    </row>
    <row r="7">
      <c r="A7" s="4" t="inlineStr">
        <is>
          <t>Stock option plans [Member]</t>
        </is>
      </c>
    </row>
    <row r="8">
      <c r="A8" s="3" t="inlineStr">
        <is>
          <t>Disclosure of range of exercise prices of outstanding share options [Line Items]</t>
        </is>
      </c>
    </row>
    <row r="9">
      <c r="A9" s="4" t="inlineStr">
        <is>
          <t>Range of Exercise Price Per Share</t>
        </is>
      </c>
      <c r="B9" s="16" t="n">
        <v>12.7</v>
      </c>
      <c r="C9" s="16" t="n">
        <v>13.3</v>
      </c>
    </row>
    <row r="10">
      <c r="A10" s="4" t="inlineStr">
        <is>
          <t>Weighted average remaining contractual life of outstanding share options</t>
        </is>
      </c>
      <c r="B10" s="4" t="inlineStr">
        <is>
          <t>2 years 10 months 24 days</t>
        </is>
      </c>
      <c r="C10" s="4" t="inlineStr">
        <is>
          <t>3 years 10 months 24 days</t>
        </is>
      </c>
    </row>
    <row r="11">
      <c r="A11" s="4" t="inlineStr">
        <is>
          <t>2020 Share Options [Member]</t>
        </is>
      </c>
    </row>
    <row r="12">
      <c r="A12" s="3" t="inlineStr">
        <is>
          <t>Disclosure of range of exercise prices of outstanding share options [Line Items]</t>
        </is>
      </c>
    </row>
    <row r="13">
      <c r="A13" s="4" t="inlineStr">
        <is>
          <t>Range of Exercise Price Per Share</t>
        </is>
      </c>
      <c r="B13" s="16" t="n">
        <v>21.2</v>
      </c>
      <c r="C13" s="16" t="n">
        <v>21.7</v>
      </c>
    </row>
    <row r="14">
      <c r="A14" s="4" t="inlineStr">
        <is>
          <t>Weighted average remaining contractual life of outstanding share options</t>
        </is>
      </c>
      <c r="B14" s="4" t="inlineStr">
        <is>
          <t>2 years 10 months 24 days</t>
        </is>
      </c>
      <c r="C14" s="4" t="inlineStr">
        <is>
          <t>3 years 10 months 24 days</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Information About Restricted Shares (Detail)</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Options exercisable, end of year | shares</t>
        </is>
      </c>
      <c r="B4" s="5" t="n">
        <v>0</v>
      </c>
      <c r="C4" s="4" t="inlineStr">
        <is>
          <t xml:space="preserve"> </t>
        </is>
      </c>
      <c r="D4" s="4" t="inlineStr">
        <is>
          <t xml:space="preserve"> </t>
        </is>
      </c>
    </row>
    <row r="5">
      <c r="A5" s="4" t="inlineStr">
        <is>
          <t>Exercise Price Per Share, Options exercisable, end of year</t>
        </is>
      </c>
      <c r="B5" s="9" t="n">
        <v>0</v>
      </c>
      <c r="C5" s="4" t="inlineStr">
        <is>
          <t xml:space="preserve"> </t>
        </is>
      </c>
      <c r="D5" s="4" t="inlineStr">
        <is>
          <t xml:space="preserve"> </t>
        </is>
      </c>
    </row>
    <row r="6">
      <c r="A6" s="4" t="inlineStr">
        <is>
          <t>USISH option plans [member]</t>
        </is>
      </c>
    </row>
    <row r="7">
      <c r="A7" s="3" t="inlineStr">
        <is>
          <t>Disclosure of terms and conditions of share-based payment arrangement [line items]</t>
        </is>
      </c>
    </row>
    <row r="8">
      <c r="A8" s="4" t="inlineStr">
        <is>
          <t>Balance at January  1 | shares</t>
        </is>
      </c>
      <c r="B8" s="5" t="n">
        <v>5547000</v>
      </c>
      <c r="C8" s="5" t="n">
        <v>6156000</v>
      </c>
    </row>
    <row r="9">
      <c r="A9" s="4" t="inlineStr">
        <is>
          <t>Options granted | shares</t>
        </is>
      </c>
      <c r="B9" s="5" t="n">
        <v>281000</v>
      </c>
      <c r="C9" s="5" t="n">
        <v>672000</v>
      </c>
      <c r="D9" s="5" t="n">
        <v>6156000</v>
      </c>
    </row>
    <row r="10">
      <c r="A10" s="4" t="inlineStr">
        <is>
          <t>Options exercised | shares</t>
        </is>
      </c>
      <c r="B10" s="5" t="n">
        <v>-1780000</v>
      </c>
      <c r="C10" s="5" t="n">
        <v>-1281000</v>
      </c>
    </row>
    <row r="11">
      <c r="A11" s="4" t="inlineStr">
        <is>
          <t>Options forfeited | shares</t>
        </is>
      </c>
      <c r="B11" s="5" t="n">
        <v>-483000</v>
      </c>
    </row>
    <row r="12">
      <c r="A12" s="4" t="inlineStr">
        <is>
          <t>Balance at December  31 | shares</t>
        </is>
      </c>
      <c r="B12" s="5" t="n">
        <v>3565000</v>
      </c>
      <c r="C12" s="5" t="n">
        <v>5547000</v>
      </c>
      <c r="D12" s="5" t="n">
        <v>6156000</v>
      </c>
    </row>
    <row r="13">
      <c r="A13" s="4" t="inlineStr">
        <is>
          <t>Fair value of options granted (RMB)</t>
        </is>
      </c>
      <c r="B13" s="14" t="n">
        <v>11.78</v>
      </c>
      <c r="C13" s="14" t="n">
        <v>18.55</v>
      </c>
      <c r="D13" s="14" t="n">
        <v>13.47</v>
      </c>
    </row>
    <row r="14">
      <c r="A14" s="4" t="inlineStr">
        <is>
          <t>Exercise Price Per Share, Begining</t>
        </is>
      </c>
      <c r="B14" s="15" t="n">
        <v>12.2</v>
      </c>
      <c r="C14" s="15" t="n">
        <v>13.3</v>
      </c>
    </row>
    <row r="15">
      <c r="A15" s="4" t="inlineStr">
        <is>
          <t>Exercise Price Per Share, Options granted</t>
        </is>
      </c>
      <c r="B15" s="5" t="n">
        <v>0</v>
      </c>
      <c r="C15" s="15" t="n">
        <v>4.9</v>
      </c>
      <c r="D15" s="15" t="n">
        <v>13.3</v>
      </c>
    </row>
    <row r="16">
      <c r="A16" s="4" t="inlineStr">
        <is>
          <t>Exercise Price Per Share, Options exercised</t>
        </is>
      </c>
      <c r="B16" s="15" t="n">
        <v>12.7</v>
      </c>
      <c r="C16" s="15" t="n">
        <v>13.2</v>
      </c>
    </row>
    <row r="17">
      <c r="A17" s="4" t="inlineStr">
        <is>
          <t>Exercise Price Per Share, Options forfeited</t>
        </is>
      </c>
      <c r="B17" s="15" t="n">
        <v>12.1</v>
      </c>
    </row>
    <row r="18">
      <c r="A18" s="4" t="inlineStr">
        <is>
          <t>Exercise Price Per Share, Ending</t>
        </is>
      </c>
      <c r="B18" s="16" t="n">
        <v>10.2</v>
      </c>
      <c r="C18" s="16" t="n">
        <v>12.2</v>
      </c>
      <c r="D18" s="16" t="n">
        <v>13.3</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Arrangements - Summary of Outstanding Restricted Shares At Balance Sheet (Detail) - USISH option plans [member]</t>
        </is>
      </c>
      <c r="B1" s="2" t="inlineStr">
        <is>
          <t>12 Months Ended</t>
        </is>
      </c>
    </row>
    <row r="2">
      <c r="B2" s="2" t="inlineStr">
        <is>
          <t>Dec. 31, 2021</t>
        </is>
      </c>
      <c r="C2" s="2" t="inlineStr">
        <is>
          <t>Dec. 31, 2020</t>
        </is>
      </c>
    </row>
    <row r="3">
      <c r="A3" s="4" t="inlineStr">
        <is>
          <t>2019 restricted stocks [Member]</t>
        </is>
      </c>
    </row>
    <row r="4">
      <c r="A4" s="3" t="inlineStr">
        <is>
          <t>Dislcosure of Range Exercise Prices of Outstanding Restricted Shares [Line Items]</t>
        </is>
      </c>
    </row>
    <row r="5">
      <c r="A5" s="4" t="inlineStr">
        <is>
          <t>Range of Exercise Price Per Share</t>
        </is>
      </c>
      <c r="B5" s="15" t="n">
        <v>12.7</v>
      </c>
      <c r="C5" s="15" t="n">
        <v>13.2</v>
      </c>
    </row>
    <row r="6">
      <c r="A6" s="4" t="inlineStr">
        <is>
          <t>Remaining Contractual Life (Years)</t>
        </is>
      </c>
      <c r="B6" s="4" t="inlineStr">
        <is>
          <t>2 years 3 months 18 days</t>
        </is>
      </c>
      <c r="C6" s="4" t="inlineStr">
        <is>
          <t>3 years 3 months 18 days</t>
        </is>
      </c>
    </row>
    <row r="7">
      <c r="A7" s="4" t="inlineStr">
        <is>
          <t>2020 restricted stocks [Member]</t>
        </is>
      </c>
    </row>
    <row r="8">
      <c r="A8" s="3" t="inlineStr">
        <is>
          <t>Dislcosure of Range Exercise Prices of Outstanding Restricted Shares [Line Items]</t>
        </is>
      </c>
    </row>
    <row r="9">
      <c r="A9" s="4" t="inlineStr">
        <is>
          <t>Remaining Contractual Life (Years)</t>
        </is>
      </c>
      <c r="B9" s="4" t="inlineStr">
        <is>
          <t>8 months 12 days</t>
        </is>
      </c>
      <c r="C9" s="4" t="inlineStr">
        <is>
          <t>1 year 8 months 12 days</t>
        </is>
      </c>
    </row>
    <row r="10">
      <c r="A10" s="4" t="inlineStr">
        <is>
          <t>2021 restricted stocks [Member]</t>
        </is>
      </c>
    </row>
    <row r="11">
      <c r="A11" s="3" t="inlineStr">
        <is>
          <t>Dislcosure of Range Exercise Prices of Outstanding Restricted Shares [Line Items]</t>
        </is>
      </c>
    </row>
    <row r="12">
      <c r="A12" s="4" t="inlineStr">
        <is>
          <t>Remaining Contractual Life (Years)</t>
        </is>
      </c>
      <c r="B12" s="4" t="inlineStr">
        <is>
          <t>1 year 8 months 12 days</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s>
  <sheetData>
    <row r="1">
      <c r="A1" s="1" t="inlineStr">
        <is>
          <t>Share-based Payment Arrangements - Summary of Fair Value using Trinomial Tree Model and Inputs (Detail)</t>
        </is>
      </c>
      <c r="B1" s="2" t="inlineStr">
        <is>
          <t>12 Months Ended</t>
        </is>
      </c>
    </row>
    <row r="2">
      <c r="B2" s="2" t="inlineStr">
        <is>
          <t>Dec. 31, 2021Years¥ / shares</t>
        </is>
      </c>
      <c r="C2" s="2" t="inlineStr">
        <is>
          <t>Dec. 31, 2020Yearsyr¥ / shares</t>
        </is>
      </c>
      <c r="D2" s="2" t="inlineStr">
        <is>
          <t>Dec. 31, 2019yrYears¥ / shares</t>
        </is>
      </c>
    </row>
    <row r="3">
      <c r="A3" s="4" t="inlineStr">
        <is>
          <t>Trinomial Tree Model [member] | USISH stock option plan [Member]</t>
        </is>
      </c>
    </row>
    <row r="4">
      <c r="A4" s="3" t="inlineStr">
        <is>
          <t>Disclosure of terms and conditions of share-based payment arrangement [Line Items]</t>
        </is>
      </c>
    </row>
    <row r="5">
      <c r="A5" s="4" t="inlineStr">
        <is>
          <t>Share price at the grant date</t>
        </is>
      </c>
      <c r="D5" s="14" t="n">
        <v>15.84</v>
      </c>
    </row>
    <row r="6">
      <c r="A6" s="4" t="inlineStr">
        <is>
          <t>Exercise price</t>
        </is>
      </c>
      <c r="D6" s="8" t="n">
        <v>13.34</v>
      </c>
    </row>
    <row r="7">
      <c r="A7" s="4" t="inlineStr">
        <is>
          <t>Trinomial Tree Model [member] | USISH two thousand and twenty share options plan [Member]</t>
        </is>
      </c>
    </row>
    <row r="8">
      <c r="A8" s="3" t="inlineStr">
        <is>
          <t>Disclosure of terms and conditions of share-based payment arrangement [Line Items]</t>
        </is>
      </c>
    </row>
    <row r="9">
      <c r="A9" s="4" t="inlineStr">
        <is>
          <t>Share price at the grant date</t>
        </is>
      </c>
      <c r="C9" s="14" t="n">
        <v>21.55</v>
      </c>
    </row>
    <row r="10">
      <c r="A10" s="4" t="inlineStr">
        <is>
          <t>Exercise price</t>
        </is>
      </c>
      <c r="C10" s="8" t="n">
        <v>21.65</v>
      </c>
    </row>
    <row r="11">
      <c r="A11" s="4" t="inlineStr">
        <is>
          <t>Binomial Method [Member] | USISH core employees stock ownership plan restricted shares amended in 2020 [Member]</t>
        </is>
      </c>
    </row>
    <row r="12">
      <c r="A12" s="3" t="inlineStr">
        <is>
          <t>Disclosure of terms and conditions of share-based payment arrangement [Line Items]</t>
        </is>
      </c>
    </row>
    <row r="13">
      <c r="A13" s="4" t="inlineStr">
        <is>
          <t>Share price at the grant date</t>
        </is>
      </c>
      <c r="D13" s="8" t="n">
        <v>16.6</v>
      </c>
    </row>
    <row r="14">
      <c r="A14" s="4" t="inlineStr">
        <is>
          <t>Exercise price</t>
        </is>
      </c>
      <c r="D14" s="14" t="n">
        <v>13.34</v>
      </c>
    </row>
    <row r="15">
      <c r="A15" s="4" t="inlineStr">
        <is>
          <t>Expected volatility</t>
        </is>
      </c>
      <c r="D15" s="4" t="inlineStr">
        <is>
          <t>57.21%</t>
        </is>
      </c>
    </row>
    <row r="16">
      <c r="A16" s="4" t="inlineStr">
        <is>
          <t>Lock-up periods | Years</t>
        </is>
      </c>
      <c r="D16" s="5" t="n">
        <v>1</v>
      </c>
    </row>
    <row r="17">
      <c r="A17" s="4" t="inlineStr">
        <is>
          <t>Risk free interest rate</t>
        </is>
      </c>
      <c r="D17" s="4" t="inlineStr">
        <is>
          <t>1.55%</t>
        </is>
      </c>
    </row>
    <row r="18">
      <c r="A18" s="4" t="inlineStr">
        <is>
          <t>Binomial Method [Member] | USISH core employees stock ownership plan [Member]</t>
        </is>
      </c>
    </row>
    <row r="19">
      <c r="A19" s="3" t="inlineStr">
        <is>
          <t>Disclosure of terms and conditions of share-based payment arrangement [Line Items]</t>
        </is>
      </c>
    </row>
    <row r="20">
      <c r="A20" s="4" t="inlineStr">
        <is>
          <t>Share price at the grant date</t>
        </is>
      </c>
      <c r="D20" s="14" t="n">
        <v>16.3</v>
      </c>
    </row>
    <row r="21">
      <c r="A21" s="4" t="inlineStr">
        <is>
          <t>Exercise price</t>
        </is>
      </c>
      <c r="D21" s="14" t="n">
        <v>13.34</v>
      </c>
    </row>
    <row r="22">
      <c r="A22" s="4" t="inlineStr">
        <is>
          <t>Expected volatility</t>
        </is>
      </c>
      <c r="D22" s="4" t="inlineStr">
        <is>
          <t>47.77%</t>
        </is>
      </c>
    </row>
    <row r="23">
      <c r="A23" s="4" t="inlineStr">
        <is>
          <t>Lock-up periods | Years</t>
        </is>
      </c>
      <c r="D23" s="5" t="n">
        <v>1</v>
      </c>
    </row>
    <row r="24">
      <c r="A24" s="4" t="inlineStr">
        <is>
          <t>Risk free interest rate</t>
        </is>
      </c>
      <c r="D24" s="4" t="inlineStr">
        <is>
          <t>2.70%</t>
        </is>
      </c>
    </row>
    <row r="25">
      <c r="A25" s="4" t="inlineStr">
        <is>
          <t>Binomial Method [Member] | USISH employee stock ownership restricted stock ownership plan amendment 2020 [Member]</t>
        </is>
      </c>
    </row>
    <row r="26">
      <c r="A26" s="3" t="inlineStr">
        <is>
          <t>Disclosure of terms and conditions of share-based payment arrangement [Line Items]</t>
        </is>
      </c>
    </row>
    <row r="27">
      <c r="A27" s="4" t="inlineStr">
        <is>
          <t>Share price at the grant date</t>
        </is>
      </c>
      <c r="C27" s="14" t="n">
        <v>24.3</v>
      </c>
    </row>
    <row r="28">
      <c r="A28" s="4" t="inlineStr">
        <is>
          <t>Expected volatility</t>
        </is>
      </c>
      <c r="C28" s="4" t="inlineStr">
        <is>
          <t>56.97%</t>
        </is>
      </c>
    </row>
    <row r="29">
      <c r="A29" s="4" t="inlineStr">
        <is>
          <t>Lock-up periods | Years</t>
        </is>
      </c>
      <c r="C29" s="15" t="n">
        <v>1.3</v>
      </c>
    </row>
    <row r="30">
      <c r="A30" s="4" t="inlineStr">
        <is>
          <t>Risk free interest rate</t>
        </is>
      </c>
      <c r="C30" s="4" t="inlineStr">
        <is>
          <t>2.63%</t>
        </is>
      </c>
    </row>
    <row r="31">
      <c r="A31" s="4" t="inlineStr">
        <is>
          <t>Binomial Method [Member] | USISH employee stock ownership restricted stock ownership plan amendment 2021 [Member]</t>
        </is>
      </c>
    </row>
    <row r="32">
      <c r="A32" s="3" t="inlineStr">
        <is>
          <t>Disclosure of terms and conditions of share-based payment arrangement [Line Items]</t>
        </is>
      </c>
    </row>
    <row r="33">
      <c r="A33" s="4" t="inlineStr">
        <is>
          <t>Share price at the grant date</t>
        </is>
      </c>
      <c r="B33" s="14" t="n">
        <v>14.65</v>
      </c>
    </row>
    <row r="34">
      <c r="A34" s="4" t="inlineStr">
        <is>
          <t>Expected volatility</t>
        </is>
      </c>
      <c r="B34" s="4" t="inlineStr">
        <is>
          <t>47.15%</t>
        </is>
      </c>
    </row>
    <row r="35">
      <c r="A35" s="4" t="inlineStr">
        <is>
          <t>Lock-up periods | Years</t>
        </is>
      </c>
      <c r="B35" s="15" t="n">
        <v>1.3</v>
      </c>
    </row>
    <row r="36">
      <c r="A36" s="4" t="inlineStr">
        <is>
          <t>Risk free interest rate</t>
        </is>
      </c>
      <c r="B36" s="4" t="inlineStr">
        <is>
          <t>2.34%</t>
        </is>
      </c>
    </row>
    <row r="37">
      <c r="A37" s="4" t="inlineStr">
        <is>
          <t>Bottom of range [member] | Trinomial Tree Model [member] | USISH stock option plan [Member]</t>
        </is>
      </c>
    </row>
    <row r="38">
      <c r="A38" s="3" t="inlineStr">
        <is>
          <t>Disclosure of terms and conditions of share-based payment arrangement [Line Items]</t>
        </is>
      </c>
    </row>
    <row r="39">
      <c r="A39" s="4" t="inlineStr">
        <is>
          <t>Expected volatility</t>
        </is>
      </c>
      <c r="D39" s="4" t="inlineStr">
        <is>
          <t>45.07%</t>
        </is>
      </c>
    </row>
    <row r="40">
      <c r="A40" s="4" t="inlineStr">
        <is>
          <t>Expected lives | yr</t>
        </is>
      </c>
      <c r="D40" s="5" t="n">
        <v>3</v>
      </c>
    </row>
    <row r="41">
      <c r="A41" s="4" t="inlineStr">
        <is>
          <t>Risk free interest rate</t>
        </is>
      </c>
      <c r="D41" s="4" t="inlineStr">
        <is>
          <t>2.80%</t>
        </is>
      </c>
    </row>
    <row r="42">
      <c r="A42" s="4" t="inlineStr">
        <is>
          <t>Bottom of range [member] | Trinomial Tree Model [member] | USISH two thousand and twenty share options plan [Member]</t>
        </is>
      </c>
    </row>
    <row r="43">
      <c r="A43" s="3" t="inlineStr">
        <is>
          <t>Disclosure of terms and conditions of share-based payment arrangement [Line Items]</t>
        </is>
      </c>
    </row>
    <row r="44">
      <c r="A44" s="4" t="inlineStr">
        <is>
          <t>Expected volatility</t>
        </is>
      </c>
      <c r="C44" s="4" t="inlineStr">
        <is>
          <t>48.14%</t>
        </is>
      </c>
    </row>
    <row r="45">
      <c r="A45" s="4" t="inlineStr">
        <is>
          <t>Expected lives | yr</t>
        </is>
      </c>
      <c r="C45" s="15" t="n">
        <v>2.2</v>
      </c>
    </row>
    <row r="46">
      <c r="A46" s="4" t="inlineStr">
        <is>
          <t>Risk free interest rate</t>
        </is>
      </c>
      <c r="C46" s="4" t="inlineStr">
        <is>
          <t>2.80%</t>
        </is>
      </c>
    </row>
    <row r="47">
      <c r="A47" s="4" t="inlineStr">
        <is>
          <t>Top of range [member] | Trinomial Tree Model [member] | USISH stock option plan [Member]</t>
        </is>
      </c>
    </row>
    <row r="48">
      <c r="A48" s="3" t="inlineStr">
        <is>
          <t>Disclosure of terms and conditions of share-based payment arrangement [Line Items]</t>
        </is>
      </c>
    </row>
    <row r="49">
      <c r="A49" s="4" t="inlineStr">
        <is>
          <t>Expected volatility</t>
        </is>
      </c>
      <c r="D49" s="4" t="inlineStr">
        <is>
          <t>51.80%</t>
        </is>
      </c>
    </row>
    <row r="50">
      <c r="A50" s="4" t="inlineStr">
        <is>
          <t>Expected lives | yr</t>
        </is>
      </c>
      <c r="D50" s="5" t="n">
        <v>5</v>
      </c>
    </row>
    <row r="51">
      <c r="A51" s="4" t="inlineStr">
        <is>
          <t>Risk free interest rate</t>
        </is>
      </c>
      <c r="D51" s="4" t="inlineStr">
        <is>
          <t>2.97%</t>
        </is>
      </c>
    </row>
    <row r="52">
      <c r="A52" s="4" t="inlineStr">
        <is>
          <t>Top of range [member] | Trinomial Tree Model [member] | USISH two thousand and twenty share options plan [Member]</t>
        </is>
      </c>
    </row>
    <row r="53">
      <c r="A53" s="3" t="inlineStr">
        <is>
          <t>Disclosure of terms and conditions of share-based payment arrangement [Line Items]</t>
        </is>
      </c>
    </row>
    <row r="54">
      <c r="A54" s="4" t="inlineStr">
        <is>
          <t>Expected volatility</t>
        </is>
      </c>
      <c r="C54" s="4" t="inlineStr">
        <is>
          <t>53.57%</t>
        </is>
      </c>
    </row>
    <row r="55">
      <c r="A55" s="4" t="inlineStr">
        <is>
          <t>Expected lives | yr</t>
        </is>
      </c>
      <c r="C55" s="15" t="n">
        <v>4.2</v>
      </c>
    </row>
    <row r="56">
      <c r="A56" s="4" t="inlineStr">
        <is>
          <t>Risk free interest rate</t>
        </is>
      </c>
      <c r="C56" s="4" t="inlineStr">
        <is>
          <t>2.99%</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usiness Combinations - Summary of Subsidiary Acquired (Detail) $ in Thousands, $ in Thousands</t>
        </is>
      </c>
      <c r="B1" s="2" t="inlineStr">
        <is>
          <t>12 Months Ended</t>
        </is>
      </c>
    </row>
    <row r="2">
      <c r="B2" s="2" t="inlineStr">
        <is>
          <t>Dec. 31, 2021TWD ($)</t>
        </is>
      </c>
      <c r="C2" s="2" t="inlineStr">
        <is>
          <t>Dec. 31, 2021USD ($)</t>
        </is>
      </c>
    </row>
    <row r="3">
      <c r="A3" s="4" t="inlineStr">
        <is>
          <t>AMPI [member]</t>
        </is>
      </c>
    </row>
    <row r="4">
      <c r="A4" s="3" t="inlineStr">
        <is>
          <t>Disclosure of detailed information about business combination [Line Items]</t>
        </is>
      </c>
    </row>
    <row r="5">
      <c r="A5" s="4" t="inlineStr">
        <is>
          <t>Principal Activity</t>
        </is>
      </c>
      <c r="B5" s="4" t="inlineStr">
        <is>
          <t>Engaged in the manufacturing of integrated circuit</t>
        </is>
      </c>
    </row>
    <row r="6">
      <c r="A6" s="4" t="inlineStr">
        <is>
          <t>Date of Acquisition</t>
        </is>
      </c>
      <c r="B6" s="4" t="inlineStr">
        <is>
          <t>Apr. 30,
		2019</t>
        </is>
      </c>
    </row>
    <row r="7">
      <c r="A7" s="4" t="inlineStr">
        <is>
          <t>Proportion of Voting Equity Interests Acquired</t>
        </is>
      </c>
      <c r="B7" s="4" t="inlineStr">
        <is>
          <t>50.97%</t>
        </is>
      </c>
      <c r="C7" s="4" t="inlineStr">
        <is>
          <t>50.97%</t>
        </is>
      </c>
    </row>
    <row r="8">
      <c r="A8" s="4" t="inlineStr">
        <is>
          <t>Cash Consideration</t>
        </is>
      </c>
      <c r="B8" s="6" t="n">
        <v>250000</v>
      </c>
    </row>
    <row r="9">
      <c r="A9" s="4" t="inlineStr">
        <is>
          <t>ASEEE [member]</t>
        </is>
      </c>
    </row>
    <row r="10">
      <c r="A10" s="3" t="inlineStr">
        <is>
          <t>Disclosure of detailed information about business combination [Line Items]</t>
        </is>
      </c>
    </row>
    <row r="11">
      <c r="A11" s="4" t="inlineStr">
        <is>
          <t>Principal Activity</t>
        </is>
      </c>
      <c r="B11" s="4" t="inlineStr">
        <is>
          <t>Engaged in the production of embedded substrate</t>
        </is>
      </c>
    </row>
    <row r="12">
      <c r="A12" s="4" t="inlineStr">
        <is>
          <t>Date of Acquisition</t>
        </is>
      </c>
      <c r="B12" s="4" t="inlineStr">
        <is>
          <t>Apr. 26,
		2019</t>
        </is>
      </c>
    </row>
    <row r="13">
      <c r="A13" s="4" t="inlineStr">
        <is>
          <t>Proportion of Voting Equity Interests Acquired</t>
        </is>
      </c>
      <c r="B13" s="4" t="inlineStr">
        <is>
          <t>51.00%</t>
        </is>
      </c>
      <c r="C13" s="4" t="inlineStr">
        <is>
          <t>51.00%</t>
        </is>
      </c>
    </row>
    <row r="14">
      <c r="A14" s="4" t="inlineStr">
        <is>
          <t>Cash Consideration</t>
        </is>
      </c>
      <c r="B14" s="6" t="n">
        <v>0</v>
      </c>
    </row>
    <row r="15">
      <c r="A15" s="4" t="inlineStr">
        <is>
          <t>USIPL [member]</t>
        </is>
      </c>
    </row>
    <row r="16">
      <c r="A16" s="3" t="inlineStr">
        <is>
          <t>Disclosure of detailed information about business combination [Line Items]</t>
        </is>
      </c>
    </row>
    <row r="17">
      <c r="A17" s="4" t="inlineStr">
        <is>
          <t>Principal Activity</t>
        </is>
      </c>
      <c r="B17" s="4" t="inlineStr">
        <is>
          <t>Engaged in the design and manufacturing of electronic components and new electronic applications</t>
        </is>
      </c>
    </row>
    <row r="18">
      <c r="A18" s="4" t="inlineStr">
        <is>
          <t>Date of Acquisition</t>
        </is>
      </c>
      <c r="B18" s="4" t="inlineStr">
        <is>
          <t>Oct. 31,
		2019</t>
        </is>
      </c>
    </row>
    <row r="19">
      <c r="A19" s="4" t="inlineStr">
        <is>
          <t>Proportion of Voting Equity Interests Acquired</t>
        </is>
      </c>
      <c r="B19" s="4" t="inlineStr">
        <is>
          <t>60.00%</t>
        </is>
      </c>
      <c r="C19" s="4" t="inlineStr">
        <is>
          <t>60.00%</t>
        </is>
      </c>
    </row>
    <row r="20">
      <c r="A20" s="4" t="inlineStr">
        <is>
          <t>Cash Consideration</t>
        </is>
      </c>
      <c r="B20" s="6" t="n">
        <v>313057</v>
      </c>
    </row>
    <row r="21">
      <c r="A21" s="4" t="inlineStr">
        <is>
          <t>FAFG [member]</t>
        </is>
      </c>
    </row>
    <row r="22">
      <c r="A22" s="3" t="inlineStr">
        <is>
          <t>Disclosure of detailed information about business combination [Line Items]</t>
        </is>
      </c>
    </row>
    <row r="23">
      <c r="A23" s="4" t="inlineStr">
        <is>
          <t>Principal Activity</t>
        </is>
      </c>
      <c r="B23" s="4" t="inlineStr">
        <is>
          <t>Holding company and the group engaged in the design and manufacturing of electronic components</t>
        </is>
      </c>
    </row>
    <row r="24">
      <c r="A24" s="4" t="inlineStr">
        <is>
          <t>Date of Acquisition</t>
        </is>
      </c>
      <c r="B24" s="4" t="inlineStr">
        <is>
          <t>Dec. 1,
		2020</t>
        </is>
      </c>
    </row>
    <row r="25">
      <c r="A25" s="4" t="inlineStr">
        <is>
          <t>Proportion of Voting Equity Interests Acquired</t>
        </is>
      </c>
      <c r="B25" s="4" t="inlineStr">
        <is>
          <t>100.00%</t>
        </is>
      </c>
      <c r="C25" s="4" t="inlineStr">
        <is>
          <t>100.00%</t>
        </is>
      </c>
    </row>
    <row r="26">
      <c r="A26" s="4" t="inlineStr">
        <is>
          <t>Cash Consideration</t>
        </is>
      </c>
      <c r="B26" s="6" t="n">
        <v>12443637</v>
      </c>
    </row>
    <row r="27">
      <c r="A27" s="4" t="inlineStr">
        <is>
          <t>ITGEU [member]</t>
        </is>
      </c>
    </row>
    <row r="28">
      <c r="A28" s="3" t="inlineStr">
        <is>
          <t>Disclosure of detailed information about business combination [Line Items]</t>
        </is>
      </c>
    </row>
    <row r="29">
      <c r="A29" s="4" t="inlineStr">
        <is>
          <t>Principal Activity</t>
        </is>
      </c>
      <c r="B29" s="4" t="inlineStr">
        <is>
          <t>Trading company</t>
        </is>
      </c>
    </row>
    <row r="30">
      <c r="A30" s="4" t="inlineStr">
        <is>
          <t>Date of Acquisition</t>
        </is>
      </c>
      <c r="B30" s="4" t="inlineStr">
        <is>
          <t>Oct. 21,
		2021</t>
        </is>
      </c>
    </row>
    <row r="31">
      <c r="A31" s="4" t="inlineStr">
        <is>
          <t>Proportion of Voting Equity Interests Acquired</t>
        </is>
      </c>
      <c r="B31" s="4" t="inlineStr">
        <is>
          <t>100.00%</t>
        </is>
      </c>
      <c r="C31" s="4" t="inlineStr">
        <is>
          <t>100.00%</t>
        </is>
      </c>
    </row>
    <row r="32">
      <c r="A32" s="4" t="inlineStr">
        <is>
          <t>Cash Consideration</t>
        </is>
      </c>
      <c r="B32" s="6" t="n">
        <v>50368</v>
      </c>
      <c r="C32" s="6" t="n">
        <v>1816</v>
      </c>
    </row>
    <row r="33">
      <c r="A33" s="4" t="inlineStr">
        <is>
          <t>SER [Member]</t>
        </is>
      </c>
    </row>
    <row r="34">
      <c r="A34" s="3" t="inlineStr">
        <is>
          <t>Disclosure of detailed information about business combination [Line Items]</t>
        </is>
      </c>
    </row>
    <row r="35">
      <c r="A35" s="4" t="inlineStr">
        <is>
          <t>Principal Activity</t>
        </is>
      </c>
      <c r="B35" s="4" t="inlineStr">
        <is>
          <t>Engaged in the design and manufacturing of electronic components</t>
        </is>
      </c>
    </row>
    <row r="36">
      <c r="A36" s="4" t="inlineStr">
        <is>
          <t>Date of Acquisition</t>
        </is>
      </c>
      <c r="B36" s="4" t="inlineStr">
        <is>
          <t>Nov. 2,
		2021</t>
        </is>
      </c>
    </row>
    <row r="37">
      <c r="A37" s="4" t="inlineStr">
        <is>
          <t>Proportion of Voting Equity Interests Acquired</t>
        </is>
      </c>
      <c r="B37" s="4" t="inlineStr">
        <is>
          <t>100.00%</t>
        </is>
      </c>
      <c r="C37" s="4" t="inlineStr">
        <is>
          <t>100.00%</t>
        </is>
      </c>
    </row>
    <row r="38">
      <c r="A38" s="4" t="inlineStr">
        <is>
          <t>Cash Consideration</t>
        </is>
      </c>
      <c r="B38" s="6" t="n">
        <v>217919</v>
      </c>
      <c r="C38" s="6" t="n">
        <v>7856</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1" customWidth="1" min="5" max="5"/>
    <col width="21" customWidth="1" min="6" max="6"/>
    <col width="27" customWidth="1" min="7" max="7"/>
    <col width="21" customWidth="1" min="8" max="8"/>
    <col width="21" customWidth="1" min="9" max="9"/>
    <col width="14" customWidth="1" min="10" max="10"/>
  </cols>
  <sheetData>
    <row r="1">
      <c r="A1" s="1" t="inlineStr">
        <is>
          <t>Business Combinations - Additional Information (Detail) $ in Thousands, $ in Thousands</t>
        </is>
      </c>
      <c r="B1" s="2" t="inlineStr">
        <is>
          <t>1 Months Ended</t>
        </is>
      </c>
      <c r="E1" s="2" t="inlineStr">
        <is>
          <t>12 Months Ended</t>
        </is>
      </c>
    </row>
    <row r="2">
      <c r="B2" s="2" t="inlineStr">
        <is>
          <t>Jul. 31, 2019USD ($)</t>
        </is>
      </c>
      <c r="C2" s="2" t="inlineStr">
        <is>
          <t>May 31, 2019TWD ($)</t>
        </is>
      </c>
      <c r="D2" s="2" t="inlineStr">
        <is>
          <t>Apr. 30, 2019TWD ($)shares</t>
        </is>
      </c>
      <c r="E2" s="2" t="inlineStr">
        <is>
          <t>Dec. 31, 2021TWD ($)</t>
        </is>
      </c>
      <c r="F2" s="2" t="inlineStr">
        <is>
          <t>Dec. 31, 2021USD ($)</t>
        </is>
      </c>
      <c r="G2" s="2" t="inlineStr">
        <is>
          <t>Dec. 31, 2020TWD ($)shares</t>
        </is>
      </c>
      <c r="H2" s="2" t="inlineStr">
        <is>
          <t>Dec. 31, 2020USD ($)</t>
        </is>
      </c>
      <c r="I2" s="2" t="inlineStr">
        <is>
          <t>Dec. 31, 2019TWD ($)</t>
        </is>
      </c>
      <c r="J2" s="2" t="inlineStr">
        <is>
          <t>Oct. 01, 2021</t>
        </is>
      </c>
    </row>
    <row r="3">
      <c r="A3" s="3" t="inlineStr">
        <is>
          <t>Disclosure of subsidiaries [Line Items]</t>
        </is>
      </c>
    </row>
    <row r="4">
      <c r="A4" s="4" t="inlineStr">
        <is>
          <t>Significant unobservable inputs discount rate</t>
        </is>
      </c>
      <c r="E4" s="4" t="inlineStr">
        <is>
          <t>31.00%</t>
        </is>
      </c>
      <c r="F4" s="4" t="inlineStr">
        <is>
          <t>31.00%</t>
        </is>
      </c>
    </row>
    <row r="5">
      <c r="A5" s="4" t="inlineStr">
        <is>
          <t>Revenue from continuing operations</t>
        </is>
      </c>
      <c r="E5" s="6" t="n">
        <v>570363380</v>
      </c>
      <c r="F5" s="6" t="n">
        <v>20561045</v>
      </c>
      <c r="G5" s="6" t="n">
        <v>497146285</v>
      </c>
      <c r="I5" s="6" t="n">
        <v>413782708</v>
      </c>
    </row>
    <row r="6">
      <c r="A6" s="4" t="inlineStr">
        <is>
          <t>Profit from continuing operations</t>
        </is>
      </c>
      <c r="E6" s="6" t="n">
        <v>62277713</v>
      </c>
      <c r="F6" s="6" t="n">
        <v>2245051</v>
      </c>
      <c r="G6" s="5" t="n">
        <v>28833916</v>
      </c>
      <c r="I6" s="6" t="n">
        <v>18030506</v>
      </c>
    </row>
    <row r="7">
      <c r="A7" s="4" t="inlineStr">
        <is>
          <t>Call option on the remaining non-controlling interests</t>
        </is>
      </c>
      <c r="E7" s="4" t="inlineStr">
        <is>
          <t>40.00%</t>
        </is>
      </c>
      <c r="F7" s="4" t="inlineStr">
        <is>
          <t>40.00%</t>
        </is>
      </c>
    </row>
    <row r="8">
      <c r="A8" s="4" t="inlineStr">
        <is>
          <t>Gain recognized from remeasuring fair value of equity interest before business combination</t>
        </is>
      </c>
      <c r="D8" s="6" t="n">
        <v>243057</v>
      </c>
    </row>
    <row r="9">
      <c r="A9" s="4" t="inlineStr">
        <is>
          <t>USIFR [Member]</t>
        </is>
      </c>
    </row>
    <row r="10">
      <c r="A10" s="3" t="inlineStr">
        <is>
          <t>Disclosure of subsidiaries [Line Items]</t>
        </is>
      </c>
    </row>
    <row r="11">
      <c r="A11" s="4" t="inlineStr">
        <is>
          <t>Percentage of shareholdings acquired by subsidiary</t>
        </is>
      </c>
      <c r="J11" s="4" t="inlineStr">
        <is>
          <t>100.00%</t>
        </is>
      </c>
    </row>
    <row r="12">
      <c r="A12" s="4" t="inlineStr">
        <is>
          <t>Percentage of voting equity interests acquired</t>
        </is>
      </c>
      <c r="J12" s="4" t="inlineStr">
        <is>
          <t>100.00%</t>
        </is>
      </c>
    </row>
    <row r="13">
      <c r="A13" s="4" t="inlineStr">
        <is>
          <t>Proceeds From Sale Of Restricted Investments</t>
        </is>
      </c>
      <c r="G13" s="5" t="n">
        <v>385735</v>
      </c>
    </row>
    <row r="14">
      <c r="A14" s="4" t="inlineStr">
        <is>
          <t>Proceeds from Decommissioning Trust Fund Assets</t>
        </is>
      </c>
      <c r="G14" s="5" t="n">
        <v>294244</v>
      </c>
    </row>
    <row r="15">
      <c r="A15" s="4" t="inlineStr">
        <is>
          <t>Proceed From the issue of Other investment</t>
        </is>
      </c>
      <c r="G15" s="5" t="n">
        <v>91491</v>
      </c>
    </row>
    <row r="16">
      <c r="A16" s="4" t="inlineStr">
        <is>
          <t>Top of range [member]</t>
        </is>
      </c>
    </row>
    <row r="17">
      <c r="A17" s="3" t="inlineStr">
        <is>
          <t>Disclosure of subsidiaries [Line Items]</t>
        </is>
      </c>
    </row>
    <row r="18">
      <c r="A18" s="4" t="inlineStr">
        <is>
          <t>Contingent consideration recognised as of acquisition date</t>
        </is>
      </c>
      <c r="G18" s="5" t="n">
        <v>42805</v>
      </c>
    </row>
    <row r="19">
      <c r="A19" s="4" t="inlineStr">
        <is>
          <t>USIFR [Member]</t>
        </is>
      </c>
    </row>
    <row r="20">
      <c r="A20" s="3" t="inlineStr">
        <is>
          <t>Disclosure of subsidiaries [Line Items]</t>
        </is>
      </c>
    </row>
    <row r="21">
      <c r="A21" s="4" t="inlineStr">
        <is>
          <t>Consideration paid in cash for shares</t>
        </is>
      </c>
      <c r="G21" s="5" t="n">
        <v>10800558</v>
      </c>
      <c r="H21" s="6" t="n">
        <v>368753</v>
      </c>
    </row>
    <row r="22">
      <c r="A22" s="4" t="inlineStr">
        <is>
          <t>Arrangement for contingent consideration by making deposit to trust fund</t>
        </is>
      </c>
      <c r="G22" s="6" t="n">
        <v>294244</v>
      </c>
      <c r="H22" s="6" t="n">
        <v>10122</v>
      </c>
    </row>
    <row r="23">
      <c r="A23" s="4" t="inlineStr">
        <is>
          <t>UGPL [Member]</t>
        </is>
      </c>
    </row>
    <row r="24">
      <c r="A24" s="3" t="inlineStr">
        <is>
          <t>Disclosure of subsidiaries [Line Items]</t>
        </is>
      </c>
    </row>
    <row r="25">
      <c r="A25" s="4" t="inlineStr">
        <is>
          <t>Number of shares issued | shares</t>
        </is>
      </c>
      <c r="G25" s="5" t="n">
        <v>25940</v>
      </c>
    </row>
    <row r="26">
      <c r="A26" s="4" t="inlineStr">
        <is>
          <t>FAFG [Member]</t>
        </is>
      </c>
    </row>
    <row r="27">
      <c r="A27" s="3" t="inlineStr">
        <is>
          <t>Disclosure of subsidiaries [Line Items]</t>
        </is>
      </c>
    </row>
    <row r="28">
      <c r="A28" s="4" t="inlineStr">
        <is>
          <t>Percentage of shareholdings acquired by subsidiary</t>
        </is>
      </c>
      <c r="E28" s="4" t="inlineStr">
        <is>
          <t>100.00%</t>
        </is>
      </c>
      <c r="F28" s="4" t="inlineStr">
        <is>
          <t>100.00%</t>
        </is>
      </c>
    </row>
    <row r="29">
      <c r="A29" s="4" t="inlineStr">
        <is>
          <t>Percentage of Ownership (%)</t>
        </is>
      </c>
      <c r="G29" s="4" t="inlineStr">
        <is>
          <t>100.00%</t>
        </is>
      </c>
      <c r="H29" s="4" t="inlineStr">
        <is>
          <t>100.00%</t>
        </is>
      </c>
    </row>
    <row r="30">
      <c r="A30" s="4" t="inlineStr">
        <is>
          <t>Percentage of voting equity interests acquired</t>
        </is>
      </c>
      <c r="E30" s="4" t="inlineStr">
        <is>
          <t>100.00%</t>
        </is>
      </c>
      <c r="F30" s="4" t="inlineStr">
        <is>
          <t>100.00%</t>
        </is>
      </c>
    </row>
    <row r="31">
      <c r="A31" s="4" t="inlineStr">
        <is>
          <t>A S E Embedded Electronics Inc [Member]</t>
        </is>
      </c>
    </row>
    <row r="32">
      <c r="A32" s="3" t="inlineStr">
        <is>
          <t>Disclosure of subsidiaries [Line Items]</t>
        </is>
      </c>
    </row>
    <row r="33">
      <c r="A33" s="4" t="inlineStr">
        <is>
          <t>Consideration paid in cash for shares</t>
        </is>
      </c>
      <c r="C33" s="6" t="n">
        <v>1500000</v>
      </c>
      <c r="D33" s="5" t="n">
        <v>1147595</v>
      </c>
    </row>
    <row r="34">
      <c r="A34" s="4" t="inlineStr">
        <is>
          <t>Gain recognized from remeasuring fair value of equity interest before business combination</t>
        </is>
      </c>
      <c r="D34" s="5" t="n">
        <v>76655</v>
      </c>
    </row>
    <row r="35">
      <c r="A35" s="4" t="inlineStr">
        <is>
          <t>Ordinary shares acquired</t>
        </is>
      </c>
      <c r="D35" s="6" t="n">
        <v>150000</v>
      </c>
    </row>
    <row r="36">
      <c r="A36" s="4" t="inlineStr">
        <is>
          <t>Percentage of Ownership (%)</t>
        </is>
      </c>
      <c r="B36" s="4" t="inlineStr">
        <is>
          <t>100.00%</t>
        </is>
      </c>
    </row>
    <row r="37">
      <c r="A37" s="4" t="inlineStr">
        <is>
          <t>A S E Embedded Electronics Inc [Member] | TDK Corporation [Member]</t>
        </is>
      </c>
    </row>
    <row r="38">
      <c r="A38" s="3" t="inlineStr">
        <is>
          <t>Disclosure of subsidiaries [Line Items]</t>
        </is>
      </c>
    </row>
    <row r="39">
      <c r="A39" s="4" t="inlineStr">
        <is>
          <t>Ordinary shares acquired</t>
        </is>
      </c>
      <c r="B39" s="6" t="n">
        <v>6000</v>
      </c>
    </row>
    <row r="40">
      <c r="A40" s="4" t="inlineStr">
        <is>
          <t>ASE Test, Inc. [member]</t>
        </is>
      </c>
    </row>
    <row r="41">
      <c r="A41" s="3" t="inlineStr">
        <is>
          <t>Disclosure of subsidiaries [Line Items]</t>
        </is>
      </c>
    </row>
    <row r="42">
      <c r="A42" s="4" t="inlineStr">
        <is>
          <t>Percentage of ownership interest in joint venture</t>
        </is>
      </c>
      <c r="D42" s="4" t="inlineStr">
        <is>
          <t>50.97%</t>
        </is>
      </c>
    </row>
    <row r="43">
      <c r="A43" s="4" t="inlineStr">
        <is>
          <t>ASE Test, Inc. [member] | Private Placement [Member]</t>
        </is>
      </c>
    </row>
    <row r="44">
      <c r="A44" s="3" t="inlineStr">
        <is>
          <t>Disclosure of subsidiaries [Line Items]</t>
        </is>
      </c>
    </row>
    <row r="45">
      <c r="A45" s="4" t="inlineStr">
        <is>
          <t>Shares subscribed | shares</t>
        </is>
      </c>
      <c r="D45" s="5" t="n">
        <v>100000</v>
      </c>
    </row>
    <row r="46">
      <c r="A46" s="4" t="inlineStr">
        <is>
          <t>Consideration paid in cash for shares</t>
        </is>
      </c>
      <c r="D46" s="6" t="n">
        <v>250000</v>
      </c>
    </row>
    <row r="47">
      <c r="A47" s="4" t="inlineStr">
        <is>
          <t>UGPL [Member]</t>
        </is>
      </c>
    </row>
    <row r="48">
      <c r="A48" s="3" t="inlineStr">
        <is>
          <t>Disclosure of subsidiaries [Line Items]</t>
        </is>
      </c>
    </row>
    <row r="49">
      <c r="A49" s="4" t="inlineStr">
        <is>
          <t>Percentage of shareholdings acquired by subsidiary</t>
        </is>
      </c>
      <c r="E49" s="4" t="inlineStr">
        <is>
          <t>60.00%</t>
        </is>
      </c>
      <c r="F49" s="4" t="inlineStr">
        <is>
          <t>60.00%</t>
        </is>
      </c>
    </row>
    <row r="50">
      <c r="A50" s="4" t="inlineStr">
        <is>
          <t>Percentage of voting equity interests acquired</t>
        </is>
      </c>
      <c r="E50" s="4" t="inlineStr">
        <is>
          <t>60.00%</t>
        </is>
      </c>
      <c r="F50" s="4" t="inlineStr">
        <is>
          <t>60.00%</t>
        </is>
      </c>
    </row>
  </sheetData>
  <mergeCells count="3">
    <mergeCell ref="A1:A2"/>
    <mergeCell ref="B1:D1"/>
    <mergeCell ref="E1:I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Consideration Transferred in business combination (Detail) - Dec. 31, 2021 $ in Thousands, $ in Thousands</t>
        </is>
      </c>
      <c r="B1" s="2" t="inlineStr">
        <is>
          <t>TWD ($)</t>
        </is>
      </c>
      <c r="C1" s="2" t="inlineStr">
        <is>
          <t>USD ($)</t>
        </is>
      </c>
    </row>
    <row r="2">
      <c r="A2" s="4" t="inlineStr">
        <is>
          <t>AMPI [member]</t>
        </is>
      </c>
    </row>
    <row r="3">
      <c r="A3" s="3" t="inlineStr">
        <is>
          <t>Disclosure of detailed information about business combination [line items]</t>
        </is>
      </c>
    </row>
    <row r="4">
      <c r="A4" s="4" t="inlineStr">
        <is>
          <t>Fair value of identifiable net assets acquired</t>
        </is>
      </c>
      <c r="B4" s="6" t="n">
        <v>849863</v>
      </c>
    </row>
    <row r="5">
      <c r="A5" s="4" t="inlineStr">
        <is>
          <t>AMPI [member] | Consideration transferred [member]</t>
        </is>
      </c>
    </row>
    <row r="6">
      <c r="A6" s="3" t="inlineStr">
        <is>
          <t>Disclosure of detailed information about business combination [line items]</t>
        </is>
      </c>
    </row>
    <row r="7">
      <c r="A7" s="4" t="inlineStr">
        <is>
          <t>Cash</t>
        </is>
      </c>
      <c r="B7" s="5" t="n">
        <v>250000</v>
      </c>
    </row>
    <row r="8">
      <c r="A8" s="4" t="inlineStr">
        <is>
          <t>Fair value of identifiable net assets acquired</t>
        </is>
      </c>
      <c r="B8" s="5" t="n">
        <v>250000</v>
      </c>
    </row>
    <row r="9">
      <c r="A9" s="4" t="inlineStr">
        <is>
          <t>ASEEE [member]</t>
        </is>
      </c>
    </row>
    <row r="10">
      <c r="A10" s="3" t="inlineStr">
        <is>
          <t>Disclosure of detailed information about business combination [line items]</t>
        </is>
      </c>
    </row>
    <row r="11">
      <c r="A11" s="4" t="inlineStr">
        <is>
          <t>Fair value of identifiable net assets acquired</t>
        </is>
      </c>
      <c r="B11" s="5" t="n">
        <v>215233</v>
      </c>
    </row>
    <row r="12">
      <c r="A12" s="4" t="inlineStr">
        <is>
          <t>ASEEE [member] | Consideration transferred [member]</t>
        </is>
      </c>
    </row>
    <row r="13">
      <c r="A13" s="3" t="inlineStr">
        <is>
          <t>Disclosure of detailed information about business combination [line items]</t>
        </is>
      </c>
    </row>
    <row r="14">
      <c r="A14" s="4" t="inlineStr">
        <is>
          <t>Cash</t>
        </is>
      </c>
      <c r="B14" s="5" t="n">
        <v>0</v>
      </c>
    </row>
    <row r="15">
      <c r="A15" s="4" t="inlineStr">
        <is>
          <t>Fair value of identifiable net assets acquired</t>
        </is>
      </c>
      <c r="B15" s="5" t="n">
        <v>0</v>
      </c>
    </row>
    <row r="16">
      <c r="A16" s="4" t="inlineStr">
        <is>
          <t>USIPL [member]</t>
        </is>
      </c>
    </row>
    <row r="17">
      <c r="A17" s="3" t="inlineStr">
        <is>
          <t>Disclosure of detailed information about business combination [line items]</t>
        </is>
      </c>
    </row>
    <row r="18">
      <c r="A18" s="4" t="inlineStr">
        <is>
          <t>Fair value of identifiable net assets acquired</t>
        </is>
      </c>
      <c r="B18" s="5" t="n">
        <v>331192</v>
      </c>
    </row>
    <row r="19">
      <c r="A19" s="4" t="inlineStr">
        <is>
          <t>USIPL [member] | Consideration transferred [member]</t>
        </is>
      </c>
    </row>
    <row r="20">
      <c r="A20" s="3" t="inlineStr">
        <is>
          <t>Disclosure of detailed information about business combination [line items]</t>
        </is>
      </c>
    </row>
    <row r="21">
      <c r="A21" s="4" t="inlineStr">
        <is>
          <t>Cash</t>
        </is>
      </c>
      <c r="B21" s="5" t="n">
        <v>313057</v>
      </c>
    </row>
    <row r="22">
      <c r="A22" s="4" t="inlineStr">
        <is>
          <t>Fair value of identifiable net assets acquired</t>
        </is>
      </c>
      <c r="B22" s="5" t="n">
        <v>313057</v>
      </c>
    </row>
    <row r="23">
      <c r="A23" s="4" t="inlineStr">
        <is>
          <t>FAFG [member]</t>
        </is>
      </c>
    </row>
    <row r="24">
      <c r="A24" s="3" t="inlineStr">
        <is>
          <t>Disclosure of detailed information about business combination [line items]</t>
        </is>
      </c>
    </row>
    <row r="25">
      <c r="A25" s="4" t="inlineStr">
        <is>
          <t>Cash</t>
        </is>
      </c>
      <c r="B25" s="5" t="n">
        <v>11094802</v>
      </c>
    </row>
    <row r="26">
      <c r="A26" s="4" t="inlineStr">
        <is>
          <t>Fair value of identifiable net assets acquired</t>
        </is>
      </c>
      <c r="B26" s="5" t="n">
        <v>9876084</v>
      </c>
    </row>
    <row r="27">
      <c r="A27" s="4" t="inlineStr">
        <is>
          <t>FAFG [member] | Consideration transferred [member]</t>
        </is>
      </c>
    </row>
    <row r="28">
      <c r="A28" s="3" t="inlineStr">
        <is>
          <t>Disclosure of detailed information about business combination [line items]</t>
        </is>
      </c>
    </row>
    <row r="29">
      <c r="A29" s="4" t="inlineStr">
        <is>
          <t>Cash</t>
        </is>
      </c>
      <c r="B29" s="5" t="n">
        <v>11094802</v>
      </c>
    </row>
    <row r="30">
      <c r="A30" s="4" t="inlineStr">
        <is>
          <t>Equity instrument issued</t>
        </is>
      </c>
      <c r="B30" s="5" t="n">
        <v>1734570</v>
      </c>
    </row>
    <row r="31">
      <c r="A31" s="4" t="inlineStr">
        <is>
          <t>Contingent consideration arrangement</t>
        </is>
      </c>
      <c r="B31" s="5" t="n">
        <v>-385735</v>
      </c>
    </row>
    <row r="32">
      <c r="A32" s="4" t="inlineStr">
        <is>
          <t>Fair value of identifiable net assets acquired</t>
        </is>
      </c>
      <c r="B32" s="5" t="n">
        <v>12443637</v>
      </c>
    </row>
    <row r="33">
      <c r="A33" s="4" t="inlineStr">
        <is>
          <t>ITGEU [member]</t>
        </is>
      </c>
    </row>
    <row r="34">
      <c r="A34" s="3" t="inlineStr">
        <is>
          <t>Disclosure of detailed information about business combination [line items]</t>
        </is>
      </c>
    </row>
    <row r="35">
      <c r="A35" s="4" t="inlineStr">
        <is>
          <t>Fair value of identifiable net assets acquired</t>
        </is>
      </c>
      <c r="B35" s="5" t="n">
        <v>83482</v>
      </c>
      <c r="C35" s="6" t="n">
        <v>3009</v>
      </c>
    </row>
    <row r="36">
      <c r="A36" s="4" t="inlineStr">
        <is>
          <t>ITGEU [member] | Consideration transferred [member]</t>
        </is>
      </c>
    </row>
    <row r="37">
      <c r="A37" s="3" t="inlineStr">
        <is>
          <t>Disclosure of detailed information about business combination [line items]</t>
        </is>
      </c>
    </row>
    <row r="38">
      <c r="A38" s="4" t="inlineStr">
        <is>
          <t>Cash</t>
        </is>
      </c>
      <c r="B38" s="5" t="n">
        <v>50368</v>
      </c>
      <c r="C38" s="5" t="n">
        <v>1816</v>
      </c>
    </row>
    <row r="39">
      <c r="A39" s="4" t="inlineStr">
        <is>
          <t>Fair value of identifiable net assets acquired</t>
        </is>
      </c>
      <c r="B39" s="5" t="n">
        <v>50368</v>
      </c>
      <c r="C39" s="5" t="n">
        <v>1816</v>
      </c>
    </row>
    <row r="40">
      <c r="A40" s="4" t="inlineStr">
        <is>
          <t>SER [Member]</t>
        </is>
      </c>
    </row>
    <row r="41">
      <c r="A41" s="3" t="inlineStr">
        <is>
          <t>Disclosure of detailed information about business combination [line items]</t>
        </is>
      </c>
    </row>
    <row r="42">
      <c r="A42" s="4" t="inlineStr">
        <is>
          <t>Fair value of identifiable net assets acquired</t>
        </is>
      </c>
      <c r="B42" s="5" t="n">
        <v>217919</v>
      </c>
      <c r="C42" s="5" t="n">
        <v>7856</v>
      </c>
    </row>
    <row r="43">
      <c r="A43" s="4" t="inlineStr">
        <is>
          <t>SER [Member] | Consideration transferred [member]</t>
        </is>
      </c>
    </row>
    <row r="44">
      <c r="A44" s="3" t="inlineStr">
        <is>
          <t>Disclosure of detailed information about business combination [line items]</t>
        </is>
      </c>
    </row>
    <row r="45">
      <c r="A45" s="4" t="inlineStr">
        <is>
          <t>Cash</t>
        </is>
      </c>
      <c r="B45" s="5" t="n">
        <v>217919</v>
      </c>
      <c r="C45" s="5" t="n">
        <v>7856</v>
      </c>
    </row>
    <row r="46">
      <c r="A46" s="4" t="inlineStr">
        <is>
          <t>Fair value of identifiable net assets acquired</t>
        </is>
      </c>
      <c r="B46" s="6" t="n">
        <v>217919</v>
      </c>
      <c r="C46" s="6" t="n">
        <v>785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ummary of Assets Acquired and Liabilities Assumed at the Date of Acquisition (Detail) - Dec. 31, 2021 $ in Thousands, $ in Thousands</t>
        </is>
      </c>
      <c r="B1" s="2" t="inlineStr">
        <is>
          <t>TWD ($)</t>
        </is>
      </c>
      <c r="C1" s="2" t="inlineStr">
        <is>
          <t>USD ($)</t>
        </is>
      </c>
    </row>
    <row r="2">
      <c r="A2" s="4" t="inlineStr">
        <is>
          <t>AMPI [member]</t>
        </is>
      </c>
    </row>
    <row r="3">
      <c r="A3" s="3" t="inlineStr">
        <is>
          <t>Disclosure of detailed information about business combination [Line Items]</t>
        </is>
      </c>
    </row>
    <row r="4">
      <c r="A4" s="4" t="inlineStr">
        <is>
          <t>Cash and cash equivalents</t>
        </is>
      </c>
      <c r="B4" s="6" t="n">
        <v>349496</v>
      </c>
    </row>
    <row r="5">
      <c r="A5" s="4" t="inlineStr">
        <is>
          <t>Trade and other receivables</t>
        </is>
      </c>
      <c r="B5" s="5" t="n">
        <v>371144</v>
      </c>
    </row>
    <row r="6">
      <c r="A6" s="4" t="inlineStr">
        <is>
          <t>Inventories</t>
        </is>
      </c>
      <c r="B6" s="5" t="n">
        <v>403887</v>
      </c>
    </row>
    <row r="7">
      <c r="A7" s="4" t="inlineStr">
        <is>
          <t>Property, plant and equipment</t>
        </is>
      </c>
      <c r="B7" s="5" t="n">
        <v>683207</v>
      </c>
    </row>
    <row r="8">
      <c r="A8" s="4" t="inlineStr">
        <is>
          <t>Intangible assets</t>
        </is>
      </c>
      <c r="B8" s="5" t="n">
        <v>128900</v>
      </c>
    </row>
    <row r="9">
      <c r="A9" s="4" t="inlineStr">
        <is>
          <t>Others</t>
        </is>
      </c>
      <c r="B9" s="5" t="n">
        <v>237766</v>
      </c>
    </row>
    <row r="10">
      <c r="A10" s="4" t="inlineStr">
        <is>
          <t>Trade and other payables</t>
        </is>
      </c>
      <c r="B10" s="5" t="n">
        <v>-224295</v>
      </c>
    </row>
    <row r="11">
      <c r="A11" s="4" t="inlineStr">
        <is>
          <t>Borrowings and bonds payables</t>
        </is>
      </c>
      <c r="B11" s="5" t="n">
        <v>-951519</v>
      </c>
    </row>
    <row r="12">
      <c r="A12" s="4" t="inlineStr">
        <is>
          <t>Others</t>
        </is>
      </c>
      <c r="B12" s="5" t="n">
        <v>-148723</v>
      </c>
    </row>
    <row r="13">
      <c r="A13" s="4" t="inlineStr">
        <is>
          <t>Fair value of identifiable net assets acquired</t>
        </is>
      </c>
      <c r="B13" s="5" t="n">
        <v>849863</v>
      </c>
    </row>
    <row r="14">
      <c r="A14" s="4" t="inlineStr">
        <is>
          <t>ASEEE [member]</t>
        </is>
      </c>
    </row>
    <row r="15">
      <c r="A15" s="3" t="inlineStr">
        <is>
          <t>Disclosure of detailed information about business combination [Line Items]</t>
        </is>
      </c>
    </row>
    <row r="16">
      <c r="A16" s="4" t="inlineStr">
        <is>
          <t>Cash and cash equivalents</t>
        </is>
      </c>
      <c r="B16" s="5" t="n">
        <v>23197</v>
      </c>
    </row>
    <row r="17">
      <c r="A17" s="4" t="inlineStr">
        <is>
          <t>Trade and other receivables</t>
        </is>
      </c>
      <c r="B17" s="5" t="n">
        <v>5732</v>
      </c>
    </row>
    <row r="18">
      <c r="A18" s="4" t="inlineStr">
        <is>
          <t>Inventories</t>
        </is>
      </c>
      <c r="B18" s="5" t="n">
        <v>11033</v>
      </c>
    </row>
    <row r="19">
      <c r="A19" s="4" t="inlineStr">
        <is>
          <t>Property, plant and equipment</t>
        </is>
      </c>
      <c r="B19" s="5" t="n">
        <v>1361572</v>
      </c>
    </row>
    <row r="20">
      <c r="A20" s="4" t="inlineStr">
        <is>
          <t>Intangible assets</t>
        </is>
      </c>
      <c r="B20" s="5" t="n">
        <v>290757</v>
      </c>
    </row>
    <row r="21">
      <c r="A21" s="4" t="inlineStr">
        <is>
          <t>Others</t>
        </is>
      </c>
      <c r="B21" s="5" t="n">
        <v>317888</v>
      </c>
    </row>
    <row r="22">
      <c r="A22" s="4" t="inlineStr">
        <is>
          <t>Trade and other payables</t>
        </is>
      </c>
      <c r="B22" s="5" t="n">
        <v>-133278</v>
      </c>
    </row>
    <row r="23">
      <c r="A23" s="4" t="inlineStr">
        <is>
          <t>Borrowings and bonds payables</t>
        </is>
      </c>
      <c r="B23" s="5" t="n">
        <v>-1371395</v>
      </c>
    </row>
    <row r="24">
      <c r="A24" s="4" t="inlineStr">
        <is>
          <t>Others</t>
        </is>
      </c>
      <c r="B24" s="5" t="n">
        <v>-290273</v>
      </c>
    </row>
    <row r="25">
      <c r="A25" s="4" t="inlineStr">
        <is>
          <t>Fair value of identifiable net assets acquired</t>
        </is>
      </c>
      <c r="B25" s="5" t="n">
        <v>215233</v>
      </c>
    </row>
    <row r="26">
      <c r="A26" s="4" t="inlineStr">
        <is>
          <t>USIPL [member]</t>
        </is>
      </c>
    </row>
    <row r="27">
      <c r="A27" s="3" t="inlineStr">
        <is>
          <t>Disclosure of detailed information about business combination [Line Items]</t>
        </is>
      </c>
    </row>
    <row r="28">
      <c r="A28" s="4" t="inlineStr">
        <is>
          <t>Cash and cash equivalents</t>
        </is>
      </c>
      <c r="B28" s="5" t="n">
        <v>108718</v>
      </c>
    </row>
    <row r="29">
      <c r="A29" s="4" t="inlineStr">
        <is>
          <t>Trade and other receivables</t>
        </is>
      </c>
      <c r="B29" s="5" t="n">
        <v>58713</v>
      </c>
    </row>
    <row r="30">
      <c r="A30" s="4" t="inlineStr">
        <is>
          <t>Inventories</t>
        </is>
      </c>
      <c r="B30" s="5" t="n">
        <v>229</v>
      </c>
    </row>
    <row r="31">
      <c r="A31" s="4" t="inlineStr">
        <is>
          <t>Property, plant and equipment</t>
        </is>
      </c>
      <c r="B31" s="5" t="n">
        <v>525048</v>
      </c>
    </row>
    <row r="32">
      <c r="A32" s="4" t="inlineStr">
        <is>
          <t>Intangible assets</t>
        </is>
      </c>
      <c r="B32" s="5" t="n">
        <v>11704</v>
      </c>
    </row>
    <row r="33">
      <c r="A33" s="4" t="inlineStr">
        <is>
          <t>Others</t>
        </is>
      </c>
      <c r="B33" s="5" t="n">
        <v>99112</v>
      </c>
    </row>
    <row r="34">
      <c r="A34" s="4" t="inlineStr">
        <is>
          <t>Trade and other payables</t>
        </is>
      </c>
      <c r="B34" s="5" t="n">
        <v>-217887</v>
      </c>
    </row>
    <row r="35">
      <c r="A35" s="4" t="inlineStr">
        <is>
          <t>Borrowings and bonds payables</t>
        </is>
      </c>
      <c r="B35" s="5" t="n">
        <v>-190737</v>
      </c>
    </row>
    <row r="36">
      <c r="A36" s="4" t="inlineStr">
        <is>
          <t>Others</t>
        </is>
      </c>
      <c r="B36" s="5" t="n">
        <v>-63708</v>
      </c>
    </row>
    <row r="37">
      <c r="A37" s="4" t="inlineStr">
        <is>
          <t>Fair value of identifiable net assets acquired</t>
        </is>
      </c>
      <c r="B37" s="5" t="n">
        <v>331192</v>
      </c>
    </row>
    <row r="38">
      <c r="A38" s="4" t="inlineStr">
        <is>
          <t>FAFG [member]</t>
        </is>
      </c>
    </row>
    <row r="39">
      <c r="A39" s="3" t="inlineStr">
        <is>
          <t>Disclosure of detailed information about business combination [Line Items]</t>
        </is>
      </c>
    </row>
    <row r="40">
      <c r="A40" s="4" t="inlineStr">
        <is>
          <t>Cash and cash equivalents</t>
        </is>
      </c>
      <c r="B40" s="5" t="n">
        <v>2349164</v>
      </c>
    </row>
    <row r="41">
      <c r="A41" s="4" t="inlineStr">
        <is>
          <t>Trade and other receivables</t>
        </is>
      </c>
      <c r="B41" s="5" t="n">
        <v>4434296</v>
      </c>
    </row>
    <row r="42">
      <c r="A42" s="4" t="inlineStr">
        <is>
          <t>Inventories</t>
        </is>
      </c>
      <c r="B42" s="5" t="n">
        <v>4836819</v>
      </c>
    </row>
    <row r="43">
      <c r="A43" s="4" t="inlineStr">
        <is>
          <t>Property, plant and equipment</t>
        </is>
      </c>
      <c r="B43" s="5" t="n">
        <v>2882720</v>
      </c>
    </row>
    <row r="44">
      <c r="A44" s="4" t="inlineStr">
        <is>
          <t>Intangible assets</t>
        </is>
      </c>
      <c r="B44" s="5" t="n">
        <v>1541155</v>
      </c>
    </row>
    <row r="45">
      <c r="A45" s="4" t="inlineStr">
        <is>
          <t>Others</t>
        </is>
      </c>
      <c r="B45" s="5" t="n">
        <v>1919118</v>
      </c>
    </row>
    <row r="46">
      <c r="A46" s="4" t="inlineStr">
        <is>
          <t>Trade and other payables</t>
        </is>
      </c>
      <c r="B46" s="5" t="n">
        <v>-4575720</v>
      </c>
    </row>
    <row r="47">
      <c r="A47" s="4" t="inlineStr">
        <is>
          <t>Borrowings and bonds payables</t>
        </is>
      </c>
      <c r="B47" s="5" t="n">
        <v>-356417</v>
      </c>
    </row>
    <row r="48">
      <c r="A48" s="4" t="inlineStr">
        <is>
          <t>Others</t>
        </is>
      </c>
      <c r="B48" s="5" t="n">
        <v>-3155051</v>
      </c>
    </row>
    <row r="49">
      <c r="A49" s="4" t="inlineStr">
        <is>
          <t>Fair value of identifiable net assets acquired</t>
        </is>
      </c>
      <c r="B49" s="5" t="n">
        <v>9876084</v>
      </c>
    </row>
    <row r="50">
      <c r="A50" s="4" t="inlineStr">
        <is>
          <t>ITGEU</t>
        </is>
      </c>
    </row>
    <row r="51">
      <c r="A51" s="3" t="inlineStr">
        <is>
          <t>Disclosure of detailed information about business combination [Line Items]</t>
        </is>
      </c>
    </row>
    <row r="52">
      <c r="A52" s="4" t="inlineStr">
        <is>
          <t>Cash and cash equivalents</t>
        </is>
      </c>
      <c r="B52" s="5" t="n">
        <v>68719</v>
      </c>
      <c r="C52" s="6" t="n">
        <v>2477</v>
      </c>
    </row>
    <row r="53">
      <c r="A53" s="4" t="inlineStr">
        <is>
          <t>Trade and other receivables</t>
        </is>
      </c>
      <c r="B53" s="5" t="n">
        <v>41832</v>
      </c>
      <c r="C53" s="5" t="n">
        <v>1508</v>
      </c>
    </row>
    <row r="54">
      <c r="A54" s="4" t="inlineStr">
        <is>
          <t>Property, plant and equipment</t>
        </is>
      </c>
      <c r="B54" s="5" t="n">
        <v>94</v>
      </c>
      <c r="C54" s="5" t="n">
        <v>3</v>
      </c>
    </row>
    <row r="55">
      <c r="A55" s="4" t="inlineStr">
        <is>
          <t>Intangible assets</t>
        </is>
      </c>
      <c r="B55" s="5" t="n">
        <v>32</v>
      </c>
      <c r="C55" s="5" t="n">
        <v>1</v>
      </c>
    </row>
    <row r="56">
      <c r="A56" s="4" t="inlineStr">
        <is>
          <t>Others</t>
        </is>
      </c>
      <c r="B56" s="5" t="n">
        <v>2828</v>
      </c>
      <c r="C56" s="5" t="n">
        <v>102</v>
      </c>
    </row>
    <row r="57">
      <c r="A57" s="4" t="inlineStr">
        <is>
          <t>Trade and other payables</t>
        </is>
      </c>
      <c r="B57" s="5" t="n">
        <v>-29165</v>
      </c>
      <c r="C57" s="5" t="n">
        <v>-1051</v>
      </c>
    </row>
    <row r="58">
      <c r="A58" s="4" t="inlineStr">
        <is>
          <t>Others</t>
        </is>
      </c>
      <c r="B58" s="5" t="n">
        <v>-858</v>
      </c>
      <c r="C58" s="5" t="n">
        <v>-31</v>
      </c>
    </row>
    <row r="59">
      <c r="A59" s="4" t="inlineStr">
        <is>
          <t>Fair value of identifiable net assets acquired</t>
        </is>
      </c>
      <c r="B59" s="5" t="n">
        <v>83482</v>
      </c>
      <c r="C59" s="5" t="n">
        <v>3009</v>
      </c>
    </row>
    <row r="60">
      <c r="A60" s="4" t="inlineStr">
        <is>
          <t>SER [Member]</t>
        </is>
      </c>
    </row>
    <row r="61">
      <c r="A61" s="3" t="inlineStr">
        <is>
          <t>Disclosure of detailed information about business combination [Line Items]</t>
        </is>
      </c>
    </row>
    <row r="62">
      <c r="A62" s="4" t="inlineStr">
        <is>
          <t>Cash and cash equivalents</t>
        </is>
      </c>
      <c r="B62" s="5" t="n">
        <v>18850</v>
      </c>
      <c r="C62" s="5" t="n">
        <v>680</v>
      </c>
    </row>
    <row r="63">
      <c r="A63" s="4" t="inlineStr">
        <is>
          <t>Trade and other receivables</t>
        </is>
      </c>
      <c r="B63" s="5" t="n">
        <v>40671</v>
      </c>
      <c r="C63" s="5" t="n">
        <v>1466</v>
      </c>
    </row>
    <row r="64">
      <c r="A64" s="4" t="inlineStr">
        <is>
          <t>Inventories</t>
        </is>
      </c>
      <c r="B64" s="5" t="n">
        <v>375912</v>
      </c>
      <c r="C64" s="5" t="n">
        <v>13551</v>
      </c>
    </row>
    <row r="65">
      <c r="A65" s="4" t="inlineStr">
        <is>
          <t>Property, plant and equipment</t>
        </is>
      </c>
      <c r="B65" s="5" t="n">
        <v>37672</v>
      </c>
      <c r="C65" s="5" t="n">
        <v>1357</v>
      </c>
    </row>
    <row r="66">
      <c r="A66" s="4" t="inlineStr">
        <is>
          <t>Intangible assets</t>
        </is>
      </c>
      <c r="B66" s="5" t="n">
        <v>368</v>
      </c>
      <c r="C66" s="5" t="n">
        <v>14</v>
      </c>
    </row>
    <row r="67">
      <c r="A67" s="4" t="inlineStr">
        <is>
          <t>Others</t>
        </is>
      </c>
      <c r="B67" s="5" t="n">
        <v>186377</v>
      </c>
      <c r="C67" s="5" t="n">
        <v>6719</v>
      </c>
    </row>
    <row r="68">
      <c r="A68" s="4" t="inlineStr">
        <is>
          <t>Trade and other payables</t>
        </is>
      </c>
      <c r="B68" s="5" t="n">
        <v>-214883</v>
      </c>
      <c r="C68" s="5" t="n">
        <v>-7746</v>
      </c>
    </row>
    <row r="69">
      <c r="A69" s="4" t="inlineStr">
        <is>
          <t>Others</t>
        </is>
      </c>
      <c r="B69" s="5" t="n">
        <v>-227048</v>
      </c>
      <c r="C69" s="5" t="n">
        <v>-8185</v>
      </c>
    </row>
    <row r="70">
      <c r="A70" s="4" t="inlineStr">
        <is>
          <t>Fair value of identifiable net assets acquired</t>
        </is>
      </c>
      <c r="B70" s="6" t="n">
        <v>217919</v>
      </c>
      <c r="C70" s="6" t="n">
        <v>785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Summary of Goodwill Recognized on Acquisitions (Detail) $ in Thousands, $ in Thousand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Disclosure of detailed information about business combination [Line Items]</t>
        </is>
      </c>
    </row>
    <row r="3">
      <c r="A3" s="4" t="inlineStr">
        <is>
          <t>Goodwill</t>
        </is>
      </c>
      <c r="B3" s="6" t="n">
        <v>52072413</v>
      </c>
      <c r="C3" s="6" t="n">
        <v>1877160</v>
      </c>
      <c r="D3" s="6" t="n">
        <v>52709053</v>
      </c>
      <c r="E3" s="6" t="n">
        <v>1900110</v>
      </c>
      <c r="F3" s="6" t="n">
        <v>50198436</v>
      </c>
      <c r="G3" s="6" t="n">
        <v>49974446</v>
      </c>
    </row>
    <row r="4">
      <c r="A4" s="4" t="inlineStr">
        <is>
          <t>AMPI [member]</t>
        </is>
      </c>
    </row>
    <row r="5">
      <c r="A5" s="3" t="inlineStr">
        <is>
          <t>Disclosure of detailed information about business combination [Line Items]</t>
        </is>
      </c>
    </row>
    <row r="6">
      <c r="A6" s="4" t="inlineStr">
        <is>
          <t>Total consideration</t>
        </is>
      </c>
      <c r="B6" s="5" t="n">
        <v>250000</v>
      </c>
    </row>
    <row r="7">
      <c r="A7" s="4" t="inlineStr">
        <is>
          <t>Add: Fair value of investments previously owned</t>
        </is>
      </c>
      <c r="B7" s="5" t="n">
        <v>315925</v>
      </c>
    </row>
    <row r="8">
      <c r="A8" s="4" t="inlineStr">
        <is>
          <t>Add: Non-controlling interests</t>
        </is>
      </c>
      <c r="B8" s="5" t="n">
        <v>416716</v>
      </c>
    </row>
    <row r="9">
      <c r="A9" s="4" t="inlineStr">
        <is>
          <t>Less: Fair value of identifiable net assets acquired</t>
        </is>
      </c>
      <c r="B9" s="5" t="n">
        <v>-849863</v>
      </c>
    </row>
    <row r="10">
      <c r="A10" s="4" t="inlineStr">
        <is>
          <t>Goodwill</t>
        </is>
      </c>
      <c r="B10" s="5" t="n">
        <v>132778</v>
      </c>
    </row>
    <row r="11">
      <c r="A11" s="4" t="inlineStr">
        <is>
          <t>ASEEE [member]</t>
        </is>
      </c>
    </row>
    <row r="12">
      <c r="A12" s="3" t="inlineStr">
        <is>
          <t>Disclosure of detailed information about business combination [Line Items]</t>
        </is>
      </c>
    </row>
    <row r="13">
      <c r="A13" s="4" t="inlineStr">
        <is>
          <t>Total consideration</t>
        </is>
      </c>
      <c r="B13" s="5" t="n">
        <v>0</v>
      </c>
    </row>
    <row r="14">
      <c r="A14" s="4" t="inlineStr">
        <is>
          <t>Add: Fair value of investments previously owned</t>
        </is>
      </c>
      <c r="B14" s="5" t="n">
        <v>117609</v>
      </c>
    </row>
    <row r="15">
      <c r="A15" s="4" t="inlineStr">
        <is>
          <t>Add: Non-controlling interests</t>
        </is>
      </c>
      <c r="B15" s="5" t="n">
        <v>105464</v>
      </c>
    </row>
    <row r="16">
      <c r="A16" s="4" t="inlineStr">
        <is>
          <t>Less: Fair value of identifiable net assets acquired</t>
        </is>
      </c>
      <c r="B16" s="5" t="n">
        <v>-215233</v>
      </c>
    </row>
    <row r="17">
      <c r="A17" s="4" t="inlineStr">
        <is>
          <t>Goodwill</t>
        </is>
      </c>
      <c r="B17" s="5" t="n">
        <v>7840</v>
      </c>
    </row>
    <row r="18">
      <c r="A18" s="4" t="inlineStr">
        <is>
          <t>USIPL [member]</t>
        </is>
      </c>
    </row>
    <row r="19">
      <c r="A19" s="3" t="inlineStr">
        <is>
          <t>Disclosure of detailed information about business combination [Line Items]</t>
        </is>
      </c>
    </row>
    <row r="20">
      <c r="A20" s="4" t="inlineStr">
        <is>
          <t>Total consideration</t>
        </is>
      </c>
      <c r="B20" s="5" t="n">
        <v>313057</v>
      </c>
    </row>
    <row r="21">
      <c r="A21" s="4" t="inlineStr">
        <is>
          <t>Add: Fair value of investments previously owned</t>
        </is>
      </c>
      <c r="B21" s="5" t="n">
        <v>0</v>
      </c>
    </row>
    <row r="22">
      <c r="A22" s="4" t="inlineStr">
        <is>
          <t>Add: Non-controlling interests</t>
        </is>
      </c>
      <c r="B22" s="5" t="n">
        <v>142494</v>
      </c>
    </row>
    <row r="23">
      <c r="A23" s="4" t="inlineStr">
        <is>
          <t>Less: Fair value of identifiable net assets acquired</t>
        </is>
      </c>
      <c r="B23" s="5" t="n">
        <v>-331192</v>
      </c>
    </row>
    <row r="24">
      <c r="A24" s="4" t="inlineStr">
        <is>
          <t>Goodwill</t>
        </is>
      </c>
      <c r="B24" s="5" t="n">
        <v>124359</v>
      </c>
    </row>
    <row r="25">
      <c r="A25" s="4" t="inlineStr">
        <is>
          <t>FAFG [member]</t>
        </is>
      </c>
    </row>
    <row r="26">
      <c r="A26" s="3" t="inlineStr">
        <is>
          <t>Disclosure of detailed information about business combination [Line Items]</t>
        </is>
      </c>
    </row>
    <row r="27">
      <c r="A27" s="4" t="inlineStr">
        <is>
          <t>Total consideration</t>
        </is>
      </c>
      <c r="B27" s="5" t="n">
        <v>12443637</v>
      </c>
    </row>
    <row r="28">
      <c r="A28" s="4" t="inlineStr">
        <is>
          <t>Add: Non-controlling interests</t>
        </is>
      </c>
      <c r="B28" s="5" t="n">
        <v>289</v>
      </c>
    </row>
    <row r="29">
      <c r="A29" s="4" t="inlineStr">
        <is>
          <t>Less: Fair value of identifiable net assets acquired</t>
        </is>
      </c>
      <c r="B29" s="5" t="n">
        <v>-9876084</v>
      </c>
    </row>
    <row r="30">
      <c r="A30" s="4" t="inlineStr">
        <is>
          <t>Goodwill</t>
        </is>
      </c>
      <c r="B30" s="5" t="n">
        <v>2567842</v>
      </c>
    </row>
    <row r="31">
      <c r="A31" s="4" t="inlineStr">
        <is>
          <t>ITGEU</t>
        </is>
      </c>
    </row>
    <row r="32">
      <c r="A32" s="3" t="inlineStr">
        <is>
          <t>Disclosure of detailed information about business combination [Line Items]</t>
        </is>
      </c>
    </row>
    <row r="33">
      <c r="A33" s="4" t="inlineStr">
        <is>
          <t>Total consideration</t>
        </is>
      </c>
      <c r="B33" s="5" t="n">
        <v>50368</v>
      </c>
      <c r="C33" s="5" t="n">
        <v>1816</v>
      </c>
    </row>
    <row r="34">
      <c r="A34" s="4" t="inlineStr">
        <is>
          <t>Less: Fair value of identifiable net assets acquired</t>
        </is>
      </c>
      <c r="B34" s="5" t="n">
        <v>-83482</v>
      </c>
      <c r="C34" s="5" t="n">
        <v>-3009</v>
      </c>
    </row>
    <row r="35">
      <c r="A35" s="4" t="inlineStr">
        <is>
          <t>Goodwill</t>
        </is>
      </c>
      <c r="B35" s="5" t="n">
        <v>33114</v>
      </c>
      <c r="C35" s="5" t="n">
        <v>1193</v>
      </c>
    </row>
    <row r="36">
      <c r="A36" s="4" t="inlineStr">
        <is>
          <t>SER [Member]</t>
        </is>
      </c>
    </row>
    <row r="37">
      <c r="A37" s="3" t="inlineStr">
        <is>
          <t>Disclosure of detailed information about business combination [Line Items]</t>
        </is>
      </c>
    </row>
    <row r="38">
      <c r="A38" s="4" t="inlineStr">
        <is>
          <t>Total consideration</t>
        </is>
      </c>
      <c r="B38" s="5" t="n">
        <v>217919</v>
      </c>
      <c r="C38" s="5" t="n">
        <v>7856</v>
      </c>
    </row>
    <row r="39">
      <c r="A39" s="4" t="inlineStr">
        <is>
          <t>Less: Fair value of identifiable net assets acquired</t>
        </is>
      </c>
      <c r="B39" s="6" t="n">
        <v>-217919</v>
      </c>
      <c r="C39" s="6" t="n">
        <v>-785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s - Summary of Net Cash Outflow (Inflow) on Acquisition of Subsidiary (Detail) $ in Thousands, $ in Thousands</t>
        </is>
      </c>
      <c r="B1" s="2" t="inlineStr">
        <is>
          <t>1 Months Ended</t>
        </is>
      </c>
      <c r="C1" s="2" t="inlineStr">
        <is>
          <t>12 Months Ended</t>
        </is>
      </c>
    </row>
    <row r="2">
      <c r="B2" s="2" t="inlineStr">
        <is>
          <t>Sep. 30, 2020TWD ($)</t>
        </is>
      </c>
      <c r="C2" s="2" t="inlineStr">
        <is>
          <t>Dec. 31, 2021TWD ($)</t>
        </is>
      </c>
      <c r="D2" s="2" t="inlineStr">
        <is>
          <t>Dec. 31, 2021USD ($)</t>
        </is>
      </c>
      <c r="E2" s="2" t="inlineStr">
        <is>
          <t>Dec. 31, 2021USD ($)</t>
        </is>
      </c>
    </row>
    <row r="3">
      <c r="A3" s="3" t="inlineStr">
        <is>
          <t>Disclosure of detailed information about business combination [Line Items]</t>
        </is>
      </c>
    </row>
    <row r="4">
      <c r="A4" s="4" t="inlineStr">
        <is>
          <t>Net cash outflow (inflow) on acquisition of subsidiaries</t>
        </is>
      </c>
      <c r="B4" s="6" t="n">
        <v>966000</v>
      </c>
    </row>
    <row r="5">
      <c r="A5" s="4" t="inlineStr">
        <is>
          <t>AMPI [member]</t>
        </is>
      </c>
    </row>
    <row r="6">
      <c r="A6" s="3" t="inlineStr">
        <is>
          <t>Disclosure of detailed information about business combination [Line Items]</t>
        </is>
      </c>
    </row>
    <row r="7">
      <c r="A7" s="4" t="inlineStr">
        <is>
          <t>Total consideration</t>
        </is>
      </c>
      <c r="C7" s="6" t="n">
        <v>250000</v>
      </c>
    </row>
    <row r="8">
      <c r="A8" s="4" t="inlineStr">
        <is>
          <t>Less: Cash and cash equivalent acquired</t>
        </is>
      </c>
      <c r="C8" s="5" t="n">
        <v>-349496</v>
      </c>
    </row>
    <row r="9">
      <c r="A9" s="4" t="inlineStr">
        <is>
          <t>Net cash outflow (inflow) on acquisition of subsidiaries</t>
        </is>
      </c>
      <c r="C9" s="5" t="n">
        <v>-99496</v>
      </c>
    </row>
    <row r="10">
      <c r="A10" s="4" t="inlineStr">
        <is>
          <t>ASEEE [member]</t>
        </is>
      </c>
    </row>
    <row r="11">
      <c r="A11" s="3" t="inlineStr">
        <is>
          <t>Disclosure of detailed information about business combination [Line Items]</t>
        </is>
      </c>
    </row>
    <row r="12">
      <c r="A12" s="4" t="inlineStr">
        <is>
          <t>Total consideration</t>
        </is>
      </c>
      <c r="C12" s="5" t="n">
        <v>0</v>
      </c>
    </row>
    <row r="13">
      <c r="A13" s="4" t="inlineStr">
        <is>
          <t>Less: Cash and cash equivalent acquired</t>
        </is>
      </c>
      <c r="C13" s="5" t="n">
        <v>-23197</v>
      </c>
    </row>
    <row r="14">
      <c r="A14" s="4" t="inlineStr">
        <is>
          <t>Net cash outflow (inflow) on acquisition of subsidiaries</t>
        </is>
      </c>
      <c r="C14" s="5" t="n">
        <v>-23197</v>
      </c>
    </row>
    <row r="15">
      <c r="A15" s="4" t="inlineStr">
        <is>
          <t>USIPL [member]</t>
        </is>
      </c>
    </row>
    <row r="16">
      <c r="A16" s="3" t="inlineStr">
        <is>
          <t>Disclosure of detailed information about business combination [Line Items]</t>
        </is>
      </c>
    </row>
    <row r="17">
      <c r="A17" s="4" t="inlineStr">
        <is>
          <t>Total consideration</t>
        </is>
      </c>
      <c r="C17" s="5" t="n">
        <v>313057</v>
      </c>
    </row>
    <row r="18">
      <c r="A18" s="4" t="inlineStr">
        <is>
          <t>Less: Cash and cash equivalent acquired</t>
        </is>
      </c>
      <c r="C18" s="5" t="n">
        <v>-108718</v>
      </c>
    </row>
    <row r="19">
      <c r="A19" s="4" t="inlineStr">
        <is>
          <t>Net cash outflow (inflow) on acquisition of subsidiaries</t>
        </is>
      </c>
      <c r="C19" s="5" t="n">
        <v>204339</v>
      </c>
    </row>
    <row r="20">
      <c r="A20" s="4" t="inlineStr">
        <is>
          <t>FAFG [member]</t>
        </is>
      </c>
    </row>
    <row r="21">
      <c r="A21" s="3" t="inlineStr">
        <is>
          <t>Disclosure of detailed information about business combination [Line Items]</t>
        </is>
      </c>
    </row>
    <row r="22">
      <c r="A22" s="4" t="inlineStr">
        <is>
          <t>Total consideration</t>
        </is>
      </c>
      <c r="C22" s="5" t="n">
        <v>12443637</v>
      </c>
    </row>
    <row r="23">
      <c r="A23" s="4" t="inlineStr">
        <is>
          <t>Total consideration</t>
        </is>
      </c>
      <c r="C23" s="5" t="n">
        <v>11094802</v>
      </c>
    </row>
    <row r="24">
      <c r="A24" s="4" t="inlineStr">
        <is>
          <t>Less: Cash and cash equivalent acquired</t>
        </is>
      </c>
      <c r="C24" s="5" t="n">
        <v>-2349164</v>
      </c>
    </row>
    <row r="25">
      <c r="A25" s="4" t="inlineStr">
        <is>
          <t>Net cash outflow (inflow) on acquisition of subsidiaries</t>
        </is>
      </c>
      <c r="C25" s="5" t="n">
        <v>8745638</v>
      </c>
    </row>
    <row r="26">
      <c r="A26" s="4" t="inlineStr">
        <is>
          <t>ITGEU</t>
        </is>
      </c>
    </row>
    <row r="27">
      <c r="A27" s="3" t="inlineStr">
        <is>
          <t>Disclosure of detailed information about business combination [Line Items]</t>
        </is>
      </c>
    </row>
    <row r="28">
      <c r="A28" s="4" t="inlineStr">
        <is>
          <t>Total consideration</t>
        </is>
      </c>
      <c r="C28" s="5" t="n">
        <v>50368</v>
      </c>
      <c r="E28" s="6" t="n">
        <v>1816</v>
      </c>
    </row>
    <row r="29">
      <c r="A29" s="4" t="inlineStr">
        <is>
          <t>Less: Cash and cash equivalent acquired</t>
        </is>
      </c>
      <c r="C29" s="5" t="n">
        <v>-68719</v>
      </c>
      <c r="D29" s="6" t="n">
        <v>-2477</v>
      </c>
    </row>
    <row r="30">
      <c r="A30" s="4" t="inlineStr">
        <is>
          <t>Net cash outflow (inflow) on acquisition of subsidiaries</t>
        </is>
      </c>
      <c r="C30" s="5" t="n">
        <v>-18351</v>
      </c>
      <c r="D30" s="5" t="n">
        <v>-661</v>
      </c>
    </row>
    <row r="31">
      <c r="A31" s="4" t="inlineStr">
        <is>
          <t>SER [Member]</t>
        </is>
      </c>
    </row>
    <row r="32">
      <c r="A32" s="3" t="inlineStr">
        <is>
          <t>Disclosure of detailed information about business combination [Line Items]</t>
        </is>
      </c>
    </row>
    <row r="33">
      <c r="A33" s="4" t="inlineStr">
        <is>
          <t>Total consideration</t>
        </is>
      </c>
      <c r="C33" s="5" t="n">
        <v>217919</v>
      </c>
      <c r="E33" s="6" t="n">
        <v>7856</v>
      </c>
    </row>
    <row r="34">
      <c r="A34" s="4" t="inlineStr">
        <is>
          <t>Less: Cash and cash equivalent acquired</t>
        </is>
      </c>
      <c r="C34" s="5" t="n">
        <v>-18850</v>
      </c>
      <c r="D34" s="5" t="n">
        <v>-680</v>
      </c>
    </row>
    <row r="35">
      <c r="A35" s="4" t="inlineStr">
        <is>
          <t>Net cash outflow (inflow) on acquisition of subsidiaries</t>
        </is>
      </c>
      <c r="C35" s="6" t="n">
        <v>199069</v>
      </c>
      <c r="D35" s="6" t="n">
        <v>7176</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Text block [abstract]</t>
        </is>
      </c>
    </row>
    <row r="4">
      <c r="A4" s="4" t="inlineStr">
        <is>
          <t>Investments Accounted for Using the Equity Method</t>
        </is>
      </c>
      <c r="B4" s="4" t="inlineStr">
        <is>
          <t>14. INVESTMENTS ACCOUNTED FOR USING THE EQUITY METHOD
December 31
2020 2021
NT$ NT$ US$ (Note 4)
Investments in associates $ 12,335,239 $ 16,500,670 $ 594,833
Investments in joint ventures 471,434 495,930 17,878
$ 12,806,673 $ 16,996,600 $ 612,711
a. Investments in associates
1) Investments in associates accounted for using the equity method that was not individually material consisted of the following:
Name of Associate Main Business Operating Location Carrying Amount as of December 31
2020 2021
NT$ NT$ US$ (Note 4)
Yann Yuan Investment Co., Ltd. (“Yann Yuan”) Engaged in investing activities R.O.C. $ 6,670,035 $ 9,873,978 $ 355,947
ChipMOS Technologies Inc. (“ChipMOS”) Engaged in the packaging and testing of semiconductors R.O.C. 2,406,843 2,717,250 97,954
M-Universe Investment company Singapore 1,848,588 1,859,542 67,035
Hung Ching Development &amp; Construction Co. (“HC”) Engaged in the development, construction and leasing of real estate properties R.O.C. 1,352,760 1,828,921 65,931
Hung Ching Kwan Co. (“HCK”) Engaged in the leasing of real estate properties R.O.C. 270,087 258,757 9,328
Chipletz, Inc. (“CHIPLETZ”) Fabless substrate design house U.S.A. — 210,937 7,604
Deca Technologies Inc. (”DECA”) Holding company with group engaged in the development of wafer level packaging and interconnect technology U.S.A. 87,075 51,434 1,854
12,635,388 16,800,819 605,653
Less: Deferred gain on transfer of land 300,149 300,149 10,820
$ 12,335,239 $ 16,500,670 $ 594,833
2) At each balance sheet date, the total percentages of ownership held by the Group were as follows:
December 31
2020 2021
Yann Yuan 32.21 % 29.45 %
ChipMOS 10.85 % 10.85 %
MU 42.23 % 42.23 %
HC 26.22 % 26.22 %
HCK 27.31 % 27.31 %
CHIPLETZ — 20.82 %
DECA 17.85 % 17.85 %
3) In March 2021, the Group’s subsidiary, ISE Labs, Inc., invested US$8,000 thousand to obtain 20.82% shareholdings in CHIPLETZ, hence, the Group has significant influence over CHIPLETZ.
4) In June 2021, the Group’s subsidiary, SPIL, did not subscribe to Yann Yuan’s cash capital increase proportionately, which led to a decrease in the Group’s percentage of ownership in Yann Yuan to 29.45%.
5) Fair values (Level 1) of investments in associates with available published price quotation are summarized as follows:
December 31
2020 2021
NT$ NT$ US$ (Note 4)
ChipMOS $ 2,710,572 $ 3,835,045 $ 138,250
HC $ 1,317,692 $ 2,141,249 $ 77,190
6 Aggregate information of associates that are not individually material
For the Year Ended December 31
2019 2020 2021
NT$ NT$ NT$ US$ (Note 4)
The Group’s share of:
Net i ncome $ 321,413 $ 545,833 $ 872,697 $ 31,460
Other comprehensive income 1,401,453 2,784,094 3,624,403 130,656
Total comprehensive income $ 1,722,866 $ 3,329,927 $ 4,497,100 $ 162,116
b. Investments in joint ventures
1) Investment in joint ventures
Name of Joint Venture Main Business Operating Location Carrying Amount as of December 31
2020 2021
NT$ NT$ US$ (Note 4)
SUMA-USI (“SUMA-USI”) Engaged in the design and manufacturing of electronic products China $ 471,434 $ 495,930 $ 17,878
2) At each balance sheet date, the percentages of ownership held by the Group’s subsidiary were as follows:
December 31
2020 2021
SUMA-USI 49.00% 49.00%
3) In March 2019, UGKS entered into a joint venture agreement with Cancon Information Industry Co., Ltd. to establish SUMA-USI SUMA-USI. SUMA-USI, SUMA-USI
4) Aggregate information of joint ventures that were not individually material
For the Year Ended December 31
2019 2020 2021
NT$ NT$ NT$ US$ (Note 4)
The Group’s share of:
Net income $ (139,137 ) $ 1,780 $ 27,003 $ 973
Other comprehensive income (loss) (3,169 ) 3,881 — —
Total comprehensive income (loss) $ (142,306 ) $ 5,661 $ 27,003 $ 97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s - Summary of Impact of Acquisitions by Comprehensive Income (Detail) $ in Thousands, $ in Thousands</t>
        </is>
      </c>
      <c r="B1" s="2" t="inlineStr">
        <is>
          <t>1 Months Ended</t>
        </is>
      </c>
      <c r="C1" s="2" t="inlineStr">
        <is>
          <t>2 Months Ended</t>
        </is>
      </c>
      <c r="E1" s="2" t="inlineStr">
        <is>
          <t>8 Months Ended</t>
        </is>
      </c>
    </row>
    <row r="2">
      <c r="B2" s="2" t="inlineStr">
        <is>
          <t>Dec. 31, 2020TWD ($)</t>
        </is>
      </c>
      <c r="C2" s="2" t="inlineStr">
        <is>
          <t>Dec. 31, 2019TWD ($)</t>
        </is>
      </c>
      <c r="D2" s="2" t="inlineStr">
        <is>
          <t>Dec. 31, 2019USD ($)</t>
        </is>
      </c>
      <c r="E2" s="2" t="inlineStr">
        <is>
          <t>Dec. 31, 2019TWD ($)</t>
        </is>
      </c>
      <c r="F2" s="2" t="inlineStr">
        <is>
          <t>Dec. 31, 2019TWD ($)</t>
        </is>
      </c>
    </row>
    <row r="3">
      <c r="A3" s="4" t="inlineStr">
        <is>
          <t>AMPI [member]</t>
        </is>
      </c>
    </row>
    <row r="4">
      <c r="A4" s="3" t="inlineStr">
        <is>
          <t>Disclosure of detailed information about business combination [Line Items]</t>
        </is>
      </c>
    </row>
    <row r="5">
      <c r="A5" s="4" t="inlineStr">
        <is>
          <t>Operating revenue</t>
        </is>
      </c>
      <c r="E5" s="6" t="n">
        <v>704243</v>
      </c>
    </row>
    <row r="6">
      <c r="A6" s="4" t="inlineStr">
        <is>
          <t>Net Profit (loss)</t>
        </is>
      </c>
      <c r="E6" s="6" t="n">
        <v>-217163</v>
      </c>
    </row>
    <row r="7">
      <c r="A7" s="4" t="inlineStr">
        <is>
          <t>ASEEE [member]</t>
        </is>
      </c>
    </row>
    <row r="8">
      <c r="A8" s="3" t="inlineStr">
        <is>
          <t>Disclosure of detailed information about business combination [Line Items]</t>
        </is>
      </c>
    </row>
    <row r="9">
      <c r="A9" s="4" t="inlineStr">
        <is>
          <t>Operating revenue</t>
        </is>
      </c>
      <c r="F9" s="6" t="n">
        <v>1159</v>
      </c>
    </row>
    <row r="10">
      <c r="A10" s="4" t="inlineStr">
        <is>
          <t>Net Profit (loss)</t>
        </is>
      </c>
      <c r="F10" s="6" t="n">
        <v>-469598</v>
      </c>
    </row>
    <row r="11">
      <c r="A11" s="4" t="inlineStr">
        <is>
          <t>FAFG [member]</t>
        </is>
      </c>
    </row>
    <row r="12">
      <c r="A12" s="3" t="inlineStr">
        <is>
          <t>Disclosure of detailed information about business combination [Line Items]</t>
        </is>
      </c>
    </row>
    <row r="13">
      <c r="A13" s="4" t="inlineStr">
        <is>
          <t>Operating revenue</t>
        </is>
      </c>
      <c r="B13" s="6" t="n">
        <v>2043440</v>
      </c>
    </row>
    <row r="14">
      <c r="A14" s="4" t="inlineStr">
        <is>
          <t>Net Profit (loss)</t>
        </is>
      </c>
      <c r="B14" s="6" t="n">
        <v>91179</v>
      </c>
    </row>
    <row r="15">
      <c r="A15" s="4" t="inlineStr">
        <is>
          <t>USIPL [member]</t>
        </is>
      </c>
    </row>
    <row r="16">
      <c r="A16" s="3" t="inlineStr">
        <is>
          <t>Disclosure of detailed information about business combination [Line Items]</t>
        </is>
      </c>
    </row>
    <row r="17">
      <c r="A17" s="4" t="inlineStr">
        <is>
          <t>Operating revenue</t>
        </is>
      </c>
      <c r="C17" s="6" t="n">
        <v>39080</v>
      </c>
    </row>
    <row r="18">
      <c r="A18" s="4" t="inlineStr">
        <is>
          <t>Net Profit (loss)</t>
        </is>
      </c>
      <c r="C18" s="5" t="n">
        <v>-11995</v>
      </c>
    </row>
    <row r="19">
      <c r="A19" s="4" t="inlineStr">
        <is>
          <t>ITGEU</t>
        </is>
      </c>
    </row>
    <row r="20">
      <c r="A20" s="3" t="inlineStr">
        <is>
          <t>Disclosure of detailed information about business combination [Line Items]</t>
        </is>
      </c>
    </row>
    <row r="21">
      <c r="A21" s="4" t="inlineStr">
        <is>
          <t>Operating revenue</t>
        </is>
      </c>
      <c r="C21" s="5" t="n">
        <v>75221</v>
      </c>
      <c r="D21" s="6" t="n">
        <v>2712</v>
      </c>
    </row>
    <row r="22">
      <c r="A22" s="4" t="inlineStr">
        <is>
          <t>Net Profit (loss)</t>
        </is>
      </c>
      <c r="C22" s="5" t="n">
        <v>-4593</v>
      </c>
      <c r="D22" s="5" t="n">
        <v>-166</v>
      </c>
    </row>
    <row r="23">
      <c r="A23" s="4" t="inlineStr">
        <is>
          <t>SER [Member]</t>
        </is>
      </c>
    </row>
    <row r="24">
      <c r="A24" s="3" t="inlineStr">
        <is>
          <t>Disclosure of detailed information about business combination [Line Items]</t>
        </is>
      </c>
    </row>
    <row r="25">
      <c r="A25" s="4" t="inlineStr">
        <is>
          <t>Operating revenue</t>
        </is>
      </c>
      <c r="C25" s="5" t="n">
        <v>225017</v>
      </c>
      <c r="D25" s="5" t="n">
        <v>8112</v>
      </c>
    </row>
    <row r="26">
      <c r="A26" s="4" t="inlineStr">
        <is>
          <t>Net Profit (loss)</t>
        </is>
      </c>
      <c r="C26" s="6" t="n">
        <v>-508</v>
      </c>
      <c r="D26" s="6" t="n">
        <v>-18</v>
      </c>
    </row>
  </sheetData>
  <mergeCells count="3">
    <mergeCell ref="A1:A2"/>
    <mergeCell ref="C1:D1"/>
    <mergeCell ref="E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Summary of Identification of the Difference Between the Cost of the Investment and the Group's Share of FAFG's Net Fair Value Of Identifiable Assets And Liabilities (Detail) $ in Thousands, $ in Thousand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Disclosure of transactions recognised separately from acquisition of assets and assumption of liabilities in business combination [line items]</t>
        </is>
      </c>
    </row>
    <row r="3">
      <c r="A3" s="4" t="inlineStr">
        <is>
          <t>Inventories</t>
        </is>
      </c>
      <c r="B3" s="6" t="n">
        <v>67832981</v>
      </c>
      <c r="C3" s="6" t="n">
        <v>2445313</v>
      </c>
      <c r="D3" s="6" t="n">
        <v>48590434</v>
      </c>
    </row>
    <row r="4">
      <c r="A4" s="4" t="inlineStr">
        <is>
          <t>Financial assets at fair value through profit or loss - non-current</t>
        </is>
      </c>
      <c r="B4" s="5" t="n">
        <v>2502834</v>
      </c>
      <c r="C4" s="5" t="n">
        <v>90225</v>
      </c>
      <c r="D4" s="5" t="n">
        <v>2180978</v>
      </c>
    </row>
    <row r="5">
      <c r="A5" s="4" t="inlineStr">
        <is>
          <t>Property, plant and equipment</t>
        </is>
      </c>
      <c r="B5" s="5" t="n">
        <v>239867550</v>
      </c>
      <c r="C5" s="5" t="n">
        <v>8646992</v>
      </c>
      <c r="D5" s="5" t="n">
        <v>234365397</v>
      </c>
    </row>
    <row r="6">
      <c r="A6" s="4" t="inlineStr">
        <is>
          <t>Right-of-use assets</t>
        </is>
      </c>
      <c r="B6" s="5" t="n">
        <v>10680262</v>
      </c>
      <c r="C6" s="5" t="n">
        <v>385013</v>
      </c>
      <c r="D6" s="5" t="n">
        <v>8741807</v>
      </c>
    </row>
    <row r="7">
      <c r="A7" s="4" t="inlineStr">
        <is>
          <t>Goodwill</t>
        </is>
      </c>
      <c r="B7" s="5" t="n">
        <v>52072413</v>
      </c>
      <c r="C7" s="5" t="n">
        <v>1877160</v>
      </c>
      <c r="D7" s="5" t="n">
        <v>52709053</v>
      </c>
      <c r="E7" s="6" t="n">
        <v>1900110</v>
      </c>
      <c r="F7" s="6" t="n">
        <v>50198436</v>
      </c>
      <c r="G7" s="6" t="n">
        <v>49974446</v>
      </c>
    </row>
    <row r="8">
      <c r="A8" s="4" t="inlineStr">
        <is>
          <t>Deferred tax liabilities</t>
        </is>
      </c>
      <c r="B8" s="5" t="n">
        <v>7590197</v>
      </c>
      <c r="C8" s="5" t="n">
        <v>273619</v>
      </c>
      <c r="D8" s="5" t="n">
        <v>7121027</v>
      </c>
    </row>
    <row r="9">
      <c r="A9" s="4" t="inlineStr">
        <is>
          <t>Non-controlling interests</t>
        </is>
      </c>
      <c r="B9" s="6" t="n">
        <v>14544415</v>
      </c>
      <c r="C9" s="6" t="n">
        <v>524312</v>
      </c>
      <c r="D9" s="5" t="n">
        <v>15622009</v>
      </c>
    </row>
    <row r="10">
      <c r="A10" s="4" t="inlineStr">
        <is>
          <t>After Retrospectively Adjusted [Member]</t>
        </is>
      </c>
    </row>
    <row r="11">
      <c r="A11" s="3" t="inlineStr">
        <is>
          <t>Disclosure of transactions recognised separately from acquisition of assets and assumption of liabilities in business combination [line items]</t>
        </is>
      </c>
    </row>
    <row r="12">
      <c r="A12" s="4" t="inlineStr">
        <is>
          <t>Inventories</t>
        </is>
      </c>
      <c r="D12" s="5" t="n">
        <v>48590434</v>
      </c>
    </row>
    <row r="13">
      <c r="A13" s="4" t="inlineStr">
        <is>
          <t>Financial assets at fair value through profit or loss - non-current</t>
        </is>
      </c>
      <c r="D13" s="5" t="n">
        <v>2180978</v>
      </c>
    </row>
    <row r="14">
      <c r="A14" s="4" t="inlineStr">
        <is>
          <t>Property, plant and equipment</t>
        </is>
      </c>
      <c r="D14" s="5" t="n">
        <v>234365397</v>
      </c>
    </row>
    <row r="15">
      <c r="A15" s="4" t="inlineStr">
        <is>
          <t>Right-of-use assets</t>
        </is>
      </c>
      <c r="D15" s="5" t="n">
        <v>8741807</v>
      </c>
    </row>
    <row r="16">
      <c r="A16" s="4" t="inlineStr">
        <is>
          <t>Goodwill</t>
        </is>
      </c>
      <c r="D16" s="5" t="n">
        <v>52709053</v>
      </c>
    </row>
    <row r="17">
      <c r="A17" s="4" t="inlineStr">
        <is>
          <t>Other intangible assets</t>
        </is>
      </c>
      <c r="D17" s="5" t="n">
        <v>27711771</v>
      </c>
    </row>
    <row r="18">
      <c r="A18" s="4" t="inlineStr">
        <is>
          <t>Deferred tax liabilities</t>
        </is>
      </c>
      <c r="D18" s="5" t="n">
        <v>7121027</v>
      </c>
    </row>
    <row r="19">
      <c r="A19" s="4" t="inlineStr">
        <is>
          <t>Non-controlling interests</t>
        </is>
      </c>
      <c r="D19" s="5" t="n">
        <v>15622009</v>
      </c>
    </row>
    <row r="20">
      <c r="A20" s="4" t="inlineStr">
        <is>
          <t>Before Retrospectively Adjusted [Member]</t>
        </is>
      </c>
    </row>
    <row r="21">
      <c r="A21" s="3" t="inlineStr">
        <is>
          <t>Disclosure of transactions recognised separately from acquisition of assets and assumption of liabilities in business combination [line items]</t>
        </is>
      </c>
    </row>
    <row r="22">
      <c r="A22" s="4" t="inlineStr">
        <is>
          <t>Inventories</t>
        </is>
      </c>
      <c r="D22" s="5" t="n">
        <v>48516459</v>
      </c>
    </row>
    <row r="23">
      <c r="A23" s="4" t="inlineStr">
        <is>
          <t>Financial assets at fair value through profit or loss - non-current</t>
        </is>
      </c>
      <c r="D23" s="5" t="n">
        <v>1793188</v>
      </c>
    </row>
    <row r="24">
      <c r="A24" s="4" t="inlineStr">
        <is>
          <t>Property, plant and equipment</t>
        </is>
      </c>
      <c r="D24" s="5" t="n">
        <v>233207324</v>
      </c>
    </row>
    <row r="25">
      <c r="A25" s="4" t="inlineStr">
        <is>
          <t>Right-of-use assets</t>
        </is>
      </c>
      <c r="D25" s="5" t="n">
        <v>8620612</v>
      </c>
    </row>
    <row r="26">
      <c r="A26" s="4" t="inlineStr">
        <is>
          <t>Goodwill</t>
        </is>
      </c>
      <c r="D26" s="5" t="n">
        <v>54777439</v>
      </c>
    </row>
    <row r="27">
      <c r="A27" s="4" t="inlineStr">
        <is>
          <t>Other intangible assets</t>
        </is>
      </c>
      <c r="D27" s="5" t="n">
        <v>26808668</v>
      </c>
    </row>
    <row r="28">
      <c r="A28" s="4" t="inlineStr">
        <is>
          <t>Deferred tax liabilities</t>
        </is>
      </c>
      <c r="D28" s="5" t="n">
        <v>6551233</v>
      </c>
    </row>
    <row r="29">
      <c r="A29" s="4" t="inlineStr">
        <is>
          <t>Non-controlling interests</t>
        </is>
      </c>
      <c r="D29" s="6" t="n">
        <v>1561605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al of Subsidiaries - Summary of Analysis of Assets and Liabilities on Date Control was Lost (Detail) - SPIL Cayman Holdings Limited [member] $ in Thousands, $ in Thousands</t>
        </is>
      </c>
      <c r="B1" s="2" t="inlineStr">
        <is>
          <t>12 Months Ended</t>
        </is>
      </c>
    </row>
    <row r="2">
      <c r="B2" s="2" t="inlineStr">
        <is>
          <t>Dec. 31, 2021TWD ($)</t>
        </is>
      </c>
      <c r="C2" s="2" t="inlineStr">
        <is>
          <t>Dec. 31, 2021USD ($)</t>
        </is>
      </c>
      <c r="D2" s="2" t="inlineStr">
        <is>
          <t>Dec. 31, 2020TWD ($)</t>
        </is>
      </c>
      <c r="E2" s="2" t="inlineStr">
        <is>
          <t>Dec. 31, 2021USD ($)</t>
        </is>
      </c>
    </row>
    <row r="3">
      <c r="A3" s="3" t="inlineStr">
        <is>
          <t>Current assets</t>
        </is>
      </c>
    </row>
    <row r="4">
      <c r="A4" s="4" t="inlineStr">
        <is>
          <t>Cash and cash equivalents</t>
        </is>
      </c>
      <c r="B4" s="6" t="n">
        <v>2625715</v>
      </c>
      <c r="C4" s="6" t="n">
        <v>94655</v>
      </c>
      <c r="D4" s="6" t="n">
        <v>200347</v>
      </c>
    </row>
    <row r="5">
      <c r="A5" s="4" t="inlineStr">
        <is>
          <t>Inventories</t>
        </is>
      </c>
      <c r="B5" s="5" t="n">
        <v>2284880</v>
      </c>
      <c r="C5" s="5" t="n">
        <v>82368</v>
      </c>
      <c r="D5" s="5" t="n">
        <v>239865</v>
      </c>
    </row>
    <row r="6">
      <c r="A6" s="4" t="inlineStr">
        <is>
          <t>Other current assets</t>
        </is>
      </c>
      <c r="B6" s="5" t="n">
        <v>1215992</v>
      </c>
      <c r="C6" s="5" t="n">
        <v>43835</v>
      </c>
      <c r="D6" s="5" t="n">
        <v>111913</v>
      </c>
    </row>
    <row r="7">
      <c r="A7" s="4" t="inlineStr">
        <is>
          <t>Trade and other receivables</t>
        </is>
      </c>
      <c r="B7" s="5" t="n">
        <v>4505531</v>
      </c>
      <c r="D7" s="5" t="n">
        <v>318425</v>
      </c>
      <c r="E7" s="6" t="n">
        <v>162420</v>
      </c>
    </row>
    <row r="8">
      <c r="A8" s="3" t="inlineStr">
        <is>
          <t>Non-Current Assets</t>
        </is>
      </c>
    </row>
    <row r="9">
      <c r="A9" s="4" t="inlineStr">
        <is>
          <t>Property, plant and equipment</t>
        </is>
      </c>
      <c r="B9" s="5" t="n">
        <v>16693129</v>
      </c>
      <c r="C9" s="5" t="n">
        <v>601770</v>
      </c>
      <c r="D9" s="5" t="n">
        <v>7546413</v>
      </c>
    </row>
    <row r="10">
      <c r="A10" s="4" t="inlineStr">
        <is>
          <t>Right-of-use assets</t>
        </is>
      </c>
      <c r="B10" s="5" t="n">
        <v>181855</v>
      </c>
      <c r="C10" s="5" t="n">
        <v>6556</v>
      </c>
      <c r="D10" s="5" t="n">
        <v>812861</v>
      </c>
    </row>
    <row r="11">
      <c r="A11" s="4" t="inlineStr">
        <is>
          <t>Investment property</t>
        </is>
      </c>
      <c r="B11" s="5" t="n">
        <v>787250</v>
      </c>
      <c r="C11" s="5" t="n">
        <v>28379</v>
      </c>
    </row>
    <row r="12">
      <c r="A12" s="4" t="inlineStr">
        <is>
          <t>Goodwill</t>
        </is>
      </c>
      <c r="B12" s="5" t="n">
        <v>310711</v>
      </c>
      <c r="C12" s="5" t="n">
        <v>11201</v>
      </c>
    </row>
    <row r="13">
      <c r="A13" s="4" t="inlineStr">
        <is>
          <t>Deferred tax assets</t>
        </is>
      </c>
      <c r="B13" s="5" t="n">
        <v>659972</v>
      </c>
      <c r="C13" s="5" t="n">
        <v>23792</v>
      </c>
      <c r="D13" s="5" t="n">
        <v>298217</v>
      </c>
    </row>
    <row r="14">
      <c r="A14" s="4" t="inlineStr">
        <is>
          <t>Other non-current assets</t>
        </is>
      </c>
      <c r="B14" s="5" t="n">
        <v>308500</v>
      </c>
      <c r="C14" s="5" t="n">
        <v>11122</v>
      </c>
      <c r="D14" s="5" t="n">
        <v>43482</v>
      </c>
    </row>
    <row r="15">
      <c r="A15" s="3" t="inlineStr">
        <is>
          <t>Current Liabilities</t>
        </is>
      </c>
    </row>
    <row r="16">
      <c r="A16" s="4" t="inlineStr">
        <is>
          <t>Short-term borrowings</t>
        </is>
      </c>
      <c r="B16" s="5" t="n">
        <v>-2443005</v>
      </c>
      <c r="C16" s="5" t="n">
        <v>-88068</v>
      </c>
    </row>
    <row r="17">
      <c r="A17" s="4" t="inlineStr">
        <is>
          <t>Trade and other payables</t>
        </is>
      </c>
      <c r="B17" s="5" t="n">
        <v>-5949592</v>
      </c>
      <c r="C17" s="5" t="n">
        <v>-214477</v>
      </c>
      <c r="D17" s="5" t="n">
        <v>-1739330</v>
      </c>
    </row>
    <row r="18">
      <c r="A18" s="4" t="inlineStr">
        <is>
          <t>Current portion of long-term borrowings</t>
        </is>
      </c>
      <c r="D18" s="5" t="n">
        <v>-1746000</v>
      </c>
    </row>
    <row r="19">
      <c r="A19" s="4" t="inlineStr">
        <is>
          <t>Other current liabilities</t>
        </is>
      </c>
      <c r="B19" s="5" t="n">
        <v>-647027</v>
      </c>
      <c r="C19" s="5" t="n">
        <v>-23325</v>
      </c>
      <c r="D19" s="5" t="n">
        <v>-24564</v>
      </c>
    </row>
    <row r="20">
      <c r="A20" s="3" t="inlineStr">
        <is>
          <t>Non-Current Liabilities</t>
        </is>
      </c>
    </row>
    <row r="21">
      <c r="A21" s="4" t="inlineStr">
        <is>
          <t>Long-term borrowings</t>
        </is>
      </c>
      <c r="D21" s="5" t="n">
        <v>-2947682</v>
      </c>
    </row>
    <row r="22">
      <c r="A22" s="4" t="inlineStr">
        <is>
          <t>Deferred tax liabilities</t>
        </is>
      </c>
      <c r="B22" s="5" t="n">
        <v>-200899</v>
      </c>
      <c r="C22" s="5" t="n">
        <v>-7242</v>
      </c>
      <c r="D22" s="5" t="n">
        <v>-796</v>
      </c>
    </row>
    <row r="23">
      <c r="A23" s="4" t="inlineStr">
        <is>
          <t>Lease liabilities – non-current</t>
        </is>
      </c>
      <c r="B23" s="5" t="n">
        <v>-8150</v>
      </c>
      <c r="C23" s="5" t="n">
        <v>-294</v>
      </c>
    </row>
    <row r="24">
      <c r="A24" s="4" t="inlineStr">
        <is>
          <t>Other non-current liabilities</t>
        </is>
      </c>
      <c r="B24" s="5" t="n">
        <v>-156863</v>
      </c>
      <c r="C24" s="5" t="n">
        <v>-5655</v>
      </c>
    </row>
    <row r="25">
      <c r="A25" s="4" t="inlineStr">
        <is>
          <t>Net assets disposed of</t>
        </is>
      </c>
      <c r="B25" s="6" t="n">
        <v>20167999</v>
      </c>
      <c r="C25" s="6" t="n">
        <v>727037</v>
      </c>
      <c r="D25" s="6" t="n">
        <v>311315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al of Subsidiaries - Summary of Gain on Disposal of Subsidiaries (Detail) $ in Thousands, $ in Thousands</t>
        </is>
      </c>
      <c r="B1" s="2" t="inlineStr">
        <is>
          <t>1 Months Ended</t>
        </is>
      </c>
      <c r="C1" s="2" t="inlineStr">
        <is>
          <t>12 Months Ended</t>
        </is>
      </c>
    </row>
    <row r="2">
      <c r="B2" s="2" t="inlineStr">
        <is>
          <t>Sep. 30, 2020TWD ($)</t>
        </is>
      </c>
      <c r="C2" s="2" t="inlineStr">
        <is>
          <t>Dec. 31, 2021TWD ($)</t>
        </is>
      </c>
      <c r="D2" s="2" t="inlineStr">
        <is>
          <t>Dec. 31, 2021USD ($)</t>
        </is>
      </c>
      <c r="E2" s="2" t="inlineStr">
        <is>
          <t>Dec. 31, 2020TWD ($)</t>
        </is>
      </c>
    </row>
    <row r="3">
      <c r="A3" s="3" t="inlineStr">
        <is>
          <t>Disclosure of gain from disposals of subsidiaries [line items]</t>
        </is>
      </c>
    </row>
    <row r="4">
      <c r="A4" s="4" t="inlineStr">
        <is>
          <t>Total consideration</t>
        </is>
      </c>
      <c r="B4" s="6" t="n">
        <v>966000</v>
      </c>
    </row>
    <row r="5">
      <c r="A5" s="4" t="inlineStr">
        <is>
          <t>SPIL Cayman Holdings Limited [member]</t>
        </is>
      </c>
    </row>
    <row r="6">
      <c r="A6" s="3" t="inlineStr">
        <is>
          <t>Disclosure of gain from disposals of subsidiaries [line items]</t>
        </is>
      </c>
    </row>
    <row r="7">
      <c r="A7" s="4" t="inlineStr">
        <is>
          <t>Total consideration</t>
        </is>
      </c>
      <c r="B7" s="6" t="n">
        <v>4078844</v>
      </c>
      <c r="C7" s="6" t="n">
        <v>36939133</v>
      </c>
      <c r="D7" s="6" t="n">
        <v>1331620</v>
      </c>
      <c r="E7" s="6" t="n">
        <v>4078844</v>
      </c>
    </row>
    <row r="8">
      <c r="A8" s="4" t="inlineStr">
        <is>
          <t>Net assets disposed of</t>
        </is>
      </c>
      <c r="C8" s="5" t="n">
        <v>-20167999</v>
      </c>
      <c r="D8" s="5" t="n">
        <v>-727037</v>
      </c>
      <c r="E8" s="5" t="n">
        <v>-3113151</v>
      </c>
    </row>
    <row r="9">
      <c r="A9" s="4" t="inlineStr">
        <is>
          <t>Reclassification of accumulated exchange difference from equity to profit or loss due to the loss of control</t>
        </is>
      </c>
      <c r="C9" s="5" t="n">
        <v>569284</v>
      </c>
      <c r="D9" s="5" t="n">
        <v>20522</v>
      </c>
      <c r="E9" s="5" t="n">
        <v>-162940</v>
      </c>
    </row>
    <row r="10">
      <c r="A10" s="4" t="inlineStr">
        <is>
          <t>Gain on disposal of</t>
        </is>
      </c>
      <c r="C10" s="6" t="n">
        <v>17340418</v>
      </c>
      <c r="D10" s="6" t="n">
        <v>625105</v>
      </c>
      <c r="E10" s="6" t="n">
        <v>802753</v>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posal of Subsidiaries - Summary of Net Cash Inflow on Disposal of Susbsidiaries (Detail) $ in Thousands, $ in Thousands</t>
        </is>
      </c>
      <c r="B1" s="2" t="inlineStr">
        <is>
          <t>1 Months Ended</t>
        </is>
      </c>
      <c r="C1" s="2" t="inlineStr">
        <is>
          <t>12 Months Ended</t>
        </is>
      </c>
    </row>
    <row r="2">
      <c r="B2" s="2" t="inlineStr">
        <is>
          <t>Sep. 30, 2020TWD ($)</t>
        </is>
      </c>
      <c r="C2" s="2" t="inlineStr">
        <is>
          <t>Dec. 31, 2021TWD ($)</t>
        </is>
      </c>
      <c r="D2" s="2" t="inlineStr">
        <is>
          <t>Dec. 31, 2021USD ($)</t>
        </is>
      </c>
      <c r="E2" s="2" t="inlineStr">
        <is>
          <t>Dec. 31, 2020TWD ($)</t>
        </is>
      </c>
    </row>
    <row r="3">
      <c r="A3" s="3" t="inlineStr">
        <is>
          <t>Disclosure Of Net Cash Inflow On Disposal Of Subsidiaries [Line Items]</t>
        </is>
      </c>
    </row>
    <row r="4">
      <c r="A4" s="4" t="inlineStr">
        <is>
          <t>Consideration received in cash and cash equivalents</t>
        </is>
      </c>
      <c r="B4" s="6" t="n">
        <v>966000</v>
      </c>
    </row>
    <row r="5">
      <c r="A5" s="4" t="inlineStr">
        <is>
          <t>SPIL Cayman Holdings Limited [member]</t>
        </is>
      </c>
    </row>
    <row r="6">
      <c r="A6" s="3" t="inlineStr">
        <is>
          <t>Disclosure Of Net Cash Inflow On Disposal Of Subsidiaries [Line Items]</t>
        </is>
      </c>
    </row>
    <row r="7">
      <c r="A7" s="4" t="inlineStr">
        <is>
          <t>Consideration received in cash and cash equivalents</t>
        </is>
      </c>
      <c r="B7" s="5" t="n">
        <v>4078844</v>
      </c>
      <c r="C7" s="6" t="n">
        <v>36939133</v>
      </c>
      <c r="D7" s="6" t="n">
        <v>1331620</v>
      </c>
      <c r="E7" s="6" t="n">
        <v>4078844</v>
      </c>
    </row>
    <row r="8">
      <c r="A8" s="4" t="inlineStr">
        <is>
          <t>Less: Cash and cash equivalent balances disposed of</t>
        </is>
      </c>
      <c r="B8" s="5" t="n">
        <v>-200347</v>
      </c>
      <c r="C8" s="5" t="n">
        <v>-2625715</v>
      </c>
      <c r="D8" s="5" t="n">
        <v>-94655</v>
      </c>
    </row>
    <row r="9">
      <c r="A9" s="4" t="inlineStr">
        <is>
          <t>Other receivables (the outstanding receivables of consideration, net of relevant expenditure)</t>
        </is>
      </c>
      <c r="B9" s="5" t="n">
        <v>-161458</v>
      </c>
      <c r="C9" s="5" t="n">
        <v>-10533600</v>
      </c>
      <c r="D9" s="5" t="n">
        <v>-379726</v>
      </c>
    </row>
    <row r="10">
      <c r="A10" s="4" t="inlineStr">
        <is>
          <t>Net cash inflow on disposals of subsidiaries</t>
        </is>
      </c>
      <c r="B10" s="6" t="n">
        <v>3717039</v>
      </c>
      <c r="C10" s="6" t="n">
        <v>23779818</v>
      </c>
      <c r="D10" s="6" t="n">
        <v>857239</v>
      </c>
    </row>
  </sheetData>
  <mergeCells count="2">
    <mergeCell ref="A1:A2"/>
    <mergeCell ref="C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posal of Subsidiaries - Additional Information (Detail) - TWD ($) $ in Thousands</t>
        </is>
      </c>
      <c r="B1" s="2" t="inlineStr">
        <is>
          <t>1 Months Ended</t>
        </is>
      </c>
      <c r="C1" s="2" t="inlineStr">
        <is>
          <t>12 Months Ended</t>
        </is>
      </c>
    </row>
    <row r="2">
      <c r="B2" s="2" t="inlineStr">
        <is>
          <t>Sep. 30, 2020</t>
        </is>
      </c>
      <c r="C2" s="2" t="inlineStr">
        <is>
          <t>Dec. 31, 2021</t>
        </is>
      </c>
    </row>
    <row r="3">
      <c r="A3" s="3" t="inlineStr">
        <is>
          <t>Disposal of Subsidiaries [Line Items]</t>
        </is>
      </c>
    </row>
    <row r="4">
      <c r="A4" s="4" t="inlineStr">
        <is>
          <t>Total consideration</t>
        </is>
      </c>
      <c r="B4" s="6" t="n">
        <v>966000</v>
      </c>
    </row>
    <row r="5">
      <c r="A5" s="4" t="inlineStr">
        <is>
          <t>Shenzhen Hiwin System Limited [Member]</t>
        </is>
      </c>
    </row>
    <row r="6">
      <c r="A6" s="3" t="inlineStr">
        <is>
          <t>Disposal of Subsidiaries [Line Items]</t>
        </is>
      </c>
    </row>
    <row r="7">
      <c r="A7" s="4" t="inlineStr">
        <is>
          <t>Percentage of Ownership (%)</t>
        </is>
      </c>
      <c r="B7" s="4" t="inlineStr">
        <is>
          <t>100.00%</t>
        </is>
      </c>
    </row>
    <row r="8">
      <c r="A8" s="4" t="inlineStr">
        <is>
          <t>GAPT Holdings limited [Member]</t>
        </is>
      </c>
    </row>
    <row r="9">
      <c r="A9" s="3" t="inlineStr">
        <is>
          <t>Disposal of Subsidiaries [Line Items]</t>
        </is>
      </c>
    </row>
    <row r="10">
      <c r="A10" s="4" t="inlineStr">
        <is>
          <t>Percentage of Ownership (%)</t>
        </is>
      </c>
      <c r="C10" s="4" t="inlineStr">
        <is>
          <t>100.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31" customWidth="1" min="5" max="5"/>
    <col width="31" customWidth="1" min="6" max="6"/>
    <col width="37" customWidth="1" min="7" max="7"/>
    <col width="27" customWidth="1" min="8" max="8"/>
    <col width="27" customWidth="1" min="9" max="9"/>
    <col width="21" customWidth="1" min="10" max="10"/>
    <col width="21" customWidth="1" min="11" max="11"/>
    <col width="24" customWidth="1" min="12" max="12"/>
    <col width="21" customWidth="1" min="13" max="13"/>
    <col width="21" customWidth="1" min="14" max="14"/>
    <col width="21" customWidth="1" min="15" max="15"/>
    <col width="27" customWidth="1" min="16" max="16"/>
    <col width="21" customWidth="1" min="17" max="17"/>
    <col width="27" customWidth="1" min="18" max="18"/>
  </cols>
  <sheetData>
    <row r="1">
      <c r="A1" s="1" t="inlineStr">
        <is>
          <t>Equity Transaction with Non-controlling Interests - Additional Information (Detail) $ / shares in Units, shares in Thousands, $ in Thousands, $ in Thousands</t>
        </is>
      </c>
      <c r="B1" s="2" t="inlineStr">
        <is>
          <t>May 31, 2020USD ($)</t>
        </is>
      </c>
      <c r="C1" s="2" t="inlineStr">
        <is>
          <t>Dec. 31, 2021TWD ($)shares</t>
        </is>
      </c>
      <c r="D1" s="2" t="inlineStr">
        <is>
          <t>Sep. 30, 2020$ / shares</t>
        </is>
      </c>
      <c r="E1" s="2" t="inlineStr">
        <is>
          <t>Jul. 31, 2019USD ($)$ / shares</t>
        </is>
      </c>
      <c r="F1" s="2" t="inlineStr">
        <is>
          <t>Jul. 31, 2018TWD ($)$ / shares</t>
        </is>
      </c>
      <c r="G1" s="2" t="inlineStr">
        <is>
          <t>Dec. 31, 2021TWD ($)$ / sharesshares</t>
        </is>
      </c>
      <c r="H1" s="2" t="inlineStr">
        <is>
          <t>Dec. 31, 2019TWD ($)shares</t>
        </is>
      </c>
      <c r="I1" s="2" t="inlineStr">
        <is>
          <t>Dec. 31, 2021USD ($)shares</t>
        </is>
      </c>
      <c r="J1" s="2" t="inlineStr">
        <is>
          <t>Dec. 01, 2021TWD ($)</t>
        </is>
      </c>
      <c r="K1" s="2" t="inlineStr">
        <is>
          <t>Dec. 01, 2021USD ($)</t>
        </is>
      </c>
      <c r="L1" s="2" t="inlineStr">
        <is>
          <t>Sep. 30, 2021¥ / shares</t>
        </is>
      </c>
      <c r="M1" s="2" t="inlineStr">
        <is>
          <t>Sep. 01, 2021TWD ($)</t>
        </is>
      </c>
      <c r="N1" s="2" t="inlineStr">
        <is>
          <t>Sep. 01, 2021USD ($)</t>
        </is>
      </c>
      <c r="O1" s="2" t="inlineStr">
        <is>
          <t>Dec. 31, 2020TWD ($)</t>
        </is>
      </c>
      <c r="P1" s="2" t="inlineStr">
        <is>
          <t>Sep. 01, 2020TWD ($)shares</t>
        </is>
      </c>
      <c r="Q1" s="2" t="inlineStr">
        <is>
          <t>Jul. 31, 2019TWD ($)</t>
        </is>
      </c>
      <c r="R1" s="2" t="inlineStr">
        <is>
          <t>Jul. 01, 2019TWD ($)shares</t>
        </is>
      </c>
    </row>
    <row r="2">
      <c r="A2" s="4" t="inlineStr">
        <is>
          <t>USI Enterprise Limited ("USIE") [member]</t>
        </is>
      </c>
    </row>
    <row r="3">
      <c r="A3" s="4" t="inlineStr">
        <is>
          <t>Increase (decrease) in capital surplus</t>
        </is>
      </c>
      <c r="C3" s="6" t="n">
        <v>2093787</v>
      </c>
      <c r="G3" s="6" t="n">
        <v>2093787</v>
      </c>
      <c r="I3" s="6" t="n">
        <v>75479</v>
      </c>
      <c r="J3" s="6" t="n">
        <v>47171</v>
      </c>
      <c r="K3" s="6" t="n">
        <v>1700</v>
      </c>
      <c r="O3" s="6" t="n">
        <v>2760175</v>
      </c>
      <c r="P3" s="6" t="n">
        <v>780533</v>
      </c>
      <c r="R3" s="6" t="n">
        <v>1625448</v>
      </c>
    </row>
    <row r="4">
      <c r="A4" s="4" t="inlineStr">
        <is>
          <t>Number of shares approved for repurchase | shares</t>
        </is>
      </c>
      <c r="C4" s="5" t="n">
        <v>9137</v>
      </c>
      <c r="G4" s="5" t="n">
        <v>9137</v>
      </c>
      <c r="I4" s="5" t="n">
        <v>9137</v>
      </c>
      <c r="P4" s="5" t="n">
        <v>10308</v>
      </c>
      <c r="R4" s="5" t="n">
        <v>7378</v>
      </c>
    </row>
    <row r="5">
      <c r="A5" s="4" t="inlineStr">
        <is>
          <t>Shares repurchase price per share | $ / shares</t>
        </is>
      </c>
      <c r="D5" s="7" t="n">
        <v>19.47</v>
      </c>
      <c r="E5" s="7" t="n">
        <v>14.3</v>
      </c>
      <c r="G5" s="7" t="n">
        <v>17.2</v>
      </c>
    </row>
    <row r="6">
      <c r="A6" s="4" t="inlineStr">
        <is>
          <t>USI Enterprise Limited ("USIE") [member] | Bottom of range [member]</t>
        </is>
      </c>
    </row>
    <row r="7">
      <c r="A7" s="4" t="inlineStr">
        <is>
          <t>Percentage of increase in shareholdings</t>
        </is>
      </c>
      <c r="C7" s="4" t="inlineStr">
        <is>
          <t>95.85%</t>
        </is>
      </c>
      <c r="D7" s="4" t="inlineStr">
        <is>
          <t>95.00%</t>
        </is>
      </c>
      <c r="E7" s="4" t="inlineStr">
        <is>
          <t>95.42%</t>
        </is>
      </c>
    </row>
    <row r="8">
      <c r="A8" s="4" t="inlineStr">
        <is>
          <t>USI Enterprise Limited ("USIE") [member] | Top of range [member]</t>
        </is>
      </c>
    </row>
    <row r="9">
      <c r="A9" s="4" t="inlineStr">
        <is>
          <t>Percentage of increase in shareholdings</t>
        </is>
      </c>
      <c r="C9" s="4" t="inlineStr">
        <is>
          <t>100.00%</t>
        </is>
      </c>
      <c r="D9" s="4" t="inlineStr">
        <is>
          <t>99.62%</t>
        </is>
      </c>
      <c r="E9" s="4" t="inlineStr">
        <is>
          <t>98.72%</t>
        </is>
      </c>
    </row>
    <row r="10">
      <c r="A10" s="4" t="inlineStr">
        <is>
          <t>ASEN [member]</t>
        </is>
      </c>
    </row>
    <row r="11">
      <c r="A11" s="4" t="inlineStr">
        <is>
          <t>Increase (decrease) in capital surplus</t>
        </is>
      </c>
      <c r="Q11" s="6" t="n">
        <v>2650950</v>
      </c>
    </row>
    <row r="12">
      <c r="A12" s="4" t="inlineStr">
        <is>
          <t>Amount of shares transferred</t>
        </is>
      </c>
      <c r="Q12" s="6" t="n">
        <v>97748</v>
      </c>
    </row>
    <row r="13">
      <c r="A13" s="4" t="inlineStr">
        <is>
          <t>Percentage of shareholdings</t>
        </is>
      </c>
      <c r="E13" s="4" t="inlineStr">
        <is>
          <t>30.00%</t>
        </is>
      </c>
    </row>
    <row r="14">
      <c r="A14" s="4" t="inlineStr">
        <is>
          <t>Amount of shareholdings</t>
        </is>
      </c>
      <c r="E14" s="6" t="n">
        <v>162870</v>
      </c>
    </row>
    <row r="15">
      <c r="A15" s="4" t="inlineStr">
        <is>
          <t>ASEN [member] | Bottom of range [member]</t>
        </is>
      </c>
    </row>
    <row r="16">
      <c r="A16" s="4" t="inlineStr">
        <is>
          <t>Percentage of increase in ownership</t>
        </is>
      </c>
      <c r="E16" s="4" t="inlineStr">
        <is>
          <t>70.00%</t>
        </is>
      </c>
    </row>
    <row r="17">
      <c r="A17" s="4" t="inlineStr">
        <is>
          <t>ASEN [member] | Top of range [member]</t>
        </is>
      </c>
    </row>
    <row r="18">
      <c r="A18" s="4" t="inlineStr">
        <is>
          <t>Percentage of increase in ownership</t>
        </is>
      </c>
      <c r="E18" s="4" t="inlineStr">
        <is>
          <t>100.00%</t>
        </is>
      </c>
    </row>
    <row r="19">
      <c r="A19" s="4" t="inlineStr">
        <is>
          <t>USI INC [member]</t>
        </is>
      </c>
    </row>
    <row r="20">
      <c r="A20" s="4" t="inlineStr">
        <is>
          <t>Increase (decrease) in capital surplus</t>
        </is>
      </c>
      <c r="F20" s="6" t="n">
        <v>142</v>
      </c>
    </row>
    <row r="21">
      <c r="A21" s="4" t="inlineStr">
        <is>
          <t>Ordinary shares outstanding acquired price | $ / shares</t>
        </is>
      </c>
      <c r="F21" s="6" t="n">
        <v>18</v>
      </c>
    </row>
    <row r="22">
      <c r="A22" s="4" t="inlineStr">
        <is>
          <t>USISH [Member]</t>
        </is>
      </c>
    </row>
    <row r="23">
      <c r="A23" s="4" t="inlineStr">
        <is>
          <t>Increase (decrease) in capital surplus</t>
        </is>
      </c>
      <c r="C23" s="6" t="n">
        <v>436927</v>
      </c>
      <c r="G23" s="6" t="n">
        <v>436927</v>
      </c>
      <c r="H23" s="6" t="n">
        <v>334719</v>
      </c>
      <c r="I23" s="6" t="n">
        <v>15751</v>
      </c>
      <c r="M23" s="6" t="n">
        <v>11277</v>
      </c>
      <c r="N23" s="6" t="n">
        <v>407</v>
      </c>
    </row>
    <row r="24">
      <c r="A24" s="4" t="inlineStr">
        <is>
          <t>Number of shares approved for repurchase | shares</t>
        </is>
      </c>
      <c r="C24" s="5" t="n">
        <v>16042</v>
      </c>
      <c r="G24" s="5" t="n">
        <v>16042</v>
      </c>
      <c r="H24" s="5" t="n">
        <v>13037</v>
      </c>
      <c r="I24" s="5" t="n">
        <v>16042</v>
      </c>
    </row>
    <row r="25">
      <c r="A25" s="4" t="inlineStr">
        <is>
          <t>USISH [Member] | Bottom of range [member]</t>
        </is>
      </c>
    </row>
    <row r="26">
      <c r="A26" s="4" t="inlineStr">
        <is>
          <t>Percentage of increase in shareholdings</t>
        </is>
      </c>
      <c r="H26" s="4" t="inlineStr">
        <is>
          <t>74.60%</t>
        </is>
      </c>
    </row>
    <row r="27">
      <c r="A27" s="4" t="inlineStr">
        <is>
          <t>Par value per share | ¥ / shares</t>
        </is>
      </c>
      <c r="L27" s="14" t="n">
        <v>13.86</v>
      </c>
    </row>
    <row r="28">
      <c r="A28" s="4" t="inlineStr">
        <is>
          <t>USISH [Member] | Top of range [member]</t>
        </is>
      </c>
    </row>
    <row r="29">
      <c r="A29" s="4" t="inlineStr">
        <is>
          <t>Percentage of increase in shareholdings</t>
        </is>
      </c>
      <c r="H29" s="4" t="inlineStr">
        <is>
          <t>77.70%</t>
        </is>
      </c>
    </row>
    <row r="30">
      <c r="A30" s="4" t="inlineStr">
        <is>
          <t>Par value per share | ¥ / shares</t>
        </is>
      </c>
      <c r="L30" s="14" t="n">
        <v>14.95</v>
      </c>
    </row>
    <row r="31">
      <c r="A31" s="4" t="inlineStr">
        <is>
          <t>ASEEE [member]</t>
        </is>
      </c>
    </row>
    <row r="32">
      <c r="A32" s="4" t="inlineStr">
        <is>
          <t>Increase (decrease) in capital surplus</t>
        </is>
      </c>
      <c r="R32" s="6" t="n">
        <v>128805</v>
      </c>
    </row>
    <row r="33">
      <c r="A33" s="4" t="inlineStr">
        <is>
          <t>Percentage of ShareHolding Held</t>
        </is>
      </c>
      <c r="E33" s="4" t="inlineStr">
        <is>
          <t>100.00%</t>
        </is>
      </c>
    </row>
    <row r="34">
      <c r="A34" s="4" t="inlineStr">
        <is>
          <t>USIPL [Member]</t>
        </is>
      </c>
    </row>
    <row r="35">
      <c r="A35" s="4" t="inlineStr">
        <is>
          <t>Increase (decrease) in capital surplus</t>
        </is>
      </c>
      <c r="O35" s="6" t="n">
        <v>13502</v>
      </c>
    </row>
    <row r="36">
      <c r="A36" s="4" t="inlineStr">
        <is>
          <t>Amount of shareholdings</t>
        </is>
      </c>
      <c r="B36" s="6" t="n">
        <v>24500</v>
      </c>
    </row>
    <row r="37">
      <c r="A37" s="4" t="inlineStr">
        <is>
          <t>Percentage of shareholdings</t>
        </is>
      </c>
      <c r="B37" s="4" t="inlineStr">
        <is>
          <t>40.00%</t>
        </is>
      </c>
    </row>
    <row r="38">
      <c r="A38" s="4" t="inlineStr">
        <is>
          <t>USIPL [Member] | Bottom of range [member]</t>
        </is>
      </c>
    </row>
    <row r="39">
      <c r="A39" s="4" t="inlineStr">
        <is>
          <t>Percentage of increase in ownership</t>
        </is>
      </c>
      <c r="B39" s="4" t="inlineStr">
        <is>
          <t>60.00%</t>
        </is>
      </c>
    </row>
    <row r="40">
      <c r="A40" s="4" t="inlineStr">
        <is>
          <t>USIPL [Member] | Top of range [member]</t>
        </is>
      </c>
    </row>
    <row r="41">
      <c r="A41" s="4" t="inlineStr">
        <is>
          <t>Percentage of increase in ownership</t>
        </is>
      </c>
      <c r="B41" s="4" t="inlineStr">
        <is>
          <t>100.0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s Information - Summary of Non-cash Investing Activiti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Payments for property, plant and equipment</t>
        </is>
      </c>
    </row>
    <row r="4">
      <c r="A4" s="4" t="inlineStr">
        <is>
          <t>Purchase of property, plant and equipment</t>
        </is>
      </c>
      <c r="B4" s="6" t="n">
        <v>74417541</v>
      </c>
      <c r="C4" s="6" t="n">
        <v>2682681</v>
      </c>
      <c r="D4" s="6" t="n">
        <v>59024201</v>
      </c>
      <c r="E4" s="6" t="n">
        <v>63073887</v>
      </c>
    </row>
    <row r="5">
      <c r="A5" s="4" t="inlineStr">
        <is>
          <t>Increase in other non-current assets</t>
        </is>
      </c>
      <c r="B5" s="5" t="n">
        <v>1184927</v>
      </c>
      <c r="C5" s="5" t="n">
        <v>42715</v>
      </c>
      <c r="D5" s="5" t="n">
        <v>78291</v>
      </c>
      <c r="E5" s="5" t="n">
        <v>68560</v>
      </c>
    </row>
    <row r="6">
      <c r="A6" s="4" t="inlineStr">
        <is>
          <t>Decrease (increase) in other payables</t>
        </is>
      </c>
      <c r="B6" s="5" t="n">
        <v>-4671228</v>
      </c>
      <c r="C6" s="5" t="n">
        <v>-168394</v>
      </c>
      <c r="D6" s="5" t="n">
        <v>3029162</v>
      </c>
      <c r="E6" s="5" t="n">
        <v>-6254579</v>
      </c>
    </row>
    <row r="7">
      <c r="A7" s="4" t="inlineStr">
        <is>
          <t>Capitalized borrowing costs</t>
        </is>
      </c>
      <c r="B7" s="5" t="n">
        <v>-25581</v>
      </c>
      <c r="C7" s="5" t="n">
        <v>-922</v>
      </c>
      <c r="D7" s="5" t="n">
        <v>-54208</v>
      </c>
      <c r="E7" s="5" t="n">
        <v>-77715</v>
      </c>
    </row>
    <row r="8">
      <c r="A8" s="4" t="inlineStr">
        <is>
          <t>Payments for property, plant and equipment</t>
        </is>
      </c>
      <c r="B8" s="5" t="n">
        <v>70905659</v>
      </c>
      <c r="C8" s="5" t="n">
        <v>2556080</v>
      </c>
      <c r="D8" s="5" t="n">
        <v>62077446</v>
      </c>
      <c r="E8" s="5" t="n">
        <v>56810153</v>
      </c>
    </row>
    <row r="9">
      <c r="A9" s="3" t="inlineStr">
        <is>
          <t>Proceeds from disposal of property, plant and equipment</t>
        </is>
      </c>
    </row>
    <row r="10">
      <c r="A10" s="4" t="inlineStr">
        <is>
          <t>Consideration from disposal of property, plant and equipment</t>
        </is>
      </c>
      <c r="B10" s="5" t="n">
        <v>1128850</v>
      </c>
      <c r="C10" s="5" t="n">
        <v>40693</v>
      </c>
      <c r="D10" s="5" t="n">
        <v>5184925</v>
      </c>
      <c r="E10" s="5" t="n">
        <v>441444</v>
      </c>
    </row>
    <row r="11">
      <c r="A11" s="4" t="inlineStr">
        <is>
          <t>Increase in other non-current assets</t>
        </is>
      </c>
      <c r="B11" s="5" t="n">
        <v>-134760</v>
      </c>
      <c r="C11" s="5" t="n">
        <v>-4858</v>
      </c>
    </row>
    <row r="12">
      <c r="A12" s="4" t="inlineStr">
        <is>
          <t>Increase (decrease) in other receivables</t>
        </is>
      </c>
      <c r="B12" s="5" t="n">
        <v>610912</v>
      </c>
      <c r="C12" s="5" t="n">
        <v>22024</v>
      </c>
      <c r="D12" s="5" t="n">
        <v>-735812</v>
      </c>
      <c r="E12" s="5" t="n">
        <v>7495</v>
      </c>
    </row>
    <row r="13">
      <c r="A13" s="4" t="inlineStr">
        <is>
          <t>Proceeds from disposal of property, plant and equipment</t>
        </is>
      </c>
      <c r="B13" s="5" t="n">
        <v>1605002</v>
      </c>
      <c r="C13" s="5" t="n">
        <v>57859</v>
      </c>
      <c r="D13" s="5" t="n">
        <v>4449113</v>
      </c>
      <c r="E13" s="5" t="n">
        <v>448939</v>
      </c>
    </row>
    <row r="14">
      <c r="A14" s="3" t="inlineStr">
        <is>
          <t>Payments for other intangible assets</t>
        </is>
      </c>
    </row>
    <row r="15">
      <c r="A15" s="4" t="inlineStr">
        <is>
          <t>Purchase of other intangible assets</t>
        </is>
      </c>
      <c r="B15" s="5" t="n">
        <v>1069866</v>
      </c>
      <c r="C15" s="5" t="n">
        <v>38568</v>
      </c>
      <c r="D15" s="5" t="n">
        <v>982655</v>
      </c>
      <c r="E15" s="5" t="n">
        <v>1350908</v>
      </c>
    </row>
    <row r="16">
      <c r="A16" s="4" t="inlineStr">
        <is>
          <t>Decrease in other payables</t>
        </is>
      </c>
      <c r="E16" s="5" t="n">
        <v>60160</v>
      </c>
    </row>
    <row r="17">
      <c r="A17" s="4" t="inlineStr">
        <is>
          <t>Purchase of intangible assets classified as investing activities</t>
        </is>
      </c>
      <c r="B17" s="6" t="n">
        <v>1069866</v>
      </c>
      <c r="C17" s="6" t="n">
        <v>38568</v>
      </c>
      <c r="D17" s="6" t="n">
        <v>982655</v>
      </c>
      <c r="E17" s="6" t="n">
        <v>1411068</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s Information - Change in Liabilities Arising From Financing Activities (Detail) $ in Thousands, $ in Thousands</t>
        </is>
      </c>
      <c r="B1" s="2" t="inlineStr">
        <is>
          <t>12 Months Ended</t>
        </is>
      </c>
    </row>
    <row r="2">
      <c r="B2" s="2" t="inlineStr">
        <is>
          <t>Dec. 31, 2021USD ($)</t>
        </is>
      </c>
      <c r="C2" s="2" t="inlineStr">
        <is>
          <t>Dec. 31, 2021TWD ($)</t>
        </is>
      </c>
      <c r="D2" s="2" t="inlineStr">
        <is>
          <t>Dec. 31, 2020TWD ($)</t>
        </is>
      </c>
      <c r="E2" s="2" t="inlineStr">
        <is>
          <t>Dec. 31, 2019TWD ($)</t>
        </is>
      </c>
    </row>
    <row r="3">
      <c r="A3" s="3" t="inlineStr">
        <is>
          <t>Disclosure of non-cash investing activities [line items]</t>
        </is>
      </c>
    </row>
    <row r="4">
      <c r="A4" s="4" t="inlineStr">
        <is>
          <t>Beginning balance</t>
        </is>
      </c>
      <c r="B4" s="6" t="n">
        <v>7538500</v>
      </c>
      <c r="C4" s="6" t="n">
        <v>209117966</v>
      </c>
      <c r="D4" s="6" t="n">
        <v>223982006</v>
      </c>
      <c r="E4" s="6" t="n">
        <v>208132097</v>
      </c>
    </row>
    <row r="5">
      <c r="A5" s="4" t="inlineStr">
        <is>
          <t>Net financing cash flows</t>
        </is>
      </c>
      <c r="B5" s="5" t="n">
        <v>772739</v>
      </c>
      <c r="C5" s="5" t="n">
        <v>21435763</v>
      </c>
      <c r="D5" s="5" t="n">
        <v>-9129670</v>
      </c>
      <c r="E5" s="5" t="n">
        <v>15104066</v>
      </c>
    </row>
    <row r="6">
      <c r="A6" s="4" t="inlineStr">
        <is>
          <t>Interest under operating activities</t>
        </is>
      </c>
      <c r="B6" s="5" t="n">
        <v>29</v>
      </c>
      <c r="C6" s="5" t="n">
        <v>800</v>
      </c>
      <c r="D6" s="5" t="n">
        <v>111</v>
      </c>
      <c r="E6" s="5" t="n">
        <v>1766</v>
      </c>
    </row>
    <row r="7">
      <c r="A7" s="4" t="inlineStr">
        <is>
          <t>Rent expense under operating activities</t>
        </is>
      </c>
      <c r="B7" s="5" t="n">
        <v>-7</v>
      </c>
      <c r="C7" s="5" t="n">
        <v>-184</v>
      </c>
      <c r="D7" s="5" t="n">
        <v>-7729</v>
      </c>
    </row>
    <row r="8">
      <c r="A8" s="4" t="inlineStr">
        <is>
          <t>Convertible bonds classified separately as equity components and embedded derivative liability</t>
        </is>
      </c>
      <c r="B8" s="5" t="n">
        <v>-14418</v>
      </c>
      <c r="C8" s="5" t="n">
        <v>-399955</v>
      </c>
    </row>
    <row r="9">
      <c r="A9" s="3" t="inlineStr">
        <is>
          <t>Non-cash changes</t>
        </is>
      </c>
    </row>
    <row r="10">
      <c r="A10" s="4" t="inlineStr">
        <is>
          <t>Lease liabilities</t>
        </is>
      </c>
      <c r="B10" s="5" t="n">
        <v>73456</v>
      </c>
      <c r="C10" s="5" t="n">
        <v>2037665</v>
      </c>
      <c r="D10" s="5" t="n">
        <v>584642</v>
      </c>
      <c r="E10" s="5" t="n">
        <v>536216</v>
      </c>
    </row>
    <row r="11">
      <c r="A11" s="4" t="inlineStr">
        <is>
          <t>Amortization of issuance cost</t>
        </is>
      </c>
      <c r="B11" s="5" t="n">
        <v>12663</v>
      </c>
      <c r="C11" s="5" t="n">
        <v>351262</v>
      </c>
      <c r="D11" s="5" t="n">
        <v>171232</v>
      </c>
      <c r="E11" s="5" t="n">
        <v>200673</v>
      </c>
    </row>
    <row r="12">
      <c r="A12" s="4" t="inlineStr">
        <is>
          <t>Convertible bonds issued by subsidiaries and converted to ordinary shares</t>
        </is>
      </c>
      <c r="B12" s="5" t="n">
        <v>-4</v>
      </c>
      <c r="C12" s="5" t="n">
        <v>-102</v>
      </c>
    </row>
    <row r="13">
      <c r="A13" s="4" t="inlineStr">
        <is>
          <t>Lease modifications</t>
        </is>
      </c>
      <c r="B13" s="5" t="n">
        <v>-2120</v>
      </c>
      <c r="C13" s="5" t="n">
        <v>-58799</v>
      </c>
      <c r="D13" s="5" t="n">
        <v>-289687</v>
      </c>
      <c r="E13" s="5" t="n">
        <v>-239321</v>
      </c>
    </row>
    <row r="14">
      <c r="A14" s="4" t="inlineStr">
        <is>
          <t>Adjustments for government subsidy</t>
        </is>
      </c>
      <c r="D14" s="5" t="n">
        <v>41650</v>
      </c>
    </row>
    <row r="15">
      <c r="A15" s="4" t="inlineStr">
        <is>
          <t>Acquisition of subsidiaries (Note 29)</t>
        </is>
      </c>
      <c r="B15" s="5" t="n">
        <v>6516</v>
      </c>
      <c r="C15" s="5" t="n">
        <v>180745</v>
      </c>
      <c r="D15" s="5" t="n">
        <v>990023</v>
      </c>
      <c r="E15" s="5" t="n">
        <v>2508101</v>
      </c>
    </row>
    <row r="16">
      <c r="A16" s="4" t="inlineStr">
        <is>
          <t>Disposal of subsidiaries (Note 30)</t>
        </is>
      </c>
      <c r="B16" s="5" t="n">
        <v>-89245</v>
      </c>
      <c r="C16" s="5" t="n">
        <v>-2475660</v>
      </c>
      <c r="D16" s="5" t="n">
        <v>-4694352</v>
      </c>
    </row>
    <row r="17">
      <c r="A17" s="4" t="inlineStr">
        <is>
          <t>Reclassification</t>
        </is>
      </c>
      <c r="B17" s="5" t="n">
        <v>13709</v>
      </c>
      <c r="C17" s="5" t="n">
        <v>380292</v>
      </c>
    </row>
    <row r="18">
      <c r="A18" s="4" t="inlineStr">
        <is>
          <t>Effects of foreign currency exchange</t>
        </is>
      </c>
      <c r="B18" s="5" t="n">
        <v>-122338</v>
      </c>
      <c r="C18" s="5" t="n">
        <v>-3393653</v>
      </c>
      <c r="D18" s="5" t="n">
        <v>-2530260</v>
      </c>
      <c r="E18" s="5" t="n">
        <v>-2261592</v>
      </c>
    </row>
    <row r="19">
      <c r="A19" s="4" t="inlineStr">
        <is>
          <t>Ending balance</t>
        </is>
      </c>
      <c r="B19" s="5" t="n">
        <v>8189480</v>
      </c>
      <c r="C19" s="5" t="n">
        <v>227176140</v>
      </c>
      <c r="D19" s="5" t="n">
        <v>209117966</v>
      </c>
      <c r="E19" s="5" t="n">
        <v>223982006</v>
      </c>
    </row>
    <row r="20">
      <c r="A20" s="4" t="inlineStr">
        <is>
          <t>Short-term borrowings [member]</t>
        </is>
      </c>
    </row>
    <row r="21">
      <c r="A21" s="3" t="inlineStr">
        <is>
          <t>Disclosure of non-cash investing activities [line items]</t>
        </is>
      </c>
    </row>
    <row r="22">
      <c r="A22" s="4" t="inlineStr">
        <is>
          <t>Beginning balance</t>
        </is>
      </c>
      <c r="B22" s="5" t="n">
        <v>1247219</v>
      </c>
      <c r="C22" s="5" t="n">
        <v>34597858</v>
      </c>
      <c r="D22" s="5" t="n">
        <v>40572329</v>
      </c>
      <c r="E22" s="5" t="n">
        <v>47163103</v>
      </c>
    </row>
    <row r="23">
      <c r="A23" s="4" t="inlineStr">
        <is>
          <t>Net financing cash flows</t>
        </is>
      </c>
      <c r="B23" s="5" t="n">
        <v>362055</v>
      </c>
      <c r="C23" s="5" t="n">
        <v>10043398</v>
      </c>
      <c r="D23" s="5" t="n">
        <v>-1502323</v>
      </c>
      <c r="E23" s="5" t="n">
        <v>-4683142</v>
      </c>
    </row>
    <row r="24">
      <c r="A24" s="3" t="inlineStr">
        <is>
          <t>Non-cash changes</t>
        </is>
      </c>
    </row>
    <row r="25">
      <c r="A25" s="4" t="inlineStr">
        <is>
          <t>Short-term borrowings transferred to long-term borrowings</t>
        </is>
      </c>
      <c r="D25" s="5" t="n">
        <v>-3850000</v>
      </c>
      <c r="E25" s="5" t="n">
        <v>-1499000</v>
      </c>
    </row>
    <row r="26">
      <c r="A26" s="4" t="inlineStr">
        <is>
          <t>Acquisition of subsidiaries (Note 29)</t>
        </is>
      </c>
      <c r="D26" s="5" t="n">
        <v>356417</v>
      </c>
      <c r="E26" s="5" t="n">
        <v>656820</v>
      </c>
    </row>
    <row r="27">
      <c r="A27" s="4" t="inlineStr">
        <is>
          <t>Disposal of subsidiaries (Note 30)</t>
        </is>
      </c>
      <c r="B27" s="5" t="n">
        <v>-88068</v>
      </c>
      <c r="C27" s="5" t="n">
        <v>-2443005</v>
      </c>
    </row>
    <row r="28">
      <c r="A28" s="4" t="inlineStr">
        <is>
          <t>Effects of foreign currency exchange</t>
        </is>
      </c>
      <c r="B28" s="5" t="n">
        <v>-41883</v>
      </c>
      <c r="C28" s="5" t="n">
        <v>-1161822</v>
      </c>
      <c r="D28" s="5" t="n">
        <v>-978565</v>
      </c>
      <c r="E28" s="5" t="n">
        <v>-1065452</v>
      </c>
    </row>
    <row r="29">
      <c r="A29" s="4" t="inlineStr">
        <is>
          <t>Ending balance</t>
        </is>
      </c>
      <c r="B29" s="5" t="n">
        <v>1479323</v>
      </c>
      <c r="C29" s="5" t="n">
        <v>41036429</v>
      </c>
      <c r="D29" s="5" t="n">
        <v>34597858</v>
      </c>
      <c r="E29" s="5" t="n">
        <v>40572329</v>
      </c>
    </row>
    <row r="30">
      <c r="A30" s="4" t="inlineStr">
        <is>
          <t>Bonds payable [member]</t>
        </is>
      </c>
    </row>
    <row r="31">
      <c r="A31" s="3" t="inlineStr">
        <is>
          <t>Disclosure of non-cash investing activities [line items]</t>
        </is>
      </c>
    </row>
    <row r="32">
      <c r="A32" s="4" t="inlineStr">
        <is>
          <t>Beginning balance</t>
        </is>
      </c>
      <c r="B32" s="5" t="n">
        <v>2027886</v>
      </c>
      <c r="C32" s="5" t="n">
        <v>56253554</v>
      </c>
      <c r="D32" s="5" t="n">
        <v>36522155</v>
      </c>
      <c r="E32" s="5" t="n">
        <v>16985936</v>
      </c>
    </row>
    <row r="33">
      <c r="A33" s="4" t="inlineStr">
        <is>
          <t>Net financing cash flows</t>
        </is>
      </c>
      <c r="B33" s="5" t="n">
        <v>-134068</v>
      </c>
      <c r="C33" s="5" t="n">
        <v>-3719057</v>
      </c>
      <c r="D33" s="5" t="n">
        <v>19717149</v>
      </c>
      <c r="E33" s="5" t="n">
        <v>19279033</v>
      </c>
    </row>
    <row r="34">
      <c r="A34" s="4" t="inlineStr">
        <is>
          <t>Convertible bonds classified separately as equity components and embedded derivative liability</t>
        </is>
      </c>
      <c r="B34" s="5" t="n">
        <v>-14418</v>
      </c>
      <c r="C34" s="5" t="n">
        <v>-399955</v>
      </c>
    </row>
    <row r="35">
      <c r="A35" s="3" t="inlineStr">
        <is>
          <t>Non-cash changes</t>
        </is>
      </c>
    </row>
    <row r="36">
      <c r="A36" s="4" t="inlineStr">
        <is>
          <t>Amortization of issuance cost</t>
        </is>
      </c>
      <c r="B36" s="5" t="n">
        <v>4553</v>
      </c>
      <c r="C36" s="5" t="n">
        <v>126283</v>
      </c>
      <c r="D36" s="5" t="n">
        <v>14250</v>
      </c>
      <c r="E36" s="5" t="n">
        <v>11522</v>
      </c>
    </row>
    <row r="37">
      <c r="A37" s="4" t="inlineStr">
        <is>
          <t>Convertible bonds issued by subsidiaries and converted to ordinary shares</t>
        </is>
      </c>
      <c r="B37" s="5" t="n">
        <v>-4</v>
      </c>
      <c r="C37" s="5" t="n">
        <v>-102</v>
      </c>
    </row>
    <row r="38">
      <c r="A38" s="4" t="inlineStr">
        <is>
          <t>Acquisition of subsidiaries (Note 29)</t>
        </is>
      </c>
      <c r="E38" s="5" t="n">
        <v>245664</v>
      </c>
    </row>
    <row r="39">
      <c r="A39" s="4" t="inlineStr">
        <is>
          <t>Effects of foreign currency exchange</t>
        </is>
      </c>
      <c r="B39" s="5" t="n">
        <v>238</v>
      </c>
      <c r="C39" s="5" t="n">
        <v>6614</v>
      </c>
    </row>
    <row r="40">
      <c r="A40" s="4" t="inlineStr">
        <is>
          <t>Ending balance</t>
        </is>
      </c>
      <c r="B40" s="5" t="n">
        <v>1884187</v>
      </c>
      <c r="C40" s="5" t="n">
        <v>52267337</v>
      </c>
      <c r="D40" s="5" t="n">
        <v>56253554</v>
      </c>
      <c r="E40" s="5" t="n">
        <v>36522155</v>
      </c>
    </row>
    <row r="41">
      <c r="A41" s="4" t="inlineStr">
        <is>
          <t>Long-term borrowings [member]</t>
        </is>
      </c>
    </row>
    <row r="42">
      <c r="A42" s="3" t="inlineStr">
        <is>
          <t>Disclosure of non-cash investing activities [line items]</t>
        </is>
      </c>
    </row>
    <row r="43">
      <c r="A43" s="4" t="inlineStr">
        <is>
          <t>Beginning balance</t>
        </is>
      </c>
      <c r="B43" s="5" t="n">
        <v>4051577</v>
      </c>
      <c r="C43" s="5" t="n">
        <v>112390724</v>
      </c>
      <c r="D43" s="5" t="n">
        <v>141078598</v>
      </c>
      <c r="E43" s="5" t="n">
        <v>137898329</v>
      </c>
    </row>
    <row r="44">
      <c r="A44" s="4" t="inlineStr">
        <is>
          <t>Net financing cash flows</t>
        </is>
      </c>
      <c r="B44" s="5" t="n">
        <v>577463</v>
      </c>
      <c r="C44" s="5" t="n">
        <v>16018825</v>
      </c>
      <c r="D44" s="5" t="n">
        <v>-26500139</v>
      </c>
      <c r="E44" s="5" t="n">
        <v>1144731</v>
      </c>
    </row>
    <row r="45">
      <c r="A45" s="3" t="inlineStr">
        <is>
          <t>Non-cash changes</t>
        </is>
      </c>
    </row>
    <row r="46">
      <c r="A46" s="4" t="inlineStr">
        <is>
          <t>Amortization of issuance cost</t>
        </is>
      </c>
      <c r="B46" s="5" t="n">
        <v>8110</v>
      </c>
      <c r="C46" s="5" t="n">
        <v>224979</v>
      </c>
      <c r="D46" s="5" t="n">
        <v>156982</v>
      </c>
      <c r="E46" s="5" t="n">
        <v>189151</v>
      </c>
    </row>
    <row r="47">
      <c r="A47" s="4" t="inlineStr">
        <is>
          <t>Short-term borrowings transferred to long-term borrowings</t>
        </is>
      </c>
      <c r="D47" s="5" t="n">
        <v>3850000</v>
      </c>
      <c r="E47" s="5" t="n">
        <v>1499000</v>
      </c>
    </row>
    <row r="48">
      <c r="A48" s="4" t="inlineStr">
        <is>
          <t>Adjustments for government subsidy</t>
        </is>
      </c>
      <c r="D48" s="5" t="n">
        <v>41650</v>
      </c>
    </row>
    <row r="49">
      <c r="A49" s="4" t="inlineStr">
        <is>
          <t>Acquisition of subsidiaries (Note 29)</t>
        </is>
      </c>
      <c r="E49" s="5" t="n">
        <v>1523968</v>
      </c>
    </row>
    <row r="50">
      <c r="A50" s="4" t="inlineStr">
        <is>
          <t>Disposal of subsidiaries (Note 30)</t>
        </is>
      </c>
      <c r="D50" s="5" t="n">
        <v>-4693682</v>
      </c>
    </row>
    <row r="51">
      <c r="A51" s="4" t="inlineStr">
        <is>
          <t>Effects of foreign currency exchange</t>
        </is>
      </c>
      <c r="B51" s="5" t="n">
        <v>-77939</v>
      </c>
      <c r="C51" s="5" t="n">
        <v>-2162038</v>
      </c>
      <c r="D51" s="5" t="n">
        <v>-1542685</v>
      </c>
      <c r="E51" s="5" t="n">
        <v>-1176581</v>
      </c>
    </row>
    <row r="52">
      <c r="A52" s="4" t="inlineStr">
        <is>
          <t>Ending balance</t>
        </is>
      </c>
      <c r="B52" s="5" t="n">
        <v>4559211</v>
      </c>
      <c r="C52" s="5" t="n">
        <v>126472490</v>
      </c>
      <c r="D52" s="5" t="n">
        <v>112390724</v>
      </c>
      <c r="E52" s="5" t="n">
        <v>141078598</v>
      </c>
    </row>
    <row r="53">
      <c r="A53" s="4" t="inlineStr">
        <is>
          <t>Lease liabilities [member]</t>
        </is>
      </c>
    </row>
    <row r="54">
      <c r="A54" s="3" t="inlineStr">
        <is>
          <t>Disclosure of non-cash investing activities [line items]</t>
        </is>
      </c>
    </row>
    <row r="55">
      <c r="A55" s="4" t="inlineStr">
        <is>
          <t>Beginning balance</t>
        </is>
      </c>
      <c r="B55" s="5" t="n">
        <v>211818</v>
      </c>
      <c r="C55" s="5" t="n">
        <v>5875830</v>
      </c>
      <c r="D55" s="5" t="n">
        <v>5808924</v>
      </c>
      <c r="E55" s="5" t="n">
        <v>6084729</v>
      </c>
    </row>
    <row r="56">
      <c r="A56" s="4" t="inlineStr">
        <is>
          <t>Net financing cash flows</t>
        </is>
      </c>
      <c r="B56" s="5" t="n">
        <v>-32711</v>
      </c>
      <c r="C56" s="5" t="n">
        <v>-907403</v>
      </c>
      <c r="D56" s="5" t="n">
        <v>-844357</v>
      </c>
      <c r="E56" s="5" t="n">
        <v>-636556</v>
      </c>
    </row>
    <row r="57">
      <c r="A57" s="4" t="inlineStr">
        <is>
          <t>Interest under operating activities</t>
        </is>
      </c>
      <c r="B57" s="5" t="n">
        <v>29</v>
      </c>
      <c r="C57" s="5" t="n">
        <v>800</v>
      </c>
      <c r="D57" s="5" t="n">
        <v>111</v>
      </c>
      <c r="E57" s="5" t="n">
        <v>1766</v>
      </c>
    </row>
    <row r="58">
      <c r="A58" s="4" t="inlineStr">
        <is>
          <t>Rent expense under operating activities</t>
        </is>
      </c>
      <c r="B58" s="5" t="n">
        <v>-7</v>
      </c>
      <c r="C58" s="5" t="n">
        <v>-184</v>
      </c>
      <c r="D58" s="5" t="n">
        <v>-7729</v>
      </c>
    </row>
    <row r="59">
      <c r="A59" s="3" t="inlineStr">
        <is>
          <t>Non-cash changes</t>
        </is>
      </c>
    </row>
    <row r="60">
      <c r="A60" s="4" t="inlineStr">
        <is>
          <t>Lease liabilities</t>
        </is>
      </c>
      <c r="B60" s="5" t="n">
        <v>73456</v>
      </c>
      <c r="C60" s="5" t="n">
        <v>2037665</v>
      </c>
      <c r="D60" s="5" t="n">
        <v>584642</v>
      </c>
      <c r="E60" s="5" t="n">
        <v>536216</v>
      </c>
    </row>
    <row r="61">
      <c r="A61" s="4" t="inlineStr">
        <is>
          <t>Lease modifications</t>
        </is>
      </c>
      <c r="B61" s="5" t="n">
        <v>-2120</v>
      </c>
      <c r="C61" s="5" t="n">
        <v>-58799</v>
      </c>
      <c r="D61" s="5" t="n">
        <v>-289687</v>
      </c>
      <c r="E61" s="5" t="n">
        <v>-239321</v>
      </c>
    </row>
    <row r="62">
      <c r="A62" s="4" t="inlineStr">
        <is>
          <t>Acquisition of subsidiaries (Note 29)</t>
        </is>
      </c>
      <c r="B62" s="5" t="n">
        <v>6516</v>
      </c>
      <c r="C62" s="5" t="n">
        <v>180745</v>
      </c>
      <c r="D62" s="5" t="n">
        <v>633606</v>
      </c>
      <c r="E62" s="5" t="n">
        <v>81649</v>
      </c>
    </row>
    <row r="63">
      <c r="A63" s="4" t="inlineStr">
        <is>
          <t>Disposal of subsidiaries (Note 30)</t>
        </is>
      </c>
      <c r="B63" s="5" t="n">
        <v>-1177</v>
      </c>
      <c r="C63" s="5" t="n">
        <v>-32655</v>
      </c>
      <c r="D63" s="5" t="n">
        <v>-670</v>
      </c>
    </row>
    <row r="64">
      <c r="A64" s="4" t="inlineStr">
        <is>
          <t>Reclassification</t>
        </is>
      </c>
      <c r="B64" s="5" t="n">
        <v>13709</v>
      </c>
      <c r="C64" s="5" t="n">
        <v>380292</v>
      </c>
    </row>
    <row r="65">
      <c r="A65" s="4" t="inlineStr">
        <is>
          <t>Effects of foreign currency exchange</t>
        </is>
      </c>
      <c r="B65" s="5" t="n">
        <v>-2754</v>
      </c>
      <c r="C65" s="5" t="n">
        <v>-76407</v>
      </c>
      <c r="D65" s="5" t="n">
        <v>-9010</v>
      </c>
      <c r="E65" s="5" t="n">
        <v>-19559</v>
      </c>
    </row>
    <row r="66">
      <c r="A66" s="4" t="inlineStr">
        <is>
          <t>Ending balance</t>
        </is>
      </c>
      <c r="B66" s="6" t="n">
        <v>266759</v>
      </c>
      <c r="C66" s="6" t="n">
        <v>7399884</v>
      </c>
      <c r="D66" s="6" t="n">
        <v>5875830</v>
      </c>
      <c r="E66" s="6" t="n">
        <v>5808924</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Financial Instruments Not Measured at Fair Value but for Which Fair Value is Disclosed (Detail) $ in Thousands, $ in Thousands</t>
        </is>
      </c>
      <c r="B1" s="2" t="inlineStr">
        <is>
          <t>Dec. 31, 2021TWD ($)</t>
        </is>
      </c>
      <c r="C1" s="2" t="inlineStr">
        <is>
          <t>Dec. 31, 2021USD ($)</t>
        </is>
      </c>
      <c r="D1" s="2" t="inlineStr">
        <is>
          <t>Dec. 31, 2020TWD ($)</t>
        </is>
      </c>
    </row>
    <row r="2">
      <c r="A2" s="3" t="inlineStr">
        <is>
          <t>Disclosure of detailed information about financial instruments [line items]</t>
        </is>
      </c>
    </row>
    <row r="3">
      <c r="A3" s="4" t="inlineStr">
        <is>
          <t>Bonds payable</t>
        </is>
      </c>
      <c r="B3" s="6" t="n">
        <v>52267337</v>
      </c>
      <c r="C3" s="6" t="n">
        <v>1884187</v>
      </c>
      <c r="D3" s="6" t="n">
        <v>56253554</v>
      </c>
    </row>
    <row r="4">
      <c r="A4" s="4" t="inlineStr">
        <is>
          <t>Fair value [member]</t>
        </is>
      </c>
    </row>
    <row r="5">
      <c r="A5" s="3" t="inlineStr">
        <is>
          <t>Disclosure of detailed information about financial instruments [line items]</t>
        </is>
      </c>
    </row>
    <row r="6">
      <c r="A6" s="4" t="inlineStr">
        <is>
          <t>Bonds payable</t>
        </is>
      </c>
      <c r="B6" s="6" t="n">
        <v>52429758</v>
      </c>
      <c r="C6" s="6" t="n">
        <v>1890042</v>
      </c>
      <c r="D6" s="6" t="n">
        <v>5644876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TWD ($)</t>
        </is>
      </c>
      <c r="C1" s="2" t="inlineStr">
        <is>
          <t>Dec. 31, 2021USD ($)</t>
        </is>
      </c>
      <c r="D1" s="2" t="inlineStr">
        <is>
          <t>Dec. 31, 2020TWD ($)</t>
        </is>
      </c>
    </row>
    <row r="2">
      <c r="A2" s="3" t="inlineStr">
        <is>
          <t>CURRENT ASSETS</t>
        </is>
      </c>
    </row>
    <row r="3">
      <c r="A3" s="4" t="inlineStr">
        <is>
          <t>Cash and cash equivalents</t>
        </is>
      </c>
      <c r="B3" s="6" t="n">
        <v>76073345</v>
      </c>
      <c r="C3" s="6" t="n">
        <v>2742370</v>
      </c>
      <c r="D3" s="6" t="n">
        <v>51538071</v>
      </c>
    </row>
    <row r="4">
      <c r="A4" s="4" t="inlineStr">
        <is>
          <t>Financial assets at fair value through profit or loss - current</t>
        </is>
      </c>
      <c r="B4" s="5" t="n">
        <v>2933446</v>
      </c>
      <c r="C4" s="5" t="n">
        <v>105748</v>
      </c>
      <c r="D4" s="5" t="n">
        <v>4342605</v>
      </c>
    </row>
    <row r="5">
      <c r="A5" s="4" t="inlineStr">
        <is>
          <t>Contract assets - current</t>
        </is>
      </c>
      <c r="B5" s="5" t="n">
        <v>5607209</v>
      </c>
      <c r="C5" s="5" t="n">
        <v>202134</v>
      </c>
      <c r="D5" s="5" t="n">
        <v>4782904</v>
      </c>
    </row>
    <row r="6">
      <c r="A6" s="4" t="inlineStr">
        <is>
          <t>Trade receivables, net</t>
        </is>
      </c>
      <c r="B6" s="5" t="n">
        <v>115462210</v>
      </c>
      <c r="C6" s="5" t="n">
        <v>4162300</v>
      </c>
      <c r="D6" s="5" t="n">
        <v>91833989</v>
      </c>
    </row>
    <row r="7">
      <c r="A7" s="4" t="inlineStr">
        <is>
          <t>Other receivables</t>
        </is>
      </c>
      <c r="B7" s="5" t="n">
        <v>13732607</v>
      </c>
      <c r="C7" s="5" t="n">
        <v>495047</v>
      </c>
      <c r="D7" s="5" t="n">
        <v>3693936</v>
      </c>
    </row>
    <row r="8">
      <c r="A8" s="4" t="inlineStr">
        <is>
          <t>Current tax assets</t>
        </is>
      </c>
      <c r="B8" s="5" t="n">
        <v>542180</v>
      </c>
      <c r="C8" s="5" t="n">
        <v>19545</v>
      </c>
      <c r="D8" s="5" t="n">
        <v>702820</v>
      </c>
    </row>
    <row r="9">
      <c r="A9" s="4" t="inlineStr">
        <is>
          <t>Inventories</t>
        </is>
      </c>
      <c r="B9" s="5" t="n">
        <v>67832981</v>
      </c>
      <c r="C9" s="5" t="n">
        <v>2445313</v>
      </c>
      <c r="D9" s="5" t="n">
        <v>48590434</v>
      </c>
    </row>
    <row r="10">
      <c r="A10" s="4" t="inlineStr">
        <is>
          <t>Inventories related to real estate business</t>
        </is>
      </c>
      <c r="B10" s="5" t="n">
        <v>5412114</v>
      </c>
      <c r="C10" s="5" t="n">
        <v>195102</v>
      </c>
      <c r="D10" s="5" t="n">
        <v>13471645</v>
      </c>
    </row>
    <row r="11">
      <c r="A11" s="4" t="inlineStr">
        <is>
          <t>Other financial assets - current</t>
        </is>
      </c>
      <c r="B11" s="5" t="n">
        <v>140857</v>
      </c>
      <c r="C11" s="5" t="n">
        <v>5078</v>
      </c>
      <c r="D11" s="5" t="n">
        <v>551655</v>
      </c>
    </row>
    <row r="12">
      <c r="A12" s="4" t="inlineStr">
        <is>
          <t>Other current assets</t>
        </is>
      </c>
      <c r="B12" s="5" t="n">
        <v>4620779</v>
      </c>
      <c r="C12" s="5" t="n">
        <v>166575</v>
      </c>
      <c r="D12" s="5" t="n">
        <v>4578783</v>
      </c>
    </row>
    <row r="13">
      <c r="A13" s="4" t="inlineStr">
        <is>
          <t>Total current assets</t>
        </is>
      </c>
      <c r="B13" s="5" t="n">
        <v>292357728</v>
      </c>
      <c r="C13" s="5" t="n">
        <v>10539212</v>
      </c>
      <c r="D13" s="5" t="n">
        <v>224086842</v>
      </c>
    </row>
    <row r="14">
      <c r="A14" s="3" t="inlineStr">
        <is>
          <t>NON-CURRENT ASSETS</t>
        </is>
      </c>
    </row>
    <row r="15">
      <c r="A15" s="4" t="inlineStr">
        <is>
          <t>Financial assets at fair value through profit or loss - non-current</t>
        </is>
      </c>
      <c r="B15" s="5" t="n">
        <v>2502834</v>
      </c>
      <c r="C15" s="5" t="n">
        <v>90225</v>
      </c>
      <c r="D15" s="5" t="n">
        <v>2180978</v>
      </c>
    </row>
    <row r="16">
      <c r="A16" s="4" t="inlineStr">
        <is>
          <t>Financial assets at fair value through other comprehensive income - non-current</t>
        </is>
      </c>
      <c r="B16" s="5" t="n">
        <v>2019812</v>
      </c>
      <c r="C16" s="5" t="n">
        <v>72812</v>
      </c>
      <c r="D16" s="5" t="n">
        <v>1741134</v>
      </c>
    </row>
    <row r="17">
      <c r="A17" s="4" t="inlineStr">
        <is>
          <t>Investments accounted for using the equity method</t>
        </is>
      </c>
      <c r="B17" s="5" t="n">
        <v>16996600</v>
      </c>
      <c r="C17" s="5" t="n">
        <v>612711</v>
      </c>
      <c r="D17" s="5" t="n">
        <v>12806673</v>
      </c>
    </row>
    <row r="18">
      <c r="A18" s="4" t="inlineStr">
        <is>
          <t>Property, plant and equipment</t>
        </is>
      </c>
      <c r="B18" s="5" t="n">
        <v>239867550</v>
      </c>
      <c r="C18" s="5" t="n">
        <v>8646992</v>
      </c>
      <c r="D18" s="5" t="n">
        <v>234365397</v>
      </c>
    </row>
    <row r="19">
      <c r="A19" s="4" t="inlineStr">
        <is>
          <t>Right-of-use assets</t>
        </is>
      </c>
      <c r="B19" s="5" t="n">
        <v>10680262</v>
      </c>
      <c r="C19" s="5" t="n">
        <v>385013</v>
      </c>
      <c r="D19" s="5" t="n">
        <v>8741807</v>
      </c>
    </row>
    <row r="20">
      <c r="A20" s="4" t="inlineStr">
        <is>
          <t>Investment properties</t>
        </is>
      </c>
      <c r="B20" s="5" t="n">
        <v>22144787</v>
      </c>
      <c r="C20" s="5" t="n">
        <v>798298</v>
      </c>
      <c r="D20" s="5" t="n">
        <v>12538083</v>
      </c>
    </row>
    <row r="21">
      <c r="A21" s="4" t="inlineStr">
        <is>
          <t>Goodwill</t>
        </is>
      </c>
      <c r="B21" s="5" t="n">
        <v>52072413</v>
      </c>
      <c r="C21" s="5" t="n">
        <v>1877160</v>
      </c>
      <c r="D21" s="5" t="n">
        <v>52709053</v>
      </c>
    </row>
    <row r="22">
      <c r="A22" s="4" t="inlineStr">
        <is>
          <t>Other intangible assets</t>
        </is>
      </c>
      <c r="B22" s="5" t="n">
        <v>24563707</v>
      </c>
      <c r="C22" s="5" t="n">
        <v>885498</v>
      </c>
      <c r="D22" s="5" t="n">
        <v>27711771</v>
      </c>
    </row>
    <row r="23">
      <c r="A23" s="4" t="inlineStr">
        <is>
          <t>Deferred tax assets</t>
        </is>
      </c>
      <c r="B23" s="5" t="n">
        <v>5369010</v>
      </c>
      <c r="C23" s="5" t="n">
        <v>193548</v>
      </c>
      <c r="D23" s="5" t="n">
        <v>5477373</v>
      </c>
    </row>
    <row r="24">
      <c r="A24" s="4" t="inlineStr">
        <is>
          <t>Other financial assets - non-current</t>
        </is>
      </c>
      <c r="B24" s="5" t="n">
        <v>1416123</v>
      </c>
      <c r="C24" s="5" t="n">
        <v>51050</v>
      </c>
      <c r="D24" s="5" t="n">
        <v>530345</v>
      </c>
    </row>
    <row r="25">
      <c r="A25" s="4" t="inlineStr">
        <is>
          <t>Other non-current assets</t>
        </is>
      </c>
      <c r="B25" s="5" t="n">
        <v>3275073</v>
      </c>
      <c r="C25" s="5" t="n">
        <v>118063</v>
      </c>
      <c r="D25" s="5" t="n">
        <v>1263188</v>
      </c>
    </row>
    <row r="26">
      <c r="A26" s="4" t="inlineStr">
        <is>
          <t>Total non-current assets</t>
        </is>
      </c>
      <c r="B26" s="5" t="n">
        <v>380908171</v>
      </c>
      <c r="C26" s="5" t="n">
        <v>13731370</v>
      </c>
      <c r="D26" s="5" t="n">
        <v>360065802</v>
      </c>
    </row>
    <row r="27">
      <c r="A27" s="4" t="inlineStr">
        <is>
          <t>Total assets</t>
        </is>
      </c>
      <c r="B27" s="5" t="n">
        <v>673265899</v>
      </c>
      <c r="C27" s="5" t="n">
        <v>24270582</v>
      </c>
      <c r="D27" s="5" t="n">
        <v>584152644</v>
      </c>
    </row>
    <row r="28">
      <c r="A28" s="3" t="inlineStr">
        <is>
          <t>CURRENT LIABILITIES</t>
        </is>
      </c>
    </row>
    <row r="29">
      <c r="A29" s="4" t="inlineStr">
        <is>
          <t>Short-term borrowings</t>
        </is>
      </c>
      <c r="B29" s="5" t="n">
        <v>34319464</v>
      </c>
      <c r="C29" s="5" t="n">
        <v>1237183</v>
      </c>
      <c r="D29" s="5" t="n">
        <v>31290839</v>
      </c>
    </row>
    <row r="30">
      <c r="A30" s="4" t="inlineStr">
        <is>
          <t>Financial liabilities at fair value through profit or loss - current</t>
        </is>
      </c>
      <c r="B30" s="5" t="n">
        <v>417660</v>
      </c>
      <c r="C30" s="5" t="n">
        <v>15056</v>
      </c>
      <c r="D30" s="5" t="n">
        <v>1537208</v>
      </c>
    </row>
    <row r="31">
      <c r="A31" s="4" t="inlineStr">
        <is>
          <t>Financial liabilities for hedging - current</t>
        </is>
      </c>
      <c r="B31" s="5" t="n">
        <v>6716965</v>
      </c>
      <c r="C31" s="5" t="n">
        <v>242140</v>
      </c>
      <c r="D31" s="5" t="n">
        <v>5277325</v>
      </c>
    </row>
    <row r="32">
      <c r="A32" s="4" t="inlineStr">
        <is>
          <t>Trade payables</t>
        </is>
      </c>
      <c r="B32" s="5" t="n">
        <v>84470284</v>
      </c>
      <c r="C32" s="5" t="n">
        <v>3045072</v>
      </c>
      <c r="D32" s="5" t="n">
        <v>73268234</v>
      </c>
    </row>
    <row r="33">
      <c r="A33" s="4" t="inlineStr">
        <is>
          <t>Other payables</t>
        </is>
      </c>
      <c r="B33" s="5" t="n">
        <v>46696900</v>
      </c>
      <c r="C33" s="5" t="n">
        <v>1683378</v>
      </c>
      <c r="D33" s="5" t="n">
        <v>39415623</v>
      </c>
    </row>
    <row r="34">
      <c r="A34" s="4" t="inlineStr">
        <is>
          <t>Current tax liabilities</t>
        </is>
      </c>
      <c r="B34" s="5" t="n">
        <v>16362350</v>
      </c>
      <c r="C34" s="5" t="n">
        <v>589847</v>
      </c>
      <c r="D34" s="5" t="n">
        <v>6514502</v>
      </c>
    </row>
    <row r="35">
      <c r="A35" s="4" t="inlineStr">
        <is>
          <t>Lease liabilities - current</t>
        </is>
      </c>
      <c r="B35" s="5" t="n">
        <v>809536</v>
      </c>
      <c r="C35" s="5" t="n">
        <v>29183</v>
      </c>
      <c r="D35" s="5" t="n">
        <v>774444</v>
      </c>
    </row>
    <row r="36">
      <c r="A36" s="4" t="inlineStr">
        <is>
          <t>Current portion of bonds payable</t>
        </is>
      </c>
      <c r="B36" s="5" t="n">
        <v>9902710</v>
      </c>
      <c r="C36" s="5" t="n">
        <v>356983</v>
      </c>
      <c r="D36" s="5" t="n">
        <v>6999951</v>
      </c>
    </row>
    <row r="37">
      <c r="A37" s="4" t="inlineStr">
        <is>
          <t>Current portion of long-term borrowings</t>
        </is>
      </c>
      <c r="B37" s="5" t="n">
        <v>4526683</v>
      </c>
      <c r="C37" s="5" t="n">
        <v>163183</v>
      </c>
      <c r="D37" s="5" t="n">
        <v>2250121</v>
      </c>
    </row>
    <row r="38">
      <c r="A38" s="4" t="inlineStr">
        <is>
          <t>Other current liabilities</t>
        </is>
      </c>
      <c r="B38" s="5" t="n">
        <v>13022789</v>
      </c>
      <c r="C38" s="5" t="n">
        <v>469459</v>
      </c>
      <c r="D38" s="5" t="n">
        <v>7264084</v>
      </c>
    </row>
    <row r="39">
      <c r="A39" s="4" t="inlineStr">
        <is>
          <t>Total current liabilities</t>
        </is>
      </c>
      <c r="B39" s="5" t="n">
        <v>217245341</v>
      </c>
      <c r="C39" s="5" t="n">
        <v>7831484</v>
      </c>
      <c r="D39" s="5" t="n">
        <v>174592331</v>
      </c>
    </row>
    <row r="40">
      <c r="A40" s="3" t="inlineStr">
        <is>
          <t>NON-CURRENT LIABILITIES</t>
        </is>
      </c>
    </row>
    <row r="41">
      <c r="A41" s="4" t="inlineStr">
        <is>
          <t>Financial liabilities for hedging - non-current</t>
        </is>
      </c>
      <c r="B41" s="5" t="n">
        <v>4780931</v>
      </c>
      <c r="C41" s="5" t="n">
        <v>172348</v>
      </c>
      <c r="D41" s="5" t="n">
        <v>5910919</v>
      </c>
    </row>
    <row r="42">
      <c r="A42" s="4" t="inlineStr">
        <is>
          <t>Bonds payable</t>
        </is>
      </c>
      <c r="B42" s="5" t="n">
        <v>42364627</v>
      </c>
      <c r="C42" s="5" t="n">
        <v>1527204</v>
      </c>
      <c r="D42" s="5" t="n">
        <v>49253603</v>
      </c>
    </row>
    <row r="43">
      <c r="A43" s="4" t="inlineStr">
        <is>
          <t>Long-term borrowings</t>
        </is>
      </c>
      <c r="B43" s="5" t="n">
        <v>117164876</v>
      </c>
      <c r="C43" s="5" t="n">
        <v>4223680</v>
      </c>
      <c r="D43" s="5" t="n">
        <v>102259378</v>
      </c>
    </row>
    <row r="44">
      <c r="A44" s="4" t="inlineStr">
        <is>
          <t>Deferred tax liabilities</t>
        </is>
      </c>
      <c r="B44" s="5" t="n">
        <v>7590197</v>
      </c>
      <c r="C44" s="5" t="n">
        <v>273619</v>
      </c>
      <c r="D44" s="5" t="n">
        <v>7121027</v>
      </c>
    </row>
    <row r="45">
      <c r="A45" s="4" t="inlineStr">
        <is>
          <t>Lease liabilities - non-current</t>
        </is>
      </c>
      <c r="B45" s="5" t="n">
        <v>6590348</v>
      </c>
      <c r="C45" s="5" t="n">
        <v>237576</v>
      </c>
      <c r="D45" s="5" t="n">
        <v>5101386</v>
      </c>
    </row>
    <row r="46">
      <c r="A46" s="4" t="inlineStr">
        <is>
          <t>Net defined benefit liabilities</t>
        </is>
      </c>
      <c r="B46" s="5" t="n">
        <v>5864071</v>
      </c>
      <c r="C46" s="5" t="n">
        <v>211394</v>
      </c>
      <c r="D46" s="5" t="n">
        <v>6466794</v>
      </c>
    </row>
    <row r="47">
      <c r="A47" s="4" t="inlineStr">
        <is>
          <t>Other non-current liabilities</t>
        </is>
      </c>
      <c r="B47" s="5" t="n">
        <v>3494448</v>
      </c>
      <c r="C47" s="5" t="n">
        <v>125971</v>
      </c>
      <c r="D47" s="5" t="n">
        <v>1710090</v>
      </c>
    </row>
    <row r="48">
      <c r="A48" s="4" t="inlineStr">
        <is>
          <t>Total non-current liabilities</t>
        </is>
      </c>
      <c r="B48" s="5" t="n">
        <v>187849498</v>
      </c>
      <c r="C48" s="5" t="n">
        <v>6771792</v>
      </c>
      <c r="D48" s="5" t="n">
        <v>177823197</v>
      </c>
    </row>
    <row r="49">
      <c r="A49" s="4" t="inlineStr">
        <is>
          <t>Total liabilities</t>
        </is>
      </c>
      <c r="B49" s="5" t="n">
        <v>405094839</v>
      </c>
      <c r="C49" s="5" t="n">
        <v>14603276</v>
      </c>
      <c r="D49" s="5" t="n">
        <v>352415528</v>
      </c>
    </row>
    <row r="50">
      <c r="A50" s="3" t="inlineStr">
        <is>
          <t>Share capital</t>
        </is>
      </c>
    </row>
    <row r="51">
      <c r="A51" s="4" t="inlineStr">
        <is>
          <t>Ordinary shares</t>
        </is>
      </c>
      <c r="B51" s="5" t="n">
        <v>44034146</v>
      </c>
      <c r="C51" s="5" t="n">
        <v>1587388</v>
      </c>
      <c r="D51" s="5" t="n">
        <v>43385311</v>
      </c>
    </row>
    <row r="52">
      <c r="A52" s="4" t="inlineStr">
        <is>
          <t>Shares subscribed in advance</t>
        </is>
      </c>
      <c r="B52" s="5" t="n">
        <v>52356</v>
      </c>
      <c r="C52" s="5" t="n">
        <v>1887</v>
      </c>
      <c r="D52" s="5" t="n">
        <v>130609</v>
      </c>
    </row>
    <row r="53">
      <c r="A53" s="4" t="inlineStr">
        <is>
          <t>Total share capital</t>
        </is>
      </c>
      <c r="B53" s="5" t="n">
        <v>44086502</v>
      </c>
      <c r="C53" s="5" t="n">
        <v>1589275</v>
      </c>
      <c r="D53" s="5" t="n">
        <v>43515920</v>
      </c>
    </row>
    <row r="54">
      <c r="A54" s="4" t="inlineStr">
        <is>
          <t>Capital surplus</t>
        </is>
      </c>
      <c r="B54" s="5" t="n">
        <v>143693168</v>
      </c>
      <c r="C54" s="5" t="n">
        <v>5179999</v>
      </c>
      <c r="D54" s="5" t="n">
        <v>139767550</v>
      </c>
    </row>
    <row r="55">
      <c r="A55" s="3" t="inlineStr">
        <is>
          <t>Retained earnings</t>
        </is>
      </c>
    </row>
    <row r="56">
      <c r="A56" s="4" t="inlineStr">
        <is>
          <t>Legal reserve</t>
        </is>
      </c>
      <c r="B56" s="5" t="n">
        <v>6300198</v>
      </c>
      <c r="C56" s="5" t="n">
        <v>227116</v>
      </c>
      <c r="D56" s="5" t="n">
        <v>3901384</v>
      </c>
    </row>
    <row r="57">
      <c r="A57" s="4" t="inlineStr">
        <is>
          <t>Special reserve</t>
        </is>
      </c>
      <c r="B57" s="5" t="n">
        <v>9569027</v>
      </c>
      <c r="C57" s="5" t="n">
        <v>344954</v>
      </c>
      <c r="D57" s="5" t="n">
        <v>10847697</v>
      </c>
    </row>
    <row r="58">
      <c r="A58" s="4" t="inlineStr">
        <is>
          <t>Unappropriated earnings</t>
        </is>
      </c>
      <c r="B58" s="5" t="n">
        <v>69712555</v>
      </c>
      <c r="C58" s="5" t="n">
        <v>2513070</v>
      </c>
      <c r="D58" s="5" t="n">
        <v>30084965</v>
      </c>
    </row>
    <row r="59">
      <c r="A59" s="4" t="inlineStr">
        <is>
          <t>Total retained earnings</t>
        </is>
      </c>
      <c r="B59" s="5" t="n">
        <v>85581780</v>
      </c>
      <c r="C59" s="5" t="n">
        <v>3085140</v>
      </c>
      <c r="D59" s="5" t="n">
        <v>44834046</v>
      </c>
    </row>
    <row r="60">
      <c r="A60" s="4" t="inlineStr">
        <is>
          <t>Other equity</t>
        </is>
      </c>
      <c r="B60" s="5" t="n">
        <v>-12246443</v>
      </c>
      <c r="C60" s="5" t="n">
        <v>-441472</v>
      </c>
      <c r="D60" s="5" t="n">
        <v>-10043302</v>
      </c>
    </row>
    <row r="61">
      <c r="A61" s="4" t="inlineStr">
        <is>
          <t>Treasury shares</t>
        </is>
      </c>
      <c r="B61" s="5" t="n">
        <v>-7488362</v>
      </c>
      <c r="C61" s="5" t="n">
        <v>-269948</v>
      </c>
      <c r="D61" s="5" t="n">
        <v>-1959107</v>
      </c>
    </row>
    <row r="62">
      <c r="A62" s="4" t="inlineStr">
        <is>
          <t>Equity attributable to owners of the Company</t>
        </is>
      </c>
      <c r="B62" s="5" t="n">
        <v>253626645</v>
      </c>
      <c r="C62" s="5" t="n">
        <v>9142994</v>
      </c>
      <c r="D62" s="5" t="n">
        <v>216115107</v>
      </c>
    </row>
    <row r="63">
      <c r="A63" s="4" t="inlineStr">
        <is>
          <t>NON-CONTROLLING INTERESTS</t>
        </is>
      </c>
      <c r="B63" s="5" t="n">
        <v>14544415</v>
      </c>
      <c r="C63" s="5" t="n">
        <v>524312</v>
      </c>
      <c r="D63" s="5" t="n">
        <v>15622009</v>
      </c>
    </row>
    <row r="64">
      <c r="A64" s="4" t="inlineStr">
        <is>
          <t>Total equity</t>
        </is>
      </c>
      <c r="B64" s="5" t="n">
        <v>268171060</v>
      </c>
      <c r="C64" s="5" t="n">
        <v>9667306</v>
      </c>
      <c r="D64" s="5" t="n">
        <v>231737116</v>
      </c>
    </row>
    <row r="65">
      <c r="A65" s="4" t="inlineStr">
        <is>
          <t>TOTAL</t>
        </is>
      </c>
      <c r="B65" s="6" t="n">
        <v>673265899</v>
      </c>
      <c r="C65" s="6" t="n">
        <v>24270582</v>
      </c>
      <c r="D65" s="6" t="n">
        <v>58415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5. PROPERTY, PLANT AND EQUIPMENT The carrying amounts of each class of property, plant and equipment were as follows:
December 31
2020 (Retrospectively Adjusted) 2021
NT$ NT$ US$ (Note 4)
Land $ 10,457,960 $ 11,530,540 $ 415,665
Buildings and improvements 82,813,857 79,273,937 2,857,748
Machinery and equipment 122,539,797 128,202,516 4,621,577
Other equipment 4,700,318 3,928,284 141,610
Construction in progress and machinery under insta llatio n 13,853,465 16,932,273 610,392
$ 234,365,397 $ 239,867,550 $ 8,646,992
For the year ended December 31, 2019
Land Buildings and Machinery and Other Construction in Total
NT$ NT$ NT$ NT$ NT$ NT$
Cost
Balance at January 1, 2019 $ 10,165,969 $ 141,708,011 $ 353,838,390 $ 18,380,122 $ 10,911,552 $ 535,004,044
Additions — 806,844 413,008 76,671 61,777,364 63,073,887
Disposals — (983,690 ) (19,139,634 ) (2,507,440 ) — (22,630,764 )
Reclassification — 13,601,469 41,302,651 3,062,838 (57,221,627 ) 745,331
Acquisition through business combinations (Note 29)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194,041 $ — $ 320,688,535
Depreciation expenses — 6,989,392 35,747,308 2,503,967 — 45,240,667
Impairment losses recognized — 78,562 102,056 20,388 — 201,006
Disposals — (881,149 ) (18,640,266 ) (2,503,438 ) — (22,024,853 )
Reclassification — 210,558 83,777 (103 ) — 294,232
Acquisition through business combinations (Note 29) — 445,682 4,000,338 19,028 — 4,465,048
Effect of foreign currency exchange differences — (1,023,739 ) (3,294,855 ) (194,461 ) — (4,513,055 )
Balance at December 31, 2019 $ — $ 68,563,380 $ 263,748,778 $ 12,039,422 $ — $ 344,351,580
For the year ended December 31, 2020 (retrospectively adjusted)
Land Buildings and Machinery and Other Construction in Total
NT$ NT$ NT$ NT$ NT$ NT$
Cost
Balance at January 1, 2020 $ 10,333,822 $ 153,972,960 $ 376,745,448 $ 18,755,116 $ 16,637,561 $ 576,444,907
Additions — 86,409 695,561 47,137 58,195,094 59,024,201
Disposals — (365,758 ) (12,818,849 ) (2,419,423 ) (126,605 ) (15,730,635 )
Disposal of subsidiaries (Note 30) — (3,665,811 ) (3,223,448 ) (445,506 ) (792,543 ) (8,127,308 )
Reclassification — 7,367,875 52,980,977 222,066 (60,032,844 ) 538,074
Acquisitions through business combinations (Note 29) 167,136 1,680,497 4,445,789 722,490 53,828 7,069,740
Effect of foreign currency exchange differences (42,998 ) (263,672 ) (2,456,999 ) (10,902 ) (81,026 ) (2,855,597 )
Balance at December 31, 2020 (retrospectively adjusted) $ 10,457,960 $ 158,812,500 $ 416,368,479 $ 16,870,978 $ 13,853,465 $ 616,363,382
Accumulated depreciation and impairment
Balance at January 1, 2020 $ — $ 68,563,380 $ 263,748,778 $ 12,039,422 $ — $ 344,351,580
Depreciation expense — 7,401,223 36,373,712 2,241,613 — 46,016,548
Impairment losses recognized — — 981,535 10,738 — 992,273
Disposals — (300,832 ) (8,306,990 ) (2,398,756 ) — (11,006,578 )
Disposal of subsidiaries (Note 30) — (153,002 ) (345,834 ) (82,059 ) — (580,895 )
Reclassification — 3,462 497,230 (188,844 ) — 311,848
Acquisitions through business combinations (Note 29) — 548,190 3,049,895 588,935 — 4,187,020
Effect of foreign currency exchange differences — (63,778 ) (2,169,644 ) (40,389 ) — (2,273,811 )
Balance at December 31, 2020 $ — $ 75,998,643 $ 293,828,682 $ 12,170,660 $ — $ 381,997,985
For the year ended December 31, 2021
Land Buildings and Machinery Other Construction in under I Total
NT$ NT$ NT$ NT$ NT$ NT$
Cost
Balance at January 1, 2021 (retrospectively adjusted) $ 10,457,960 $ 158,812,500 $ 416,368,479 $ 16,870,978 $ 13,853,465 $ 616,363,382
Additions 1,126,012 2,718,507 1,332,497 135,439 69,105,086 74,417,541
Disposals (2,400 ) (659,833 ) (10,999,274 ) (2,144,766 ) (32,960 ) (13,839,233 )
Disposal of subsidiaries (Note 30) — (12,344,067 ) (33,309,236 ) (1,247,326 ) (1,237,431 ) (48,138,060 )
Reclassification 393 5,038,562 53,856,444 1,181,455 (64,884,288 ) (4,807,434 )
Acquisitions through business combinations (Note 29) — 5,284 28,282 3,108 4,852 41,526
Effect of foreign currency exchange differences (51,425 ) (929,254 ) (3,788,594 ) (197,844 ) 123,549 (4,843,568 )
Balance at December 31, 2021 $ 11,530,540 $ 152,641,699 $ 423,488,598 $ 14,601,044 $ 16,932,273 $ 619,194,154
Accumulated depreciation and impairment
Balance at January 1, 2021 $ — $ 75,998,643 $ 293,828,682 $ 12,170,660 $ — $ 381,997,985
Depreciation expense — 7,620,561 39,147,076 1,836,523 — 48,604,160
Impairment losses recognized — 15,915 105,815 5,036 — 126,766
Disposals — (565,551 ) (10,151,428 ) (2,065,174 ) — (12,782,153 )
Disposal of subsidiaries (Note 30) — (5,369,867 ) (24,974,206 ) (1,100,858 ) — (31,444,931 )
Reclassification — (3,924,490 ) 142,234 (18,218 ) — (3,800,474 )
Acquisitions through business combinations (Note 29) — 241 1,067 2,452 — 3,760
Effect of foreign currency exchange differences — (407,690 ) (2,813,158 ) (157,661 ) — (3,378,509 )
Balance at December 31, 2021 $ — $ 73,367,762 $ 295,286,082 $ 10,672,760 $ — $ 379,326,604
Land Buildings and Machinery Other Construction in under I Total
US$ (Note 4) US$ (Note 4) US$ (Note 4) US$ (Note 4) US$ (Note 4) US$ (Note 4)
Cost
Balance at January 1, 2021 ( re tr o spectively adjusted) $ 376,999 $ 5,725,036 $ 15,009,678 $ 608,182 $ 499,404 22,219,299
Additions 40,592 98,000 48,035 4,883 2,491,171 2,682,681
Disposals (86 ) (23,786 ) (396,513 ) (77,317 ) (1,188 ) (498,890 )
Disposal of subsidiaries (Note 30) — (444,992 ) (1,200,765 ) (44,965 ) (44,608 ) (1,735,330 )
Reclassification 14 181,635 1,941,473 42,590 (2,339,016 ) (173,304 )
Acquisitions through business combinations (Note 29) — 190 1,020 112 175 1,497
Effect of foreign currency exchange differences (1,854 ) (33,499 ) (136,575 ) (7,132 ) 4,454 (174,606 )
Balance at December 31, 2021 $ 415,665 $ 5,502,584 $ 15,266,353 $ 526,353 $ 610,392 $ 22,321,347
Accumulated depreciation and impairment
Balance at January 1, 2021 $ — $ 2,739,677 $ 10,592,238 $ 438,740 $ — $ 13,770,655
Depreciation expense — 274,714 1,411,214 66,205 — 1,752,133
Impairment losses recognized — 574 3,815 182 — 4,571
Disposals — (20,388 ) (365,949 ) (74,447 ) — (460,784 )
Disposal of subsidiaries (Note 30) — (193,579 ) (900,296 ) (39,685 ) — (1,133,560 )
Reclassification — (141,474 ) 5,127 (657 ) — (137,004 )
Acquisitions through business combinations (Note 29) — 9 39 89 — 137
Effect of foreign currency exchange differences — (14,697 ) (101,412 ) (5,684 ) — (121,793 )
Balance at December 31, 2021 $ — $ 2,644,836 $ 10,644,776 $ 384,743 $ — $ 13,674,355
Based on the future operation plans and the capacity evaluation, the Group assessed that a portion of plant and equipment in the packaging segment and the testing segment were not qualified for the production needs and, therefore, recognized an impairment loss of NT$201,006 thousand, NT$992,273 thousand and NT$126,766 thousand (US$4,571 thousand) under the line item of other operating income and expenses (Note 25) for the years ended December 31, 2019, 2020 and 2021, respectively. The recoverable amounts of a portion of the impaired plant and equipment were determined by their fair value less cost of disposal, of which the fair value was based on the recent quoted prices of assets with similar age and obsolescence provided by vendors in secondary market or the disposal price, and both of which represented Level 3 inputs because the secondary market was not active and the disposal price was negotiated with counterparties. The recoverable amounts of the remaining impaired plant and equipment were determined by their value in use and the Group expects only short-term or no economic benefits would be generated by these assets and the discount effect was immaterial. Each class of property, plant and equipment was depreciated on a straight-line basis over the following useful lives:
Buildings and improvements
Main plant buildings 10-55 years
Cleanrooms 10-20 years
Others 3-20 years
Machinery and equipment 2-10 years
Other equipment 2-20 years The capitalized borrowing costs for the years ended December 31, 2019, 2020 and 2021 are disclosed in Note 2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Financial Instruments that are Measured at Fair Value on a Recurring Basis (Detail) $ in Thousands, $ in Thousands</t>
        </is>
      </c>
      <c r="B1" s="2" t="inlineStr">
        <is>
          <t>Dec. 31, 2021TWD ($)</t>
        </is>
      </c>
      <c r="C1" s="2" t="inlineStr">
        <is>
          <t>Dec. 31, 2021USD ($)</t>
        </is>
      </c>
      <c r="D1" s="2" t="inlineStr">
        <is>
          <t>Dec. 31, 2020TWD ($)</t>
        </is>
      </c>
    </row>
    <row r="2">
      <c r="A2" s="3" t="inlineStr">
        <is>
          <t>Disclosure of detailed information about financial instruments [line items]</t>
        </is>
      </c>
    </row>
    <row r="3">
      <c r="A3" s="4" t="inlineStr">
        <is>
          <t>Financial assets designated as at FVTPL</t>
        </is>
      </c>
      <c r="D3" s="6" t="n">
        <v>6523583</v>
      </c>
    </row>
    <row r="4">
      <c r="A4" s="4" t="inlineStr">
        <is>
          <t>Financial assets mandatorily classified as at FVTPL</t>
        </is>
      </c>
      <c r="B4" s="6" t="n">
        <v>5436280</v>
      </c>
      <c r="C4" s="6" t="n">
        <v>195973</v>
      </c>
      <c r="D4" s="5" t="n">
        <v>6523583</v>
      </c>
    </row>
    <row r="5">
      <c r="A5" s="4" t="inlineStr">
        <is>
          <t>Financial assets at FVTOCI</t>
        </is>
      </c>
      <c r="B5" s="5" t="n">
        <v>8112274</v>
      </c>
      <c r="C5" s="5" t="n">
        <v>292439</v>
      </c>
      <c r="D5" s="5" t="n">
        <v>2367547</v>
      </c>
    </row>
    <row r="6">
      <c r="A6" s="4" t="inlineStr">
        <is>
          <t>Financial liabilities at FVTPL</t>
        </is>
      </c>
      <c r="B6" s="5" t="n">
        <v>417660</v>
      </c>
      <c r="C6" s="5" t="n">
        <v>15056</v>
      </c>
      <c r="D6" s="5" t="n">
        <v>1537208</v>
      </c>
    </row>
    <row r="7">
      <c r="A7" s="4" t="inlineStr">
        <is>
          <t>Trade receivables, net</t>
        </is>
      </c>
      <c r="B7" s="5" t="n">
        <v>1076458</v>
      </c>
      <c r="C7" s="5" t="n">
        <v>38805</v>
      </c>
      <c r="D7" s="5" t="n">
        <v>1012736</v>
      </c>
    </row>
    <row r="8">
      <c r="A8" s="4" t="inlineStr">
        <is>
          <t>Swap contracts [member] | Derivative financial instruments [member]</t>
        </is>
      </c>
    </row>
    <row r="9">
      <c r="A9" s="3" t="inlineStr">
        <is>
          <t>Disclosure of detailed information about financial instruments [line items]</t>
        </is>
      </c>
    </row>
    <row r="10">
      <c r="A10" s="4" t="inlineStr">
        <is>
          <t>Financial assets designated as at FVTPL</t>
        </is>
      </c>
      <c r="D10" s="5" t="n">
        <v>99312</v>
      </c>
    </row>
    <row r="11">
      <c r="A11" s="4" t="inlineStr">
        <is>
          <t>Financial assets mandatorily classified as at FVTPL</t>
        </is>
      </c>
      <c r="B11" s="5" t="n">
        <v>85629</v>
      </c>
      <c r="C11" s="5" t="n">
        <v>3087</v>
      </c>
      <c r="D11" s="5" t="n">
        <v>99312</v>
      </c>
    </row>
    <row r="12">
      <c r="A12" s="4" t="inlineStr">
        <is>
          <t>Financial liabilities at FVTPL</t>
        </is>
      </c>
      <c r="B12" s="5" t="n">
        <v>360797</v>
      </c>
      <c r="C12" s="5" t="n">
        <v>13006</v>
      </c>
      <c r="D12" s="5" t="n">
        <v>1448972</v>
      </c>
    </row>
    <row r="13">
      <c r="A13" s="4" t="inlineStr">
        <is>
          <t>Forward exchange contracts [member] | Derivative financial instruments [member]</t>
        </is>
      </c>
    </row>
    <row r="14">
      <c r="A14" s="3" t="inlineStr">
        <is>
          <t>Disclosure of detailed information about financial instruments [line items]</t>
        </is>
      </c>
    </row>
    <row r="15">
      <c r="A15" s="4" t="inlineStr">
        <is>
          <t>Financial assets designated as at FVTPL</t>
        </is>
      </c>
      <c r="D15" s="5" t="n">
        <v>122511</v>
      </c>
    </row>
    <row r="16">
      <c r="A16" s="4" t="inlineStr">
        <is>
          <t>Financial assets mandatorily classified as at FVTPL</t>
        </is>
      </c>
      <c r="B16" s="5" t="n">
        <v>23373</v>
      </c>
      <c r="C16" s="5" t="n">
        <v>843</v>
      </c>
      <c r="D16" s="5" t="n">
        <v>122511</v>
      </c>
    </row>
    <row r="17">
      <c r="A17" s="4" t="inlineStr">
        <is>
          <t>Financial liabilities at FVTPL</t>
        </is>
      </c>
      <c r="B17" s="5" t="n">
        <v>56863</v>
      </c>
      <c r="C17" s="5" t="n">
        <v>2050</v>
      </c>
      <c r="D17" s="5" t="n">
        <v>9020</v>
      </c>
    </row>
    <row r="18">
      <c r="A18" s="4" t="inlineStr">
        <is>
          <t>Quoted ordinary shares [member]</t>
        </is>
      </c>
    </row>
    <row r="19">
      <c r="A19" s="3" t="inlineStr">
        <is>
          <t>Disclosure of detailed information about financial instruments [line items]</t>
        </is>
      </c>
    </row>
    <row r="20">
      <c r="A20" s="4" t="inlineStr">
        <is>
          <t>Financial assets at FVTOCI, Investments in equity instruments</t>
        </is>
      </c>
      <c r="B20" s="5" t="n">
        <v>102124</v>
      </c>
      <c r="C20" s="5" t="n">
        <v>3682</v>
      </c>
    </row>
    <row r="21">
      <c r="A21" s="4" t="inlineStr">
        <is>
          <t>Quoted ordinary shares [member] | Non derivative financial assets [member]</t>
        </is>
      </c>
    </row>
    <row r="22">
      <c r="A22" s="3" t="inlineStr">
        <is>
          <t>Disclosure of detailed information about financial instruments [line items]</t>
        </is>
      </c>
    </row>
    <row r="23">
      <c r="A23" s="4" t="inlineStr">
        <is>
          <t>Financial assets designated as at FVTPL</t>
        </is>
      </c>
      <c r="D23" s="5" t="n">
        <v>4064438</v>
      </c>
    </row>
    <row r="24">
      <c r="A24" s="4" t="inlineStr">
        <is>
          <t>Financial assets mandatorily classified as at FVTPL</t>
        </is>
      </c>
      <c r="B24" s="5" t="n">
        <v>2683193</v>
      </c>
      <c r="C24" s="5" t="n">
        <v>96726</v>
      </c>
      <c r="D24" s="5" t="n">
        <v>4064438</v>
      </c>
    </row>
    <row r="25">
      <c r="A25" s="4" t="inlineStr">
        <is>
          <t>Open-end mutual funds [member] | Non derivative financial assets [member]</t>
        </is>
      </c>
    </row>
    <row r="26">
      <c r="A26" s="3" t="inlineStr">
        <is>
          <t>Disclosure of detailed information about financial instruments [line items]</t>
        </is>
      </c>
    </row>
    <row r="27">
      <c r="A27" s="4" t="inlineStr">
        <is>
          <t>Financial assets designated as at FVTPL</t>
        </is>
      </c>
      <c r="D27" s="5" t="n">
        <v>339338</v>
      </c>
    </row>
    <row r="28">
      <c r="A28" s="4" t="inlineStr">
        <is>
          <t>Financial assets mandatorily classified as at FVTPL</t>
        </is>
      </c>
      <c r="B28" s="5" t="n">
        <v>334223</v>
      </c>
      <c r="C28" s="5" t="n">
        <v>12049</v>
      </c>
      <c r="D28" s="5" t="n">
        <v>339338</v>
      </c>
    </row>
    <row r="29">
      <c r="A29" s="4" t="inlineStr">
        <is>
          <t>Unquoted preferred shares [member]</t>
        </is>
      </c>
    </row>
    <row r="30">
      <c r="A30" s="3" t="inlineStr">
        <is>
          <t>Disclosure of detailed information about financial instruments [line items]</t>
        </is>
      </c>
    </row>
    <row r="31">
      <c r="A31" s="4" t="inlineStr">
        <is>
          <t>Financial assets at FVTOCI, Investments in equity instruments</t>
        </is>
      </c>
      <c r="B31" s="5" t="n">
        <v>11245</v>
      </c>
      <c r="C31" s="5" t="n">
        <v>405</v>
      </c>
      <c r="D31" s="5" t="n">
        <v>151329</v>
      </c>
    </row>
    <row r="32">
      <c r="A32" s="4" t="inlineStr">
        <is>
          <t>Unquoted preferred shares [member] | Non derivative financial assets [member]</t>
        </is>
      </c>
    </row>
    <row r="33">
      <c r="A33" s="3" t="inlineStr">
        <is>
          <t>Disclosure of detailed information about financial instruments [line items]</t>
        </is>
      </c>
    </row>
    <row r="34">
      <c r="A34" s="4" t="inlineStr">
        <is>
          <t>Financial assets designated as at FVTPL</t>
        </is>
      </c>
      <c r="D34" s="5" t="n">
        <v>385440</v>
      </c>
    </row>
    <row r="35">
      <c r="A35" s="4" t="inlineStr">
        <is>
          <t>Financial assets mandatorily classified as at FVTPL</t>
        </is>
      </c>
      <c r="B35" s="5" t="n">
        <v>583270</v>
      </c>
      <c r="C35" s="5" t="n">
        <v>21026</v>
      </c>
      <c r="D35" s="5" t="n">
        <v>385440</v>
      </c>
    </row>
    <row r="36">
      <c r="A36" s="4" t="inlineStr">
        <is>
          <t>Private-placement funds [member] | Non derivative financial assets [member]</t>
        </is>
      </c>
    </row>
    <row r="37">
      <c r="A37" s="3" t="inlineStr">
        <is>
          <t>Disclosure of detailed information about financial instruments [line items]</t>
        </is>
      </c>
    </row>
    <row r="38">
      <c r="A38" s="4" t="inlineStr">
        <is>
          <t>Financial assets designated as at FVTPL</t>
        </is>
      </c>
      <c r="D38" s="5" t="n">
        <v>1124754</v>
      </c>
    </row>
    <row r="39">
      <c r="A39" s="4" t="inlineStr">
        <is>
          <t>Financial assets mandatorily classified as at FVTPL</t>
        </is>
      </c>
      <c r="B39" s="5" t="n">
        <v>1322686</v>
      </c>
      <c r="C39" s="5" t="n">
        <v>47682</v>
      </c>
      <c r="D39" s="5" t="n">
        <v>1124754</v>
      </c>
    </row>
    <row r="40">
      <c r="A40" s="4" t="inlineStr">
        <is>
          <t>Contingent considerations [member] | Non derivative financial assets [member]</t>
        </is>
      </c>
    </row>
    <row r="41">
      <c r="A41" s="3" t="inlineStr">
        <is>
          <t>Disclosure of detailed information about financial instruments [line items]</t>
        </is>
      </c>
    </row>
    <row r="42">
      <c r="A42" s="4" t="inlineStr">
        <is>
          <t>Financial assets designated as at FVTPL</t>
        </is>
      </c>
      <c r="D42" s="5" t="n">
        <v>387790</v>
      </c>
    </row>
    <row r="43">
      <c r="A43" s="4" t="inlineStr">
        <is>
          <t>Financial assets mandatorily classified as at FVTPL</t>
        </is>
      </c>
      <c r="B43" s="5" t="n">
        <v>394943</v>
      </c>
      <c r="C43" s="5" t="n">
        <v>14237</v>
      </c>
      <c r="D43" s="5" t="n">
        <v>387790</v>
      </c>
    </row>
    <row r="44">
      <c r="A44" s="4" t="inlineStr">
        <is>
          <t>Unquoted ordinary shares [member]</t>
        </is>
      </c>
    </row>
    <row r="45">
      <c r="A45" s="3" t="inlineStr">
        <is>
          <t>Disclosure of detailed information about financial instruments [line items]</t>
        </is>
      </c>
    </row>
    <row r="46">
      <c r="A46" s="4" t="inlineStr">
        <is>
          <t>Financial assets at FVTOCI, Investments in equity instruments</t>
        </is>
      </c>
      <c r="B46" s="5" t="n">
        <v>820779</v>
      </c>
      <c r="C46" s="5" t="n">
        <v>29588</v>
      </c>
      <c r="D46" s="5" t="n">
        <v>567377</v>
      </c>
    </row>
    <row r="47">
      <c r="A47" s="4" t="inlineStr">
        <is>
          <t>Limited partnership [member]</t>
        </is>
      </c>
    </row>
    <row r="48">
      <c r="A48" s="3" t="inlineStr">
        <is>
          <t>Disclosure of detailed information about financial instruments [line items]</t>
        </is>
      </c>
    </row>
    <row r="49">
      <c r="A49" s="4" t="inlineStr">
        <is>
          <t>Financial assets at FVTOCI, Investments in equity instruments</t>
        </is>
      </c>
      <c r="B49" s="5" t="n">
        <v>9206</v>
      </c>
      <c r="C49" s="5" t="n">
        <v>332</v>
      </c>
      <c r="D49" s="5" t="n">
        <v>9692</v>
      </c>
    </row>
    <row r="50">
      <c r="A50" s="4" t="inlineStr">
        <is>
          <t>Unsecured subordinate corporate bonds [member]</t>
        </is>
      </c>
    </row>
    <row r="51">
      <c r="A51" s="3" t="inlineStr">
        <is>
          <t>Disclosure of detailed information about financial instruments [line items]</t>
        </is>
      </c>
    </row>
    <row r="52">
      <c r="A52" s="4" t="inlineStr">
        <is>
          <t>Financial assets at FVTOCI, Investments in debt instruments</t>
        </is>
      </c>
      <c r="B52" s="5" t="n">
        <v>1076458</v>
      </c>
      <c r="C52" s="5" t="n">
        <v>38805</v>
      </c>
      <c r="D52" s="5" t="n">
        <v>1012736</v>
      </c>
    </row>
    <row r="53">
      <c r="A53" s="4" t="inlineStr">
        <is>
          <t>Trade receivables, net</t>
        </is>
      </c>
      <c r="B53" s="5" t="n">
        <v>6092462</v>
      </c>
      <c r="C53" s="5" t="n">
        <v>219627</v>
      </c>
      <c r="D53" s="5" t="n">
        <v>626413</v>
      </c>
    </row>
    <row r="54">
      <c r="A54" s="4" t="inlineStr">
        <is>
          <t>Forward exchange contracts [member] | Derivative financial instruments [member]</t>
        </is>
      </c>
    </row>
    <row r="55">
      <c r="A55" s="3" t="inlineStr">
        <is>
          <t>Disclosure of detailed information about financial instruments [line items]</t>
        </is>
      </c>
    </row>
    <row r="56">
      <c r="A56" s="4" t="inlineStr">
        <is>
          <t>Financial liabilities at FVTPL</t>
        </is>
      </c>
      <c r="B56" s="5" t="n">
        <v>56863</v>
      </c>
      <c r="C56" s="5" t="n">
        <v>2050</v>
      </c>
    </row>
    <row r="57">
      <c r="A57" s="4" t="inlineStr">
        <is>
          <t>Target redemption forward contracts [member] | Derivative financial instruments [member]</t>
        </is>
      </c>
    </row>
    <row r="58">
      <c r="A58" s="3" t="inlineStr">
        <is>
          <t>Disclosure of detailed information about financial instruments [line items]</t>
        </is>
      </c>
    </row>
    <row r="59">
      <c r="A59" s="4" t="inlineStr">
        <is>
          <t>Financial assets mandatorily classified as at FVTPL</t>
        </is>
      </c>
      <c r="B59" s="5" t="n">
        <v>500</v>
      </c>
      <c r="C59" s="5" t="n">
        <v>18</v>
      </c>
    </row>
    <row r="60">
      <c r="A60" s="4" t="inlineStr">
        <is>
          <t>Financial liabilities at FVTPL</t>
        </is>
      </c>
      <c r="D60" s="5" t="n">
        <v>79216</v>
      </c>
    </row>
    <row r="61">
      <c r="A61" s="4" t="inlineStr">
        <is>
          <t>Redemption option and put option of convertible bonds [member] | Derivative financial instruments [member]</t>
        </is>
      </c>
    </row>
    <row r="62">
      <c r="A62" s="3" t="inlineStr">
        <is>
          <t>Disclosure of detailed information about financial instruments [line items]</t>
        </is>
      </c>
    </row>
    <row r="63">
      <c r="A63" s="4" t="inlineStr">
        <is>
          <t>Financial assets mandatorily classified as at FVTPL</t>
        </is>
      </c>
      <c r="B63" s="5" t="n">
        <v>8463</v>
      </c>
      <c r="C63" s="5" t="n">
        <v>305</v>
      </c>
    </row>
    <row r="64">
      <c r="A64" s="4" t="inlineStr">
        <is>
          <t>Level 1 of fair value hierarchy [member]</t>
        </is>
      </c>
    </row>
    <row r="65">
      <c r="A65" s="3" t="inlineStr">
        <is>
          <t>Disclosure of detailed information about financial instruments [line items]</t>
        </is>
      </c>
    </row>
    <row r="66">
      <c r="A66" s="4" t="inlineStr">
        <is>
          <t>Financial assets designated as at FVTPL</t>
        </is>
      </c>
      <c r="D66" s="5" t="n">
        <v>4403776</v>
      </c>
    </row>
    <row r="67">
      <c r="A67" s="4" t="inlineStr">
        <is>
          <t>Financial assets mandatorily classified as at FVTPL</t>
        </is>
      </c>
      <c r="B67" s="5" t="n">
        <v>3017416</v>
      </c>
      <c r="C67" s="5" t="n">
        <v>108775</v>
      </c>
    </row>
    <row r="68">
      <c r="A68" s="4" t="inlineStr">
        <is>
          <t>Financial assets at FVTOCI</t>
        </is>
      </c>
      <c r="B68" s="5" t="n">
        <v>102124</v>
      </c>
      <c r="C68" s="5" t="n">
        <v>3682</v>
      </c>
    </row>
    <row r="69">
      <c r="A69" s="4" t="inlineStr">
        <is>
          <t>Level 1 of fair value hierarchy [member] | Quoted ordinary shares [member]</t>
        </is>
      </c>
    </row>
    <row r="70">
      <c r="A70" s="3" t="inlineStr">
        <is>
          <t>Disclosure of detailed information about financial instruments [line items]</t>
        </is>
      </c>
    </row>
    <row r="71">
      <c r="A71" s="4" t="inlineStr">
        <is>
          <t>Financial assets at FVTOCI, Investments in equity instruments</t>
        </is>
      </c>
      <c r="B71" s="5" t="n">
        <v>102124</v>
      </c>
      <c r="C71" s="5" t="n">
        <v>3682</v>
      </c>
    </row>
    <row r="72">
      <c r="A72" s="4" t="inlineStr">
        <is>
          <t>Level 1 of fair value hierarchy [member] | Quoted ordinary shares [member] | Non derivative financial assets [member]</t>
        </is>
      </c>
    </row>
    <row r="73">
      <c r="A73" s="3" t="inlineStr">
        <is>
          <t>Disclosure of detailed information about financial instruments [line items]</t>
        </is>
      </c>
    </row>
    <row r="74">
      <c r="A74" s="4" t="inlineStr">
        <is>
          <t>Financial assets designated as at FVTPL</t>
        </is>
      </c>
      <c r="D74" s="5" t="n">
        <v>4064438</v>
      </c>
    </row>
    <row r="75">
      <c r="A75" s="4" t="inlineStr">
        <is>
          <t>Financial assets mandatorily classified as at FVTPL</t>
        </is>
      </c>
      <c r="B75" s="5" t="n">
        <v>2683193</v>
      </c>
      <c r="C75" s="5" t="n">
        <v>96726</v>
      </c>
    </row>
    <row r="76">
      <c r="A76" s="4" t="inlineStr">
        <is>
          <t>Level 1 of fair value hierarchy [member] | Open-end mutual funds [member] | Non derivative financial assets [member]</t>
        </is>
      </c>
    </row>
    <row r="77">
      <c r="A77" s="3" t="inlineStr">
        <is>
          <t>Disclosure of detailed information about financial instruments [line items]</t>
        </is>
      </c>
    </row>
    <row r="78">
      <c r="A78" s="4" t="inlineStr">
        <is>
          <t>Financial assets designated as at FVTPL</t>
        </is>
      </c>
      <c r="D78" s="5" t="n">
        <v>339338</v>
      </c>
    </row>
    <row r="79">
      <c r="A79" s="4" t="inlineStr">
        <is>
          <t>Financial assets mandatorily classified as at FVTPL</t>
        </is>
      </c>
      <c r="B79" s="5" t="n">
        <v>334223</v>
      </c>
      <c r="C79" s="5" t="n">
        <v>12049</v>
      </c>
    </row>
    <row r="80">
      <c r="A80" s="4" t="inlineStr">
        <is>
          <t>Level 2 of fair value hierarchy [Member]</t>
        </is>
      </c>
    </row>
    <row r="81">
      <c r="A81" s="3" t="inlineStr">
        <is>
          <t>Disclosure of detailed information about financial instruments [line items]</t>
        </is>
      </c>
    </row>
    <row r="82">
      <c r="A82" s="4" t="inlineStr">
        <is>
          <t>Financial assets designated as at FVTPL</t>
        </is>
      </c>
      <c r="D82" s="5" t="n">
        <v>221823</v>
      </c>
    </row>
    <row r="83">
      <c r="A83" s="4" t="inlineStr">
        <is>
          <t>Financial assets mandatorily classified as at FVTPL</t>
        </is>
      </c>
      <c r="B83" s="5" t="n">
        <v>117965</v>
      </c>
      <c r="C83" s="5" t="n">
        <v>4253</v>
      </c>
    </row>
    <row r="84">
      <c r="A84" s="4" t="inlineStr">
        <is>
          <t>Financial liabilities at FVTPL</t>
        </is>
      </c>
      <c r="B84" s="5" t="n">
        <v>417660</v>
      </c>
      <c r="C84" s="5" t="n">
        <v>15056</v>
      </c>
      <c r="D84" s="5" t="n">
        <v>1537208</v>
      </c>
    </row>
    <row r="85">
      <c r="A85" s="4" t="inlineStr">
        <is>
          <t>Level 2 of fair value hierarchy [Member] | Swap contracts [member] | Derivative financial instruments [member]</t>
        </is>
      </c>
    </row>
    <row r="86">
      <c r="A86" s="3" t="inlineStr">
        <is>
          <t>Disclosure of detailed information about financial instruments [line items]</t>
        </is>
      </c>
    </row>
    <row r="87">
      <c r="A87" s="4" t="inlineStr">
        <is>
          <t>Financial assets designated as at FVTPL</t>
        </is>
      </c>
      <c r="D87" s="5" t="n">
        <v>99312</v>
      </c>
    </row>
    <row r="88">
      <c r="A88" s="4" t="inlineStr">
        <is>
          <t>Financial assets mandatorily classified as at FVTPL</t>
        </is>
      </c>
      <c r="B88" s="5" t="n">
        <v>85629</v>
      </c>
      <c r="C88" s="5" t="n">
        <v>3087</v>
      </c>
    </row>
    <row r="89">
      <c r="A89" s="4" t="inlineStr">
        <is>
          <t>Financial liabilities at FVTPL</t>
        </is>
      </c>
      <c r="B89" s="5" t="n">
        <v>360797</v>
      </c>
      <c r="C89" s="5" t="n">
        <v>13006</v>
      </c>
      <c r="D89" s="5" t="n">
        <v>1448972</v>
      </c>
    </row>
    <row r="90">
      <c r="A90" s="4" t="inlineStr">
        <is>
          <t>Level 2 of fair value hierarchy [Member] | Forward exchange contracts [member] | Derivative financial instruments [member]</t>
        </is>
      </c>
    </row>
    <row r="91">
      <c r="A91" s="3" t="inlineStr">
        <is>
          <t>Disclosure of detailed information about financial instruments [line items]</t>
        </is>
      </c>
    </row>
    <row r="92">
      <c r="A92" s="4" t="inlineStr">
        <is>
          <t>Financial assets designated as at FVTPL</t>
        </is>
      </c>
      <c r="D92" s="5" t="n">
        <v>122511</v>
      </c>
    </row>
    <row r="93">
      <c r="A93" s="4" t="inlineStr">
        <is>
          <t>Financial assets mandatorily classified as at FVTPL</t>
        </is>
      </c>
      <c r="B93" s="5" t="n">
        <v>23373</v>
      </c>
      <c r="C93" s="5" t="n">
        <v>843</v>
      </c>
    </row>
    <row r="94">
      <c r="A94" s="4" t="inlineStr">
        <is>
          <t>Financial liabilities at FVTPL</t>
        </is>
      </c>
      <c r="D94" s="5" t="n">
        <v>9020</v>
      </c>
    </row>
    <row r="95">
      <c r="A95" s="4" t="inlineStr">
        <is>
          <t>Level 2 of fair value hierarchy [Member] | Forward exchange contracts [member] | Derivative financial instruments [member]</t>
        </is>
      </c>
    </row>
    <row r="96">
      <c r="A96" s="3" t="inlineStr">
        <is>
          <t>Disclosure of detailed information about financial instruments [line items]</t>
        </is>
      </c>
    </row>
    <row r="97">
      <c r="A97" s="4" t="inlineStr">
        <is>
          <t>Financial liabilities at FVTPL</t>
        </is>
      </c>
      <c r="B97" s="5" t="n">
        <v>56863</v>
      </c>
      <c r="C97" s="5" t="n">
        <v>2050</v>
      </c>
    </row>
    <row r="98">
      <c r="A98" s="4" t="inlineStr">
        <is>
          <t>Level 2 of fair value hierarchy [Member] | Target redemption forward contracts [member] | Derivative financial instruments [member]</t>
        </is>
      </c>
    </row>
    <row r="99">
      <c r="A99" s="3" t="inlineStr">
        <is>
          <t>Disclosure of detailed information about financial instruments [line items]</t>
        </is>
      </c>
    </row>
    <row r="100">
      <c r="A100" s="4" t="inlineStr">
        <is>
          <t>Financial assets mandatorily classified as at FVTPL</t>
        </is>
      </c>
      <c r="B100" s="5" t="n">
        <v>500</v>
      </c>
      <c r="C100" s="5" t="n">
        <v>18</v>
      </c>
    </row>
    <row r="101">
      <c r="A101" s="4" t="inlineStr">
        <is>
          <t>Financial liabilities at FVTPL</t>
        </is>
      </c>
      <c r="D101" s="5" t="n">
        <v>79216</v>
      </c>
    </row>
    <row r="102">
      <c r="A102" s="4" t="inlineStr">
        <is>
          <t>Level 2 of fair value hierarchy [Member] | Redemption option and put option of convertible bonds [member] | Derivative financial instruments [member]</t>
        </is>
      </c>
    </row>
    <row r="103">
      <c r="A103" s="3" t="inlineStr">
        <is>
          <t>Disclosure of detailed information about financial instruments [line items]</t>
        </is>
      </c>
    </row>
    <row r="104">
      <c r="A104" s="4" t="inlineStr">
        <is>
          <t>Financial assets mandatorily classified as at FVTPL</t>
        </is>
      </c>
      <c r="B104" s="5" t="n">
        <v>8463</v>
      </c>
      <c r="C104" s="5" t="n">
        <v>305</v>
      </c>
    </row>
    <row r="105">
      <c r="A105" s="4" t="inlineStr">
        <is>
          <t>Level 3 of fair value hierarchy [member]</t>
        </is>
      </c>
    </row>
    <row r="106">
      <c r="A106" s="3" t="inlineStr">
        <is>
          <t>Disclosure of detailed information about financial instruments [line items]</t>
        </is>
      </c>
    </row>
    <row r="107">
      <c r="A107" s="4" t="inlineStr">
        <is>
          <t>Financial assets designated as at FVTPL</t>
        </is>
      </c>
      <c r="D107" s="5" t="n">
        <v>1897984</v>
      </c>
    </row>
    <row r="108">
      <c r="A108" s="4" t="inlineStr">
        <is>
          <t>Financial assets mandatorily classified as at FVTPL</t>
        </is>
      </c>
      <c r="B108" s="5" t="n">
        <v>2300899</v>
      </c>
      <c r="C108" s="5" t="n">
        <v>82945</v>
      </c>
    </row>
    <row r="109">
      <c r="A109" s="4" t="inlineStr">
        <is>
          <t>Financial assets at FVTOCI</t>
        </is>
      </c>
      <c r="B109" s="5" t="n">
        <v>8010150</v>
      </c>
      <c r="C109" s="5" t="n">
        <v>288757</v>
      </c>
      <c r="D109" s="5" t="n">
        <v>2367547</v>
      </c>
    </row>
    <row r="110">
      <c r="A110" s="4" t="inlineStr">
        <is>
          <t>Level 3 of fair value hierarchy [member] | Unquoted preferred shares [member]</t>
        </is>
      </c>
    </row>
    <row r="111">
      <c r="A111" s="3" t="inlineStr">
        <is>
          <t>Disclosure of detailed information about financial instruments [line items]</t>
        </is>
      </c>
    </row>
    <row r="112">
      <c r="A112" s="4" t="inlineStr">
        <is>
          <t>Financial assets at FVTOCI, Investments in equity instruments</t>
        </is>
      </c>
      <c r="B112" s="5" t="n">
        <v>11245</v>
      </c>
      <c r="C112" s="5" t="n">
        <v>405</v>
      </c>
      <c r="D112" s="5" t="n">
        <v>151329</v>
      </c>
    </row>
    <row r="113">
      <c r="A113" s="4" t="inlineStr">
        <is>
          <t>Level 3 of fair value hierarchy [member] | Unquoted preferred shares [member] | Non derivative financial assets [member]</t>
        </is>
      </c>
    </row>
    <row r="114">
      <c r="A114" s="3" t="inlineStr">
        <is>
          <t>Disclosure of detailed information about financial instruments [line items]</t>
        </is>
      </c>
    </row>
    <row r="115">
      <c r="A115" s="4" t="inlineStr">
        <is>
          <t>Financial assets designated as at FVTPL</t>
        </is>
      </c>
      <c r="D115" s="5" t="n">
        <v>385440</v>
      </c>
    </row>
    <row r="116">
      <c r="A116" s="4" t="inlineStr">
        <is>
          <t>Financial assets mandatorily classified as at FVTPL</t>
        </is>
      </c>
      <c r="B116" s="5" t="n">
        <v>583270</v>
      </c>
      <c r="C116" s="5" t="n">
        <v>21026</v>
      </c>
    </row>
    <row r="117">
      <c r="A117" s="4" t="inlineStr">
        <is>
          <t>Level 3 of fair value hierarchy [member] | Private-placement funds [member] | Non derivative financial assets [member]</t>
        </is>
      </c>
    </row>
    <row r="118">
      <c r="A118" s="3" t="inlineStr">
        <is>
          <t>Disclosure of detailed information about financial instruments [line items]</t>
        </is>
      </c>
    </row>
    <row r="119">
      <c r="A119" s="4" t="inlineStr">
        <is>
          <t>Financial assets designated as at FVTPL</t>
        </is>
      </c>
      <c r="D119" s="5" t="n">
        <v>1124754</v>
      </c>
    </row>
    <row r="120">
      <c r="A120" s="4" t="inlineStr">
        <is>
          <t>Financial assets mandatorily classified as at FVTPL</t>
        </is>
      </c>
      <c r="B120" s="5" t="n">
        <v>1322686</v>
      </c>
      <c r="C120" s="5" t="n">
        <v>47682</v>
      </c>
    </row>
    <row r="121">
      <c r="A121" s="4" t="inlineStr">
        <is>
          <t>Level 3 of fair value hierarchy [member] | Contingent considerations [member] | Non derivative financial assets [member]</t>
        </is>
      </c>
    </row>
    <row r="122">
      <c r="A122" s="3" t="inlineStr">
        <is>
          <t>Disclosure of detailed information about financial instruments [line items]</t>
        </is>
      </c>
    </row>
    <row r="123">
      <c r="A123" s="4" t="inlineStr">
        <is>
          <t>Financial assets designated as at FVTPL</t>
        </is>
      </c>
      <c r="D123" s="5" t="n">
        <v>387790</v>
      </c>
    </row>
    <row r="124">
      <c r="A124" s="4" t="inlineStr">
        <is>
          <t>Financial assets mandatorily classified as at FVTPL</t>
        </is>
      </c>
      <c r="B124" s="5" t="n">
        <v>394943</v>
      </c>
      <c r="C124" s="5" t="n">
        <v>14237</v>
      </c>
    </row>
    <row r="125">
      <c r="A125" s="4" t="inlineStr">
        <is>
          <t>Level 3 of fair value hierarchy [member] | Unquoted ordinary shares [member]</t>
        </is>
      </c>
    </row>
    <row r="126">
      <c r="A126" s="3" t="inlineStr">
        <is>
          <t>Disclosure of detailed information about financial instruments [line items]</t>
        </is>
      </c>
    </row>
    <row r="127">
      <c r="A127" s="4" t="inlineStr">
        <is>
          <t>Financial assets at FVTOCI, Investments in equity instruments</t>
        </is>
      </c>
      <c r="B127" s="5" t="n">
        <v>820779</v>
      </c>
      <c r="C127" s="5" t="n">
        <v>29588</v>
      </c>
      <c r="D127" s="5" t="n">
        <v>567377</v>
      </c>
    </row>
    <row r="128">
      <c r="A128" s="4" t="inlineStr">
        <is>
          <t>Level 3 of fair value hierarchy [member] | Limited partnership [member]</t>
        </is>
      </c>
    </row>
    <row r="129">
      <c r="A129" s="3" t="inlineStr">
        <is>
          <t>Disclosure of detailed information about financial instruments [line items]</t>
        </is>
      </c>
    </row>
    <row r="130">
      <c r="A130" s="4" t="inlineStr">
        <is>
          <t>Financial assets at FVTOCI, Investments in equity instruments</t>
        </is>
      </c>
      <c r="B130" s="5" t="n">
        <v>9206</v>
      </c>
      <c r="C130" s="5" t="n">
        <v>332</v>
      </c>
      <c r="D130" s="5" t="n">
        <v>9692</v>
      </c>
    </row>
    <row r="131">
      <c r="A131" s="4" t="inlineStr">
        <is>
          <t>Level 3 of fair value hierarchy [member] | Unsecured subordinate corporate bonds [member]</t>
        </is>
      </c>
    </row>
    <row r="132">
      <c r="A132" s="3" t="inlineStr">
        <is>
          <t>Disclosure of detailed information about financial instruments [line items]</t>
        </is>
      </c>
    </row>
    <row r="133">
      <c r="A133" s="4" t="inlineStr">
        <is>
          <t>Financial assets at FVTOCI, Investments in debt instruments</t>
        </is>
      </c>
      <c r="B133" s="5" t="n">
        <v>1076458</v>
      </c>
      <c r="C133" s="5" t="n">
        <v>38805</v>
      </c>
      <c r="D133" s="5" t="n">
        <v>1012736</v>
      </c>
    </row>
    <row r="134">
      <c r="A134" s="4" t="inlineStr">
        <is>
          <t>Trade receivables, net</t>
        </is>
      </c>
      <c r="B134" s="6" t="n">
        <v>6092462</v>
      </c>
      <c r="C134" s="6" t="n">
        <v>219627</v>
      </c>
      <c r="D134" s="6" t="n">
        <v>62641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20USD ($)</t>
        </is>
      </c>
      <c r="F2" s="2" t="inlineStr">
        <is>
          <t>Dec. 31, 2019TWD ($)</t>
        </is>
      </c>
      <c r="G2" s="2" t="inlineStr">
        <is>
          <t>Dec. 31, 2018TWD ($)</t>
        </is>
      </c>
      <c r="H2" s="2" t="inlineStr">
        <is>
          <t>Dec. 31, 2021USD ($)</t>
        </is>
      </c>
    </row>
    <row r="3">
      <c r="A3" s="3" t="inlineStr">
        <is>
          <t>Disclosure of detailed information about financial instruments [line items]</t>
        </is>
      </c>
    </row>
    <row r="4">
      <c r="A4" s="4" t="inlineStr">
        <is>
          <t>Significant unobservable inputs discount rate</t>
        </is>
      </c>
      <c r="B4" s="4" t="inlineStr">
        <is>
          <t>31.00%</t>
        </is>
      </c>
      <c r="C4" s="4" t="inlineStr">
        <is>
          <t>31.00%</t>
        </is>
      </c>
    </row>
    <row r="5">
      <c r="A5" s="4" t="inlineStr">
        <is>
          <t>Increase percentage of significant unobservable inputs discount rate</t>
        </is>
      </c>
      <c r="B5" s="4" t="inlineStr">
        <is>
          <t>1.00%</t>
        </is>
      </c>
      <c r="C5" s="4" t="inlineStr">
        <is>
          <t>1.00%</t>
        </is>
      </c>
      <c r="D5" s="4" t="inlineStr">
        <is>
          <t>0.10%</t>
        </is>
      </c>
      <c r="E5" s="4" t="inlineStr">
        <is>
          <t>0.10%</t>
        </is>
      </c>
    </row>
    <row r="6">
      <c r="A6" s="4" t="inlineStr">
        <is>
          <t>Fair value of unquoted shares decreased</t>
        </is>
      </c>
      <c r="B6" s="6" t="n">
        <v>19300</v>
      </c>
      <c r="D6" s="6" t="n">
        <v>9700</v>
      </c>
      <c r="H6" s="6" t="n">
        <v>696</v>
      </c>
    </row>
    <row r="7">
      <c r="A7" s="4" t="inlineStr">
        <is>
          <t>Fair value of bonds decreased</t>
        </is>
      </c>
      <c r="B7" s="6" t="n">
        <v>4000</v>
      </c>
      <c r="C7" s="6" t="n">
        <v>144</v>
      </c>
      <c r="D7" s="6" t="n">
        <v>5000</v>
      </c>
    </row>
    <row r="8">
      <c r="A8" s="4" t="inlineStr">
        <is>
          <t>Percentage of trade receivables</t>
        </is>
      </c>
      <c r="B8" s="4" t="inlineStr">
        <is>
          <t>33.00%</t>
        </is>
      </c>
      <c r="D8" s="4" t="inlineStr">
        <is>
          <t>27.00%</t>
        </is>
      </c>
      <c r="H8" s="4" t="inlineStr">
        <is>
          <t>33.00%</t>
        </is>
      </c>
    </row>
    <row r="9">
      <c r="A9" s="4" t="inlineStr">
        <is>
          <t>Bottom of range [member] | Actuarial assumption of discount rates [member]</t>
        </is>
      </c>
    </row>
    <row r="10">
      <c r="A10" s="3" t="inlineStr">
        <is>
          <t>Disclosure of detailed information about financial instruments [line items]</t>
        </is>
      </c>
    </row>
    <row r="11">
      <c r="A11" s="4" t="inlineStr">
        <is>
          <t>Significant unobservable inputs discount rate</t>
        </is>
      </c>
      <c r="B11" s="4" t="inlineStr">
        <is>
          <t>10.00%</t>
        </is>
      </c>
      <c r="C11" s="4" t="inlineStr">
        <is>
          <t>10.00%</t>
        </is>
      </c>
    </row>
    <row r="12">
      <c r="A12" s="4" t="inlineStr">
        <is>
          <t>Top of range [member] | Actuarial assumption of discount rates [member]</t>
        </is>
      </c>
    </row>
    <row r="13">
      <c r="A13" s="3" t="inlineStr">
        <is>
          <t>Disclosure of detailed information about financial instruments [line items]</t>
        </is>
      </c>
    </row>
    <row r="14">
      <c r="A14" s="4" t="inlineStr">
        <is>
          <t>Significant unobservable inputs discount rate</t>
        </is>
      </c>
      <c r="B14" s="4" t="inlineStr">
        <is>
          <t>30.00%</t>
        </is>
      </c>
      <c r="C14" s="4" t="inlineStr">
        <is>
          <t>30.00%</t>
        </is>
      </c>
    </row>
    <row r="15">
      <c r="A15" s="4" t="inlineStr">
        <is>
          <t>Floating interest rate [member]</t>
        </is>
      </c>
    </row>
    <row r="16">
      <c r="A16" s="3" t="inlineStr">
        <is>
          <t>Disclosure of detailed information about financial instruments [line items]</t>
        </is>
      </c>
    </row>
    <row r="17">
      <c r="A17" s="4" t="inlineStr">
        <is>
          <t>Increase decrease in profit before tax</t>
        </is>
      </c>
      <c r="D17" s="6" t="n">
        <v>959000</v>
      </c>
      <c r="E17" s="6" t="n">
        <v>34571</v>
      </c>
      <c r="F17" s="6" t="n">
        <v>862000</v>
      </c>
      <c r="G17" s="6" t="n">
        <v>1232000</v>
      </c>
    </row>
    <row r="18">
      <c r="A18" s="4" t="inlineStr">
        <is>
          <t>Currency risk [member]</t>
        </is>
      </c>
    </row>
    <row r="19">
      <c r="A19" s="3" t="inlineStr">
        <is>
          <t>Disclosure of detailed information about financial instruments [line items]</t>
        </is>
      </c>
    </row>
    <row r="20">
      <c r="A20" s="4" t="inlineStr">
        <is>
          <t>Value at risk</t>
        </is>
      </c>
      <c r="B20" s="6" t="n">
        <v>38000</v>
      </c>
      <c r="D20" s="5" t="n">
        <v>35000</v>
      </c>
      <c r="F20" s="5" t="n">
        <v>82000</v>
      </c>
      <c r="H20" s="6" t="n">
        <v>1370</v>
      </c>
    </row>
    <row r="21">
      <c r="A21" s="4" t="inlineStr">
        <is>
          <t>Other price risk [member]</t>
        </is>
      </c>
    </row>
    <row r="22">
      <c r="A22" s="3" t="inlineStr">
        <is>
          <t>Disclosure of detailed information about financial instruments [line items]</t>
        </is>
      </c>
    </row>
    <row r="23">
      <c r="A23" s="4" t="inlineStr">
        <is>
          <t>Increase decrease in profit before tax</t>
        </is>
      </c>
      <c r="B23" s="5" t="n">
        <v>49000</v>
      </c>
      <c r="C23" s="6" t="n">
        <v>1766</v>
      </c>
      <c r="D23" s="5" t="n">
        <v>59000</v>
      </c>
      <c r="F23" s="6" t="n">
        <v>51000</v>
      </c>
    </row>
    <row r="24">
      <c r="A24" s="4" t="inlineStr">
        <is>
          <t>Equity debt ratio</t>
        </is>
      </c>
      <c r="F24" s="4" t="inlineStr">
        <is>
          <t>1.00%</t>
        </is>
      </c>
    </row>
    <row r="25">
      <c r="A25" s="4" t="inlineStr">
        <is>
          <t>Increase decrease in other comprehensive income</t>
        </is>
      </c>
      <c r="B25" s="6" t="n">
        <v>9000</v>
      </c>
      <c r="C25" s="6" t="n">
        <v>324</v>
      </c>
      <c r="D25" s="6" t="n">
        <v>7000</v>
      </c>
      <c r="F25" s="6" t="n">
        <v>8000</v>
      </c>
    </row>
  </sheetData>
  <mergeCells count="2">
    <mergeCell ref="A1:A2"/>
    <mergeCell ref="B1:G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Financial Assets Measured at Level 3 Fair Value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fair value measurement of assets [line items]</t>
        </is>
      </c>
    </row>
    <row r="4">
      <c r="A4" s="4" t="inlineStr">
        <is>
          <t>Beginning Balance</t>
        </is>
      </c>
      <c r="B4" s="6" t="n">
        <v>584152644</v>
      </c>
    </row>
    <row r="5">
      <c r="A5" s="4" t="inlineStr">
        <is>
          <t>Net increase in trade receivables</t>
        </is>
      </c>
      <c r="B5" s="5" t="n">
        <v>-27957812</v>
      </c>
      <c r="C5" s="6" t="n">
        <v>-1007852</v>
      </c>
      <c r="D5" s="6" t="n">
        <v>-9396304</v>
      </c>
      <c r="E5" s="6" t="n">
        <v>995839</v>
      </c>
    </row>
    <row r="6">
      <c r="A6" s="4" t="inlineStr">
        <is>
          <t>Exercise of call option</t>
        </is>
      </c>
      <c r="B6" s="5" t="n">
        <v>-2727915</v>
      </c>
      <c r="C6" s="5" t="n">
        <v>-98339</v>
      </c>
      <c r="D6" s="5" t="n">
        <v>-1934530</v>
      </c>
      <c r="E6" s="5" t="n">
        <v>-1149227</v>
      </c>
    </row>
    <row r="7">
      <c r="A7" s="4" t="inlineStr">
        <is>
          <t>Ending Balance</t>
        </is>
      </c>
      <c r="B7" s="5" t="n">
        <v>673265899</v>
      </c>
      <c r="C7" s="5" t="n">
        <v>24270582</v>
      </c>
      <c r="D7" s="5" t="n">
        <v>584152644</v>
      </c>
    </row>
    <row r="8">
      <c r="A8" s="4" t="inlineStr">
        <is>
          <t>Available-for-sale [member] | Level 3 of fair value hierarchy [member]</t>
        </is>
      </c>
    </row>
    <row r="9">
      <c r="A9" s="3" t="inlineStr">
        <is>
          <t>Disclosure of fair value measurement of assets [line items]</t>
        </is>
      </c>
    </row>
    <row r="10">
      <c r="A10" s="4" t="inlineStr">
        <is>
          <t>Beginning Balance</t>
        </is>
      </c>
      <c r="B10" s="5" t="n">
        <v>4265531</v>
      </c>
      <c r="C10" s="5" t="n">
        <v>153767</v>
      </c>
      <c r="D10" s="5" t="n">
        <v>4806179</v>
      </c>
      <c r="E10" s="5" t="n">
        <v>2072446</v>
      </c>
    </row>
    <row r="11">
      <c r="A11" s="4" t="inlineStr">
        <is>
          <t>Recognized in profit or loss</t>
        </is>
      </c>
      <c r="B11" s="5" t="n">
        <v>131276</v>
      </c>
      <c r="C11" s="5" t="n">
        <v>4732</v>
      </c>
      <c r="D11" s="5" t="n">
        <v>-17941</v>
      </c>
      <c r="E11" s="5" t="n">
        <v>3431</v>
      </c>
    </row>
    <row r="12">
      <c r="A12" s="4" t="inlineStr">
        <is>
          <t>Recognized in other comprehensive income (included in unrealized losses on financial assets at FVTOCI)</t>
        </is>
      </c>
      <c r="B12" s="5" t="n">
        <v>193448</v>
      </c>
      <c r="C12" s="5" t="n">
        <v>6974</v>
      </c>
      <c r="D12" s="5" t="n">
        <v>-151992</v>
      </c>
      <c r="E12" s="5" t="n">
        <v>-218173</v>
      </c>
    </row>
    <row r="13">
      <c r="A13" s="4" t="inlineStr">
        <is>
          <t>Recognized in other comprehensive income (effects of foreign currency exchange)</t>
        </is>
      </c>
      <c r="B13" s="5" t="n">
        <v>-84122</v>
      </c>
      <c r="C13" s="5" t="n">
        <v>-3033</v>
      </c>
      <c r="D13" s="5" t="n">
        <v>-31017</v>
      </c>
      <c r="E13" s="5" t="n">
        <v>-20063</v>
      </c>
    </row>
    <row r="14">
      <c r="A14" s="4" t="inlineStr">
        <is>
          <t>Net increase in trade receivables</t>
        </is>
      </c>
      <c r="B14" s="5" t="n">
        <v>18210321</v>
      </c>
      <c r="C14" s="5" t="n">
        <v>656464</v>
      </c>
      <c r="D14" s="5" t="n">
        <v>6005816</v>
      </c>
      <c r="E14" s="5" t="n">
        <v>3171205</v>
      </c>
    </row>
    <row r="15">
      <c r="A15" s="4" t="inlineStr">
        <is>
          <t>Trade receivables factoring (purchases)</t>
        </is>
      </c>
      <c r="B15" s="5" t="n">
        <v>-12744272</v>
      </c>
      <c r="C15" s="5" t="n">
        <v>-459418</v>
      </c>
      <c r="D15" s="5" t="n">
        <v>-7409093</v>
      </c>
      <c r="E15" s="5" t="n">
        <v>-1141515</v>
      </c>
    </row>
    <row r="16">
      <c r="A16" s="4" t="inlineStr">
        <is>
          <t>Purchases</t>
        </is>
      </c>
      <c r="B16" s="5" t="n">
        <v>491292</v>
      </c>
      <c r="C16" s="5" t="n">
        <v>17711</v>
      </c>
      <c r="D16" s="5" t="n">
        <v>1152402</v>
      </c>
      <c r="E16" s="5" t="n">
        <v>951513</v>
      </c>
    </row>
    <row r="17">
      <c r="A17" s="4" t="inlineStr">
        <is>
          <t>Disposals</t>
        </is>
      </c>
      <c r="B17" s="5" t="n">
        <v>-122666</v>
      </c>
      <c r="C17" s="5" t="n">
        <v>-4422</v>
      </c>
      <c r="D17" s="5" t="n">
        <v>-450625</v>
      </c>
      <c r="E17" s="5" t="n">
        <v>-12665</v>
      </c>
    </row>
    <row r="18">
      <c r="A18" s="4" t="inlineStr">
        <is>
          <t>Exercise of call option</t>
        </is>
      </c>
      <c r="D18" s="5" t="n">
        <v>-25988</v>
      </c>
    </row>
    <row r="19">
      <c r="A19" s="4" t="inlineStr">
        <is>
          <t>Reclassify</t>
        </is>
      </c>
      <c r="B19" s="5" t="n">
        <v>-29758</v>
      </c>
      <c r="C19" s="5" t="n">
        <v>-1073</v>
      </c>
    </row>
    <row r="20">
      <c r="A20" s="4" t="inlineStr">
        <is>
          <t>Acquisition through business combinations</t>
        </is>
      </c>
      <c r="D20" s="5" t="n">
        <v>387790</v>
      </c>
    </row>
    <row r="21">
      <c r="A21" s="4" t="inlineStr">
        <is>
          <t>Ending Balance</t>
        </is>
      </c>
      <c r="B21" s="5" t="n">
        <v>10311050</v>
      </c>
      <c r="C21" s="5" t="n">
        <v>371702</v>
      </c>
      <c r="D21" s="5" t="n">
        <v>4265531</v>
      </c>
      <c r="E21" s="5" t="n">
        <v>4806179</v>
      </c>
    </row>
    <row r="22">
      <c r="A22" s="4" t="inlineStr">
        <is>
          <t>Available-for-sale [member] | Level 3 of fair value hierarchy [member] | Adjusted [Member]</t>
        </is>
      </c>
    </row>
    <row r="23">
      <c r="A23" s="3" t="inlineStr">
        <is>
          <t>Disclosure of fair value measurement of assets [line items]</t>
        </is>
      </c>
    </row>
    <row r="24">
      <c r="A24" s="4" t="inlineStr">
        <is>
          <t>Beginning Balance</t>
        </is>
      </c>
      <c r="B24" s="5" t="n">
        <v>4265531</v>
      </c>
    </row>
    <row r="25">
      <c r="A25" s="4" t="inlineStr">
        <is>
          <t>Ending Balance</t>
        </is>
      </c>
      <c r="D25" s="5" t="n">
        <v>4265531</v>
      </c>
    </row>
    <row r="26">
      <c r="A26" s="4" t="inlineStr">
        <is>
          <t>Available-for-sale [member] | Level 3 of fair value hierarchy [member] | FVTPL equity instrument [member]</t>
        </is>
      </c>
    </row>
    <row r="27">
      <c r="A27" s="3" t="inlineStr">
        <is>
          <t>Disclosure of fair value measurement of assets [line items]</t>
        </is>
      </c>
    </row>
    <row r="28">
      <c r="A28" s="4" t="inlineStr">
        <is>
          <t>Beginning Balance</t>
        </is>
      </c>
      <c r="B28" s="5" t="n">
        <v>1897984</v>
      </c>
      <c r="C28" s="5" t="n">
        <v>68421</v>
      </c>
      <c r="D28" s="5" t="n">
        <v>1005714</v>
      </c>
      <c r="E28" s="5" t="n">
        <v>475123</v>
      </c>
    </row>
    <row r="29">
      <c r="A29" s="4" t="inlineStr">
        <is>
          <t>Recognized in profit or loss</t>
        </is>
      </c>
      <c r="B29" s="5" t="n">
        <v>131276</v>
      </c>
      <c r="C29" s="5" t="n">
        <v>4732</v>
      </c>
      <c r="D29" s="5" t="n">
        <v>-17941</v>
      </c>
      <c r="E29" s="5" t="n">
        <v>3431</v>
      </c>
    </row>
    <row r="30">
      <c r="A30" s="4" t="inlineStr">
        <is>
          <t>Recognized in other comprehensive income (effects of foreign currency exchange)</t>
        </is>
      </c>
      <c r="B30" s="5" t="n">
        <v>-79614</v>
      </c>
      <c r="C30" s="5" t="n">
        <v>-2870</v>
      </c>
      <c r="D30" s="5" t="n">
        <v>-15455</v>
      </c>
      <c r="E30" s="5" t="n">
        <v>-14368</v>
      </c>
    </row>
    <row r="31">
      <c r="A31" s="4" t="inlineStr">
        <is>
          <t>Purchases</t>
        </is>
      </c>
      <c r="B31" s="5" t="n">
        <v>459046</v>
      </c>
      <c r="C31" s="5" t="n">
        <v>16548</v>
      </c>
      <c r="D31" s="5" t="n">
        <v>893234</v>
      </c>
      <c r="E31" s="5" t="n">
        <v>541528</v>
      </c>
    </row>
    <row r="32">
      <c r="A32" s="4" t="inlineStr">
        <is>
          <t>Disposals</t>
        </is>
      </c>
      <c r="B32" s="5" t="n">
        <v>-107793</v>
      </c>
      <c r="C32" s="5" t="n">
        <v>-3886</v>
      </c>
      <c r="D32" s="5" t="n">
        <v>-329370</v>
      </c>
    </row>
    <row r="33">
      <c r="A33" s="4" t="inlineStr">
        <is>
          <t>Exercise of call option</t>
        </is>
      </c>
      <c r="D33" s="5" t="n">
        <v>-25988</v>
      </c>
    </row>
    <row r="34">
      <c r="A34" s="4" t="inlineStr">
        <is>
          <t>Acquisition through business combinations</t>
        </is>
      </c>
      <c r="D34" s="5" t="n">
        <v>387790</v>
      </c>
    </row>
    <row r="35">
      <c r="A35" s="4" t="inlineStr">
        <is>
          <t>Ending Balance</t>
        </is>
      </c>
      <c r="B35" s="5" t="n">
        <v>2300899</v>
      </c>
      <c r="C35" s="5" t="n">
        <v>82945</v>
      </c>
      <c r="D35" s="5" t="n">
        <v>1897984</v>
      </c>
      <c r="E35" s="5" t="n">
        <v>1005714</v>
      </c>
    </row>
    <row r="36">
      <c r="A36" s="4" t="inlineStr">
        <is>
          <t>Available-for-sale [member] | Level 3 of fair value hierarchy [member] | FVTPL equity instrument [member] | Adjusted [Member]</t>
        </is>
      </c>
    </row>
    <row r="37">
      <c r="A37" s="3" t="inlineStr">
        <is>
          <t>Disclosure of fair value measurement of assets [line items]</t>
        </is>
      </c>
    </row>
    <row r="38">
      <c r="A38" s="4" t="inlineStr">
        <is>
          <t>Beginning Balance</t>
        </is>
      </c>
      <c r="B38" s="5" t="n">
        <v>1897984</v>
      </c>
    </row>
    <row r="39">
      <c r="A39" s="4" t="inlineStr">
        <is>
          <t>Ending Balance</t>
        </is>
      </c>
      <c r="D39" s="5" t="n">
        <v>1897984</v>
      </c>
    </row>
    <row r="40">
      <c r="A40" s="4" t="inlineStr">
        <is>
          <t>Available-for-sale [member] | Level 3 of fair value hierarchy [member] | FVTPL debt instrument [member]</t>
        </is>
      </c>
    </row>
    <row r="41">
      <c r="A41" s="3" t="inlineStr">
        <is>
          <t>Disclosure of fair value measurement of assets [line items]</t>
        </is>
      </c>
    </row>
    <row r="42">
      <c r="A42" s="4" t="inlineStr">
        <is>
          <t>Beginning Balance</t>
        </is>
      </c>
      <c r="B42" s="5" t="n">
        <v>0</v>
      </c>
      <c r="C42" s="5" t="n">
        <v>0</v>
      </c>
      <c r="D42" s="5" t="n">
        <v>0</v>
      </c>
    </row>
    <row r="43">
      <c r="A43" s="4" t="inlineStr">
        <is>
          <t>Net increase in trade receivables</t>
        </is>
      </c>
      <c r="B43" s="5" t="n">
        <v>3269782</v>
      </c>
      <c r="C43" s="5" t="n">
        <v>117872</v>
      </c>
      <c r="D43" s="5" t="n">
        <v>370110</v>
      </c>
    </row>
    <row r="44">
      <c r="A44" s="4" t="inlineStr">
        <is>
          <t>Trade receivables factoring (purchases)</t>
        </is>
      </c>
      <c r="B44" s="5" t="n">
        <v>-3269782</v>
      </c>
      <c r="C44" s="5" t="n">
        <v>-117872</v>
      </c>
      <c r="D44" s="5" t="n">
        <v>-370110</v>
      </c>
    </row>
    <row r="45">
      <c r="A45" s="4" t="inlineStr">
        <is>
          <t>Ending Balance</t>
        </is>
      </c>
      <c r="B45" s="5" t="n">
        <v>0</v>
      </c>
      <c r="C45" s="5" t="n">
        <v>0</v>
      </c>
      <c r="D45" s="5" t="n">
        <v>0</v>
      </c>
      <c r="E45" s="5" t="n">
        <v>0</v>
      </c>
    </row>
    <row r="46">
      <c r="A46" s="4" t="inlineStr">
        <is>
          <t>Available-for-sale [member] | Level 3 of fair value hierarchy [member] | FVOCI equity instruments [member]</t>
        </is>
      </c>
    </row>
    <row r="47">
      <c r="A47" s="3" t="inlineStr">
        <is>
          <t>Disclosure of fair value measurement of assets [line items]</t>
        </is>
      </c>
    </row>
    <row r="48">
      <c r="A48" s="4" t="inlineStr">
        <is>
          <t>Beginning Balance</t>
        </is>
      </c>
      <c r="B48" s="5" t="n">
        <v>728398</v>
      </c>
      <c r="C48" s="5" t="n">
        <v>26257</v>
      </c>
      <c r="D48" s="5" t="n">
        <v>755903</v>
      </c>
      <c r="E48" s="5" t="n">
        <v>580399</v>
      </c>
    </row>
    <row r="49">
      <c r="A49" s="4" t="inlineStr">
        <is>
          <t>Recognized in other comprehensive income (included in unrealized losses on financial assets at FVTOCI)</t>
        </is>
      </c>
      <c r="B49" s="5" t="n">
        <v>129726</v>
      </c>
      <c r="C49" s="5" t="n">
        <v>4677</v>
      </c>
      <c r="D49" s="5" t="n">
        <v>-149856</v>
      </c>
      <c r="E49" s="5" t="n">
        <v>-216121</v>
      </c>
    </row>
    <row r="50">
      <c r="A50" s="4" t="inlineStr">
        <is>
          <t>Recognized in other comprehensive income (effects of foreign currency exchange)</t>
        </is>
      </c>
      <c r="B50" s="5" t="n">
        <v>-4508</v>
      </c>
      <c r="C50" s="5" t="n">
        <v>-163</v>
      </c>
      <c r="D50" s="5" t="n">
        <v>-15562</v>
      </c>
      <c r="E50" s="5" t="n">
        <v>-5695</v>
      </c>
    </row>
    <row r="51">
      <c r="A51" s="4" t="inlineStr">
        <is>
          <t>Purchases</t>
        </is>
      </c>
      <c r="B51" s="5" t="n">
        <v>32246</v>
      </c>
      <c r="C51" s="5" t="n">
        <v>1163</v>
      </c>
      <c r="D51" s="5" t="n">
        <v>259168</v>
      </c>
      <c r="E51" s="5" t="n">
        <v>409985</v>
      </c>
    </row>
    <row r="52">
      <c r="A52" s="4" t="inlineStr">
        <is>
          <t>Disposals</t>
        </is>
      </c>
      <c r="B52" s="5" t="n">
        <v>-14873</v>
      </c>
      <c r="C52" s="5" t="n">
        <v>-536</v>
      </c>
      <c r="D52" s="5" t="n">
        <v>-121255</v>
      </c>
      <c r="E52" s="5" t="n">
        <v>-12665</v>
      </c>
    </row>
    <row r="53">
      <c r="A53" s="4" t="inlineStr">
        <is>
          <t>Reclassify</t>
        </is>
      </c>
      <c r="B53" s="5" t="n">
        <v>-29758</v>
      </c>
      <c r="C53" s="5" t="n">
        <v>-1073</v>
      </c>
    </row>
    <row r="54">
      <c r="A54" s="4" t="inlineStr">
        <is>
          <t>Ending Balance</t>
        </is>
      </c>
      <c r="B54" s="5" t="n">
        <v>841231</v>
      </c>
      <c r="C54" s="5" t="n">
        <v>30325</v>
      </c>
      <c r="D54" s="5" t="n">
        <v>728398</v>
      </c>
      <c r="E54" s="5" t="n">
        <v>755903</v>
      </c>
    </row>
    <row r="55">
      <c r="A55" s="4" t="inlineStr">
        <is>
          <t>Available-for-sale [member] | Level 3 of fair value hierarchy [member] | FVOCI debt instruments [member]</t>
        </is>
      </c>
    </row>
    <row r="56">
      <c r="A56" s="3" t="inlineStr">
        <is>
          <t>Disclosure of fair value measurement of assets [line items]</t>
        </is>
      </c>
    </row>
    <row r="57">
      <c r="A57" s="4" t="inlineStr">
        <is>
          <t>Beginning Balance</t>
        </is>
      </c>
      <c r="B57" s="5" t="n">
        <v>1639149</v>
      </c>
      <c r="C57" s="5" t="n">
        <v>59089</v>
      </c>
      <c r="D57" s="5" t="n">
        <v>3044562</v>
      </c>
      <c r="E57" s="5" t="n">
        <v>1016924</v>
      </c>
    </row>
    <row r="58">
      <c r="A58" s="4" t="inlineStr">
        <is>
          <t>Recognized in other comprehensive income (included in unrealized losses on financial assets at FVTOCI)</t>
        </is>
      </c>
      <c r="B58" s="5" t="n">
        <v>63722</v>
      </c>
      <c r="C58" s="5" t="n">
        <v>2297</v>
      </c>
      <c r="D58" s="5" t="n">
        <v>-2136</v>
      </c>
      <c r="E58" s="5" t="n">
        <v>-2052</v>
      </c>
    </row>
    <row r="59">
      <c r="A59" s="4" t="inlineStr">
        <is>
          <t>Net increase in trade receivables</t>
        </is>
      </c>
      <c r="B59" s="5" t="n">
        <v>14940539</v>
      </c>
      <c r="C59" s="5" t="n">
        <v>538592</v>
      </c>
      <c r="D59" s="5" t="n">
        <v>5635706</v>
      </c>
      <c r="E59" s="5" t="n">
        <v>3171205</v>
      </c>
    </row>
    <row r="60">
      <c r="A60" s="4" t="inlineStr">
        <is>
          <t>Trade receivables factoring (purchases)</t>
        </is>
      </c>
      <c r="B60" s="5" t="n">
        <v>-9474490</v>
      </c>
      <c r="C60" s="5" t="n">
        <v>-341546</v>
      </c>
      <c r="D60" s="5" t="n">
        <v>-7038983</v>
      </c>
      <c r="E60" s="5" t="n">
        <v>-1141515</v>
      </c>
    </row>
    <row r="61">
      <c r="A61" s="4" t="inlineStr">
        <is>
          <t>Ending Balance</t>
        </is>
      </c>
      <c r="B61" s="6" t="n">
        <v>7168920</v>
      </c>
      <c r="C61" s="6" t="n">
        <v>258432</v>
      </c>
      <c r="D61" s="6" t="n">
        <v>1639149</v>
      </c>
      <c r="E61" s="6" t="n">
        <v>3044562</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Categories of Financial Instruments (Detail) $ in Thousands, $ in Thousands</t>
        </is>
      </c>
      <c r="B1" s="2" t="inlineStr">
        <is>
          <t>Dec. 31, 2021TWD ($)</t>
        </is>
      </c>
      <c r="C1" s="2" t="inlineStr">
        <is>
          <t>Dec. 31, 2021USD ($)</t>
        </is>
      </c>
      <c r="D1" s="2" t="inlineStr">
        <is>
          <t>Dec. 31, 2020TWD ($)</t>
        </is>
      </c>
    </row>
    <row r="2">
      <c r="A2" s="3" t="inlineStr">
        <is>
          <t>Disclosure of detailed information about financial instruments [line items]</t>
        </is>
      </c>
    </row>
    <row r="3">
      <c r="A3" s="4" t="inlineStr">
        <is>
          <t>Mandatorily at FVTPL</t>
        </is>
      </c>
      <c r="B3" s="6" t="n">
        <v>5436280</v>
      </c>
      <c r="C3" s="6" t="n">
        <v>195973</v>
      </c>
      <c r="D3" s="6" t="n">
        <v>6523583</v>
      </c>
    </row>
    <row r="4">
      <c r="A4" s="4" t="inlineStr">
        <is>
          <t>Measured at amortized cost (Note 1)</t>
        </is>
      </c>
      <c r="B4" s="5" t="n">
        <v>200732680</v>
      </c>
      <c r="C4" s="5" t="n">
        <v>7236218</v>
      </c>
      <c r="D4" s="5" t="n">
        <v>147521583</v>
      </c>
    </row>
    <row r="5">
      <c r="A5" s="4" t="inlineStr">
        <is>
          <t>Trade receivables, net</t>
        </is>
      </c>
      <c r="B5" s="5" t="n">
        <v>115462210</v>
      </c>
      <c r="C5" s="5" t="n">
        <v>4162300</v>
      </c>
      <c r="D5" s="5" t="n">
        <v>91833989</v>
      </c>
    </row>
    <row r="6">
      <c r="A6" s="4" t="inlineStr">
        <is>
          <t>Held for trading</t>
        </is>
      </c>
      <c r="B6" s="5" t="n">
        <v>417660</v>
      </c>
      <c r="C6" s="5" t="n">
        <v>15056</v>
      </c>
      <c r="D6" s="5" t="n">
        <v>1537208</v>
      </c>
    </row>
    <row r="7">
      <c r="A7" s="4" t="inlineStr">
        <is>
          <t>Financial liabilities for hedging</t>
        </is>
      </c>
      <c r="B7" s="5" t="n">
        <v>11497896</v>
      </c>
      <c r="C7" s="5" t="n">
        <v>414488</v>
      </c>
      <c r="D7" s="5" t="n">
        <v>11188244</v>
      </c>
    </row>
    <row r="8">
      <c r="A8" s="4" t="inlineStr">
        <is>
          <t>Measured at amortized cost (Note 2)</t>
        </is>
      </c>
      <c r="B8" s="5" t="n">
        <v>339445544</v>
      </c>
      <c r="C8" s="5" t="n">
        <v>12236683</v>
      </c>
      <c r="D8" s="5" t="n">
        <v>304737749</v>
      </c>
    </row>
    <row r="9">
      <c r="A9" s="4" t="inlineStr">
        <is>
          <t>Financial assets at fair value through other comprehensive income, category [member]</t>
        </is>
      </c>
    </row>
    <row r="10">
      <c r="A10" s="3" t="inlineStr">
        <is>
          <t>Disclosure of detailed information about financial instruments [line items]</t>
        </is>
      </c>
    </row>
    <row r="11">
      <c r="A11" s="4" t="inlineStr">
        <is>
          <t>Equity instruments</t>
        </is>
      </c>
      <c r="B11" s="5" t="n">
        <v>943354</v>
      </c>
      <c r="C11" s="5" t="n">
        <v>34007</v>
      </c>
      <c r="D11" s="5" t="n">
        <v>728398</v>
      </c>
    </row>
    <row r="12">
      <c r="A12" s="4" t="inlineStr">
        <is>
          <t>Debt instruments</t>
        </is>
      </c>
      <c r="B12" s="5" t="n">
        <v>1076458</v>
      </c>
      <c r="C12" s="5" t="n">
        <v>38805</v>
      </c>
      <c r="D12" s="5" t="n">
        <v>1012736</v>
      </c>
    </row>
    <row r="13">
      <c r="A13" s="4" t="inlineStr">
        <is>
          <t>Trade receivables, net</t>
        </is>
      </c>
      <c r="B13" s="6" t="n">
        <v>6092462</v>
      </c>
      <c r="C13" s="6" t="n">
        <v>219627</v>
      </c>
      <c r="D13" s="6" t="n">
        <v>626413</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Detailed Information About Hedges (Detail) $ in Thousands, $ in Thousands</t>
        </is>
      </c>
      <c r="B1" s="2" t="inlineStr">
        <is>
          <t>Dec. 31, 2021TWD ($)</t>
        </is>
      </c>
      <c r="C1" s="2" t="inlineStr">
        <is>
          <t>Dec. 31, 2021USD ($)</t>
        </is>
      </c>
      <c r="D1" s="2" t="inlineStr">
        <is>
          <t>Dec. 31, 2020TWD ($)</t>
        </is>
      </c>
    </row>
    <row r="2">
      <c r="A2" s="3" t="inlineStr">
        <is>
          <t>Disclosure of detailed information about hedges [line items]</t>
        </is>
      </c>
    </row>
    <row r="3">
      <c r="A3" s="4" t="inlineStr">
        <is>
          <t>Financial liabilities for hedging – current</t>
        </is>
      </c>
      <c r="B3" s="6" t="n">
        <v>6716965</v>
      </c>
      <c r="C3" s="6" t="n">
        <v>242140</v>
      </c>
      <c r="D3" s="6" t="n">
        <v>5277325</v>
      </c>
    </row>
    <row r="4">
      <c r="A4" s="4" t="inlineStr">
        <is>
          <t>Fair value hedge of borrowings denominated in foreign currencies [member]</t>
        </is>
      </c>
    </row>
    <row r="5">
      <c r="A5" s="3" t="inlineStr">
        <is>
          <t>Disclosure of detailed information about hedges [line items]</t>
        </is>
      </c>
    </row>
    <row r="6">
      <c r="A6" s="4" t="inlineStr">
        <is>
          <t>Financial liabilities for hedging – current</t>
        </is>
      </c>
      <c r="B6" s="5" t="n">
        <v>2954921</v>
      </c>
      <c r="C6" s="5" t="n">
        <v>106522</v>
      </c>
      <c r="D6" s="5" t="n">
        <v>3307018</v>
      </c>
    </row>
    <row r="7">
      <c r="A7" s="4" t="inlineStr">
        <is>
          <t>Current Financial Assets For Hedging – current</t>
        </is>
      </c>
      <c r="B7" s="5" t="n">
        <v>0</v>
      </c>
      <c r="C7" s="5" t="n">
        <v>0</v>
      </c>
      <c r="D7" s="5" t="n">
        <v>0</v>
      </c>
    </row>
    <row r="8">
      <c r="A8" s="4" t="inlineStr">
        <is>
          <t>Hedges of net investment in foreign operations [member]</t>
        </is>
      </c>
    </row>
    <row r="9">
      <c r="A9" s="3" t="inlineStr">
        <is>
          <t>Disclosure of detailed information about hedges [line items]</t>
        </is>
      </c>
    </row>
    <row r="10">
      <c r="A10" s="4" t="inlineStr">
        <is>
          <t>Financial liabilities for hedging – current</t>
        </is>
      </c>
      <c r="B10" s="5" t="n">
        <v>3762044</v>
      </c>
      <c r="C10" s="5" t="n">
        <v>135618</v>
      </c>
      <c r="D10" s="5" t="n">
        <v>1970307</v>
      </c>
    </row>
    <row r="11">
      <c r="A11" s="4" t="inlineStr">
        <is>
          <t>Financial liabilities for hedging – non-current</t>
        </is>
      </c>
      <c r="B11" s="5" t="n">
        <v>4780931</v>
      </c>
      <c r="C11" s="5" t="n">
        <v>172348</v>
      </c>
      <c r="D11" s="5" t="n">
        <v>5910919</v>
      </c>
    </row>
    <row r="12">
      <c r="A12" s="4" t="inlineStr">
        <is>
          <t>Current Financial Assets For Hedging – current</t>
        </is>
      </c>
      <c r="B12" s="5" t="n">
        <v>0</v>
      </c>
      <c r="C12" s="5" t="n">
        <v>0</v>
      </c>
      <c r="D12" s="5" t="n">
        <v>0</v>
      </c>
    </row>
    <row r="13">
      <c r="A13" s="4" t="inlineStr">
        <is>
          <t>Non Current Financial Assets For Hedging – non-current</t>
        </is>
      </c>
      <c r="B13" s="6" t="n">
        <v>0</v>
      </c>
      <c r="C13" s="6" t="n">
        <v>0</v>
      </c>
      <c r="D13" s="6"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Detailed Information About Hedges Items (Detail) $ in Thousands, $ in Thousands</t>
        </is>
      </c>
      <c r="B1" s="2" t="inlineStr">
        <is>
          <t>12 Months Ended</t>
        </is>
      </c>
    </row>
    <row r="2">
      <c r="B2" s="2" t="inlineStr">
        <is>
          <t>Dec. 31, 2021TWD ($)</t>
        </is>
      </c>
      <c r="C2" s="2" t="inlineStr">
        <is>
          <t>Dec. 31, 2021USD ($)</t>
        </is>
      </c>
      <c r="D2" s="2" t="inlineStr">
        <is>
          <t>Dec. 31, 2020TWD ($)</t>
        </is>
      </c>
      <c r="E2" s="2" t="inlineStr">
        <is>
          <t>Dec. 31, 2021USD ($)</t>
        </is>
      </c>
    </row>
    <row r="3">
      <c r="A3" s="4" t="inlineStr">
        <is>
          <t>Borrowings denominated in foreign currencies [member]</t>
        </is>
      </c>
    </row>
    <row r="4">
      <c r="A4" s="3" t="inlineStr">
        <is>
          <t>Disclosure of detailed information about hedged items [line items]</t>
        </is>
      </c>
    </row>
    <row r="5">
      <c r="A5" s="4" t="inlineStr">
        <is>
          <t>Hedged item, assets</t>
        </is>
      </c>
      <c r="B5" s="6" t="n">
        <v>2318517</v>
      </c>
      <c r="D5" s="6" t="n">
        <v>2859132</v>
      </c>
      <c r="E5" s="6" t="n">
        <v>83580</v>
      </c>
    </row>
    <row r="6">
      <c r="A6" s="4" t="inlineStr">
        <is>
          <t>Fair value hedge of borrowings denominated in foreign currencies [member]</t>
        </is>
      </c>
    </row>
    <row r="7">
      <c r="A7" s="3" t="inlineStr">
        <is>
          <t>Disclosure of detailed information about hedged items [line items]</t>
        </is>
      </c>
    </row>
    <row r="8">
      <c r="A8" s="4" t="inlineStr">
        <is>
          <t>Change in Value Used for Calculating Hedge Ineffectiveness, Hedging Instrument</t>
        </is>
      </c>
      <c r="B8" s="5" t="n">
        <v>94145</v>
      </c>
      <c r="C8" s="6" t="n">
        <v>3394</v>
      </c>
      <c r="D8" s="5" t="n">
        <v>157842</v>
      </c>
    </row>
    <row r="9">
      <c r="A9" s="4" t="inlineStr">
        <is>
          <t>Hedged item, assets</t>
        </is>
      </c>
      <c r="B9" s="5" t="n">
        <v>-94145</v>
      </c>
      <c r="D9" s="5" t="n">
        <v>-157842</v>
      </c>
      <c r="E9" s="5" t="n">
        <v>-3394</v>
      </c>
    </row>
    <row r="10">
      <c r="A10" s="4" t="inlineStr">
        <is>
          <t>Accumulated Amount of Fair Value Hedge Adjustments on Hedged Item, Asset</t>
        </is>
      </c>
      <c r="B10" s="5" t="n">
        <v>-236362</v>
      </c>
      <c r="D10" s="5" t="n">
        <v>-142217</v>
      </c>
      <c r="E10" s="5" t="n">
        <v>-8521</v>
      </c>
    </row>
    <row r="11">
      <c r="A11" s="4" t="inlineStr">
        <is>
          <t>Hedges of net investment in foreign operations [member]</t>
        </is>
      </c>
    </row>
    <row r="12">
      <c r="A12" s="3" t="inlineStr">
        <is>
          <t>Disclosure of detailed information about hedged items [line items]</t>
        </is>
      </c>
    </row>
    <row r="13">
      <c r="A13" s="4" t="inlineStr">
        <is>
          <t>Change in Value Used for Calculating Hedge Ineffectiveness, Hedging Instrument</t>
        </is>
      </c>
      <c r="B13" s="5" t="n">
        <v>-738600</v>
      </c>
      <c r="C13" s="6" t="n">
        <v>-26626</v>
      </c>
      <c r="D13" s="5" t="n">
        <v>574824</v>
      </c>
    </row>
    <row r="14">
      <c r="A14" s="4" t="inlineStr">
        <is>
          <t>Hedged item, assets</t>
        </is>
      </c>
      <c r="B14" s="5" t="n">
        <v>738600</v>
      </c>
      <c r="D14" s="5" t="n">
        <v>-574824</v>
      </c>
      <c r="E14" s="5" t="n">
        <v>26626</v>
      </c>
    </row>
    <row r="15">
      <c r="A15" s="4" t="inlineStr">
        <is>
          <t>Accumulated Gains or Losses in Other Equity, Continuing Hedges</t>
        </is>
      </c>
      <c r="B15" s="6" t="n">
        <v>163776</v>
      </c>
      <c r="D15" s="6" t="n">
        <v>-574824</v>
      </c>
      <c r="E15" s="6" t="n">
        <v>590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Interest Rate Risk (Detail) $ in Thousands, $ in Thousands</t>
        </is>
      </c>
      <c r="B1" s="2" t="inlineStr">
        <is>
          <t>Dec. 31, 2021TWD ($)</t>
        </is>
      </c>
      <c r="C1" s="2" t="inlineStr">
        <is>
          <t>Dec. 31, 2021USD ($)</t>
        </is>
      </c>
      <c r="D1" s="2" t="inlineStr">
        <is>
          <t>Dec. 31, 2020TWD ($)</t>
        </is>
      </c>
    </row>
    <row r="2">
      <c r="A2" s="4" t="inlineStr">
        <is>
          <t>Fair value interest rate risk [member]</t>
        </is>
      </c>
    </row>
    <row r="3">
      <c r="A3" s="3" t="inlineStr">
        <is>
          <t>Disclosure of detailed information about financial instruments [line items]</t>
        </is>
      </c>
    </row>
    <row r="4">
      <c r="A4" s="4" t="inlineStr">
        <is>
          <t>Financial assets</t>
        </is>
      </c>
      <c r="B4" s="6" t="n">
        <v>5474105</v>
      </c>
      <c r="C4" s="6" t="n">
        <v>197336</v>
      </c>
      <c r="D4" s="6" t="n">
        <v>5049005</v>
      </c>
    </row>
    <row r="5">
      <c r="A5" s="4" t="inlineStr">
        <is>
          <t>Financial liabilities</t>
        </is>
      </c>
      <c r="B5" s="5" t="n">
        <v>76206394</v>
      </c>
      <c r="C5" s="5" t="n">
        <v>2747166</v>
      </c>
      <c r="D5" s="5" t="n">
        <v>56599417</v>
      </c>
    </row>
    <row r="6">
      <c r="A6" s="4" t="inlineStr">
        <is>
          <t>Cash flow interest rate risk [member]</t>
        </is>
      </c>
    </row>
    <row r="7">
      <c r="A7" s="3" t="inlineStr">
        <is>
          <t>Disclosure of detailed information about financial instruments [line items]</t>
        </is>
      </c>
    </row>
    <row r="8">
      <c r="A8" s="4" t="inlineStr">
        <is>
          <t>Financial assets</t>
        </is>
      </c>
      <c r="B8" s="5" t="n">
        <v>69654969</v>
      </c>
      <c r="C8" s="5" t="n">
        <v>2510994</v>
      </c>
      <c r="D8" s="5" t="n">
        <v>45489788</v>
      </c>
    </row>
    <row r="9">
      <c r="A9" s="4" t="inlineStr">
        <is>
          <t>Financial liabilities</t>
        </is>
      </c>
      <c r="B9" s="6" t="n">
        <v>158557225</v>
      </c>
      <c r="C9" s="6" t="n">
        <v>5715834</v>
      </c>
      <c r="D9" s="6" t="n">
        <v>13171536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Analysis for Non-derivative Financial Liabilities (Detail) $ in Thousands, $ in Thousands</t>
        </is>
      </c>
      <c r="B1" s="2" t="inlineStr">
        <is>
          <t>Dec. 31, 2021TWD ($)</t>
        </is>
      </c>
      <c r="C1" s="2" t="inlineStr">
        <is>
          <t>Dec. 31, 2021USD ($)</t>
        </is>
      </c>
      <c r="D1" s="2" t="inlineStr">
        <is>
          <t>Dec. 31, 2020TWD ($)</t>
        </is>
      </c>
    </row>
    <row r="2">
      <c r="A2" s="4" t="inlineStr">
        <is>
          <t>Less than 1 month [member]</t>
        </is>
      </c>
    </row>
    <row r="3">
      <c r="A3" s="3" t="inlineStr">
        <is>
          <t>Disclosure of maturity analysis for non-derivative financial liabilities [line items]</t>
        </is>
      </c>
    </row>
    <row r="4">
      <c r="A4" s="4" t="inlineStr">
        <is>
          <t>Non-derivative financial liabilities undiscounted amounts</t>
        </is>
      </c>
      <c r="B4" s="6" t="n">
        <v>75266483</v>
      </c>
      <c r="C4" s="6" t="n">
        <v>2713283</v>
      </c>
      <c r="D4" s="6" t="n">
        <v>68903001</v>
      </c>
    </row>
    <row r="5">
      <c r="A5" s="4" t="inlineStr">
        <is>
          <t>Less than 1 month [member] | Obligation under leases [member]</t>
        </is>
      </c>
    </row>
    <row r="6">
      <c r="A6" s="3" t="inlineStr">
        <is>
          <t>Disclosure of maturity analysis for non-derivative financial liabilities [line items]</t>
        </is>
      </c>
    </row>
    <row r="7">
      <c r="A7" s="4" t="inlineStr">
        <is>
          <t>Non-derivative financial liabilities undiscounted amounts</t>
        </is>
      </c>
      <c r="B7" s="5" t="n">
        <v>84978</v>
      </c>
      <c r="C7" s="5" t="n">
        <v>3063</v>
      </c>
      <c r="D7" s="5" t="n">
        <v>103734</v>
      </c>
    </row>
    <row r="8">
      <c r="A8" s="4" t="inlineStr">
        <is>
          <t>Less than 1 month [member] | Non interest bearing [member]</t>
        </is>
      </c>
    </row>
    <row r="9">
      <c r="A9" s="3" t="inlineStr">
        <is>
          <t>Disclosure of maturity analysis for non-derivative financial liabilities [line items]</t>
        </is>
      </c>
    </row>
    <row r="10">
      <c r="A10" s="4" t="inlineStr">
        <is>
          <t>Non-derivative financial liabilities undiscounted amounts</t>
        </is>
      </c>
      <c r="B10" s="5" t="n">
        <v>52353176</v>
      </c>
      <c r="C10" s="5" t="n">
        <v>1887281</v>
      </c>
      <c r="D10" s="5" t="n">
        <v>43111390</v>
      </c>
    </row>
    <row r="11">
      <c r="A11" s="4" t="inlineStr">
        <is>
          <t>Less than 1 month [member] | Floating interest rate [member]</t>
        </is>
      </c>
    </row>
    <row r="12">
      <c r="A12" s="3" t="inlineStr">
        <is>
          <t>Disclosure of maturity analysis for non-derivative financial liabilities [line items]</t>
        </is>
      </c>
    </row>
    <row r="13">
      <c r="A13" s="4" t="inlineStr">
        <is>
          <t>Non-derivative financial liabilities undiscounted amounts</t>
        </is>
      </c>
      <c r="B13" s="5" t="n">
        <v>12565548</v>
      </c>
      <c r="C13" s="5" t="n">
        <v>452976</v>
      </c>
      <c r="D13" s="5" t="n">
        <v>13792596</v>
      </c>
    </row>
    <row r="14">
      <c r="A14" s="4" t="inlineStr">
        <is>
          <t>Less than 1 month [member] | Fixed interest rate [member]</t>
        </is>
      </c>
    </row>
    <row r="15">
      <c r="A15" s="3" t="inlineStr">
        <is>
          <t>Disclosure of maturity analysis for non-derivative financial liabilities [line items]</t>
        </is>
      </c>
    </row>
    <row r="16">
      <c r="A16" s="4" t="inlineStr">
        <is>
          <t>Non-derivative financial liabilities undiscounted amounts</t>
        </is>
      </c>
      <c r="B16" s="5" t="n">
        <v>10262781</v>
      </c>
      <c r="C16" s="5" t="n">
        <v>369963</v>
      </c>
      <c r="D16" s="5" t="n">
        <v>11895281</v>
      </c>
    </row>
    <row r="17">
      <c r="A17" s="4" t="inlineStr">
        <is>
          <t>1 to 3 months [member]</t>
        </is>
      </c>
    </row>
    <row r="18">
      <c r="A18" s="3" t="inlineStr">
        <is>
          <t>Disclosure of maturity analysis for non-derivative financial liabilities [line items]</t>
        </is>
      </c>
    </row>
    <row r="19">
      <c r="A19" s="4" t="inlineStr">
        <is>
          <t>Non-derivative financial liabilities undiscounted amounts</t>
        </is>
      </c>
      <c r="B19" s="5" t="n">
        <v>56572557</v>
      </c>
      <c r="C19" s="5" t="n">
        <v>2039386</v>
      </c>
      <c r="D19" s="5" t="n">
        <v>52992946</v>
      </c>
    </row>
    <row r="20">
      <c r="A20" s="4" t="inlineStr">
        <is>
          <t>1 to 3 months [member] | Obligation under leases [member]</t>
        </is>
      </c>
    </row>
    <row r="21">
      <c r="A21" s="3" t="inlineStr">
        <is>
          <t>Disclosure of maturity analysis for non-derivative financial liabilities [line items]</t>
        </is>
      </c>
    </row>
    <row r="22">
      <c r="A22" s="4" t="inlineStr">
        <is>
          <t>Non-derivative financial liabilities undiscounted amounts</t>
        </is>
      </c>
      <c r="B22" s="5" t="n">
        <v>157710</v>
      </c>
      <c r="C22" s="5" t="n">
        <v>5685</v>
      </c>
      <c r="D22" s="5" t="n">
        <v>151921</v>
      </c>
    </row>
    <row r="23">
      <c r="A23" s="4" t="inlineStr">
        <is>
          <t>1 to 3 months [member] | Non interest bearing [member]</t>
        </is>
      </c>
    </row>
    <row r="24">
      <c r="A24" s="3" t="inlineStr">
        <is>
          <t>Disclosure of maturity analysis for non-derivative financial liabilities [line items]</t>
        </is>
      </c>
    </row>
    <row r="25">
      <c r="A25" s="4" t="inlineStr">
        <is>
          <t>Non-derivative financial liabilities undiscounted amounts</t>
        </is>
      </c>
      <c r="B25" s="5" t="n">
        <v>48140652</v>
      </c>
      <c r="C25" s="5" t="n">
        <v>1735424</v>
      </c>
      <c r="D25" s="5" t="n">
        <v>44122659</v>
      </c>
    </row>
    <row r="26">
      <c r="A26" s="4" t="inlineStr">
        <is>
          <t>1 to 3 months [member] | Floating interest rate [member]</t>
        </is>
      </c>
    </row>
    <row r="27">
      <c r="A27" s="3" t="inlineStr">
        <is>
          <t>Disclosure of maturity analysis for non-derivative financial liabilities [line items]</t>
        </is>
      </c>
    </row>
    <row r="28">
      <c r="A28" s="4" t="inlineStr">
        <is>
          <t>Non-derivative financial liabilities undiscounted amounts</t>
        </is>
      </c>
      <c r="B28" s="5" t="n">
        <v>5180527</v>
      </c>
      <c r="C28" s="5" t="n">
        <v>186753</v>
      </c>
      <c r="D28" s="5" t="n">
        <v>8190076</v>
      </c>
    </row>
    <row r="29">
      <c r="A29" s="4" t="inlineStr">
        <is>
          <t>1 to 3 months [member] | Fixed interest rate [member]</t>
        </is>
      </c>
    </row>
    <row r="30">
      <c r="A30" s="3" t="inlineStr">
        <is>
          <t>Disclosure of maturity analysis for non-derivative financial liabilities [line items]</t>
        </is>
      </c>
    </row>
    <row r="31">
      <c r="A31" s="4" t="inlineStr">
        <is>
          <t>Non-derivative financial liabilities undiscounted amounts</t>
        </is>
      </c>
      <c r="B31" s="5" t="n">
        <v>3093668</v>
      </c>
      <c r="C31" s="5" t="n">
        <v>111524</v>
      </c>
      <c r="D31" s="5" t="n">
        <v>528290</v>
      </c>
    </row>
    <row r="32">
      <c r="A32" s="4" t="inlineStr">
        <is>
          <t>3 months to 1 year [member]</t>
        </is>
      </c>
    </row>
    <row r="33">
      <c r="A33" s="3" t="inlineStr">
        <is>
          <t>Disclosure of maturity analysis for non-derivative financial liabilities [line items]</t>
        </is>
      </c>
    </row>
    <row r="34">
      <c r="A34" s="4" t="inlineStr">
        <is>
          <t>Non-derivative financial liabilities undiscounted amounts</t>
        </is>
      </c>
      <c r="B34" s="5" t="n">
        <v>37298883</v>
      </c>
      <c r="C34" s="5" t="n">
        <v>1344589</v>
      </c>
      <c r="D34" s="5" t="n">
        <v>22407360</v>
      </c>
    </row>
    <row r="35">
      <c r="A35" s="4" t="inlineStr">
        <is>
          <t>3 months to 1 year [member] | Obligation under leases [member]</t>
        </is>
      </c>
    </row>
    <row r="36">
      <c r="A36" s="3" t="inlineStr">
        <is>
          <t>Disclosure of maturity analysis for non-derivative financial liabilities [line items]</t>
        </is>
      </c>
    </row>
    <row r="37">
      <c r="A37" s="4" t="inlineStr">
        <is>
          <t>Non-derivative financial liabilities undiscounted amounts</t>
        </is>
      </c>
      <c r="B37" s="5" t="n">
        <v>687144</v>
      </c>
      <c r="C37" s="5" t="n">
        <v>24771</v>
      </c>
      <c r="D37" s="5" t="n">
        <v>619908</v>
      </c>
    </row>
    <row r="38">
      <c r="A38" s="4" t="inlineStr">
        <is>
          <t>3 months to 1 year [member] | Non interest bearing [member]</t>
        </is>
      </c>
    </row>
    <row r="39">
      <c r="A39" s="3" t="inlineStr">
        <is>
          <t>Disclosure of maturity analysis for non-derivative financial liabilities [line items]</t>
        </is>
      </c>
    </row>
    <row r="40">
      <c r="A40" s="4" t="inlineStr">
        <is>
          <t>Non-derivative financial liabilities undiscounted amounts</t>
        </is>
      </c>
      <c r="B40" s="5" t="n">
        <v>10216253</v>
      </c>
      <c r="C40" s="5" t="n">
        <v>368286</v>
      </c>
      <c r="D40" s="5" t="n">
        <v>8223684</v>
      </c>
    </row>
    <row r="41">
      <c r="A41" s="4" t="inlineStr">
        <is>
          <t>3 months to 1 year [member] | Floating interest rate [member]</t>
        </is>
      </c>
    </row>
    <row r="42">
      <c r="A42" s="3" t="inlineStr">
        <is>
          <t>Disclosure of maturity analysis for non-derivative financial liabilities [line items]</t>
        </is>
      </c>
    </row>
    <row r="43">
      <c r="A43" s="4" t="inlineStr">
        <is>
          <t>Non-derivative financial liabilities undiscounted amounts</t>
        </is>
      </c>
      <c r="B43" s="5" t="n">
        <v>13416893</v>
      </c>
      <c r="C43" s="5" t="n">
        <v>483666</v>
      </c>
      <c r="D43" s="5" t="n">
        <v>10214154</v>
      </c>
    </row>
    <row r="44">
      <c r="A44" s="4" t="inlineStr">
        <is>
          <t>3 months to 1 year [member] | Fixed interest rate [member]</t>
        </is>
      </c>
    </row>
    <row r="45">
      <c r="A45" s="3" t="inlineStr">
        <is>
          <t>Disclosure of maturity analysis for non-derivative financial liabilities [line items]</t>
        </is>
      </c>
    </row>
    <row r="46">
      <c r="A46" s="4" t="inlineStr">
        <is>
          <t>Non-derivative financial liabilities undiscounted amounts</t>
        </is>
      </c>
      <c r="B46" s="5" t="n">
        <v>12978593</v>
      </c>
      <c r="C46" s="5" t="n">
        <v>467866</v>
      </c>
      <c r="D46" s="5" t="n">
        <v>3349614</v>
      </c>
    </row>
    <row r="47">
      <c r="A47" s="4" t="inlineStr">
        <is>
          <t>1-5 years [member]</t>
        </is>
      </c>
    </row>
    <row r="48">
      <c r="A48" s="3" t="inlineStr">
        <is>
          <t>Disclosure of maturity analysis for non-derivative financial liabilities [line items]</t>
        </is>
      </c>
    </row>
    <row r="49">
      <c r="A49" s="4" t="inlineStr">
        <is>
          <t>Non-derivative financial liabilities undiscounted amounts</t>
        </is>
      </c>
      <c r="B49" s="5" t="n">
        <v>158925804</v>
      </c>
      <c r="C49" s="5" t="n">
        <v>5729121</v>
      </c>
      <c r="D49" s="5" t="n">
        <v>151252482</v>
      </c>
    </row>
    <row r="50">
      <c r="A50" s="4" t="inlineStr">
        <is>
          <t>1-5 years [member] | Obligation under leases [member]</t>
        </is>
      </c>
    </row>
    <row r="51">
      <c r="A51" s="3" t="inlineStr">
        <is>
          <t>Disclosure of maturity analysis for non-derivative financial liabilities [line items]</t>
        </is>
      </c>
    </row>
    <row r="52">
      <c r="A52" s="4" t="inlineStr">
        <is>
          <t>Non-derivative financial liabilities undiscounted amounts</t>
        </is>
      </c>
      <c r="B52" s="5" t="n">
        <v>2585624</v>
      </c>
      <c r="C52" s="5" t="n">
        <v>93209</v>
      </c>
      <c r="D52" s="5" t="n">
        <v>1779041</v>
      </c>
    </row>
    <row r="53">
      <c r="A53" s="4" t="inlineStr">
        <is>
          <t>1-5 years [member] | Non interest bearing [member]</t>
        </is>
      </c>
    </row>
    <row r="54">
      <c r="A54" s="3" t="inlineStr">
        <is>
          <t>Disclosure of maturity analysis for non-derivative financial liabilities [line items]</t>
        </is>
      </c>
    </row>
    <row r="55">
      <c r="A55" s="4" t="inlineStr">
        <is>
          <t>Non-derivative financial liabilities undiscounted amounts</t>
        </is>
      </c>
      <c r="B55" s="5" t="n">
        <v>291480</v>
      </c>
      <c r="C55" s="5" t="n">
        <v>10508</v>
      </c>
      <c r="D55" s="5" t="n">
        <v>319510</v>
      </c>
    </row>
    <row r="56">
      <c r="A56" s="4" t="inlineStr">
        <is>
          <t>1-5 years [member] | Floating interest rate [member]</t>
        </is>
      </c>
    </row>
    <row r="57">
      <c r="A57" s="3" t="inlineStr">
        <is>
          <t>Disclosure of maturity analysis for non-derivative financial liabilities [line items]</t>
        </is>
      </c>
    </row>
    <row r="58">
      <c r="A58" s="4" t="inlineStr">
        <is>
          <t>Non-derivative financial liabilities undiscounted amounts</t>
        </is>
      </c>
      <c r="B58" s="5" t="n">
        <v>112493242</v>
      </c>
      <c r="C58" s="5" t="n">
        <v>4055272</v>
      </c>
      <c r="D58" s="5" t="n">
        <v>102253481</v>
      </c>
    </row>
    <row r="59">
      <c r="A59" s="4" t="inlineStr">
        <is>
          <t>1-5 years [member] | Fixed interest rate [member]</t>
        </is>
      </c>
    </row>
    <row r="60">
      <c r="A60" s="3" t="inlineStr">
        <is>
          <t>Disclosure of maturity analysis for non-derivative financial liabilities [line items]</t>
        </is>
      </c>
    </row>
    <row r="61">
      <c r="A61" s="4" t="inlineStr">
        <is>
          <t>Non-derivative financial liabilities undiscounted amounts</t>
        </is>
      </c>
      <c r="B61" s="5" t="n">
        <v>43555458</v>
      </c>
      <c r="C61" s="5" t="n">
        <v>1570132</v>
      </c>
      <c r="D61" s="5" t="n">
        <v>46900450</v>
      </c>
    </row>
    <row r="62">
      <c r="A62" s="4" t="inlineStr">
        <is>
          <t>More than 5 years [member]</t>
        </is>
      </c>
    </row>
    <row r="63">
      <c r="A63" s="3" t="inlineStr">
        <is>
          <t>Disclosure of maturity analysis for non-derivative financial liabilities [line items]</t>
        </is>
      </c>
    </row>
    <row r="64">
      <c r="A64" s="4" t="inlineStr">
        <is>
          <t>Non-derivative financial liabilities undiscounted amounts</t>
        </is>
      </c>
      <c r="B64" s="5" t="n">
        <v>18018340</v>
      </c>
      <c r="C64" s="5" t="n">
        <v>649544</v>
      </c>
      <c r="D64" s="5" t="n">
        <v>17895489</v>
      </c>
    </row>
    <row r="65">
      <c r="A65" s="4" t="inlineStr">
        <is>
          <t>More than 5 years [member] | Obligation under leases [member]</t>
        </is>
      </c>
    </row>
    <row r="66">
      <c r="A66" s="3" t="inlineStr">
        <is>
          <t>Disclosure of maturity analysis for non-derivative financial liabilities [line items]</t>
        </is>
      </c>
    </row>
    <row r="67">
      <c r="A67" s="4" t="inlineStr">
        <is>
          <t>Non-derivative financial liabilities undiscounted amounts</t>
        </is>
      </c>
      <c r="B67" s="5" t="n">
        <v>4929602</v>
      </c>
      <c r="C67" s="5" t="n">
        <v>177707</v>
      </c>
      <c r="D67" s="5" t="n">
        <v>4088301</v>
      </c>
    </row>
    <row r="68">
      <c r="A68" s="4" t="inlineStr">
        <is>
          <t>More than 5 years [member] | Non interest bearing [member]</t>
        </is>
      </c>
    </row>
    <row r="69">
      <c r="A69" s="3" t="inlineStr">
        <is>
          <t>Disclosure of maturity analysis for non-derivative financial liabilities [line items]</t>
        </is>
      </c>
    </row>
    <row r="70">
      <c r="A70" s="4" t="inlineStr">
        <is>
          <t>Non-derivative financial liabilities undiscounted amounts</t>
        </is>
      </c>
      <c r="B70" s="5" t="n">
        <v>114201</v>
      </c>
      <c r="C70" s="5" t="n">
        <v>4117</v>
      </c>
      <c r="D70" s="5" t="n">
        <v>176536</v>
      </c>
    </row>
    <row r="71">
      <c r="A71" s="4" t="inlineStr">
        <is>
          <t>More than 5 years [member] | Floating interest rate [member]</t>
        </is>
      </c>
    </row>
    <row r="72">
      <c r="A72" s="3" t="inlineStr">
        <is>
          <t>Disclosure of maturity analysis for non-derivative financial liabilities [line items]</t>
        </is>
      </c>
    </row>
    <row r="73">
      <c r="A73" s="4" t="inlineStr">
        <is>
          <t>Non-derivative financial liabilities undiscounted amounts</t>
        </is>
      </c>
      <c r="B73" s="5" t="n">
        <v>7494670</v>
      </c>
      <c r="C73" s="5" t="n">
        <v>270176</v>
      </c>
      <c r="D73" s="5" t="n">
        <v>7999130</v>
      </c>
    </row>
    <row r="74">
      <c r="A74" s="4" t="inlineStr">
        <is>
          <t>More than 5 years [member] | Fixed interest rate [member]</t>
        </is>
      </c>
    </row>
    <row r="75">
      <c r="A75" s="3" t="inlineStr">
        <is>
          <t>Disclosure of maturity analysis for non-derivative financial liabilities [line items]</t>
        </is>
      </c>
    </row>
    <row r="76">
      <c r="A76" s="4" t="inlineStr">
        <is>
          <t>Non-derivative financial liabilities undiscounted amounts</t>
        </is>
      </c>
      <c r="B76" s="6" t="n">
        <v>5479867</v>
      </c>
      <c r="C76" s="6" t="n">
        <v>197544</v>
      </c>
      <c r="D76" s="6" t="n">
        <v>563152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Detailed Information about Maturity Analysis of Obligation under Leases (Detail) $ in Thousands, $ in Thousands</t>
        </is>
      </c>
      <c r="B1" s="2" t="inlineStr">
        <is>
          <t>Dec. 31, 2021TWD ($)</t>
        </is>
      </c>
      <c r="C1" s="2" t="inlineStr">
        <is>
          <t>Dec. 31, 2021USD ($)</t>
        </is>
      </c>
      <c r="D1" s="2" t="inlineStr">
        <is>
          <t>Dec. 31, 2020TWD ($)</t>
        </is>
      </c>
    </row>
    <row r="2">
      <c r="A2" s="4" t="inlineStr">
        <is>
          <t>Less than 1 year [member] | Obligation under leases [member]</t>
        </is>
      </c>
    </row>
    <row r="3">
      <c r="A3" s="3" t="inlineStr">
        <is>
          <t>Disclosure of maturity analysis for non-derivative financial liabilities [line items]</t>
        </is>
      </c>
    </row>
    <row r="4">
      <c r="A4" s="4" t="inlineStr">
        <is>
          <t>Non-derivative financial liabilities undiscounted amounts</t>
        </is>
      </c>
      <c r="B4" s="6" t="n">
        <v>929832</v>
      </c>
      <c r="C4" s="6" t="n">
        <v>33519</v>
      </c>
      <c r="D4" s="6" t="n">
        <v>875563</v>
      </c>
    </row>
    <row r="5">
      <c r="A5" s="4" t="inlineStr">
        <is>
          <t>1-5 years [member]</t>
        </is>
      </c>
    </row>
    <row r="6">
      <c r="A6" s="3" t="inlineStr">
        <is>
          <t>Disclosure of maturity analysis for non-derivative financial liabilities [line items]</t>
        </is>
      </c>
    </row>
    <row r="7">
      <c r="A7" s="4" t="inlineStr">
        <is>
          <t>Non-derivative financial liabilities undiscounted amounts</t>
        </is>
      </c>
      <c r="B7" s="5" t="n">
        <v>158925804</v>
      </c>
      <c r="C7" s="5" t="n">
        <v>5729121</v>
      </c>
      <c r="D7" s="5" t="n">
        <v>151252482</v>
      </c>
    </row>
    <row r="8">
      <c r="A8" s="4" t="inlineStr">
        <is>
          <t>1-5 years [member] | Obligation under leases [member]</t>
        </is>
      </c>
    </row>
    <row r="9">
      <c r="A9" s="3" t="inlineStr">
        <is>
          <t>Disclosure of maturity analysis for non-derivative financial liabilities [line items]</t>
        </is>
      </c>
    </row>
    <row r="10">
      <c r="A10" s="4" t="inlineStr">
        <is>
          <t>Non-derivative financial liabilities undiscounted amounts</t>
        </is>
      </c>
      <c r="B10" s="5" t="n">
        <v>2585624</v>
      </c>
      <c r="C10" s="5" t="n">
        <v>93209</v>
      </c>
      <c r="D10" s="5" t="n">
        <v>1779041</v>
      </c>
    </row>
    <row r="11">
      <c r="A11" s="4" t="inlineStr">
        <is>
          <t>5 to 10 Years [member] | Obligation under leases [member]</t>
        </is>
      </c>
    </row>
    <row r="12">
      <c r="A12" s="3" t="inlineStr">
        <is>
          <t>Disclosure of maturity analysis for non-derivative financial liabilities [line items]</t>
        </is>
      </c>
    </row>
    <row r="13">
      <c r="A13" s="4" t="inlineStr">
        <is>
          <t>Non-derivative financial liabilities undiscounted amounts</t>
        </is>
      </c>
      <c r="B13" s="5" t="n">
        <v>1731995</v>
      </c>
      <c r="C13" s="5" t="n">
        <v>62437</v>
      </c>
      <c r="D13" s="5" t="n">
        <v>1422331</v>
      </c>
    </row>
    <row r="14">
      <c r="A14" s="4" t="inlineStr">
        <is>
          <t>10 to 15 Years [member] | Obligation under leases [member]</t>
        </is>
      </c>
    </row>
    <row r="15">
      <c r="A15" s="3" t="inlineStr">
        <is>
          <t>Disclosure of maturity analysis for non-derivative financial liabilities [line items]</t>
        </is>
      </c>
    </row>
    <row r="16">
      <c r="A16" s="4" t="inlineStr">
        <is>
          <t>Non-derivative financial liabilities undiscounted amounts</t>
        </is>
      </c>
      <c r="B16" s="5" t="n">
        <v>883335</v>
      </c>
      <c r="C16" s="5" t="n">
        <v>31843</v>
      </c>
      <c r="D16" s="5" t="n">
        <v>776735</v>
      </c>
    </row>
    <row r="17">
      <c r="A17" s="4" t="inlineStr">
        <is>
          <t>15 to 20 Years [member] | Obligation under leases [member]</t>
        </is>
      </c>
    </row>
    <row r="18">
      <c r="A18" s="3" t="inlineStr">
        <is>
          <t>Disclosure of maturity analysis for non-derivative financial liabilities [line items]</t>
        </is>
      </c>
    </row>
    <row r="19">
      <c r="A19" s="4" t="inlineStr">
        <is>
          <t>Non-derivative financial liabilities undiscounted amounts</t>
        </is>
      </c>
      <c r="B19" s="5" t="n">
        <v>802765</v>
      </c>
      <c r="C19" s="5" t="n">
        <v>28939</v>
      </c>
      <c r="D19" s="5" t="n">
        <v>674446</v>
      </c>
    </row>
    <row r="20">
      <c r="A20" s="4" t="inlineStr">
        <is>
          <t>More than 20 Years [member] | Obligation under leases [member]</t>
        </is>
      </c>
    </row>
    <row r="21">
      <c r="A21" s="3" t="inlineStr">
        <is>
          <t>Disclosure of maturity analysis for non-derivative financial liabilities [line items]</t>
        </is>
      </c>
    </row>
    <row r="22">
      <c r="A22" s="4" t="inlineStr">
        <is>
          <t>Non-derivative financial liabilities undiscounted amounts</t>
        </is>
      </c>
      <c r="B22" s="6" t="n">
        <v>1511507</v>
      </c>
      <c r="C22" s="6" t="n">
        <v>54488</v>
      </c>
      <c r="D22" s="6" t="n">
        <v>121478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aturity Analysis for Derivative Financial Instruments (Detail) $ in Thousands, $ in Thousands</t>
        </is>
      </c>
      <c r="B1" s="2" t="inlineStr">
        <is>
          <t>Dec. 31, 2021TWD ($)</t>
        </is>
      </c>
      <c r="C1" s="2" t="inlineStr">
        <is>
          <t>Dec. 31, 2021USD ($)</t>
        </is>
      </c>
      <c r="D1" s="2" t="inlineStr">
        <is>
          <t>Dec. 31, 2020TWD ($)</t>
        </is>
      </c>
    </row>
    <row r="2">
      <c r="A2" s="4" t="inlineStr">
        <is>
          <t>Less than 1 month [member]</t>
        </is>
      </c>
    </row>
    <row r="3">
      <c r="A3" s="3" t="inlineStr">
        <is>
          <t>Disclosure of maturity analysis for derivative financial liabilities [line items]</t>
        </is>
      </c>
    </row>
    <row r="4">
      <c r="A4" s="4" t="inlineStr">
        <is>
          <t>Gross settled</t>
        </is>
      </c>
      <c r="B4" s="6" t="n">
        <v>-52779</v>
      </c>
      <c r="C4" s="6" t="n">
        <v>-1903</v>
      </c>
      <c r="D4" s="6" t="n">
        <v>-150128</v>
      </c>
    </row>
    <row r="5">
      <c r="A5" s="4" t="inlineStr">
        <is>
          <t>Less than 1 month [member] | Forward exchange contracts [member]</t>
        </is>
      </c>
    </row>
    <row r="6">
      <c r="A6" s="3" t="inlineStr">
        <is>
          <t>Disclosure of maturity analysis for derivative financial liabilities [line items]</t>
        </is>
      </c>
    </row>
    <row r="7">
      <c r="A7" s="4" t="inlineStr">
        <is>
          <t>Net settled</t>
        </is>
      </c>
      <c r="B7" s="5" t="n">
        <v>-21379</v>
      </c>
      <c r="C7" s="5" t="n">
        <v>-771</v>
      </c>
      <c r="D7" s="5" t="n">
        <v>30514</v>
      </c>
    </row>
    <row r="8">
      <c r="A8" s="4" t="inlineStr">
        <is>
          <t>Gross settled</t>
        </is>
      </c>
      <c r="B8" s="5" t="n">
        <v>1956</v>
      </c>
      <c r="C8" s="5" t="n">
        <v>70</v>
      </c>
      <c r="D8" s="5" t="n">
        <v>64444</v>
      </c>
    </row>
    <row r="9">
      <c r="A9" s="4" t="inlineStr">
        <is>
          <t>Less than 1 month [member] | Forward exchange contracts [member] | Inflows [member]</t>
        </is>
      </c>
    </row>
    <row r="10">
      <c r="A10" s="3" t="inlineStr">
        <is>
          <t>Disclosure of maturity analysis for derivative financial liabilities [line items]</t>
        </is>
      </c>
    </row>
    <row r="11">
      <c r="A11" s="4" t="inlineStr">
        <is>
          <t>Gross settled</t>
        </is>
      </c>
      <c r="B11" s="5" t="n">
        <v>2382315</v>
      </c>
      <c r="C11" s="5" t="n">
        <v>85880</v>
      </c>
      <c r="D11" s="5" t="n">
        <v>8862682</v>
      </c>
    </row>
    <row r="12">
      <c r="A12" s="4" t="inlineStr">
        <is>
          <t>Less than 1 month [member] | Forward exchange contracts [member] | Outflows [member]</t>
        </is>
      </c>
    </row>
    <row r="13">
      <c r="A13" s="3" t="inlineStr">
        <is>
          <t>Disclosure of maturity analysis for derivative financial liabilities [line items]</t>
        </is>
      </c>
    </row>
    <row r="14">
      <c r="A14" s="4" t="inlineStr">
        <is>
          <t>Gross settled</t>
        </is>
      </c>
      <c r="B14" s="5" t="n">
        <v>-2380359</v>
      </c>
      <c r="C14" s="5" t="n">
        <v>-85810</v>
      </c>
      <c r="D14" s="5" t="n">
        <v>-8798238</v>
      </c>
    </row>
    <row r="15">
      <c r="A15" s="4" t="inlineStr">
        <is>
          <t>Less than 1 month [member] | Swap contracts [member]</t>
        </is>
      </c>
    </row>
    <row r="16">
      <c r="A16" s="3" t="inlineStr">
        <is>
          <t>Disclosure of maturity analysis for derivative financial liabilities [line items]</t>
        </is>
      </c>
    </row>
    <row r="17">
      <c r="A17" s="4" t="inlineStr">
        <is>
          <t>Gross settled</t>
        </is>
      </c>
      <c r="B17" s="5" t="n">
        <v>-55266</v>
      </c>
      <c r="C17" s="5" t="n">
        <v>-1992</v>
      </c>
      <c r="D17" s="5" t="n">
        <v>-212821</v>
      </c>
    </row>
    <row r="18">
      <c r="A18" s="4" t="inlineStr">
        <is>
          <t>Less than 1 month [member] | Swap contracts [member] | Inflows [member]</t>
        </is>
      </c>
    </row>
    <row r="19">
      <c r="A19" s="3" t="inlineStr">
        <is>
          <t>Disclosure of maturity analysis for derivative financial liabilities [line items]</t>
        </is>
      </c>
    </row>
    <row r="20">
      <c r="A20" s="4" t="inlineStr">
        <is>
          <t>Gross settled</t>
        </is>
      </c>
      <c r="B20" s="5" t="n">
        <v>23759435</v>
      </c>
      <c r="C20" s="5" t="n">
        <v>856505</v>
      </c>
      <c r="D20" s="5" t="n">
        <v>19311999</v>
      </c>
    </row>
    <row r="21">
      <c r="A21" s="4" t="inlineStr">
        <is>
          <t>Less than 1 month [member] | Swap contracts [member] | Outflows [member]</t>
        </is>
      </c>
    </row>
    <row r="22">
      <c r="A22" s="3" t="inlineStr">
        <is>
          <t>Disclosure of maturity analysis for derivative financial liabilities [line items]</t>
        </is>
      </c>
    </row>
    <row r="23">
      <c r="A23" s="4" t="inlineStr">
        <is>
          <t>Gross settled</t>
        </is>
      </c>
      <c r="B23" s="5" t="n">
        <v>-23814701</v>
      </c>
      <c r="C23" s="5" t="n">
        <v>-858497</v>
      </c>
      <c r="D23" s="5" t="n">
        <v>-19524820</v>
      </c>
    </row>
    <row r="24">
      <c r="A24" s="4" t="inlineStr">
        <is>
          <t>Less than 1 month [member] | Target redemption forward contracts [member]</t>
        </is>
      </c>
    </row>
    <row r="25">
      <c r="A25" s="3" t="inlineStr">
        <is>
          <t>Disclosure of maturity analysis for derivative financial liabilities [line items]</t>
        </is>
      </c>
    </row>
    <row r="26">
      <c r="A26" s="4" t="inlineStr">
        <is>
          <t>Gross settled</t>
        </is>
      </c>
      <c r="B26" s="5" t="n">
        <v>531</v>
      </c>
      <c r="C26" s="5" t="n">
        <v>19</v>
      </c>
      <c r="D26" s="5" t="n">
        <v>-1751</v>
      </c>
    </row>
    <row r="27">
      <c r="A27" s="4" t="inlineStr">
        <is>
          <t>Less than 1 month [member] | Target redemption forward contracts [member] | Inflows [member]</t>
        </is>
      </c>
    </row>
    <row r="28">
      <c r="A28" s="3" t="inlineStr">
        <is>
          <t>Disclosure of maturity analysis for derivative financial liabilities [line items]</t>
        </is>
      </c>
    </row>
    <row r="29">
      <c r="A29" s="4" t="inlineStr">
        <is>
          <t>Gross settled</t>
        </is>
      </c>
      <c r="B29" s="5" t="n">
        <v>19376</v>
      </c>
      <c r="C29" s="5" t="n">
        <v>698</v>
      </c>
      <c r="D29" s="5" t="n">
        <v>42720</v>
      </c>
    </row>
    <row r="30">
      <c r="A30" s="4" t="inlineStr">
        <is>
          <t>Less than 1 month [member] | Target redemption forward contracts [member] | Outflows [member]</t>
        </is>
      </c>
    </row>
    <row r="31">
      <c r="A31" s="3" t="inlineStr">
        <is>
          <t>Disclosure of maturity analysis for derivative financial liabilities [line items]</t>
        </is>
      </c>
    </row>
    <row r="32">
      <c r="A32" s="4" t="inlineStr">
        <is>
          <t>Gross settled</t>
        </is>
      </c>
      <c r="B32" s="5" t="n">
        <v>-18845</v>
      </c>
      <c r="C32" s="5" t="n">
        <v>-679</v>
      </c>
      <c r="D32" s="5" t="n">
        <v>-44471</v>
      </c>
    </row>
    <row r="33">
      <c r="A33" s="4" t="inlineStr">
        <is>
          <t>1 to 3 months [member]</t>
        </is>
      </c>
    </row>
    <row r="34">
      <c r="A34" s="3" t="inlineStr">
        <is>
          <t>Disclosure of maturity analysis for derivative financial liabilities [line items]</t>
        </is>
      </c>
    </row>
    <row r="35">
      <c r="A35" s="4" t="inlineStr">
        <is>
          <t>Gross settled</t>
        </is>
      </c>
      <c r="B35" s="5" t="n">
        <v>-8075</v>
      </c>
      <c r="C35" s="5" t="n">
        <v>-291</v>
      </c>
      <c r="D35" s="5" t="n">
        <v>-264082</v>
      </c>
    </row>
    <row r="36">
      <c r="A36" s="4" t="inlineStr">
        <is>
          <t>1 to 3 months [member] | Forward exchange contracts [member]</t>
        </is>
      </c>
    </row>
    <row r="37">
      <c r="A37" s="3" t="inlineStr">
        <is>
          <t>Disclosure of maturity analysis for derivative financial liabilities [line items]</t>
        </is>
      </c>
    </row>
    <row r="38">
      <c r="A38" s="4" t="inlineStr">
        <is>
          <t>Net settled</t>
        </is>
      </c>
      <c r="B38" s="5" t="n">
        <v>-1410</v>
      </c>
      <c r="C38" s="5" t="n">
        <v>-51</v>
      </c>
      <c r="D38" s="5" t="n">
        <v>18429</v>
      </c>
    </row>
    <row r="39">
      <c r="A39" s="4" t="inlineStr">
        <is>
          <t>Gross settled</t>
        </is>
      </c>
      <c r="B39" s="5" t="n">
        <v>32722</v>
      </c>
      <c r="C39" s="5" t="n">
        <v>1180</v>
      </c>
      <c r="D39" s="5" t="n">
        <v>46984</v>
      </c>
    </row>
    <row r="40">
      <c r="A40" s="4" t="inlineStr">
        <is>
          <t>1 to 3 months [member] | Forward exchange contracts [member] | Inflows [member]</t>
        </is>
      </c>
    </row>
    <row r="41">
      <c r="A41" s="3" t="inlineStr">
        <is>
          <t>Disclosure of maturity analysis for derivative financial liabilities [line items]</t>
        </is>
      </c>
    </row>
    <row r="42">
      <c r="A42" s="4" t="inlineStr">
        <is>
          <t>Gross settled</t>
        </is>
      </c>
      <c r="B42" s="5" t="n">
        <v>6817411</v>
      </c>
      <c r="C42" s="5" t="n">
        <v>245761</v>
      </c>
      <c r="D42" s="5" t="n">
        <v>5565137</v>
      </c>
    </row>
    <row r="43">
      <c r="A43" s="4" t="inlineStr">
        <is>
          <t>1 to 3 months [member] | Forward exchange contracts [member] | Outflows [member]</t>
        </is>
      </c>
    </row>
    <row r="44">
      <c r="A44" s="3" t="inlineStr">
        <is>
          <t>Disclosure of maturity analysis for derivative financial liabilities [line items]</t>
        </is>
      </c>
    </row>
    <row r="45">
      <c r="A45" s="4" t="inlineStr">
        <is>
          <t>Gross settled</t>
        </is>
      </c>
      <c r="B45" s="5" t="n">
        <v>-6784689</v>
      </c>
      <c r="C45" s="5" t="n">
        <v>-244581</v>
      </c>
      <c r="D45" s="5" t="n">
        <v>-5518153</v>
      </c>
    </row>
    <row r="46">
      <c r="A46" s="4" t="inlineStr">
        <is>
          <t>1 to 3 months [member] | Swap contracts [member]</t>
        </is>
      </c>
    </row>
    <row r="47">
      <c r="A47" s="3" t="inlineStr">
        <is>
          <t>Disclosure of maturity analysis for derivative financial liabilities [line items]</t>
        </is>
      </c>
    </row>
    <row r="48">
      <c r="A48" s="4" t="inlineStr">
        <is>
          <t>Gross settled</t>
        </is>
      </c>
      <c r="B48" s="5" t="n">
        <v>-41992</v>
      </c>
      <c r="C48" s="5" t="n">
        <v>-1514</v>
      </c>
      <c r="D48" s="5" t="n">
        <v>-307126</v>
      </c>
    </row>
    <row r="49">
      <c r="A49" s="4" t="inlineStr">
        <is>
          <t>1 to 3 months [member] | Swap contracts [member] | Inflows [member]</t>
        </is>
      </c>
    </row>
    <row r="50">
      <c r="A50" s="3" t="inlineStr">
        <is>
          <t>Disclosure of maturity analysis for derivative financial liabilities [line items]</t>
        </is>
      </c>
    </row>
    <row r="51">
      <c r="A51" s="4" t="inlineStr">
        <is>
          <t>Gross settled</t>
        </is>
      </c>
      <c r="B51" s="5" t="n">
        <v>21272450</v>
      </c>
      <c r="C51" s="5" t="n">
        <v>766851</v>
      </c>
      <c r="D51" s="5" t="n">
        <v>17179871</v>
      </c>
    </row>
    <row r="52">
      <c r="A52" s="4" t="inlineStr">
        <is>
          <t>1 to 3 months [member] | Swap contracts [member] | Outflows [member]</t>
        </is>
      </c>
    </row>
    <row r="53">
      <c r="A53" s="3" t="inlineStr">
        <is>
          <t>Disclosure of maturity analysis for derivative financial liabilities [line items]</t>
        </is>
      </c>
    </row>
    <row r="54">
      <c r="A54" s="4" t="inlineStr">
        <is>
          <t>Gross settled</t>
        </is>
      </c>
      <c r="B54" s="5" t="n">
        <v>-21314442</v>
      </c>
      <c r="C54" s="5" t="n">
        <v>-768365</v>
      </c>
      <c r="D54" s="5" t="n">
        <v>-17486997</v>
      </c>
    </row>
    <row r="55">
      <c r="A55" s="4" t="inlineStr">
        <is>
          <t>1 to 3 months [member] | Target redemption forward contracts [member]</t>
        </is>
      </c>
    </row>
    <row r="56">
      <c r="A56" s="3" t="inlineStr">
        <is>
          <t>Disclosure of maturity analysis for derivative financial liabilities [line items]</t>
        </is>
      </c>
    </row>
    <row r="57">
      <c r="A57" s="4" t="inlineStr">
        <is>
          <t>Gross settled</t>
        </is>
      </c>
      <c r="B57" s="5" t="n">
        <v>1195</v>
      </c>
      <c r="C57" s="5" t="n">
        <v>43</v>
      </c>
      <c r="D57" s="5" t="n">
        <v>-3940</v>
      </c>
    </row>
    <row r="58">
      <c r="A58" s="4" t="inlineStr">
        <is>
          <t>1 to 3 months [member] | Target redemption forward contracts [member] | Inflows [member]</t>
        </is>
      </c>
    </row>
    <row r="59">
      <c r="A59" s="3" t="inlineStr">
        <is>
          <t>Disclosure of maturity analysis for derivative financial liabilities [line items]</t>
        </is>
      </c>
    </row>
    <row r="60">
      <c r="A60" s="4" t="inlineStr">
        <is>
          <t>Gross settled</t>
        </is>
      </c>
      <c r="B60" s="5" t="n">
        <v>43596</v>
      </c>
      <c r="C60" s="5" t="n">
        <v>1572</v>
      </c>
      <c r="D60" s="5" t="n">
        <v>96120</v>
      </c>
    </row>
    <row r="61">
      <c r="A61" s="4" t="inlineStr">
        <is>
          <t>1 to 3 months [member] | Target redemption forward contracts [member] | Outflows [member]</t>
        </is>
      </c>
    </row>
    <row r="62">
      <c r="A62" s="3" t="inlineStr">
        <is>
          <t>Disclosure of maturity analysis for derivative financial liabilities [line items]</t>
        </is>
      </c>
    </row>
    <row r="63">
      <c r="A63" s="4" t="inlineStr">
        <is>
          <t>Gross settled</t>
        </is>
      </c>
      <c r="B63" s="5" t="n">
        <v>-42401</v>
      </c>
      <c r="C63" s="5" t="n">
        <v>-1529</v>
      </c>
      <c r="D63" s="5" t="n">
        <v>-100060</v>
      </c>
    </row>
    <row r="64">
      <c r="A64" s="4" t="inlineStr">
        <is>
          <t>3 months to 1 year [member]</t>
        </is>
      </c>
    </row>
    <row r="65">
      <c r="A65" s="3" t="inlineStr">
        <is>
          <t>Disclosure of maturity analysis for derivative financial liabilities [line items]</t>
        </is>
      </c>
    </row>
    <row r="66">
      <c r="A66" s="4" t="inlineStr">
        <is>
          <t>Gross settled</t>
        </is>
      </c>
      <c r="B66" s="5" t="n">
        <v>-116984</v>
      </c>
      <c r="C66" s="5" t="n">
        <v>-4217</v>
      </c>
      <c r="D66" s="5" t="n">
        <v>-768591</v>
      </c>
    </row>
    <row r="67">
      <c r="A67" s="4" t="inlineStr">
        <is>
          <t>3 months to 1 year [member] | Forward exchange contracts [member]</t>
        </is>
      </c>
    </row>
    <row r="68">
      <c r="A68" s="3" t="inlineStr">
        <is>
          <t>Disclosure of maturity analysis for derivative financial liabilities [line items]</t>
        </is>
      </c>
    </row>
    <row r="69">
      <c r="A69" s="4" t="inlineStr">
        <is>
          <t>Net settled</t>
        </is>
      </c>
      <c r="B69" s="5" t="n">
        <v>0</v>
      </c>
      <c r="C69" s="5" t="n">
        <v>0</v>
      </c>
    </row>
    <row r="70">
      <c r="A70" s="4" t="inlineStr">
        <is>
          <t>Gross settled</t>
        </is>
      </c>
      <c r="B70" s="5" t="n">
        <v>5676</v>
      </c>
      <c r="C70" s="5" t="n">
        <v>205</v>
      </c>
      <c r="D70" s="5" t="n">
        <v>4456</v>
      </c>
    </row>
    <row r="71">
      <c r="A71" s="4" t="inlineStr">
        <is>
          <t>3 months to 1 year [member] | Forward exchange contracts [member] | Inflows [member]</t>
        </is>
      </c>
    </row>
    <row r="72">
      <c r="A72" s="3" t="inlineStr">
        <is>
          <t>Disclosure of maturity analysis for derivative financial liabilities [line items]</t>
        </is>
      </c>
    </row>
    <row r="73">
      <c r="A73" s="4" t="inlineStr">
        <is>
          <t>Gross settled</t>
        </is>
      </c>
      <c r="B73" s="5" t="n">
        <v>531596</v>
      </c>
      <c r="C73" s="5" t="n">
        <v>19164</v>
      </c>
      <c r="D73" s="5" t="n">
        <v>531336</v>
      </c>
    </row>
    <row r="74">
      <c r="A74" s="4" t="inlineStr">
        <is>
          <t>3 months to 1 year [member] | Forward exchange contracts [member] | Outflows [member]</t>
        </is>
      </c>
    </row>
    <row r="75">
      <c r="A75" s="3" t="inlineStr">
        <is>
          <t>Disclosure of maturity analysis for derivative financial liabilities [line items]</t>
        </is>
      </c>
    </row>
    <row r="76">
      <c r="A76" s="4" t="inlineStr">
        <is>
          <t>Gross settled</t>
        </is>
      </c>
      <c r="B76" s="5" t="n">
        <v>-525920</v>
      </c>
      <c r="C76" s="5" t="n">
        <v>-18959</v>
      </c>
      <c r="D76" s="5" t="n">
        <v>-526880</v>
      </c>
    </row>
    <row r="77">
      <c r="A77" s="4" t="inlineStr">
        <is>
          <t>3 months to 1 year [member] | Swap contracts [member]</t>
        </is>
      </c>
    </row>
    <row r="78">
      <c r="A78" s="3" t="inlineStr">
        <is>
          <t>Disclosure of maturity analysis for derivative financial liabilities [line items]</t>
        </is>
      </c>
    </row>
    <row r="79">
      <c r="A79" s="4" t="inlineStr">
        <is>
          <t>Gross settled</t>
        </is>
      </c>
      <c r="B79" s="5" t="n">
        <v>-123633</v>
      </c>
      <c r="C79" s="5" t="n">
        <v>-4457</v>
      </c>
      <c r="D79" s="5" t="n">
        <v>-755972</v>
      </c>
    </row>
    <row r="80">
      <c r="A80" s="4" t="inlineStr">
        <is>
          <t>3 months to 1 year [member] | Swap contracts [member] | Inflows [member]</t>
        </is>
      </c>
    </row>
    <row r="81">
      <c r="A81" s="3" t="inlineStr">
        <is>
          <t>Disclosure of maturity analysis for derivative financial liabilities [line items]</t>
        </is>
      </c>
    </row>
    <row r="82">
      <c r="A82" s="4" t="inlineStr">
        <is>
          <t>Gross settled</t>
        </is>
      </c>
      <c r="B82" s="5" t="n">
        <v>37841805</v>
      </c>
      <c r="C82" s="5" t="n">
        <v>1364160</v>
      </c>
      <c r="D82" s="5" t="n">
        <v>36739200</v>
      </c>
    </row>
    <row r="83">
      <c r="A83" s="4" t="inlineStr">
        <is>
          <t>3 months to 1 year [member] | Swap contracts [member] | Outflows [member]</t>
        </is>
      </c>
    </row>
    <row r="84">
      <c r="A84" s="3" t="inlineStr">
        <is>
          <t>Disclosure of maturity analysis for derivative financial liabilities [line items]</t>
        </is>
      </c>
    </row>
    <row r="85">
      <c r="A85" s="4" t="inlineStr">
        <is>
          <t>Gross settled</t>
        </is>
      </c>
      <c r="B85" s="5" t="n">
        <v>-37965438</v>
      </c>
      <c r="C85" s="5" t="n">
        <v>-1368617</v>
      </c>
      <c r="D85" s="5" t="n">
        <v>-37495172</v>
      </c>
    </row>
    <row r="86">
      <c r="A86" s="4" t="inlineStr">
        <is>
          <t>3 months to 1 year [member] | Target redemption forward contracts [member]</t>
        </is>
      </c>
    </row>
    <row r="87">
      <c r="A87" s="3" t="inlineStr">
        <is>
          <t>Disclosure of maturity analysis for derivative financial liabilities [line items]</t>
        </is>
      </c>
    </row>
    <row r="88">
      <c r="A88" s="4" t="inlineStr">
        <is>
          <t>Gross settled</t>
        </is>
      </c>
      <c r="B88" s="5" t="n">
        <v>973</v>
      </c>
      <c r="C88" s="5" t="n">
        <v>35</v>
      </c>
      <c r="D88" s="5" t="n">
        <v>-17075</v>
      </c>
    </row>
    <row r="89">
      <c r="A89" s="4" t="inlineStr">
        <is>
          <t>3 months to 1 year [member] | Target redemption forward contracts [member] | Inflows [member]</t>
        </is>
      </c>
    </row>
    <row r="90">
      <c r="A90" s="3" t="inlineStr">
        <is>
          <t>Disclosure of maturity analysis for derivative financial liabilities [line items]</t>
        </is>
      </c>
    </row>
    <row r="91">
      <c r="A91" s="4" t="inlineStr">
        <is>
          <t>Gross settled</t>
        </is>
      </c>
      <c r="B91" s="5" t="n">
        <v>33216</v>
      </c>
      <c r="C91" s="5" t="n">
        <v>1197</v>
      </c>
      <c r="D91" s="5" t="n">
        <v>416520</v>
      </c>
    </row>
    <row r="92">
      <c r="A92" s="4" t="inlineStr">
        <is>
          <t>3 months to 1 year [member] | Target redemption forward contracts [member] | Outflows [member]</t>
        </is>
      </c>
    </row>
    <row r="93">
      <c r="A93" s="3" t="inlineStr">
        <is>
          <t>Disclosure of maturity analysis for derivative financial liabilities [line items]</t>
        </is>
      </c>
    </row>
    <row r="94">
      <c r="A94" s="4" t="inlineStr">
        <is>
          <t>Gross settled</t>
        </is>
      </c>
      <c r="B94" s="6" t="n">
        <v>-32243</v>
      </c>
      <c r="C94" s="6" t="n">
        <v>-1162</v>
      </c>
      <c r="D94" s="5" t="n">
        <v>-433595</v>
      </c>
    </row>
    <row r="95">
      <c r="A95" s="4" t="inlineStr">
        <is>
          <t>More than 1 year [member]</t>
        </is>
      </c>
    </row>
    <row r="96">
      <c r="A96" s="3" t="inlineStr">
        <is>
          <t>Disclosure of maturity analysis for derivative financial liabilities [line items]</t>
        </is>
      </c>
    </row>
    <row r="97">
      <c r="A97" s="4" t="inlineStr">
        <is>
          <t>Gross settled</t>
        </is>
      </c>
      <c r="D97" s="5" t="n">
        <v>-8953</v>
      </c>
    </row>
    <row r="98">
      <c r="A98" s="4" t="inlineStr">
        <is>
          <t>More than 1 year [member] | Target redemption forward contracts [member]</t>
        </is>
      </c>
    </row>
    <row r="99">
      <c r="A99" s="3" t="inlineStr">
        <is>
          <t>Disclosure of maturity analysis for derivative financial liabilities [line items]</t>
        </is>
      </c>
    </row>
    <row r="100">
      <c r="A100" s="4" t="inlineStr">
        <is>
          <t>Gross settled</t>
        </is>
      </c>
      <c r="D100" s="5" t="n">
        <v>-8953</v>
      </c>
    </row>
    <row r="101">
      <c r="A101" s="4" t="inlineStr">
        <is>
          <t>More than 1 year [member] | Target redemption forward contracts [member] | Inflows [member]</t>
        </is>
      </c>
    </row>
    <row r="102">
      <c r="A102" s="3" t="inlineStr">
        <is>
          <t>Disclosure of maturity analysis for derivative financial liabilities [line items]</t>
        </is>
      </c>
    </row>
    <row r="103">
      <c r="A103" s="4" t="inlineStr">
        <is>
          <t>Gross settled</t>
        </is>
      </c>
      <c r="D103" s="5" t="n">
        <v>227128</v>
      </c>
    </row>
    <row r="104">
      <c r="A104" s="4" t="inlineStr">
        <is>
          <t>More than 1 year [member] | Target redemption forward contracts [member] | Outflows [member]</t>
        </is>
      </c>
    </row>
    <row r="105">
      <c r="A105" s="3" t="inlineStr">
        <is>
          <t>Disclosure of maturity analysis for derivative financial liabilities [line items]</t>
        </is>
      </c>
    </row>
    <row r="106">
      <c r="A106" s="4" t="inlineStr">
        <is>
          <t>Gross settled</t>
        </is>
      </c>
      <c r="D106" s="6" t="n">
        <v>-2360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Arrangements</t>
        </is>
      </c>
      <c r="B1" s="2" t="inlineStr">
        <is>
          <t>12 Months Ended</t>
        </is>
      </c>
    </row>
    <row r="2">
      <c r="B2" s="2" t="inlineStr">
        <is>
          <t>Dec. 31, 2021</t>
        </is>
      </c>
    </row>
    <row r="3">
      <c r="A3" s="3" t="inlineStr">
        <is>
          <t>Text block [abstract]</t>
        </is>
      </c>
    </row>
    <row r="4">
      <c r="A4" s="4" t="inlineStr">
        <is>
          <t>Lease Arrangements</t>
        </is>
      </c>
      <c r="B4" s="4" t="inlineStr">
        <is>
          <t>16. LEASE ARRANGEMENTS
a. Right-of-use
December 31
2020 (Retrospectively Adjusted) 2021
NT$ NT$ US$ (Note 4)
Carrying amounts
Land $ 5,961,974 $ 6,093,518 $ 219,666
Buildings and improvements 2,548,838 3,663,682 132,072
Machinery and equipment 181,065 880,443 31,739
Other equipment 49,930 42,619 1,536
$ 8,741,807 $ 10,680,262 $ 385,013
For the Year Ended December 31
2019 2020 2021
NT$ NT$ NT$ US$ (Note 4)
Additions to right-of-use $ 824,268 $ 702,996 $ 3,239,770 $ 116,791
Depreciation charge for right-of-use $ 215,301 $ 214,682 $ 217,674 $ 7,847
Land 307,708 370,458 509,746 18,376
Buildings and improvements
Machinery and equipment 507,443 335,039 356,052 12,835
Other equipment 25,006 26,701 31,478 1,135
$ 1,055,458 $ 946,880 $ 1,114,950 $ 40,193
The amounts disclosed above with respect to the right-of-use right-of-use
b. Lease liabilities
December 31
2020 2021
NT$ NT$ US$ (Note 4)
Carrying amounts
Current $ 774,444 $ 809,536 $ 29,183
Non-current $ 5,101,386 $ 6,590,348 $ 237,576
The Group’s lease liabilities were mainly from land and buildings and improvements. The range of discount rates for lease liabilities was as follows:
December 31
2020 2021
Land (%) 0.54-8.00 0.54-8.00
Buildings and improvements (%) 0.54-8.84 0.45-8.84
c. Material lease-in The Group leases land and buildings for the use of plants and offices with remaining lease terms of 1-53 1-29
d. Subleases In addition to the sublease transactions described in Note 17, the Group did not have other sublease transactions.
e. Other lease information
December 31
2020 2021
NT$ NT$ US$ (Note 4)
Expenses relating to short-term leases $ 682,142 $ 814,235 $ 29,352
Expenses relating to low-value $ 5,433 $ 5,080 $ 183
Expenses relating to variable lease payments not included in the measurement of lease liabilities $ 43,112 $ 61,141 $ 2,204
Total cash outflow for leases $ 1,854,456 $ 2,909,157 $ 104,872
The Group elected to apply the recognition exemption for qualifying short-term leases and low-value ther ef right-of-us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Related Party Transactions - Additional Information (Detail) $ in Thousands, $ in Thousands</t>
        </is>
      </c>
      <c r="B1" s="2" t="inlineStr">
        <is>
          <t>1 Months Ended</t>
        </is>
      </c>
    </row>
    <row r="2">
      <c r="B2" s="2" t="inlineStr">
        <is>
          <t>Dec. 31, 2021TWD ($)shares</t>
        </is>
      </c>
      <c r="C2" s="2" t="inlineStr">
        <is>
          <t>Dec. 31, 2021USD ($)shares</t>
        </is>
      </c>
      <c r="D2" s="2" t="inlineStr">
        <is>
          <t>Sep. 30, 2020TWD ($)shares</t>
        </is>
      </c>
      <c r="E2" s="2" t="inlineStr">
        <is>
          <t>Jul. 31, 2019TWD ($)shares</t>
        </is>
      </c>
      <c r="F2" s="2" t="inlineStr">
        <is>
          <t>Sep. 30, 2021TWD ($)</t>
        </is>
      </c>
      <c r="G2" s="2" t="inlineStr">
        <is>
          <t>Sep. 30, 2021USD ($)</t>
        </is>
      </c>
      <c r="H2" s="2" t="inlineStr">
        <is>
          <t>Dec. 31, 2019TWD ($)</t>
        </is>
      </c>
    </row>
    <row r="3">
      <c r="A3" s="4" t="inlineStr">
        <is>
          <t>Associates [member]</t>
        </is>
      </c>
    </row>
    <row r="4">
      <c r="A4" s="3" t="inlineStr">
        <is>
          <t>Disclosure of transactions between related parties [line items]</t>
        </is>
      </c>
    </row>
    <row r="5">
      <c r="A5" s="4" t="inlineStr">
        <is>
          <t>Real estate properties acquired | $</t>
        </is>
      </c>
      <c r="H5" s="6" t="n">
        <v>2326000</v>
      </c>
    </row>
    <row r="6">
      <c r="A6" s="4" t="inlineStr">
        <is>
          <t>HC associates [Member]</t>
        </is>
      </c>
    </row>
    <row r="7">
      <c r="A7" s="3" t="inlineStr">
        <is>
          <t>Disclosure of transactions between related parties [line items]</t>
        </is>
      </c>
    </row>
    <row r="8">
      <c r="A8" s="4" t="inlineStr">
        <is>
          <t>Real estate properties acquired</t>
        </is>
      </c>
      <c r="F8" s="6" t="n">
        <v>2362000</v>
      </c>
      <c r="G8" s="6" t="n">
        <v>85148</v>
      </c>
    </row>
    <row r="9">
      <c r="A9" s="4" t="inlineStr">
        <is>
          <t>USI Enterprise Limited ("USIE") [member]</t>
        </is>
      </c>
    </row>
    <row r="10">
      <c r="A10" s="3" t="inlineStr">
        <is>
          <t>Disclosure of transactions between related parties [line items]</t>
        </is>
      </c>
    </row>
    <row r="11">
      <c r="A11" s="4" t="inlineStr">
        <is>
          <t>Repurchase of outstanding ordinary shares | shares | shares</t>
        </is>
      </c>
      <c r="B11" s="5" t="n">
        <v>2271</v>
      </c>
      <c r="C11" s="5" t="n">
        <v>2271</v>
      </c>
      <c r="D11" s="5" t="n">
        <v>2685</v>
      </c>
      <c r="E11" s="5" t="n">
        <v>2805</v>
      </c>
    </row>
    <row r="12">
      <c r="A12" s="4" t="inlineStr">
        <is>
          <t>Value of ordinary shares purchased</t>
        </is>
      </c>
      <c r="B12" s="6" t="n">
        <v>1081214</v>
      </c>
      <c r="C12" s="6" t="n">
        <v>38977</v>
      </c>
      <c r="D12" s="6" t="n">
        <v>1520976</v>
      </c>
      <c r="E12" s="6" t="n">
        <v>1247187</v>
      </c>
    </row>
  </sheetData>
  <mergeCells count="3">
    <mergeCell ref="A1:A2"/>
    <mergeCell ref="B1:E1"/>
    <mergeCell ref="F1:G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Transactions Between Related Parti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transactions between related parties [line items]</t>
        </is>
      </c>
    </row>
    <row r="4">
      <c r="A4" s="4" t="inlineStr">
        <is>
          <t>Amount contributed related party transactions</t>
        </is>
      </c>
      <c r="B4" s="6" t="n">
        <v>110000</v>
      </c>
      <c r="C4" s="6" t="n">
        <v>3965</v>
      </c>
      <c r="D4" s="6" t="n">
        <v>100000</v>
      </c>
      <c r="E4" s="6" t="n">
        <v>100000</v>
      </c>
    </row>
    <row r="5">
      <c r="A5" s="4" t="inlineStr">
        <is>
          <t>ASE Cultural and Educational Foundation [member]</t>
        </is>
      </c>
    </row>
    <row r="6">
      <c r="A6" s="3" t="inlineStr">
        <is>
          <t>Disclosure of transactions between related parties [line items]</t>
        </is>
      </c>
    </row>
    <row r="7">
      <c r="A7" s="4" t="inlineStr">
        <is>
          <t>Amount contributed related party transactions</t>
        </is>
      </c>
      <c r="B7" s="5" t="n">
        <v>10000</v>
      </c>
      <c r="C7" s="5" t="n">
        <v>360</v>
      </c>
      <c r="E7" s="5" t="n">
        <v>100000</v>
      </c>
    </row>
    <row r="8">
      <c r="A8" s="4" t="inlineStr">
        <is>
          <t>ASE Environmental Protection And Sustainability Foundation [Member]</t>
        </is>
      </c>
    </row>
    <row r="9">
      <c r="A9" s="3" t="inlineStr">
        <is>
          <t>Disclosure of transactions between related parties [line items]</t>
        </is>
      </c>
    </row>
    <row r="10">
      <c r="A10" s="4" t="inlineStr">
        <is>
          <t>Amount contributed related party transactions</t>
        </is>
      </c>
      <c r="B10" s="6" t="n">
        <v>100000</v>
      </c>
      <c r="C10" s="6" t="n">
        <v>3605</v>
      </c>
      <c r="D10" s="6" t="n">
        <v>100000</v>
      </c>
      <c r="E10" s="6" t="n">
        <v>0</v>
      </c>
    </row>
  </sheetData>
  <mergeCells count="2">
    <mergeCell ref="A1:A2"/>
    <mergeCell ref="B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Compensation to Key Management Personnel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transactions between related parties [abstract]</t>
        </is>
      </c>
    </row>
    <row r="4">
      <c r="A4" s="4" t="inlineStr">
        <is>
          <t>Short-term employee benefits</t>
        </is>
      </c>
      <c r="B4" s="6" t="n">
        <v>1744903</v>
      </c>
      <c r="C4" s="6" t="n">
        <v>62902</v>
      </c>
      <c r="D4" s="6" t="n">
        <v>1264980</v>
      </c>
      <c r="E4" s="6" t="n">
        <v>1027191</v>
      </c>
    </row>
    <row r="5">
      <c r="A5" s="4" t="inlineStr">
        <is>
          <t>Post-employment benefits</t>
        </is>
      </c>
      <c r="B5" s="5" t="n">
        <v>3505</v>
      </c>
      <c r="C5" s="5" t="n">
        <v>126</v>
      </c>
      <c r="D5" s="5" t="n">
        <v>2007</v>
      </c>
      <c r="E5" s="5" t="n">
        <v>2208</v>
      </c>
    </row>
    <row r="6">
      <c r="A6" s="4" t="inlineStr">
        <is>
          <t>Share-based payments</t>
        </is>
      </c>
      <c r="B6" s="5" t="n">
        <v>163697</v>
      </c>
      <c r="C6" s="5" t="n">
        <v>5901</v>
      </c>
      <c r="D6" s="5" t="n">
        <v>153774</v>
      </c>
      <c r="E6" s="5" t="n">
        <v>134544</v>
      </c>
    </row>
    <row r="7">
      <c r="A7" s="4" t="inlineStr">
        <is>
          <t>Total</t>
        </is>
      </c>
      <c r="B7" s="6" t="n">
        <v>1912105</v>
      </c>
      <c r="C7" s="6" t="n">
        <v>68929</v>
      </c>
      <c r="D7" s="6" t="n">
        <v>1420761</v>
      </c>
      <c r="E7" s="6" t="n">
        <v>1163943</v>
      </c>
    </row>
  </sheetData>
  <mergeCells count="2">
    <mergeCell ref="A1:A2"/>
    <mergeCell ref="B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s Pledged as Collateral or for Security - Summary of Assets Pledged as Collateral or for Security (Detail) $ in Thousands, $ in Thousands</t>
        </is>
      </c>
      <c r="B1" s="2" t="inlineStr">
        <is>
          <t>Dec. 31, 2021TWD ($)</t>
        </is>
      </c>
      <c r="C1" s="2" t="inlineStr">
        <is>
          <t>Dec. 31, 2021USD ($)</t>
        </is>
      </c>
      <c r="D1" s="2" t="inlineStr">
        <is>
          <t>Dec. 31, 2020TWD ($)</t>
        </is>
      </c>
    </row>
    <row r="2">
      <c r="A2" s="3" t="inlineStr">
        <is>
          <t>Assets Pledged As Collateral or For Security [abstract]</t>
        </is>
      </c>
    </row>
    <row r="3">
      <c r="A3" s="4" t="inlineStr">
        <is>
          <t>Inventories related to real estate business</t>
        </is>
      </c>
      <c r="B3" s="6" t="n">
        <v>2587110</v>
      </c>
      <c r="C3" s="6" t="n">
        <v>93263</v>
      </c>
      <c r="D3" s="6" t="n">
        <v>10564873</v>
      </c>
    </row>
    <row r="4">
      <c r="A4" s="4" t="inlineStr">
        <is>
          <t>Property, plant and equipment</t>
        </is>
      </c>
      <c r="B4" s="5" t="n">
        <v>114390</v>
      </c>
      <c r="C4" s="5" t="n">
        <v>4124</v>
      </c>
      <c r="D4" s="5" t="n">
        <v>124124</v>
      </c>
    </row>
    <row r="5">
      <c r="A5" s="4" t="inlineStr">
        <is>
          <t>Investment properties</t>
        </is>
      </c>
      <c r="B5" s="5" t="n">
        <v>20796862</v>
      </c>
      <c r="C5" s="5" t="n">
        <v>749707</v>
      </c>
      <c r="D5" s="5" t="n">
        <v>11847145</v>
      </c>
    </row>
    <row r="6">
      <c r="A6" s="4" t="inlineStr">
        <is>
          <t>Other financial assets (including current and non-current)</t>
        </is>
      </c>
      <c r="B6" s="5" t="n">
        <v>444358</v>
      </c>
      <c r="C6" s="5" t="n">
        <v>16018</v>
      </c>
      <c r="D6" s="5" t="n">
        <v>460890</v>
      </c>
    </row>
    <row r="7">
      <c r="A7" s="4" t="inlineStr">
        <is>
          <t>Total</t>
        </is>
      </c>
      <c r="B7" s="6" t="n">
        <v>23942720</v>
      </c>
      <c r="C7" s="6" t="n">
        <v>863112</v>
      </c>
      <c r="D7" s="6" t="n">
        <v>22997032</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Assets Pledged as Collateral or for Security - Additional Information (Detail)</t>
        </is>
      </c>
      <c r="B1" s="2" t="inlineStr">
        <is>
          <t>12 Months Ended</t>
        </is>
      </c>
    </row>
    <row r="2">
      <c r="B2" s="2" t="inlineStr">
        <is>
          <t>Dec. 31, 2020</t>
        </is>
      </c>
    </row>
    <row r="3">
      <c r="A3" s="4" t="inlineStr">
        <is>
          <t>FAFG [Member] | Syndicated bank loans [Member]</t>
        </is>
      </c>
    </row>
    <row r="4">
      <c r="A4" s="3" t="inlineStr">
        <is>
          <t>Disclosure of detailed information about business combination [line items]</t>
        </is>
      </c>
    </row>
    <row r="5">
      <c r="A5" s="4" t="inlineStr">
        <is>
          <t>Proportion of Ownership Interest in Subsidiary Pledged as Collateral</t>
        </is>
      </c>
      <c r="B5" s="4" t="inlineStr">
        <is>
          <t>89.60%</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Significant Contingent Liabilities and Unrecognized Commitments - Additional Information (Detail) $ in Thousands, $ in Thousands</t>
        </is>
      </c>
      <c r="B1" s="2" t="inlineStr">
        <is>
          <t>1 Months Ended</t>
        </is>
      </c>
      <c r="C1" s="2" t="inlineStr">
        <is>
          <t>12 Months Ended</t>
        </is>
      </c>
    </row>
    <row r="2">
      <c r="B2" s="2" t="inlineStr">
        <is>
          <t>Dec. 31, 2013</t>
        </is>
      </c>
      <c r="C2" s="2" t="inlineStr">
        <is>
          <t>Dec. 31, 2021TWD ($)</t>
        </is>
      </c>
      <c r="D2" s="2" t="inlineStr">
        <is>
          <t>Dec. 31, 2021USD ($)</t>
        </is>
      </c>
      <c r="E2" s="2" t="inlineStr">
        <is>
          <t>Dec. 31, 2020TWD ($)</t>
        </is>
      </c>
      <c r="F2" s="2" t="inlineStr">
        <is>
          <t>Dec. 31, 2019TWD ($)</t>
        </is>
      </c>
      <c r="G2" s="2" t="inlineStr">
        <is>
          <t>Dec. 31, 2021USD ($)</t>
        </is>
      </c>
    </row>
    <row r="3">
      <c r="A3" s="3" t="inlineStr">
        <is>
          <t>Disclosure of contingent liabilities [line items]</t>
        </is>
      </c>
    </row>
    <row r="4">
      <c r="A4" s="4" t="inlineStr">
        <is>
          <t>Unused letters of credit</t>
        </is>
      </c>
      <c r="C4" s="6" t="n">
        <v>74000</v>
      </c>
      <c r="E4" s="6" t="n">
        <v>2000</v>
      </c>
      <c r="G4" s="6" t="n">
        <v>2668</v>
      </c>
    </row>
    <row r="5">
      <c r="A5" s="4" t="inlineStr">
        <is>
          <t>Committed to purchase property, plant and equipment</t>
        </is>
      </c>
      <c r="C5" s="5" t="n">
        <v>52678554</v>
      </c>
      <c r="E5" s="5" t="n">
        <v>32627411</v>
      </c>
      <c r="G5" s="5" t="n">
        <v>1899011</v>
      </c>
    </row>
    <row r="6">
      <c r="A6" s="4" t="inlineStr">
        <is>
          <t>Prepayment of property, plant and equipment</t>
        </is>
      </c>
      <c r="C6" s="5" t="n">
        <v>3761120</v>
      </c>
      <c r="D6" s="6" t="n">
        <v>135585</v>
      </c>
      <c r="E6" s="5" t="n">
        <v>1968779</v>
      </c>
    </row>
    <row r="7">
      <c r="A7" s="4" t="inlineStr">
        <is>
          <t>Construction contract related to real estate business</t>
        </is>
      </c>
      <c r="C7" s="5" t="n">
        <v>59</v>
      </c>
      <c r="D7" s="5" t="n">
        <v>2</v>
      </c>
      <c r="E7" s="5" t="n">
        <v>602548</v>
      </c>
    </row>
    <row r="8">
      <c r="A8" s="4" t="inlineStr">
        <is>
          <t>Letter of credits</t>
        </is>
      </c>
      <c r="C8" s="5" t="n">
        <v>738628</v>
      </c>
      <c r="E8" s="5" t="n">
        <v>671721</v>
      </c>
      <c r="G8" s="5" t="n">
        <v>26627</v>
      </c>
    </row>
    <row r="9">
      <c r="A9" s="4" t="inlineStr">
        <is>
          <t>Approved contribution in consideration of corporate social responsibility for environmental protection</t>
        </is>
      </c>
      <c r="C9" s="5" t="n">
        <v>100000</v>
      </c>
      <c r="G9" s="5" t="n">
        <v>3605</v>
      </c>
    </row>
    <row r="10">
      <c r="A10" s="4" t="inlineStr">
        <is>
          <t>Amount contributed related party transactions</t>
        </is>
      </c>
      <c r="C10" s="5" t="n">
        <v>110000</v>
      </c>
      <c r="D10" s="5" t="n">
        <v>3965</v>
      </c>
      <c r="E10" s="5" t="n">
        <v>100000</v>
      </c>
      <c r="F10" s="6" t="n">
        <v>100000</v>
      </c>
    </row>
    <row r="11">
      <c r="A11" s="4" t="inlineStr">
        <is>
          <t>ASE Environmental Protection And Sustainability Foundation [Member]</t>
        </is>
      </c>
    </row>
    <row r="12">
      <c r="A12" s="3" t="inlineStr">
        <is>
          <t>Disclosure of contingent liabilities [line items]</t>
        </is>
      </c>
    </row>
    <row r="13">
      <c r="A13" s="4" t="inlineStr">
        <is>
          <t>Amount contributed related party transactions</t>
        </is>
      </c>
      <c r="C13" s="5" t="n">
        <v>100000</v>
      </c>
      <c r="D13" s="5" t="n">
        <v>3605</v>
      </c>
      <c r="E13" s="6" t="n">
        <v>100000</v>
      </c>
      <c r="F13" s="6" t="n">
        <v>0</v>
      </c>
    </row>
    <row r="14">
      <c r="A14" s="4" t="inlineStr">
        <is>
          <t>ASE Cultural and Educational Foundation [Member]</t>
        </is>
      </c>
    </row>
    <row r="15">
      <c r="A15" s="3" t="inlineStr">
        <is>
          <t>Disclosure of contingent liabilities [line items]</t>
        </is>
      </c>
    </row>
    <row r="16">
      <c r="A16" s="4" t="inlineStr">
        <is>
          <t>Amount contributed related party transactions</t>
        </is>
      </c>
      <c r="C16" s="5" t="n">
        <v>20000</v>
      </c>
      <c r="D16" s="6" t="n">
        <v>721</v>
      </c>
    </row>
    <row r="17">
      <c r="A17" s="4" t="inlineStr">
        <is>
          <t>Taiwan [member]</t>
        </is>
      </c>
    </row>
    <row r="18">
      <c r="A18" s="3" t="inlineStr">
        <is>
          <t>Disclosure of contingent liabilities [line items]</t>
        </is>
      </c>
    </row>
    <row r="19">
      <c r="A19" s="4" t="inlineStr">
        <is>
          <t>Contractual period for environmental protection</t>
        </is>
      </c>
      <c r="B19" s="4" t="inlineStr">
        <is>
          <t>30 years</t>
        </is>
      </c>
    </row>
    <row r="20">
      <c r="A20" s="4" t="inlineStr">
        <is>
          <t>Contribution to be made for environmental protection</t>
        </is>
      </c>
      <c r="C20" s="6" t="n">
        <v>3000000</v>
      </c>
      <c r="G20" s="6" t="n">
        <v>108147</v>
      </c>
    </row>
  </sheetData>
  <mergeCells count="2">
    <mergeCell ref="A1:A2"/>
    <mergeCell ref="C1:F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Others - Additional Information (Detail) ¥ in Thousands, $ in Thousands</t>
        </is>
      </c>
      <c r="B1" s="2" t="inlineStr">
        <is>
          <t>Dec. 27, 2020TWD ($)</t>
        </is>
      </c>
      <c r="C1" s="2" t="inlineStr">
        <is>
          <t>Jun. 30, 2020CNY (¥)</t>
        </is>
      </c>
      <c r="D1" s="2" t="inlineStr">
        <is>
          <t>Feb. 10, 2020TWD ($)</t>
        </is>
      </c>
      <c r="E1" s="2" t="inlineStr">
        <is>
          <t>Dec. 31, 2013TWD ($)</t>
        </is>
      </c>
    </row>
    <row r="2">
      <c r="A2" s="3" t="inlineStr">
        <is>
          <t>Disclosure Detailed Information About Others [Line Items]</t>
        </is>
      </c>
    </row>
    <row r="3">
      <c r="A3" s="4" t="inlineStr">
        <is>
          <t>Contribution received from Environmental Protection</t>
        </is>
      </c>
      <c r="B3" s="6" t="n">
        <v>55062</v>
      </c>
    </row>
    <row r="4">
      <c r="A4" s="4" t="inlineStr">
        <is>
          <t>Procuratorate [Member]</t>
        </is>
      </c>
    </row>
    <row r="5">
      <c r="A5" s="3" t="inlineStr">
        <is>
          <t>Disclosure Detailed Information About Others [Line Items]</t>
        </is>
      </c>
    </row>
    <row r="6">
      <c r="A6" s="4" t="inlineStr">
        <is>
          <t>Administrative fine imposed | ¥</t>
        </is>
      </c>
      <c r="C6" s="9" t="n">
        <v>400</v>
      </c>
    </row>
    <row r="7">
      <c r="A7" s="4" t="inlineStr">
        <is>
          <t>Income from fines and penalties | ¥</t>
        </is>
      </c>
      <c r="C7" s="9" t="n">
        <v>344</v>
      </c>
    </row>
    <row r="8">
      <c r="A8" s="4" t="inlineStr">
        <is>
          <t>Original Fine [Member]</t>
        </is>
      </c>
    </row>
    <row r="9">
      <c r="A9" s="3" t="inlineStr">
        <is>
          <t>Disclosure Detailed Information About Others [Line Items]</t>
        </is>
      </c>
    </row>
    <row r="10">
      <c r="A10" s="4" t="inlineStr">
        <is>
          <t>Administrative fine imposed</t>
        </is>
      </c>
      <c r="E10" s="6" t="n">
        <v>102014</v>
      </c>
    </row>
    <row r="11">
      <c r="A11" s="4" t="inlineStr">
        <is>
          <t>New Fine [Member]</t>
        </is>
      </c>
    </row>
    <row r="12">
      <c r="A12" s="3" t="inlineStr">
        <is>
          <t>Disclosure Detailed Information About Others [Line Items]</t>
        </is>
      </c>
    </row>
    <row r="13">
      <c r="A13" s="4" t="inlineStr">
        <is>
          <t>Administrative fine imposed</t>
        </is>
      </c>
      <c r="D13" s="6" t="n">
        <v>4695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ignificant Assets and Liabilities Denominated in Foreign Currencies - Summary of Significant Assets and Liabilities Denominated in Foreign Currencies (Detail) € in Thousands, ¥ in Thousands, ¥ in Thousands, $ in Thousands, $ in Thousands, $ in Thousands</t>
        </is>
      </c>
      <c r="B1" s="2" t="inlineStr">
        <is>
          <t>12 Months Ended</t>
        </is>
      </c>
    </row>
    <row r="2">
      <c r="B2" s="2" t="inlineStr">
        <is>
          <t>Dec. 31, 2021TWD ($)</t>
        </is>
      </c>
      <c r="C2" s="2" t="inlineStr">
        <is>
          <t>Dec. 31, 2020TWD ($)</t>
        </is>
      </c>
      <c r="D2" s="2" t="inlineStr">
        <is>
          <t>Dec. 31, 2019</t>
        </is>
      </c>
      <c r="E2" s="2" t="inlineStr">
        <is>
          <t>Dec. 31, 2021USD ($)</t>
        </is>
      </c>
      <c r="F2" s="2" t="inlineStr">
        <is>
          <t>Dec. 31, 2021CNY (¥)</t>
        </is>
      </c>
      <c r="G2" s="2" t="inlineStr">
        <is>
          <t>Dec. 31, 2021EUR (€)</t>
        </is>
      </c>
      <c r="H2" s="2" t="inlineStr">
        <is>
          <t>Dec. 31, 2021JPY (¥)</t>
        </is>
      </c>
      <c r="I2" s="2" t="inlineStr">
        <is>
          <t>Dec. 31, 2020USD ($)</t>
        </is>
      </c>
      <c r="J2" s="2" t="inlineStr">
        <is>
          <t>Dec. 31, 2020CNY (¥)</t>
        </is>
      </c>
      <c r="K2" s="2" t="inlineStr">
        <is>
          <t>Dec. 31, 2020EUR (€)</t>
        </is>
      </c>
      <c r="L2" s="2" t="inlineStr">
        <is>
          <t>Dec. 31, 2020JPY (¥)</t>
        </is>
      </c>
      <c r="M2" s="2" t="inlineStr">
        <is>
          <t>Dec. 31, 2020HKD ($)</t>
        </is>
      </c>
    </row>
    <row r="3">
      <c r="A3" s="4" t="inlineStr">
        <is>
          <t>US Dollar [member] | US dollar equals to New Taiwan dollar [member]</t>
        </is>
      </c>
    </row>
    <row r="4">
      <c r="A4" s="3" t="inlineStr">
        <is>
          <t>Disclosure of detailed information about financial instruments [line items]</t>
        </is>
      </c>
    </row>
    <row r="5">
      <c r="A5" s="4" t="inlineStr">
        <is>
          <t>Financial assets</t>
        </is>
      </c>
      <c r="B5" s="6" t="n">
        <v>135221324</v>
      </c>
      <c r="C5" s="6" t="n">
        <v>121583265</v>
      </c>
      <c r="E5" s="6" t="n">
        <v>4885163</v>
      </c>
      <c r="I5" s="6" t="n">
        <v>4269075</v>
      </c>
    </row>
    <row r="6">
      <c r="A6" s="4" t="inlineStr">
        <is>
          <t>Financial liabilities</t>
        </is>
      </c>
      <c r="B6" s="6" t="n">
        <v>135621853</v>
      </c>
      <c r="C6" s="6" t="n">
        <v>126448786</v>
      </c>
      <c r="E6" s="5" t="n">
        <v>4899633</v>
      </c>
      <c r="I6" s="5" t="n">
        <v>4439915</v>
      </c>
    </row>
    <row r="7">
      <c r="A7" s="4" t="inlineStr">
        <is>
          <t>Exchange Rate</t>
        </is>
      </c>
      <c r="B7" s="4" t="inlineStr">
        <is>
          <t>US$1=NT$27.68</t>
        </is>
      </c>
      <c r="C7" s="4" t="inlineStr">
        <is>
          <t>US$1=NT$28.48</t>
        </is>
      </c>
      <c r="D7" s="4" t="inlineStr">
        <is>
          <t>US$1=NT$29.98</t>
        </is>
      </c>
    </row>
    <row r="8">
      <c r="A8" s="4" t="inlineStr">
        <is>
          <t>Exchange Rate</t>
        </is>
      </c>
      <c r="B8" s="4" t="inlineStr">
        <is>
          <t>US$1=NT$27.68</t>
        </is>
      </c>
      <c r="C8" s="4" t="inlineStr">
        <is>
          <t>US$1=NT$28.48</t>
        </is>
      </c>
      <c r="D8" s="4" t="inlineStr">
        <is>
          <t>US$1=NT$29.98</t>
        </is>
      </c>
    </row>
    <row r="9">
      <c r="A9" s="4" t="inlineStr">
        <is>
          <t>US Dollar [member] | US dollar equals to Chinese yuan [member]</t>
        </is>
      </c>
    </row>
    <row r="10">
      <c r="A10" s="3" t="inlineStr">
        <is>
          <t>Disclosure of detailed information about financial instruments [line items]</t>
        </is>
      </c>
    </row>
    <row r="11">
      <c r="A11" s="4" t="inlineStr">
        <is>
          <t>Financial assets</t>
        </is>
      </c>
      <c r="E11" s="5" t="n">
        <v>1718314</v>
      </c>
      <c r="F11" s="9" t="n">
        <v>47562940</v>
      </c>
      <c r="I11" s="5" t="n">
        <v>1527381</v>
      </c>
      <c r="J11" s="9" t="n">
        <v>43499803</v>
      </c>
    </row>
    <row r="12">
      <c r="A12" s="4" t="inlineStr">
        <is>
          <t>Financial liabilities</t>
        </is>
      </c>
      <c r="E12" s="5" t="n">
        <v>1503606</v>
      </c>
      <c r="F12" s="9" t="n">
        <v>41619803</v>
      </c>
      <c r="I12" s="5" t="n">
        <v>1517568</v>
      </c>
      <c r="J12" s="9" t="n">
        <v>43220325</v>
      </c>
    </row>
    <row r="13">
      <c r="A13" s="4" t="inlineStr">
        <is>
          <t>Exchange Rate</t>
        </is>
      </c>
      <c r="B13" s="4" t="inlineStr">
        <is>
          <t>US$1=RMB6.3757</t>
        </is>
      </c>
      <c r="C13" s="4" t="inlineStr">
        <is>
          <t>US$1=RMB6.5249</t>
        </is>
      </c>
    </row>
    <row r="14">
      <c r="A14" s="4" t="inlineStr">
        <is>
          <t>Exchange Rate</t>
        </is>
      </c>
      <c r="B14" s="4" t="inlineStr">
        <is>
          <t>US$1=RMB6.3757</t>
        </is>
      </c>
      <c r="C14" s="4" t="inlineStr">
        <is>
          <t>US$1=RMB6.5249</t>
        </is>
      </c>
    </row>
    <row r="15">
      <c r="A15" s="4" t="inlineStr">
        <is>
          <t>US Dollar [member] | Us Dollar Equals To Euro [Member]</t>
        </is>
      </c>
    </row>
    <row r="16">
      <c r="A16" s="3" t="inlineStr">
        <is>
          <t>Disclosure of detailed information about financial instruments [line items]</t>
        </is>
      </c>
    </row>
    <row r="17">
      <c r="A17" s="4" t="inlineStr">
        <is>
          <t>Financial assets</t>
        </is>
      </c>
      <c r="E17" s="5" t="n">
        <v>42250</v>
      </c>
      <c r="G17" s="11" t="n">
        <v>1169492</v>
      </c>
      <c r="I17" s="5" t="n">
        <v>41643</v>
      </c>
      <c r="K17" s="11" t="n">
        <v>1185984</v>
      </c>
    </row>
    <row r="18">
      <c r="A18" s="4" t="inlineStr">
        <is>
          <t>Financial liabilities</t>
        </is>
      </c>
      <c r="E18" s="5" t="n">
        <v>88741</v>
      </c>
      <c r="G18" s="11" t="n">
        <v>2456363</v>
      </c>
      <c r="I18" s="5" t="n">
        <v>20896</v>
      </c>
      <c r="K18" s="11" t="n">
        <v>595128</v>
      </c>
    </row>
    <row r="19">
      <c r="A19" s="4" t="inlineStr">
        <is>
          <t>Exchange Rate</t>
        </is>
      </c>
      <c r="B19" s="4" t="inlineStr">
        <is>
          <t>US$1=EUR0.8829</t>
        </is>
      </c>
      <c r="C19" s="4" t="inlineStr">
        <is>
          <t>US$1=EUR0.8143</t>
        </is>
      </c>
    </row>
    <row r="20">
      <c r="A20" s="4" t="inlineStr">
        <is>
          <t>Exchange Rate</t>
        </is>
      </c>
      <c r="B20" s="4" t="inlineStr">
        <is>
          <t>US$1=EUR0.8829</t>
        </is>
      </c>
      <c r="C20" s="4" t="inlineStr">
        <is>
          <t>US$1=EUR0.8143</t>
        </is>
      </c>
    </row>
    <row r="21">
      <c r="A21" s="4" t="inlineStr">
        <is>
          <t>Japanese Yen [Member] | Japanese yen equals to New Taiwan dollar [member]</t>
        </is>
      </c>
    </row>
    <row r="22">
      <c r="A22" s="3" t="inlineStr">
        <is>
          <t>Disclosure of detailed information about financial instruments [line items]</t>
        </is>
      </c>
    </row>
    <row r="23">
      <c r="A23" s="4" t="inlineStr">
        <is>
          <t>Financial assets</t>
        </is>
      </c>
      <c r="B23" s="6" t="n">
        <v>3026677</v>
      </c>
      <c r="C23" s="6" t="n">
        <v>3742306</v>
      </c>
      <c r="H23" s="9" t="n">
        <v>12584942</v>
      </c>
      <c r="L23" s="9" t="n">
        <v>13544360</v>
      </c>
    </row>
    <row r="24">
      <c r="A24" s="4" t="inlineStr">
        <is>
          <t>Financial liabilities</t>
        </is>
      </c>
      <c r="B24" s="6" t="n">
        <v>3385776</v>
      </c>
      <c r="C24" s="6" t="n">
        <v>3773695</v>
      </c>
      <c r="H24" s="5" t="n">
        <v>14078075</v>
      </c>
      <c r="L24" s="5" t="n">
        <v>13657967</v>
      </c>
    </row>
    <row r="25">
      <c r="A25" s="4" t="inlineStr">
        <is>
          <t>Exchange Rate</t>
        </is>
      </c>
      <c r="B25" s="4" t="inlineStr">
        <is>
          <t>JPY1=NT$0.2405</t>
        </is>
      </c>
      <c r="C25" s="4" t="inlineStr">
        <is>
          <t>JPY1=NT$0.2763</t>
        </is>
      </c>
    </row>
    <row r="26">
      <c r="A26" s="4" t="inlineStr">
        <is>
          <t>Exchange Rate</t>
        </is>
      </c>
      <c r="B26" s="4" t="inlineStr">
        <is>
          <t>JPY1=NT$0.2405</t>
        </is>
      </c>
      <c r="C26" s="4" t="inlineStr">
        <is>
          <t>JPY1=NT$0.2763</t>
        </is>
      </c>
    </row>
    <row r="27">
      <c r="A27" s="4" t="inlineStr">
        <is>
          <t>Japanese Yen [Member] | Japanese yen equals to US dollar [member]</t>
        </is>
      </c>
    </row>
    <row r="28">
      <c r="A28" s="3" t="inlineStr">
        <is>
          <t>Disclosure of detailed information about financial instruments [line items]</t>
        </is>
      </c>
    </row>
    <row r="29">
      <c r="A29" s="4" t="inlineStr">
        <is>
          <t>Financial assets</t>
        </is>
      </c>
      <c r="E29" s="5" t="n">
        <v>132635</v>
      </c>
      <c r="H29" s="5" t="n">
        <v>551496</v>
      </c>
      <c r="I29" s="5" t="n">
        <v>324434</v>
      </c>
      <c r="L29" s="5" t="n">
        <v>1174208</v>
      </c>
    </row>
    <row r="30">
      <c r="A30" s="4" t="inlineStr">
        <is>
          <t>Financial liabilities</t>
        </is>
      </c>
      <c r="E30" s="6" t="n">
        <v>238255</v>
      </c>
      <c r="H30" s="9" t="n">
        <v>990667</v>
      </c>
      <c r="I30" s="6" t="n">
        <v>328424</v>
      </c>
      <c r="L30" s="9" t="n">
        <v>1188650</v>
      </c>
    </row>
    <row r="31">
      <c r="A31" s="4" t="inlineStr">
        <is>
          <t>Exchange Rate</t>
        </is>
      </c>
      <c r="B31" s="4" t="inlineStr">
        <is>
          <t>JPY1=US$0.0087</t>
        </is>
      </c>
      <c r="C31" s="4" t="inlineStr">
        <is>
          <t>JPY1=US$0.0097</t>
        </is>
      </c>
    </row>
    <row r="32">
      <c r="A32" s="4" t="inlineStr">
        <is>
          <t>Exchange Rate</t>
        </is>
      </c>
      <c r="B32" s="4" t="inlineStr">
        <is>
          <t>JPY1=US$0.0087</t>
        </is>
      </c>
      <c r="C32" s="4" t="inlineStr">
        <is>
          <t>JPY1=US$0.0097</t>
        </is>
      </c>
    </row>
    <row r="33">
      <c r="A33" s="4" t="inlineStr">
        <is>
          <t>Hong Kong, Dollars | HK dollar equal to New Taiwan dollar [member]</t>
        </is>
      </c>
    </row>
    <row r="34">
      <c r="A34" s="3" t="inlineStr">
        <is>
          <t>Disclosure of detailed information about financial instruments [line items]</t>
        </is>
      </c>
    </row>
    <row r="35">
      <c r="A35" s="4" t="inlineStr">
        <is>
          <t>Financial assets</t>
        </is>
      </c>
      <c r="C35" s="6" t="n">
        <v>641912</v>
      </c>
      <c r="M35" s="6" t="n">
        <v>174765</v>
      </c>
    </row>
    <row r="36">
      <c r="A36" s="4" t="inlineStr">
        <is>
          <t>Financial liabilities</t>
        </is>
      </c>
      <c r="C36" s="6" t="n">
        <v>69103</v>
      </c>
      <c r="M36" s="6" t="n">
        <v>18814</v>
      </c>
    </row>
    <row r="37">
      <c r="A37" s="4" t="inlineStr">
        <is>
          <t>Exchange Rate</t>
        </is>
      </c>
      <c r="C37" s="4" t="inlineStr">
        <is>
          <t>HKD1=NT$3.6730</t>
        </is>
      </c>
    </row>
    <row r="38">
      <c r="A38" s="4" t="inlineStr">
        <is>
          <t>Exchange Rate</t>
        </is>
      </c>
      <c r="C38" s="4" t="inlineStr">
        <is>
          <t>HKD1=NT$3.6730</t>
        </is>
      </c>
    </row>
  </sheetData>
  <mergeCells count="4">
    <mergeCell ref="A1:A2"/>
    <mergeCell ref="B1:D1"/>
    <mergeCell ref="E1:H1"/>
    <mergeCell ref="I1:M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ssets and Liabilities Denominated in Foreign Currencies - Summary of Realized and Unrealized Foreign Exchange Gain (Los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detailed information about financial instruments [line items]</t>
        </is>
      </c>
    </row>
    <row r="4">
      <c r="A4" s="4" t="inlineStr">
        <is>
          <t>Net Foreign Exchange Gain (Loss)</t>
        </is>
      </c>
      <c r="B4" s="6" t="n">
        <v>1460876</v>
      </c>
      <c r="C4" s="6" t="n">
        <v>52663</v>
      </c>
      <c r="D4" s="6" t="n">
        <v>1056639</v>
      </c>
      <c r="E4" s="6" t="n">
        <v>1133701</v>
      </c>
    </row>
    <row r="5">
      <c r="A5" s="4" t="inlineStr">
        <is>
          <t>US Dollar [member] | US dollar equals to New Taiwan dollar [member]</t>
        </is>
      </c>
    </row>
    <row r="6">
      <c r="A6" s="3" t="inlineStr">
        <is>
          <t>Disclosure of detailed information about financial instruments [line items]</t>
        </is>
      </c>
    </row>
    <row r="7">
      <c r="A7" s="4" t="inlineStr">
        <is>
          <t>Exchange Rate</t>
        </is>
      </c>
      <c r="B7" s="4" t="inlineStr">
        <is>
          <t>US$1=NT$27.68</t>
        </is>
      </c>
      <c r="C7" s="4" t="inlineStr">
        <is>
          <t>US$1=NT$27.68</t>
        </is>
      </c>
      <c r="D7" s="4" t="inlineStr">
        <is>
          <t>US$1=NT$28.48</t>
        </is>
      </c>
      <c r="E7" s="4" t="inlineStr">
        <is>
          <t>US$1=NT$29.98</t>
        </is>
      </c>
    </row>
    <row r="8">
      <c r="A8" s="4" t="inlineStr">
        <is>
          <t>Net Foreign Exchange Gain (Loss)</t>
        </is>
      </c>
      <c r="B8" s="6" t="n">
        <v>132582</v>
      </c>
      <c r="C8" s="6" t="n">
        <v>4780</v>
      </c>
      <c r="D8" s="6" t="n">
        <v>-143804</v>
      </c>
      <c r="E8" s="6" t="n">
        <v>-84177</v>
      </c>
    </row>
    <row r="9">
      <c r="A9" s="4" t="inlineStr">
        <is>
          <t>New Taiwan Dollar [member]</t>
        </is>
      </c>
    </row>
    <row r="10">
      <c r="A10" s="3" t="inlineStr">
        <is>
          <t>Disclosure of detailed information about financial instruments [line items]</t>
        </is>
      </c>
    </row>
    <row r="11">
      <c r="A11" s="4" t="inlineStr">
        <is>
          <t>Net Foreign Exchange Gain (Loss)</t>
        </is>
      </c>
      <c r="B11" s="6" t="n">
        <v>1413969</v>
      </c>
      <c r="C11" s="6" t="n">
        <v>50972</v>
      </c>
      <c r="D11" s="6" t="n">
        <v>1382067</v>
      </c>
      <c r="E11" s="6" t="n">
        <v>1203823</v>
      </c>
    </row>
    <row r="12">
      <c r="A12" s="4" t="inlineStr">
        <is>
          <t>Chinese Yuan [member] | Chinese Yuan equals to New Taiwan dollar [member]</t>
        </is>
      </c>
    </row>
    <row r="13">
      <c r="A13" s="3" t="inlineStr">
        <is>
          <t>Disclosure of detailed information about financial instruments [line items]</t>
        </is>
      </c>
    </row>
    <row r="14">
      <c r="A14" s="4" t="inlineStr">
        <is>
          <t>Exchange Rate</t>
        </is>
      </c>
      <c r="B14" s="4" t="inlineStr">
        <is>
          <t>RMB1=NT$4.3415</t>
        </is>
      </c>
      <c r="C14" s="4" t="inlineStr">
        <is>
          <t>RMB1=NT$4.3415</t>
        </is>
      </c>
      <c r="D14" s="4" t="inlineStr">
        <is>
          <t>RMB1=NT$4.3648</t>
        </is>
      </c>
      <c r="E14" s="4" t="inlineStr">
        <is>
          <t>RMB1=NT$4.2975</t>
        </is>
      </c>
    </row>
    <row r="15">
      <c r="A15" s="4" t="inlineStr">
        <is>
          <t>Net Foreign Exchange Gain (Loss)</t>
        </is>
      </c>
      <c r="B15" s="6" t="n">
        <v>-85675</v>
      </c>
      <c r="C15" s="6" t="n">
        <v>-3089</v>
      </c>
      <c r="D15" s="6" t="n">
        <v>-181624</v>
      </c>
      <c r="E15" s="6" t="n">
        <v>14055</v>
      </c>
    </row>
  </sheetData>
  <mergeCells count="2">
    <mergeCell ref="A1:A2"/>
    <mergeCell ref="B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ng Segments Information - Summary of Segment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c r="F2" s="2" t="inlineStr">
        <is>
          <t>Dec. 31, 2021USD ($)</t>
        </is>
      </c>
    </row>
    <row r="3">
      <c r="A3" s="3" t="inlineStr">
        <is>
          <t>Disclosure of operating segments [line items]</t>
        </is>
      </c>
    </row>
    <row r="4">
      <c r="A4" s="4" t="inlineStr">
        <is>
          <t>Operating revenue</t>
        </is>
      </c>
      <c r="B4" s="6" t="n">
        <v>569997133</v>
      </c>
      <c r="C4" s="6" t="n">
        <v>20547842</v>
      </c>
      <c r="D4" s="6" t="n">
        <v>476978710</v>
      </c>
      <c r="E4" s="6" t="n">
        <v>413182184</v>
      </c>
    </row>
    <row r="5">
      <c r="A5" s="4" t="inlineStr">
        <is>
          <t>Interest income</t>
        </is>
      </c>
      <c r="B5" s="5" t="n">
        <v>542329</v>
      </c>
      <c r="C5" s="5" t="n">
        <v>19550</v>
      </c>
      <c r="D5" s="5" t="n">
        <v>520783</v>
      </c>
      <c r="E5" s="5" t="n">
        <v>549681</v>
      </c>
    </row>
    <row r="6">
      <c r="A6" s="4" t="inlineStr">
        <is>
          <t>Interest expense</t>
        </is>
      </c>
      <c r="B6" s="5" t="n">
        <v>-2798935</v>
      </c>
      <c r="C6" s="5" t="n">
        <v>-100899</v>
      </c>
      <c r="D6" s="5" t="n">
        <v>-3437228</v>
      </c>
      <c r="E6" s="5" t="n">
        <v>-4186855</v>
      </c>
    </row>
    <row r="7">
      <c r="A7" s="4" t="inlineStr">
        <is>
          <t>Depreciation and amortization</t>
        </is>
      </c>
      <c r="B7" s="5" t="n">
        <v>-54524277</v>
      </c>
      <c r="C7" s="5" t="n">
        <v>-1965547</v>
      </c>
      <c r="D7" s="5" t="n">
        <v>-51259065</v>
      </c>
      <c r="E7" s="5" t="n">
        <v>-50466841</v>
      </c>
    </row>
    <row r="8">
      <c r="A8" s="4" t="inlineStr">
        <is>
          <t>Share of the profit or loss of associates and joint ventures</t>
        </is>
      </c>
      <c r="B8" s="5" t="n">
        <v>899700</v>
      </c>
      <c r="C8" s="5" t="n">
        <v>32433</v>
      </c>
      <c r="D8" s="5" t="n">
        <v>547612</v>
      </c>
      <c r="E8" s="5" t="n">
        <v>182275</v>
      </c>
    </row>
    <row r="9">
      <c r="A9" s="4" t="inlineStr">
        <is>
          <t>Impairment loss</t>
        </is>
      </c>
      <c r="B9" s="5" t="n">
        <v>-126766</v>
      </c>
      <c r="C9" s="5" t="n">
        <v>-4571</v>
      </c>
      <c r="D9" s="5" t="n">
        <v>-992273</v>
      </c>
      <c r="E9" s="5" t="n">
        <v>-601207</v>
      </c>
    </row>
    <row r="10">
      <c r="A10" s="4" t="inlineStr">
        <is>
          <t>Segment profit before income tax</t>
        </is>
      </c>
      <c r="B10" s="5" t="n">
        <v>80193769</v>
      </c>
      <c r="C10" s="5" t="n">
        <v>2890906</v>
      </c>
      <c r="D10" s="5" t="n">
        <v>35768798</v>
      </c>
      <c r="E10" s="5" t="n">
        <v>23279811</v>
      </c>
    </row>
    <row r="11">
      <c r="A11" s="4" t="inlineStr">
        <is>
          <t>Expenditures for segment assets</t>
        </is>
      </c>
      <c r="B11" s="5" t="n">
        <v>74417541</v>
      </c>
      <c r="C11" s="5" t="n">
        <v>2682681</v>
      </c>
      <c r="D11" s="5" t="n">
        <v>59024201</v>
      </c>
      <c r="E11" s="5" t="n">
        <v>63073887</v>
      </c>
    </row>
    <row r="12">
      <c r="A12" s="4" t="inlineStr">
        <is>
          <t>Investments accounted for using the equity method</t>
        </is>
      </c>
      <c r="B12" s="5" t="n">
        <v>16996600</v>
      </c>
      <c r="D12" s="5" t="n">
        <v>12806673</v>
      </c>
      <c r="E12" s="5" t="n">
        <v>12085207</v>
      </c>
      <c r="F12" s="6" t="n">
        <v>612711</v>
      </c>
    </row>
    <row r="13">
      <c r="A13" s="4" t="inlineStr">
        <is>
          <t>Contract assets</t>
        </is>
      </c>
      <c r="B13" s="5" t="n">
        <v>5607209</v>
      </c>
      <c r="D13" s="5" t="n">
        <v>4782904</v>
      </c>
      <c r="E13" s="5" t="n">
        <v>5897316</v>
      </c>
      <c r="F13" s="5" t="n">
        <v>202134</v>
      </c>
    </row>
    <row r="14">
      <c r="A14" s="4" t="inlineStr">
        <is>
          <t>Packaging segment [member]</t>
        </is>
      </c>
    </row>
    <row r="15">
      <c r="A15" s="3" t="inlineStr">
        <is>
          <t>Disclosure of operating segments [line items]</t>
        </is>
      </c>
    </row>
    <row r="16">
      <c r="A16" s="4" t="inlineStr">
        <is>
          <t>Operating revenue</t>
        </is>
      </c>
      <c r="B16" s="5" t="n">
        <v>272543899</v>
      </c>
      <c r="C16" s="5" t="n">
        <v>9824942</v>
      </c>
      <c r="D16" s="5" t="n">
        <v>218666071</v>
      </c>
      <c r="E16" s="5" t="n">
        <v>198916897</v>
      </c>
    </row>
    <row r="17">
      <c r="A17" s="4" t="inlineStr">
        <is>
          <t>Interest income</t>
        </is>
      </c>
      <c r="B17" s="5" t="n">
        <v>61141</v>
      </c>
      <c r="C17" s="5" t="n">
        <v>2204</v>
      </c>
      <c r="D17" s="5" t="n">
        <v>133160</v>
      </c>
      <c r="E17" s="5" t="n">
        <v>186291</v>
      </c>
    </row>
    <row r="18">
      <c r="A18" s="4" t="inlineStr">
        <is>
          <t>Interest expense</t>
        </is>
      </c>
      <c r="B18" s="5" t="n">
        <v>-1604107</v>
      </c>
      <c r="C18" s="5" t="n">
        <v>-57827</v>
      </c>
      <c r="D18" s="5" t="n">
        <v>-2244280</v>
      </c>
      <c r="E18" s="5" t="n">
        <v>-3403475</v>
      </c>
    </row>
    <row r="19">
      <c r="A19" s="4" t="inlineStr">
        <is>
          <t>Depreciation and amortization</t>
        </is>
      </c>
      <c r="B19" s="5" t="n">
        <v>-34384500</v>
      </c>
      <c r="C19" s="5" t="n">
        <v>-1239528</v>
      </c>
      <c r="D19" s="5" t="n">
        <v>-32333229</v>
      </c>
      <c r="E19" s="5" t="n">
        <v>-33456831</v>
      </c>
    </row>
    <row r="20">
      <c r="A20" s="4" t="inlineStr">
        <is>
          <t>Share of the profit or loss of associates and joint ventures</t>
        </is>
      </c>
      <c r="B20" s="5" t="n">
        <v>737650</v>
      </c>
      <c r="C20" s="5" t="n">
        <v>26591</v>
      </c>
      <c r="D20" s="5" t="n">
        <v>362133</v>
      </c>
      <c r="E20" s="5" t="n">
        <v>75303</v>
      </c>
    </row>
    <row r="21">
      <c r="A21" s="4" t="inlineStr">
        <is>
          <t>Impairment loss</t>
        </is>
      </c>
      <c r="B21" s="5" t="n">
        <v>-86997</v>
      </c>
      <c r="C21" s="5" t="n">
        <v>-3137</v>
      </c>
      <c r="D21" s="5" t="n">
        <v>-218600</v>
      </c>
      <c r="E21" s="5" t="n">
        <v>-601066</v>
      </c>
    </row>
    <row r="22">
      <c r="A22" s="4" t="inlineStr">
        <is>
          <t>Segment profit before income tax</t>
        </is>
      </c>
      <c r="B22" s="5" t="n">
        <v>41581126</v>
      </c>
      <c r="C22" s="5" t="n">
        <v>1498959</v>
      </c>
      <c r="D22" s="5" t="n">
        <v>17476440</v>
      </c>
      <c r="E22" s="5" t="n">
        <v>7572763</v>
      </c>
    </row>
    <row r="23">
      <c r="A23" s="4" t="inlineStr">
        <is>
          <t>Expenditures for segment assets</t>
        </is>
      </c>
      <c r="B23" s="5" t="n">
        <v>48531368</v>
      </c>
      <c r="C23" s="5" t="n">
        <v>1749509</v>
      </c>
      <c r="D23" s="5" t="n">
        <v>38643303</v>
      </c>
      <c r="E23" s="5" t="n">
        <v>35462305</v>
      </c>
    </row>
    <row r="24">
      <c r="A24" s="4" t="inlineStr">
        <is>
          <t>Investments accounted for using the equity method</t>
        </is>
      </c>
      <c r="B24" s="5" t="n">
        <v>12744756</v>
      </c>
      <c r="D24" s="5" t="n">
        <v>9146344</v>
      </c>
      <c r="E24" s="5" t="n">
        <v>8867316</v>
      </c>
      <c r="F24" s="5" t="n">
        <v>459436</v>
      </c>
    </row>
    <row r="25">
      <c r="A25" s="4" t="inlineStr">
        <is>
          <t>Contract assets</t>
        </is>
      </c>
      <c r="B25" s="5" t="n">
        <v>4735181</v>
      </c>
      <c r="D25" s="5" t="n">
        <v>3641244</v>
      </c>
      <c r="E25" s="5" t="n">
        <v>4162124</v>
      </c>
      <c r="F25" s="5" t="n">
        <v>170698</v>
      </c>
    </row>
    <row r="26">
      <c r="A26" s="4" t="inlineStr">
        <is>
          <t>Testing segment [member]</t>
        </is>
      </c>
    </row>
    <row r="27">
      <c r="A27" s="3" t="inlineStr">
        <is>
          <t>Disclosure of operating segments [line items]</t>
        </is>
      </c>
    </row>
    <row r="28">
      <c r="A28" s="4" t="inlineStr">
        <is>
          <t>Operating revenue</t>
        </is>
      </c>
      <c r="B28" s="5" t="n">
        <v>49978736</v>
      </c>
      <c r="C28" s="5" t="n">
        <v>1801685</v>
      </c>
      <c r="D28" s="5" t="n">
        <v>47271074</v>
      </c>
      <c r="E28" s="5" t="n">
        <v>42658686</v>
      </c>
    </row>
    <row r="29">
      <c r="A29" s="4" t="inlineStr">
        <is>
          <t>Interest income</t>
        </is>
      </c>
      <c r="B29" s="5" t="n">
        <v>88874</v>
      </c>
      <c r="C29" s="5" t="n">
        <v>3204</v>
      </c>
      <c r="D29" s="5" t="n">
        <v>79821</v>
      </c>
      <c r="E29" s="5" t="n">
        <v>90091</v>
      </c>
    </row>
    <row r="30">
      <c r="A30" s="4" t="inlineStr">
        <is>
          <t>Interest expense</t>
        </is>
      </c>
      <c r="B30" s="5" t="n">
        <v>-405648</v>
      </c>
      <c r="C30" s="5" t="n">
        <v>-14623</v>
      </c>
      <c r="D30" s="5" t="n">
        <v>-564269</v>
      </c>
      <c r="E30" s="5" t="n">
        <v>-545609</v>
      </c>
    </row>
    <row r="31">
      <c r="A31" s="4" t="inlineStr">
        <is>
          <t>Depreciation and amortization</t>
        </is>
      </c>
      <c r="B31" s="5" t="n">
        <v>-13819080</v>
      </c>
      <c r="C31" s="5" t="n">
        <v>-498164</v>
      </c>
      <c r="D31" s="5" t="n">
        <v>-14189024</v>
      </c>
      <c r="E31" s="5" t="n">
        <v>-12379703</v>
      </c>
    </row>
    <row r="32">
      <c r="A32" s="4" t="inlineStr">
        <is>
          <t>Share of the profit or loss of associates and joint ventures</t>
        </is>
      </c>
      <c r="B32" s="5" t="n">
        <v>66107</v>
      </c>
      <c r="C32" s="5" t="n">
        <v>2383</v>
      </c>
      <c r="D32" s="5" t="n">
        <v>99670</v>
      </c>
      <c r="E32" s="5" t="n">
        <v>39852</v>
      </c>
    </row>
    <row r="33">
      <c r="A33" s="4" t="inlineStr">
        <is>
          <t>Impairment loss</t>
        </is>
      </c>
      <c r="B33" s="5" t="n">
        <v>-39769</v>
      </c>
      <c r="C33" s="5" t="n">
        <v>-1434</v>
      </c>
      <c r="D33" s="5" t="n">
        <v>-773673</v>
      </c>
      <c r="E33" s="5" t="n">
        <v>-141</v>
      </c>
    </row>
    <row r="34">
      <c r="A34" s="4" t="inlineStr">
        <is>
          <t>Segment profit before income tax</t>
        </is>
      </c>
      <c r="B34" s="5" t="n">
        <v>11998938</v>
      </c>
      <c r="C34" s="5" t="n">
        <v>432550</v>
      </c>
      <c r="D34" s="5" t="n">
        <v>10277760</v>
      </c>
      <c r="E34" s="5" t="n">
        <v>10321537</v>
      </c>
    </row>
    <row r="35">
      <c r="A35" s="4" t="inlineStr">
        <is>
          <t>Expenditures for segment assets</t>
        </is>
      </c>
      <c r="B35" s="5" t="n">
        <v>16773513</v>
      </c>
      <c r="C35" s="5" t="n">
        <v>604669</v>
      </c>
      <c r="D35" s="5" t="n">
        <v>14275397</v>
      </c>
      <c r="E35" s="5" t="n">
        <v>23966051</v>
      </c>
    </row>
    <row r="36">
      <c r="A36" s="4" t="inlineStr">
        <is>
          <t>Investments accounted for using the equity method</t>
        </is>
      </c>
      <c r="B36" s="5" t="n">
        <v>1896372</v>
      </c>
      <c r="D36" s="5" t="n">
        <v>1340307</v>
      </c>
      <c r="E36" s="5" t="n">
        <v>1123490</v>
      </c>
      <c r="F36" s="5" t="n">
        <v>68362</v>
      </c>
    </row>
    <row r="37">
      <c r="A37" s="4" t="inlineStr">
        <is>
          <t>Contract assets</t>
        </is>
      </c>
      <c r="B37" s="5" t="n">
        <v>872028</v>
      </c>
      <c r="D37" s="5" t="n">
        <v>1141660</v>
      </c>
      <c r="E37" s="5" t="n">
        <v>1735192</v>
      </c>
      <c r="F37" s="5" t="n">
        <v>31436</v>
      </c>
    </row>
    <row r="38">
      <c r="A38" s="4" t="inlineStr">
        <is>
          <t>EMS segment [member]</t>
        </is>
      </c>
    </row>
    <row r="39">
      <c r="A39" s="3" t="inlineStr">
        <is>
          <t>Disclosure of operating segments [line items]</t>
        </is>
      </c>
    </row>
    <row r="40">
      <c r="A40" s="4" t="inlineStr">
        <is>
          <t>Operating revenue</t>
        </is>
      </c>
      <c r="B40" s="5" t="n">
        <v>239488267</v>
      </c>
      <c r="C40" s="5" t="n">
        <v>8633319</v>
      </c>
      <c r="D40" s="5" t="n">
        <v>204690669</v>
      </c>
      <c r="E40" s="5" t="n">
        <v>165789479</v>
      </c>
    </row>
    <row r="41">
      <c r="A41" s="4" t="inlineStr">
        <is>
          <t>Interest income</t>
        </is>
      </c>
      <c r="B41" s="5" t="n">
        <v>301072</v>
      </c>
      <c r="C41" s="5" t="n">
        <v>10853</v>
      </c>
      <c r="D41" s="5" t="n">
        <v>275766</v>
      </c>
      <c r="E41" s="5" t="n">
        <v>249487</v>
      </c>
    </row>
    <row r="42">
      <c r="A42" s="4" t="inlineStr">
        <is>
          <t>Interest expense</t>
        </is>
      </c>
      <c r="B42" s="5" t="n">
        <v>-629584</v>
      </c>
      <c r="C42" s="5" t="n">
        <v>-22696</v>
      </c>
      <c r="D42" s="5" t="n">
        <v>-443519</v>
      </c>
      <c r="E42" s="5" t="n">
        <v>-255404</v>
      </c>
    </row>
    <row r="43">
      <c r="A43" s="4" t="inlineStr">
        <is>
          <t>Depreciation and amortization</t>
        </is>
      </c>
      <c r="B43" s="5" t="n">
        <v>-4336266</v>
      </c>
      <c r="C43" s="5" t="n">
        <v>-156318</v>
      </c>
      <c r="D43" s="5" t="n">
        <v>-2877546</v>
      </c>
      <c r="E43" s="5" t="n">
        <v>-2534825</v>
      </c>
    </row>
    <row r="44">
      <c r="A44" s="4" t="inlineStr">
        <is>
          <t>Share of the profit or loss of associates and joint ventures</t>
        </is>
      </c>
      <c r="B44" s="5" t="n">
        <v>95943</v>
      </c>
      <c r="C44" s="5" t="n">
        <v>3459</v>
      </c>
      <c r="D44" s="5" t="n">
        <v>85809</v>
      </c>
      <c r="E44" s="5" t="n">
        <v>67120</v>
      </c>
    </row>
    <row r="45">
      <c r="A45" s="4" t="inlineStr">
        <is>
          <t>Segment profit before income tax</t>
        </is>
      </c>
      <c r="B45" s="5" t="n">
        <v>8528675</v>
      </c>
      <c r="C45" s="5" t="n">
        <v>307450</v>
      </c>
      <c r="D45" s="5" t="n">
        <v>8438766</v>
      </c>
      <c r="E45" s="5" t="n">
        <v>6082106</v>
      </c>
    </row>
    <row r="46">
      <c r="A46" s="4" t="inlineStr">
        <is>
          <t>Expenditures for segment assets</t>
        </is>
      </c>
      <c r="B46" s="5" t="n">
        <v>7654560</v>
      </c>
      <c r="C46" s="5" t="n">
        <v>275940</v>
      </c>
      <c r="D46" s="5" t="n">
        <v>5614409</v>
      </c>
      <c r="E46" s="5" t="n">
        <v>2770129</v>
      </c>
    </row>
    <row r="47">
      <c r="A47" s="4" t="inlineStr">
        <is>
          <t>Investments accounted for using the equity method</t>
        </is>
      </c>
      <c r="B47" s="5" t="n">
        <v>2355472</v>
      </c>
      <c r="D47" s="5" t="n">
        <v>2320022</v>
      </c>
      <c r="E47" s="5" t="n">
        <v>2094401</v>
      </c>
      <c r="F47" s="6" t="n">
        <v>84913</v>
      </c>
    </row>
    <row r="48">
      <c r="A48" s="4" t="inlineStr">
        <is>
          <t>All other segments [member]</t>
        </is>
      </c>
    </row>
    <row r="49">
      <c r="A49" s="3" t="inlineStr">
        <is>
          <t>Disclosure of operating segments [line items]</t>
        </is>
      </c>
    </row>
    <row r="50">
      <c r="A50" s="4" t="inlineStr">
        <is>
          <t>Operating revenue</t>
        </is>
      </c>
      <c r="B50" s="5" t="n">
        <v>7986231</v>
      </c>
      <c r="C50" s="5" t="n">
        <v>287896</v>
      </c>
      <c r="D50" s="5" t="n">
        <v>6350896</v>
      </c>
      <c r="E50" s="5" t="n">
        <v>5817122</v>
      </c>
    </row>
    <row r="51">
      <c r="A51" s="4" t="inlineStr">
        <is>
          <t>Interest income</t>
        </is>
      </c>
      <c r="B51" s="5" t="n">
        <v>91242</v>
      </c>
      <c r="C51" s="5" t="n">
        <v>3289</v>
      </c>
      <c r="D51" s="5" t="n">
        <v>32036</v>
      </c>
      <c r="E51" s="5" t="n">
        <v>284458</v>
      </c>
    </row>
    <row r="52">
      <c r="A52" s="4" t="inlineStr">
        <is>
          <t>Interest expense</t>
        </is>
      </c>
      <c r="B52" s="5" t="n">
        <v>-159596</v>
      </c>
      <c r="C52" s="5" t="n">
        <v>-5753</v>
      </c>
      <c r="D52" s="5" t="n">
        <v>-185160</v>
      </c>
      <c r="E52" s="5" t="n">
        <v>-243013</v>
      </c>
    </row>
    <row r="53">
      <c r="A53" s="4" t="inlineStr">
        <is>
          <t>Depreciation and amortization</t>
        </is>
      </c>
      <c r="B53" s="5" t="n">
        <v>-1984431</v>
      </c>
      <c r="C53" s="5" t="n">
        <v>-71537</v>
      </c>
      <c r="D53" s="5" t="n">
        <v>-1859266</v>
      </c>
      <c r="E53" s="5" t="n">
        <v>-2095482</v>
      </c>
    </row>
    <row r="54">
      <c r="A54" s="4" t="inlineStr">
        <is>
          <t>Segment profit before income tax</t>
        </is>
      </c>
      <c r="B54" s="5" t="n">
        <v>18085030</v>
      </c>
      <c r="C54" s="5" t="n">
        <v>651947</v>
      </c>
      <c r="D54" s="5" t="n">
        <v>-424168</v>
      </c>
      <c r="E54" s="5" t="n">
        <v>-696595</v>
      </c>
    </row>
    <row r="55">
      <c r="A55" s="4" t="inlineStr">
        <is>
          <t>Expenditures for segment assets</t>
        </is>
      </c>
      <c r="B55" s="5" t="n">
        <v>1458100</v>
      </c>
      <c r="C55" s="5" t="n">
        <v>52563</v>
      </c>
      <c r="D55" s="5" t="n">
        <v>491092</v>
      </c>
      <c r="E55" s="5" t="n">
        <v>875402</v>
      </c>
    </row>
    <row r="56">
      <c r="A56" s="4" t="inlineStr">
        <is>
          <t>Adjustments and Eliminations [member]</t>
        </is>
      </c>
    </row>
    <row r="57">
      <c r="A57" s="3" t="inlineStr">
        <is>
          <t>Disclosure of operating segments [line items]</t>
        </is>
      </c>
    </row>
    <row r="58">
      <c r="A58" s="4" t="inlineStr">
        <is>
          <t>Interest income</t>
        </is>
      </c>
      <c r="E58" s="5" t="n">
        <v>-260646</v>
      </c>
    </row>
    <row r="59">
      <c r="A59" s="4" t="inlineStr">
        <is>
          <t>Interest expense</t>
        </is>
      </c>
      <c r="E59" s="5" t="n">
        <v>260646</v>
      </c>
    </row>
    <row r="60">
      <c r="A60" s="4" t="inlineStr">
        <is>
          <t>Depreciation and amortization</t>
        </is>
      </c>
      <c r="D60" s="5" t="n">
        <v>-51259065</v>
      </c>
    </row>
    <row r="61">
      <c r="A61" s="4" t="inlineStr">
        <is>
          <t>Inter-group revenues [member]</t>
        </is>
      </c>
    </row>
    <row r="62">
      <c r="A62" s="3" t="inlineStr">
        <is>
          <t>Disclosure of operating segments [line items]</t>
        </is>
      </c>
    </row>
    <row r="63">
      <c r="A63" s="4" t="inlineStr">
        <is>
          <t>Operating revenue</t>
        </is>
      </c>
      <c r="B63" s="5" t="n">
        <v>0</v>
      </c>
    </row>
    <row r="64">
      <c r="A64" s="4" t="inlineStr">
        <is>
          <t>Inter-group revenues [member] | Packaging segment [member]</t>
        </is>
      </c>
    </row>
    <row r="65">
      <c r="A65" s="3" t="inlineStr">
        <is>
          <t>Disclosure of operating segments [line items]</t>
        </is>
      </c>
    </row>
    <row r="66">
      <c r="A66" s="4" t="inlineStr">
        <is>
          <t>Operating revenue</t>
        </is>
      </c>
      <c r="B66" s="5" t="n">
        <v>7244889</v>
      </c>
      <c r="C66" s="5" t="n">
        <v>261171</v>
      </c>
      <c r="D66" s="5" t="n">
        <v>10436168</v>
      </c>
      <c r="E66" s="5" t="n">
        <v>5370963</v>
      </c>
    </row>
    <row r="67">
      <c r="A67" s="4" t="inlineStr">
        <is>
          <t>Inter-group revenues [member] | Testing segment [member]</t>
        </is>
      </c>
    </row>
    <row r="68">
      <c r="A68" s="3" t="inlineStr">
        <is>
          <t>Disclosure of operating segments [line items]</t>
        </is>
      </c>
    </row>
    <row r="69">
      <c r="A69" s="4" t="inlineStr">
        <is>
          <t>Operating revenue</t>
        </is>
      </c>
      <c r="B69" s="5" t="n">
        <v>339619</v>
      </c>
      <c r="C69" s="5" t="n">
        <v>12243</v>
      </c>
      <c r="D69" s="5" t="n">
        <v>435587</v>
      </c>
      <c r="E69" s="5" t="n">
        <v>231399</v>
      </c>
    </row>
    <row r="70">
      <c r="A70" s="4" t="inlineStr">
        <is>
          <t>Inter-group revenues [member] | EMS segment [member]</t>
        </is>
      </c>
    </row>
    <row r="71">
      <c r="A71" s="3" t="inlineStr">
        <is>
          <t>Disclosure of operating segments [line items]</t>
        </is>
      </c>
    </row>
    <row r="72">
      <c r="A72" s="4" t="inlineStr">
        <is>
          <t>Operating revenue</t>
        </is>
      </c>
      <c r="B72" s="5" t="n">
        <v>27825073</v>
      </c>
      <c r="C72" s="5" t="n">
        <v>1003067</v>
      </c>
      <c r="D72" s="5" t="n">
        <v>21472775</v>
      </c>
      <c r="E72" s="5" t="n">
        <v>60638567</v>
      </c>
    </row>
    <row r="73">
      <c r="A73" s="4" t="inlineStr">
        <is>
          <t>Inter-group revenues [member] | All other segments [member]</t>
        </is>
      </c>
    </row>
    <row r="74">
      <c r="A74" s="3" t="inlineStr">
        <is>
          <t>Disclosure of operating segments [line items]</t>
        </is>
      </c>
    </row>
    <row r="75">
      <c r="A75" s="4" t="inlineStr">
        <is>
          <t>Operating revenue</t>
        </is>
      </c>
      <c r="B75" s="5" t="n">
        <v>7527260</v>
      </c>
      <c r="C75" s="5" t="n">
        <v>271350</v>
      </c>
      <c r="D75" s="5" t="n">
        <v>7234303</v>
      </c>
      <c r="E75" s="5" t="n">
        <v>7431399</v>
      </c>
    </row>
    <row r="76">
      <c r="A76" s="4" t="inlineStr">
        <is>
          <t>Inter-group revenues [member] | Adjustments and Eliminations [member]</t>
        </is>
      </c>
    </row>
    <row r="77">
      <c r="A77" s="3" t="inlineStr">
        <is>
          <t>Disclosure of operating segments [line items]</t>
        </is>
      </c>
    </row>
    <row r="78">
      <c r="A78" s="4" t="inlineStr">
        <is>
          <t>Operating revenue</t>
        </is>
      </c>
      <c r="B78" s="5" t="n">
        <v>-42936841</v>
      </c>
      <c r="C78" s="5" t="n">
        <v>-1547831</v>
      </c>
      <c r="D78" s="5" t="n">
        <v>-39578833</v>
      </c>
      <c r="E78" s="5" t="n">
        <v>-73672328</v>
      </c>
    </row>
    <row r="79">
      <c r="A79" s="4" t="inlineStr">
        <is>
          <t>Operating segment [member]</t>
        </is>
      </c>
    </row>
    <row r="80">
      <c r="A80" s="3" t="inlineStr">
        <is>
          <t>Disclosure of operating segments [line items]</t>
        </is>
      </c>
    </row>
    <row r="81">
      <c r="A81" s="4" t="inlineStr">
        <is>
          <t>Operating revenue</t>
        </is>
      </c>
      <c r="B81" s="5" t="n">
        <v>612933974</v>
      </c>
      <c r="C81" s="5" t="n">
        <v>22095673</v>
      </c>
      <c r="D81" s="5" t="n">
        <v>516557543</v>
      </c>
      <c r="E81" s="5" t="n">
        <v>486854512</v>
      </c>
    </row>
    <row r="82">
      <c r="A82" s="4" t="inlineStr">
        <is>
          <t>Operating segment [member] | Packaging segment [member]</t>
        </is>
      </c>
    </row>
    <row r="83">
      <c r="A83" s="3" t="inlineStr">
        <is>
          <t>Disclosure of operating segments [line items]</t>
        </is>
      </c>
    </row>
    <row r="84">
      <c r="A84" s="4" t="inlineStr">
        <is>
          <t>Operating revenue</t>
        </is>
      </c>
      <c r="B84" s="5" t="n">
        <v>279788788</v>
      </c>
      <c r="C84" s="5" t="n">
        <v>10086113</v>
      </c>
      <c r="D84" s="5" t="n">
        <v>229102239</v>
      </c>
      <c r="E84" s="5" t="n">
        <v>204287860</v>
      </c>
    </row>
    <row r="85">
      <c r="A85" s="4" t="inlineStr">
        <is>
          <t>Operating segment [member] | Testing segment [member]</t>
        </is>
      </c>
    </row>
    <row r="86">
      <c r="A86" s="3" t="inlineStr">
        <is>
          <t>Disclosure of operating segments [line items]</t>
        </is>
      </c>
    </row>
    <row r="87">
      <c r="A87" s="4" t="inlineStr">
        <is>
          <t>Operating revenue</t>
        </is>
      </c>
      <c r="B87" s="5" t="n">
        <v>50318355</v>
      </c>
      <c r="C87" s="5" t="n">
        <v>1813928</v>
      </c>
      <c r="D87" s="5" t="n">
        <v>47706661</v>
      </c>
      <c r="E87" s="5" t="n">
        <v>42890085</v>
      </c>
    </row>
    <row r="88">
      <c r="A88" s="4" t="inlineStr">
        <is>
          <t>Operating segment [member] | EMS segment [member]</t>
        </is>
      </c>
    </row>
    <row r="89">
      <c r="A89" s="3" t="inlineStr">
        <is>
          <t>Disclosure of operating segments [line items]</t>
        </is>
      </c>
    </row>
    <row r="90">
      <c r="A90" s="4" t="inlineStr">
        <is>
          <t>Operating revenue</t>
        </is>
      </c>
      <c r="B90" s="5" t="n">
        <v>267313340</v>
      </c>
      <c r="C90" s="5" t="n">
        <v>9636386</v>
      </c>
      <c r="D90" s="5" t="n">
        <v>226163444</v>
      </c>
      <c r="E90" s="5" t="n">
        <v>226428046</v>
      </c>
    </row>
    <row r="91">
      <c r="A91" s="4" t="inlineStr">
        <is>
          <t>Operating segment [member] | All other segments [member]</t>
        </is>
      </c>
    </row>
    <row r="92">
      <c r="A92" s="3" t="inlineStr">
        <is>
          <t>Disclosure of operating segments [line items]</t>
        </is>
      </c>
    </row>
    <row r="93">
      <c r="A93" s="4" t="inlineStr">
        <is>
          <t>Operating revenue</t>
        </is>
      </c>
      <c r="B93" s="6" t="n">
        <v>15513491</v>
      </c>
      <c r="C93" s="6" t="n">
        <v>559246</v>
      </c>
      <c r="D93" s="6" t="n">
        <v>13585199</v>
      </c>
      <c r="E93" s="6" t="n">
        <v>13248521</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Text block [abstract]</t>
        </is>
      </c>
    </row>
    <row r="4">
      <c r="A4" s="4" t="inlineStr">
        <is>
          <t>Investment Properties</t>
        </is>
      </c>
      <c r="B4" s="4" t="inlineStr">
        <is>
          <t xml:space="preserve">17. INVESTMENT PROPERTIES
For the year ended December 31, 2019
Land Buildings and Right-of-use Total
NT$ NT$ NT$ NT$
Cost
Balance at January 1, 2019 $ 35,965 $ 8,409,790 $ 6,891,947 $ 15,337,702
Additions — 2,532 — 2,532
Disposals — (1,843 ) — (1,843 )
Reclassification — (490,130 ) (21,069 ) (511,199 )
Effects of foreign currency exchange differences — (209,980 ) (303,086 ) (513,066 )
Balance at December 31, 2019 $ 35,965 $ 7,710,369 $ 6,567,792 $ 14,314,126
Accumulated depreciation
Balance at January 1, 2019 $ — $ 707,376 $ 292,722 $ 1,000,098
Depreciation expenses — 377,536 216,574 594,110
Disposals — (1,240 ) — (1,240 )
Reclassification — (210,455 ) 543 (209,912 )
Effects of foreign currency exchange differences — 99,354 (22,355 ) 76,999
Balance at December 31, 2019 $ — $ 972,571 $ 487,484 $ 1,460,055
Carrying amount at December 31, 2019 $ 35,965 $ 6,737,798 $ 6,080,308 $ 12,854,071
For the year ended December 31, 2020
Land Buildings and Right-of-use Total
NT$ NT$ NT$ NT$
Cost
Balance at January 1, 2020 $ 35,965 $ 7,710,369 $ 6,567,792 $ 14,314,126
Additions — 6,352 — 6,352
Disposals — (1,902 ) — (1,902 )
Reclassification — (3,884 ) 46,201 42,317
Effects of foreign currency exchange differences — 111,870 124,920 236,790
Balance at December 31, 2020 $ 35,965 $ 7,822,805 $ 6,738,913 $ 14,597,683
Accumulated depreciation
Balance at January 1, 2020 $ — $ 972,571 $ 487,484 $ 1,460,055
Depreciation expenses — 353,048 209,212 562,260
Disposals — (1,293 ) — (1,293 )
Reclassification — (1,498 ) 10,617 9,119
Effects of foreign currency exchange differences — 19,639 9,820 29,459
Balance at December 31, 2020 $ — $ 1,342,467 $ 717,133 $ 2,059,600
Carrying amount at December 31, 2020 $ 35,965 $ 6,480,338 $ 6,021,780 $ 12,538,083
For the year ended December 31, 2021
Land Buildings and Right-of-use Total
NT$ NT$ NT$ NT$
Cost
Balance at January 1, 2021 $ 35,965 $ 7,822,805 $ 6,738,913 $ 14,597,683
Disposals — (5,350 ) — (5,350 )
Disposal of subsidiaries (Note 30) — (1,290,187 ) (87,412 ) (1,377,599 )
Reclassification (Note 12) (393 ) 9,818,133 3,398,139 13,215,879
Effects of foreign currency exchange differences 0 30,697 (6,962 ) 23,735
Balance at December 31, 2021 $ 35,572 $ 16,376,098 $ 10,042,678 $ 26,454,348
Accumulated depreciation
Balance at January 1, 2021 $ — $ 1,342,467 $ 717,133 $ 2,059,600
Depreciation expenses — 482,625 268,422 751,047
Disposals — (3,671 ) — (3,671 )
Disposal of subsidiaries (Note 30) — (570,403 ) (19,946 ) (590,349 )
Reclassification — 2,014,201 78,914 2,093,115
Effects of foreign currency exchange differences — 6,927 (7,108 ) (181 )
Balance at December 31, 2021 $ — $ 3,272,146 $ 1,037,415 $ 4,309,561
Carrying amount at December 31, 2021 $ 35,572 $ 13,103,952 $ 9,005,263 $ 22,144,787
Land Buildings and Right-of-use Total
US$ (Note 4) US$ (Note 4) US$ (Note 4) US$ (Note 4)
Cost
Balance at January 1, 2021 $ 1,296 $ 282,005 $ 242,931 $ 526,232
Disposals — (193 ) — (193 )
Disposal of subsidiaries (Note 30) — (46,510 ) (3,151 ) (49,661 )
Reclassification (Note 12) (14 ) 353,934 122,500 476,420
Effects of foreign currency exchange differences — 1,107 (251 ) 856
Balance at December 31, 2021 $ 1,282 $ 590,343 $ 362,029 $ 953,654
Accumulated depreciation
Balance at January 1, 2021 $ — $ 48,395 $ 25,852 $ 74,247
Depreciation expenses — 17,398 9,676 27,074
Disposals — (132 ) — (132 )
Disposal of subsidiaries (Note 30) — (20,563 ) (719 ) (21,282 )
Reclassification — 72,610 2,845 75,455
Effects of foreign currency exchange differences — 250 (256 ) (6 )
Balance at December 31, 2021 $ — $ 117,958 $ 37,398 $ 155,356
Carrying amount at December 31, 2021 $ 1,282 $ 472,385 $ 324,631 $ 798,298
Right-of-use The abovementioned investment properties were leased out for 1 to 20 years, with an option to extend for an additional lease term. The lease contracts contain market review clauses in the event that the lessees exercise their options to extend. The lessees do not have bargain purchase In addition to fixed lease payments, some of the lease contracts also indicated that the lessees should make variable payments determined at a specific percentage of the excess of respective lessee’s monthly revenues over a specific amount. The maturity analysis of lease payments receivable under operating leases of investment properties was as follows:
December 31
2020 2021
NT$ NT$ US$ (Note 4)
Year 1 $ 880,929 $ 1,693,659 $ 61,055
Year 2 688,123 1,405,450 50,666
Year 3 471,966 1,210,891 43,651
Year 4 383,307 1,019,498 36,752
Year 5 335,706 929,609 33,511
Year 6 onwards 664,259 3,241,525 116,854
$ 3,424,290 $ 9,500,632 $ 342,489
The investment properties were depreciated on a straight-line basis over the following useful lives:
Main buildings 10-40 years
Right-of-use 10-50 years Because the market conditions we re COVID-19 concessions The fair value of the investment properties was measured using the market approach and the income approach based on level 3 inputs by independent professional appraisers. The significant unobservable inputs were discount rates. The fair value of the investment properties was as follows:
December 31
2020 2021
NT$ NT$ US$ (Note 4)
Fair value $ 19,799,714 $ 36,158,216 $ 1,303,468
Refer to Note 36 for the carrying amount of the investment properties that had been pledged by the Group to secure borrowing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Information - Summary of Revenue from Major Products and Services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products and services [line items]</t>
        </is>
      </c>
    </row>
    <row r="4">
      <c r="A4" s="4" t="inlineStr">
        <is>
          <t>Operating revenue</t>
        </is>
      </c>
      <c r="B4" s="6" t="n">
        <v>569997133</v>
      </c>
      <c r="C4" s="6" t="n">
        <v>20547842</v>
      </c>
      <c r="D4" s="6" t="n">
        <v>476978710</v>
      </c>
      <c r="E4" s="6" t="n">
        <v>413182184</v>
      </c>
    </row>
    <row r="5">
      <c r="A5" s="4" t="inlineStr">
        <is>
          <t>Packaging service [member]</t>
        </is>
      </c>
    </row>
    <row r="6">
      <c r="A6" s="3" t="inlineStr">
        <is>
          <t>Disclosure of products and services [line items]</t>
        </is>
      </c>
    </row>
    <row r="7">
      <c r="A7" s="4" t="inlineStr">
        <is>
          <t>Operating revenue</t>
        </is>
      </c>
      <c r="B7" s="5" t="n">
        <v>272543899</v>
      </c>
      <c r="C7" s="5" t="n">
        <v>9824942</v>
      </c>
      <c r="D7" s="5" t="n">
        <v>218666071</v>
      </c>
      <c r="E7" s="5" t="n">
        <v>198916897</v>
      </c>
    </row>
    <row r="8">
      <c r="A8" s="4" t="inlineStr">
        <is>
          <t>Testing service [member]</t>
        </is>
      </c>
    </row>
    <row r="9">
      <c r="A9" s="3" t="inlineStr">
        <is>
          <t>Disclosure of products and services [line items]</t>
        </is>
      </c>
    </row>
    <row r="10">
      <c r="A10" s="4" t="inlineStr">
        <is>
          <t>Operating revenue</t>
        </is>
      </c>
      <c r="B10" s="5" t="n">
        <v>49978736</v>
      </c>
      <c r="C10" s="5" t="n">
        <v>1801685</v>
      </c>
      <c r="D10" s="5" t="n">
        <v>47271074</v>
      </c>
      <c r="E10" s="5" t="n">
        <v>42658686</v>
      </c>
    </row>
    <row r="11">
      <c r="A11" s="4" t="inlineStr">
        <is>
          <t>EMS</t>
        </is>
      </c>
    </row>
    <row r="12">
      <c r="A12" s="3" t="inlineStr">
        <is>
          <t>Disclosure of products and services [line items]</t>
        </is>
      </c>
    </row>
    <row r="13">
      <c r="A13" s="4" t="inlineStr">
        <is>
          <t>Operating revenue</t>
        </is>
      </c>
      <c r="B13" s="5" t="n">
        <v>239488267</v>
      </c>
      <c r="C13" s="5" t="n">
        <v>8633319</v>
      </c>
      <c r="D13" s="5" t="n">
        <v>204690669</v>
      </c>
      <c r="E13" s="5" t="n">
        <v>165789479</v>
      </c>
    </row>
    <row r="14">
      <c r="A14" s="4" t="inlineStr">
        <is>
          <t>Other products and services [member]</t>
        </is>
      </c>
    </row>
    <row r="15">
      <c r="A15" s="3" t="inlineStr">
        <is>
          <t>Disclosure of products and services [line items]</t>
        </is>
      </c>
    </row>
    <row r="16">
      <c r="A16" s="4" t="inlineStr">
        <is>
          <t>Operating revenue</t>
        </is>
      </c>
      <c r="B16" s="6" t="n">
        <v>7986231</v>
      </c>
      <c r="C16" s="6" t="n">
        <v>287896</v>
      </c>
      <c r="D16" s="6" t="n">
        <v>6350896</v>
      </c>
      <c r="E16" s="6" t="n">
        <v>5817122</v>
      </c>
    </row>
  </sheetData>
  <mergeCells count="2">
    <mergeCell ref="A1:A2"/>
    <mergeCell ref="B1:E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perating Segments Information - Summary of Geographic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c r="F2" s="2" t="inlineStr">
        <is>
          <t>Dec. 31, 2021USD ($)</t>
        </is>
      </c>
    </row>
    <row r="3">
      <c r="A3" s="3" t="inlineStr">
        <is>
          <t>Disclosure of geographical areas [line items]</t>
        </is>
      </c>
    </row>
    <row r="4">
      <c r="A4" s="4" t="inlineStr">
        <is>
          <t>Operating revenue</t>
        </is>
      </c>
      <c r="B4" s="6" t="n">
        <v>569997133</v>
      </c>
      <c r="C4" s="6" t="n">
        <v>20547842</v>
      </c>
      <c r="D4" s="6" t="n">
        <v>476978710</v>
      </c>
      <c r="E4" s="6" t="n">
        <v>413182184</v>
      </c>
    </row>
    <row r="5">
      <c r="A5" s="4" t="inlineStr">
        <is>
          <t>Noncurrent assets, excluding financial instruments, post-employment benefit assets and deferred tax assets</t>
        </is>
      </c>
      <c r="B5" s="5" t="n">
        <v>352603791</v>
      </c>
      <c r="D5" s="5" t="n">
        <v>337483610</v>
      </c>
      <c r="F5" s="6" t="n">
        <v>12711023</v>
      </c>
    </row>
    <row r="6">
      <c r="A6" s="4" t="inlineStr">
        <is>
          <t>United States [Member]</t>
        </is>
      </c>
    </row>
    <row r="7">
      <c r="A7" s="3" t="inlineStr">
        <is>
          <t>Disclosure of geographical areas [line items]</t>
        </is>
      </c>
    </row>
    <row r="8">
      <c r="A8" s="4" t="inlineStr">
        <is>
          <t>Operating revenue</t>
        </is>
      </c>
      <c r="B8" s="5" t="n">
        <v>353500361</v>
      </c>
      <c r="C8" s="5" t="n">
        <v>12743344</v>
      </c>
      <c r="D8" s="5" t="n">
        <v>297117001</v>
      </c>
      <c r="E8" s="5" t="n">
        <v>245521027</v>
      </c>
    </row>
    <row r="9">
      <c r="A9" s="4" t="inlineStr">
        <is>
          <t>Taiwan [member]</t>
        </is>
      </c>
    </row>
    <row r="10">
      <c r="A10" s="3" t="inlineStr">
        <is>
          <t>Disclosure of geographical areas [line items]</t>
        </is>
      </c>
    </row>
    <row r="11">
      <c r="A11" s="4" t="inlineStr">
        <is>
          <t>Operating revenue</t>
        </is>
      </c>
      <c r="B11" s="5" t="n">
        <v>94598067</v>
      </c>
      <c r="C11" s="5" t="n">
        <v>3410168</v>
      </c>
      <c r="D11" s="5" t="n">
        <v>64829301</v>
      </c>
      <c r="E11" s="5" t="n">
        <v>51244470</v>
      </c>
    </row>
    <row r="12">
      <c r="A12" s="4" t="inlineStr">
        <is>
          <t>Noncurrent assets, excluding financial instruments, post-employment benefit assets and deferred tax assets</t>
        </is>
      </c>
      <c r="B12" s="5" t="n">
        <v>252525376</v>
      </c>
      <c r="D12" s="5" t="n">
        <v>239353978</v>
      </c>
      <c r="F12" s="5" t="n">
        <v>9103294</v>
      </c>
    </row>
    <row r="13">
      <c r="A13" s="4" t="inlineStr">
        <is>
          <t>Asia [Member]</t>
        </is>
      </c>
    </row>
    <row r="14">
      <c r="A14" s="3" t="inlineStr">
        <is>
          <t>Disclosure of geographical areas [line items]</t>
        </is>
      </c>
    </row>
    <row r="15">
      <c r="A15" s="4" t="inlineStr">
        <is>
          <t>Operating revenue</t>
        </is>
      </c>
      <c r="B15" s="5" t="n">
        <v>62523167</v>
      </c>
      <c r="C15" s="5" t="n">
        <v>2253900</v>
      </c>
      <c r="D15" s="5" t="n">
        <v>74447091</v>
      </c>
      <c r="E15" s="5" t="n">
        <v>75938364</v>
      </c>
    </row>
    <row r="16">
      <c r="A16" s="4" t="inlineStr">
        <is>
          <t>Europe [Member]</t>
        </is>
      </c>
    </row>
    <row r="17">
      <c r="A17" s="3" t="inlineStr">
        <is>
          <t>Disclosure of geographical areas [line items]</t>
        </is>
      </c>
    </row>
    <row r="18">
      <c r="A18" s="4" t="inlineStr">
        <is>
          <t>Operating revenue</t>
        </is>
      </c>
      <c r="B18" s="5" t="n">
        <v>57910641</v>
      </c>
      <c r="C18" s="5" t="n">
        <v>2087622</v>
      </c>
      <c r="D18" s="5" t="n">
        <v>39477306</v>
      </c>
      <c r="E18" s="5" t="n">
        <v>38613132</v>
      </c>
    </row>
    <row r="19">
      <c r="A19" s="4" t="inlineStr">
        <is>
          <t>Other geographical areas [member]</t>
        </is>
      </c>
    </row>
    <row r="20">
      <c r="A20" s="3" t="inlineStr">
        <is>
          <t>Disclosure of geographical areas [line items]</t>
        </is>
      </c>
    </row>
    <row r="21">
      <c r="A21" s="4" t="inlineStr">
        <is>
          <t>Operating revenue</t>
        </is>
      </c>
      <c r="B21" s="5" t="n">
        <v>1464897</v>
      </c>
      <c r="C21" s="6" t="n">
        <v>52808</v>
      </c>
      <c r="D21" s="5" t="n">
        <v>1108011</v>
      </c>
      <c r="E21" s="6" t="n">
        <v>1865191</v>
      </c>
    </row>
    <row r="22">
      <c r="A22" s="4" t="inlineStr">
        <is>
          <t>Noncurrent assets, excluding financial instruments, post-employment benefit assets and deferred tax assets</t>
        </is>
      </c>
      <c r="B22" s="5" t="n">
        <v>34702992</v>
      </c>
      <c r="D22" s="5" t="n">
        <v>31875938</v>
      </c>
      <c r="F22" s="5" t="n">
        <v>1251009</v>
      </c>
    </row>
    <row r="23">
      <c r="A23" s="4" t="inlineStr">
        <is>
          <t>China [member]</t>
        </is>
      </c>
    </row>
    <row r="24">
      <c r="A24" s="3" t="inlineStr">
        <is>
          <t>Disclosure of geographical areas [line items]</t>
        </is>
      </c>
    </row>
    <row r="25">
      <c r="A25" s="4" t="inlineStr">
        <is>
          <t>Noncurrent assets, excluding financial instruments, post-employment benefit assets and deferred tax assets</t>
        </is>
      </c>
      <c r="B25" s="6" t="n">
        <v>65375423</v>
      </c>
      <c r="D25" s="6" t="n">
        <v>66253694</v>
      </c>
      <c r="F25" s="6" t="n">
        <v>2356720</v>
      </c>
    </row>
  </sheetData>
  <mergeCells count="2">
    <mergeCell ref="A1:A2"/>
    <mergeCell ref="B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Segments Information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operating segments [line items]</t>
        </is>
      </c>
    </row>
    <row r="4">
      <c r="A4" s="4" t="inlineStr">
        <is>
          <t>Operating revenue</t>
        </is>
      </c>
      <c r="B4" s="6" t="n">
        <v>569997133</v>
      </c>
      <c r="C4" s="6" t="n">
        <v>20547842</v>
      </c>
      <c r="D4" s="6" t="n">
        <v>476978710</v>
      </c>
      <c r="E4" s="6" t="n">
        <v>413182184</v>
      </c>
    </row>
    <row r="5">
      <c r="A5" s="4" t="inlineStr">
        <is>
          <t>Packaging and EMS segments [member] | Customer One [member]</t>
        </is>
      </c>
    </row>
    <row r="6">
      <c r="A6" s="3" t="inlineStr">
        <is>
          <t>Disclosure of operating segments [line items]</t>
        </is>
      </c>
    </row>
    <row r="7">
      <c r="A7" s="4" t="inlineStr">
        <is>
          <t>Operating revenue</t>
        </is>
      </c>
      <c r="B7" s="6" t="n">
        <v>158624032</v>
      </c>
      <c r="C7" s="6" t="n">
        <v>5718242</v>
      </c>
      <c r="D7" s="6" t="n">
        <v>145952908</v>
      </c>
      <c r="E7" s="5" t="n">
        <v>103987781</v>
      </c>
    </row>
    <row r="8">
      <c r="A8" s="4" t="inlineStr">
        <is>
          <t>Packaging And Testing segments [member] | Customer Two [member]</t>
        </is>
      </c>
    </row>
    <row r="9">
      <c r="A9" s="3" t="inlineStr">
        <is>
          <t>Disclosure of operating segments [line items]</t>
        </is>
      </c>
    </row>
    <row r="10">
      <c r="A10" s="4" t="inlineStr">
        <is>
          <t>Operating revenue</t>
        </is>
      </c>
      <c r="E10" s="6" t="n">
        <v>44653072</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 xml:space="preserve">18. GOODWILL For the year ended December 31, 2019
Cost Accumulated Carrying
NT$ NT$ NT$
Balance at January 1, 2019 $ 52,388,559 $ 2,414,113 $ 49,974,446
Acquisition through business combinations (Note 29) 264,977 — 264,977
Effect of foreign currency exchange differences (40,987 ) — (40,987 )
Balance at December 31, 2019 $ 52,612,549 $ 2,414,113 $ 50,198,436
For the year ended December 31, 2020 (retrospectively adjusted)
Cost Accumulated Carrying
NT$ NT$ NT$
Balance at January 1, 2020 $ 52,612,549 $ 2,414,113 $ 50,198,436
Acquisition through business combinations (Note 29) 2,567,842 — 2,567,842
Effect of foreign currency exchange differences (57,225 ) — (57,225 )
Balance at December 31, 2020 $ 55,123,166 $ 2,414,113 $ 52,709,053
For the year ended December 31, 2021
Cost Accumulated Carrying
NT$ NT$ NT$
Balance at January 1, 2021 (retrospectively adjusted) $ 55,123,166 $ 2,414,113 $ 52,709,053
Disposal of subsidiaries (Note 30) (310,711 ) — (310,711 )
Effect of foreign currency exchange differences (325,929 ) — (325,929 )
Balance at December 31, 2021 $ 54,486,526 $ 2,414,113 $ 52,072,413
Cost Accumulated Carrying
US$ (Note 4) US$ (Note 4) US$ (Note 4)
Balance at January 1, 2021 (re tro adjusted) $ 1,987,136 $ 87,026 $ 1,900,110
Disposal of subsidiaries (Note 30) (11,201 ) — (11,201 )
Effect of foreign currency exchange differences (11,749 ) — (11,749 )
Balance at December 31, 2021 $ 1,964,186 $ 87,026 $ 1,877,160
a. Allocating goodwill to cash-generating units The Group did not monitor goodwill for internal management purpose but for financial reporting purpose and, therefore, the goodwill was allocated to the following cash-generating units for evaluation of impairment: packaging segment, testing segment, EMS segment and other segment. The carrying amounts of goodwill allocated to cash-generating units were as follows:
December 31
2020 (Retrospectively 2021
Cash-generating units NT$ NT$ US$ (Note 4)
Packaging segment $ 35,703,625 $ 35,412,424 $ 1,276,583
Testing segment 13,365,068 13,304,040 479,598
EMS segment (Note 29) 3,492,259 3,207,848 115,640
Others 148,101 148,101 5,339
$ 52,709,053 $ 52,072,413 $ 1,877,160
b. Impairment assessment At the end of each year, the Group performs evaluation of goodwill for impairment by reviewing the recoverable amounts based on value in use which incorporates cash flow projections estimated by management covering a five-year period. The cash flows beyond that five-year period are extrapolated using a steady per annum growth rate. In assessing value in use, the estimated future cash flows are discounted to their present value using annual pre-tax Management believes that any reasonably possible change in the key assumptions on which the recoverable amount was based on the ea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1</t>
        </is>
      </c>
    </row>
    <row r="3">
      <c r="A3" s="3" t="inlineStr">
        <is>
          <t>Text block [abstract]</t>
        </is>
      </c>
    </row>
    <row r="4">
      <c r="A4" s="4" t="inlineStr">
        <is>
          <t>Other Intangible Assets</t>
        </is>
      </c>
      <c r="B4" s="4" t="inlineStr">
        <is>
          <t xml:space="preserve">19. OTHER INTANGIBLE ASSETS The carrying amounts of each class of other intangible assets were as follows:
December 31
2020 (Retrospectively Adjusted) 2021
NT$ NT$ US$ (Note 4)
Customer relationships $ 9,120,300 $ 7,990,956 $ 288,066
Computer software 2,795,873 2,779,723 100,206
Patents and acquired specific technology 15,720,213 13,730,404 494,968
Others 75,385 62,624 2,258
$ 27,711,771 $ 24,563,707 $ 885,498
For the year ended December 31, 2019
Customer Computer Patents and Others Total
NT$ NT$ NT$ NT$ NT$
Cost
Balance at January 1, 2019 $ 11,915,636 $ 4,401,045 $ 20,588,356 $ 83,657 $ 36,988,694
Additions — 1,358,533 — (7,625 ) 1,350,908
Disposals or derec o tion (915,635 ) (1,123,446 ) — (6,315 ) (2,045,396 )
Acquisition through business combinations (Note 29) — 19,944 732,604 — 752,548
Effect of foreign currency exchange differences — (49,198 ) (2,264 ) (1,417 ) (52,879 )
Balance at December 31, 2019 $ 11,000,001 $ 4,606,878 $ 21,318,696 $ 68,300 $ 36,993,875
Accumulated amortization
Balance at January 1, 2019 $ 1,548,839 $ 3,241,363 $ 1,332,687 $ 27,772 $ 6,150,661
Amortization expense 1,033,464 583,300 1,955,703 4,139 3,576,606
Disposals or derecognization (915,635 ) (1,116,512 ) — (6,315 ) (2,038,462 )
Acquisition through business combinations (Note 29) — 7,765 313,422 — 321,187
Effect of foreign currency exchange differences — (38,577 ) (1,639 ) (293 ) (40,509 )
Balance at December 31, 2019 $ 1,666,668 $ 2,677,339 $ 3,600,173 $ 25,303 $ 7,969,483
For the year ended December 31, 2020 (retrospectively adjusted)
Customer Computer Patents and Others Total
NT$ NT$ NT$ NT$ NT$
Cost
Balance at January 1, 2020 $ 11,000,001 $ 4,606,878 $ 21,318,696 $ 68,300 $ 36,993,875
Additions — 951,439 171 31,045 982,655
Disposals or derecognization — (55,413 ) — (14,594 ) (70,007 )
Disposal of subsidiaries (Note 30) — (38,125 ) — — (38,125 )
Acquisition through business combinations (Note 29) 885,565 1,567,508 — 114,269 2,567,342
Effect of foreign currency exchange differences 4,717 (65,838 ) 312 (19,160 ) (79,969 )
Balance at December 31, 2020 $ 11,890,283 $ 6,966,449 $ 21,319,179 $ 179,860 $ 40,355,771
Accumulated amortization
Balance at January 1, 2020 $ 1,666,668 $ 2,677,339 $ 3,600,173 $ 25,303 $ 7,969,483
Amortization expense 1,000,000 729,330 1,998,554 5,493 3,733,377
Disposals or derecognization — (47,345 ) — (5,044 ) (52,389 )
Disposal of subsidiaries (Note 30) — (10,688 ) — — (10,688 )
Acquisition through business combinations (Note 29) 102,768 843,746 — 79,673 1,026,187
Effect of foreign currency exchange differences 547 (21,806 ) 239 (950 ) (21,970 )
Balance at December 31, 2020 $ 2,769,983 $ 4,170,576 $ 5,598,966 $ 104,475 $ 12,644,000
For the year ended December 31, 2021
Customer Computer Patents and Others Total
NT$ NT$ NT$ NT$ NT$
Cost
Balance at January 1, 2021 (retrospectively adjusted) $ 11,890,283 $ 6,966,449 $ 21,319,179 $ 179,860 $ 40,355,771
Additions — 1,193,060 2,000 37,959 1,233,019
Disposals or derecognization (102,637 ) (150,670 ) — (71,014 ) (324,321 )
Disposal of subsidiaries (Note 30) — (789,998 ) (5,401 ) (6,243 ) (801,642 )
Acquisition through business combinations (Note 29) — 622 — — 622
Effect of foreign currency exchange differences (83,041 ) (167,769 ) (537 ) (7,036 ) (258,383 )
Balance at December 31, 2021 $ 11,704,605 $ 7,051,694 $ 21,315,241 $ 133,526 $ 40,205,066
Accumulated amortization
Balance at January 1, 2021 $ 2,769,983 $ 4,170,576 $ 5,598,966 $ 104,475 $ 12,644,000
Amortization expense 1,049,759 971,190 1,991,641 41,530 4,054,120
Disposals or derecognization (102,637 ) (139,907 ) — (67,741 ) (310,285 )
Disposal of subsidiaries (Note 30) — (626,338 ) (5,288 ) (3,067 ) (634,693 )
Acquisition through business combinations (Note 29) — 222 — — 222
Effect of foreign currency exchange differences (3,456 ) (103,772 ) (482 ) (4,295 ) (112,005 )
Balance at December 31, 2021 $ 3,713,649 $ 4,271,971 $ 7,584,837 $ 70,902 $ 15,641,359
Customer Computer Patents and Others Total
US$ (Note 4) US$ (Note 4) US$ (Note 4) US$ (Note 4) US$ (Note 4)
Cost
Balance at January 1, 2021 (retrospectively adjusted) $ 428,633 $ 251,134 $ 768,536 $ 6,484 $ 1,454,787
Additions — 43,009 72 1,368 44,449
Disposals or derecognization (3,700 ) (5,432 ) — (2,560 ) (11,692 )
Disposal of subsidiaries (Note 30) — (28,479 ) (195 ) (225 ) (28,899 )
Acquisition through business combinations (Note 29) — 23 — — 23
Effect of foreign currency exchange differences (2,994 ) (6,048 ) (19 ) (254 ) (9,315 )
Balance at December 31, 2021 $ 421,939 $ 254,207 $ 768,394 $ 4,813 $ 1,449,353
Accumulated amortization
Balance at January 1, 2021 $ 99,855 $ 150,345 $ 201,837 $ 3,766 $ 455,803
Amortization expense 37,843 35,010 71,797 1,497 146,147
Disposals or derecognization (3,700 ) (5,043 ) — (2,442 ) (11,185 )
Disposal of subsidiaries (Note 30) — (22,579 ) (191 ) (110 ) (22,880 )
Acquisition through business combinations (Note 29) — 8 — — 8
Effect of foreign currency exchange differences (125 ) (3,741 ) (17 ) (155 ) (4,038 )
Balance at December 31, 2021 $ 133,873 $ 154,000 $ 273,426 $ 2,556 $ 563,855
Each class of other intangible assets was amortized on the straight-line basis over the following useful lives:
December 31, December 31, 2021
Customer relationships 11-16 years 11-16 years
Computer software 2-10 years 2-10 years
Patents and acquired specific technology 5-17 years 5-17 years
Others 5-32 years 5-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20. BORROWINGS
a. Short-term borrowings Bank loans mainly represented unsecured revolving loans , a nd bank overdrafts.
December 31
2020 2021
NT$ NT$ US$ (Note 4)
Secured bank loans, annual interest rates both were 0.90%-1.87% as of December 31, 2020 and 2021 $ 300,495 $ 203,127 $ 7,322
Unsecured bank loans, annual interest rates were 0.58%-3.38% 0.40%-3.75% 34,297,362 40,833,302 1,472,001
34,597,857 41,036,429 1,479,323
Less: financial liabilities for hedging - current (Note 34) 3,307,018 6,716,965 242,140
$ 31,290,839 $ 34,319,464 $ 1,237,183
b. Long-term borrowings
1) Bank loans
December 31
2020 2021
NT$ NT$ US$ (Note 4)
Revolving bank loans
Syndicated bank loans - repayable through January 2022, annual interest rates were 1.15%-1.17% and 1.08% as of December 31, 2020 and 2021, respectively (Note 36) $ 12,536,424 $ 2,562,926 $ 92,391
Others - repayable through January 2022 to July 2029, annual interest rates were 0.56%-4.15% and 0.40%-4.00% as of December 31, 2020 and 2021, respectively 84,146,125 107,383,417 3,871,068
Mortgage loans
Repayable through March 2022 to December 2033, annual interest rates were 1.90%-4.90% and 2.32%-4.55% as of December 31, 2020 and 2021, respectively 10,813,997 8,031,142 289,515
107,496,546 117,977,485 4,252,974
Less: unamortized discounts 104,323 3,642 131
107,392,223 117,973,843 4,252,843
Less: current portion 2,250,121 4,526,683 163,183
financial liabilities for hedging - current (Note 34) 1,970,307 — —
financial liabilities for hedging - non-current (Note 34) 5,910,919 4,780,931 172,348
$ 97,260,876 $ 108,666,229 $ 3,917,312
Pursuant to some of the above revolving bank loans agreements, the Company’s subsidiaries should meet certain financial covenants which are calculated based on each of their annual audited consolidated financial statements or semi-annual reviewed consolidated financial statements. The Company’s subsidiaries were in compliance with all of the financial covenants.
2) Long-term bills payable
December 31
2020 2021
NT$ NT$ US$ (Note 4)
China Bills Finance Corporation, repayable through March 2023 to December 2023, annual interest rates were 0.65%-0.90% and 0.65% as of December 31, 2020 and 2021, respectively $ 2,000,000 $ 2,500,000 $ 90,123
December 31
2020 2021
NT$ NT$ US$ (Note 4)
Ta Ching Bills Finance Corporation, repayable through January 2023 to March 2023, annual interest rates were 0.91% and 0.65% as of December 31, 2020 and 2021, respectively $ 1,000,000 $ 2,500,000 $ 90,123
Mega Bills Finance Corporation, repayable in March 2023, annual interest rates were 0.92%-0.93% and 0.65% as of December 31, 2020 and 2021, respectively 2,000,000 2,000,000 72,098
International Bills Finance Corporation, early repaid in March 2023, annual interest rate was 0.65% as of December 31, 2021 — 1,500,000 54,073
5,000,000 8,500,000 306,417
Less: unamortized discounts 1,498 1,353 49
$ 4,998,502 $ 8,498,647 $ 306,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Payable</t>
        </is>
      </c>
      <c r="B1" s="2" t="inlineStr">
        <is>
          <t>12 Months Ended</t>
        </is>
      </c>
    </row>
    <row r="2">
      <c r="B2" s="2" t="inlineStr">
        <is>
          <t>Dec. 31, 2021</t>
        </is>
      </c>
    </row>
    <row r="3">
      <c r="A3" s="3" t="inlineStr">
        <is>
          <t>Text block [abstract]</t>
        </is>
      </c>
    </row>
    <row r="4">
      <c r="A4" s="4" t="inlineStr">
        <is>
          <t>Bonds Payable</t>
        </is>
      </c>
      <c r="B4" s="4" t="inlineStr">
        <is>
          <t>21. BONDS PAYABLE
December 31
2020 2021
NT$ NT$ US$ (Note 4)
Unsecured domestic bonds
Interest due annually with annual interest rate at 1.30% and fully redeemed in January 2021 $ 7,000,000 $ — $ —
Repayable at maturity in January 2023 and interest due annually with annual interest rate at 1.50% 2,000,000 2,000,000 72,098
Repayable at maturity in January 2022 and interest due annually with annual interest rate at 1.25% 3,700,000 3,700,000 133,381
Repayable at maturity in January 2024 and interest due annually with annual interest rate at 1.45% 4,300,000 4,300,000 155,011
Repayable at maturity in April 2024 and interest due annually with annual interest rate at 0.90% 6,500,000 6,500,000 234,319
Repayable at maturity in April 2026 and interest due annually with annual interest rate at 1.03% 3,500,000 3,500,000 126,172
Repayable at maturity in April 2025 and interest due annually with annual interest rate at 0.90% 10,000,000 10,000,000 360,490
Repayable at maturity in August 2023 and interest due annually with annual interest rate at 0.72% 3,000,000 3,000,000 108,147
Repayable at maturity in August 2025 and interest due annually with annual interest rate at 0.85% 5,000,000 5,000,000 180,245
Repayable at maturity in August 2027 and interest due annually with annual interest rate at 0.95% 2,000,000 2,000,000 72,098
Unsecured overseas bonds
US$200,000 thousand (linked to New Taiwan dollar), repayable at maturity in October 2022 and interest due quarterly with annual interest rate at 2.15% 6,204,800 6,204,800 223,677
US$100,000 thousand (linked to New Taiwan dollar), repayable at maturity in October 2024 and interest due quarterly with annual interest rate at 2.50% 3,102,400 3,102,400 111,839
Unsecured overseas convertible bonds
RMB779,801 thousand, repayable at maturity in March 2027 and interest due annually with annual interest rate at 0.10%, 0.20%, 0.60%, 1.30%, 1.80% and 2.00% for the first, second, third, fourth, fifth and sixth year, respectively — 3,385,381 122,040
56,307,200 52,692,581 1,899,517
Less: discounts on bonds payable 53,646 425,244 15,330
56,253,554 52,267,337 1,884,187
Less: current portion of bonds payable 6,999,951 9,902,710 356,983
$ 49,253,603 $ 42,364,627 $ 1,527,204
a. In December 2017, AMPI offered the fifth secured domestic convertible bonds in NT$250,000 thousand with nil coupon rate and a maturity of 3 years. Each holder of the bonds has the right to convert the bonds into ordinary shares of AMPI at the conversion price at any time from the 3 months after the offering date to the maturity date. The initial conversion price was NT$4.8 per share at offering date and the conversion price will be subject to adjustment in the event of the conversion provisions due to anti-dilution clause. As of September 30, 2020, the conversion prices was NT$4.8 per share. The bonds may be early redeemed at the option of AMPI, in whole or in part, at any time provided that (1) if the closing price of AMPI’s ordinary shares on the Taipei Exchange exceeds the conversion price by 30% or more for 30 consecutive business days in the period starting from 3 months after the offering to 40 days before the maturity or (2) the outstanding amount of the bonds falls below 10% of the originally offered in the period aforementioned. AMPI already redeemed these bonds in December 2020.
b. In March 2021, the subsidiary, USISH, offered an unsecured overseas convertible bonds (the “USISH Bonds”) in RMB3,450,000 thousand with par value of RMB100. Within 5 trading days after maturity, USISH will redeem all the unconverted bonds at a price of 108% of the par value (including the interests of installation When the USISH Bonds were offered, the subsidiaries, USIE and ASE (Shanghai) Inc., totally subscribed for RMB2,670,199 thousand. Such USISH Bonds were deemed as a hybrid financial instrument under IFRS 9 and, therefore, USIE and ASE (Shanghai) Inc. classified them as financial assets mandatorily at FVTPL. Since the aforementioned contractual obligations assumed by USISH and the contractual rights entitled to USIE and ASE (Shanghai) Inc. were extinguished in economic substance, the assets and liabilities related to the USISH Bonds subscribed for by USIE and ASE (Shanghai) Inc. were all Each holder of the USISH Bonds has the right to convert the USISH Bonds into ordinary shares of USISH at the conversion price at any time from the first trading day after 9 months of the offering date to the maturity date (the “Conversion Period”). The initial conversion price was RMB20.25 per share at offering date and the conversion price will be subject to the adjustment in the event of the conversion provisions due to anti-dilution clause. As of December 31, 2021, the conversion price was RMB19.75. As of December 31, 2021, USISH Bonds with the cumulative par value of RMB26 thousand was converted into one thousand ordinary shares of USISH. Before the maturity of the Bonds, if the closing price of USISH’s ordinary shares in Shanghai Stock Exchange is lower than 80% of the current conversion price for at least 15 trading days out of any 30 consecutive trading days, the board of directors of USISH will have the right to propose a downward revision on conversion price and submit it to USISH’s shareholders’ meeting for approval. During the Conversion Period, USISH’s board of directors has the right to redeem all or part of the unconverted bonds at the price of par value plus accrued interests in either of the following circumstances: (1) if the closing price of USISH’s ordinary shares in Shanghai Stock Exchange is not less 130% (including 130%) of the current conversion price for at least 20 trading days out of any 30 consecutive trading days, or (2) the unconverted USISH Bonds falls below RMB30,000 thousand. In the last two interest accrual years before the maturity, the holders of USISH Bonds have the right to sell back all or part of USISH Bonds to USISH at the price of par value plus accrued interest in either of the following circumstances: (1) if the closing price of USISH’s ordinary shares in Shanghai Stock Exchange is lower than 70% of the current conversion price in any 30 consecutive trading days, or (2) if USISH is deemed to change the use of the funds pursuant to the relevant regulations of the China Securities Regulatory Commission or USISH is identified by the China Securities Regulatory Commission as changing the use of funds before the maturity. In addition, after 3 years from the offering date, holders of USISH Bonds have the right to sell back all or part of USISH Bonds to USISH at 102% of the par value (including the interests accrued for the 3rd year). At the offering date, USISH Bonds consisted of debt host contract (recognized under the line item of bonds payable), conversion right (recognized under the line item of non-controlling con versi 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1</t>
        </is>
      </c>
    </row>
    <row r="3">
      <c r="A3" s="3" t="inlineStr">
        <is>
          <t>Text block [abstract]</t>
        </is>
      </c>
    </row>
    <row r="4">
      <c r="A4" s="4" t="inlineStr">
        <is>
          <t>Other Payables</t>
        </is>
      </c>
      <c r="B4" s="4" t="inlineStr">
        <is>
          <t>22. OTHER PAYABLES
December 31
2020 2021
NT$ NT$ US$ (Note 4)
Payables for property, plant and equipment $ 10,013,971 $ 13,607,664 $ 490,543
Accrued salary and bonus 12,448,548 12,217,011 440,411
Accrued employees’ compensation and remuneration to directors 4,405,981 7,711,445 277,990
Accrued employee insurance 1,105,122 1,204,387 43,417
Accrued utilities 536,491 581,662 20,968
Others 10,905,510 11,374,731 410,049
$ 39,415,623 $ 46,696,900 $ 1,683,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12 Months Ended</t>
        </is>
      </c>
    </row>
    <row r="2">
      <c r="B2" s="2" t="inlineStr">
        <is>
          <t>Dec. 31, 2021</t>
        </is>
      </c>
    </row>
    <row r="3">
      <c r="A3" s="3" t="inlineStr">
        <is>
          <t>Text block [abstract]</t>
        </is>
      </c>
    </row>
    <row r="4">
      <c r="A4" s="4" t="inlineStr">
        <is>
          <t>Retirement Benefit Plans</t>
        </is>
      </c>
      <c r="B4" s="4" t="inlineStr">
        <is>
          <t>23. RETIREMENT BENEFIT PLANS
a. Defined contribution plans
1) The pension plan under the R.O.C. Labor Pension Act (“LPA”) for the Group’s R.O.C. resident employees is a government-managed defined contribution plan. Based on the LPA, the Company and its subsidiaries in R. O.C .
2) The subsidiaries of the Group located in countries other than Taiwan also make contributions at various ranges according to relevant local regulations.
b. Defined benefit plans
1) The Company and its subsidiaries in R.O.C . R .O.C . R.O.C . R.O.C . Taiwan
2) Pension plans for certain subsidiaries of the Group stipulate that employees with service years exceeding agreed years are entitled to receive a lump-sum
3) ASE, SPIL, ASE Test, Inc. and ASEE have ies were
4) The amounts included in the consolidated balance sheets arising from the Group’s obligation in respect of its defined benefit plans excluding those for executive managers were as follows:
December 31
2020 2021
NT$ NT$ US$ (Note 4)
Present value of the defined benefit obligation $ 12,159,145 $ 11,424,860 $ 411,855
Fair value of the plan assets (5,962,305 ) (5,863,264 ) (211,365 )
Present value of unfunded defined benefit obligation 6,196,840 5,561,596 200,490
Recorded under other payables (102,367 ) (67,524 ) (2,434 )
Recorded under other non-current 26,306 — —
Net defined benefit liabilit ies $ 6,120,779 $ 5,494,072 $ 198,056
Movements in net defined benefit liabilit ies
Present Value of the Defined Fair Value of Net Defined Liabilit ies s
NT$ NT$ NT$
Balance at January 1, 2019 $ 10,297,139 $ (5,492,123 ) $ 4,805,016
Service cost
Current service cost 211,226 — 211,226
Net interest expense (income) 151,635 (97,387 ) 54,248
Recognized in profit or loss 362,861 (97,387 ) 265,474
Remeasurement
Return on plan assets (excluding amounts included in net interest) — (104,516 ) (104,516 )
Actuarial (gain) loss
Changes in financial assumptions 398,732 — 398,732
Experience adjustments 70,374 — 70,374
Changes in demographic assumptions (2,329 ) — (2,329 )
Recognized in other comprehensive income 466,777 (104,516 ) 362,261
Contributions from the employer — (514,617 ) (514,617 )
Benefits paid from
the pension fund (393,897 ) 393,897 —
the Group (21,439 ) — (21,439 )
Business combinations 62,857 (28,380 ) 34,477
Exchange differences on foreign plans (105,724 ) 100,948 (4,776 )
Balance at December 31, 2019 10,668,574 (5,742,178 ) 4,926,396
Service cost
Current service cost 193,693 — 193,693
Past service cost and gain on settlements (25,891 ) — (25,891 )
Net interest expense (income) 119,314 (81,114 ) 38,200
Recognized in profit or loss 287,116 (81,114 ) 206,002
Remeasurement
Return on plan assets (excluding amounts included in net interest) — (109,616 ) (109,616 )
Actuarial (gain) loss
Changes in financial assumptions 465,433 — 465,433
Experience adjustments 281,661 — 281,661
Changes in demographic assumptions (36,627 ) — (36,627 )
Recognized in other comprehensive income 710,467 (109,616 ) 600,851
Present Value of the Defined Fair Value of Net Defined Liabilit ies s
NT$ NT$ NT$
Contributions from the employer $ — $ (620,433 ) $ (620,433 )
Benefits paid from
the pension fund (552,430 ) 603,137 50,707
the Group (14,520 ) — (14,520 )
Assets extinguished on settlement — 11,910 11,910
Business combinations 1,018,480 — 1,018,480
Exchange differences on foreign plans 41,458 (24,011 ) 17,447
Balance at December 31, 2020 12,159,145 (5,962,305 ) 6,196,840
Service cost
Current service cost 173,307 — 173,307
Past service cost and gain on settlements (10,284 ) — (10,284 )
Net interest expense (income) 78,501 (59,761 ) 18,740
Recognized in profit or loss 241,524 (59,761 ) 181,763
Remeasurement
Return on plan assets (excluding amounts included in net interest) — (42,636 ) (42,636 )
Actuarial (gain) loss
Changes in financial assumptions (418,542 ) — (418,542 )
Experience adjustments 242,896 — 242,896
Changes in demographic assumptions 160,156 — 160,156
Recognized in other comprehensive income (15,490 ) (42,636 ) (58,126 )
Contributions from the employer — (542,584 ) (542,584 )
Benefits paid from
the pension fund (556,419 ) 562,442 6,023
the Group (80,603 ) — (80,603 )
Business combinations 46,291 — 46,291
Exchange differences on foreign plans (369,588 ) 181,580 (188,008 )
Balance at December 31, 2021 $ 11,424,860 $ (5,863,264 ) $ 5,561,596
Present Value of the Defined Fair Value of Net Defined Liabilit ies s
US$ (Note 4) US$ (Note 4) US$ (Note 4)
Balance at January 1, 2021 $ 438,325 $ (214,935 ) $ 223,390
Service cost
Current service cost 6,248 — 6,248
Past service cost and gain on settlements (371 ) — (371 )
Net interest expense (income) 2,830 (2,154 ) 676
Recognized in profit or loss 8,707 (2,154 ) 6,553
Remeasurement
Return on plan assets (excluding amounts included in net interest) — (1,537 ) (1,537 )
Actuarial (gain) loss
Changes in financial assumptions (15,088 ) — (15,088 )
Experience adjustments 8,756 — 8,756
Changes in demographic assumptions 5,773 — 5,773
Recognized in other comprehensive income (559 ) (1,537 ) (2,096 )
Contributions from the employer — (19,560 ) (19,560 )
Benefits paid from
the pension fund (20,058 ) 20,275 217
the Group (2,906 ) — (2,906 )
Business combinations 1,669 — 1,669
Exchange differences on foreign plans (13,323 ) 6,546 (6,777 )
Balance at December 31, 2021 $ 411,855 $ (211,365 ) $ 200,490
5) The fair value of the plan assets by major categories at each balance sheet date was as follows:
December 31
2020 2021
NT$ NT$ US$ (Note 4)
Cash $ 2,236,340 $ 2,267,223 $ 81,731
Equity instruments 2,459,708 2,334,180 84,145
Debt instruments 1,092,115 1,039,412 37,470
Others 174,142 222,449 8,019
Total $ 5,962,305 $ 5,863,264 $ 211,365
6) Through the defined benefit plans under the Labor Standards Law of the R.O.C., the Group in R. O.C .
a) Investment risk The plan assets are invested in equity and debt securities, bank deposits, etc. The investment is conducted at the discretion of the Bureau or under the mandated management. However, in accordance with relevant regulations, the return generated by plan assets should not be below the interest rate for a 2-year
b) Interest risk A decrease in the government bond interest rate will increase the present value of the defined benefit obligation; however, this will be partially offset by an increase in the return on the plan’s debt investments.
c) Salary risk The present value of the defined benefit obligation is calculated by reference to the future salaries of plan participants. As such, an increase in the salary of the plan participants will increase the present value of the defined benefit obligation.
7) The management of ASE Korea is responsible for the administration of the fund and determination of the investment strategies according to related local regulations. ASE Korea is responsible for the shortfall between the fund and the defined benefit obligation. The plan assets are investment
8) The present value of the defined benefit obligation and the related current service cost and past service cost were measured using the Projected Unit Credit Method. Except the pension plans for executive managers, the key assumptions used for the actuarial valuations were as follow:
December 31
2020 2021
Discount rates (%) 0.00-2.77 0.05-3.31
Expected rates of salary increase (%) 1.00-4.06 1.00-4.02 The sensitivity analysis below has been determined based on reasonably possible changes of the respective assumptions occurring at each balance sheet date, while holding all other assumptions constant.
December 31
2020 2021
NT$ NT$ US$ (Note 4)
Discount rate
0.5% higher $ (617,803 ) $ (548,265 ) $ (19,764 )
0.5% lower $ 600,451 $ 593,980 $ 21,412
Expected rates of salary increase
0.5% higher $ 611,217 $ 538,689 $ 19,419
0.5% lower $ (565,555 ) $ (503,700 ) $ (18,158 )
The sensitivity analysis presented above may not be representative of the actual change in the defined benefit obligation as it is unlikely that the change in assumptions would occur in isolation of one another as some of the assumptions may be correlated.
9) Maturity analysis of undiscounted pension benefit
December 31
2020 2021
NT$ NT$ US$ (Note 4)
No later than 1 year $ 498,092 $ 561,812 $ 20,253
Later than 1 year but not later than 5 years 2,553,522 2,593,560 93,495
Later than 5 years 12,325,576 12,600,192 454,225
$ 15,377,190 $ 15,755,564 $ 567,973
The Group expected to make contributions of NT$513,781 thousand and NT$595,871 thousand (US$21,481 thousand) to the defined benefit plans in the next year starting from January 1, 2021 and 2022, respectively. As of December 31, 2020 and 2021, the average duration of the defined benefit obligation excluding those for executive managers of the Group both were 9 to 16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24. EQUITY
a. Share capital
Ordinary shares
December 31
2020 2021
Numbers of shares authorized (in thousands) 5,500,000 5,500,000
Numbers of shares reserved (in thousands)
Employee share options 400,000 400,000
Number of shares issued and fully paid (in thousands) 4,351,592 4,408,650
December 31
2020 2021
NT$ NT$ US$ (Note 4)
Share capital authorized $ 55,000,000 $ 55,000,000 $ 1,982,696
Share capital reserved
Employee share options $ 4,000,000 $ 4,000,000 $ 144,196
American Depositary Receipts The Company’s ADS represents 2 ordinary shares of the Company. As of December 31, 2020 and 2021, 107,964 thousand and 157,164 thousand ADSs were outstanding and represented 215,927 thousand and 314,328 thousand ordinary shares of the Company, respectively.
b. Capital surplus
December 31
2020 2021
NT$ NT$ US$ (Note 4)
May be used to offset a deficit, distributed as cash dividends, or transferred to share capital (1)
Issuance of ordinary shares $ 13,548,426 $ 16,049,286 $ 578,561
Merger by share exchange 117,693,658 117,693,658 4,242,742
Difference between consideration and the carrying amount of the subsidiaries’ net assets during actual disposal or acquisition 3,240,987 3,240,987 116,835
Exercised employee share options 1,617,254 2,362,951 85,182
Treasury share transactions 510,449 816,186 29,422
Expired share options (Note 28) 645,903 645,903 23,284
137,256,677 140,808,971 5,076,026
May be used to offset a deficit only
Changes in percentage of ownership interest in subsidiaries (2) 1,451 1,451 52
Share of changes in capital surplus of associates 41,239 10,706 386
Dividends that the claim period has elapsed and unclaimed by shareholders 3,550 5,183 187
46,240 17,340 625
May not be used for any purpose
Employee share options 1,894,952 1,442,132 51,988
Employee restricted stock awards — 1,193,782 43,034
Others (3) 569,681 230,943 8,326
2,464,633 2,866,857 103,348
$ 139,767,550 $ 143,693,168 $ 5,179,999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c. Retained earnings and dividend policy The Articles of Incorporation of the Company (the “Articles”) provides that annual net income shall be distributed in the following order:
1) Replenishment of deficits;
2) 10.0% as legal reserve;
3) Special reserve appropriated or reversed in accordance with laws or regulations set forth by the authorities concerned;
4) If annual net income remains, a proposal for the distribution of such amount together with a part or all of the accumulated undistributed profits from two-thirds For the policies on the distribution of employees’ compensation and remuneration of directors, refer to employees’ compensation and remuneration of directors in Note 25(g). The Company is currently in the mature growth stage. To meet the capital needs for business development now and in the future and satisfy the shareholders’ demand for cash inflows, the Company shall use residual dividend policy to distribute dividends, of which the cash dividend is not lower than 30% of the total dividend distribution, with the remainder to be distributed in shares. A distribution plan is also to be made by the board of directors and passed for resolution in the shareholders’ meeting. Appropriation of earnings to legal reserve shall be made until the legal reserve equals the Company’s share capital. Legal reserve may be used to offset deficits. If the Company has no deficit and the legal reserve has exceeded 25% of the Company’s share capital, the excess may be transferred to capital or distributed in cash. Items referred to under Rule No. 1090150022 issued by the Financial Supervisory Commission R.O.C. and in the directive titled “Questions and Answers for Special Reserves Appropriated Following Adoption of IFRSs” should be appropriated to or reversed from a special reserve by the Company. The appropriation of earnings for 2019 and 2020 resolved in ,
Appropriation of Earnings Dividends Per Share
For Year 2019 For Year 2020 For Year 2019 For Year 2020
NT$ NT$ NT$ NT$
(in dollars) (in dollars)
Legal reserve $ 1,697,489 $ 2,398,814
Special reserve (reverse) 3,944,915 (1,278,670 )
Cash dividends 8,668,331 18,389,856 $ 2.0 $ 4.2
$ 14,310,735 $ 19,510,000
d. Others equity items
1) Exchange differences on translating foreign operations
For the Year Ended December 31
2019 2020 2021
NT$ NT$ NT$ US$ (Note 4)
Balance at January 1 $ (5,888,574 ) $ (10,762,684 ) $ (11,641,939 ) $ (419,681 )
Recognized for the year
Exchange differences a ri ng (4,788,135 ) (1,173,204 ) (3,203,730 ) (115,491 )
Share from associates and joint venture accounted for using the equity method (85,975 ) 101,038 21,307 768
Reclassification
Disposal of associates and joint venture accounted for using the equity method — 29,971 — —
Disposal of foreign operations — 162,940 (569,284 ) (20,522 )
Balance at December 31 $ (10,762,684 ) $ (11,641,939 ) $ (15,393,646 ) $ (554,926 )
2) Unr e
For the Year Ended December 31
2019 2020 2021
NT$ NT$ NT$ US$ (Note 4)
Balance at January 1 $ (1,015,107 ) $ (203,098 ) $ 2,027,902 $ 73,104
Unrealized gain (loss) recognized during the year
Debt instruments (2,052 ) (2,136 ) 63,722 2,297
Equity instruments (283,472 ) (405,020 ) (8,671 ) (313 )
Share from associates and joint venture accounted for using the equity method 1,501,689 2,655,570 3,599,703 129,766
Realized gain (loss) recognized during the year
Disposal of associates and joint venture accounted for using the equity method — 1,094 — —
Cumulative unrealized loss of equity instruments transferred to retained earnings due to disposal — 16,383 33,258 1,199
Cumulative unrealized loss transferred to retained earnings due to disposal of equity instruments in relation to associates and joint venture accounted for using the equity method (404,156 ) (34,891 ) (1,525,553 ) (54,995 )
Balance at December 31 $ (203,098 ) $ 2,027,902 $ 4,190,361 $ 151,058
3) Gain (loss) on hedging instruments -
For the Year Ended December 31
2020 2021
NT$ NT$ US$ (Note 4)
Balance at January 1 $ — $ (429,265 ) $ (15,475 )
Recognized during the year
Foreign currency risk – loans denominated in foreign currency (429,265 ) 551,098 19,867
Balance at December 31 $ (429,265 ) $ 121,833 $ 4,392
(Concluded)
4) Unearned employee compensation In August 2021, the shareholders’ meeting resolved to issue restricted stock awards for employees . R
For the Year Ended
NT$ US$ (Note 4)
Balance at January 1 $ — $ —
Issuance of employee restricted stock awards (1,343,782 ) (48,442 )
Share-based payment expenses 178,791 6,446
Balance at December 31 $ (1,164,991 ) $ (41,996 )
e. Treasury shares (in thousand shares)
Purpose of Repurchase Shares Shares held by Total
Balance at December 31, 2020 — 72,941 72,941
Balance at January 1, 2021 — 72,941 72,941
Addition 53,067 — 53,067
Balance at December 31, 2021 53,067 72,941 126,008
In order to maintain the Company’s credit and shareholders’ rights and interests, the in November 202 1 for cancellation . I continuous to execute th e repurchase. As of December 31, 2021, the Company early the of were bought back before December 31, 2021 at an average price of NT$104.2 (US$ 3.8) while the remaining thousand shares were bought back during January 2022 at an average price of NT$106.4 (US$3.8). In February 2022, the Company’s board of directors resolved that February 25, 2022 was the record date for capital reduction and completed the cancellation of those repurchased ordinary shares. The Company’s shares held by its subsidiaries at each balance sheet date were as follows:
Shares Held by Carrying Carrying Fair Value Fair Value
(in thousand NT$ US$ (Note 4) NT$ US$ (Note 4)
December 31, 2020
ASE Test 44,100 $ 1,380,721 $ 3,585,349
J&amp;R Holding 23,352 381,709 1,898,508
ASE Test, Inc. 5,489 196,677 446,287
72,941 $ 1,959,107 $ 5,930,144
December 31, 2021
ASE Test 44,100 $ 1,380,721 $ 49,774 $ 4,696,675 $ 169,311
J&amp;R Holding 23,352 381,709 13,760 2,486,975 89,653
ASE Test, Inc. 5,489 196,677 7,090 584,620 21,075
72,941 $ 1,959,107 $ 70,624 $ 7,768,270 $ 280,039
Fair value (Level 1) of the Company’s shares held by subsidiaries is based on the closing price from an available published price quotation. Under the Securities and Exchange Act in the R.O.C., the Company shall neither pledge treasury shares nor exercise shareholders’ rights on these shares, such as the rights to dividends and voting. The subsidiaries holding the aforementioned treasury shares are bestowed shareholders’ rights except the rights to participate in any share issuance for cash and voting.
f. Non-controlling
For the Year Ended December 31
2019 2020 (retrospectively 2021
NT$ NT$ NT$ US$ (Note 4)
Balance at January 1 (retrospectively adjusted) $ 17,639,487 $ 13,374,912 $ 15,622,009 $ 563,158
Share of profit for the year 1,207,974 1,681,320 2,099,830 75,697
Other comprehensive income (loss) for the year
Exchange difference on translating foreign operations (414,010 ) 178,480 (321,551 ) (11,592 )
Unrealized gain (10,773 ) 1,321 50,679 1,827
Gain (loss) — (145,559 ) 187,502 6,759
Remeasurement on defined benefit plans (7,422 ) (9,075 ) 1,497 54
Share of from — — 7,902 285
Non-controlling 666,651 298 — —
Acquisition of non-controlling (5,084,785 ) (116,738 ) — —
Issuance of ordinary shares by subsidiaries (Note 29) 83,044 1,711,453 — —
Subsidiaries’ buy back of their own outstanding ordinary shares (Note 31) (2,017,319 ) (2,299,533 ) (2,748,521 ) (99,081 )
Equity component of convertible bonds issued by subsidiaries — — 393,199 14,174
Non-controlling 1,672,310 1,591,904 314,398 11,334
Cash dividends d ist ri buted non-controlling (360,245 ) (346,774 ) (1,062,529 ) (38,303 )
Balance at December 31 $ 13,374,912 $ 15,622,009 $ 14,544,415 $ 524,3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 $ in Thousands, $ in Thousands</t>
        </is>
      </c>
      <c r="B1" s="2" t="inlineStr">
        <is>
          <t>12 Months Ended</t>
        </is>
      </c>
    </row>
    <row r="2">
      <c r="B2" s="2" t="inlineStr">
        <is>
          <t>Dec. 31, 2021TWD ($)$ / shares</t>
        </is>
      </c>
      <c r="C2" s="2" t="inlineStr">
        <is>
          <t>Dec. 31, 2021USD ($)$ / shares</t>
        </is>
      </c>
      <c r="D2" s="2" t="inlineStr">
        <is>
          <t>Dec. 31, 2020TWD ($)$ / shares</t>
        </is>
      </c>
      <c r="E2" s="2" t="inlineStr">
        <is>
          <t>Dec. 31, 2019TWD ($)$ / shares</t>
        </is>
      </c>
    </row>
    <row r="3">
      <c r="A3" s="3" t="inlineStr">
        <is>
          <t>Statement [LineItems]</t>
        </is>
      </c>
    </row>
    <row r="4">
      <c r="A4" s="4" t="inlineStr">
        <is>
          <t>OPERATING REVENUES</t>
        </is>
      </c>
      <c r="B4" s="6" t="n">
        <v>569997133</v>
      </c>
      <c r="C4" s="6" t="n">
        <v>20547842</v>
      </c>
      <c r="D4" s="6" t="n">
        <v>476978710</v>
      </c>
      <c r="E4" s="6" t="n">
        <v>413182184</v>
      </c>
    </row>
    <row r="5">
      <c r="A5" s="4" t="inlineStr">
        <is>
          <t>OPERATING COSTS</t>
        </is>
      </c>
      <c r="B5" s="5" t="n">
        <v>459628356</v>
      </c>
      <c r="C5" s="5" t="n">
        <v>16569155</v>
      </c>
      <c r="D5" s="5" t="n">
        <v>398994442</v>
      </c>
      <c r="E5" s="5" t="n">
        <v>348871391</v>
      </c>
    </row>
    <row r="6">
      <c r="A6" s="4" t="inlineStr">
        <is>
          <t>GROSS PROFIT</t>
        </is>
      </c>
      <c r="B6" s="5" t="n">
        <v>110368777</v>
      </c>
      <c r="C6" s="5" t="n">
        <v>3978687</v>
      </c>
      <c r="D6" s="5" t="n">
        <v>77984268</v>
      </c>
      <c r="E6" s="5" t="n">
        <v>64310793</v>
      </c>
    </row>
    <row r="7">
      <c r="A7" s="3" t="inlineStr">
        <is>
          <t>OPERATING EXPENSES</t>
        </is>
      </c>
    </row>
    <row r="8">
      <c r="A8" s="4" t="inlineStr">
        <is>
          <t>Selling and marketing expenses</t>
        </is>
      </c>
      <c r="B8" s="5" t="n">
        <v>6386763</v>
      </c>
      <c r="C8" s="5" t="n">
        <v>230237</v>
      </c>
      <c r="D8" s="5" t="n">
        <v>5605464</v>
      </c>
      <c r="E8" s="5" t="n">
        <v>5751168</v>
      </c>
    </row>
    <row r="9">
      <c r="A9" s="4" t="inlineStr">
        <is>
          <t>General and administrative expenses</t>
        </is>
      </c>
      <c r="B9" s="5" t="n">
        <v>20804032</v>
      </c>
      <c r="C9" s="5" t="n">
        <v>749965</v>
      </c>
      <c r="D9" s="5" t="n">
        <v>18200304</v>
      </c>
      <c r="E9" s="5" t="n">
        <v>16637887</v>
      </c>
    </row>
    <row r="10">
      <c r="A10" s="4" t="inlineStr">
        <is>
          <t>Research and development expenses</t>
        </is>
      </c>
      <c r="B10" s="5" t="n">
        <v>21053633</v>
      </c>
      <c r="C10" s="5" t="n">
        <v>758963</v>
      </c>
      <c r="D10" s="5" t="n">
        <v>19302418</v>
      </c>
      <c r="E10" s="5" t="n">
        <v>18395334</v>
      </c>
    </row>
    <row r="11">
      <c r="A11" s="4" t="inlineStr">
        <is>
          <t>Total operating expenses</t>
        </is>
      </c>
      <c r="B11" s="5" t="n">
        <v>48244428</v>
      </c>
      <c r="C11" s="5" t="n">
        <v>1739165</v>
      </c>
      <c r="D11" s="5" t="n">
        <v>43108186</v>
      </c>
      <c r="E11" s="5" t="n">
        <v>40784389</v>
      </c>
    </row>
    <row r="12">
      <c r="A12" s="4" t="inlineStr">
        <is>
          <t>OTHER OPERATING INCOME AND EXPENSES, NET</t>
        </is>
      </c>
      <c r="B12" s="5" t="n">
        <v>1189829</v>
      </c>
      <c r="C12" s="5" t="n">
        <v>42892</v>
      </c>
      <c r="D12" s="5" t="n">
        <v>502492</v>
      </c>
      <c r="E12" s="5" t="n">
        <v>-268555</v>
      </c>
    </row>
    <row r="13">
      <c r="A13" s="4" t="inlineStr">
        <is>
          <t>PROFIT FROM OPERATIONS</t>
        </is>
      </c>
      <c r="B13" s="5" t="n">
        <v>63314178</v>
      </c>
      <c r="C13" s="5" t="n">
        <v>2282414</v>
      </c>
      <c r="D13" s="5" t="n">
        <v>35378574</v>
      </c>
      <c r="E13" s="5" t="n">
        <v>23257849</v>
      </c>
    </row>
    <row r="14">
      <c r="A14" s="3" t="inlineStr">
        <is>
          <t>NON-OPERATING INCOME AND EXPENSES</t>
        </is>
      </c>
    </row>
    <row r="15">
      <c r="A15" s="4" t="inlineStr">
        <is>
          <t>Other income</t>
        </is>
      </c>
      <c r="B15" s="5" t="n">
        <v>1600099</v>
      </c>
      <c r="C15" s="5" t="n">
        <v>57682</v>
      </c>
      <c r="D15" s="5" t="n">
        <v>1474547</v>
      </c>
      <c r="E15" s="5" t="n">
        <v>1359093</v>
      </c>
    </row>
    <row r="16">
      <c r="A16" s="4" t="inlineStr">
        <is>
          <t>Other gains and losses</t>
        </is>
      </c>
      <c r="B16" s="5" t="n">
        <v>17211099</v>
      </c>
      <c r="C16" s="5" t="n">
        <v>620443</v>
      </c>
      <c r="D16" s="5" t="n">
        <v>1827576</v>
      </c>
      <c r="E16" s="5" t="n">
        <v>2683989</v>
      </c>
    </row>
    <row r="17">
      <c r="A17" s="4" t="inlineStr">
        <is>
          <t>Finance costs</t>
        </is>
      </c>
      <c r="B17" s="5" t="n">
        <v>-2831307</v>
      </c>
      <c r="C17" s="5" t="n">
        <v>-102066</v>
      </c>
      <c r="D17" s="5" t="n">
        <v>-3459511</v>
      </c>
      <c r="E17" s="5" t="n">
        <v>-4203395</v>
      </c>
    </row>
    <row r="18">
      <c r="A18" s="4" t="inlineStr">
        <is>
          <t>Share of the profit or loss of associates and joint ventures</t>
        </is>
      </c>
      <c r="B18" s="5" t="n">
        <v>899700</v>
      </c>
      <c r="C18" s="5" t="n">
        <v>32433</v>
      </c>
      <c r="D18" s="5" t="n">
        <v>547612</v>
      </c>
      <c r="E18" s="5" t="n">
        <v>182275</v>
      </c>
    </row>
    <row r="19">
      <c r="A19" s="4" t="inlineStr">
        <is>
          <t>Total non-operating income and expenses</t>
        </is>
      </c>
      <c r="B19" s="5" t="n">
        <v>16879591</v>
      </c>
      <c r="C19" s="5" t="n">
        <v>608492</v>
      </c>
      <c r="D19" s="5" t="n">
        <v>390224</v>
      </c>
      <c r="E19" s="5" t="n">
        <v>21962</v>
      </c>
    </row>
    <row r="20">
      <c r="A20" s="4" t="inlineStr">
        <is>
          <t>PROFIT BEFORE INCOME TAX</t>
        </is>
      </c>
      <c r="B20" s="5" t="n">
        <v>80193769</v>
      </c>
      <c r="C20" s="5" t="n">
        <v>2890906</v>
      </c>
      <c r="D20" s="5" t="n">
        <v>35768798</v>
      </c>
      <c r="E20" s="5" t="n">
        <v>23279811</v>
      </c>
    </row>
    <row r="21">
      <c r="A21" s="4" t="inlineStr">
        <is>
          <t>INCOME TAX EXPENSE</t>
        </is>
      </c>
      <c r="B21" s="5" t="n">
        <v>17943772</v>
      </c>
      <c r="C21" s="5" t="n">
        <v>646856</v>
      </c>
      <c r="D21" s="5" t="n">
        <v>7116898</v>
      </c>
      <c r="E21" s="5" t="n">
        <v>5011246</v>
      </c>
    </row>
    <row r="22">
      <c r="A22" s="4" t="inlineStr">
        <is>
          <t>PROFIT FOR THE YEAR</t>
        </is>
      </c>
      <c r="B22" s="5" t="n">
        <v>62249997</v>
      </c>
      <c r="C22" s="5" t="n">
        <v>2244050</v>
      </c>
      <c r="D22" s="5" t="n">
        <v>28651900</v>
      </c>
      <c r="E22" s="5" t="n">
        <v>18268565</v>
      </c>
    </row>
    <row r="23">
      <c r="A23" s="3" t="inlineStr">
        <is>
          <t>Items that will not be reclassified subsequently to profit or loss:</t>
        </is>
      </c>
    </row>
    <row r="24">
      <c r="A24" s="4" t="inlineStr">
        <is>
          <t>Remeasurement of defined benefit obligation</t>
        </is>
      </c>
      <c r="B24" s="5" t="n">
        <v>51167</v>
      </c>
      <c r="C24" s="5" t="n">
        <v>1845</v>
      </c>
      <c r="D24" s="5" t="n">
        <v>-594778</v>
      </c>
      <c r="E24" s="5" t="n">
        <v>-365262</v>
      </c>
    </row>
    <row r="25">
      <c r="A25" s="4" t="inlineStr">
        <is>
          <t>Unrealized gain (loss) on equity instruments at fair value through other comprehensive income</t>
        </is>
      </c>
      <c r="B25" s="5" t="n">
        <v>202092</v>
      </c>
      <c r="C25" s="5" t="n">
        <v>7285</v>
      </c>
      <c r="D25" s="5" t="n">
        <v>-166239</v>
      </c>
      <c r="E25" s="5" t="n">
        <v>-216121</v>
      </c>
    </row>
    <row r="26">
      <c r="A26" s="4" t="inlineStr">
        <is>
          <t>Share of other comprehensive income of associates and joint ventures</t>
        </is>
      </c>
      <c r="B26" s="5" t="n">
        <v>3595194</v>
      </c>
      <c r="C26" s="5" t="n">
        <v>129603</v>
      </c>
      <c r="D26" s="5" t="n">
        <v>2656966</v>
      </c>
      <c r="E26" s="5" t="n">
        <v>1504760</v>
      </c>
    </row>
    <row r="27">
      <c r="A27" s="4" t="inlineStr">
        <is>
          <t>Income tax relating to items that will not be reclassified subsequently to profit or loss</t>
        </is>
      </c>
      <c r="B27" s="5" t="n">
        <v>-179403</v>
      </c>
      <c r="C27" s="5" t="n">
        <v>-6467</v>
      </c>
      <c r="D27" s="5" t="n">
        <v>-122901</v>
      </c>
      <c r="E27" s="5" t="n">
        <v>-3816</v>
      </c>
    </row>
    <row r="28">
      <c r="A28" s="4" t="inlineStr">
        <is>
          <t>Items that will not be reclassified subsequently to profit or loss</t>
        </is>
      </c>
      <c r="B28" s="5" t="n">
        <v>3669050</v>
      </c>
      <c r="C28" s="5" t="n">
        <v>132266</v>
      </c>
      <c r="D28" s="5" t="n">
        <v>1773048</v>
      </c>
      <c r="E28" s="5" t="n">
        <v>919561</v>
      </c>
    </row>
    <row r="29">
      <c r="A29" s="3" t="inlineStr">
        <is>
          <t>Items that may be reclassified subsequently to profit or loss:</t>
        </is>
      </c>
    </row>
    <row r="30">
      <c r="A30" s="4" t="inlineStr">
        <is>
          <t>Exchange differences on translating foreign operations</t>
        </is>
      </c>
      <c r="B30" s="5" t="n">
        <v>-4094565</v>
      </c>
      <c r="C30" s="5" t="n">
        <v>-147605</v>
      </c>
      <c r="D30" s="5" t="n">
        <v>-831784</v>
      </c>
      <c r="E30" s="5" t="n">
        <v>-5202145</v>
      </c>
    </row>
    <row r="31">
      <c r="A31" s="4" t="inlineStr">
        <is>
          <t>Unrealized gain (loss) on debt investments at fair value through other comprehensive income</t>
        </is>
      </c>
      <c r="B31" s="5" t="n">
        <v>63722</v>
      </c>
      <c r="C31" s="5" t="n">
        <v>2297</v>
      </c>
      <c r="D31" s="5" t="n">
        <v>-2136</v>
      </c>
      <c r="E31" s="5" t="n">
        <v>-2052</v>
      </c>
    </row>
    <row r="32">
      <c r="A32" s="4" t="inlineStr">
        <is>
          <t>Gain (loss) on hedging instruments</t>
        </is>
      </c>
      <c r="B32" s="5" t="n">
        <v>738600</v>
      </c>
      <c r="C32" s="5" t="n">
        <v>26626</v>
      </c>
      <c r="D32" s="5" t="n">
        <v>-574824</v>
      </c>
    </row>
    <row r="33">
      <c r="A33" s="4" t="inlineStr">
        <is>
          <t>Share of other comprehensive income (loss) of associates and joint ventures</t>
        </is>
      </c>
      <c r="B33" s="5" t="n">
        <v>29209</v>
      </c>
      <c r="C33" s="5" t="n">
        <v>1053</v>
      </c>
      <c r="D33" s="5" t="n">
        <v>131009</v>
      </c>
      <c r="E33" s="5" t="n">
        <v>-85975</v>
      </c>
    </row>
    <row r="34">
      <c r="A34" s="4" t="inlineStr">
        <is>
          <t>Items that may be reclassified subsequently to profit or loss</t>
        </is>
      </c>
      <c r="B34" s="5" t="n">
        <v>-3263034</v>
      </c>
      <c r="C34" s="5" t="n">
        <v>-117629</v>
      </c>
      <c r="D34" s="5" t="n">
        <v>-1277735</v>
      </c>
      <c r="E34" s="5" t="n">
        <v>-5290172</v>
      </c>
    </row>
    <row r="35">
      <c r="A35" s="4" t="inlineStr">
        <is>
          <t>Other comprehensive income (loss) for the year, net of income tax</t>
        </is>
      </c>
      <c r="B35" s="5" t="n">
        <v>406016</v>
      </c>
      <c r="C35" s="5" t="n">
        <v>14637</v>
      </c>
      <c r="D35" s="5" t="n">
        <v>495313</v>
      </c>
      <c r="E35" s="5" t="n">
        <v>-4370611</v>
      </c>
    </row>
    <row r="36">
      <c r="A36" s="4" t="inlineStr">
        <is>
          <t>TOTAL COMPREHENSIVE INCOME FOR THE YEAR</t>
        </is>
      </c>
      <c r="B36" s="5" t="n">
        <v>62656013</v>
      </c>
      <c r="C36" s="5" t="n">
        <v>2258687</v>
      </c>
      <c r="D36" s="5" t="n">
        <v>29147213</v>
      </c>
      <c r="E36" s="5" t="n">
        <v>13897954</v>
      </c>
    </row>
    <row r="37">
      <c r="A37" s="3" t="inlineStr">
        <is>
          <t>NET PROFIT ATTRIBUTABLE TO:</t>
        </is>
      </c>
    </row>
    <row r="38">
      <c r="A38" s="4" t="inlineStr">
        <is>
          <t>Owners of the Company</t>
        </is>
      </c>
      <c r="B38" s="5" t="n">
        <v>60150167</v>
      </c>
      <c r="C38" s="5" t="n">
        <v>2168353</v>
      </c>
      <c r="D38" s="5" t="n">
        <v>26970580</v>
      </c>
      <c r="E38" s="5" t="n">
        <v>17060591</v>
      </c>
    </row>
    <row r="39">
      <c r="A39" s="4" t="inlineStr">
        <is>
          <t>Non-controlling interests</t>
        </is>
      </c>
      <c r="B39" s="5" t="n">
        <v>2099830</v>
      </c>
      <c r="C39" s="5" t="n">
        <v>75697</v>
      </c>
      <c r="D39" s="5" t="n">
        <v>1681320</v>
      </c>
      <c r="E39" s="5" t="n">
        <v>1207974</v>
      </c>
    </row>
    <row r="40">
      <c r="A40" s="4" t="inlineStr">
        <is>
          <t>PROFIT FOR THE YEAR</t>
        </is>
      </c>
      <c r="B40" s="5" t="n">
        <v>62249997</v>
      </c>
      <c r="C40" s="5" t="n">
        <v>2244050</v>
      </c>
      <c r="D40" s="5" t="n">
        <v>28651900</v>
      </c>
      <c r="E40" s="5" t="n">
        <v>18268565</v>
      </c>
    </row>
    <row r="41">
      <c r="A41" s="3" t="inlineStr">
        <is>
          <t>TOTAL COMPREHENSIVE INCOME ATTRIBUTABLE TO:</t>
        </is>
      </c>
    </row>
    <row r="42">
      <c r="A42" s="4" t="inlineStr">
        <is>
          <t>Owners of the Company</t>
        </is>
      </c>
      <c r="B42" s="5" t="n">
        <v>60630154</v>
      </c>
      <c r="C42" s="5" t="n">
        <v>2185657</v>
      </c>
      <c r="D42" s="5" t="n">
        <v>27440726</v>
      </c>
      <c r="E42" s="5" t="n">
        <v>13122185</v>
      </c>
    </row>
    <row r="43">
      <c r="A43" s="4" t="inlineStr">
        <is>
          <t>Non-controlling interests</t>
        </is>
      </c>
      <c r="B43" s="5" t="n">
        <v>2025859</v>
      </c>
      <c r="C43" s="5" t="n">
        <v>73030</v>
      </c>
      <c r="D43" s="5" t="n">
        <v>1706487</v>
      </c>
      <c r="E43" s="5" t="n">
        <v>775769</v>
      </c>
    </row>
    <row r="44">
      <c r="A44" s="4" t="inlineStr">
        <is>
          <t>TOTAL COMPREHENSIVE INCOME FOR THE YEAR</t>
        </is>
      </c>
      <c r="B44" s="6" t="n">
        <v>62656013</v>
      </c>
      <c r="C44" s="6" t="n">
        <v>2258687</v>
      </c>
      <c r="D44" s="6" t="n">
        <v>29147213</v>
      </c>
      <c r="E44" s="6" t="n">
        <v>13897954</v>
      </c>
    </row>
    <row r="45">
      <c r="A45" s="3" t="inlineStr">
        <is>
          <t>EARNINGS PER SHARE</t>
        </is>
      </c>
    </row>
    <row r="46">
      <c r="A46" s="4" t="inlineStr">
        <is>
          <t>Basic | (per share)</t>
        </is>
      </c>
      <c r="B46" s="7" t="n">
        <v>13.97</v>
      </c>
      <c r="C46" s="7" t="n">
        <v>0.5</v>
      </c>
      <c r="D46" s="7" t="n">
        <v>6.32</v>
      </c>
      <c r="E46" s="7" t="n">
        <v>4.01</v>
      </c>
    </row>
    <row r="47">
      <c r="A47" s="4" t="inlineStr">
        <is>
          <t>Diluted | (per share)</t>
        </is>
      </c>
      <c r="B47" s="8" t="n">
        <v>13.54</v>
      </c>
      <c r="C47" s="8" t="n">
        <v>0.49</v>
      </c>
      <c r="D47" s="8" t="n">
        <v>6.17</v>
      </c>
      <c r="E47" s="8" t="n">
        <v>3.91</v>
      </c>
    </row>
    <row r="48">
      <c r="A48" s="4" t="inlineStr">
        <is>
          <t>American depositary shares [member]</t>
        </is>
      </c>
    </row>
    <row r="49">
      <c r="A49" s="3" t="inlineStr">
        <is>
          <t>EARNINGS PER SHARE</t>
        </is>
      </c>
    </row>
    <row r="50">
      <c r="A50" s="4" t="inlineStr">
        <is>
          <t>Basic | (per share)</t>
        </is>
      </c>
      <c r="B50" s="8" t="n">
        <v>27.94</v>
      </c>
      <c r="C50" s="8" t="n">
        <v>1.01</v>
      </c>
      <c r="D50" s="8" t="n">
        <v>12.65</v>
      </c>
      <c r="E50" s="8" t="n">
        <v>8.02</v>
      </c>
    </row>
    <row r="51">
      <c r="A51" s="4" t="inlineStr">
        <is>
          <t>Diluted | (per share)</t>
        </is>
      </c>
      <c r="B51" s="7" t="n">
        <v>27.07</v>
      </c>
      <c r="C51" s="7" t="n">
        <v>0.98</v>
      </c>
      <c r="D51" s="7" t="n">
        <v>12.33</v>
      </c>
      <c r="E51" s="7" t="n">
        <v>7.8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fit Before Income Tax</t>
        </is>
      </c>
      <c r="B1" s="2" t="inlineStr">
        <is>
          <t>12 Months Ended</t>
        </is>
      </c>
    </row>
    <row r="2">
      <c r="B2" s="2" t="inlineStr">
        <is>
          <t>Dec. 31, 2021</t>
        </is>
      </c>
    </row>
    <row r="3">
      <c r="A3" s="3" t="inlineStr">
        <is>
          <t>Text block [abstract]</t>
        </is>
      </c>
    </row>
    <row r="4">
      <c r="A4" s="4" t="inlineStr">
        <is>
          <t>Profit Before Income Tax</t>
        </is>
      </c>
      <c r="B4" s="4" t="inlineStr">
        <is>
          <t xml:space="preserve">25. PROFIT BEFORE INCOME TAX
a. Other operating income and expenses, net
For the Year Ended December 31
2019 2020 2021
NT$ NT$ NT$ US$ (Note 4)
Rental income $ 136,301 $ 153,682 $ 175,373 $ 6,322
Gain (loss) on disposal of property, plant and equipment (164,467 ) 460,868 71,770 2,587
Royalty income — — 135,400 4,881
Impairment loss (Note 15) (201,006 ) (992,273 ) (126,766 ) (4,571 )
Others (39,383 ) 880,215 934,052 33,673
$ (268,555 ) $ 502,492 $ 1,189,829 $ 42,892
b. Other income
For the Year Ended December 31
2019 2020 2021
NT$ NT$ NT$ US$ (Note 4)
Interest income
Bank deposits $ 549,681 $ 520,783 $ 529,132 $ 19,074
Contracts with customers — — 13,197 476
Government subsidies 624,351 803,049 767,918 27,683
Dividends income 185,061 150,715 289,852 10,449
$ 1,359,093 $ 1,474,547 $ 1,600,099 $ 57,682
c. Other gains and losses
For the Year Ended December 31
2019 2020 2021
NT$ NT$ NT$ US$ (Note 4)
Remeasurement gain on investments accounted for using the equity method due to step acquisition $ 319,712 $ — $ — $ —
Net gain on financial assets mandatorily at FVTPL 3,631,763 3,211,125 1,199,065 43,225
Net loss arising on financial instruments held for trading (1,984,941 ) (3,282,973 ) (2,689,070 ) (96,938 )
Gain on disposal of subsidiaries (Note 30) — 802,753 17,340,418 625,105
Foreign exchange gain, net 1,125,681 1,005,374 1,395,054 50,290
Gain recognized in bargain purchase transaction (Note 29) — — 33,114 1,194
Gain (loss) on disposal of investments accounted for using the equity method — 91,297 (67,482 ) (2,433 )
Impairment loss on financial assets (400,201 ) — — —
Others (8,025 ) — — —
$ 2,683,989 $ 1,827,576 $ 17,211,099 $ 620,443
d. Finance costs
For the Year Ended December 31
2019 2020 2021
NT$ NT$ NT$ US$ (Note 4)
Interest on lease liabilities $ 88,742 $ 88,026 $ 105,159 $ 3,791
Interest on borrowings and bonds payable 4,211,541 3,498,999 2,790,368 100,590
Total interest expense for financial liabilities measured at amortized cost 4,300,283 3,587,025 2,895,527 104,381
Less: Amounts included in the cost of qualifying assets
Inventories related to real estate business (35,713 ) (95,589 ) (71,011 ) (2,560 )
Property, plant and equipment (77,715 ) (54,208 ) (25,581 ) (922 )
4,186,855 3,437,228 2,798,935 100,899
Other finance costs 16,540 22,283 32,372 1,167
$ 4,203,395 $ 3,459,511 $ 2,831,307 $ 102,066
Information relating to the capitalized borrowing costs was as follows:
For the Year Ended December 31
2019 2020 2021
Annual interest capitalization rates
Inventories related to real estate business (%) 4.35-4.85 4.20-4.75 4.20-4.35
Property, plant and equipment (%) 0.96-4.03 0.49-3.47 0.48-1.08
e. Depreciation and amortization
For the Year Ended December 31
2019 2020 2021
NT$ NT$ NT$ US$ (Note 4)
Property, plant and equipment $ 45,240,667 $ 46,016,548 $ 48,604,160 $ 1,752,133
Right-of-use 1,055,458 946,880 1,114,950 40,193
Investment properties 594,110 562,260 751,047 27,074
Other intangible assets 3,576,606 3,733,377 4,054,120 146,147
Total $ 50,466,841 $ 51,259,065 $ 54,524,277 $ 1,965,547
Summary of depreciation by function
Operating costs $ 43,749,333 $ 44,017,839 $ 46,880,267 $ 1,689,988
Operating expenses 3,140,902 3,507,849 3,589,890 129,412
$ 46,890,235 $ 47,525,688 $ 50,470,157 $ 1,819,400
Summary of amortization by function
Operating costs $ 2,092,074 $ 2,231,060 $ 2,443,870 $ 88,099
Operating expenses 1,484,532 1,502,317 1,610,250 58,048
$ 3,576,606 $ 3,733,377 $ 4,054,120 $ 146,147
Operating expenses directly related to investment properties
For the Year Ended December 31
2019 2020 2021
NT$ NT$ NT$ US$ (Note 4)
Direct operating expenses of investment properties that generated rental income $ 1,232,826 $ 1,121,854 $ 1,422,463 $ 51,278
f. Employee benefits expense
For the Year Ended December 31
2019 2020 2021
NT$ NT$ NT$ US$ (Note 4)
Post-employment benefits
Defined contribution plans $ 3,148,209 $ 2,979,167 $ 3,489,642 $ 125,798
Defined benefit plans 277,041 217,186 214,599 7,736
3,425,250 3,196,353 3,704,241 133,534
Equity-settled share-based payments 871,699 955,575 699,211 25,206
Other employee benefits 70,279,752 76,648,412 90,412,118 3,259,269
$ 74,576,701 $ 80,800,340 $ 94,815,570 $ 3,418,009
Summary of employee benefits expense by function
Operating costs $ 49,173,778 $ 52,526,164 $ 61,555,563 $ 2,219,018
Operating expenses 25,402,923 28,274,176 33,260,007 1,198,991
$ 74,576,701 $ 80,800,340 $ 94,815,570 $ 3,418,009
g. Employees’ compensation and the remuneration to directors The Articles stipulates to distribute employees’ compensation and remuneration to directors at the rates of 0.01%-1.00%
For the Year Ended December 31
2020 2021
Accrual Accrual Accrual Accrual Amount
NT$ NT$ US$ (Note 4)
Employees’ compensation 0.20 $ 54,909 0.19 $ 121,935 $ 4,396
Remuneration to directors 0.40 109,818 0.30 195,095 7,033 If there is a change in the proposed amounts after the consolidated financial statement authorized for issue, the differences are recorded as a change in accounting estimate and will be adjusted in the following year. In March 2020 and 2021, the board of directors resolved the appropriations of employees’ compensation and remuneration to directors in cash for 2019 and 2020, respectively. The differences between the resolved amounts and the accrued amounts reflected in the annual consolidated financial statements for the years ended December 31, 2019 and 2020 were deemed changes in estimates. The differences were NT$3 thousand and NT$818 thousand (US$29 thousand) and were adjusted in net profit for each of the year ended December 31, 2020 and 2021, respectively.
For Year 2019 For Year 2020
Employees’ Remuneration Employees’ Remuneration
NT$ NT$ NT$ NT$
Resolved by the board of directors $ 34,400 $ 68,800 $ 54,909 $ 109,000
Recognized in the consolidated financial statements $ 34,400 $ 68,803 $ 54,909 $ 109,818
Information on the employees’ compensation and the remuneration to directors resolved by the board of directors is available at the Market Observation Post System website of the Taiwan Stock Exchange (the “TW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26. INCOME TAX The Company and its subsidiaries, ASE, SPIL and USIINC, have filed a consolidated tax return for corporate income tax and for unappropriated earnings.
a. Income tax recognized in profit or loss The major components of income tax were as follows:
For the Year Ended December 31
2019 2020 2021
NT$ NT$ NT$ US$ (Note 4)
Current income tax
In respect of the current year $ 5,002,954 $ 6,807,882 $ 14,533,570 $ 523,921
Income tax on unappropriated earnings 19,115 680,649 3,684,138 132,810
Changes in estimate for prior years (352,579 ) (472,512 ) (129,152 ) (4,656 )
4,669,490 7,016,019 18,088,556 652,075
Deferred income tax
In respect of the current year 563,512 212,338 (95,906 ) (3,457 )
Changes in tax rates 54,072 — 18,337 660
Changes in estimate for prior years (213,758 ) (103,021 ) 16,625 600
Effect of foreign currency exchange differences (62,070 ) (8,438 ) (83,840 ) (3,022 )
341,756 100,879 (144,784 ) (5,219 )
Income tax expense recognized in profit or loss $ 5,011,246 $ 7,116,898 $ 17,943,772 $ 646,856
A reconciliation of income tax expense calculated at the statutory rates and income tax expense recognized in profit or loss was as follows:
For the Year Ended December 31
2019 2020 2021
NT$ NT$ NT$ US$ (Note 4)
Profit before income tax $ 23,279,811 $ 35,768,798 $ 80,193,769 $ 2,890,906
Income tax expense calculated at the statutory rates $ 11,802,811 $ 16,907,904 $ 33,697,736 $ 1,214,771
Nontaxable expense in determining taxable income 459,133 316,619 357,936 12,903
Tax-exempt (495,883 ) (387,212 ) (14,578,355 ) (525,536 )
Additional income tax on unappropriated earnings 19,115 680,649 3,684,138 132,810
Income tax credits (898,198 ) (1,191,387 ) (1,654,821 ) (59,655 )
The origination and reversal of temporary differences (3,594,774 ) (6,033,652 ) 78,544 2,831
Income tax adjustments on prior years (352,579 ) (472,512 ) (112,527 ) (4,056 )
Unrecognized deferred tax liability for temporary differences associated with investments (1,993,561 ) (2,616,917 ) (6,135,120 ) (221,165 )
Unrecognized loss carryforwards — — 288,025 10,383
Realized investment loss on merger of subsidiary — (138,890 ) — —
Withholding tax 65,182 52,296 87,175 3,143
Land value increment tax — — 117,341 4,230
Capital gains tax — — 2,113,700 76,197
Income tax expense recognized in profit or loss $ 5,011,246 $ 7,116,898 $ 17,943,772 $ 646,856
In July 2019, the President of the R.O.C. announced the amendments to the Statute for Industrial Innovation, which stipulate that the amounts of unappropriated earnings in 2018 and thereafter that are reinvested in the construction or purchase of certain assets or technologies are allowed as deduction when computing the income tax on unappropriated earnings. When calculating the tax on unappropriated earnings, the Group only deducts the amount of the unappropriated earnings that has been reinvested in capital expenditure. In addition, in accordance with Rule No.10904558730 issued by the Ministry of Finance of Taiwan, the Group has deducted the amount of dividends distributed in 2020 attributable to the increase in the retained earnings as of January 1, 2018 as a result of initial adoption of IFRS 9 and IFRS 15 when calculating the tax on unappropriated earnings for 2018.
b. Income tax recognized directly in equity
For the Year Ended December 31
2019 2020 2021
NT$ NT$ NT$ US$ (Note 4)
Deferred income tax
Related to employee share options $ 1,404 $ (1,159 ) $ (9 ) $ (0 )
c. Income tax recognized in other comprehensive income
For the Year Ended December 31
2019 2020 2021
NT$ NT$ NT$ US$ (Note 4)
Deferred income tax
Related to remeasurement of defined benefit plans $ 74,308 $ 114,559 $ (19,319 ) $ (696 )
Unrealized loss on equity instruments at fair value through other comprehensive income (78,124 ) (237,460 ) (160,084 ) (5,771 )
Income tax recognized in other comprehensive income $ (3,816 ) $ (122,901 ) $ (179,403 ) $ (6,467 )
d. Current tax assets and liabilities
December 31
2020 2021
NT$ NT$ US$ (Note 4)
Current tax assets
Tax refund receivable $ 303,265 $ 207,272 $ 7,472
Prepaid income tax 399,555 334,908 12,073
$ 702,820 $ 542,180 $ 19,545
Current tax liabilities
Income tax payable $ 6,514,502 $ 16,362,350 $ 589,847
e. Deferred tax assets and liabilities The Group offset certain deferred tax assets and deferred tax liabilities which met the offset criteria.
The movements of deferred tax assets and deferred tax liabilities were as follows:
For the year ended December 31, 2019
Balance at Recognized in Recognized in Other Recognized in Equity Exchange Acquisitions Balance at
NT$ NT$ NT$ NT$ NT$ NT$ NT$
Deferred tax assets
Temporary differences
Property, plant and equipment $ 689,790 $ (119,972 ) $ — $ — $ (25,023 ) $ 49 $ 544,844
Defined benefit obligation 1,064,824 (57,746 ) 74,308 — (2,803 ) — 1,078,583
FVTPL financial instruments 211,556 47,991 — — (40 ) — 259,507
Others 1,838,746 (84,377 ) — 1,160 (24,906 ) 14,326 1,744,949
3,804,916 (214,104 ) 74,308 1,160 (52,772 ) 14,375 3,627,883
Loss carry-forward 672,275 (166,128 ) — — (12,203 ) 48,837 542,781
Investment credits 631,166 (86,722 ) — — (7,404 ) — 537,040
$ 5,108,357 $ (466,954 ) $ 74,308 $ 1,160 $ (72,379 ) $ 63,212 $ 4,707,704
Deferred tax liabilities
Temporary differences
Property, plant and equipment $ 5,236,104 $ (39,379 ) $ — $ — $ (7,074 ) $ 16,966 $ 5,206,617
FVTPL financial instruments 4,535 4,706 — — (49 ) — 9,192
Others 566,074 (90,524 ) 78,124 (244 ) (3,144 ) 6,142 556,428
$ 5,806,713 $ (125,197 ) $ 78,124 $ (244 ) $ (10,267 ) $ 23,108 $ 5,772,237
For the year ended December 31, 2020 (retrospectively adjusted)
Balance at Recognized in Recognized in Other Recognized in Equity Exchange Acquisitions Disposal of Balance at
NT$ NT$ NT$ NT$ NT$ NT$ NT$ NT$
Deferred tax assets
Temporary differences
Property, plant and equipment $ 544,844 $ 4,632 $ — $ — $ 12,435 $ 81,773 $ (13,982 ) $ 629,702
Defined benefit obligation 1,078,583 (36,633 ) 114,559 — 1,005 212,941 — 1,370,455
FVTPL financial instruments 259,507 (138,045 ) — — (7 ) 2,085 (11,281 ) 112,259
Others 1,744,949 679,197 — (999 ) (45,169 ) 150,291 (120,359 ) 2,407,910
3,627,883 509,151 114,559 (999 ) (31,736 ) 447,090 (145,622 ) 4,520,326
Loss carry-forward 542,781 (44,651 ) — — (915 ) 183,045 (152,594 ) 527,666
Investment credits 537,040 (86,100 ) — — (21,559 ) — — 429,381
$ 4,707,704 $ 378,400 $ 114,559 $ (999 ) $ (54,210 ) $ 630,135 $ (298,216 ) $ 5,477,373
Deferred tax liabilities
Temporary differences
Property, plant and equipment $ 5,206,617 $ 427,465 $ — $ — $ (29,248 ) $ 375,553 $ — $ 5,980,387
FVTPL financial instruments 9,192 (2,942 ) — — 67 — — 6,317
Others 556,428 54,755 237,460 160 (1,060 ) 287,375 (795 ) 1,134,323
$ 5,772,237 $ 479,278 $ 237,460 $ 160 $ (30,241 ) $ 662,928 $ (795 ) $ 7,121,027
For the year ended December 31, 2021
Balance at (retrospectively Recognized in Recognized in Other Recognized in Equity Exchange Disposal of Balance at
NT$ NT$ NT$ NT$ NT$ NT$ NT$
Deferred tax assets
Temporary differences
Property, plant and equipment $ 629,702 $ (186,443 ) $ — $ — $ (7,178 ) $ (345,104 ) $ 90,977
Defined benefit obligation 1,370,455 (115,707 ) (19,319 ) — (47,276 ) — 1,188,153
FVTPL financial instruments 112,259 77,593 — — (502 ) — 189,350
Others 2,407,910 679,492 — (7 ) 52,399 (269,080 ) 2,870,714
4,520,326 454,935 (19,319 ) (7 ) (2,557 ) (614,184 ) 4,339,194
Loss carry-forward 527,666 187,981 — — (31,077 ) (45,788 ) 638,782
Investment credits 429,381 (15,549 ) — — (22,798 ) — 391,034
$ 5,477,373 $ 627,367 $ (19,319 ) $ (7 ) $ (56,432 ) $ (659,972 ) $ 5,369,010
Deferred tax liabilities
Temporary differences
Property, plant and equipment $ 5,980,387 $ 165,628 $ — $ — $ (42,437 ) $ (186,834 ) $ 5,916,744
FVTPL financial instruments 6,317 6,274 — — (11 ) — 12,580
Others 1,134,323 310,681 160,084 2 69,848 (14,065 ) 1,660,873
$ 7,121,027 $ 482,583 $ 160,084 $ 2 $ 27,400 $ (200,899 ) $ 7,590,197
Balance at (retrospectively adjusted) Recognized in Recognized in Other Recognized in Equity Exchange Disposal of Balance at
US$ (Note 4) US$ (Note 4) US$ (Note 4) US$ (Note 4) US$ (Note 4) US$ (Note 4) US$ (Note 4)
Deferred tax assets
Temporary differences
Property, plant and equipment $ 22,700 $ (6,721 ) $ — $ — $ (259 ) $ (12,441 ) $ 3,279
Defined benefit obligation 49,404 (4,171 ) (696 ) — (1,704 ) — 42,833
FVTPL financial instruments 4,047 2,797 — — (18 ) — 6,826
Others 86,803 24,495 — (0 ) 1,889 (9,700 ) 103,487
162,954 16,400 (696 ) (0 ) (92 ) (22,141 ) 156,425
Loss carry-forward 19,022 6,777 — — (1,121 ) (1,651 ) 23,027
Investment credits 15,479 (561 ) — — (822 ) — 14,096
$ 197,455 $ 22,616 $ (696 ) $ (0 ) $ (2,035 ) $ (23,792 ) $ 193,548
Deferred tax liabilities
Temporary differences
Property, plant and equipment $ 215,587 $ 5,971 $ — $ — $ (1,530 ) $ (6,735 ) $ 213,293
FVTPL financial instruments 228 226 — — (1 ) — 453
Others 40,891 11,200 5,771 0 2,518 (507 ) 59,873
$ 256,706 $ 17,397 $ 5,771 $ 0 $ 987 $ (7,242 ) $ 273,619
f. Items for which no deferred tax assets have been recognized for loss carry-forward, investment credits and deductible temporary differences
December 31
2020 2021
NT$ NT$ US$ (Note 4)
Loss carry-forward $ 1,497,056 $ 1,340,849 $ 48,336
Investment credits 49,611 44,244 1,595
Deductible temporary differences 377,242 241,249 8,697
$ 1,923,909 $ 1,626,342 $ 58,628
The unrecognized loss carry-forward will expire through 2030.
g. Information about unused loss carry-forward, unused investment credits, tax-exemption As of December 31, 2021, the unused loss carry-forward comprised:
Expiry Year NT$ US$
(Note 4)
2022 $ 243,136 $ 8,765
2023 192,254 6,930
2024 171,664 6,188
2025 185,524 6,688
2026 and thereafter 1,187,051 42,792
$ 1,979,629 $ 71,363
As of December 31, 2021, unused investment credits comprised:
Tax Credit Source Remaining Creditable Amount Expiry Year
NT$ US$
(Note 4)
Purchase of machinery and equipment $ 370,360 $ 13,351 2026
Others 64,918 2,340 2026 and thereafter
$ 435,278 $ 15,691
As of December 31, 2021, profits attributable to the following expansion project is exempted from income tax for a 5-year
Tax-exemption Period
Construction and expansion of ASE Test Inc. in 2009 2018.01 2022.12 Some China subsidiaries qualified as high technology enterprises were entitled to a reduced income tax rate of 15% and were eligible to deduct certain times of research and development expenses from their taxable income.
h. Unrecognized deferred tax liabilities associated with investments As of December 31, 2020 and 2021, the taxable temporary differences associated with the investments in subsidiaries for which no deferred tax liabilities have been recognized were NT$33,474,725 thousand and NT$39,480,927 thousand (US$1,423,249 thousand), respectively.
i. Income tax assessments The tax authorities have examined income tax returns of the Company and its R.O.C. subsidiaries through 2018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27. EARNINGS PER SHARE The earnings and weighted average number of ordinary shares outstanding in the computation of earnings per share were as follows:
Net profit for the year
For the Year Ended December 31
2019 2020 2021
NT$ NT$ NT$ US$ (Note 4)
Profit for the year attributable to owners of the Company $ 17,060,591 $ 26,970,580 $ 60,150,167 $ 2,168,353
Effect of potentially dilutive ordinary shares:
Potential ordinary s of the subsid iary (385,865 ) (521,073 ) (1,056,778 ) (38,096 )
Earnings used in the computation of diluted earnings per share $ 16,674,726 $ 26,449,507 $ 59,093,389 $ 2,130,257
Weighted average number of ordinary shares outstanding
For the Year Ended December 31
2019 2020 2021
Weighted average number of ordinary shares in the 4,251,964 4,265,732 4,305,348
Effect of potentially dilutive ordinary shares
Employee share options 10,232 22,086 58,113
Employees’ compensation 570 815 1,264
Employee restricted stock awards — — 943
Weighted average number of ordinary shares in the 4,262,766 4,288,633 4,365,668
For the computation of earnings per ADS, the denominators were the half of the aforementioned weighted average outstanding shares (1 ADS represents 2 ordinary shares) while the numerators held constant. The Group is able to settle the employees’ compensation by cash or shares. The Group assumed that the entire amount of the compensation would be settled in shares and the resulting potential shares were included in the weighted average number of ordinary shares outstanding used in the computation of diluted earnings per share if the effect is dilutive. Such dilutive effect of the potential shares was included in the computation of diluted earnings per share until the board of directors approve the number of shares to be distributed to employees at their meeting in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1</t>
        </is>
      </c>
    </row>
    <row r="3">
      <c r="A3" s="3" t="inlineStr">
        <is>
          <t>Text block [abstract]</t>
        </is>
      </c>
    </row>
    <row r="4">
      <c r="A4" s="4" t="inlineStr">
        <is>
          <t>Share-based Payment Arrangements</t>
        </is>
      </c>
      <c r="B4" s="4" t="inlineStr">
        <is>
          <t xml:space="preserve">28. SHARE-BASED PAYMENT ARRANGEMENTS
a. Employee share option plans of the Company In order to attract, retain and reward employees, the Company and its subsidiary, ASE, have their employee share option plans for the Group’s full-time employees. As disclosed in Note 1, the Company assumed ASE’s obligations of outstanding employee share option plans starting from April 30, 2018 and each share option represents the right to purchase 0.5 ordinary share of the Company when exercised. Under the terms of the plan, share options are granted at an exercise price equal to or not less than the closing price of the ordinary shares listed on the TWSE at the issue date. The right of those share options granted under the plan is valid for 10 years, non-transferable Information about the share option plans that the Company granted and assumed
For the Year Ended December 31
2019 2020 2021
Weighted Weighted Weighted
Average Average Average
Number of Exercise Number of Exercise Number of Exercise
Options Price Options Price Options Price
(In Per Share (In Per Share (In Per Share
Thousands) (NT$) Thousands) (NT$) Thousands) (NT$)
Balance at January 1 183,814 $ 58.1 170,786 $ 57.0 144,767 $ 56.9
Options expired — — (1,006 ) 40.8 — —
Options forfeited (4,214 ) 61.8 (3,949 ) 58.0 (5,907 ) 52.3
Options exercised (8,814 ) 48.4 (21,064 ) 49.2 (42,058 ) 61.4
Balance at December 31 170,786 57.0 144,767 56.9 96,802 53.3
Options exercisable, end of year 33,822 63.5 67,388 61.4 49,696 55.5
The weighted average share prices at exercise dates of share options for the years ended December 31, 2019, 2020 and 2021 were NT$69.3, NT$68.5 and NT$108.8 (US$3.9), respectively. Information about the outstanding share options that the Company granted and assumed at each balance sheet date was as follows:
Range of (NT$) Weighted Contractual
December 31, 2020
ASE 4 th $ 45.2 0.3
ASE 5 th 73.0 4.7
The Company 1 st 52.9 7.9
December 31, 2021
ASE 5 th 73.0 3.7
The Company 1 st 51.0 6.9
b. Employee restricted stock awards plan of the Company To attract and retain talents as well as in August 202 1 granted thousand ordinary shares on the record date of October 1, 2021. The par value and the exercise price was NT$10 (US$0.36) and NT$0 per share, respectively . The fair value at the grant day was NT$92.4 (US$ 3.33 per s hare. The vested shares are settled and issued on an annual basis during a three-year period starting from October 1, 2021. Up to one-thirds of the total shares granted will be vested only after the Company reaching specific performance targets before the end of each year-period. Except for inheritance, those shares shall not be sold, pledged, transferred, gifted, conditioned, or otherwise dispose of before vest, while the rights of attendance, propose, speak, vote and election at shareholders meeting and other rights, including but not limited to, stock dividend, cash dividend, distribution from legal reserve and capital surplus, share options at cash capital increase are identical with the Company’s ordinary shares issued and outstanding. All the shares under this plan should be deposited in a trust account before vest. After the grant date, the Company has the right to revoke and cancel those unvested shares. The dividends (including cash dividends, stock dividends, and the cash or the shares distributed from legal reserve or capital surplus) entitled to those unvested shares and interests derived therefrom shall be returned to the Company from the trust account at the same time.
c. Employee share option plans of subsidiaries USIE The terms of the plans issued by USIE were the same with those option plans previously granted by ASE. Information about share options was as follows:
For the Year Ended December 31
2019 2020
Weighted Weighted
Number of Average Exercise Number of Average Exercise
Options Price Options Price
(In Per Share (In Per Share
Thousands) (US$) Thousands) (US$)
Balance at January 1 16,711 $ 2.1 8,349 $ 2.3
Options forfeited — — (7 ) 2.9
Options exercised (8,362 ) 2.0 (8,342 ) 2.3
Balance at December 31 8,349 2.3 — —
Options exercisable, end of year 8,349 2.3 — —
In 2019 and 2020, the Group’s shareholdings in USIE decreased because USIE’s share options were exercised. The transaction was accounted for as an equity transaction since the Group did not cease to have control over USIE and, as a result, capital surplus was decreased by NT$981,078 in , capital surplus 1,120,111 thousand and NT$ thousand, respectively, in 2020. In addition, all of USIE’s share options were fully exercised as of December 31, 2020. USISH Under the share option plan issued in 2015 (“2015 share options”), each unit represents the right to purchase one ordinary share of USISH when exercised. The options are valid for 10 years, non-transferable In November 2019, USISH adopted the first share option plan (“2019 share options”) and granted 17,167 thousand share options to its employees. Each unit represents the right to purchase one ordinary share of USISH when exercised. The options are valid for 3.0 years, 4.0 years and 5.0 years, respectively, and are exercisable at certain percentages within 12 months subsequent to the second, the third and the fourth anniversary of the grant date under the satisfaction of certain performance conditions within each respective vesting period. In the event that USISH increases share capital by capital surplus or by cash, or distributes share dividends or cash dividends, the exercisable share option units and the exercise price are accordingly adjusted. In September 2020, USISH adopted the second share option plan (“2020 share options”) and granted 1,140 thousand share options to its employees. The conditions of issued 2020 share options are the same as 2019 share options plan, except that the options are valid for 2.2 years, 3.2 years and 4.2 years, respectively, and with each respective vesting period of 1.2 years, 2.2 years and 3.2 years. Information about share options was as follows:
For the Year Ended December 31
2019 2020 2021
Number of Exercise Number of Exercise Number of Exercise
Options Price Options Price Options Price
(In Per Share (In Per Share (In Per Share
Thousands) (RMB) Thousands) (RMB) Thousands) (RMB)
Balance at January 1 21,537 $ 15.5 35,077 $ 14.5 31,266 $ 14.6
Options granted 17,167 13.3 1,140 21.7 — —
Options forfeited (463 ) 15.4 (636 ) 14.0 (952 ) 14.5
Options exercised (3,164 ) 15.5 (4,315 ) 15.5 (828 ) 13.8
Balance at December 31 35,077 14.5 31,266 14.6 29,486 14.2
Options exercisable, end of year 13,694 15.5 13,416 15.5 19,249 14.8
Fair value of options granted (RMB) $ 6.27-8.35 $ 7.03-8.93 $ —
Information about USISH’s outstanding share options at each balance sheet date was as follows:
Range of (RMB) Remaining Contractual
December 31, 2020
2015 share options $ 15.5 4.9
2019 share options 13.3 3.9
2020 share options 21.7 3.9
December 31, 2021
2015 share options 15.5 3.9
2019 share options 12.7 2.9
2020 share options 21.2 2.9
d Employee restricted stock In November 2019, USISH adopted the first restricted stock stocks lock-up In September 2020, USISH adopted the second restricted stock stocks stocks sto cks stocks lock-up In September 2021, USISH adopted the third restricted stock stocks st oc s sto cks Information about restricted stocks
For the Year Ended December 31
2019 2020 2021
Number of Exercise Number of Exercise Number of Exercise
Options Price Options Price Options Price
(In Per Share (In Per Share (In Per Share
Thousands) (RMB) Thousands) (RMB) Thousands) (RMB)
Balance at January 1 — $ — 6,156 $ 13.3 5,547 $ 12.2
Options granted 6,156 13.3 672 4.9 281 —
Options exercised — — (1,281 ) 13.2 (1,780 ) 12.7
Options forfeited — — — — (483 ) 12.1
Balance at December 31 6,156 13.3 5,547 12.2 3,565 10.2
Options exercisable, end of year — — — — — —
Fair value of options granted (RMB) $ 13.47 $ 18.55 $ 11.78
Information about USISH’s outstanding restricted st oc
Range of (RMB) Remaining Contractual
December 31, 2020
2019 restricted st ocks $ 13.2 3.3
2020 restricted stocks — 1.7
December 31, 2021
2019 restricted st ocks 12.7 2.3
2020 restricted stocks — 0.7
2021 restricted st oc — 1.7 The Group’s shareholdings in USISH decreased because the abovementioned share option plans and restricted stock
e Fair value information For the fair values at the grant date of USISH’s 2019, 2020 and 2021 plans, the share options plans were measured by using the trinomial tree model, while the restricted stocks lock-up
Share option plan
2019 Share 2020 Share
Share price at the grant date RMB15.84 per share RMB21.55 per share
Exercise price RMB13.34 per share RMB21.65 per share
Expected volatility (%) 45.07-51.80 48.14-53.57
Expected lives (years) 3-5 2.2-4.2
Expected dividend yield — —
Risk free interest rate (%) 2.80-2.97 2.80-2.99
Restricted stock
2019 Restricted S 2019 Restricted Stocks in 2020 2020 Restricted Stocks 2021 Restricted Stocks
Share price at the grant date RMB16.30 per share RMB16.60 per share RMB24.30 per share RMB14.65 per share
Exercise price RMB13.34 per share RMB13.34 per share (Note) (Note)
Expected volatility (%) 47.77 57.21 56.97 47.15
Lock-up 1 1 1.3 1.3
Expected dividend yield — — — —
Risk free interest rate (%) 2.70 1.55 2.63 2.34
Note: The restricted st ock Expected volatilities were based on the annualized volatilities of USISH’s historical share prices. For the years ended December 31, 2019, 2020 and 2021, employee benefits expense recognized on the share-based payment plans were NT$871,699 thousand, NT$955,575 thousand and NT$699,211 thousand (US$25,206 thousand),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29. BUSINESS COMBINATIONS
a. Subsidiaries acquired
Principal Activity Date of Proportion of Consideration Transferred
NT$ US$ (Note 4)
AMPI Engaged in the manufacturing of integrated circuit April 30, 2019 50.97 $ 250,000
ASEEE Engaged in the production of embedded substrate April 26, 2019 51.00 $ —
USIPL Engaged in the design and manufacturing of electronic components and new electronic applications October 31, 2019 60.00 $ 313,057
FAFG Holding company and the group engaged in the design and manufacturing of electronic components December 1, 2020 100.00 $ 12,443,637
ITGEU Trading company October 21, 2021 100.00 $ 50,368 $ 1,816
SER Engaged in the design and manufacturing of electronic components November 2, 2021 100.00 $ 217,919 $ 7,856
b. Consideration Transferred
AMPI ASEEE USIPL FAFG ITGEU SER
NT$ NT$ NT$ NT$ NT$ US$ (Note 4) NT$ US$ (Note 4)
Cash $ 250,000 $ — $ 313,057 $ 11,094,802 $ 50,368 $ 1,816 $ 217,919 $ 7,856
Equity instrument issued — — — 1,734,570 — — — —
Contingent consideration arrangement — — — (385,735 ) — — — —
Fair value of identifiable net assets acquired $ 250,000 $ — $ 313,057 $ 12,443,637 $ 50,368 $ 1,816 $ 217,919 $ 7,856
In April 2019, the Group’s subsidiary, ASE Test, Inc., subscribed for 100,000 thousand ordinary shares of AMPI from its private placement with NT$250,000 thousand in cash. The percentage of the Group’s ownership in AMPI then increased to 50.97% and, therefore, the Group obtained control over AMPI. The investment in ordinary shares of AMPI originally accounted for using the equity method was remeasured to the fair value at the acquisition date and the Group recognized remeasurement gain of NT$243,057 thousand under the line item of other gains and losses. In April 2019, ASE entered into a memorandum of understanding with TDK Corporation (“TDK”) in relation to ASEEE that was incorporated by a joint venture agreement entered into by the Group and TDK. In addition to a reduction of one legal representative director of TDK, which resulted in that the Group obtained control over ASEEE starting from April 2019 and the investments in ASEEE originally accounted for using the equity method was remeasured to its fair value at the acquisition date with a remeasurement gain of NT$76,655 thousand under the line item of other gains and losses (Note 25), the memorandum of understanding set out that, after ASEEE offset its accumulated deficits against its capital in an amount of NT$1,147,595 thousand, ASE subscribed all of 150,000 thousand ordinary shares newly issued by ASEEE through its capital increase by cash in an amount of NT$1,500,000 thousand in May 2019 and then repurchased all of ASEEE’s ordinary shares held by TDK in an amount of US$6,000 thousand in July 2019. As a result, the Group eventually held 100% of ownership in ASEEE (Note 31). Furthermore, ASE merged ASEEE in February 2020. In October 2019, the Group’s subsidiary, Universal Global Electronics Co., Ltd., acquired 60% shareholdings of USIPL with a total consideration based on independent professional appraisal reports. In December 2020, the Group’s subsidiary, USIFR, paid NT$10,800,558 thousand (equivalent to US$368,753 thousand) in cash and the Group’s subsidiary, USISH, issued its 25,940 thousand new ordinary shares, respectively, to acquire 100% shareholdings of FAFG. In addition, according to the share purchase agreement, USIFR is obliged to pay an earn-out on the valuation report of fair In November 2021, the Group’s subsidiary, ASTEELFLASH FRANCE, acquired 100% shareholdings of SER and o btain ed . 202 1 the
c. Assets acquired and liabilities assumed at the date of acquisition
AMPI ASEEE USIPL FAFG ITGEU SER
NT$ NT$ NT$ NT$ NT$ US$ (Note 4) NT$ US$ (Note 4)
Assets
Cash and cash equivalents $ 349,496 $ 23,197 $ 108,718 $ 2,349,164 $ 68,719 $ 2,477 $ 18,850 $ 680
Trade and other receivables 371,144 5,732 58,713 4,434,296 41,832 1,508 40,671 1,466
Inventories 403,887 11,033 229 4,836,819 — — 375,912 13,551
Property, plant and equipment 683,207 1,361,572 525,048 2,882,720 94 3 37,672 1,357
Intangible assets 128,900 290,757 11,704 1,541,155 32 1 368 14
Others 237,766 317,888 99,112 1,919,118 2,828 102 186,377 6,719
Liabilities
Trade and other payables (224,295 ) (133,278 ) (217,887 ) (4,575,720 ) (29,165 ) (1,051 ) (214,883 ) (7,746 )
Borrowings and bonds payables (951,519 ) (1,371,395 ) (190,737 ) (356,417 ) — — — —
Others (148,723 ) (290,273 ) (63,708 ) (3,155,051 ) (858 ) (31 ) (227,048 ) (8,185 )
Fair value of identifiable net assets acquired $ 849,863 $ 215,233 $ 331,192 $ 9,876,084 $ 83,482 $ 3,009 $ 217,919 $ 7,856
A call option on the remaining 40% non-controlling
d. Non-controlling Non-controlling interests of AMPI and ASEEE were measured at their proportionate share of their fair value of AMPI’s and ASEEE’s identifiable net assets, respectively. Non-controlling interests of USIPL were measured at fair value at the acquisition date by using market approach incorporating transaction prices of comparable companies and the discount rate for lack of control. The significant unobservable inputs is the discount rate for lack of control of 31%. Non-controlling
e. Goodwill recognized on acquisitions or gain recognized in bargain purchase transaction
AMPI ASEEE USIPL FAFG ITGEU SER
NT$ NT$ NT$ NT$ NT$ US$ (Note 4) NT$ US$ (Note 4)
Consideration transferred $ 250,000 $ — $ 313,057 $ 12,443,637 $ 50,368 $ 1,816 $ 217,919 $ 7,856
Add: Fair value of 315,925 117,609 — — — — — —
Add: Non-controlling 416,716 105,464 142,494 289 — — — —
Less: Fair value of identifiable net assets acquired (849,863 ) (215,233 ) (331,192 ) (9,876,084 ) (83,482 ) (3,009 ) (217,919 ) (7,856 )
Goodwill recognized on acquisition (gain recognized in bargain purchase transaction) $ 132,778 $ 7,840 $ 124,359 $ 2,567,842 $ (33,114 ) $ (1,193 ) $ — $ —
The goodwill from acquisitions mainly represents the control premium. In addition, the consideration paid for acquisitions effectively included amounts attributed to the benefits of expected synergies, such as revenue growth and future market expansions. These benefits are not recognized separately from goodwill because they do not meet the recognition criteria for identifiable intangible assets. The goodwill recognized on acquisitions is not expected to be deductible for tax purpose.
f. Net cash outflow (inflow) on acquisition of subsidiaries
AMPI ASEEE USIPL FAFG ITGEU SER
NT$ NT$ NT$ NT$ NT$ US$ (Note 4) NT$ US$ (Note 4)
Consideration transferred $ 250,000 $ — $ 313,057 $ 11,094,802 $ 50,368 $ 1,816 $ 217,919 $ 7,856
Less: Cash and cash equivalent acquired (349,496 ) (23,197 ) (108,718 ) (2,349,164 ) (68,719 ) (2,477 ) (18,850 ) (680 )
Net cash outflow (inflow) on acquisition of subsidiaries $ (99,496 ) $ (23,197 ) $ 204,339 $ 8,745,638 $ (18,351 ) $ (661 ) $ 199,069 $ 7,176
g. Impact of acquisitions on the results of the Group The results of operations since the acquisition date were included in the consolidated statements of comprehensive income and were as follows:
AMPI (for the period ASEEE (for the period USIPL (for the period FAFG (for the period ITGEU (for the period October 21, 2021 SER (for the November 2, 2021 through
NT$ NT$ NT$ NT$ NT$ US$ (Note 4) NT$ US$ (Note 4)
Operating revenue $ 704,243 $ (1,159 ) $ 39,080 $ 2,043,440 $ 75,221 $ 2,712 $ 225,017 $ 8,112
Net profit (loss) $ (217,163 ) $ (469,598 ) $ (11,995 ) $ 91,179 $ (4,593 ) $ (166 ) $ (508 ) $ (18 )
Had the abovementioned pro-forma In determining the pro-forma pre-acquisition
h. As of December 31, 2021, the Group has completed the identification of the difference between the cost of the investment and the Group’s share of FAFG’s net fair value of identifiable assets and liabilities, and has retrospectively adjusted the comparative consolidated financial statements as of and
December 31, 2020
After Before
NT$ NT$
Consolidated balance sheet
Inventories $ 48,590,434 $ 48,516,459
Financial assets at fair value through profit or loss – non-current $ 2,180,978 $ 1,793,188
Property, plant and equipment $ 234,365,397 $ 233,207,324
Right-of-use $ 8,741,807 $ 8,620,612
Goodwill $ 52,709,053 $ 54,777,439
Other intangible assets $ 27,711,771 $ 26,808,668
Deferred tax liabilities $ 7,121,027 $ 6,551,233
Non-controlling $ 15,622,009 $ 15,616,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1</t>
        </is>
      </c>
    </row>
    <row r="3">
      <c r="A3" s="3" t="inlineStr">
        <is>
          <t>Text block [abstract]</t>
        </is>
      </c>
    </row>
    <row r="4">
      <c r="A4" s="4" t="inlineStr">
        <is>
          <t>Disposal of Subsidiaries</t>
        </is>
      </c>
      <c r="B4" s="4" t="inlineStr">
        <is>
          <t>30. DISPOSAL OF SUBSIDIARIES The board of directors of the Group’s subsidiary, SPIL (Cayman) Holding Limited, resolved in September 2020 to dispose its 100% shareholdings in Siliconware Electronics (Fujian) Co., Limited (“SF”) to Shenzhen Hiwin System Limited with a consideration of RMB966,000 thousand. The disposal was completed in October 2020 and the control over SF was transferred The board of directors of the Company resolved in December 2021 to dispose its 100% shareholdings in GAPT Holding Limited (including its subsidiaries) and ASEKS (collectively, “GAPT Holding and ASEKS”). The disposal was completed in December 2021 and the control over GAPT Holding and ASEKS was transferred to the acquirer.
a. Analysis of assets and liabilities on the date control was lost
2020 2021
SF GAPT Holding and ASEKS
NT$ NT$ US$ (Note 4)
Current Assets
Cash and cash equivalent $ 200,347 $ 2,625,715 $ 94,655
Trade and other 318,425 4,505,531 162,420
Inventories 239,865 2,284,880 82,368
Other current assets 111,913 1,215,992 43,835
Non-Current
Property, plant and equipment 7,546,413 16,693,129 601,770
Right-of-use 812,861 181,855 6,556
Investment property — 787,250 28,379
Goodwill — 310,711 11,201
Deferred tax assets 298,217 659,972 23,792
Other non-current assets 43,482 308,500 11,122
Current Liabilities
Short-term borrowings — (2,443,005 ) (88,068 )
Trade and other payables (1,739,330 ) (5,949,592 ) (214,477 )
Current portion of long-term borrowings (1,746,000 ) — —
Other current liabilities (24,564 ) (647,027 ) (23,325 )
Non-Current
Long-term borrowings (2,947,682 ) — —
Deferred tax liabilities (796 ) (200,899 ) (7,242 )
Lease liabilities – non-current — (8,150 ) (294 )
Other non-current liabilities — (156,863 ) (5,655 )
Net assets disposed of $ 3,113,151 $ 20,167,999 $ 727,037
b. Gain on disposal of subsidiaries
2020 2021
SF GAPT Holding and ASEKS
NT$ NT$ US$ (Note 4)
Total consideration (paid in cash) $ 4,078,844 $ 36,939,133 $ 1,331,620
Net assets disposed of (3,113,151 ) (20,167,999 ) (727,037 )
Reclassification of accumulated exchange difference from equity to profit or loss due to the loss of control (162,940 ) 569,284 20,522
Gain on dis posals $ 802,753 $ 17,340,418 $ 625,105
c. Net cash inflow on disposals of subsidiaries
2020 2021
SF GAPT Holding and ASEKS
NT$ NT$ US$ (Note 4)
Consideration received in cash and cash equivalents $ 4,078,844 $ 36,939,133 $ 1,331,620
Less: Cash and cash equivalent balances disposed of (200,347 ) (2,625,715 ) (94,655 )
Other receivables (Note) (the outstanding receivables of consideration, net of relevant expenditure) (161,458 ) (10,533,600 ) (379,726 )
$ 3,717,039 $ 23,779,818 $ 857,239
Note: The outstanding receivables for the disposal of SF ha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 with Non-controlling Interests</t>
        </is>
      </c>
      <c r="B1" s="2" t="inlineStr">
        <is>
          <t>12 Months Ended</t>
        </is>
      </c>
    </row>
    <row r="2">
      <c r="B2" s="2" t="inlineStr">
        <is>
          <t>Dec. 31, 2021</t>
        </is>
      </c>
    </row>
    <row r="3">
      <c r="A3" s="3" t="inlineStr">
        <is>
          <t>Text block [abstract]</t>
        </is>
      </c>
    </row>
    <row r="4">
      <c r="A4" s="4" t="inlineStr">
        <is>
          <t>Equity Transaction with Non-controlling Interests</t>
        </is>
      </c>
      <c r="B4" s="4" t="inlineStr">
        <is>
          <t xml:space="preserve">31. EQUITY TRANSACTION WITH NON-CONTROLLING
a. USISH USISH repurchased its own 13,037 thousand outstanding ordinary shares during year ended December 31, 2019 and, as a resu l In September 2021, USISH repurchased its own 16,042 thousand outstanding ordinary shares at prices between RMB13.86 to RMB14.95 per share w
b. USIPL In May 2020, the board of directors of Universal Global Electronics Co., Ltd. resolved to acquire 40% shareholdings of USIPL from Chung Hong Electronics (Suzhou) Co., Ltd. at RMB24,500 thousand. The aforementioned transaction resulted the Group’s shareholdings in USIPL to increase from 60% to 100%, and such transactions were accounted for as an equity transaction since the Group did not cease to have control over USIPL. The Group recognized a decrease in capital surplus by NT$13,502 thousand in the second quarter of 2020.
c. USIE In July 2019, the shareholders’ meeting of USIE resolved to repurchase its own outstanding 7,378 thousand ordinary shares at US$14.30 per share, and, as a result, the Group’s shareholdings in USIE increased from 95.42% to 98.72%. The transaction was accounted for as an equity transaction since the transaction did not change the Group’s control over USIE and the Group capital surplus decreased by NT$1,625,448 thousand in 2019. In July 2019, the board of directors of USIE resolved July 23, 2019 was the record date for capital reduction and then the repurchased ordinary shares were subsequently cancelled. In September 2020, the shareholders’ meeting of USIE resolved to repurchase its own outstanding 10,308 thousand ordinary shares at US$19.47 per share, and as a result, the Group’s shareholdings of USIE increased from 95.00% to 99.62%. The transaction was accounted for as an equity transaction since the transaction did not change the Group’s control over USIE and capital surplus and retained earnings were decreased by NT$780,533 thousand and NT$2,760,175 thousand, respectively, in the third quarter of 2020. In September 2020, the board of directors of USIE resolved September 15, 2020 was the record date for capital reduction and then the repurchased ordinary shares were subsequently cancelled. In December 2021, the shareholders’ meeting of USIE resolved to repurchase its own outstanding 9,137 thousand ordinary shares at US$17.20 per share w hi ch made that
d. ASEN and SZ In July 2019, ASE’s board of directors resolved to acquire 30% shareholdings of ASEN from Beijing Unis Capital Management Co., Ltd. at US$97,748 thousand by its subsidiary, J&amp;R Holding. In addition, in July 2019, SPIL’s board of directors also resolved to acquire 30% shareholdings of SZ from Tibet Zixi Electronic Technology Co., Ltd. at US$162,870 thousand by its subsidiary, SPIL (Cayman) Holding Limited. The aforementioned transactions will result the Group’s shareholdings of ASEN and SZ both to increase from 70% to 100% and, therefore, both transactions will be accounted for as an equity transaction since the Group will not cease to have control over the subsidiaries. The Group recognized a decrease in capital surplus by NT$2,650,950 thousand in 2019.
e. Others In July 2018, UGTW’s board of directors approved to acquire the outstanding ordinary shares of USI at NT$18 per ordinary shares. In 2019, UGTW completed the acquisition and recognized an increase in capital surplus by NT$142 thousand. As disclosed in Note 29, ASE purchased ASEEE’s ordinary shares through its capital increase in May 2019 and then repurchased all of ASEEE’s ordinary shares held by TDK in July 2019. As a result, the Group eventually held 100% of ownership in ASEEE and capital surplus was decreased by NT$128,805 thous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Flows Information</t>
        </is>
      </c>
      <c r="B1" s="2" t="inlineStr">
        <is>
          <t>12 Months Ended</t>
        </is>
      </c>
    </row>
    <row r="2">
      <c r="B2" s="2" t="inlineStr">
        <is>
          <t>Dec. 31, 2021</t>
        </is>
      </c>
    </row>
    <row r="3">
      <c r="A3" s="3" t="inlineStr">
        <is>
          <t>Text block [abstract]</t>
        </is>
      </c>
    </row>
    <row r="4">
      <c r="A4" s="4" t="inlineStr">
        <is>
          <t>Cash Flows Information</t>
        </is>
      </c>
      <c r="B4" s="4" t="inlineStr">
        <is>
          <t>32. CASH FLOW INFORMATION
a. Non-cash In addition to other notes, the Group entered into the following investing activities which include both cash and non-cash
For the Year Ended December 31
2019 2020 2021
NT$ NT$ NT$ US$ (Note 4)
Payments for property, plant and equipment
Purchase of property, plant and equipment $ 63,073,887 $ 59,024,201 $ 74,417,541 $ 2,682,681
Increase in other non-current 68,560 78,291 1,184,927 42,715
Decrease (increase) in other payables (6,254,579 ) 3,029,162 (4,671,228 ) (168,394 )
Capitalized borrowing costs (77,715 ) (54,208 ) (25,581 ) (922 )
$ 56,810,153 $ 62,077,446 $ 70,905,659 $ 2,556,080
Proceeds from disposal of property, plant and equipment
Consideration from disposal of property, plant and equipment $ 441,444 $ 5,184,925 $ 1,128,850 $ 40,693
Increase in other non-current assets — — (134,760 ) (4,858 )
Increase (decrease) in other receivables 7,495 (735,812 ) 610,912 22,024
$ 448,939 $ 4,449,113 $ 1,605,002 $ 57,859
Payments for other intangible assets
Purchase of other intangible assets $ 1,350,908 $ 982,655 $ 1,069,866 $ 38,568
Decrease in other payables 60,160 — — —
$ 1,411,068 $ 982,655 $ 1,069,866 $ 38,568
b. Changes in liabilities arising from financing activities
For the year ended December 31, 2019
Short-term Bonds Long-term Lease Total
NT$ NT$ NT$ NT$ NT$
Balance at January 1, 2019 $ 47,163,103 $ 16,985,936 $ 137,898,329 $ 6,084,729 $ 208,132,097
Net financing cash flows (4,683,142 ) 19,279,033 1,144,731 (636,556 ) 15,104,066
Interest under operating activities — — — 1,766 1,766
Non-cash
Lease liabilities — — — 536,216 536,216
Acquisition through business combinations (Note 29) 656,820 245,664 1,523,968 81,649 2,508,101
Amortization of issuance cost — 11,522 189,151 — 200,673
Lease modifications — — — (239,321 ) (239,321 )
Short-term borrowings transferred to long-term borrowings (1,499,000 ) — 1,499,000 — —
Effects of foreign currency exchange (1,065,452 ) — (1,176,581 ) (19,559 ) (2,261,592 )
Balance at December 31, 2019 $ 40,572,329 $ 36,522,155 $ 141,078,598 $ 5,808,924 $ 223,982,006
For the year ended December 31, 2020
Short-term Bonds Long-term Lease Total
NT$ NT$ NT$ NT$ NT$
Balance at January 1, 2020 $ 40,572,329 $ 36,522,155 $ 141,078,598 $ 5,808,924 $ 223,982,006
Net financing cash flows (1,502,323 ) 19,717,149 (26,500,139 ) (844,357 ) (9,129,670 )
Interest under operating activities — — — 111 111
Rent expense under operating activities — — — (7,729 ) (7,729 )
Non-cash
Lease liabilities — — — 584,642 584,642
Amortization of issuance cost — 14,250 156,982 — 171,232
Lease modifications — — — (289,687 ) (289,687 )
Short-term borrowings transferred to long-term borrowings (3,850,000 ) — 3,850,000 — —
Adjustments for government subsidy — — 41,650 — 41,650
Acquisition of subsidiaries (Note 29) 356,417 — — 633,606 990,023
Disposal of subsidiaries (Note 30) — — (4,693,682 ) (670 ) (4,694,352 )
Effects of foreign currency exchange (978,565 ) — (1,542,685 ) (9,010 ) (2,530,260 )
Balance at December 31, 2020 $ 34,597,858 $ 56,253,554 $ 112,390,724 $ 5,875,830 $ 209,117,966
For the year ended December 31, 2021
Short-term Bonds Long-term (including financial Lease Total
NT$ NT$ NT$ NT$ NT$
Balance at January 1, 2021 $ 34,597,858 $ 56,253,554 $ 112,390,724 $ 5,875,830 $ 209,117,966
Net financing cash flows 10,043,398 (3,719,057 ) 16,018,825 (907,403 ) 21,435,763
Interest under operating activities — — — 800 800
Rent expense under operating activities — — — (184 ) (184 )
Convertible bonds classified separately as equity components and embedded derivative liability — (399,955 ) — — (399,955 )
Non-cash changes
Lease liabilities — — — 2,037,665 2,037,665
Amortization of issuance cost — 126,283 224,979 — 351,262
Convertible bonds issued by subsidiaries and converted to ordinary shares — (102 ) — — (102 )
Lease modifications — — — (58,799 ) (58,799 )
Acquisition of subsidiaries (Note 29) — — — 180,745 180,745
Disposal of subsidiaries (Note 30) (2,443,005 ) — — (32,655 ) (2,475,660 )
Reclassification — — — 380,292 380,292
Effects of foreign currency exchange (1,161,822 ) 6,614 (2,162,038 ) (76,407 ) (3,393,653 )
Balance at December 31, 2021 $ 41,036,429 $ 52,267,337 $ 126,472,490 $ 7,399,884 $ 227,176,140
Short-term Bonds Long-term (including financial Lease Total
US$ (Note 4) US$ (Note 4) US$ (Note 4) US$ (Note 4) US$ (Note 4)
Balance at January 1, 2021 $ 1,247,219 $ 2,027,886 $ 4,051,577 $ 211,818 $ 7,538,500
Net financing cash flows 362,055 (134,068 ) 577,463 (32,711 ) 772,739
Interest under operating activities — — — 29 29
Rent expense under operating activities — — — (7 ) (7 )
Convertible bonds classified separately as equity components and embedded derivative liability — (14,418 ) — — (14,418 )
Non-cash changes
Lease liabilities — — — 73,456 73,456
Amortization of issuance cost — 4,553 8,110 — 12,663
Convertible bonds issued by subsidiaries and converted to ordinary shares — (4 ) — — (4 )
Lease modifications — — — (2,120 ) (2,120 )
Acquisition of subsidiaries (Note 29) — — — 6,516 6,516
Disposal of subsidiaries (Note 30) (88,068 ) — — (1,177 ) (89,245 )
Reclassification — — — 13,709 13,709
Effects of foreign currency exchange (41,883 ) 238 (77,939 ) (2,754 ) (122,338 )
Balance at December 31, 2021 $ 1,479,323 $ 1,884,187 $ 4,559,211 $ 266,759 $ 8,189,4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Text block [abstract]</t>
        </is>
      </c>
    </row>
    <row r="4">
      <c r="A4" s="4" t="inlineStr">
        <is>
          <t>Capital Management</t>
        </is>
      </c>
      <c r="B4" s="4" t="inlineStr">
        <is>
          <t xml:space="preserve">33. CAPITAL MANAGEMENT The capital structure of the Group consists of debt and equity. The Group manages its capital to ensure that entities in the Group will be able to continue as going concerns while maximizing the return to shareholders through the optimization of the debt and equity balance. Key management personnel of the Group periodically reviews the cost of capital and the risks associated with each class of capital. In order to balance the overall capital structure, the Group may adjust the amount of dividends paid to shareholders, the number of new shares issued or repurchased, and the amount of new debt issued or existing debt redeemed. The Group is not subject to any externally imposed capital requirements except those discussed in Note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34. FINANCIAL INSTRUMENTS
a. Fair value of financial instruments that are not measured at fair value
1) Fair value of financial instruments not measured at fair value but for which fair value is disclosed Except bonds payable measured at amortized cost, the management considered that the carrying amounts of financial assets and financial liabilities not measured at fair value approximate their fair values. The carrying amounts and fair value of bonds payable as of December 31, 2020 and 2021 were as follows:
Carrying Amount Fair Value
NT$ US$ (Note 4) NT$ US$ (Note 4)
December 31, 2020 $ 56,253,554 $ 56,448,769
December 31, 2021 52,267,337 $ 1,884,187 52,429,758 $ 1,890,042
2) Fair value hierarchy The aforementioned fair value hierarchy of bonds payable was Level 3 which was determined based on discounted cash flow analysis with the applicable yield curve for the duration. The significant unobservable inputs is discount rates that reflected the credit risk.
b. Fair value of financial instruments that are measured at fair value on a recurring basis
1) Fair value hierarchy
Level 1 Level 2 Level 3 Total
NT$ NT$ NT$ NT$
December 31, 2020 (retrospectively adjusted)
Financial assets at FVTPL
Derivative financial assets
Forward exchange contracts $ — $ 122,511 $ — $ 122,511
Swap contracts — 99,312 — 99,312
Non-derivative
Quoted ordinary shares 4,064,438 — — 4,064,438
Private-placement funds — — 1,124,754 1,124,754
Contingent considerations — — 387,790 387,790
Unquoted preferred shares — — 385,440 385,440
Open-end 339,338 — — 339,338
$ 4,403,776 $ 221,823 $ 1,897,984 $ 6,523,583
Financial assets at FVTOCI
Investments in equity instruments
Unquoted ordinary shares $ — $ — $ 567,377 $ 567,377
Unquoted preferred shares — — 151,329 151,329
Limited partnership — — 9,692 9,692
Investments in debt instruments
Unsecured subordinate corporate bonds — — 1,012,736 1,012,736
Trade receivables, net — — 626,413 626,413
$ — $ — $ 2,367,547 $ 2,367,547
Financial liabilities at FVTPL
Derivative financial liabilities
Swap contracts $ — $ 1,448,972 $ — $ 1,448,972
Target redemption forward contracts — 79,216 — 79,216
Forward exchange contracts — 9,020 — 9,020
$ — $ 1,537,208 $ — $ 1,537,208
Level 1 Level 2 Level 3 Total
NT$ US$ (Note 4) NT$ US$ (Note 4) NT$ US$ (Note 4) NT$ US$ (Note 4)
December 31, 2021
Financial assets at FVTPL
Derivative financial assets
Swap contracts $ — $ — $ 85,629 $ 3,087 $ — $ — $ 85,629 $ 3,087
Forward exchange contracts — — 23,373 843 — — 23,373 843
Redemption option and put option of convertible bonds — — 8,463 305 — — 8,463 305
Target redemption forward contracts — — 500 18 — — 500 18
Non-derivative
Quoted ordinary shares 2,683,193 96,726 — — — — 2,683,193 96,726
Private-placement funds — — — — 1,322,686 47,682 1,322,686 47,682
Unquoted preferred shares — — — — 583,270 21,026 583,270 21,026
Conti n — — — — 394,943 14,237 394,943 14,237
Open-end 334,223 12,049 — — — — 334,223 12,049
$ 3,017,416 $ 108,775 $ 117,965 $ 4,253 $ 2,300,899 $ 82,945 $ 5,436,280 $ 195,973
Financial assets at FVTOCI
Investments in equity instruments
Unquoted ordinary shares $ — $ — $ — $ — $ 820,779 $ 29,588 $ 820,779 $ 29,588
Quoted ordinary shares 102,124 3,682 — — — — 102,124 3,682
Unquoted preferred shares — — — — 11,245 405 11,245 405
Limited partnership — — — — 9,206 332 9,206 332
Investments in debt instruments
Unsecured subordinate corporate bonds — — — — 1,076,458 38,805 1,076,458 38,805
Trade receivables, net — — — — 6,092,462 219,627 6,092,462 219,627
$ 102,124 $ 3,682 $ — $ — $ 8,010,150 $ 288,757 $ 8,112,274 $ 292,439
Financial liabilities at FVTPL
Derivative financial liabilities
Swap contracts $ — $ — $ 360,797 $ 13,006 $ — $ — $ 360,797 $ 13,006
Forward exchange contracts — — 56,863 2,050 — — 56,863 2,050
$ — $ — $ 417,660 $ 15,056 $ — $ — $ 417,660 $ 15,056
For the financial assets and liabilities that were measured at fair value on a recurring basis, there were no transfers between Level 1 and Level 2 of the fair value hierarchy during the years ended December 31, 2020 and 2021.
2) Reconciliation of Level 3 fair value measurements of financial assets
For the year ended December 31, 2019
Financial Assets at FVTPL Financial Assets at FVTOCI
Financial Assets Equity Instruments Equity Debt Total
NT$ NT$ NT$ NT$
Balance at January 1 $ 475,123 $ 580,399 $ 1,016,924 $ 2,072,446
Recognized in profit or loss 3,431 — — 3,431
Recognized in other comprehensive income
Included in unrealized losses on financial assets at FVTOCI — (216,121 ) (2,052 ) (218,173 )
Effects of foreign currency exchange (14,368 ) (5,695 ) — (20,063 )
Net increase in trade receivables — — 3,171,205 3,171,205
Trade receivables factoring — — (1,141,515 ) (1,141,515 )
Purchases 541,528 409,985 — 951,513
Disposals — (12,665 ) — (12,665 )
Balance at December 31 $ 1,005,714 $ 755,903 $ 3,044,562 $ 4,806,179
For the year ended December 31, 2020
Financial Assets at FVTPL Financial Assets at FVTOCI
Financial Assets Equity Debt Equity Debt Total
NT$ NT$ NT$ NT$ NT$
Balance at January 1 $ 1,005,714 $ — $ 755,903 $ 3,044,562 $ 4,806,179
Recognized in profit or loss (17,941 ) — — — (17,941 )
Recognized in other comprehensive income
Included in unrealized losses on financial assets at FVTOCI — — (149,856 ) (2,136 ) (151,992 )
Effects of foreign currency exchange (15,455 ) — (15,562 ) — (31,017 )
Net increase in trade receivables — 370,110 — 5,635,706 6,005,816
Trade receivables factoring — (370,110 ) — (7,038,983 ) (7,409,093 )
Purchases 893,234 — 259,168 — 1,152,402
Disposals (329,370 ) — (121,255 ) — (450,625 )
Acquisition through business combinations 387,790 — — — 387,790
Exercise of call option (25,988 ) — — — (25,988 )
Balance at December 31 (retrospectively adjusted) $ 1,897,984 $ — $ 728,398 $ 1,639,149 $ 4,265,531
For the year ended December 31, 2021
Financial Assets at FVTPL Financial Assets at FVTOCI
Financial Assets Equity Debt Equity Debt Total
NT$ NT$ NT$ NT$ NT$
Balance at January 1 (retrospectively adjusted) $ 1,897,984 $ — $ 728,398 $ 1,639,149 $ 4,265,531
Recognized in profit or loss 131,276 — — — 131,276
Recognized in other comprehensive income
Included in unrealized losses on financial assets at FVTOCI — — 129,726 63,722 193,448
Effects of foreign currency exchange (79,614 ) — (4,508 ) — (84,122 )
Net increase in trade receivables — 3,269,782 — 14,940,539 18,210,321
Trade receivables factoring — (3,269,782 ) — (9,474,490 ) (12,744,272 )
Purchases 459,046 — 32,246 — 491,292
Disposals (107,793 ) — (14,873 ) — (122,666 )
Reclassify — — (29,758 ) — (29,758 )
Balance at December 31 $ 2,300,899 $ — $ 841,231 $ 7,168,920 $ 10,311,050
Financial Assets at FVTPL Financial Assets at FVTOCI
Financial Assets Equity Debt Equity Debt Total
US$ (Note 4) US$ (Note 4) US$ (Note 4) US$ (Note 4) US$
Balance at January 1 (retrospect ively adjusted) $ 68,421 $ — $ 26,257 $ 59,089 $ 153,767
Recognized in profit or loss 4,732 — — — 4,732
Recognized in other comprehensive income
Included in unrealized losses on financial assets at FVTOCI — — 4,677 2,297 6,974
Effects of foreign currency exchange (2,870 ) — (163 ) — (3,033 )
Net increase in trade receivables — 117,872 — 538,592 656,464
Trade receivables factoring — (117,872 ) — (341,546 ) (459,418 )
Purchases 16,548 — 1,163 — 17,711
Disposals (3,886 ) — (536 ) — (4,422 )
Reclassify — — (1,073 ) — (1,073 )
Balance at December 31 $ 82,945 $ — $ 30,325 $ 258,432 $ 371,702
3) Valuation techniques and assumptions applied for the purpose of measuring fair value
a) Valuation techniques and inputs applied for the purpose of measuring Level 2 fair value measurement
Financial Instruments Valuation Techniques and Inputs
Derivatives - swap contracts and forward exchange contracts Discounted cash flows - Future cash flows are estimated based on observable forward exchange rates at balance sheet dates and contract forward exchange rates, discounted at rates that reflected the credit risk of various counterparties.
Derivatives - redemption option and put option of convertible bonds Option pricing models – Use of present value techniques and reflect the time value and intrinsic value of redemption option and put option.
Target redemption forward contracts Valuation based on the spot exchange rate on the valuation date, the exercise price, the volatility in exchange rate, the contract period and the quoted risk free interest rate during the contract period.
b) Valuation techniques and inputs applied for the purpose of measuring Level 3 fair value measurement The fair value of unquoted ordinary shares, unquoted preferred shares, limited partnership and private-placement funds were determined by using market approach and asset-based approach. The significant unobservable inputs were the discount rates for lack of marketability of 10% to 30%. If the discount rates for lack of marketability to the valuation model increased by 1% to reflect reasonably possible alternative assumptions while all other variables held constant, the fair value of the abovementioned investments would have decreased approximately by NT$9,700 thousand and NT$19,300 thousand (US$696 thousand) as of December 31, 2020 and 2021, respectively. The fair values of the unsecured subordinate corporate bonds were determined using income approach based on a discounted cash flow analysis. The significant unobservable input was the discount rate that reflects the credit risk of the counterparty. If the discount rate increased by 0.1% while all other variables held constant, the fair value of the bonds would have decreased approximately by NT$5,000 thousand and NT$4,000 thousand (US$144 thousand) as of December 31, 2020 and 2021, respectively. The fair value of accounts receivables measured at FVTOCI are determined based on the present value of future cash flows that reflect the credit risk of counterparties. Since the discount effect was not significant, the Group measured its fair value by using the nominal values. The fair value of the contingent considerations were determined by using the Monte Carlo Simulation method. If the estimated net profit margin fails to reach the performance specified in the agreement, the Group could receive the contingent considerations according to the agreement, refer to Note 29 for business combinations.
c. Categories of financial instruments
December 31
2020 (Retrospectively 2021
NT$ NT$ US$ (Note 4)
Financial assets
FVTPL
Mandatorily at FVTPL $ 6,523,583 $ 5,436,280 $ 195,973
Measured at amortized cost (Note 1) 147,521,583 200,732,680 7,236,218
FVTOCI
Equity instruments 728,398 943,354 34,007
Debt instruments 1,012,736 1,076,458 38,805
Trade receivables, net 626,413 6,092,462 219,627
Financial liabilities
FVTPL
Held for trading 1,537,208 417,660 15,056
Financial liabilities for hedging 11,188,244 11,497,896 414,488
Measured at amortized cost (Note 2) 304,737,749 339,445,544 12,236,683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
d. Financial risk management objectives and policies The derivative instruments used by the Group were to mitigate risks arising from ordinary business operations. All derivative transactions entered into by the Group were designated as either hedging or trading. Derivative transactions entered into for hedging purposes must hedge risk against fluctuations in foreign exchange rates and interest rates arising from operating activities. The currencies and the amount of derivative instruments held by the Group must match its hedged assets and liabilities denominated in foreign currencies. The Group’s risk management department monitored risks to mitigate risk exposures, reported unsettled position, transaction balances and related gains or losses to the Group’s chief financial officer on monthly basis.
1) Market risk The Group’s activities exposed it primarily to the financial risks of changes in foreign currency exchange rates and interest rates. Gains or losses arising from fluctuations in foreign currency exchange rates of a variety of derivative financial instruments were approximately offset by those of hedged items. Interest rate risk was not significant due to the cost of capital was expected to be fixed. There had been no change to the Group’s exposure to market risks or the manner in which these risks were managed and measured.
a) Foreign currency exchange rate risk The Group had sales and purchases as well as financing activities denominated in foreign currency which exposed the Group to foreign currency exchange rate risk. The Group entered into a variety of derivative financial instruments to hedge foreign currency exchange rate risk to minimize the fluctuations of assets and liabilities denominated in foreign currencies. The carrying amounts of the Group’s foreign currency denominated monetary assets and liabilities (including those eliminated upon consolidation) as well as derivative instruments which exposed the Group to foreign currency exchange rate risk at each balance sheet date are presented in Note 39 The Group was mainly subject to the impact from the exchange rate fluctuation in US$ and JPY against NT$, RMB or EUR. 1% fluctuation is used when reporting foreign currency exchange rate risk internally to key management personnel and represents management’s assessment of the reasonably possible change in foreign currency exchange rates. The sensitivity analysis included financial assets and liabilities and inter-company receivables and payables within the Group. The changes in profit before income tax due to a 1% change in US$ and JPY against NT$, RMB and EUR would be NT$82,000 thousand, NT$35,000 thousand and NT$38,000 thousand (US$1,370 thousand) for the years ended December 31, 2019, 2020 and 2021, respectively. Hedging contracts and hedged items have been taken into account while measuring the changes in profit before income tax. The abovementioned sensitivity analysis mainly focused on the foreign currency monetary items at each balance sheet date. As the period-end
Hedge accounting The Group’s hedging strategy was to lift borrowings denominated in foreign currencies to avoid exchange rate exposure from its investments in equity instruments denominated in foreign currencies (recognized under the line item of financial assets at FVTPL) and net investment in foreign subsidiary, USIFR, which has EUR as its functional currency. Those transactions were designated as fair value hedges and a hedge of net investment in foreign operation, respectively. Hedge adjustments were made to totally offset the foreign exchange gains or losses from those equity instruments denominated in foreign currencies and foreign operations when they were evaluated based on the exchange rates on each balance sheet date. The hedge ineffectiveness in these hedging relationships arose from the material difference between the notional amounts of borrowings denominated in foreign currencies and the original investments in equity instruments denominated in foreign currencies and net investment in foreign operations. No other sources of ineffectiveness is expected to emerge from these hedging relationships.
December 31, 2020
Hedging Instrument/Hedged Items Line item in Carrying Amount
Balance sheet Asset Liability
NT$ NT$
Fair value hedge
Borrowings denominated in foreign currencies/ Financial assets at FVTPL Financial liabilities for hedging - current $ — $ 3,307,018
Hedge of net investment in foreign operation Financial liabilities for hedging - current — 1,970,307
Hedge of net investment in foreign operation Financial liabilities for hedging - non-current — 5,910,919
Change in Value Used for Calculating Hedge Ineffectiveness Accumulated Gains or Losses in Other Equity Carrying Accumulated
Hedging Instrument/Hedged Item Hedging Hedged Item Continuing Hedge Asset Asset
NT$ NT$ NT$ NT$ NT$ NT$
Fair value hedge
Borrowings denominated in foreign currencies/ Financial assets at FVTPL $ 157,842 $ (157,842 ) $ — $ — $ 2,859,132 $ (142,217 )
Hedge of net investment in foreign operation 574,824 (574,824 ) (574,824 ) — — —
December 31, 2021
Hedging Instrument/Hedged Items Line item in Carrying Amount
Balance sheet Asset Liability
NT$ US$ (Note 4) NT$ US$ (Note 4)
Fair value hedge
Borrowings denominated in foreign currencies/ Financial assets at FVTPL Financial liabilities for hedging - current $ — $ — $ 2,954,921 $ 106,522
Hedge of net investment in foreign operation Financial liabilities for hedging - current — — 3,762,044 135,618
Hedge of net investment in foreign operation Financial liabilities for hedging - non-current — — 4,780,931 172,348
Change in Value Used for Calculating Hedge Ineffectiveness Accumulated Gains or Losses in Other Equity Carrying Accumulated
Hedging Instrument/Hedged Item Hedging Hedged Continuing Hedge Asset Asset
NT$ NT$ NT$ NT$ NT$ NT$
Fair value hedge
Borrowings denominated in foreign currencies/ Financial assets at FVTPL $ 94,145 $ (94,145) $ — $ — $ 2,318,517 $ (236,362)
Hedge of net investment in foreign operation (738,600 ) 738,600 163,776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3,394 $ (3,394 ) $ — $ — $ 83,580 $ (8,521 )
Hedge of net investment in foreign operation (26,626 ) 26,626 5,904 — — —
b) Interest rate risk Except a portion of long-term borrowings and bonds payable at fixed interest rates, the Group was exposed to interest rate risk because group entities borrowed funds at floating interest rates. Changes in market interest rates led to variances in effective interest rates of borrowings from which the future cash flow fluctuations arise. The Group utilized financing instruments with low interest rates and favorable terms to maintain low financing cost, adequate banking facilities, as well as to hedge interest rate risk. The carrying amounts of the Group’s financial assets and financial liabilities with exposure to interest rates at each balance sheet date were as follows:
December 31
2020 2021
NT$ NT$ US$ (Note 4)
Fair value interest rate risk
Financial assets $ 5,049,005 $ 5,474,105 $ 197,336
Financial liabilities 56,599,417 76,206,394 2,747,166
Cash flow interest rate risk
Financial assets 45,489,788 69,654,969 2,510,994
Financial liabilities 131,715,366 158,557,225 5,715,834 For assets and liabilities with floating interest rates, a 100 basis point increase or decrease was used when reporting interest rate risk internally to key management personnel. If interest rates had been 100 basis points (1%) higher or lower and all other variables held constant, the Group’s profit before income tax for the years ended December 31, 2019, 2020 and 2021 would have decreased or increased approximately by NT$ thousand, NT$ thousand and NT$ thousand (US$ thousand), respectively. Hedging contracts and hedged items have been taken into account while measuring the changes in profit before income tax. The abovementioned sensitivity analysis mainly focused on the interest rate items at the end of each year. As the year-end exposure did not reflect the exposure for the years ended December , , and , the abovementioned sensitivity analysis was unrepresentative of those respective periods.
c) Other price risk The Group was exposed to equity price risk through its investments in financial assets at FVTPL and financial assets at FVTOCI. If equity price was 1% higher or lower, profit before income tax for the years ended December 31, 2019, 2020 and 2021 would have increased or decreased approximately by NT$51,000 thousand, NT$59,000 thousand and NT$49,000 thousand (US$1,766 thousand), respectively, and other comprehensive income before income tax for the years ended December 31, 2019, 2020 and 2021 would have increased or decreased approximately by NT$8,000 thousand, NT$7,000 thousand and NT$9,000 thousand (US$324 thousand), respectively.
2) Credit risk Credit risk refers to the risk that counterparty will default on its contractual obligations resulting in financial loss to the Group. The Group’s credit risk arises from cash and cash equivalents, trade and other receivables and other financial assets. The Group’s maximum exposure to credit risk was the carrying amounts of financial assets in the consolidated balance sheets. As of December 31, 2020 and 2021, the Group’s five largest customers accounted for 27% and 33% of trade receivables, respectively. The Group transacts with a large number of unrelated customers and, thus, no concentration of credit risk was observed.
3) Liquidity risk The Group manages liquidity risk by maintaining adequate working capital and banking facilities to fulfill the demand for cash flow used in the Group’s operation and capital expenditure. The Group also monitors its compliance with all the loan covenants. Liquidity risk is not considered to be significant. In the table below, financial liabilities with a repayment on demand clause were included in the earliest time band regardless of the probability of counter-parties choosing to exercise their rights. The maturity dates for other non-derivative To the extent that interest flows are floating rate, the undiscounted amounts were derived from the interest rates at each balance sheet date.
December 31, 2020
On Demand or 1 Month 1 to 3 3 Months 1 Year 1 to 5 Years More than 5 Years
NT$ NT$ NT$ NT$ NT$
Non-derivative
Non-interest $ 43,111,390 $ 44,122,659 $ 8,223,684 $ 319,510 $ 176,536
Obligation under leases 103,734 151,921 619,908 1,779,041 4,088,301
Floating interest rate liabilities 13,792,596 8,190,076 10,214,154 102,253,481 7,999,130
Fixed interest rate liabilities 11,895,281 528,290 3,349,614 46,900,450 5,631,522
$ 68,903,001 $ 52,992,946 $ 22,407,360 $ 151,252,482 $ 17,895,489
Further information for maturity analysis of obligation under leases was as follows:
Less than 1 Year 1 to 5 5 to 10 10 to 15 Years 15 to 20 Years More than 20 Years
NT$ NT$ NT$ NT$ NT$ NT$
Obligation under leases $ 875,563 $ 1,779,041 $ 1,422,331 $ 776,735 $ 674,446 $ 1,214,789
December 31, 2021
On Demand or 1 Month 1 to 3 Months 3 Months to 1 Year 1 to 5 Years More than 5 Years
NT$ NT$ NT$ NT$ NT$
Non-derivative financial liabilities
Non-interest $ 52,353,176 $ 48,140,652 $ 10,216,253 $ 291,480 $ 114,201
Obligation under leases 84,978 157,710 687,144 2,585,624 4,929,602
Floating interest rate liabilities 12,565,548 5,180,527 13,416,893 112,493,242 7,494,670
Fixed interest rate liabilities 10,262,781 3,093,668 12,978,593 43,555,458 5,479,867
$ 75,266,483 $ 56,572,557 $ 37,298,883 $ 158,925,804 $ 18,018,340
On Demand or 1 Month 1 to 3 Months 3 Months to 1 Year 1 to 5 Years More than 5 Years
US$ (Note 4) US$ (Note 4) US$ (Note 4) US$ (Note 4) US$ (Note 4)
Non-derivative financial liabilities
Non-interest $ 1,887,281 $ 1,735,424 $ 368,286 $ 10,508 $ 4,117
Obligation under leases 3,063 5,685 24,771 93,209 177,707
Floating interest rate liabilities 452,976 186,753 483,666 4,055,272 270,176
Fixed interest rate liabilities 369,963 111,524 467,866 1,570,132 197,544
$ 2,713,283 $ 2,039,386 $ 1,344,589 $ 5,729,121 $ 649,544
Further information for maturity analysis of obligation under leases was as follows:
Less than 1 Year 1 to 5 Years 5 to 10 Years 10 to 15 Years 15 to 20 Years More than 20 Years
NT$ NT$ NT$ NT$ NT$ NT$
Obligation under leases $ 929,832 $ 2,585,624 $ 1,731,995 $ 883,335 $ 802,765 $ 1,511,507
Less than 1 Year 1 to 5 Years 5 to 10 Years 10 to 15 Years 15 to 20 Years More than 20 Years
US$ US$ (Note 4) US$ (Note 4) US$ (Note 4) US$ (Note 4) US$ (Note 4)
Obligation under leases $ 33,519 $ 93,209 $ 62,437 $ 31,843 $ 28,939 $ 54,488
The amounts included above for floating interest rate instruments for non-derivative The following table detailed the Group’s liquidity analysis for its derivative financial instruments. The table was based on the undiscounted contractual net cash inflows and outflows on derivative instruments settled on a net basis, and the undiscounted gross cash inflows and outflows on those derivatives that require gross settlement. When the amounts payable or receivable are not fixed, the amounts disclosed have been determined by reference to the projected interest rates as illustrated by the yield curves at each balance sheet date.
On Demand 1 Month 1 to 3 3 Months to 1 Year More than
NT$ NT$ NT$
December 31, 2020
Net settled
Forward exchange contracts $ 30,514 $ 18,429 $ — $ —
Gross settled
Forward exchange contracts
Inflows $ 8,862,682 $ 5,565,137 $ 531,336 $ —
Outflows (8,798,238 ) (5,518,153 ) (526,880 ) —
64,444 46,984 4,456 —
Swap contracts
Inflows 19,311,999 17,179,871 36,739,200 —
Outflows (19,524,820 ) (17,486,997 ) (37,495,172 ) —
(212,821 ) (307,126 ) (755,972 ) —
Target redemption forward contracts
Inflows 42,720 96,120 416,520 227,128
Outflows (44,471 ) (100,060 ) (433,595 ) (236,081 )
(1,751 ) (3,940 ) (17,075 ) (8,953 )
$ (150,128 ) $ (264,082 ) $ (768,591 ) $ (8,953 )
On Demand or 1 Month 1 to 3 Months 3 Months to 1 Year
NT$ NT$ NT$
December 31, 2021
Net settled
Forward exchange contracts $ (21,379 ) $ (1,410 ) $ —
Gross settled
Forward exchange contracts
Inflows $ 2,382,315 $ 6,817,411 $ 531,596
Outflows (2,380,359 ) (6,784,689 ) (525,920 )
1,956 32,722 5,676
Swap contracts
Inflows 23,759,435 21,272,450 37,841,805
Outflows (23,814,701 ) (21,314,442 ) (37,965,438 )
(55,266 ) (41,992 ) (123,633 )
Target redemption forward contracts
Inflows 19,376 43,596 33,216
Outflows (18,845 ) (42,401 ) (32,243 )
531 1,195 973
$ (52,779 ) $ (8,075 ) $ (116,984 )
On Demand or 1 Month 1 to 3 Months 3 Months to
US$ (Note 4) US$ (Note 4) US$ (Note 4)
December 31, 2021
Net settled
Forward exchange contracts $ (771 ) $ (51 ) $ —
Gross settled
Forward exchange contracts
Inflows $ 85,880 $ 245,761 $ 19,164
Outflows (85,810 ) (244,581 ) (18,959 )
70 1,180 205
Swap contracts
Inflows 856,505 766,851 1,364,160
Outflows (858,497 ) (768,365 ) (1,368,617 )
(1,992 ) (1,514 ) (4,457 )
Target redemption forward contracts
Inflows 698 1,572 1,197
Outflows (679 ) (1,529 ) (1,162 )
19 43 35
$ (1,903 ) $ (291 ) $ (4,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66"/>
  <sheetViews>
    <sheetView workbookViewId="0">
      <selection activeCell="A1" sqref="A1"/>
    </sheetView>
  </sheetViews>
  <sheetFormatPr baseColWidth="8" defaultRowHeight="15"/>
  <cols>
    <col width="80" customWidth="1" min="1" max="1"/>
    <col width="14" customWidth="1" min="2" max="2"/>
    <col width="13" customWidth="1" min="3" max="3"/>
    <col width="36" customWidth="1" min="4" max="4"/>
    <col width="36" customWidth="1" min="5" max="5"/>
    <col width="32" customWidth="1" min="6" max="6"/>
    <col width="32" customWidth="1" min="7" max="7"/>
    <col width="30" customWidth="1" min="8" max="8"/>
    <col width="30" customWidth="1" min="9" max="9"/>
    <col width="32" customWidth="1" min="10" max="10"/>
    <col width="32" customWidth="1" min="11" max="11"/>
    <col width="40" customWidth="1" min="12" max="12"/>
    <col width="40" customWidth="1" min="13" max="13"/>
    <col width="34" customWidth="1" min="14" max="14"/>
    <col width="34" customWidth="1" min="15" max="15"/>
    <col width="71" customWidth="1" min="16" max="16"/>
    <col width="71" customWidth="1" min="17" max="17"/>
    <col width="80" customWidth="1" min="18" max="18"/>
    <col width="80" customWidth="1" min="19" max="19"/>
    <col width="48" customWidth="1" min="20" max="20"/>
    <col width="48" customWidth="1" min="21" max="21"/>
    <col width="28" customWidth="1" min="22" max="22"/>
    <col width="28" customWidth="1" min="23" max="23"/>
    <col width="32" customWidth="1" min="24" max="24"/>
    <col width="32" customWidth="1" min="25" max="25"/>
    <col width="61" customWidth="1" min="26" max="26"/>
    <col width="61" customWidth="1" min="27" max="27"/>
    <col width="42" customWidth="1" min="28" max="28"/>
    <col width="42" customWidth="1" min="29" max="29"/>
    <col width="47" customWidth="1" min="30" max="30"/>
    <col width="47" customWidth="1" min="31" max="31"/>
  </cols>
  <sheetData>
    <row r="1">
      <c r="A1" s="1" t="inlineStr">
        <is>
          <t>Consolidated Statements of Changes in Equity $ in Thousands, $ in Thousands</t>
        </is>
      </c>
      <c r="B1" s="2" t="inlineStr">
        <is>
          <t>TWD ($)</t>
        </is>
      </c>
      <c r="C1" s="2" t="inlineStr">
        <is>
          <t>USD ($)</t>
        </is>
      </c>
      <c r="D1" s="2" t="inlineStr">
        <is>
          <t>Share capital [member]TWD ($)shares</t>
        </is>
      </c>
      <c r="E1" s="2" t="inlineStr">
        <is>
          <t>Share capital [member]USD ($)shares</t>
        </is>
      </c>
      <c r="F1" s="2" t="inlineStr">
        <is>
          <t>Capital surplus [member]TWD ($)</t>
        </is>
      </c>
      <c r="G1" s="2" t="inlineStr">
        <is>
          <t>Capital surplus [member]USD ($)</t>
        </is>
      </c>
      <c r="H1" s="2" t="inlineStr">
        <is>
          <t>Legal reserve [member]TWD ($)</t>
        </is>
      </c>
      <c r="I1" s="2" t="inlineStr">
        <is>
          <t>Legal reserve [member]USD ($)</t>
        </is>
      </c>
      <c r="J1" s="2" t="inlineStr">
        <is>
          <t>Special reserve [member]TWD ($)</t>
        </is>
      </c>
      <c r="K1" s="2" t="inlineStr">
        <is>
          <t>Special reserve [member]USD ($)</t>
        </is>
      </c>
      <c r="L1" s="2" t="inlineStr">
        <is>
          <t>Unappropriated earnings [member]TWD ($)</t>
        </is>
      </c>
      <c r="M1" s="2" t="inlineStr">
        <is>
          <t>Unappropriated earnings [member]USD ($)</t>
        </is>
      </c>
      <c r="N1" s="2" t="inlineStr">
        <is>
          <t>Retained earnings [member]TWD ($)</t>
        </is>
      </c>
      <c r="O1" s="2" t="inlineStr">
        <is>
          <t>Retained earnings [member]USD ($)</t>
        </is>
      </c>
      <c r="P1" s="2" t="inlineStr">
        <is>
          <t>Exchange differences on translating foreign operations [member]TWD ($)</t>
        </is>
      </c>
      <c r="Q1" s="2" t="inlineStr">
        <is>
          <t>Exchange differences on translating foreign operations [member]USD ($)</t>
        </is>
      </c>
      <c r="R1" s="2" t="inlineStr">
        <is>
          <t>Unrealized gain (loss) on financial assets at fair value through other comprehensive income [member]TWD ($)</t>
        </is>
      </c>
      <c r="S1" s="2" t="inlineStr">
        <is>
          <t>Unrealized gain (loss) on financial assets at fair value through other comprehensive income [member]USD ($)</t>
        </is>
      </c>
      <c r="T1" s="2" t="inlineStr">
        <is>
          <t>Gain loss on hedging instrument [Member]TWD ($)</t>
        </is>
      </c>
      <c r="U1" s="2" t="inlineStr">
        <is>
          <t>Gain loss on hedging instrument [Member]USD ($)</t>
        </is>
      </c>
      <c r="V1" s="2" t="inlineStr">
        <is>
          <t>Other equity[member]TWD ($)</t>
        </is>
      </c>
      <c r="W1" s="2" t="inlineStr">
        <is>
          <t>Other equity[member]USD ($)</t>
        </is>
      </c>
      <c r="X1" s="2" t="inlineStr">
        <is>
          <t>Treasury shares [member]TWD ($)</t>
        </is>
      </c>
      <c r="Y1" s="2" t="inlineStr">
        <is>
          <t>Treasury shares [member]USD ($)</t>
        </is>
      </c>
      <c r="Z1" s="2" t="inlineStr">
        <is>
          <t>Equity Attributable to Owners of the Company [member]TWD ($)</t>
        </is>
      </c>
      <c r="AA1" s="2" t="inlineStr">
        <is>
          <t>Equity Attributable to Owners of the Company [member]USD ($)</t>
        </is>
      </c>
      <c r="AB1" s="2" t="inlineStr">
        <is>
          <t>Non-controlling interests [member]TWD ($)</t>
        </is>
      </c>
      <c r="AC1" s="2" t="inlineStr">
        <is>
          <t>Non-controlling interests [member]USD ($)</t>
        </is>
      </c>
      <c r="AD1" s="2" t="inlineStr">
        <is>
          <t>Unearned Employee Compensation [Member]TWD ($)</t>
        </is>
      </c>
      <c r="AE1" s="2" t="inlineStr">
        <is>
          <t>Unearned Employee Compensation [Member]USD ($)</t>
        </is>
      </c>
    </row>
    <row r="2">
      <c r="A2" s="4" t="inlineStr">
        <is>
          <t>Balance at January 1 (Adjusted Balance [member]) at Dec. 31, 2018</t>
        </is>
      </c>
      <c r="B2" s="6" t="n">
        <v>219027922</v>
      </c>
      <c r="D2" s="6" t="n">
        <v>43217144</v>
      </c>
      <c r="F2" s="6" t="n">
        <v>143276664</v>
      </c>
      <c r="J2" s="6" t="n">
        <v>3353938</v>
      </c>
      <c r="L2" s="6" t="n">
        <v>20403477</v>
      </c>
      <c r="N2" s="6" t="n">
        <v>23757415</v>
      </c>
      <c r="P2" s="6" t="n">
        <v>-5888574</v>
      </c>
      <c r="R2" s="6" t="n">
        <v>-1015107</v>
      </c>
      <c r="V2" s="6" t="n">
        <v>-6903681</v>
      </c>
      <c r="X2" s="6" t="n">
        <v>-1959107</v>
      </c>
      <c r="Z2" s="6" t="n">
        <v>201388435</v>
      </c>
      <c r="AB2" s="6" t="n">
        <v>17639487</v>
      </c>
    </row>
    <row r="3">
      <c r="A3" s="4" t="inlineStr">
        <is>
          <t>Balance at January 1 at Dec. 31, 2018</t>
        </is>
      </c>
      <c r="D3" s="5" t="n">
        <v>4321714</v>
      </c>
      <c r="P3" s="5" t="n">
        <v>-5888574</v>
      </c>
      <c r="AB3" s="5" t="n">
        <v>17639487</v>
      </c>
    </row>
    <row r="4">
      <c r="A4" s="3" t="inlineStr">
        <is>
          <t>Appropriation of earnings</t>
        </is>
      </c>
    </row>
    <row r="5">
      <c r="A5" s="4" t="inlineStr">
        <is>
          <t>Legal reserve</t>
        </is>
      </c>
      <c r="H5" s="6" t="n">
        <v>2203895</v>
      </c>
      <c r="L5" s="5" t="n">
        <v>-2203895</v>
      </c>
    </row>
    <row r="6">
      <c r="A6" s="4" t="inlineStr">
        <is>
          <t>Special reserve</t>
        </is>
      </c>
      <c r="J6" s="5" t="n">
        <v>3548844</v>
      </c>
      <c r="L6" s="5" t="n">
        <v>-3548844</v>
      </c>
    </row>
    <row r="7">
      <c r="A7" s="4" t="inlineStr">
        <is>
          <t>Cash dividends distributed by the Company</t>
        </is>
      </c>
      <c r="B7" s="5" t="n">
        <v>-10806454</v>
      </c>
      <c r="L7" s="5" t="n">
        <v>-10806454</v>
      </c>
      <c r="N7" s="5" t="n">
        <v>-10806454</v>
      </c>
      <c r="Z7" s="5" t="n">
        <v>-10806454</v>
      </c>
    </row>
    <row r="8">
      <c r="A8" s="4" t="inlineStr">
        <is>
          <t>Change from investments in associates accounted for using the equity method</t>
        </is>
      </c>
      <c r="B8" s="5" t="n">
        <v>3604</v>
      </c>
      <c r="F8" s="5" t="n">
        <v>3604</v>
      </c>
      <c r="Z8" s="5" t="n">
        <v>3604</v>
      </c>
    </row>
    <row r="9">
      <c r="A9" s="4" t="inlineStr">
        <is>
          <t>Other changes in the capital surplus</t>
        </is>
      </c>
      <c r="B9" s="5" t="n">
        <v>1070</v>
      </c>
      <c r="F9" s="5" t="n">
        <v>1070</v>
      </c>
      <c r="Z9" s="5" t="n">
        <v>1070</v>
      </c>
    </row>
    <row r="10">
      <c r="A10" s="4" t="inlineStr">
        <is>
          <t>Net profit for the year</t>
        </is>
      </c>
      <c r="B10" s="5" t="n">
        <v>18268565</v>
      </c>
      <c r="L10" s="5" t="n">
        <v>17060591</v>
      </c>
      <c r="N10" s="5" t="n">
        <v>17060591</v>
      </c>
      <c r="Z10" s="5" t="n">
        <v>17060591</v>
      </c>
      <c r="AB10" s="5" t="n">
        <v>1207974</v>
      </c>
    </row>
    <row r="11">
      <c r="A11" s="4" t="inlineStr">
        <is>
          <t>Other comprehensive income (loss) for the year, net of income tax</t>
        </is>
      </c>
      <c r="B11" s="5" t="n">
        <v>-4370611</v>
      </c>
      <c r="L11" s="5" t="n">
        <v>-280461</v>
      </c>
      <c r="N11" s="5" t="n">
        <v>-280461</v>
      </c>
      <c r="P11" s="5" t="n">
        <v>-4874110</v>
      </c>
      <c r="R11" s="5" t="n">
        <v>1216165</v>
      </c>
      <c r="V11" s="5" t="n">
        <v>-3657945</v>
      </c>
      <c r="Z11" s="5" t="n">
        <v>-3938406</v>
      </c>
      <c r="AB11" s="5" t="n">
        <v>-432205</v>
      </c>
    </row>
    <row r="12">
      <c r="A12" s="4" t="inlineStr">
        <is>
          <t>Total comprehensive income (loss)</t>
        </is>
      </c>
      <c r="B12" s="5" t="n">
        <v>13897954</v>
      </c>
      <c r="L12" s="5" t="n">
        <v>16780130</v>
      </c>
      <c r="N12" s="5" t="n">
        <v>16780130</v>
      </c>
      <c r="P12" s="5" t="n">
        <v>-4874110</v>
      </c>
      <c r="R12" s="5" t="n">
        <v>1216165</v>
      </c>
      <c r="V12" s="5" t="n">
        <v>-3657945</v>
      </c>
      <c r="Z12" s="5" t="n">
        <v>13122185</v>
      </c>
      <c r="AB12" s="5" t="n">
        <v>775769</v>
      </c>
    </row>
    <row r="13">
      <c r="A13" s="4" t="inlineStr">
        <is>
          <t>Issue of ordinary shares for capital increase by cash</t>
        </is>
      </c>
      <c r="B13" s="5" t="n">
        <v>-10806454</v>
      </c>
      <c r="H13" s="5" t="n">
        <v>2203895</v>
      </c>
      <c r="J13" s="5" t="n">
        <v>3548844</v>
      </c>
      <c r="L13" s="5" t="n">
        <v>-16559193</v>
      </c>
      <c r="N13" s="5" t="n">
        <v>-10806454</v>
      </c>
      <c r="Z13" s="5" t="n">
        <v>-10806454</v>
      </c>
    </row>
    <row r="14">
      <c r="A14" s="4" t="inlineStr">
        <is>
          <t>Cash dividends received by subsidiaries from the Company</t>
        </is>
      </c>
      <c r="B14" s="5" t="n">
        <v>182354</v>
      </c>
      <c r="F14" s="5" t="n">
        <v>182354</v>
      </c>
      <c r="Z14" s="5" t="n">
        <v>182354</v>
      </c>
    </row>
    <row r="15">
      <c r="A15" s="4" t="inlineStr">
        <is>
          <t>Disposal of interest in associates and joint ventures accounted for using the equity method</t>
        </is>
      </c>
      <c r="B15" s="5" t="n">
        <v>-73884</v>
      </c>
      <c r="F15" s="5" t="n">
        <v>-75276</v>
      </c>
      <c r="L15" s="5" t="n">
        <v>1392</v>
      </c>
      <c r="N15" s="5" t="n">
        <v>1392</v>
      </c>
      <c r="Z15" s="5" t="n">
        <v>-73884</v>
      </c>
    </row>
    <row r="16">
      <c r="A16" s="4" t="inlineStr">
        <is>
          <t>Differences between consideration and carrying amount arising from acquisition or disposal of subsidiaries</t>
        </is>
      </c>
      <c r="B16" s="5" t="n">
        <v>-7114703</v>
      </c>
      <c r="F16" s="5" t="n">
        <v>-2779613</v>
      </c>
      <c r="Z16" s="5" t="n">
        <v>-2779613</v>
      </c>
      <c r="AB16" s="5" t="n">
        <v>-4335090</v>
      </c>
    </row>
    <row r="17">
      <c r="A17" s="4" t="inlineStr">
        <is>
          <t>Changes in percentage of ownership interest in subsidiaries</t>
        </is>
      </c>
      <c r="B17" s="5" t="n">
        <v>-3977486</v>
      </c>
      <c r="F17" s="5" t="n">
        <v>-1960167</v>
      </c>
      <c r="Z17" s="5" t="n">
        <v>-1960167</v>
      </c>
      <c r="AB17" s="5" t="n">
        <v>-2017319</v>
      </c>
    </row>
    <row r="18">
      <c r="A18" s="4" t="inlineStr">
        <is>
          <t>Issue of ordinary shares under share-based payment arrangements</t>
        </is>
      </c>
      <c r="B18" s="5" t="n">
        <v>1225163</v>
      </c>
      <c r="D18" s="6" t="n">
        <v>88143</v>
      </c>
      <c r="F18" s="5" t="n">
        <v>1137020</v>
      </c>
      <c r="Z18" s="5" t="n">
        <v>1225163</v>
      </c>
    </row>
    <row r="19">
      <c r="A19" s="4" t="inlineStr">
        <is>
          <t>Issue of ordinary shares under share-based payment arrangements (Shares) | shares</t>
        </is>
      </c>
      <c r="D19" s="5" t="n">
        <v>8814000</v>
      </c>
      <c r="E19" s="5" t="n">
        <v>8814000</v>
      </c>
    </row>
    <row r="20">
      <c r="A20" s="4" t="inlineStr">
        <is>
          <t>Cash dividends distributed by subsidiaries</t>
        </is>
      </c>
      <c r="B20" s="5" t="n">
        <v>-360245</v>
      </c>
      <c r="AB20" s="5" t="n">
        <v>-360245</v>
      </c>
    </row>
    <row r="21">
      <c r="A21" s="4" t="inlineStr">
        <is>
          <t>Additional non-controlling interest arising on issue of employee share options by subsidiaries</t>
        </is>
      </c>
      <c r="B21" s="5" t="n">
        <v>797017</v>
      </c>
      <c r="F21" s="5" t="n">
        <v>-875293</v>
      </c>
      <c r="Z21" s="5" t="n">
        <v>-875293</v>
      </c>
      <c r="AB21" s="5" t="n">
        <v>1672310</v>
      </c>
    </row>
    <row r="22">
      <c r="A22" s="4" t="inlineStr">
        <is>
          <t>Disposal of investments in equity instruments at fair value through other comprehensive income</t>
        </is>
      </c>
      <c r="L22" s="5" t="n">
        <v>404156</v>
      </c>
      <c r="N22" s="5" t="n">
        <v>404156</v>
      </c>
      <c r="R22" s="5" t="n">
        <v>-404156</v>
      </c>
      <c r="V22" s="5" t="n">
        <v>-404156</v>
      </c>
    </row>
    <row r="23">
      <c r="A23" s="4" t="inlineStr">
        <is>
          <t>Balance at December 31 at Dec. 31, 2019</t>
        </is>
      </c>
      <c r="B23" s="5" t="n">
        <v>212802312</v>
      </c>
      <c r="D23" s="6" t="n">
        <v>43305287</v>
      </c>
      <c r="F23" s="5" t="n">
        <v>138910363</v>
      </c>
      <c r="H23" s="5" t="n">
        <v>2203895</v>
      </c>
      <c r="J23" s="5" t="n">
        <v>6902782</v>
      </c>
      <c r="L23" s="5" t="n">
        <v>21029962</v>
      </c>
      <c r="N23" s="5" t="n">
        <v>30136639</v>
      </c>
      <c r="P23" s="5" t="n">
        <v>-10762684</v>
      </c>
      <c r="R23" s="5" t="n">
        <v>-203098</v>
      </c>
      <c r="V23" s="5" t="n">
        <v>-10965782</v>
      </c>
      <c r="X23" s="5" t="n">
        <v>-1959107</v>
      </c>
      <c r="Z23" s="5" t="n">
        <v>199427400</v>
      </c>
      <c r="AB23" s="5" t="n">
        <v>13374912</v>
      </c>
    </row>
    <row r="24">
      <c r="A24" s="4" t="inlineStr">
        <is>
          <t>Ending balance, shares at Dec. 31, 2019 | shares</t>
        </is>
      </c>
      <c r="D24" s="5" t="n">
        <v>4330528</v>
      </c>
      <c r="E24" s="5" t="n">
        <v>4330528</v>
      </c>
    </row>
    <row r="25">
      <c r="A25" s="3" t="inlineStr">
        <is>
          <t>Appropriation of earnings</t>
        </is>
      </c>
    </row>
    <row r="26">
      <c r="A26" s="4" t="inlineStr">
        <is>
          <t>Legal reserve</t>
        </is>
      </c>
      <c r="H26" s="5" t="n">
        <v>1697489</v>
      </c>
      <c r="L26" s="5" t="n">
        <v>-1697489</v>
      </c>
    </row>
    <row r="27">
      <c r="A27" s="4" t="inlineStr">
        <is>
          <t>Special reserve</t>
        </is>
      </c>
      <c r="J27" s="5" t="n">
        <v>3944915</v>
      </c>
      <c r="L27" s="5" t="n">
        <v>-3944915</v>
      </c>
    </row>
    <row r="28">
      <c r="A28" s="4" t="inlineStr">
        <is>
          <t>Cash dividends distributed by the Company</t>
        </is>
      </c>
      <c r="B28" s="5" t="n">
        <v>-8668331</v>
      </c>
      <c r="L28" s="5" t="n">
        <v>-8668331</v>
      </c>
      <c r="N28" s="5" t="n">
        <v>-8668331</v>
      </c>
      <c r="Z28" s="5" t="n">
        <v>-8668331</v>
      </c>
    </row>
    <row r="29">
      <c r="A29" s="4" t="inlineStr">
        <is>
          <t>Change from investments in associates accounted for using the equity method</t>
        </is>
      </c>
      <c r="B29" s="5" t="n">
        <v>22774</v>
      </c>
      <c r="F29" s="5" t="n">
        <v>22774</v>
      </c>
      <c r="Z29" s="5" t="n">
        <v>22774</v>
      </c>
    </row>
    <row r="30">
      <c r="A30" s="4" t="inlineStr">
        <is>
          <t>Other changes in the capital surplus</t>
        </is>
      </c>
      <c r="B30" s="5" t="n">
        <v>1608</v>
      </c>
      <c r="F30" s="5" t="n">
        <v>1608</v>
      </c>
      <c r="Z30" s="5" t="n">
        <v>1608</v>
      </c>
    </row>
    <row r="31">
      <c r="A31" s="4" t="inlineStr">
        <is>
          <t>Net profit for the year</t>
        </is>
      </c>
      <c r="B31" s="5" t="n">
        <v>28651900</v>
      </c>
      <c r="L31" s="5" t="n">
        <v>26970580</v>
      </c>
      <c r="N31" s="5" t="n">
        <v>26970580</v>
      </c>
      <c r="Z31" s="5" t="n">
        <v>26970580</v>
      </c>
      <c r="AB31" s="5" t="n">
        <v>1681320</v>
      </c>
    </row>
    <row r="32">
      <c r="A32" s="4" t="inlineStr">
        <is>
          <t>Other comprehensive income (loss) for the year, net of income tax</t>
        </is>
      </c>
      <c r="B32" s="5" t="n">
        <v>495313</v>
      </c>
      <c r="L32" s="5" t="n">
        <v>-469748</v>
      </c>
      <c r="N32" s="5" t="n">
        <v>-469748</v>
      </c>
      <c r="P32" s="5" t="n">
        <v>-879255</v>
      </c>
      <c r="R32" s="5" t="n">
        <v>2248414</v>
      </c>
      <c r="T32" s="6" t="n">
        <v>-429265</v>
      </c>
      <c r="V32" s="5" t="n">
        <v>939894</v>
      </c>
      <c r="Z32" s="5" t="n">
        <v>470146</v>
      </c>
      <c r="AB32" s="5" t="n">
        <v>25167</v>
      </c>
    </row>
    <row r="33">
      <c r="A33" s="4" t="inlineStr">
        <is>
          <t>Total comprehensive income (loss)</t>
        </is>
      </c>
      <c r="B33" s="5" t="n">
        <v>29147213</v>
      </c>
      <c r="L33" s="5" t="n">
        <v>26500832</v>
      </c>
      <c r="N33" s="5" t="n">
        <v>26500832</v>
      </c>
      <c r="P33" s="5" t="n">
        <v>-879255</v>
      </c>
      <c r="R33" s="5" t="n">
        <v>2248414</v>
      </c>
      <c r="T33" s="5" t="n">
        <v>-429265</v>
      </c>
      <c r="V33" s="5" t="n">
        <v>939894</v>
      </c>
      <c r="Z33" s="5" t="n">
        <v>27440726</v>
      </c>
      <c r="AB33" s="5" t="n">
        <v>1706487</v>
      </c>
    </row>
    <row r="34">
      <c r="A34" s="4" t="inlineStr">
        <is>
          <t>Issue of ordinary shares for capital increase by cash</t>
        </is>
      </c>
      <c r="B34" s="5" t="n">
        <v>-8668331</v>
      </c>
      <c r="H34" s="5" t="n">
        <v>1697489</v>
      </c>
      <c r="J34" s="5" t="n">
        <v>3944915</v>
      </c>
      <c r="L34" s="5" t="n">
        <v>-14310735</v>
      </c>
      <c r="N34" s="5" t="n">
        <v>-8668331</v>
      </c>
      <c r="Z34" s="5" t="n">
        <v>-8668331</v>
      </c>
    </row>
    <row r="35">
      <c r="A35" s="4" t="inlineStr">
        <is>
          <t>Cash dividends received by subsidiaries from the Company</t>
        </is>
      </c>
      <c r="B35" s="5" t="n">
        <v>145741</v>
      </c>
      <c r="F35" s="5" t="n">
        <v>145741</v>
      </c>
      <c r="Z35" s="5" t="n">
        <v>145741</v>
      </c>
    </row>
    <row r="36">
      <c r="A36" s="4" t="inlineStr">
        <is>
          <t>Disposal of interest in associates and joint ventures accounted for using the equity method</t>
        </is>
      </c>
      <c r="B36" s="5" t="n">
        <v>2313</v>
      </c>
      <c r="F36" s="5" t="n">
        <v>2199</v>
      </c>
      <c r="L36" s="5" t="n">
        <v>-980</v>
      </c>
      <c r="N36" s="5" t="n">
        <v>-980</v>
      </c>
      <c r="R36" s="5" t="n">
        <v>1094</v>
      </c>
      <c r="T36" s="5" t="n">
        <v>0</v>
      </c>
      <c r="V36" s="5" t="n">
        <v>1094</v>
      </c>
      <c r="Z36" s="5" t="n">
        <v>2313</v>
      </c>
    </row>
    <row r="37">
      <c r="A37" s="4" t="inlineStr">
        <is>
          <t>Differences between consideration and carrying amount arising from acquisition or disposal of subsidiaries</t>
        </is>
      </c>
      <c r="B37" s="5" t="n">
        <v>-129942</v>
      </c>
      <c r="F37" s="5" t="n">
        <v>-13502</v>
      </c>
      <c r="Z37" s="5" t="n">
        <v>-13502</v>
      </c>
      <c r="AB37" s="5" t="n">
        <v>-116440</v>
      </c>
    </row>
    <row r="38">
      <c r="A38" s="4" t="inlineStr">
        <is>
          <t>Changes in percentage of ownership interest in subsidiaries</t>
        </is>
      </c>
      <c r="B38" s="5" t="n">
        <v>-4128788</v>
      </c>
      <c r="F38" s="5" t="n">
        <v>-780533</v>
      </c>
      <c r="L38" s="5" t="n">
        <v>-2760175</v>
      </c>
      <c r="N38" s="5" t="n">
        <v>-2760175</v>
      </c>
      <c r="Z38" s="5" t="n">
        <v>-3540708</v>
      </c>
      <c r="AB38" s="5" t="n">
        <v>-588080</v>
      </c>
    </row>
    <row r="39">
      <c r="A39" s="4" t="inlineStr">
        <is>
          <t>Issue of ordinary shares under share-based payment arrangements</t>
        </is>
      </c>
      <c r="B39" s="5" t="n">
        <v>1799425</v>
      </c>
      <c r="D39" s="6" t="n">
        <v>210633</v>
      </c>
      <c r="F39" s="5" t="n">
        <v>1588792</v>
      </c>
      <c r="Z39" s="5" t="n">
        <v>1799425</v>
      </c>
    </row>
    <row r="40">
      <c r="A40" s="4" t="inlineStr">
        <is>
          <t>Issue of ordinary shares under share-based payment arrangements (Shares) | shares</t>
        </is>
      </c>
      <c r="D40" s="5" t="n">
        <v>21064000</v>
      </c>
      <c r="E40" s="5" t="n">
        <v>21064000</v>
      </c>
    </row>
    <row r="41">
      <c r="A41" s="4" t="inlineStr">
        <is>
          <t>Cash dividends distributed by subsidiaries</t>
        </is>
      </c>
      <c r="B41" s="5" t="n">
        <v>-346774</v>
      </c>
      <c r="AB41" s="5" t="n">
        <v>-346774</v>
      </c>
    </row>
    <row r="42">
      <c r="A42" s="4" t="inlineStr">
        <is>
          <t>Additional non-controlling interest arising on issue of employee share options by subsidiaries</t>
        </is>
      </c>
      <c r="B42" s="5" t="n">
        <v>1089565</v>
      </c>
      <c r="F42" s="5" t="n">
        <v>-109892</v>
      </c>
      <c r="L42" s="5" t="n">
        <v>-392447</v>
      </c>
      <c r="N42" s="5" t="n">
        <v>-392447</v>
      </c>
      <c r="Z42" s="5" t="n">
        <v>-502339</v>
      </c>
      <c r="AB42" s="5" t="n">
        <v>1591904</v>
      </c>
    </row>
    <row r="43">
      <c r="A43" s="4" t="inlineStr">
        <is>
          <t>Disposal of investments in equity instruments at fair value through other comprehensive income</t>
        </is>
      </c>
      <c r="L43" s="5" t="n">
        <v>18508</v>
      </c>
      <c r="N43" s="5" t="n">
        <v>18508</v>
      </c>
      <c r="R43" s="5" t="n">
        <v>-18508</v>
      </c>
      <c r="V43" s="5" t="n">
        <v>-18508</v>
      </c>
    </row>
    <row r="44">
      <c r="A44" s="4" t="inlineStr">
        <is>
          <t>Balance at December 31 at Dec. 31, 2020</t>
        </is>
      </c>
      <c r="B44" s="5" t="n">
        <v>231737116</v>
      </c>
      <c r="D44" s="6" t="n">
        <v>43515920</v>
      </c>
      <c r="F44" s="5" t="n">
        <v>139767550</v>
      </c>
      <c r="H44" s="5" t="n">
        <v>3901384</v>
      </c>
      <c r="J44" s="5" t="n">
        <v>10847697</v>
      </c>
      <c r="L44" s="5" t="n">
        <v>30084965</v>
      </c>
      <c r="N44" s="5" t="n">
        <v>44834046</v>
      </c>
      <c r="P44" s="5" t="n">
        <v>-11641939</v>
      </c>
      <c r="Q44" s="6" t="n">
        <v>-419681</v>
      </c>
      <c r="R44" s="5" t="n">
        <v>2027902</v>
      </c>
      <c r="T44" s="5" t="n">
        <v>-429265</v>
      </c>
      <c r="V44" s="5" t="n">
        <v>-10043302</v>
      </c>
      <c r="X44" s="5" t="n">
        <v>-1959107</v>
      </c>
      <c r="Z44" s="5" t="n">
        <v>216115107</v>
      </c>
      <c r="AB44" s="5" t="n">
        <v>15622009</v>
      </c>
      <c r="AC44" s="6" t="n">
        <v>563158</v>
      </c>
    </row>
    <row r="45">
      <c r="A45" s="4" t="inlineStr">
        <is>
          <t>Ending balance, shares at Dec. 31, 2020 | shares</t>
        </is>
      </c>
      <c r="D45" s="5" t="n">
        <v>4351592</v>
      </c>
      <c r="E45" s="5" t="n">
        <v>4351592</v>
      </c>
    </row>
    <row r="46">
      <c r="A46" s="3" t="inlineStr">
        <is>
          <t>Appropriation of earnings</t>
        </is>
      </c>
    </row>
    <row r="47">
      <c r="A47" s="4" t="inlineStr">
        <is>
          <t>Legal reserve</t>
        </is>
      </c>
      <c r="H47" s="5" t="n">
        <v>2398814</v>
      </c>
      <c r="L47" s="5" t="n">
        <v>-2398814</v>
      </c>
    </row>
    <row r="48">
      <c r="A48" s="4" t="inlineStr">
        <is>
          <t>Special reserve</t>
        </is>
      </c>
      <c r="J48" s="5" t="n">
        <v>-1278670</v>
      </c>
      <c r="L48" s="5" t="n">
        <v>1278670</v>
      </c>
    </row>
    <row r="49">
      <c r="A49" s="4" t="inlineStr">
        <is>
          <t>Cash dividends distributed by the Company</t>
        </is>
      </c>
      <c r="B49" s="5" t="n">
        <v>-18389856</v>
      </c>
      <c r="L49" s="5" t="n">
        <v>-18389856</v>
      </c>
      <c r="N49" s="5" t="n">
        <v>-18389856</v>
      </c>
      <c r="Z49" s="5" t="n">
        <v>-18389856</v>
      </c>
    </row>
    <row r="50">
      <c r="A50" s="4" t="inlineStr">
        <is>
          <t>Change from investments in associates accounted for using the equity method</t>
        </is>
      </c>
      <c r="B50" s="5" t="n">
        <v>-30533</v>
      </c>
      <c r="F50" s="5" t="n">
        <v>-30533</v>
      </c>
      <c r="L50" s="5" t="n">
        <v>450054</v>
      </c>
      <c r="N50" s="5" t="n">
        <v>450054</v>
      </c>
      <c r="R50" s="5" t="n">
        <v>-450054</v>
      </c>
      <c r="V50" s="5" t="n">
        <v>-450054</v>
      </c>
      <c r="Z50" s="5" t="n">
        <v>-30533</v>
      </c>
    </row>
    <row r="51">
      <c r="A51" s="4" t="inlineStr">
        <is>
          <t>Other changes in the capital surplus</t>
        </is>
      </c>
      <c r="B51" s="5" t="n">
        <v>1633</v>
      </c>
      <c r="F51" s="5" t="n">
        <v>1633</v>
      </c>
      <c r="Z51" s="5" t="n">
        <v>1633</v>
      </c>
    </row>
    <row r="52">
      <c r="A52" s="4" t="inlineStr">
        <is>
          <t>Net profit for the year</t>
        </is>
      </c>
      <c r="B52" s="5" t="n">
        <v>62249997</v>
      </c>
      <c r="C52" s="6" t="n">
        <v>2244050</v>
      </c>
      <c r="L52" s="5" t="n">
        <v>60150167</v>
      </c>
      <c r="N52" s="5" t="n">
        <v>60150167</v>
      </c>
      <c r="Z52" s="5" t="n">
        <v>60150167</v>
      </c>
      <c r="AB52" s="5" t="n">
        <v>2099830</v>
      </c>
    </row>
    <row r="53">
      <c r="A53" s="4" t="inlineStr">
        <is>
          <t>Other comprehensive income (loss) for the year, net of income tax</t>
        </is>
      </c>
      <c r="B53" s="5" t="n">
        <v>406016</v>
      </c>
      <c r="C53" s="5" t="n">
        <v>14637</v>
      </c>
      <c r="L53" s="5" t="n">
        <v>25842</v>
      </c>
      <c r="N53" s="5" t="n">
        <v>25842</v>
      </c>
      <c r="P53" s="5" t="n">
        <v>-3751707</v>
      </c>
      <c r="R53" s="5" t="n">
        <v>3654754</v>
      </c>
      <c r="T53" s="5" t="n">
        <v>551098</v>
      </c>
      <c r="V53" s="5" t="n">
        <v>454145</v>
      </c>
      <c r="Z53" s="5" t="n">
        <v>479987</v>
      </c>
      <c r="AB53" s="5" t="n">
        <v>-73971</v>
      </c>
    </row>
    <row r="54">
      <c r="A54" s="4" t="inlineStr">
        <is>
          <t>Total comprehensive income (loss)</t>
        </is>
      </c>
      <c r="B54" s="5" t="n">
        <v>62656013</v>
      </c>
      <c r="C54" s="5" t="n">
        <v>2258687</v>
      </c>
      <c r="L54" s="5" t="n">
        <v>60176009</v>
      </c>
      <c r="N54" s="5" t="n">
        <v>60176009</v>
      </c>
      <c r="P54" s="5" t="n">
        <v>-3751707</v>
      </c>
      <c r="R54" s="5" t="n">
        <v>3654754</v>
      </c>
      <c r="T54" s="5" t="n">
        <v>551098</v>
      </c>
      <c r="V54" s="5" t="n">
        <v>454145</v>
      </c>
      <c r="Z54" s="5" t="n">
        <v>60630154</v>
      </c>
      <c r="AB54" s="5" t="n">
        <v>2025859</v>
      </c>
    </row>
    <row r="55">
      <c r="A55" s="4" t="inlineStr">
        <is>
          <t>Buy-back of ordinary shares</t>
        </is>
      </c>
      <c r="B55" s="5" t="n">
        <v>-5529255</v>
      </c>
      <c r="X55" s="5" t="n">
        <v>-5529255</v>
      </c>
      <c r="Z55" s="5" t="n">
        <v>-5529255</v>
      </c>
    </row>
    <row r="56">
      <c r="A56" s="4" t="inlineStr">
        <is>
          <t>Issue of ordinary shares for capital increase by cash</t>
        </is>
      </c>
      <c r="B56" s="5" t="n">
        <v>-18389856</v>
      </c>
      <c r="H56" s="5" t="n">
        <v>2398814</v>
      </c>
      <c r="J56" s="5" t="n">
        <v>-1278670</v>
      </c>
      <c r="L56" s="5" t="n">
        <v>-19510000</v>
      </c>
      <c r="N56" s="5" t="n">
        <v>-18389856</v>
      </c>
      <c r="Z56" s="5" t="n">
        <v>-18389856</v>
      </c>
    </row>
    <row r="57">
      <c r="A57" s="4" t="inlineStr">
        <is>
          <t>Issue of convertible bonds by subsidiaries</t>
        </is>
      </c>
      <c r="B57" s="5" t="n">
        <v>393199</v>
      </c>
      <c r="AB57" s="5" t="n">
        <v>393199</v>
      </c>
    </row>
    <row r="58">
      <c r="A58" s="4" t="inlineStr">
        <is>
          <t>Cash dividends received by subsidiaries from the Company</t>
        </is>
      </c>
      <c r="B58" s="5" t="n">
        <v>305737</v>
      </c>
      <c r="F58" s="5" t="n">
        <v>305737</v>
      </c>
      <c r="Z58" s="5" t="n">
        <v>305737</v>
      </c>
    </row>
    <row r="59">
      <c r="A59" s="4" t="inlineStr">
        <is>
          <t>Changes in percentage of ownership interest in subsidiaries</t>
        </is>
      </c>
      <c r="B59" s="5" t="n">
        <v>-5337683</v>
      </c>
      <c r="F59" s="5" t="n">
        <v>-58448</v>
      </c>
      <c r="L59" s="5" t="n">
        <v>-2530714</v>
      </c>
      <c r="N59" s="5" t="n">
        <v>-2530714</v>
      </c>
      <c r="Z59" s="5" t="n">
        <v>-2589162</v>
      </c>
      <c r="AB59" s="5" t="n">
        <v>-2748521</v>
      </c>
    </row>
    <row r="60">
      <c r="A60" s="4" t="inlineStr">
        <is>
          <t>Issue of ordinary shares under share-based payment arrangements</t>
        </is>
      </c>
      <c r="B60" s="5" t="n">
        <v>3054372</v>
      </c>
      <c r="D60" s="6" t="n">
        <v>570582</v>
      </c>
      <c r="F60" s="5" t="n">
        <v>3648781</v>
      </c>
      <c r="V60" s="5" t="n">
        <v>-1164991</v>
      </c>
      <c r="Z60" s="5" t="n">
        <v>3054372</v>
      </c>
      <c r="AD60" s="6" t="n">
        <v>-1164991</v>
      </c>
    </row>
    <row r="61">
      <c r="A61" s="4" t="inlineStr">
        <is>
          <t>Issue of ordinary shares under share-based payment arrangements (Shares) | shares</t>
        </is>
      </c>
      <c r="D61" s="5" t="n">
        <v>57058000</v>
      </c>
      <c r="E61" s="5" t="n">
        <v>57058000</v>
      </c>
    </row>
    <row r="62">
      <c r="A62" s="4" t="inlineStr">
        <is>
          <t>Cash dividends distributed by subsidiaries</t>
        </is>
      </c>
      <c r="B62" s="5" t="n">
        <v>-1062529</v>
      </c>
      <c r="AB62" s="5" t="n">
        <v>-1062529</v>
      </c>
    </row>
    <row r="63">
      <c r="A63" s="4" t="inlineStr">
        <is>
          <t>Additional non-controlling interest arising on issue of employee share options by subsidiaries</t>
        </is>
      </c>
      <c r="B63" s="5" t="n">
        <v>372846</v>
      </c>
      <c r="F63" s="5" t="n">
        <v>58448</v>
      </c>
      <c r="Z63" s="5" t="n">
        <v>58448</v>
      </c>
      <c r="AB63" s="5" t="n">
        <v>314398</v>
      </c>
    </row>
    <row r="64">
      <c r="A64" s="4" t="inlineStr">
        <is>
          <t>Disposal of investments in equity instruments at fair value through other comprehensive income</t>
        </is>
      </c>
      <c r="L64" s="5" t="n">
        <v>1042241</v>
      </c>
      <c r="N64" s="5" t="n">
        <v>1042241</v>
      </c>
      <c r="R64" s="5" t="n">
        <v>-1042241</v>
      </c>
      <c r="V64" s="5" t="n">
        <v>-1042241</v>
      </c>
    </row>
    <row r="65">
      <c r="A65" s="4" t="inlineStr">
        <is>
          <t>Balance at December 31 at Dec. 31, 2021</t>
        </is>
      </c>
      <c r="B65" s="6" t="n">
        <v>268171060</v>
      </c>
      <c r="C65" s="6" t="n">
        <v>9667306</v>
      </c>
      <c r="D65" s="6" t="n">
        <v>44086502</v>
      </c>
      <c r="E65" s="6" t="n">
        <v>1589275</v>
      </c>
      <c r="F65" s="6" t="n">
        <v>143693168</v>
      </c>
      <c r="G65" s="6" t="n">
        <v>5179999</v>
      </c>
      <c r="H65" s="6" t="n">
        <v>6300198</v>
      </c>
      <c r="I65" s="6" t="n">
        <v>227116</v>
      </c>
      <c r="J65" s="6" t="n">
        <v>9569027</v>
      </c>
      <c r="K65" s="6" t="n">
        <v>344954</v>
      </c>
      <c r="L65" s="6" t="n">
        <v>69712555</v>
      </c>
      <c r="M65" s="6" t="n">
        <v>2513070</v>
      </c>
      <c r="N65" s="6" t="n">
        <v>85581780</v>
      </c>
      <c r="O65" s="6" t="n">
        <v>3085140</v>
      </c>
      <c r="P65" s="6" t="n">
        <v>-15393646</v>
      </c>
      <c r="Q65" s="6" t="n">
        <v>-554926</v>
      </c>
      <c r="R65" s="6" t="n">
        <v>4190361</v>
      </c>
      <c r="S65" s="6" t="n">
        <v>151058</v>
      </c>
      <c r="T65" s="6" t="n">
        <v>121833</v>
      </c>
      <c r="U65" s="6" t="n">
        <v>4392</v>
      </c>
      <c r="V65" s="6" t="n">
        <v>-12246443</v>
      </c>
      <c r="W65" s="6" t="n">
        <v>-441472</v>
      </c>
      <c r="X65" s="6" t="n">
        <v>-7488362</v>
      </c>
      <c r="Y65" s="6" t="n">
        <v>-269948</v>
      </c>
      <c r="Z65" s="6" t="n">
        <v>253626645</v>
      </c>
      <c r="AA65" s="6" t="n">
        <v>9142994</v>
      </c>
      <c r="AB65" s="6" t="n">
        <v>14544415</v>
      </c>
      <c r="AC65" s="6" t="n">
        <v>524312</v>
      </c>
      <c r="AD65" s="6" t="n">
        <v>-1164991</v>
      </c>
      <c r="AE65" s="6" t="n">
        <v>-41996</v>
      </c>
    </row>
    <row r="66">
      <c r="A66" s="4" t="inlineStr">
        <is>
          <t>Ending balance, shares at Dec. 31, 2021 | shares</t>
        </is>
      </c>
      <c r="D66" s="5" t="n">
        <v>4408650</v>
      </c>
      <c r="E66" s="5" t="n">
        <v>4408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 xml:space="preserve">35. RELATED PARTY TRANSACTIONS Balances and transactions within the Group had been eliminated upon consolidation. Details of transactions between the Group and other related parties were disclosed as follows:
a. Related parties In addition to those disclosed in Note 14, the related parties were as follows:
Name of Related Party Relationship with the Company
ASE Cultural and Educational Foundation Substantial related party
ASE Environmental Protection and Sustainability Foundation Substantial related party
b. Contribution of related party
For the Year Ended December 31
Relationship and Name of Related Party 2019 2020 2021
NT$ NT$ NT$ US$ (Note 4)
Substantial related party
ASE Cultural and Educational Foundation $ 100,000 $ — $ 10,000 $ 360
ASE Environmental Protection and Sustainability Foundation — 100,000 100,000 3,605
$ 100,000 $ 100,000 $ 110,000 $ 3,965
c. In 2019, the subsidiary, ASE, purchased real estate properties from associates, HC, with the amount of NT$2,326,000 thousand, which was primarily based on the independent professional appraisal reports and had
d. ASE and HC entered into a joint development agreement in June 2020 under the concept of joint construction. The agreement stipulates that HC will build the plant on the leasehold land and ASE and its affiliates will have the priority to purchase the plant after the completion of the plant construction. The final transaction price will be the purchase price less an amount based on the ratio calculated by independent professional appraisers.
e. In the third quarter of 2021, ASE purchased real estate properties from HC had
f. The subsidiaries, ASE and ASEE, separately entered into a joint construction and allocation of housing units agreement with HC in August 2021. The agreement stipulates that ASE and ASEE will provide land or leasehold land and fund to HC for plant construction and to allocate those housing units based on the independent professional appraisal reports. After the completion of the plant construction, ASE, ASEE and its affiliates will have the priority to purchase the plant.
g. As disclosed in Note 31, USIE repurchased its own 2,805 thousand, 2,685 thousand and 2,271 thousand ordinary shares from the Group’s key management personnel with approximately NT$1,247,187 thousand, NT$1,520,976 thousand and NT$1,081,214 thousand (US$38,977 thousand) in July 2019, September 2020 and December 2021, respectively.
h. Compensation to key management personnel
For the Year Ended December 31
2019 2020 2021
NT$ NT$ NT$ US$ (Note 4)
Short-term employee benefits $ 1,027,191 $ 1,264,980 $ 1,744,903 $ 62,902
Post-employment benefits 2,208 2,007 3,505 126
Share-based payments 134,544 153,774 163,697 5,901
$ 1,163,943 $ 1,420,761 $ 1,912,105 $ 68,929
The compensation to the Group’s key management personnel was determined according to personal performance and market trend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Pledged as Collateral or for Security</t>
        </is>
      </c>
      <c r="B1" s="2" t="inlineStr">
        <is>
          <t>12 Months Ended</t>
        </is>
      </c>
    </row>
    <row r="2">
      <c r="B2" s="2" t="inlineStr">
        <is>
          <t>Dec. 31, 2021</t>
        </is>
      </c>
    </row>
    <row r="3">
      <c r="A3" s="3" t="inlineStr">
        <is>
          <t>Text block [abstract]</t>
        </is>
      </c>
    </row>
    <row r="4">
      <c r="A4" s="4" t="inlineStr">
        <is>
          <t>Assets Pledged as Collateral or for Security</t>
        </is>
      </c>
      <c r="B4" s="4" t="inlineStr">
        <is>
          <t xml:space="preserve">36. ASSETS PLEDGED AS COLLATERAL OR FOR SECURITY The following assets were provided as collateral for bank borrowings, tariff guarantees of imported raw materials or collateral:
December 31
2020 2021
NT$ NT$ US$ (Note 4)
Inventories related to real estate business $ 10,564,873 $ 2,587,110 $ 93,263
Property, plant and equipment 124,124 114,390 4,124
Investment properties 11,847,145 20,796,862 749,707
Other financial assets (including current and non-current) 460,890 444,358 16,018
$ 22,997,032 $ 23,942,720 $ 863,112
In addition to the abovementioned assets, 89.6% of shareholdings in FAFG was provided as collateral for syndicated bank loans as of December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1</t>
        </is>
      </c>
    </row>
    <row r="3">
      <c r="A3" s="3" t="inlineStr">
        <is>
          <t>Text block [abstract]</t>
        </is>
      </c>
    </row>
    <row r="4">
      <c r="A4" s="4" t="inlineStr">
        <is>
          <t>Significant Contingent Liabilities and Unrecognized Commitments</t>
        </is>
      </c>
      <c r="B4" s="4" t="inlineStr">
        <is>
          <t xml:space="preserve">37. SIGNIFICANT CONTINGENT LIABILITIES AND UNRECOGNIZED COMMITMENTS In addition to those disclosed in other notes, significant commitments and contingencies of the Group as of each balance sheet date were as follows:
a. As of December 31, 2020 and 2021, unused letters of credit of the Group were approximately NT$2,000 thousand and NT$74,000 thousand (US$2,668 thousand), respectively.
b. As of December 31, 2020 and 2021, letters of bank guarantee impo rt and export with b ank
c. As of December 31, 2020 and 2021, the Group’s commitments to purchase property, plant and equipment were approximately NT$32,627,411 thousand and NT$52,678,554 thousand (US$1,899,011 thousand), respectively, of which NT$1,968,779 thousand and NT$3,761,120 thousand (US$135,585 thousand) had been prepaid, respectively. As of December 31, 2020 and 2021, the commitment that the Group has contracted for the construction related to real estate business were approximately NT$602,548 thousand and NT$59 thousand (US$2 thousand), respectively.
d. The Group entered into long-term purchase agreements of materials and supplies with multiple suppliers. The relative minimum purchase quantity is specified in the agreements.
e. The Group entered into long-term agreements with multiple customers. The relative minimum order quantity to customers
f. In December 2021, in consideration of corporate social responsibility, the board of directors resolved disbursements thousand) to ASE Cultural and Educational Foundation for promoting the cultural and educational activities to discharge the Group’s social responsibilities.
g. In December 2013, in consideration of corporate social responsibility for environmental protection, the board of directors of ASE, approved the contributions of at least NT$100,000 thousand (US$3,605 thousand) annually to be made in the next 30 years, with a total amount of at least NT$3,000,000 thousand (US$108,147 thousand), for promoting environmental protection efforts in Taiwan. In December 2021, the board of directors of ASE resolved to contribute NT$100,000 thousand (US$3,605 thousand) to ASE Environmental Protection and Sustainability Found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s</t>
        </is>
      </c>
      <c r="B1" s="2" t="inlineStr">
        <is>
          <t>12 Months Ended</t>
        </is>
      </c>
    </row>
    <row r="2">
      <c r="B2" s="2" t="inlineStr">
        <is>
          <t>Dec. 31, 2021</t>
        </is>
      </c>
    </row>
    <row r="3">
      <c r="A3" s="3" t="inlineStr">
        <is>
          <t>Text block [abstract]</t>
        </is>
      </c>
    </row>
    <row r="4">
      <c r="A4" s="4" t="inlineStr">
        <is>
          <t>Others</t>
        </is>
      </c>
      <c r="B4" s="4" t="inlineStr">
        <is>
          <t>38. OTHERS
a. There were five employees and a waste disposal supplier of a subsidiary in China accused by China People’s Procuratorate (the “Procuratorate”) for committing the crime of environmental pollution in 2018. During the trial, the Procuratorate claimed that the subsidiary should also be charged with corporate crime which caused the subsidiary received a change and addition indictment in October 20 19 co-defendants
b. On December 20, 2013, the Kaohsiung Environmental Protection Bureau (the “KEPB”) imposed an administrative fine of NT$102,014 thousand (the “Original Fine”) upon ASE for violation of the Water Pollution Control Act. After ASE sought administrative remedies against the Original Fine, the Original Fine has been revoked by final judgment of Supreme Administrative Court on June 8, 2017, and KEPB is ordered to refund the Original Fine to ASE. On December 27, 20 19 re-impos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ssets and Liabilities Denominated in Foreign Currencies</t>
        </is>
      </c>
      <c r="B1" s="2" t="inlineStr">
        <is>
          <t>12 Months Ended</t>
        </is>
      </c>
    </row>
    <row r="2">
      <c r="B2" s="2" t="inlineStr">
        <is>
          <t>Dec. 31, 2021</t>
        </is>
      </c>
    </row>
    <row r="3">
      <c r="A3" s="3" t="inlineStr">
        <is>
          <t>Text block [abstract]</t>
        </is>
      </c>
    </row>
    <row r="4">
      <c r="A4" s="4" t="inlineStr">
        <is>
          <t>Significant Assets and Liabilities Denominated in Foreign Currencies</t>
        </is>
      </c>
      <c r="B4" s="4" t="inlineStr">
        <is>
          <t>39 SIGNIFICANT ASSETS AND LIABILITIES DENOMINATED IN FOREIGN CURRENCIES 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In Thousand) Exchange Rate Carrying Amount (In Thousand)
December 31, 2020
Monetary financial assets
US$ $ 4,269,075 US$1=NT$28.48 $ 121,583,265
US$ 1,527,381 US$1=RMB6.5249 43,499,803
US$ 41,643 US$1=EUR0.8143 1,185,984
JPY 13,544,360 JPY1=NT$0.2763 3,742,306
JPY 1,174,208 JPY1=US$0.0097 324,434
HKD 174,765 HKD1=NT$3.6730 641,912
Monetary financial liabilities
US$ 4,439,915 US$1=NT$28.48 126,448,786
US$ 1,517,568 US$1=RMB6.5249 43,220,325
US$ 20,896 US$1=EUR0.8143 595,128
JPY 13,657,967 JPY1=NT$0.2763 3,773,695
JPY 1,188,650 JPY1=US$0.0097 328,424
HKD 18,814 HKD1=NT$3.6730 69,103
December 31, 2021
Monetary financial assets
US$ 4,885,163 US$1=NT$27.68 135,221,324
US$ 1,718,314 US$1=RMB6.3757 47,562,940
US$ 42,250 US$1=EUR0.8829 1,169,492
JPY 12,584,942 JPY1=NT$0.2405 3,026,677
JPY 551,496 JPY1=US$0.0087 132,635
Monetary financial liabilities
US$ 4,899,633 US$1=NT$27.68 135,621,853
US$ 1,503,606 US$1=RMB6.3757 41,619,803
US$ 88,741 US$1=EUR0.8829 2,456,363
JPY 14,078,075 JPY1=NT$0.2405 3,385,776
JPY 990,667 JPY1=US$0.0087 238,255 The significant realized and unrealized foreign exchange gain (loss) were as follows:
For the Year Ended December 31
2019 2020 2021
Functional Currencies Exchange Rate Net Foreign Exchange Rate Net Foreign Exchange Rate Net Foreign Exchange Gain (Loss)
NT$ NT$ NT$ US$ (Note 4)
US$ US$1=NT$29.98 $ (84,177 ) US$1=NT$28.48 $ (143,804 ) US$1=NT$27.68 $ 132,582 $ 4,780
NT$ 1,203,823 1,382,067 1,413,969 50,972
RMB RMB1=NT$4.2975 14,055 RMB1=NT$4.3648 (181,624 ) RMB1=NT$4.3415 (85,675 ) (3,089 )
$ 1,133,701 $ 1,056,639 $ 1,460,876 $ 52,6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Information</t>
        </is>
      </c>
      <c r="B1" s="2" t="inlineStr">
        <is>
          <t>12 Months Ended</t>
        </is>
      </c>
    </row>
    <row r="2">
      <c r="B2" s="2" t="inlineStr">
        <is>
          <t>Dec. 31, 2021</t>
        </is>
      </c>
    </row>
    <row r="3">
      <c r="A3" s="3" t="inlineStr">
        <is>
          <t>Text block [abstract]</t>
        </is>
      </c>
    </row>
    <row r="4">
      <c r="A4" s="4" t="inlineStr">
        <is>
          <t>Operating Segments Information</t>
        </is>
      </c>
      <c r="B4" s="4" t="inlineStr">
        <is>
          <t>4 0 OPERATING SEGMENTS INFORMATION The Group has the following reportable segments: Packaging, Testing and EMS. The Group packages bare semiconductors into finished semiconductors with enhanced electrical and thermal characteristics; provides testing services, including front-end The accounting policies for segments are the same as those described in Note 4. The measurement basis for resources allocation and performance evaluation is based on profit before income tax.
a. Segment revenues and operation results
Adjustments
Packaging Testing EMS Others and Eliminations Total
NT$ NT$ NT$ NT$ NT$ NT$
For the year ended December 31, 2019
Revenue from external customers $ 198,916,897 $ 42,658,686 $ 165,789,479 $ 5,817,122 $ — $ 413,182,184
Inter-group revenues (Note 1) 5,370,963 231,399 60,638,567 7,431,399 (73,672,328 ) —
Segment revenues 204,287,860 42,890,085 226,428,046 13,248,521 — 486,854,512
Interest income 186,291 90,091 249,487 284,458 (260,646 ) 549,681
Interest expense (3,403,475 ) (545,609 ) (255,404 ) (243,013 ) 260,646 (4,186,855 )
Depreciation and amortization (33,456,831 ) (12,379,703 ) (2,534,825 ) (2,095,482 ) — (50,466,841 )
Share of the profit or loss of associates and joint ventures 75,303 39,852 67,120 — — 182,275
Impairment loss (601,066 ) (141 ) — — — (601,207 )
Segment profit before income tax 7,572,763 10,321,537 6,082,106 (696,595 ) — 23,279,811
Expenditures for segment assets 35,462,305 23,966,051 2,770,129 875,402 — 63,073,887
December 31, 2019
Investments accounted for using the equity method 8,867,316 1,123,490 2,094,401 — — 12,085,207
Contract assets 4,162,124 1,735,192 — — — 5,897,316
For the year ended December 31, 2020
Revenue from external customers 218,666,071 47,271,074 204,690,669 6,350,896 — 476,978,710
Inter-group revenues (Note 1) 10,436,168 435,587 21,472,775 7,234,303 (39,578,833 ) —
Segment revenues 229,102,239 47,706,661 226,163,444 13,585,199 — 516,557,543
Interest income 133,160 79,821 275,766 32,036 — 520,783
Interest expense (2,244,280 ) (564,269 ) (443,519 ) (185,160 ) — (3,437,228 )
Depreciation and amortization (32,333,229 ) (14,189,024 ) (2,877,546 ) (1,859,266 ) — (51,259,065 )
Share of the profit or loss of associates and joint ventures 362,133 99,670 85,809 — — 547,612
Impairment loss (218,600 ) (773,673 ) — — — (992,273 )
Segment profit before income tax 17,476,440 10,277,760 8,438,766 (424,168 ) — 35,768,798
Expenditures for segment assets 38,643,303 14,275,397 5,614,409 491,092 — 59,024,201
December 31, 2020
Investments accounted for using the equity method 9,146,344 1,340,307 2,320,022 — — 12,806,673
Contract assets 3,641,244 1,141,660 — — — 4,782,904
For the year ended December 31, 2021
Revenue from external customers 272,543,899 49,978,736 239,488,267 7,986,231 — 569,997,133
Inter-group revenues (Note 1) 7,244,889 339,619 27,825,073 7,527,260 (42,936,841 ) —
Segment revenues 279,788,788 50,318,355 267,313,340 15,513,491 — 612,933,974
Interest income 61,141 88,874 301,072 91,242 — 542,329
Interest expense (1,604,107 ) (405,648 ) (629,584 ) (159,596 ) — (2,798,935 )
Depreciation and amortization (34,384,500 ) (13,819,080 ) (4,336,266 ) (1,984,431 ) — (54,524,277 )
Share of the profit or loss of associates and joint ventures 737,650 66,107 95,943 — — 899,700
Impairment loss (86,997 ) (39,769 ) — — — (126,766 )
Segment profit before income tax 41,581,126 11,998,938 8,528,675 18,085,030 — 80,193,769
Expenditures for segment assets 48,531,368 16,773,513 7,654,560 1,458,100 — 74,417,541
December 31, 2021
Investments accounted for using the equity method 12,744,756 1,896,372 2,355,472 — — 16,996,600
Contract assets 4,735,181 872,028 — — — 5,607,209
Adjustments
Packaging Testing EMS Others and Eliminations Total
US$ (Note 4) US$ (Note 4) US$ (Note 4) US$ (Note 4) US$ (Note 4) US$ (Note 4)
For the year ended December 31, 2021
Revenue from external customers $ 9,824,942 $ 1,801,685 $ 8,633,319 $ 287,896 $ — $ 20,547,842
Inter-group revenues (Note 1) 261,171 12,243 1,003,067 271,350 (1,547,831 ) —
Segment revenues 10,086,113 1,813,928 9,636,386 559,246 — 22,095,673
Interest income 2,204 3,204 10,853 3,289 — 19,550
Interest expense (57,827 ) (14,623 ) (22,696 ) (5,753 ) — (100,899 )
Depreciation and amortization (1,239,528 ) (498,164 ) (156,318 ) (71,537 ) — (1,965,547 )
Share of the profit or loss of associates and joint ventures 26,591 2,383 3,459 — — 32,433
Impairment loss (3,137 ) (1,434 ) — — — (4,571 )
Segment profit before income tax 1,498,959 432,550 307,450 651,947 — 2,890,906
Expenditures for segment assets 1,749,509 604,669 275,940 52,563 — 2,682,681
December 31, 2021
Investments accounted for using the equity method 459,436 68,362 84,913 — — 612,711
Contract assets 170,698 31,436 — — — 202,134 Note 1: Inter-group revenues were eliminated upon consolidation.
Note 2: The disaggregated product and service type from the Group’s contract with customer is the same as those disclosed in above reportable segment.
b. Revenue from major products and services
For the Year Ended December 31
2019 2020 2021
NT$ NT$ NT$ US$ (Note 4)
Packaging service $ 198,916,897 $ 218,666,071 $ 272,543,899 $ 9,824,942
Testing service 42,658,686 47,271,074 49,978,736 1,801,685
EMS 165,789,479 204,690,669 239,488,267 8,633,319
Others 5,817,122 6,350,896 7,986,231 287,896
$ 413,182,184 $ 476,978,710 $ 569,997,133 $ 20,547,842
c. Geographical information The Group’s revenue from external customers by location of headquarter and information about its non-current
1) Net revenues from external customers
For the Year Ended December 31
2019 2020 2021
NT$ NT$ NT$ US$ (Note 4)
United States $ 245,521,027 $ 297,117,001 $ 353,500,361 $ 12,743,344
Taiwan 51,244,470 64,829,301 94,598,067 3,410,168
Asia 75,938,364 74,447,091 62,523,167 2,253,900
Europe 38,613,132 39,477,306 57,910,641 2,087,622
Others 1,865,191 1,108,011 1,464,897 52,808
$ 413,182,184 $ 476,978,710 $ 569,997,133 $ 20,547,842
2) Non-current assets
December 31
2020 (Retrospectively Adjusted) 2021
NT$ NT$ US$ (Note 4)
Taiwan $ 239,353,978 $ 252,525,376 $ 9,103,294
China 66,253,694 65,375,423 2,356,720
Others 31,875,938 34,702,992 1,251,009
$ 337,483,610 $ 352,603,791 $ 12,711,023
Non-current
d. Major customers Except customer A from which the operating revenues generated from packaging and EMS segments were NT$103,987,781 NT$145,952,908 thousand and NT$158,624,032 thousand (US$5,718,242 thousand) for the years ended December 31, 2019, 2020 and 2021, respectively, and customer B from which the operating revenues generated from packaging and testing segments was NT$44,653,072 thousand for the year ended December 31, 2019, the Group did not have any other individual customer from which the operating revenues exceeded 10% of operating revenues for the years ended December 31, 2019, 2020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 [abstract]</t>
        </is>
      </c>
    </row>
    <row r="4">
      <c r="A4" s="4" t="inlineStr">
        <is>
          <t>Statement of Compliance</t>
        </is>
      </c>
      <c r="B4" s="4" t="inlineStr">
        <is>
          <t xml:space="preserve">a. Statement of compliance The consolidated financial statements have been prepared in accordance with IFRSs as issued by the IASB. </t>
        </is>
      </c>
    </row>
    <row r="5">
      <c r="A5" s="4" t="inlineStr">
        <is>
          <t>Basis of Preparation</t>
        </is>
      </c>
      <c r="B5" s="4" t="inlineStr">
        <is>
          <t xml:space="preserve">b. Basis of preparation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t>
        </is>
      </c>
    </row>
    <row r="6">
      <c r="A6" s="4" t="inlineStr">
        <is>
          <t>Classification of Current and Non-current Assets and Liabilities</t>
        </is>
      </c>
      <c r="B6" s="4" t="inlineStr">
        <is>
          <t xml:space="preserve">c. Classification of current and non-current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t>
        </is>
      </c>
    </row>
    <row r="7">
      <c r="A7" s="4" t="inlineStr">
        <is>
          <t>Basis of Consolidation</t>
        </is>
      </c>
      <c r="B7" s="4" t="inlineStr">
        <is>
          <t xml:space="preserve">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non-controlling Changes in the Group’s ownership interests in subsidiaries that do not result in the Group losing control over the subsidiaries are accounted for as equity transactions. The carrying amounts of the interests of the Group and the non-controlling non-controlling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2) Subsidiaries included in consolidated financial statements were as follows:
Establishment and Operating Percentage of Ownership (%)
December 31
Name of Investor Name of Investee Main Businesses Location 2020 2021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In the process of liquidation (Liquidation completed in February 2022) R.O.C. 100.0 100.0
AMPI Engaged in the manufacturing of integrated circuit R.O.C. 43.4 43.4
A.S.E. Holding Limited ASE Investment (Labuan) Inc. Holding company Malaysia 70.1 70.1
ASE Test Limited (“ASE Test”) Holding company Singapore 10.2 10.2
ASE Technology Partners, Limited Holding company and was established in August 2021 British Cayman Islands — 100.0
Integrated Solutions Enterprise Europe Trading company, and was acquired in October 2021 (Note 29) Belgium — 100.0
J&amp;R Holding ASE Test Holding company Singapore 89.8 89.8
Omniquest Industrial Limited Holding company British Virgin Islands 8.4 8.4
J&amp;R Industrial Inc. Engaged in leasing equipment and investing activity R.O.C. 100.0 100.0
ASE Japan Co., Ltd. Engaged in the packaging and testing of semiconductors Japan 100.0 100.0
ASE (U.S.) Inc. After-sales service and sales support U.S.A. 100.0 100.0
Global Advanced Packaging Technology Limited Holding company British Cayman Islands 100.0 100.0
Anstock Limited Liquidated in June 2021 British Cayman Islands 100.0 —
Anstock II Limited Liquidated in June 2021 British Cayman Islands 100.0 —
Suzhou ASEN Semiconductors Co., Ltd. (“ASEN”) Engaged in the packaging and testing of semiconductors (organizational adjustment through exchanged shares to Global Advanced Packaging Test (Hong Kong) Limited in September 2021) Suzhou, China 100.0 —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Note 2 )
ASE Investment (Kun Shan) Limited Holding company Kun Shan, China 85.9 85.9
Super Zone Holdings Limited Advanced Semiconductor Engineering (China) Ltd. Engaged in the packaging and testing of semiconductors, after-sale services, advisory and lease of factory Shanghai, China 100.0 100.0
ASE Investment (Labuan) Inc. ASE (Korea) Inc. (“ASE Korea”) Engaged in the packaging and testing of semiconductors Korea 100.0 100.0
ASE Technology Partners, Limited ASE Technology Acquisition Corporation Holding company and was established in August 2021 British Cayman Islands — 100.0
ASE Korea ASE (Weihai) Inc. Engaged in the packaging and testing of semiconductors (disposed to J&amp;R Holding and organizational adjustment through exchanged shares from J&amp;R Holding to GAPT (Hong Kong) Limited in October 2021) Shandong, China 100.0 —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Establishment and Operating Percentage of Ownership (%)
December 31
Name of Investor Name of Investee Main Businesses Location 2020 2021
ISE Labs, Inc. ISE Services, Inc. Engaged in wafer procurement and customer product management services U.S.A. 100.0 100.0
ASE Holdings (Singapore) Pte Ltd ASE Electronics (M) Sdn. Bhd. Engaged in the packaging and testing of semiconductors Malaysia 100.0 100.0
Global Advanced Packaging Technology Limited ASE Assembly &amp; Test (Shanghai) Limited Engaged in the packaging and testing of semiconductors and leasing of properties Shanghai, China 100.0 100.0
ASE Advanced Semiconductor (Shanghai) Limited Engaged in the packaging and testing of semiconductors (disposed to ASEN in November 2021) Shanghai, China 100.0 —
GAPT Holding Limited Holding company and was established in August 2021 British Virgin Islands — (Note 2 )
GAPT Holding Limited Global Advanced Packaging Test (Hongkong) Limited Engaged in the trading of substrates and was established in August 2021 Hong Kong — (Note 2 )
Global Advanced Packaging Test (Hongkong) Limited Suzhou ASEN Semiconductors Co., Ltd. (“ASEN”) Engaged in the packaging and testing of semiconductors (acquired from J&amp;R Holding in September 2021 ) Suzhou, China — (Note 2 )
ASE (Weihai) Inc. Engaged in the packaging and testing of semiconductors (acquired from J&amp;R Holding in October 2021 through share exchange under restructure ) Shandong, China — (Note 2 )
ASEN ASE Advanced Semiconductor (Shanghai) Limited Engaged in the packaging and testing of semiconductors (acquired from Global Advanced Packaging Technology Limited in November 2021) Shanghai, China — (Note 2 )
ASE Assembly &amp; Test (Shanghai) Limited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the management of real estate properties Shanghai, China 100.0 100.0
Shanghai Ding Fan Business Management Co., Ltd. Engaged in the management of real estate properties (acquired from DW in November 2020) Shanghai, China 100.0 100.0
ASE Investment (Kun Shan) Limited ASE (Kun s Engaged in the packaging and testing of semiconductors Kun Shan, China 49.3 (Note 2 )
ASE Corporation ASE Mauritius Inc. Holding company Mauritius 100.0 100.0
ASE Labuan Inc. Holding company Malaysia 100.0 100.0
ASE Mauritius Inc. ASE (Kunshan) Inc. Engaged in the packaging and testing of semiconductors Kun Shan, China 27.8 (Note 2 )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95.9 100.0
USIE USISH Engaged in the designing, manufacturing and sales of electronic components Shanghai, China 76.6 77.1
USISH Universal Global Technology Co., Limited Holding company Hong Kong 100.0 100.0
Establishment and Operating Percentage of Ownership (%)
December 31
Name of Investor Name of Investee Main Businesses Location 2020 2021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France 100.0 100.0
UNIVERSAL INDUSTRIA L TNAM CO ., Engaged in IC assembly for wearable devices and was established in July 2020. Vietnam 100.0 100.0
Universal Global Industrial Co., Limited Universal Scientific Industrial De Mexico S.A. De C.V. Engaged in the assembling of motherboards and computer components Mexico (Note 1 ) (Note 1 )
UGTW Universal Scientific Industrial Co., Ltd. (“USI”) Engaged in the manufacturing, processing and sales of computers, computer peripherals and related accessories R.O.C. 100.0 100.0
Universal Global Electronics Co., Ltd. Universal Scientific Industrial Poland Sp. z o.o. (“USIPL”)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Established in November 2020. Shenzhen, China 100.0 100.0
USIFR FAFG Holding company France 89.6 89.6
ASTEELFLASH GROUP Holding company (disposed to FAFG in October 2021) France (Note 1 ) —
Establishment and Operating Percentage of Ownership (%)
December 31
Name of Investor Name of Investee Main Businesses Location 2020 2021
FAFG ASTEELFLASH GROUP Holding company (acquired 1 share from Universal Scientific Industrial (France) in October 2021) France 100.0 100.0
MANUFACTURING POWER TUNISIA Engaged in the design and manufacturing of electronic components Tunisia 0.1 0.1
ASTEELFLASH MEXICO S.A. de C.V. Engaged in the design and manufacturing of electronic components Mexico 0.1 0.1
ASTEELFLASH GROUP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MEXICO S.A. de C.V. Engaged in the design and manufacturing of electronic components Mexico 99.9 99.9
ASTEELFLASH GERMANY GmbH Engaged in the design and manufacturing of electronic components Germany 100.0 100.0
MANUFACTURING POWER TUNISIA Engaged in the design and manufacturing of electronic components Tunisia 99.9 99.9
ASTEELFLASH US HOLDING CORP. Holding company U.S.A. 100.0 100.0
ASTEEL ELECTRONIQUE FOUCHANA Engaged in the design and manufacturing of electronic components (disposed to ASTEELFLASH TUNISIE S.A. in June 2021) Tunisia (Note 1 ) —
AFERH TUNISIE Engaged in the management, training and consulting of human resources Tunisia 0.5 0.5
ASTEEL ELECTRONICS MANUFACTURING SERVICES Engaged in the design and manufacturing of electronic components Tunisia 0.1 0.1
ASTEELFLASH PLZEN S.R.O. Engaged in the design and manufacturing of electronic components (acquired from ASTEELFLASH GERMANY GmbH in April 2021) Czech Republic —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SCI CHASSET Engaged in the management and operation of real estate properties and holding the ownership of real estate properties (Liquidated in July 2021) France 100.0 —
AFERH Engaged in the management, training and consulting of human resources (Liquidated in July 2021) France 100.0 —
ASTEEL ELECTRONICS MANUFACTURING SERVICES Engaged in the design and manufacturing of electronic components Tunisia 99.9 99.9
ASTEEL ELECTRONIQUE FOUCHANA Engaged in the design and manufacturing of electronic components (disposed to ASTEELFLASH TUNISIE S.A. in June 2021) Tunisia 94.2 —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STEELFLASH TUNISIE S.A. ASTEEL ELECTRONIQUE TUNISIE Engaged in the design and manufacturing of electronic components (merged by ASTEELFLASH TUNISIE S.A.in December 2021) Tunisia 100.0 —
ASTEEL ELECTRONIQUE FOUCHANA Engaged in the design and manufacturing of electronic components (acquired from ASTEELFLASH GROUP, ASTEELFLASH FRANCE, Asteelflash Suzhou Co., Ltd. and ASTEELFLASH USA CORP.in June 2021 and merged by ASTEELFLASH TUNISIE S.A. in December 2021) Tunisia (Note 1 ) —
AFERH AFERH TUNISIE Engaged in the management, training and consulting of organization and human resources Tunisia 99.5 99.5
ASTEELFLASH HONG KONG LIMITED Asteelflash S ou Co., Ltd . Engaged in the design and manufacturing of electronic components Suzhou, China 100.0 100.0
Asteelflash Suzhou Co., Ltd. A STE EL ELECT R ONIQUE FO UCHANA Engaged in the design and manufacturing of electronic components (disposed to ASTEELFLASH TUNISIE S.A. in June 2021) Tunisia (Note 1 ) —
ASTEELFLASH TUNISIE S.A. Engaged in the design and manufacturing of electronic components Tunisia (Note 1 ) (Note 1 )
ASTEELFLASH GERMANY GmbH ASTEELFLASH HERSFELD GmbH Engaged in the design and manufacturing of electronic components Germany 100.0 100.0
ASTEELFLASH EBERBACH GmbH Engaged in the design and manufacturing of electronic components Germany 100.0 100.0
Establishment and Operating Percentage of Ownership (%)
December 31
Name of Investor Name of Investee Main Businesses Location 2020 2021
ASTEELFLASH BONN GmbH Engaged in the design and manufacturing of electronic components Germany 100.0 100.0
ASTEELFLASH SCHWANDORF GmbH Engaged in the design and manufacturing of electronic components Germany 100.0 100.0
ASTEELFLASH PLZEN S.R.O. Engaged in the design and manufacturing of electronic components (disposed to ASTEELFLASH GROUP in April 2021) Czech Republic 100.0 —
ASTEELFLASH DESIGN SOLUTIONS HAMBO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Note 1 )
ASTEELFLASH MEXICO S.A. de C.V. ASTEELFLASH TUNISIE S.A. Engaged in the design and manufacturing of electronic components Tunisia (Note 1) (Note 1 )
ASTEELFLASH US HOLDING CORP. ASTEELFLASH USA CORP. Engaged in the design and manufacturing of electronic components U.S.A. 100.0 100.0
ASTEELFLASH USA CORP. ASTEEL ELECTRONIQUE FOUCHANA Engaged in the design and manufacturing of electronic components (disposed to ASTEELFLASH TUNISIE S.A. in June 2021) Tunisia (Note 1) —
ASTEELFLASH TUNISIE S.A. Engaged in the design and manufacturing of electronic components Tunisia (Note 1) (Note 1 )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Note 1: The number of shares held was 1 share or 3 shares and the percentage of ownership was less than 0.1%.
Note 2: In December 2021, the Company’s board of directors resolved to dispose its 100% shareholdings in those subsidiaries, which were settled in December 2021 and resulted in losing its control over those subsidiaries. Refer to Note 30 DISPOSAL OF SUBSIDIARIES for related disclosure. </t>
        </is>
      </c>
    </row>
    <row r="8">
      <c r="A8" s="4" t="inlineStr">
        <is>
          <t>Business Combinations</t>
        </is>
      </c>
      <c r="B8" s="4" t="inlineStr">
        <is>
          <t xml:space="preserve">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re-assessment, non-controlling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t>
        </is>
      </c>
    </row>
    <row r="9">
      <c r="A9" s="4" t="inlineStr">
        <is>
          <t>Foreign Currencies</t>
        </is>
      </c>
      <c r="B9" s="4" t="inlineStr">
        <is>
          <t xml:space="preserve">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non-monetary non-monetary Non-monetary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non-controlling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t>
        </is>
      </c>
    </row>
    <row r="10">
      <c r="A10" s="4" t="inlineStr">
        <is>
          <t>Inventories and Inventories Related to Real Estate Business</t>
        </is>
      </c>
      <c r="B10" s="4" t="inlineStr">
        <is>
          <t xml:space="preserve">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t>
        </is>
      </c>
    </row>
    <row r="11">
      <c r="A11" s="4" t="inlineStr">
        <is>
          <t>Investments in associates and joint ventures</t>
        </is>
      </c>
      <c r="B11" s="4" t="inlineStr">
        <is>
          <t xml:space="preserve">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oss on disposal of investments accounted for using the equity method. When the Group reduces its ownership interest in an associate or a joint venture but the Group continues to use the equity method, the Group reclassifies to profit or loss the proportion of the gain or loss that had previously been recognised in other comprehensive income relating to that reduction in ownership interest if that gain or loss would be reclassified to profit or loss on the disposal of the related assets or liabilities. When the Group’s share of losses of an associate and a joint venture equals or exceeds its interest in that associate and joint venture (which includes any carrying amount of the investment accounted for using the equity method and long-term interests that, in substance, form part of the Group’s net investment in the associate and joint venture), the Group discontinues recognizing its share of further losses. Additional losses and liabilities are recognized only to the extent that the Group has incurred legal obligations or constructive obligations, or made payments on behalf of that associate and joint venture.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Group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the joint venture attributable to the retained interest and its fair value is included in the determination of the gain or loss on disposal of the associate and the joint venture. The Group accounts for all amounts previously recognized in other comprehensive income in relation to that associate and joint venture on the same basis as would be required had that associate directly disposed of the related assets or liabilities. If an investment in an associate becomes an investment in a joint venture or an investment in a joint venture becomes an investment in an associate, the Group continues to apply the equity method and does not remeasure the retained interest. When a group entity transacts with its associate and joint venture, profits and losses resulting from the transactions with the associate and joint venture are recognized in the Group’ consolidated financial statements only to the extent that interests in the associate and the joint venture are not related to the Group. </t>
        </is>
      </c>
    </row>
    <row r="12">
      <c r="A12" s="4" t="inlineStr">
        <is>
          <t>Property, Plant and Equipment</t>
        </is>
      </c>
      <c r="B12" s="4" t="inlineStr">
        <is>
          <t xml:space="preserve">i. Property, plant and equipment Except for land which is stated at cost, property, plant and equipment are stated at cost less accumulated depreciation and accumulated impairment. Properties in the course of construction are carried at cost, less any recognized impairment loss. Cost includes professional fees and borrowing costs eligible for capitalization. Such assets are depreciated and classified to the appropriate categories of property, plant and equipment when completed and ready for their intended use. Freehold land is not depreciated. Depreciation of property, plant and equipment is recognized using the straight-line method. Each significant part is depreciated separately. The estimated useful lives, residual values and depreciation method are reviewed at each balance sheet date, with the effect of any changes in estimate accounted for on a prospective basis. On derecognition of an item of property, plant and equipment, the difference between the sales proceeds and the carrying amount of the asset is recognized in profit or loss. </t>
        </is>
      </c>
    </row>
    <row r="13">
      <c r="A13" s="4" t="inlineStr">
        <is>
          <t>Investment Properties</t>
        </is>
      </c>
      <c r="B13" s="4" t="inlineStr">
        <is>
          <t xml:space="preserve">j. Investment properties Investment properties are properties held to earn rental and/or for capital appreciation. Investment properties include right-of-use Freehold investment properties are initially measured at cost, including transaction costs. Subsequent to initial recognition, investment properties are measured at cost less accumulated depreciation and accumulated impairment loss. Investment properties acquired through leases are initially measured at cost, which comprises the initial measurement of lease liabilities adjusted for lease payments made on or before the commencement date, plus initial direct costs incurred and an estimate of costs needed to restore the underlying assets, less any lease incentives received. These investment properties are subsequently measured at cost less accumulated depreciation and accumulated impairment loss and adjusted for any remeasurement of the lease liabilities. Depreciation is recognized using the straight-line method. Investment properties under construction are measured at cost less accumulated impairment loss. Cost includes professional fees and borrowing costs eligible for capitalization. Depreciation of these assets commences when the assets are ready for their intended use. For a transfer of classification from investment properties to property, plant and equipment and to right-of-use For a transfer of classification from property, plant and equipment and right-of-use For a transfer of classification from inventories to investment properties, the deemed cost of an item of property for subsequent accounting is its carrying amount at the inception of an operating lease. On derecognition of an investment property, the difference between the net disposal proceeds and the carrying amount of the asset is included in profit or loss. </t>
        </is>
      </c>
    </row>
    <row r="14">
      <c r="A14" s="4" t="inlineStr">
        <is>
          <t>Goodwill</t>
        </is>
      </c>
      <c r="B14" s="4" t="inlineStr">
        <is>
          <t xml:space="preserve">k. Goodwill Goodwill arising from an acquisition of a business is carried at cost as established at the date of acquisition of the business less accumulated impairment loss. For the purposes of impairment testing, goodwill is allocated to each of the Group’s cash-generating units or groups of cash-generating units (referred to as “cash-generating unit”) that is expected to benefit from the synergies of the combination. A cash-generating unit to which goodwill has been allocated is tested for impairment annually, or more frequently when there is an indication that the unit may be impaired, by comparing its carrying amount, including the attributed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pro rata to the other assets of the unit based on the carrying amount of each asset in the unit. Any impairment loss is recognized directly in profit or loss. An impairment loss recognized for goodwill is not reversed in subsequent periods. </t>
        </is>
      </c>
    </row>
    <row r="15">
      <c r="A15" s="4" t="inlineStr">
        <is>
          <t>Other Intangible Assets</t>
        </is>
      </c>
      <c r="B15" s="4" t="inlineStr">
        <is>
          <t xml:space="preserve">l. Other intangible assets
1) Separate acquisition Other intangible assets with finite useful lives acquired separately are initially measured at cost and subsequently measured at cost less accumulated amortization and accumulated impairment loss. Other intangible assets are amortized using the straight-line method over their estimated useful lives. The estimated useful lives, residual values, and amortization methods are reviewed at each balance sheet date, with the effect of any changes in estimate being accounted for on a prospective basis.
2) Acquired through business combinations Other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3) Derecognition On derecognition of an intangible asset, the difference between the net disposal proceeds and the carrying amount of the asset are recognized in profit or loss. </t>
        </is>
      </c>
    </row>
    <row r="16">
      <c r="A16" s="4" t="inlineStr">
        <is>
          <t>Impairment of Tangible and Intangible Assets Other than Goodwill</t>
        </is>
      </c>
      <c r="B16" s="4" t="inlineStr">
        <is>
          <t xml:space="preserve">m. Impairment of property, plant and equipment, right-of-use At each balance sheet date or whenever events or changes in circumstances indicate that the carrying value may not be recoverable, the Group reviews the carrying amounts of its property, plant and equipment, right-of-use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
        </is>
      </c>
    </row>
    <row r="17">
      <c r="A17" s="4" t="inlineStr">
        <is>
          <t>Financial Instruments</t>
        </is>
      </c>
      <c r="B17" s="4" t="inlineStr">
        <is>
          <t xml:space="preserve">n.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1) Financial assets All regular way purchases or sales of financial assets are recognized and derecognized on a settlement date basis.
a) Measurement categories Financial assets held by the Group are classified into the following categories: financial assets at FVTPL, financial assets at amortized cost and investments in debt instruments and equity instruments at FVTOCI.
i. Financial asset at FVTPL Financial asset is classified as at FVTPL when the financial asset is mandatorily classified or it is designated as at FVTPL. The Group’s financial assets mandatorily classified as at FVTPL include investments in equity instruments which are not designated as at FVTOCI and debt instruments that do not meet the amortized cost criteria or the FVTOCI criteria. Financial assets at FVTPL are subsequently measured at fair value, and any dividends or interest earned on such financial assets are recognized in other income; any remeasurement gains or losses on such financial assets are recognized in other gains or losses. Fair value is determined in the manner described in Note 34.
ii.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receivables and other financial assets, are measured at amortized cost, which equals to gross carrying amount determined using the effective interest method less any impairment loss. Exchange differences are recognized in profit or loss. Interest income is calculated by applying the effective interest rate to the gross carrying amount of a financial asset, except for:
i) Purchased or originated credit-impaired financial assets, for which interest income is calculated by applying the credit-adjusted effective interest rate to the amortized cost of the financial asset; and
ii) Financial assets that are not credit-impaired on purchase or origination but have subsequently become credit-impaired, for which interest income is calculated by applying the effective interest rate to the amortized cost of such financial assets in subsequent reporting periods. A financial asset is credit impaired when one or more of the following events have occurred:
i) Significant financial difficulty of the issuer or the borrower;
ii) Breach of contract, such as a default;
iii) It is becoming probable that the borrower will enter bankruptcy or undergo a financial reorganization; or
iv) The disappearance of an active market for that financial asset because of financial difficulties. Cash equivalents include time deposits with original maturities within 3 months from the date of acquisition, which are highly liquid, readily convertible to a known amount of cash and are subject to an insignificant risk of changes in value and repurchase agreements collateralized by bonds. These cash equivalents are held for the purpose of meeting short-term cash commitments.
iii. Investments in debt instruments at FVTOCI For the Group’s debt instruments that meet the following conditions are subsequently measured at FVTOCI:
i) the debt instrument is held within a business model whose objective is achieved by both the collecting of contractual cash flows and the selling of the financial assets; and
ii) the contractual terms of the debt instrument give rise on specified dates to cash flows that are solely payments of principal and interest on the principal amount outstanding. Investments in debt instruments at FVTOCI are subsequently measured at fair value. Changes in the carrying amounts of these debt instruments relating to changes in foreign currency exchange rates, interest income calculated using the effective interest method and impairment losses or reversals are recognized in profit or loss. Other changes in the carrying amount of these debt instruments are recognized in other comprehensive income and will be reclassified to profit or loss when the investment is disposed of.
iv. Investments in equity instruments at FVTOCI On initial recognition, the Group make an irrevocable election to designate investments in equity instruments as at FVTOCI. Designation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they will be transferred to retained earnings. Dividends on these investments in equity instruments are recognized in profit or loss when the Group’s right to receive the dividends is established, unless the dividends clearly represent a recovery of part of the cost of the investment.
b) Impairment of financial assets and contract assets At each balance sheet date, the Group recognizes a loss allowance for expected credit losses on financial assets at amortized cost (including trade receivables) and investments in debt instruments that are measured at FVTOCI and The Group always recognizes lifetime Expected Credit Loss (“ECL”) for trade receivables and contract assets. For all other financial instruments, the Group recognizes lifetime ECL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The Group recognizes an impairment gain or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c)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which had been recognized in other comprehensive income is recognized in profit or loss. However,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issued by a group entity are recognized at the proceeds received, net of direct issue costs. Repurchase of the Company’s own equity instruments is recognized in and deducted directly from equity. No gain or loss is recognized in profit or loss on the purchase, sale, issue or cancellation of the Company’s own equity instruments.
3) Financial liabilities
a) Subsequent measurement All or at fair value through profit or loss: Financial liabilities are classified as at FVTPL when such financial liabilities are held for trading. Financial liabilities held for trading are stated at fair value, and any gains or losses on such financial liabilities are recognized in other gains or losses. Fair value is determined in the manner described in Note 34.
b) Derecognition of financial liabilities The difference between the carrying amount of a financial liability derecognized and the consideration paid, including any non-cash
4) Derivative financial instruments The Group enters into a variety of derivative financial instruments to manage its exposure to interest rate and foreign exchange rate risks, including forward exchange contracts, swap contracts and target redemption forward contracts. Derivatives are initially recognized at fair value at the date on which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ing relationship. When the fair value of a derivative financial instrument is positive, the derivative is recognized as a financial asset; when the fair value of a derivative financial instrument is negative, the derivative is recognized as a financial liability. Derivatives embedded in hybrid contracts that contain financial asset hosts that is within the scope of IFRS 9 are not separated; instead, the classification is determined in accordance with the entire hybrid contract. Derivatives embedded in non-derivative
5) Convertible bonds issued by the subsidiaries The component parts of compound instruments (i.e., convertible bonds) issued by the subsidiar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measured at fair value. The conversion option classified as equity is determined by deducting the amount of the liability component from the fair value of the compound instrument as a whole. This is recognized and included in non-controlling interests, and is not subsequently remeasured. When the conversion option remains unexercised at maturity, the balance recognized in non-controlling interests will be transferred to capital surplus - the change of interest in subsidiaries. Transaction costs that relate to the issuance of the convertible bonds are allocated to the liability and equity components in proportion to the allocation of the gross proceeds. Transaction costs relating to the equity component are recognized directly in non-controlling interests. Transaction costs relating to the liability component are included in the carrying amount of the liability component. </t>
        </is>
      </c>
    </row>
    <row r="18">
      <c r="A18" s="4" t="inlineStr">
        <is>
          <t>Hedge Accounting</t>
        </is>
      </c>
      <c r="B18" s="4" t="inlineStr">
        <is>
          <t xml:space="preserve">o. Hedge accounting The Group designates certain hedging instruments, which include derivatives, embedded derivatives and non-derivatives
1) Fair value hedges Gains or losses on hedging instruments that are designated and qualify as fair value hedges are recognized in profit or loss immediately, together with any changes in the fair value of the hedged asset or liability that are attributable to the hedged risk. The change in the fair value of the hedging instrument and the change in the hedged item attributable to the hedged risk are recognized in profit or loss in the line item relating to the hedged item. The Group discontinues hedge accounting only when the hedging relationship ceases to meet the qualifying criteria; for instance, when the hedging instrument expires or is sold, terminated or exercised.
2) Cash flow hedges The effective portion of gains or losses on hedging instruments that are designated and qualify as cash flow hedges is recognized in other comprehensive income. The gains or losses relating to the ineffective portion are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ed transaction subsequently results in the recognition of a non-financial non-financial non-financial non-financial The Group discontinues hedge accounting only when the hedging relationship cease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
3) Hedges of net investments in foreign operations Hedges of net investments in foreign operations are accounted for similarly to cash flow hedges. Any gains or losses on the hedging instrument relating to the effective portion of the hedge are recognized in other comprehensive income and accumulated under the heading of foreign currency translation reserve. The gains or losses relating to the ineffective portion are recognized immediately in profit or loss. The gains and losses on the hedging instrument relating to the effective portion of the hedge, which were accumulated in the foreign currency translation reserve, are reclassified to profit or loss on the disposal or partial disposal of a foreign operation. </t>
        </is>
      </c>
    </row>
    <row r="19">
      <c r="A19" s="4" t="inlineStr">
        <is>
          <t>Revenue Recognition</t>
        </is>
      </c>
      <c r="B19" s="4" t="inlineStr">
        <is>
          <t xml:space="preserve">p. Revenue recognition The Group identifies the contracts with customers, allocates transaction prices to performance obligations and, when performance obligations are satisfied, recognizes revenues at fixed amounts as agreed in the contracts with taking estimated volume discounts into consideration. For contracts where the period between the date on which the Group transfers a promised good or service to a customer and the date on which the customer pays for that good or service is one year or less, the Group does not adjust the promised amount of consideration for the effects of a significant financing component. The Group’s duration of contracts with customers is expected to be one year or less, and the consideration from contracts with customers is included in transaction price and, therefore, can apply the practical expedient that not to disclose the performance obligations including (i) the aggregate amount of the transaction price allocated to the performance obligations that are not fully satisfied or have partially completed at the end of the reporting period, and (ii) the expected timing for recognition of revenue. The Group’s operating revenues include revenues from sale of goods and services as well as sale and leasing of real estate properties. When customers control goods while they are manufactured in progress, the Group measures the progress on the basis of costs incurred relative to the total expected costs as there is a direct relationship between the costs incurred and the progress of satisfying the performance obligations. Revenue and contract assets are recognized during manufacture and contract assets are reclassified to trade receivables when the manufacture is completed or when the goods are shipped upon customer’s request. The Group recognizes revenues and trade receivables when the goods are shipped or when the goods are delivered to the customer’s specific location because it is the time when the customer has full discretion over the manner of distribution and price to sell the goods, has the primary responsibility for sales to future customers and bears the risks of obsolescence. Revenues from sale of real estate properties are recognized when customers purchase real estate properties and complete the transfer procedures. Revenues from leasing real estate properties are recognized during leasing periods on the straight-line basis. </t>
        </is>
      </c>
    </row>
    <row r="20">
      <c r="A20" s="4" t="inlineStr">
        <is>
          <t>Leases</t>
        </is>
      </c>
      <c r="B20" s="4" t="inlineStr">
        <is>
          <t xml:space="preserve">q. Leases At the inception of a contract, the Group assesses whether the contract is, or contains, a lease. For a contract that contains a lease component and non-lease non-lease
1) The Group as lessor Leases are classified as finance leases whenever the terms of a lease transfer substantially all the risks and rewards of ownership to the lessee. All other leases are classified as operating leases. When the Group subleases a right-of-use right-of-use Lease payments (less any lease incentives payable) from operating leases are recognized as income on a straight-line basis over the terms of the relevant leases. Initial direct costs incurred in obtaining operating leases are added to the carrying amounts of the underlying assets and recognized as expenses on a straight-line basis over the lease terms.
2) The Group as lessee The Group recognizes right-of-use low-value Right-of-use Right-of-use Right-of-use right-of-use Right-of-use right-of-use right-of-use right-of-use Lease liabilities are initially measured at the present value of the lease payments, which comprise fixed payments, in-substance Subsequently, lease liabilities are measured at amortized cost using the effective interest method, with interest expense recognized over the lease terms. When there is a change in a lease term, a change in the amounts expected to be payable under a residual value guarantee, a change in the assessment of an option to purchase an underlying asset, or a change in future lease payments resulting from a change in an index or a rate used to determine those payments, the Group remeasures the lease liabilities with a corresponding adjustment to the right-of-use right-of-use right-of-use right-of-use The Group negotiates with the lessor for rent concessions as a direct consequence of the COVID-19 to change the lease payments originally due by June 30, 2022, that results in the revised consideration for the lease substantially less than the consideration for the lease immediately preceding the change. There is no substantive change to other terms and conditions. The Group elects to apply the practical expedient to all of these rent concessions, and therefore, does not assess whether the rent concessions are lease modifications. Instead, the Group recognizes the reduction in lease payment in profit or loss as a deduction of expenses of variable lease payments, in the period in which the events or conditions that trigger the concession occurs, and makes a corresponding adjustment to the lease liability. Variable lease payments that do not depend on an index or a rate are recognized as expenses in the periods in which they are incurred. </t>
        </is>
      </c>
    </row>
    <row r="21">
      <c r="A21" s="4" t="inlineStr">
        <is>
          <t>Borrowing Costs</t>
        </is>
      </c>
      <c r="B21" s="4" t="inlineStr">
        <is>
          <t xml:space="preserve">r. Borrowing costs Borrowing costs directly attributable to the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stated above, all other borrowing costs are recognized in profit or loss in the period in which they are incurred. </t>
        </is>
      </c>
    </row>
    <row r="22">
      <c r="A22" s="4" t="inlineStr">
        <is>
          <t>Government grants</t>
        </is>
      </c>
      <c r="B22" s="4" t="inlineStr">
        <is>
          <t xml:space="preserve">s. Government grants Government grants related to income are not recognized until there is reasonable assurance that the Group will comply with the conditions attaching to them and that the grants will be received. Government grants are recognized in other income on a systematic basis over the periods in which the Group recognizes as expenses the related costs for which the grants are intended to compensate. Specifically, government grants whose primary condition is that the Group should purchase, construct or otherwise acquire non-current Government grants that are receivable as compensation for expenses or losses already incurred or for the purpose of giving immediate financial support to the Group with no future related costs are recognized in profit or loss in the period in which they become receivable. The benefit of a t l oa n received at </t>
        </is>
      </c>
    </row>
    <row r="23">
      <c r="A23" s="4" t="inlineStr">
        <is>
          <t>Employee Benefits</t>
        </is>
      </c>
      <c r="B23" s="4" t="inlineStr">
        <is>
          <t xml:space="preserve">t. Employee benefits
1) Short-term employee benefits Liabilities recognized in respect of short-term employee benefits are measured at the undiscounted amount of the benefits expected to be paid in exchange for the related services.
2) Retirement benefits Payments to defined contribution retirement benefit plans are recognized as expenses when employees have rendered services entitling them to the contributions. Defined benefit costs (including service cost, net interest and remeasurement) under the defined benefit retirement benefit plans are determined using the projected unit credit method. Service cost (including current service cost and past service cost) and net interest on the net defined benefit liability (asset) are recognized as employee benefits expense in the period they occur. Remeasurement, comprising actuarial gains and losses and the return on plan assets (excluding interes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Group’s defined benefit plan. Any surplus resulting from this calculation is limited to the present value of any refunds from the plans or reductions in future contributions to the plans. </t>
        </is>
      </c>
    </row>
    <row r="24">
      <c r="A24" s="4" t="inlineStr">
        <is>
          <t>Share-based payment arrangements</t>
        </is>
      </c>
      <c r="B24" s="4" t="inlineStr">
        <is>
          <t>u. Share-based payment arrangements The fair value at the grant date of the employee share options and restricted stocks non-controlling s tocks shares When restricted stocks stocks At each balance sheet date, the Group reviews its estimate of the number of employee share options and restricted st o cks non-controlling stocks</t>
        </is>
      </c>
    </row>
    <row r="25">
      <c r="A25" s="4" t="inlineStr">
        <is>
          <t>Taxation</t>
        </is>
      </c>
      <c r="B25" s="4" t="inlineStr">
        <is>
          <t xml:space="preserve">v. Taxation Income tax expense represents the sum of the tax currently payable and deferred tax.
1) Current tax Income tax payable (recoverable) is based on taxable profit (loss) for the year determined according to the applicable tax laws of each tax jurisdiction.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If a temporary difference arises from the initial recognition (other than in a business combination) of assets and liabilities in a transaction that affects neither the taxable profit nor the accounting profit, the resulting deferred tax asset or liability is not recognized. In addition, a deferred tax liability is not recognized on taxable temporary differences arising from the initial recognition of goodwill. Deferred tax liabilities are generally recognized for all taxable temporary differences. Deferred tax assets are generally recognized for all deductible temporary differences, unused loss carryforwards and unused tax credits for capital expenditure to the extent that it is probable that taxable profits will be available against which those deductible temporary differences can be utilized.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rising from deductible temporary difference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s to be recovered. A previously unrecognized deferred tax asset is also reviewed at each balance sheet date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assets are realized, based on tax rates (and tax laws) that have been enacted or substantively enacted by the balance sheet date. The measurement of deferred tax liabilities and assets reflects the tax consequences that would follow from the manner in which the Group expects, at the balance sheet date, to recover or settle the carrying amount of its assets and liabilities.
3)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26">
      <c r="A26" s="4" t="inlineStr">
        <is>
          <t>U.S. Dollar Amounts</t>
        </is>
      </c>
      <c r="B26" s="4" t="inlineStr">
        <is>
          <t xml:space="preserve">w. U.S. Dollar Amounts A translation of the consolidated financial statements into U.S. dollars is included solely for the convenience of the readers and has been translated from New Taiwan dollar (NT$) at the exchange rate as set forth in the statistical release by the U.S. Federal Reserve Board of the United States, which was NT$27.74 to US$1.00 as of December 31, 2021. The translation should not be construed as a representation that the NT$ amounts have been, could have been, or could in the future be, converted into U.S. dollars at this or any other rate of exchang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Text block [abstract]</t>
        </is>
      </c>
    </row>
    <row r="4">
      <c r="A4" s="4" t="inlineStr">
        <is>
          <t>Summary of Subsidiaries</t>
        </is>
      </c>
      <c r="B4" s="4" t="inlineStr">
        <is>
          <t xml:space="preserve">2) Subsidiaries included in consolidated financial statements were as follows:
Establishment and Operating Percentage of Ownership (%)
December 31
Name of Investor Name of Investee Main Businesses Location 2020 2021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In the process of liquidation (Liquidation completed in February 2022) R.O.C. 100.0 100.0
AMPI Engaged in the manufacturing of integrated circuit R.O.C. 43.4 43.4
A.S.E. Holding Limited ASE Investment (Labuan) Inc. Holding company Malaysia 70.1 70.1
ASE Test Limited (“ASE Test”) Holding company Singapore 10.2 10.2
ASE Technology Partners, Limited Holding company and was established in August 2021 British Cayman Islands — 100.0
Integrated Solutions Enterprise Europe Trading company, and was acquired in October 2021 (Note 29) Belgium — 100.0
J&amp;R Holding ASE Test Holding company Singapore 89.8 89.8
Omniquest Industrial Limited Holding company British Virgin Islands 8.4 8.4
J&amp;R Industrial Inc. Engaged in leasing equipment and investing activity R.O.C. 100.0 100.0
ASE Japan Co., Ltd. Engaged in the packaging and testing of semiconductors Japan 100.0 100.0
ASE (U.S.) Inc. After-sales service and sales support U.S.A. 100.0 100.0
Global Advanced Packaging Technology Limited Holding company British Cayman Islands 100.0 100.0
Anstock Limited Liquidated in June 2021 British Cayman Islands 100.0 —
Anstock II Limited Liquidated in June 2021 British Cayman Islands 100.0 —
Suzhou ASEN Semiconductors Co., Ltd. (“ASEN”) Engaged in the packaging and testing of semiconductors (organizational adjustment through exchanged shares to Global Advanced Packaging Test (Hong Kong) Limited in September 2021) Suzhou, China 100.0 —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Note 2 )
ASE Investment (Kun Shan) Limited Holding company Kun Shan, China 85.9 85.9
Super Zone Holdings Limited Advanced Semiconductor Engineering (China) Ltd. Engaged in the packaging and testing of semiconductors, after-sale services, advisory and lease of factory Shanghai, China 100.0 100.0
ASE Investment (Labuan) Inc. ASE (Korea) Inc. (“ASE Korea”) Engaged in the packaging and testing of semiconductors Korea 100.0 100.0
ASE Technology Partners, Limited ASE Technology Acquisition Corporation Holding company and was established in August 2021 British Cayman Islands — 100.0
ASE Korea ASE (Weihai) Inc. Engaged in the packaging and testing of semiconductors (disposed to J&amp;R Holding and organizational adjustment through exchanged shares from J&amp;R Holding to GAPT (Hong Kong) Limited in October 2021) Shandong, China 100.0 —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Establishment and Operating Percentage of Ownership (%)
December 31
Name of Investor Name of Investee Main Businesses Location 2020 2021
ISE Labs, Inc. ISE Services, Inc. Engaged in wafer procurement and customer product management services U.S.A. 100.0 100.0
ASE Holdings (Singapore) Pte Ltd ASE Electronics (M) Sdn. Bhd. Engaged in the packaging and testing of semiconductors Malaysia 100.0 100.0
Global Advanced Packaging Technology Limited ASE Assembly &amp; Test (Shanghai) Limited Engaged in the packaging and testing of semiconductors and leasing of properties Shanghai, China 100.0 100.0
ASE Advanced Semiconductor (Shanghai) Limited Engaged in the packaging and testing of semiconductors (disposed to ASEN in November 2021) Shanghai, China 100.0 —
GAPT Holding Limited Holding company and was established in August 2021 British Virgin Islands — (Note 2 )
GAPT Holding Limited Global Advanced Packaging Test (Hongkong) Limited Engaged in the trading of substrates and was established in August 2021 Hong Kong — (Note 2 )
Global Advanced Packaging Test (Hongkong) Limited Suzhou ASEN Semiconductors Co., Ltd. (“ASEN”) Engaged in the packaging and testing of semiconductors (acquired from J&amp;R Holding in September 2021 ) Suzhou, China — (Note 2 )
ASE (Weihai) Inc. Engaged in the packaging and testing of semiconductors (acquired from J&amp;R Holding in October 2021 through share exchange under restructure ) Shandong, China — (Note 2 )
ASEN ASE Advanced Semiconductor (Shanghai) Limited Engaged in the packaging and testing of semiconductors (acquired from Global Advanced Packaging Technology Limited in November 2021) Shanghai, China — (Note 2 )
ASE Assembly &amp; Test (Shanghai) Limited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the management of real estate properties Shanghai, China 100.0 100.0
Shanghai Ding Fan Business Management Co., Ltd. Engaged in the management of real estate properties (acquired from DW in November 2020) Shanghai, China 100.0 100.0
ASE Investment (Kun Shan) Limited ASE (Kun s Engaged in the packaging and testing of semiconductors Kun Shan, China 49.3 (Note 2 )
ASE Corporation ASE Mauritius Inc. Holding company Mauritius 100.0 100.0
ASE Labuan Inc. Holding company Malaysia 100.0 100.0
ASE Mauritius Inc. ASE (Kunshan) Inc. Engaged in the packaging and testing of semiconductors Kun Shan, China 27.8 (Note 2 )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95.9 100.0
USIE USISH Engaged in the designing, manufacturing and sales of electronic components Shanghai, China 76.6 77.1
USISH Universal Global Technology Co., Limited Holding company Hong Kong 100.0 100.0
Establishment and Operating Percentage of Ownership (%)
December 31
Name of Investor Name of Investee Main Businesses Location 2020 2021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France 100.0 100.0
UNIVERSAL INDUSTRIA L TNAM CO ., Engaged in IC assembly for wearable devices and was established in July 2020. Vietnam 100.0 100.0
Universal Global Industrial Co., Limited Universal Scientific Industrial De Mexico S.A. De C.V. Engaged in the assembling of motherboards and computer components Mexico (Note 1 ) (Note 1 )
UGTW Universal Scientific Industrial Co., Ltd. (“USI”) Engaged in the manufacturing, processing and sales of computers, computer peripherals and related accessories R.O.C. 100.0 100.0
Universal Global Electronics Co., Ltd. Universal Scientific Industrial Poland Sp. z o.o. (“USIPL”)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Established in November 2020. Shenzhen, China 100.0 100.0
USIFR FAFG Holding company France 89.6 89.6
ASTEELFLASH GROUP Holding company (disposed to FAFG in October 2021) France (Note 1 ) —
Establishment and Operating Percentage of Ownership (%)
December 31
Name of Investor Name of Investee Main Businesses Location 2020 2021
FAFG ASTEELFLASH GROUP Holding company (acquired 1 share from Universal Scientific Industrial (France) in October 2021) France 100.0 100.0
MANUFACTURING POWER TUNISIA Engaged in the design and manufacturing of electronic components Tunisia 0.1 0.1
ASTEELFLASH MEXICO S.A. de C.V. Engaged in the design and manufacturing of electronic components Mexico 0.1 0.1
ASTEELFLASH GROUP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MEXICO S.A. de C.V. Engaged in the design and manufacturing of electronic components Mexico 99.9 99.9
ASTEELFLASH GERMANY GmbH Engaged in the design and manufacturing of electronic components Germany 100.0 100.0
MANUFACTURING POWER TUNISIA Engaged in the design and manufacturing of electronic components Tunisia 99.9 99.9
ASTEELFLASH US HOLDING CORP. Holding company U.S.A. 100.0 100.0
ASTEEL ELECTRONIQUE FOUCHANA Engaged in the design and manufacturing of electronic components (disposed to ASTEELFLASH TUNISIE S.A. in June 2021) Tunisia (Note 1 ) —
AFERH TUNISIE Engaged in the management, training and consulting of human resources Tunisia 0.5 0.5
ASTEEL ELECTRONICS MANUFACTURING SERVICES Engaged in the design and manufacturing of electronic components Tunisia 0.1 0.1
ASTEELFLASH PLZEN S.R.O. Engaged in the design and manufacturing of electronic components (acquired from ASTEELFLASH GERMANY GmbH in April 2021) Czech Republic —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SCI CHASSET Engaged in the management and operation of real estate properties and holding the ownership of real estate properties (Liquidated in July 2021) France 100.0 —
AFERH Engaged in the management, training and consulting of human resources (Liquidated in July 2021) France 100.0 —
ASTEEL ELECTRONICS MANUFACTURING SERVICES Engaged in the design and manufacturing of electronic components Tunisia 99.9 99.9
ASTEEL ELECTRONIQUE FOUCHANA Engaged in the design and manufacturing of electronic components (disposed to ASTEELFLASH TUNISIE S.A. in June 2021) Tunisia 94.2 —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STEELFLASH TUNISIE S.A. ASTEEL ELECTRONIQUE TUNISIE Engaged in the design and manufacturing of electronic components (merged by ASTEELFLASH TUNISIE S.A.in December 2021) Tunisia 100.0 —
ASTEEL ELECTRONIQUE FOUCHANA Engaged in the design and manufacturing of electronic components (acquired from ASTEELFLASH GROUP, ASTEELFLASH FRANCE, Asteelflash Suzhou Co., Ltd. and ASTEELFLASH USA CORP.in June 2021 and merged by ASTEELFLASH TUNISIE S.A. in December 2021) Tunisia (Note 1 ) —
AFERH AFERH TUNISIE Engaged in the management, training and consulting of organization and human resources Tunisia 99.5 99.5
ASTEELFLASH HONG KONG LIMITED Asteelflash S ou Co., Ltd . Engaged in the design and manufacturing of electronic components Suzhou, China 100.0 100.0
Asteelflash Suzhou Co., Ltd. A STE EL ELECT R ONIQUE FO UCHANA Engaged in the design and manufacturing of electronic components (disposed to ASTEELFLASH TUNISIE S.A. in June 2021) Tunisia (Note 1 ) —
ASTEELFLASH TUNISIE S.A. Engaged in the design and manufacturing of electronic components Tunisia (Note 1 ) (Note 1 )
ASTEELFLASH GERMANY GmbH ASTEELFLASH HERSFELD GmbH Engaged in the design and manufacturing of electronic components Germany 100.0 100.0
ASTEELFLASH EBERBACH GmbH Engaged in the design and manufacturing of electronic components Germany 100.0 100.0
Establishment and Operating Percentage of Ownership (%)
December 31
Name of Investor Name of Investee Main Businesses Location 2020 2021
ASTEELFLASH BONN GmbH Engaged in the design and manufacturing of electronic components Germany 100.0 100.0
ASTEELFLASH SCHWANDORF GmbH Engaged in the design and manufacturing of electronic components Germany 100.0 100.0
ASTEELFLASH PLZEN S.R.O. Engaged in the design and manufacturing of electronic components (disposed to ASTEELFLASH GROUP in April 2021) Czech Republic 100.0 —
ASTEELFLASH DESIGN SOLUTIONS HAMBO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Note 1 )
ASTEELFLASH MEXICO S.A. de C.V. ASTEELFLASH TUNISIE S.A. Engaged in the design and manufacturing of electronic components Tunisia (Note 1) (Note 1 )
ASTEELFLASH US HOLDING CORP. ASTEELFLASH USA CORP. Engaged in the design and manufacturing of electronic components U.S.A. 100.0 100.0
ASTEELFLASH USA CORP. ASTEEL ELECTRONIQUE FOUCHANA Engaged in the design and manufacturing of electronic components (disposed to ASTEELFLASH TUNISIE S.A. in June 2021) Tunisia (Note 1) —
ASTEELFLASH TUNISIE S.A. Engaged in the design and manufacturing of electronic components Tunisia (Note 1) (Note 1 )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Note 1: The number of shares held was 1 share or 3 shares and the percentage of ownership was less than 0.1%.
Note 2: In December 2021, the Company’s board of directors resolved to dispose its 100% shareholdings in those subsidiaries, which were settled in December 2021 and resulted in losing its control over those subsidiaries. Refer to Note 30 DISPOSAL OF SUBSIDIARIES for related disclosu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December 31
2020 2021
NT$ NT$ US$ (Note 4)
Cash on hand $ 6,073 $ 5,638 $ 203
Checking accounts and demand deposits 48,734,866 47,094,687 1,697,718
Cash equivalents (time deposits with original maturity of less than three months and repurchase agreements collateralized by bonds) 2,797,132 28,973,020 1,044,449
$ 51,538,071 $ 76,073,345 $ 2,742,3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1</t>
        </is>
      </c>
    </row>
    <row r="3">
      <c r="A3" s="3" t="inlineStr">
        <is>
          <t>Text block [abstract]</t>
        </is>
      </c>
    </row>
    <row r="4">
      <c r="A4" s="4" t="inlineStr">
        <is>
          <t>Summary of Financial Instruments at Fair Value Through Profit or Loss</t>
        </is>
      </c>
      <c r="B4" s="4" t="inlineStr">
        <is>
          <t>December 31
2020 (Retrospectively Adjusted) 2021
NT$ NT$ US$ (Note 4)
Financial assets mandatorily classified as at FVTPL
Derivative instruments (non-designated
Swap contracts $ 99,312 $ 85,629 $ 3,087
Forward exchange contracts 122,511 23,373 843
Redemption option and put option of convertible bonds - 8,463 305
Target redemption forward contracts - 500 18
Non-derivative
Quoted ordinary shares 4,064,438 2,683,193 96,726
Private-placement funds 1,124,754 1,322,686 47,682
Unquoted preferred shares 385,440 583,270 21,026
Contingent considerations (Note 29) 387,790 394,943 14,237
Open-end 339,338 334,223 12,049
6,523,583 5,436,280 195,973
Current 4,342,605 2,933,446 105,748
Non-current $ 2,180,978 $ 2,502,834 $ 90,225
Financial liabilities held for trading
Derivative instruments (non-designated
Swap contracts $ 1,448,972 $ 360,797 $ 13,006
Forward exchange contracts 9,020 56,863 2,050
Target redemption forward contracts 79,216 - -
Current $ 1,537,208 $ 417,660 $ 15,056</t>
        </is>
      </c>
    </row>
    <row r="5">
      <c r="A5" s="4" t="inlineStr">
        <is>
          <t>Summary of Outstanding Contracts Not Accounted for Hedge Accounting</t>
        </is>
      </c>
      <c r="B5" s="4" t="inlineStr">
        <is>
          <t>At each balance sheet date, outstanding swap contracts not accounted for hedge accounting were as follows:
Notional Amount
Currency Maturity Period (In Thousands)
December 31, 2020
Sell NT$/Buy US$ 2021.01 2021.12 NT$51,140,082/US$1,755,000
Sell US$/Buy RMB 2021.01 2021.02 US$59,793/RMB395,742
Sell US$/Buy HKD 2021.0 US$13,804/HKD$107,000
Sell US$/Buy JPY 2021.0 US$41,630/JPY4,300,000
Sell US$/Buy KRW 2021.0 US$30,000/KRW33,066,000
Sell US$/Buy NT$ 2021.01 2021.02 US$675,240/NT$19,073,846
December 31, 2021
Sell RMB/Buy US$ 2022.0 RMB2,617,518/US$409,000
Sell NT$/Buy US$ 2022.01 2022.12 NT$52,916,127/US$1,903,000
Sell US$/Buy RMB 2022.0 US$54,415/RMB349,800
Sell US$/Buy JPY 2022.0 US$17,671/JPY2,000,000
Sell US$/Buy KRW 2022.0 US$37,500/KRW44,418,750
Sell US$/Buy NT$ 2022.01 2022.04 US$570,130/ N T $ At each balance sheet date, outstanding forward exchange contracts not accounted for hedge accounting were as follows :
Notional Amount
Currency Maturity Period (In Thousands)
December 31, 2020
Sell RMB/Buy US$ 2021.01 RMB756,946/US$116,093
Sell HKD/Buy US$ 2021.01 HKD4,100/US$529
Sell NT$/Buy US$ 2021.01 2021.02 NT$2,667,230/US$95,000
Sell US$/Buy RMB 2021.01 2021.04 US$363,000/RMB2,385,500
Sell US$/Buy EUR 2021.01 US$1,607/EUR1,320
Sell US$/Buy JPY 2021.01 2021.04 US$100,076/JPY10,405,845
Sell US$/Buy KRW 2021.0 US$16,000/KRW17,575,300
Sell US$/Buy MYR 2021.01 2021.04 US$24,000/MYR98,737
Sell US$/Buy NT$ 2021.01 2021.02 US$27,470/NT$776,867
Sell US$/Buy SGD 2021.01 2021.04 US$18,500/SGD24,868
December 31, 2021
Sell RMB/Buy JPY 2022.01 RMB35,127/JPY630,000
Sell RMB/Buy US$ 2022.01 RMB727,645/US$114,000
Sell NT$/Buy US$ 2022.01 2022.03 NT$3,465,805/US$125,000
Sell US$/Buy RMB 2022.01 2022.06 US$265,000/RMB1,701,695
Sell US$/Buy EUR 2022.01 US$460/EUR407
Sell US$/Buy JPY 2022.01 2022.02 US$94,747/JPY10,789,851
Sell US$/Buy MYR 2022.01 2022.02 US$8,000/MYR33,430
Sell US$/Buy NT$ 2022.01 US$10,000/NT$277,735
Sell US$/Buy SGD 2022.01 2022.02 US$16,900/SGD22,925 As of each balance sheet date, outstanding target redemption forward contracts not accounted for hedge accounting were as follows:
Notional Amount
Currency Maturity Period (In Thousands)
December 31, 2020
Sell EUR/Buy US$ 2022.04 2022.06 EUR23,279/US$27,475
December 31, 2021
Sell EUR/Buy US$ 2022.04 2022.06 EUR2,982/US$3,475
The target redeemable forward contracts held by subsidiaries are weekly settled. If the market exchange rate is lower than the execution rate at the time of settlement, the contract will be settled at the nominal amount, whereas if the market exchange rate is higher than the execution rate, the contract will be settled at a leveraged nominal amount (twice the nominal amount). The contracts last until all the nominal amount of US$ position is fully settled. However, when the accumulated excess of the execution rates over the market exchange rates reach the agreed threshold after the weekly settlement, the contracts will be automatically early termina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ASH FLOWS FROM OPERATING ACTIVITIES</t>
        </is>
      </c>
    </row>
    <row r="4">
      <c r="A4" s="4" t="inlineStr">
        <is>
          <t>Profit before income tax</t>
        </is>
      </c>
      <c r="B4" s="6" t="n">
        <v>80193769</v>
      </c>
      <c r="C4" s="6" t="n">
        <v>2890906</v>
      </c>
      <c r="D4" s="6" t="n">
        <v>35768798</v>
      </c>
      <c r="E4" s="6" t="n">
        <v>23279811</v>
      </c>
    </row>
    <row r="5">
      <c r="A5" s="3" t="inlineStr">
        <is>
          <t>Adjustments for:</t>
        </is>
      </c>
    </row>
    <row r="6">
      <c r="A6" s="4" t="inlineStr">
        <is>
          <t>Depreciation expense</t>
        </is>
      </c>
      <c r="B6" s="5" t="n">
        <v>50470157</v>
      </c>
      <c r="C6" s="5" t="n">
        <v>1819400</v>
      </c>
      <c r="D6" s="5" t="n">
        <v>47525688</v>
      </c>
      <c r="E6" s="5" t="n">
        <v>46890235</v>
      </c>
    </row>
    <row r="7">
      <c r="A7" s="4" t="inlineStr">
        <is>
          <t>Amortization expense</t>
        </is>
      </c>
      <c r="B7" s="5" t="n">
        <v>4054120</v>
      </c>
      <c r="C7" s="5" t="n">
        <v>146147</v>
      </c>
      <c r="D7" s="5" t="n">
        <v>3733377</v>
      </c>
      <c r="E7" s="5" t="n">
        <v>3576606</v>
      </c>
    </row>
    <row r="8">
      <c r="A8" s="4" t="inlineStr">
        <is>
          <t>Net loss (gain) on fair value change of financial assets and liabilities at fair value through profit or loss</t>
        </is>
      </c>
      <c r="B8" s="5" t="n">
        <v>1490005</v>
      </c>
      <c r="C8" s="5" t="n">
        <v>53713</v>
      </c>
      <c r="D8" s="5" t="n">
        <v>71848</v>
      </c>
      <c r="E8" s="5" t="n">
        <v>-1646822</v>
      </c>
    </row>
    <row r="9">
      <c r="A9" s="4" t="inlineStr">
        <is>
          <t>Finance costs</t>
        </is>
      </c>
      <c r="B9" s="5" t="n">
        <v>2831307</v>
      </c>
      <c r="C9" s="5" t="n">
        <v>102066</v>
      </c>
      <c r="D9" s="5" t="n">
        <v>3459511</v>
      </c>
      <c r="E9" s="5" t="n">
        <v>4203395</v>
      </c>
    </row>
    <row r="10">
      <c r="A10" s="4" t="inlineStr">
        <is>
          <t>Interest income</t>
        </is>
      </c>
      <c r="B10" s="5" t="n">
        <v>-542329</v>
      </c>
      <c r="C10" s="5" t="n">
        <v>-19550</v>
      </c>
      <c r="D10" s="5" t="n">
        <v>-520783</v>
      </c>
      <c r="E10" s="5" t="n">
        <v>-549681</v>
      </c>
    </row>
    <row r="11">
      <c r="A11" s="4" t="inlineStr">
        <is>
          <t>Dividend income</t>
        </is>
      </c>
      <c r="B11" s="5" t="n">
        <v>-289852</v>
      </c>
      <c r="C11" s="5" t="n">
        <v>-10449</v>
      </c>
      <c r="D11" s="5" t="n">
        <v>-150715</v>
      </c>
      <c r="E11" s="5" t="n">
        <v>-185061</v>
      </c>
    </row>
    <row r="12">
      <c r="A12" s="4" t="inlineStr">
        <is>
          <t>Share-based payments compensation</t>
        </is>
      </c>
      <c r="B12" s="5" t="n">
        <v>699211</v>
      </c>
      <c r="C12" s="5" t="n">
        <v>25206</v>
      </c>
      <c r="D12" s="5" t="n">
        <v>955575</v>
      </c>
      <c r="E12" s="5" t="n">
        <v>871699</v>
      </c>
    </row>
    <row r="13">
      <c r="A13" s="4" t="inlineStr">
        <is>
          <t>Share of profit of associates and joint ventures</t>
        </is>
      </c>
      <c r="B13" s="5" t="n">
        <v>-899700</v>
      </c>
      <c r="C13" s="5" t="n">
        <v>-32433</v>
      </c>
      <c r="D13" s="5" t="n">
        <v>-547612</v>
      </c>
      <c r="E13" s="5" t="n">
        <v>-182275</v>
      </c>
    </row>
    <row r="14">
      <c r="A14" s="4" t="inlineStr">
        <is>
          <t>Loss (gain) on disposal of property, plant and equipment</t>
        </is>
      </c>
      <c r="B14" s="5" t="n">
        <v>-71770</v>
      </c>
      <c r="C14" s="5" t="n">
        <v>-2587</v>
      </c>
      <c r="D14" s="5" t="n">
        <v>-460868</v>
      </c>
      <c r="E14" s="5" t="n">
        <v>164467</v>
      </c>
    </row>
    <row r="15">
      <c r="A15" s="4" t="inlineStr">
        <is>
          <t>Impairment loss recognized on financial assets</t>
        </is>
      </c>
      <c r="B15" s="5" t="n">
        <v>4718</v>
      </c>
      <c r="C15" s="5" t="n">
        <v>170</v>
      </c>
      <c r="E15" s="5" t="n">
        <v>400201</v>
      </c>
    </row>
    <row r="16">
      <c r="A16" s="4" t="inlineStr">
        <is>
          <t>Reversal of impairment loss recognized on financial assets</t>
        </is>
      </c>
      <c r="D16" s="5" t="n">
        <v>-56950</v>
      </c>
      <c r="E16" s="5" t="n">
        <v>-35727</v>
      </c>
    </row>
    <row r="17">
      <c r="A17" s="4" t="inlineStr">
        <is>
          <t>Impairment loss recognized on non- financial assets</t>
        </is>
      </c>
      <c r="B17" s="5" t="n">
        <v>774712</v>
      </c>
      <c r="C17" s="5" t="n">
        <v>27929</v>
      </c>
      <c r="D17" s="5" t="n">
        <v>2486066</v>
      </c>
      <c r="E17" s="5" t="n">
        <v>653140</v>
      </c>
    </row>
    <row r="18">
      <c r="A18" s="4" t="inlineStr">
        <is>
          <t>Gain on disposal of subsidiaries</t>
        </is>
      </c>
      <c r="B18" s="5" t="n">
        <v>-17340418</v>
      </c>
      <c r="C18" s="5" t="n">
        <v>-625105</v>
      </c>
      <c r="D18" s="5" t="n">
        <v>-802753</v>
      </c>
    </row>
    <row r="19">
      <c r="A19" s="4" t="inlineStr">
        <is>
          <t>Gain on remeasurement of investments accounted for using the equity method</t>
        </is>
      </c>
      <c r="E19" s="5" t="n">
        <v>-319712</v>
      </c>
    </row>
    <row r="20">
      <c r="A20" s="4" t="inlineStr">
        <is>
          <t>Loss (gain) on disposal of investments accounted for using the equity method</t>
        </is>
      </c>
      <c r="B20" s="5" t="n">
        <v>67482</v>
      </c>
      <c r="C20" s="5" t="n">
        <v>2433</v>
      </c>
      <c r="D20" s="5" t="n">
        <v>-91297</v>
      </c>
    </row>
    <row r="21">
      <c r="A21" s="4" t="inlineStr">
        <is>
          <t>Gain from bargain purchase - acquisition of subsidiaries</t>
        </is>
      </c>
      <c r="B21" s="5" t="n">
        <v>-33114</v>
      </c>
      <c r="C21" s="5" t="n">
        <v>-1193</v>
      </c>
    </row>
    <row r="22">
      <c r="A22" s="4" t="inlineStr">
        <is>
          <t>Net gain on foreign currency exchange</t>
        </is>
      </c>
      <c r="B22" s="5" t="n">
        <v>-1668522</v>
      </c>
      <c r="C22" s="5" t="n">
        <v>-60149</v>
      </c>
      <c r="D22" s="5" t="n">
        <v>-2543821</v>
      </c>
      <c r="E22" s="5" t="n">
        <v>-1498107</v>
      </c>
    </row>
    <row r="23">
      <c r="A23" s="4" t="inlineStr">
        <is>
          <t>Others</t>
        </is>
      </c>
      <c r="B23" s="5" t="n">
        <v>-74356</v>
      </c>
      <c r="C23" s="5" t="n">
        <v>-2680</v>
      </c>
      <c r="D23" s="5" t="n">
        <v>-295859</v>
      </c>
      <c r="E23" s="5" t="n">
        <v>8687</v>
      </c>
    </row>
    <row r="24">
      <c r="A24" s="3" t="inlineStr">
        <is>
          <t>Changes in operating assets and liabilities</t>
        </is>
      </c>
    </row>
    <row r="25">
      <c r="A25" s="4" t="inlineStr">
        <is>
          <t>Financial assets mandatorily at fair value through profit or loss</t>
        </is>
      </c>
      <c r="B25" s="5" t="n">
        <v>2174012</v>
      </c>
      <c r="C25" s="5" t="n">
        <v>78371</v>
      </c>
      <c r="D25" s="5" t="n">
        <v>2188285</v>
      </c>
      <c r="E25" s="5" t="n">
        <v>6102421</v>
      </c>
    </row>
    <row r="26">
      <c r="A26" s="4" t="inlineStr">
        <is>
          <t>Contract assets</t>
        </is>
      </c>
      <c r="B26" s="5" t="n">
        <v>-1345069</v>
      </c>
      <c r="C26" s="5" t="n">
        <v>-48489</v>
      </c>
      <c r="D26" s="5" t="n">
        <v>1113950</v>
      </c>
      <c r="E26" s="5" t="n">
        <v>-1408816</v>
      </c>
    </row>
    <row r="27">
      <c r="A27" s="4" t="inlineStr">
        <is>
          <t>Trade receivables</t>
        </is>
      </c>
      <c r="B27" s="5" t="n">
        <v>-27957812</v>
      </c>
      <c r="C27" s="5" t="n">
        <v>-1007852</v>
      </c>
      <c r="D27" s="5" t="n">
        <v>-9396304</v>
      </c>
      <c r="E27" s="5" t="n">
        <v>995839</v>
      </c>
    </row>
    <row r="28">
      <c r="A28" s="4" t="inlineStr">
        <is>
          <t>Other receivables</t>
        </is>
      </c>
      <c r="B28" s="5" t="n">
        <v>-354849</v>
      </c>
      <c r="C28" s="5" t="n">
        <v>-12792</v>
      </c>
      <c r="D28" s="5" t="n">
        <v>-773411</v>
      </c>
      <c r="E28" s="5" t="n">
        <v>-10755</v>
      </c>
    </row>
    <row r="29">
      <c r="A29" s="4" t="inlineStr">
        <is>
          <t>Inventories</t>
        </is>
      </c>
      <c r="B29" s="5" t="n">
        <v>-23325588</v>
      </c>
      <c r="C29" s="5" t="n">
        <v>-840865</v>
      </c>
      <c r="D29" s="5" t="n">
        <v>-13559192</v>
      </c>
      <c r="E29" s="5" t="n">
        <v>1407099</v>
      </c>
    </row>
    <row r="30">
      <c r="A30" s="4" t="inlineStr">
        <is>
          <t>Other current assets</t>
        </is>
      </c>
      <c r="B30" s="5" t="n">
        <v>-819252</v>
      </c>
      <c r="C30" s="5" t="n">
        <v>-29533</v>
      </c>
      <c r="D30" s="5" t="n">
        <v>366237</v>
      </c>
      <c r="E30" s="5" t="n">
        <v>-1206456</v>
      </c>
    </row>
    <row r="31">
      <c r="A31" s="4" t="inlineStr">
        <is>
          <t>Other operating activities assets</t>
        </is>
      </c>
      <c r="B31" s="5" t="n">
        <v>-785204</v>
      </c>
      <c r="C31" s="5" t="n">
        <v>-28306</v>
      </c>
      <c r="D31" s="5" t="n">
        <v>-14396</v>
      </c>
    </row>
    <row r="32">
      <c r="A32" s="4" t="inlineStr">
        <is>
          <t>Financial liabilities held for trading</t>
        </is>
      </c>
      <c r="B32" s="5" t="n">
        <v>-3814095</v>
      </c>
      <c r="C32" s="5" t="n">
        <v>-137495</v>
      </c>
      <c r="D32" s="5" t="n">
        <v>-2763864</v>
      </c>
      <c r="E32" s="5" t="n">
        <v>-1053535</v>
      </c>
    </row>
    <row r="33">
      <c r="A33" s="4" t="inlineStr">
        <is>
          <t>Trade payables</t>
        </is>
      </c>
      <c r="B33" s="5" t="n">
        <v>13654819</v>
      </c>
      <c r="C33" s="5" t="n">
        <v>492243</v>
      </c>
      <c r="D33" s="5" t="n">
        <v>14032779</v>
      </c>
      <c r="E33" s="5" t="n">
        <v>-1024250</v>
      </c>
    </row>
    <row r="34">
      <c r="A34" s="4" t="inlineStr">
        <is>
          <t>Other payables</t>
        </is>
      </c>
      <c r="B34" s="5" t="n">
        <v>5938081</v>
      </c>
      <c r="C34" s="5" t="n">
        <v>214062</v>
      </c>
      <c r="D34" s="5" t="n">
        <v>3601102</v>
      </c>
      <c r="E34" s="5" t="n">
        <v>1515776</v>
      </c>
    </row>
    <row r="35">
      <c r="A35" s="4" t="inlineStr">
        <is>
          <t>Other current liabilities</t>
        </is>
      </c>
      <c r="B35" s="5" t="n">
        <v>5552277</v>
      </c>
      <c r="C35" s="5" t="n">
        <v>200154</v>
      </c>
      <c r="D35" s="5" t="n">
        <v>23520</v>
      </c>
      <c r="E35" s="5" t="n">
        <v>655694</v>
      </c>
    </row>
    <row r="36">
      <c r="A36" s="4" t="inlineStr">
        <is>
          <t>Other operating activities liabilities</t>
        </is>
      </c>
      <c r="B36" s="5" t="n">
        <v>2017904</v>
      </c>
      <c r="C36" s="5" t="n">
        <v>72743</v>
      </c>
      <c r="D36" s="5" t="n">
        <v>-301838</v>
      </c>
      <c r="E36" s="5" t="n">
        <v>267965</v>
      </c>
    </row>
    <row r="37">
      <c r="A37" s="4" t="inlineStr">
        <is>
          <t>Cash generated from operations</t>
        </is>
      </c>
      <c r="B37" s="5" t="n">
        <v>90600644</v>
      </c>
      <c r="C37" s="5" t="n">
        <v>3266065</v>
      </c>
      <c r="D37" s="5" t="n">
        <v>83047073</v>
      </c>
      <c r="E37" s="5" t="n">
        <v>81871838</v>
      </c>
    </row>
    <row r="38">
      <c r="A38" s="4" t="inlineStr">
        <is>
          <t>Interest received</t>
        </is>
      </c>
      <c r="B38" s="5" t="n">
        <v>527551</v>
      </c>
      <c r="C38" s="5" t="n">
        <v>19018</v>
      </c>
      <c r="D38" s="5" t="n">
        <v>479900</v>
      </c>
      <c r="E38" s="5" t="n">
        <v>549846</v>
      </c>
    </row>
    <row r="39">
      <c r="A39" s="4" t="inlineStr">
        <is>
          <t>Dividend received</t>
        </is>
      </c>
      <c r="B39" s="5" t="n">
        <v>655537</v>
      </c>
      <c r="C39" s="5" t="n">
        <v>23631</v>
      </c>
      <c r="D39" s="5" t="n">
        <v>512287</v>
      </c>
      <c r="E39" s="5" t="n">
        <v>518115</v>
      </c>
    </row>
    <row r="40">
      <c r="A40" s="4" t="inlineStr">
        <is>
          <t>Interest paid</t>
        </is>
      </c>
      <c r="B40" s="5" t="n">
        <v>-2625883</v>
      </c>
      <c r="C40" s="5" t="n">
        <v>-94661</v>
      </c>
      <c r="D40" s="5" t="n">
        <v>-3442545</v>
      </c>
      <c r="E40" s="5" t="n">
        <v>-4015673</v>
      </c>
    </row>
    <row r="41">
      <c r="A41" s="4" t="inlineStr">
        <is>
          <t>Income tax paid</t>
        </is>
      </c>
      <c r="B41" s="5" t="n">
        <v>-7423947</v>
      </c>
      <c r="C41" s="5" t="n">
        <v>-267626</v>
      </c>
      <c r="D41" s="5" t="n">
        <v>-5536077</v>
      </c>
      <c r="E41" s="5" t="n">
        <v>-6620876</v>
      </c>
    </row>
    <row r="42">
      <c r="A42" s="4" t="inlineStr">
        <is>
          <t>Net cash generated from operating activities</t>
        </is>
      </c>
      <c r="B42" s="5" t="n">
        <v>81733902</v>
      </c>
      <c r="C42" s="5" t="n">
        <v>2946427</v>
      </c>
      <c r="D42" s="5" t="n">
        <v>75060638</v>
      </c>
      <c r="E42" s="5" t="n">
        <v>72303250</v>
      </c>
    </row>
    <row r="43">
      <c r="A43" s="3" t="inlineStr">
        <is>
          <t>CASH FLOWS FROM INVESTING ACTIVITIES</t>
        </is>
      </c>
    </row>
    <row r="44">
      <c r="A44" s="4" t="inlineStr">
        <is>
          <t>Purchase of financial assets at fair value through other comprehensive income</t>
        </is>
      </c>
      <c r="B44" s="5" t="n">
        <v>-32246</v>
      </c>
      <c r="C44" s="5" t="n">
        <v>-1162</v>
      </c>
      <c r="D44" s="5" t="n">
        <v>-259168</v>
      </c>
      <c r="E44" s="5" t="n">
        <v>-409985</v>
      </c>
    </row>
    <row r="45">
      <c r="A45" s="4" t="inlineStr">
        <is>
          <t>Proceeds from sale of financial assets at fair value through other comprehensive income</t>
        </is>
      </c>
      <c r="B45" s="5" t="n">
        <v>672</v>
      </c>
      <c r="C45" s="5" t="n">
        <v>24</v>
      </c>
      <c r="D45" s="5" t="n">
        <v>20686</v>
      </c>
    </row>
    <row r="46">
      <c r="A46" s="4" t="inlineStr">
        <is>
          <t>Return of capital from financial assets at fair value through other comprehensive income</t>
        </is>
      </c>
      <c r="B46" s="5" t="n">
        <v>14201</v>
      </c>
      <c r="C46" s="5" t="n">
        <v>512</v>
      </c>
      <c r="D46" s="5" t="n">
        <v>84186</v>
      </c>
      <c r="E46" s="5" t="n">
        <v>12664</v>
      </c>
    </row>
    <row r="47">
      <c r="A47" s="4" t="inlineStr">
        <is>
          <t>Purchase of financial assets at fair value through profit or loss</t>
        </is>
      </c>
      <c r="E47" s="5" t="n">
        <v>-26852</v>
      </c>
    </row>
    <row r="48">
      <c r="A48" s="4" t="inlineStr">
        <is>
          <t>Proceeds from sale of financial assets at amortized cost</t>
        </is>
      </c>
      <c r="B48" s="5" t="n">
        <v>26531</v>
      </c>
      <c r="C48" s="5" t="n">
        <v>956</v>
      </c>
    </row>
    <row r="49">
      <c r="A49" s="4" t="inlineStr">
        <is>
          <t>Acquisition of associates and joint ventures</t>
        </is>
      </c>
      <c r="B49" s="5" t="n">
        <v>-226560</v>
      </c>
      <c r="C49" s="5" t="n">
        <v>-8167</v>
      </c>
      <c r="D49" s="5" t="n">
        <v>-186071</v>
      </c>
      <c r="E49" s="5" t="n">
        <v>-2107844</v>
      </c>
    </row>
    <row r="50">
      <c r="A50" s="4" t="inlineStr">
        <is>
          <t>Proceeds from disposal of investments accounted for using the equity method</t>
        </is>
      </c>
      <c r="D50" s="5" t="n">
        <v>2271618</v>
      </c>
    </row>
    <row r="51">
      <c r="A51" s="4" t="inlineStr">
        <is>
          <t>Net cash outflow on acquisition of subsidiaries</t>
        </is>
      </c>
      <c r="B51" s="5" t="n">
        <v>-180718</v>
      </c>
      <c r="C51" s="5" t="n">
        <v>-6515</v>
      </c>
      <c r="D51" s="5" t="n">
        <v>-8745638</v>
      </c>
      <c r="E51" s="5" t="n">
        <v>-81646</v>
      </c>
    </row>
    <row r="52">
      <c r="A52" s="4" t="inlineStr">
        <is>
          <t>Proceeds from disposal of subsidiaries</t>
        </is>
      </c>
      <c r="B52" s="5" t="n">
        <v>23941276</v>
      </c>
      <c r="C52" s="5" t="n">
        <v>863060</v>
      </c>
      <c r="D52" s="5" t="n">
        <v>3717039</v>
      </c>
    </row>
    <row r="53">
      <c r="A53" s="4" t="inlineStr">
        <is>
          <t>Return of capital from investments accounted for using the equity method</t>
        </is>
      </c>
      <c r="D53" s="5" t="n">
        <v>125005</v>
      </c>
    </row>
    <row r="54">
      <c r="A54" s="4" t="inlineStr">
        <is>
          <t>Payments for property, plant and equipment</t>
        </is>
      </c>
      <c r="B54" s="5" t="n">
        <v>-70905659</v>
      </c>
      <c r="C54" s="5" t="n">
        <v>-2556080</v>
      </c>
      <c r="D54" s="5" t="n">
        <v>-62077446</v>
      </c>
      <c r="E54" s="5" t="n">
        <v>-56810153</v>
      </c>
    </row>
    <row r="55">
      <c r="A55" s="4" t="inlineStr">
        <is>
          <t>Proceeds from disposal of property, plant and equipment</t>
        </is>
      </c>
      <c r="B55" s="5" t="n">
        <v>1605002</v>
      </c>
      <c r="C55" s="5" t="n">
        <v>57859</v>
      </c>
      <c r="D55" s="5" t="n">
        <v>4449113</v>
      </c>
      <c r="E55" s="5" t="n">
        <v>448939</v>
      </c>
    </row>
    <row r="56">
      <c r="A56" s="4" t="inlineStr">
        <is>
          <t>Payments for intangible assets</t>
        </is>
      </c>
      <c r="B56" s="5" t="n">
        <v>-1069866</v>
      </c>
      <c r="C56" s="5" t="n">
        <v>-38568</v>
      </c>
      <c r="D56" s="5" t="n">
        <v>-982655</v>
      </c>
      <c r="E56" s="5" t="n">
        <v>-1411068</v>
      </c>
    </row>
    <row r="57">
      <c r="A57" s="4" t="inlineStr">
        <is>
          <t>Proceeds from disposal of intangible assets</t>
        </is>
      </c>
      <c r="B57" s="5" t="n">
        <v>1421</v>
      </c>
      <c r="C57" s="5" t="n">
        <v>51</v>
      </c>
      <c r="D57" s="5" t="n">
        <v>8353</v>
      </c>
      <c r="E57" s="5" t="n">
        <v>6929</v>
      </c>
    </row>
    <row r="58">
      <c r="A58" s="4" t="inlineStr">
        <is>
          <t>Payments for right-of-use assets</t>
        </is>
      </c>
      <c r="B58" s="5" t="n">
        <v>-956218</v>
      </c>
      <c r="C58" s="5" t="n">
        <v>-34471</v>
      </c>
      <c r="D58" s="5" t="n">
        <v>-118354</v>
      </c>
      <c r="E58" s="5" t="n">
        <v>-288052</v>
      </c>
    </row>
    <row r="59">
      <c r="A59" s="4" t="inlineStr">
        <is>
          <t>Payments for investment properties</t>
        </is>
      </c>
      <c r="D59" s="5" t="n">
        <v>-6352</v>
      </c>
      <c r="E59" s="5" t="n">
        <v>-2532</v>
      </c>
    </row>
    <row r="60">
      <c r="A60" s="4" t="inlineStr">
        <is>
          <t>Proceeds from disposal of investment properties</t>
        </is>
      </c>
      <c r="E60" s="5" t="n">
        <v>5</v>
      </c>
    </row>
    <row r="61">
      <c r="A61" s="4" t="inlineStr">
        <is>
          <t>Increase in other financial assets</t>
        </is>
      </c>
      <c r="B61" s="5" t="n">
        <v>-372091</v>
      </c>
      <c r="C61" s="5" t="n">
        <v>-13414</v>
      </c>
      <c r="D61" s="5" t="n">
        <v>-822959</v>
      </c>
      <c r="E61" s="5" t="n">
        <v>-2275354</v>
      </c>
    </row>
    <row r="62">
      <c r="A62" s="4" t="inlineStr">
        <is>
          <t>Decrease in other financial assets</t>
        </is>
      </c>
      <c r="B62" s="5" t="n">
        <v>447665</v>
      </c>
      <c r="C62" s="5" t="n">
        <v>16138</v>
      </c>
      <c r="D62" s="5" t="n">
        <v>1083934</v>
      </c>
      <c r="E62" s="5" t="n">
        <v>8561929</v>
      </c>
    </row>
    <row r="63">
      <c r="A63" s="4" t="inlineStr">
        <is>
          <t>Increase in other non-current assets</t>
        </is>
      </c>
      <c r="B63" s="5" t="n">
        <v>-1416675</v>
      </c>
      <c r="C63" s="5" t="n">
        <v>-51070</v>
      </c>
      <c r="D63" s="5" t="n">
        <v>-1338269</v>
      </c>
      <c r="E63" s="5" t="n">
        <v>-216158</v>
      </c>
    </row>
    <row r="64">
      <c r="A64" s="4" t="inlineStr">
        <is>
          <t>Decrease in other non-current assets</t>
        </is>
      </c>
      <c r="B64" s="5" t="n">
        <v>324270</v>
      </c>
      <c r="C64" s="5" t="n">
        <v>11690</v>
      </c>
      <c r="D64" s="5" t="n">
        <v>1244650</v>
      </c>
      <c r="E64" s="5" t="n">
        <v>20032</v>
      </c>
    </row>
    <row r="65">
      <c r="A65" s="4" t="inlineStr">
        <is>
          <t>Income tax paid</t>
        </is>
      </c>
      <c r="B65" s="5" t="n">
        <v>-570700</v>
      </c>
      <c r="C65" s="5" t="n">
        <v>-20573</v>
      </c>
    </row>
    <row r="66">
      <c r="A66" s="4" t="inlineStr">
        <is>
          <t>Proceeds from disposal of right-of-use assets</t>
        </is>
      </c>
      <c r="B66" s="5" t="n">
        <v>278126</v>
      </c>
      <c r="C66" s="5" t="n">
        <v>10026</v>
      </c>
      <c r="D66" s="5" t="n">
        <v>585902</v>
      </c>
    </row>
    <row r="67">
      <c r="A67" s="4" t="inlineStr">
        <is>
          <t>Other investing activities items</t>
        </is>
      </c>
      <c r="D67" s="5" t="n">
        <v>123</v>
      </c>
      <c r="E67" s="5" t="n">
        <v>89</v>
      </c>
    </row>
    <row r="68">
      <c r="A68" s="4" t="inlineStr">
        <is>
          <t>Net cash used in investing activities</t>
        </is>
      </c>
      <c r="B68" s="5" t="n">
        <v>-49091569</v>
      </c>
      <c r="C68" s="5" t="n">
        <v>-1769704</v>
      </c>
      <c r="D68" s="5" t="n">
        <v>-60946303</v>
      </c>
      <c r="E68" s="5" t="n">
        <v>-54579057</v>
      </c>
    </row>
    <row r="69">
      <c r="A69" s="3" t="inlineStr">
        <is>
          <t>CASH FLOWS FROM FINANCING ACTIVITIES</t>
        </is>
      </c>
    </row>
    <row r="70">
      <c r="A70" s="4" t="inlineStr">
        <is>
          <t>Proceeds from short-term borrowings</t>
        </is>
      </c>
      <c r="B70" s="5" t="n">
        <v>10043398</v>
      </c>
      <c r="C70" s="5" t="n">
        <v>362055</v>
      </c>
    </row>
    <row r="71">
      <c r="A71" s="4" t="inlineStr">
        <is>
          <t>Repayment of short-term borrowings</t>
        </is>
      </c>
      <c r="D71" s="5" t="n">
        <v>-1502323</v>
      </c>
      <c r="E71" s="5" t="n">
        <v>-4683142</v>
      </c>
    </row>
    <row r="72">
      <c r="A72" s="4" t="inlineStr">
        <is>
          <t>Proceeds from bonds offering</t>
        </is>
      </c>
      <c r="B72" s="5" t="n">
        <v>3280943</v>
      </c>
      <c r="C72" s="5" t="n">
        <v>118275</v>
      </c>
      <c r="D72" s="5" t="n">
        <v>19967149</v>
      </c>
      <c r="E72" s="5" t="n">
        <v>19279033</v>
      </c>
    </row>
    <row r="73">
      <c r="A73" s="4" t="inlineStr">
        <is>
          <t>Repayment of bonds payable</t>
        </is>
      </c>
      <c r="B73" s="5" t="n">
        <v>-7000000</v>
      </c>
      <c r="C73" s="5" t="n">
        <v>-252343</v>
      </c>
      <c r="D73" s="5" t="n">
        <v>-250000</v>
      </c>
    </row>
    <row r="74">
      <c r="A74" s="4" t="inlineStr">
        <is>
          <t>Proceeds from long-term borrowings</t>
        </is>
      </c>
      <c r="B74" s="5" t="n">
        <v>190192666</v>
      </c>
      <c r="C74" s="5" t="n">
        <v>6856260</v>
      </c>
      <c r="D74" s="5" t="n">
        <v>180020420</v>
      </c>
      <c r="E74" s="5" t="n">
        <v>165757252</v>
      </c>
    </row>
    <row r="75">
      <c r="A75" s="4" t="inlineStr">
        <is>
          <t>Repayment of long-term borrowings</t>
        </is>
      </c>
      <c r="B75" s="5" t="n">
        <v>-174173841</v>
      </c>
      <c r="C75" s="5" t="n">
        <v>-6278797</v>
      </c>
      <c r="D75" s="5" t="n">
        <v>-206520559</v>
      </c>
      <c r="E75" s="5" t="n">
        <v>-164612521</v>
      </c>
    </row>
    <row r="76">
      <c r="A76" s="4" t="inlineStr">
        <is>
          <t>Repayment of the principle portion of lease liabilities</t>
        </is>
      </c>
      <c r="B76" s="5" t="n">
        <v>-907403</v>
      </c>
      <c r="C76" s="5" t="n">
        <v>-32711</v>
      </c>
      <c r="D76" s="5" t="n">
        <v>-844357</v>
      </c>
      <c r="E76" s="5" t="n">
        <v>-636556</v>
      </c>
    </row>
    <row r="77">
      <c r="A77" s="4" t="inlineStr">
        <is>
          <t>Dividends paid</t>
        </is>
      </c>
      <c r="B77" s="5" t="n">
        <v>-18082500</v>
      </c>
      <c r="C77" s="5" t="n">
        <v>-651857</v>
      </c>
      <c r="D77" s="5" t="n">
        <v>-8520982</v>
      </c>
      <c r="E77" s="5" t="n">
        <v>-10623030</v>
      </c>
    </row>
    <row r="78">
      <c r="A78" s="4" t="inlineStr">
        <is>
          <t>Proceeds from exercise of employee share options</t>
        </is>
      </c>
      <c r="B78" s="5" t="n">
        <v>2727915</v>
      </c>
      <c r="C78" s="5" t="n">
        <v>98339</v>
      </c>
      <c r="D78" s="5" t="n">
        <v>1934530</v>
      </c>
      <c r="E78" s="5" t="n">
        <v>1149227</v>
      </c>
    </row>
    <row r="79">
      <c r="A79" s="4" t="inlineStr">
        <is>
          <t>Payments for buy-back of ordinary shares</t>
        </is>
      </c>
      <c r="B79" s="5" t="n">
        <v>-5529255</v>
      </c>
      <c r="C79" s="5" t="n">
        <v>-199324</v>
      </c>
    </row>
    <row r="80">
      <c r="A80" s="4" t="inlineStr">
        <is>
          <t>Decrease in non-controlling interests</t>
        </is>
      </c>
      <c r="B80" s="5" t="n">
        <v>-6400212</v>
      </c>
      <c r="C80" s="5" t="n">
        <v>-230721</v>
      </c>
      <c r="D80" s="5" t="n">
        <v>-6291089</v>
      </c>
      <c r="E80" s="5" t="n">
        <v>-12117251</v>
      </c>
    </row>
    <row r="81">
      <c r="A81" s="4" t="inlineStr">
        <is>
          <t>Other financing activities items</t>
        </is>
      </c>
      <c r="B81" s="5" t="n">
        <v>-22557</v>
      </c>
      <c r="C81" s="5" t="n">
        <v>-813</v>
      </c>
      <c r="D81" s="5" t="n">
        <v>11867</v>
      </c>
      <c r="E81" s="5" t="n">
        <v>-11820</v>
      </c>
    </row>
    <row r="82">
      <c r="A82" s="4" t="inlineStr">
        <is>
          <t>Net cash used in financing activities</t>
        </is>
      </c>
      <c r="B82" s="5" t="n">
        <v>-5870846</v>
      </c>
      <c r="C82" s="5" t="n">
        <v>-211637</v>
      </c>
      <c r="D82" s="5" t="n">
        <v>-21995344</v>
      </c>
      <c r="E82" s="5" t="n">
        <v>-6498808</v>
      </c>
    </row>
    <row r="83">
      <c r="A83" s="4" t="inlineStr">
        <is>
          <t>EFFECTS OF EXCHANGE RATE CHANGES ON THE BALANCE OF CASH AND CASH EQUIVALENTS HELD IN FOREIGN CURRENCY</t>
        </is>
      </c>
      <c r="B83" s="5" t="n">
        <v>-2236213</v>
      </c>
      <c r="C83" s="5" t="n">
        <v>-80613</v>
      </c>
      <c r="D83" s="5" t="n">
        <v>-711795</v>
      </c>
      <c r="E83" s="5" t="n">
        <v>-2612946</v>
      </c>
    </row>
    <row r="84">
      <c r="A84" s="4" t="inlineStr">
        <is>
          <t>NET INCREASE (DECREASE) IN CASH AND CASH EQUIVALENTS</t>
        </is>
      </c>
      <c r="B84" s="5" t="n">
        <v>24535274</v>
      </c>
      <c r="C84" s="5" t="n">
        <v>884473</v>
      </c>
      <c r="D84" s="5" t="n">
        <v>-8592804</v>
      </c>
      <c r="E84" s="5" t="n">
        <v>8612439</v>
      </c>
    </row>
    <row r="85">
      <c r="A85" s="4" t="inlineStr">
        <is>
          <t>CASH AND CASH EQUIVALENTS AT THE BEGINNING OF THE YEAR</t>
        </is>
      </c>
      <c r="B85" s="5" t="n">
        <v>51538071</v>
      </c>
      <c r="C85" s="5" t="n">
        <v>1857897</v>
      </c>
      <c r="D85" s="5" t="n">
        <v>60130875</v>
      </c>
      <c r="E85" s="5" t="n">
        <v>51518436</v>
      </c>
    </row>
    <row r="86">
      <c r="A86" s="4" t="inlineStr">
        <is>
          <t>CASH AND CASH EQUIVALENTS AT THE END OF THE YEAR</t>
        </is>
      </c>
      <c r="B86" s="6" t="n">
        <v>76073345</v>
      </c>
      <c r="C86" s="6" t="n">
        <v>2742370</v>
      </c>
      <c r="D86" s="6" t="n">
        <v>51538071</v>
      </c>
      <c r="E86" s="6" t="n">
        <v>6013087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FVTOCI) (Tables)</t>
        </is>
      </c>
      <c r="B1" s="2" t="inlineStr">
        <is>
          <t>12 Months Ended</t>
        </is>
      </c>
    </row>
    <row r="2">
      <c r="B2" s="2" t="inlineStr">
        <is>
          <t>Dec. 31, 2021</t>
        </is>
      </c>
    </row>
    <row r="3">
      <c r="A3" s="3" t="inlineStr">
        <is>
          <t>Text block [abstract]</t>
        </is>
      </c>
    </row>
    <row r="4">
      <c r="A4" s="4" t="inlineStr">
        <is>
          <t>Summary of Financial Assets at Fair Value Through Other Comprehensive Income</t>
        </is>
      </c>
      <c r="B4" s="4" t="inlineStr">
        <is>
          <t>December 31
2020 2021
NT$ NT$ US$ (Note 4)
Investments in equity instruments at FVTOCI $ 728,398 $ 943,354 $ 34,007
Investments in debt instruments at FVTOCI 1,012,736 1,076,458 38,805
$ 1,741,134 $ 2,019,812 $ 72,812</t>
        </is>
      </c>
    </row>
    <row r="5">
      <c r="A5" s="4" t="inlineStr">
        <is>
          <t>Summary of Investments in Equity Instruments at Fair Value Through Other Comprehensive Income</t>
        </is>
      </c>
      <c r="B5" s="4" t="inlineStr">
        <is>
          <t>a. Investments in equity instruments at FVTOCI
December 31
2020 2021
NT$ NT$ US$ (Note 4)
Unquoted ordinary shares $ 567,377 $ 820,779 $ 29,588
Quoted ordinary shares — 102,124 3,682
Unquoted preferred shares 151,329 11,245 405
Limited partnership 9,692 9,206 332
$ 728,398 $ 943,354 $ 34,007</t>
        </is>
      </c>
    </row>
    <row r="6">
      <c r="A6" s="4" t="inlineStr">
        <is>
          <t>Summary of Investments in Debt Instruments at Fair Value Through Other Comprehensive Income</t>
        </is>
      </c>
      <c r="B6" s="4" t="inlineStr">
        <is>
          <t>b. Investments in debt instruments at FVTOCI
December 31
2020 2021
NT$ NT$ US$ (Note 4)
Unsecured subordinate corporate bonds $ 1,012,736 $ 1,076,458 $ 38,8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Net (Tables)</t>
        </is>
      </c>
      <c r="B1" s="2" t="inlineStr">
        <is>
          <t>12 Months Ended</t>
        </is>
      </c>
    </row>
    <row r="2">
      <c r="B2" s="2" t="inlineStr">
        <is>
          <t>Dec. 31, 2021</t>
        </is>
      </c>
    </row>
    <row r="3">
      <c r="A3" s="3" t="inlineStr">
        <is>
          <t>Statement [LineItems]</t>
        </is>
      </c>
    </row>
    <row r="4">
      <c r="A4" s="4" t="inlineStr">
        <is>
          <t>Summary of Trade Receivables, Net</t>
        </is>
      </c>
      <c r="B4" s="4" t="inlineStr">
        <is>
          <t>December 31
2020 2021
NT$ NT$ US$ (Note 4)
At amortized cost
Gross carrying amount $ 91,304,934 $ 109,473,101 $ 3,946,399
Less: Allowance for impairment loss 97,358 103,353 3,726
91,207,576 109,369,478 3,942,673
At FVTOCI 626,413 6,092,462 219,627
$ 91,833,989 $ 115,462,210 $ 4,162,300</t>
        </is>
      </c>
    </row>
    <row r="5">
      <c r="A5" s="4" t="inlineStr">
        <is>
          <t>Summary of Loss Allowance of Trade Receivables Based on Group's Provision Matrix</t>
        </is>
      </c>
      <c r="B5" s="4" t="inlineStr">
        <is>
          <t>The following table details the loss allowance of trade receivables based on the Group’s provision matrix.
December 31, 2020
Not Past Due Overdue 1 to 30 days Overdue 31 to 90 Days Overdue Over 91 Days Individually Total
NT$ NT$ NT$ NT$ NT$ NT$
Expected credit loss rate 0% 0%-10% 0%-70% 1%-100% 50%-100%
Gross carrying amount $ 86,820,792 $ 3,823,249 $ 557,487 $ 92,873 $ 10,533 $ 91,304,934
Loss allowance (Lifetime ECLs) (18,911 ) (2,053 ) (20,629 ) (45,232 ) (10,533 ) (97,358 )
$ 86,801,881 $ 3,821,196 $ 536,858 $ 47,641 $ — $ 91,207,576
December 31, 2021
Not Past Due Overdue 1 to 30 days Overdue 31 to 90 Days Overdue Over 91 Days Individually Total
NT$ NT$ NT$ NT$ NT$ NT$
Expected credit loss rate 0% 0%-10% 0%-70% 1%-100% 0%-100%
Gross carrying amount $ 105,538,390 $ 3,136,438 $ 609,695 $ 99,118 $ 89,460 $ 109,473,101
Loss allowance (Lifetime ECLs) (18,062 ) (1,811 ) (22,785 ) (46,337 ) (14,358 ) (103,353 )
$ 105,520,328 $ 3,134,627 $ 586,910 $ 52,781 $ 75,102 $ 109,369,748
Not Past Due Overdue 1 to 30 days Overdue 31 to 90 Days Overdue Over 91 Days Individually Total
US$ (Note 4) US$ (Note 4) US$ (Note 4) US$ (Note 4) US$ (Note 4) US$ (Note 4)
Expected credit loss rate 0% 0%-10% 0%-70% 1%-100% 0%-100%
Gross carrying amount $ 3,804,556 $ 113,066 $ 21,979 $ 3,573 $ 3,225 $ 3,946,399
Loss allowance (Lifetime ECLs) (651 ) (65 ) (821 ) (1,671 ) (518 ) (3,726 )
$ 3,803,905 $ 113,001 $ 21,158 $ 1,902 $ 2,707 $ 3,942,673
The movements of the loss allowance of trade receivables were as f o
December 31
2019 2020 2021
NT$ NT$ NT$ US$ (Note 4)
Balance at January 1 $ 155,389 $ 136,497 $ 97,358 $ 3,510
Net remeasurement of loss allowance (38,277 ) (55,742 ) 17,078 616
Reclassification (5,877 ) (6,970 ) — —
Acquisition through business combinations 25,553 32,460 — —
Amounts written off — (3,944 ) (399 ) (14 )
Disposal of subsidiaries — — (4,637 ) (167 )
Effects of foreign currency exchange differences (291 ) (4,943 ) (6,047 ) (219 )
Balance at December 31 $ 136,497 $ 97,358 $ 103,353 $ 3,726</t>
        </is>
      </c>
    </row>
    <row r="6">
      <c r="A6" s="4" t="inlineStr">
        <is>
          <t>Summary of Loss Allowance For Current Financial Assets At Fair Value Routed Through Other Comprehensive Income</t>
        </is>
      </c>
      <c r="B6" s="4" t="inlineStr">
        <is>
          <t>The following table details the loss allowance of trade receivables at FVTOCI based on the Group’s provision matrix.
December 31, 2020
Not Past Due Overdue 1 to 30 days Overdue 31 to 90 Days Overdue Over 91 Days Individually Total
NT$ NT$ NT$ NT$ NT$ NT$
Expected credit loss rate 0% 0% 0% — —
Gross carrying amount $ 613,968 $ 9,874 $ 2,571 $ — $ — $ 626,413
Loss allowance (Lifetime ECLs) — — — — — —
$ 613,968 $ 9,874 $ 2,571 $ — $ — $ 626,413
December 31, 2021
Not Past Due Overdue 1 to 30 days Overdue 31 to 90 Days Overdue Over 91 Days Individually Total
NT$ NT$ NT$ NT$ NT$ NT$
Expected credit loss rate 0% 0% 0% 0% 0%
Gross carrying amount $ 5,991,543 $ 9,415 $ 91,493 $ 11 $ — $ 6,092,462
Loss allowance (Lifetime ECLs) — — — — — —
$ 5,991,543 $ 9,415 $ 91,493 $ 11 $ — $ 6,092,462
Not Past Due Overdue 1 to 30 days Overdue 31 to 90 Days Overdue Over 91 Days Individually Total
US$ (Note 4) US$ (Note 4) US$ (Note 4) US$ (Note 4) US$ (Note 4) US$ (Note 4)
Expected credit loss rate 0% 0% 0% 0% 0%
Gross carrying amount $ 215,989 $ 340 $ 3,298 $ 0 $ — $ 219,627
Loss allowance (Lifetime ECLs) — — — — — —
$ 215,989 $ 340 $ 3,298 $ 0 $ — $ 219,627</t>
        </is>
      </c>
    </row>
    <row r="7">
      <c r="A7" s="4" t="inlineStr">
        <is>
          <t>Disclosure of transferred financial assets that are not derecognised in their entirety</t>
        </is>
      </c>
      <c r="B7" s="4" t="inlineStr">
        <is>
          <t xml:space="preserve">The f ollowing s the
Counterparty Receivables Reclassified Advances Received- Unused Advances Annual
December 31, 2020
BNP Paribas EUR 16,691 EUR 15,315 EUR 14,481 EUR 1,376 0.80
HSBC EUR 6,773 EUR 6,456 EUR 5,779 EUR 317 1.45
Citibank Taiwan Ltd. US$ 94,471 US$ — US$ — US$ 94,471 0.84-0.95
Standard Chartered Bank US$ 53,800 US$ — US$ — US$ 53,800 0.91
First Commercial Bank NT$ 6,879 NT$ — NT$ — NT$ 6,879 1.95
December 31, 2021
BNP Paribas EUR 12,115 EUR 12,081 EUR 11,475 EUR 34 0.80
First Commercial Bank NT$ 8,565 NT$ — NT$ — NT$ 8,565 1.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December 31
2020 (Retrospectively Adjusted) 2021
NT$ NT$ US$ (Note 4)
Finished goods $ 8,822,632 $ 8,454,783 $ 304,787
Work in process 6,856,405 7,950,743 286,617
Raw materials 29,428,008 46,978,647 1,693,534
Supplies 2,691,779 3,339,042 120,369
Raw materials and supplies in transit 791,610 1,109,766 40,006
$ 48,590,434 $ 67,832,981 $ 2,445,3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Related to Real Estate Business (Tables)</t>
        </is>
      </c>
      <c r="B1" s="2" t="inlineStr">
        <is>
          <t>12 Months Ended</t>
        </is>
      </c>
    </row>
    <row r="2">
      <c r="B2" s="2" t="inlineStr">
        <is>
          <t>Dec. 31, 2021</t>
        </is>
      </c>
    </row>
    <row r="3">
      <c r="A3" s="3" t="inlineStr">
        <is>
          <t>Text block [abstract]</t>
        </is>
      </c>
    </row>
    <row r="4">
      <c r="A4" s="4" t="inlineStr">
        <is>
          <t>Summary of Inventories Related to Real Estate Business</t>
        </is>
      </c>
      <c r="B4" s="4" t="inlineStr">
        <is>
          <t>December 31
2020 2021
NT$ NT$ US$ (Note 4)
Land and buildings held for sale $ 625,791 $ 667,630 $ 24,067
Construction in progress 11,058,328 2,956,958 106,596
Land held for construction 1,787,526 1,787,526 64,439
$ 13,471,645 $ 5,412,114 $ 195,1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1</t>
        </is>
      </c>
    </row>
    <row r="3">
      <c r="A3" s="3" t="inlineStr">
        <is>
          <t>Text block [abstract]</t>
        </is>
      </c>
    </row>
    <row r="4">
      <c r="A4" s="4" t="inlineStr">
        <is>
          <t>Summary of Other Financial Assets</t>
        </is>
      </c>
      <c r="B4" s="4" t="inlineStr">
        <is>
          <t>December 31
2020 2021
NT$ NT$ US$ (Note 4)
Guarantee deposits $ 516,505 $ 1,007,651 $ 36,325
Pledged time deposits (Note 36) 367,550 415,065 14,963
Time deposits with original maturity over three months 35,988 60,499 2,181
Others (Note 36) 161,957 73,765 2,659
1,082,000 1,556,980 56,128
Current 551,655 140,857 5,078
Non-current $ 530,345 $ 1,416,123 $ 51,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1</t>
        </is>
      </c>
    </row>
    <row r="3">
      <c r="A3" s="3" t="inlineStr">
        <is>
          <t>Text block [abstract]</t>
        </is>
      </c>
    </row>
    <row r="4">
      <c r="A4" s="4" t="inlineStr">
        <is>
          <t>Summary of Investments Accounted for Using the Equity Method</t>
        </is>
      </c>
      <c r="B4" s="4" t="inlineStr">
        <is>
          <t>December 31
2020 2021
NT$ NT$ US$ (Note 4)
Investments in associates $ 12,335,239 $ 16,500,670 $ 594,833
Investments in joint ventures 471,434 495,930 17,878
$ 12,806,673 $ 16,996,600 $ 612,711</t>
        </is>
      </c>
    </row>
    <row r="5">
      <c r="A5" s="4" t="inlineStr">
        <is>
          <t>Summary of Investments in Associates Accounted for using the Equity Method</t>
        </is>
      </c>
      <c r="B5" s="4" t="inlineStr">
        <is>
          <t>a. Investments in associates
1) Investments in associates accounted for using the equity method that was not individually material consisted of the following:
Name of Associate Main Business Operating Location Carrying Amount as of December 31
2020 2021
NT$ NT$ US$ (Note 4)
Yann Yuan Investment Co., Ltd. (“Yann Yuan”) Engaged in investing activities R.O.C. $ 6,670,035 $ 9,873,978 $ 355,947
ChipMOS Technologies Inc. (“ChipMOS”) Engaged in the packaging and testing of semiconductors R.O.C. 2,406,843 2,717,250 97,954
M-Universe Investment company Singapore 1,848,588 1,859,542 67,035
Hung Ching Development &amp; Construction Co. (“HC”) Engaged in the development, construction and leasing of real estate properties R.O.C. 1,352,760 1,828,921 65,931
Hung Ching Kwan Co. (“HCK”) Engaged in the leasing of real estate properties R.O.C. 270,087 258,757 9,328
Chipletz, Inc. (“CHIPLETZ”) Fabless substrate design house U.S.A. — 210,937 7,604
Deca Technologies Inc. (”DECA”) Holding company with group engaged in the development of wafer level packaging and interconnect technology U.S.A. 87,075 51,434 1,854
12,635,388 16,800,819 605,653
Less: Deferred gain on transfer of land 300,149 300,149 10,820
$ 12,335,239 $ 16,500,670 $ 594,833
2) At each balance sheet date, the total percentages of ownership held by the Group were as follows:
December 31
2020 2021
Yann Yuan 32.21 % 29.45 %
ChipMOS 10.85 % 10.85 %
MU 42.23 % 42.23 %
HC 26.22 % 26.22 %
HCK 27.31 % 27.31 %
CHIPLETZ — 20.82 %
DECA 17.85 % 17.85 %</t>
        </is>
      </c>
    </row>
    <row r="6">
      <c r="A6" s="4" t="inlineStr">
        <is>
          <t>Summary of Fair Values of Investments in Associates with Available Published Price Quotation</t>
        </is>
      </c>
      <c r="B6" s="4" t="inlineStr">
        <is>
          <t>5) Fair values (Level 1) of investments in associates with available published price quotation are summarized as follows:
December 31
2020 2021
NT$ NT$ US$ (Note 4)
ChipMOS $ 2,710,572 $ 3,835,045 $ 138,250
HC $ 1,317,692 $ 2,141,249 $ 77,190</t>
        </is>
      </c>
    </row>
    <row r="7">
      <c r="A7" s="4" t="inlineStr">
        <is>
          <t>Summary of Aggregate Information of Associates that are Not Individually Material</t>
        </is>
      </c>
      <c r="B7" s="4" t="inlineStr">
        <is>
          <t>6 Aggregate information of associates that are not individually material
For the Year Ended December 31
2019 2020 2021
NT$ NT$ NT$ US$ (Note 4)
The Group’s share of:
Net i ncome $ 321,413 $ 545,833 $ 872,697 $ 31,460
Other comprehensive income 1,401,453 2,784,094 3,624,403 130,656
Total comprehensive income $ 1,722,866 $ 3,329,927 $ 4,497,100 $ 162,116</t>
        </is>
      </c>
    </row>
    <row r="8">
      <c r="A8" s="4" t="inlineStr">
        <is>
          <t>Summary Of Investments In Joint Ventures Accounted For Using The Equity Method And Summary Of Aggregate Information Of The Joint Venture That Is Not Individually Material</t>
        </is>
      </c>
      <c r="B8" s="4" t="inlineStr">
        <is>
          <t>1) Investment in joint ventures
Name of Joint Venture Main Business Operating Location Carrying Amount as of December 31
2020 2021
NT$ NT$ US$ (Note 4)
SUMA-USI (“SUMA-USI”) Engaged in the design and manufacturing of electronic products China $ 471,434 $ 495,930 $ 17,878
2) At each balance sheet date, the percentages of ownership held by the Group’s subsidiary were as follows:
December 31
2020 2021
SUMA-USI 49.00% 49.00%
4) Aggregate information of joint ventures that were not individually material
For the Year Ended December 31
2019 2020 2021
NT$ NT$ NT$ US$ (Note 4)
The Group’s share of:
Net income $ (139,137 ) $ 1,780 $ 27,003 $ 973
Other comprehensive income (loss) (3,169 ) 3,881 — —
Total comprehensive income (loss) $ (142,306 ) $ 5,661 $ 27,003 $ 9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The carrying amounts of each class of property, plant and equipment were as follows:
December 31
2020 (Retrospectively Adjusted) 2021
NT$ NT$ US$ (Note 4)
Land $ 10,457,960 $ 11,530,540 $ 415,665
Buildings and improvements 82,813,857 79,273,937 2,857,748
Machinery and equipment 122,539,797 128,202,516 4,621,577
Other equipment 4,700,318 3,928,284 141,610
Construction in progress and machinery under insta llatio n 13,853,465 16,932,273 610,392
$ 234,365,397 $ 239,867,550 $ 8,646,992
For the year ended December 31, 2019
Land Buildings and Machinery and Other Construction in Total
NT$ NT$ NT$ NT$ NT$ NT$
Cost
Balance at January 1, 2019 $ 10,165,969 $ 141,708,011 $ 353,838,390 $ 18,380,122 $ 10,911,552 $ 535,004,044
Additions — 806,844 413,008 76,671 61,777,364 63,073,887
Disposals — (983,690 ) (19,139,634 ) (2,507,440 ) — (22,630,764 )
Reclassification — 13,601,469 41,302,651 3,062,838 (57,221,627 ) 745,331
Acquisition through business combinations (Note 29) 189,111 1,044,383 5,507,315 43,611 250,455 7,034,875
Effect of foreign currency exchange differences (21,258 ) (2,204,057 ) (5,176,282 ) (300,686 ) 919,817 (6,782,466 )
Balance at December 31, 2019 $ 10,333,822 $ 153,972,960 $ 376,745,448 $ 18,755,116 $ 16,637,561 $ 576,444,907
Accumulated depreciation and impairment
Balance at January 1, 2019 $ — $ 62,744,074 $ 245,750,420 $ 12,194,041 $ — $ 320,688,535
Depreciation expenses — 6,989,392 35,747,308 2,503,967 — 45,240,667
Impairment losses recognized — 78,562 102,056 20,388 — 201,006
Disposals — (881,149 ) (18,640,266 ) (2,503,438 ) — (22,024,853 )
Reclassification — 210,558 83,777 (103 ) — 294,232
Acquisition through business combinations (Note 29) — 445,682 4,000,338 19,028 — 4,465,048
Effect of foreign currency exchange differences — (1,023,739 ) (3,294,855 ) (194,461 ) — (4,513,055 )
Balance at December 31, 2019 $ — $ 68,563,380 $ 263,748,778 $ 12,039,422 $ — $ 344,351,580
For the year ended December 31, 2020 (retrospectively adjusted)
Land Buildings and Machinery and Other Construction in Total
NT$ NT$ NT$ NT$ NT$ NT$
Cost
Balance at January 1, 2020 $ 10,333,822 $ 153,972,960 $ 376,745,448 $ 18,755,116 $ 16,637,561 $ 576,444,907
Additions — 86,409 695,561 47,137 58,195,094 59,024,201
Disposals — (365,758 ) (12,818,849 ) (2,419,423 ) (126,605 ) (15,730,635 )
Disposal of subsidiaries (Note 30) — (3,665,811 ) (3,223,448 ) (445,506 ) (792,543 ) (8,127,308 )
Reclassification — 7,367,875 52,980,977 222,066 (60,032,844 ) 538,074
Acquisitions through business combinations (Note 29) 167,136 1,680,497 4,445,789 722,490 53,828 7,069,740
Effect of foreign currency exchange differences (42,998 ) (263,672 ) (2,456,999 ) (10,902 ) (81,026 ) (2,855,597 )
Balance at December 31, 2020 (retrospectively adjusted) $ 10,457,960 $ 158,812,500 $ 416,368,479 $ 16,870,978 $ 13,853,465 $ 616,363,382
Accumulated depreciation and impairment
Balance at January 1, 2020 $ — $ 68,563,380 $ 263,748,778 $ 12,039,422 $ — $ 344,351,580
Depreciation expense — 7,401,223 36,373,712 2,241,613 — 46,016,548
Impairment losses recognized — — 981,535 10,738 — 992,273
Disposals — (300,832 ) (8,306,990 ) (2,398,756 ) — (11,006,578 )
Disposal of subsidiaries (Note 30) — (153,002 ) (345,834 ) (82,059 ) — (580,895 )
Reclassification — 3,462 497,230 (188,844 ) — 311,848
Acquisitions through business combinations (Note 29) — 548,190 3,049,895 588,935 — 4,187,020
Effect of foreign currency exchange differences — (63,778 ) (2,169,644 ) (40,389 ) — (2,273,811 )
Balance at December 31, 2020 $ — $ 75,998,643 $ 293,828,682 $ 12,170,660 $ — $ 381,997,985
For the year ended December 31, 2021
Land Buildings and Machinery Other Construction in under I Total
NT$ NT$ NT$ NT$ NT$ NT$
Cost
Balance at January 1, 2021 (retrospectively adjusted) $ 10,457,960 $ 158,812,500 $ 416,368,479 $ 16,870,978 $ 13,853,465 $ 616,363,382
Additions 1,126,012 2,718,507 1,332,497 135,439 69,105,086 74,417,541
Disposals (2,400 ) (659,833 ) (10,999,274 ) (2,144,766 ) (32,960 ) (13,839,233 )
Disposal of subsidiaries (Note 30) — (12,344,067 ) (33,309,236 ) (1,247,326 ) (1,237,431 ) (48,138,060 )
Reclassification 393 5,038,562 53,856,444 1,181,455 (64,884,288 ) (4,807,434 )
Acquisitions through business combinations (Note 29) — 5,284 28,282 3,108 4,852 41,526
Effect of foreign currency exchange differences (51,425 ) (929,254 ) (3,788,594 ) (197,844 ) 123,549 (4,843,568 )
Balance at December 31, 2021 $ 11,530,540 $ 152,641,699 $ 423,488,598 $ 14,601,044 $ 16,932,273 $ 619,194,154
Accumulated depreciation and impairment
Balance at January 1, 2021 $ — $ 75,998,643 $ 293,828,682 $ 12,170,660 $ — $ 381,997,985
Depreciation expense — 7,620,561 39,147,076 1,836,523 — 48,604,160
Impairment losses recognized — 15,915 105,815 5,036 — 126,766
Disposals — (565,551 ) (10,151,428 ) (2,065,174 ) — (12,782,153 )
Disposal of subsidiaries (Note 30) — (5,369,867 ) (24,974,206 ) (1,100,858 ) — (31,444,931 )
Reclassification — (3,924,490 ) 142,234 (18,218 ) — (3,800,474 )
Acquisitions through business combinations (Note 29) — 241 1,067 2,452 — 3,760
Effect of foreign currency exchange differences — (407,690 ) (2,813,158 ) (157,661 ) — (3,378,509 )
Balance at December 31, 2021 $ — $ 73,367,762 $ 295,286,082 $ 10,672,760 $ — $ 379,326,604
Land Buildings and Machinery Other Construction in under I Total
US$ (Note 4) US$ (Note 4) US$ (Note 4) US$ (Note 4) US$ (Note 4) US$ (Note 4)
Cost
Balance at January 1, 2021 ( re tr o spectively adjusted) $ 376,999 $ 5,725,036 $ 15,009,678 $ 608,182 $ 499,404 22,219,299
Additions 40,592 98,000 48,035 4,883 2,491,171 2,682,681
Disposals (86 ) (23,786 ) (396,513 ) (77,317 ) (1,188 ) (498,890 )
Disposal of subsidiaries (Note 30) — (444,992 ) (1,200,765 ) (44,965 ) (44,608 ) (1,735,330 )
Reclassification 14 181,635 1,941,473 42,590 (2,339,016 ) (173,304 )
Acquisitions through business combinations (Note 29) — 190 1,020 112 175 1,497
Effect of foreign currency exchange differences (1,854 ) (33,499 ) (136,575 ) (7,132 ) 4,454 (174,606 )
Balance at December 31, 2021 $ 415,665 $ 5,502,584 $ 15,266,353 $ 526,353 $ 610,392 $ 22,321,347
Accumulated depreciation and impairment
Balance at January 1, 2021 $ — $ 2,739,677 $ 10,592,238 $ 438,740 $ — $ 13,770,655
Depreciation expense — 274,714 1,411,214 66,205 — 1,752,133
Impairment losses recognized — 574 3,815 182 — 4,571
Disposals — (20,388 ) (365,949 ) (74,447 ) — (460,784 )
Disposal of subsidiaries (Note 30) — (193,579 ) (900,296 ) (39,685 ) — (1,133,560 )
Reclassification — (141,474 ) 5,127 (657 ) — (137,004 )
Acquisitions through business combinations (Note 29) — 9 39 89 — 137
Effect of foreign currency exchange differences — (14,697 ) (101,412 ) (5,684 ) — (121,793 )
Balance at December 31, 2021 $ — $ 2,644,836 $ 10,644,776 $ 384,743 $ — $ 13,674,355</t>
        </is>
      </c>
    </row>
    <row r="5">
      <c r="A5" s="4" t="inlineStr">
        <is>
          <t>Summary of Property, Plant and Equipment Useful Lives</t>
        </is>
      </c>
      <c r="B5" s="4" t="inlineStr">
        <is>
          <t xml:space="preserve">Each class of property, plant and equipment was depreciated on a straight-line basis over the following useful lives:
Buildings and improvements
Main plant buildings 10-55 years
Cleanrooms 10-20 years
Others 3-20 years
Machinery and equipment 2-10 years
Other equipment 2-20 year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 Arrangements (Tables)</t>
        </is>
      </c>
      <c r="B1" s="2" t="inlineStr">
        <is>
          <t>12 Months Ended</t>
        </is>
      </c>
    </row>
    <row r="2">
      <c r="B2" s="2" t="inlineStr">
        <is>
          <t>Dec. 31, 2021</t>
        </is>
      </c>
    </row>
    <row r="3">
      <c r="A3" s="3" t="inlineStr">
        <is>
          <t>Text block [abstract]</t>
        </is>
      </c>
    </row>
    <row r="4">
      <c r="A4" s="4" t="inlineStr">
        <is>
          <t>Summary of Right-of-Use Assets</t>
        </is>
      </c>
      <c r="B4" s="4" t="inlineStr">
        <is>
          <t>a. Right-of-use
December 31
2020 (Retrospectively Adjusted) 2021
NT$ NT$ US$ (Note 4)
Carrying amounts
Land $ 5,961,974 $ 6,093,518 $ 219,666
Buildings and improvements 2,548,838 3,663,682 132,072
Machinery and equipment 181,065 880,443 31,739
Other equipment 49,930 42,619 1,536
$ 8,741,807 $ 10,680,262 $ 385,013
For the Year Ended December 31
2019 2020 2021
NT$ NT$ NT$ US$ (Note 4)
Additions to right-of-use $ 824,268 $ 702,996 $ 3,239,770 $ 116,791
Depreciation charge for right-of-use $ 215,301 $ 214,682 $ 217,674 $ 7,847
Land 307,708 370,458 509,746 18,376
Buildings and improvements
Machinery and equipment 507,443 335,039 356,052 12,835
Other equipment 25,006 26,701 31,478 1,135
$ 1,055,458 $ 946,880 $ 1,114,950 $ 40,193</t>
        </is>
      </c>
    </row>
    <row r="5">
      <c r="A5" s="4" t="inlineStr">
        <is>
          <t>Summary of Lease Liabilities</t>
        </is>
      </c>
      <c r="B5" s="4" t="inlineStr">
        <is>
          <t>b. Lease liabilities
December 31
2020 2021
NT$ NT$ US$ (Note 4)
Carrying amounts
Current $ 774,444 $ 809,536 $ 29,183
Non-current $ 5,101,386 $ 6,590,348 $ 237,576</t>
        </is>
      </c>
    </row>
    <row r="6">
      <c r="A6" s="4" t="inlineStr">
        <is>
          <t>Summary of Land and Buildings Improvements</t>
        </is>
      </c>
      <c r="B6" s="4" t="inlineStr">
        <is>
          <t>The Group’s lease liabilities were mainly from land and buildings and improvements. The range of discount rates for lease liabilities was as follows:
December 31
2020 2021
Land (%) 0.54-8.00 0.54-8.00
Buildings and improvements (%) 0.54-8.84 0.45-8.84</t>
        </is>
      </c>
    </row>
    <row r="7">
      <c r="A7" s="4" t="inlineStr">
        <is>
          <t>Summary of Other Related Lease Information</t>
        </is>
      </c>
      <c r="B7" s="4" t="inlineStr">
        <is>
          <t>e. Other lease information
December 31
2020 2021
NT$ NT$ US$ (Note 4)
Expenses relating to short-term leases $ 682,142 $ 814,235 $ 29,352
Expenses relating to low-value $ 5,433 $ 5,080 $ 183
Expenses relating to variable lease payments not included in the measurement of lease liabilities $ 43,112 $ 61,141 $ 2,204
Total cash outflow for leases $ 1,854,456 $ 2,909,157 $ 104,8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vestment Properties (Tables)</t>
        </is>
      </c>
      <c r="B1" s="2" t="inlineStr">
        <is>
          <t>12 Months Ended</t>
        </is>
      </c>
    </row>
    <row r="2">
      <c r="B2" s="2" t="inlineStr">
        <is>
          <t>Dec. 31, 2021</t>
        </is>
      </c>
    </row>
    <row r="3">
      <c r="A3" s="3" t="inlineStr">
        <is>
          <t>Text block [abstract]</t>
        </is>
      </c>
    </row>
    <row r="4">
      <c r="A4" s="4" t="inlineStr">
        <is>
          <t>Summary of Investment Properties</t>
        </is>
      </c>
      <c r="B4" s="4" t="inlineStr">
        <is>
          <t>For the year ended December 31, 2019
Land Buildings and Right-of-use Total
NT$ NT$ NT$ NT$
Cost
Balance at January 1, 2019 $ 35,965 $ 8,409,790 $ 6,891,947 $ 15,337,702
Additions — 2,532 — 2,532
Disposals — (1,843 ) — (1,843 )
Reclassification — (490,130 ) (21,069 ) (511,199 )
Effects of foreign currency exchange differences — (209,980 ) (303,086 ) (513,066 )
Balance at December 31, 2019 $ 35,965 $ 7,710,369 $ 6,567,792 $ 14,314,126
Accumulated depreciation
Balance at January 1, 2019 $ — $ 707,376 $ 292,722 $ 1,000,098
Depreciation expenses — 377,536 216,574 594,110
Disposals — (1,240 ) — (1,240 )
Reclassification — (210,455 ) 543 (209,912 )
Effects of foreign currency exchange differences — 99,354 (22,355 ) 76,999
Balance at December 31, 2019 $ — $ 972,571 $ 487,484 $ 1,460,055
Carrying amount at December 31, 2019 $ 35,965 $ 6,737,798 $ 6,080,308 $ 12,854,071
For the year ended December 31, 2020
Land Buildings and Right-of-use Total
NT$ NT$ NT$ NT$
Cost
Balance at January 1, 2020 $ 35,965 $ 7,710,369 $ 6,567,792 $ 14,314,126
Additions — 6,352 — 6,352
Disposals — (1,902 ) — (1,902 )
Reclassification — (3,884 ) 46,201 42,317
Effects of foreign currency exchange differences — 111,870 124,920 236,790
Balance at December 31, 2020 $ 35,965 $ 7,822,805 $ 6,738,913 $ 14,597,683
Accumulated depreciation
Balance at January 1, 2020 $ — $ 972,571 $ 487,484 $ 1,460,055
Depreciation expenses — 353,048 209,212 562,260
Disposals — (1,293 ) — (1,293 )
Reclassification — (1,498 ) 10,617 9,119
Effects of foreign currency exchange differences — 19,639 9,820 29,459
Balance at December 31, 2020 $ — $ 1,342,467 $ 717,133 $ 2,059,600
Carrying amount at December 31, 2020 $ 35,965 $ 6,480,338 $ 6,021,780 $ 12,538,083
For the year ended December 31, 2021
Land Buildings and Right-of-use Total
NT$ NT$ NT$ NT$
Cost
Balance at January 1, 2021 $ 35,965 $ 7,822,805 $ 6,738,913 $ 14,597,683
Disposals — (5,350 ) — (5,350 )
Disposal of subsidiaries (Note 30) — (1,290,187 ) (87,412 ) (1,377,599 )
Reclassification (Note 12) (393 ) 9,818,133 3,398,139 13,215,879
Effects of foreign currency exchange differences 0 30,697 (6,962 ) 23,735
Balance at December 31, 2021 $ 35,572 $ 16,376,098 $ 10,042,678 $ 26,454,348
Accumulated depreciation
Balance at January 1, 2021 $ — $ 1,342,467 $ 717,133 $ 2,059,600
Depreciation expenses — 482,625 268,422 751,047
Disposals — (3,671 ) — (3,671 )
Disposal of subsidiaries (Note 30) — (570,403 ) (19,946 ) (590,349 )
Reclassification — 2,014,201 78,914 2,093,115
Effects of foreign currency exchange differences — 6,927 (7,108 ) (181 )
Balance at December 31, 2021 $ — $ 3,272,146 $ 1,037,415 $ 4,309,561
Carrying amount at December 31, 2021 $ 35,572 $ 13,103,952 $ 9,005,263 $ 22,144,787
Land Buildings and Right-of-use Total
US$ (Note 4) US$ (Note 4) US$ (Note 4) US$ (Note 4)
Cost
Balance at January 1, 2021 $ 1,296 $ 282,005 $ 242,931 $ 526,232
Disposals — (193 ) — (193 )
Disposal of subsidiaries (Note 30) — (46,510 ) (3,151 ) (49,661 )
Reclassification (Note 12) (14 ) 353,934 122,500 476,420
Effects of foreign currency exchange differences — 1,107 (251 ) 856
Balance at December 31, 2021 $ 1,282 $ 590,343 $ 362,029 $ 953,654
Accumulated depreciation
Balance at January 1, 2021 $ — $ 48,395 $ 25,852 $ 74,247
Depreciation expenses — 17,398 9,676 27,074
Disposals — (132 ) — (132 )
Disposal of subsidiaries (Note 30) — (20,563 ) (719 ) (21,282 )
Reclassification — 72,610 2,845 75,455
Effects of foreign currency exchange differences — 250 (256 ) (6 )
Balance at December 31, 2021 $ — $ 117,958 $ 37,398 $ 155,356
Carrying amount at December 31, 2021 $ 1,282 $ 472,385 $ 324,631 $ 798,298</t>
        </is>
      </c>
    </row>
    <row r="5">
      <c r="A5" s="4" t="inlineStr">
        <is>
          <t>Summary of Maturity analysis of Operating Lease Payments</t>
        </is>
      </c>
      <c r="B5" s="4" t="inlineStr">
        <is>
          <t>The maturity analysis of lease payments receivable under operating leases of investment properties was as follows:
December 31
2020 2021
NT$ NT$ US$ (Note 4)
Year 1 $ 880,929 $ 1,693,659 $ 61,055
Year 2 688,123 1,405,450 50,666
Year 3 471,966 1,210,891 43,651
Year 4 383,307 1,019,498 36,752
Year 5 335,706 929,609 33,511
Year 6 onwards 664,259 3,241,525 116,854
$ 3,424,290 $ 9,500,632 $ 342,489</t>
        </is>
      </c>
    </row>
    <row r="6">
      <c r="A6" s="4" t="inlineStr">
        <is>
          <t>Summary of Investment Properties, Useful Lives</t>
        </is>
      </c>
      <c r="B6" s="4" t="inlineStr">
        <is>
          <t xml:space="preserve">The investment properties were depreciated on a straight-line basis over the following useful lives:
Main buildings 10-40 years
Right-of-use 10-50 years </t>
        </is>
      </c>
    </row>
    <row r="7">
      <c r="A7" s="4" t="inlineStr">
        <is>
          <t>Summary of Investment Properties, Fair Value</t>
        </is>
      </c>
      <c r="B7" s="4" t="inlineStr">
        <is>
          <t>The fair value of the investment properties was as follows:
December 31
2020 2021
NT$ NT$ US$ (Note 4)
Fair value $ 19,799,714 $ 36,158,216 $ 1,303,4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Cost Accumulated Carrying
NT$ NT$ NT$
Balance at January 1, 2019 $ 52,388,559 $ 2,414,113 $ 49,974,446
Acquisition through business combinations (Note 29) 264,977 — 264,977
Effect of foreign currency exchange differences (40,987 ) — (40,987 )
Balance at December 31, 2019 $ 52,612,549 $ 2,414,113 $ 50,198,436
For the year ended December 31, 2020 (retrospectively adjusted)
Cost Accumulated Carrying
NT$ NT$ NT$
Balance at January 1, 2020 $ 52,612,549 $ 2,414,113 $ 50,198,436
Acquisition through business combinations (Note 29) 2,567,842 — 2,567,842
Effect of foreign currency exchange differences (57,225 ) — (57,225 )
Balance at December 31, 2020 $ 55,123,166 $ 2,414,113 $ 52,709,053
For the year ended December 31, 2021
Cost Accumulated Carrying
NT$ NT$ NT$
Balance at January 1, 2021 (retrospectively adjusted) $ 55,123,166 $ 2,414,113 $ 52,709,053
Disposal of subsidiaries (Note 30) (310,711 ) — (310,711 )
Effect of foreign currency exchange differences (325,929 ) — (325,929 )
Balance at December 31, 2021 $ 54,486,526 $ 2,414,113 $ 52,072,413
Cost Accumulated Carrying
US$ (Note 4) US$ (Note 4) US$ (Note 4)
Balance at January 1, 2021 (re tro adjusted) $ 1,987,136 $ 87,026 $ 1,900,110
Disposal of subsidiaries (Note 30) (11,201 ) — (11,201 )
Effect of foreign currency exchange differences (11,749 ) — (11,749 )
Balance at December 31, 2021 $ 1,964,186 $ 87,026 $ 1,877,160</t>
        </is>
      </c>
    </row>
    <row r="5">
      <c r="A5" s="4" t="inlineStr">
        <is>
          <t>Summary of Carrying Amounts of Goodwill Allocated to Cash-generating Units</t>
        </is>
      </c>
      <c r="B5" s="4" t="inlineStr">
        <is>
          <t>December 31
2020 (Retrospectively 2021
Cash-generating units NT$ NT$ US$ (Note 4)
Packaging segment $ 35,703,625 $ 35,412,424 $ 1,276,583
Testing segment 13,365,068 13,304,040 479,598
EMS segment (Note 29) 3,492,259 3,207,848 115,640
Others 148,101 148,101 5,339
$ 52,709,053 $ 52,072,413 $ 1,877,1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ASE Technology Holding Co., Ltd. (the “Company”) is a corporation incorporated in Nanzih Technology Industrial Park under the laws of Republic of China (“R.O.C.”) starting from April 30, 2018 (date of incorporation). The Company and its subsidiaries (collectively referred to as the “Group”) offer a comprehensive range of semiconductors packaging, testing, and electronic manufacturing services (“EMS”). The Company’s subsidiaries, Advanced Semiconductor Engineering, Inc. (symbol “2311”, “ASE”) and Siliconware Precision Industries Co., Ltd. (symbol “2325”, “SPIL”), entered into and executed a joint share exchange agreement to establish the Company and the Company acquired all issued and outstanding ordinary shares of ASE and SPIL on April 30, 2018. Both of ASE’s and SPIL’s ordinary shares have been delisted while the ordinary shares of the Company were listed starting from the same date under the symbol “3711”. In addition, ASE’s ordinary shares that have been traded on the New York Stock Exchange (the “NYSE”) under the symbol “ASX” in the form of American Depositary Shares (“ADS”) starting from September 2000 were exchanged as the Company’s ADSs under the same symbol “ASX” starting from April 30, 2018. The ordinary shares of the Company’s subsidiary, Universal Scientific Industrial (Shanghai) Co., Ltd. (“USISH”), have been listed on the Shanghai Stock Exchange under the symbol “601231” since February 2012. The consolidated financial statements are presented in the Company’s functional currency, New Taiwan dollar (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tangible Assets (Tables)</t>
        </is>
      </c>
      <c r="B1" s="2" t="inlineStr">
        <is>
          <t>12 Months Ended</t>
        </is>
      </c>
    </row>
    <row r="2">
      <c r="B2" s="2" t="inlineStr">
        <is>
          <t>Dec. 31, 2021</t>
        </is>
      </c>
    </row>
    <row r="3">
      <c r="A3" s="3" t="inlineStr">
        <is>
          <t>Text block [abstract]</t>
        </is>
      </c>
    </row>
    <row r="4">
      <c r="A4" s="4" t="inlineStr">
        <is>
          <t>Summary of Carrying Amounts of Each Class of Other Intangible Assets</t>
        </is>
      </c>
      <c r="B4" s="4" t="inlineStr">
        <is>
          <t>The carrying amounts of each class of other intangible assets were as follows:
December 31
2020 (Retrospectively Adjusted) 2021
NT$ NT$ US$ (Note 4)
Customer relationships $ 9,120,300 $ 7,990,956 $ 288,066
Computer software 2,795,873 2,779,723 100,206
Patents and acquired specific technology 15,720,213 13,730,404 494,968
Others 75,385 62,624 2,258
$ 27,711,771 $ 24,563,707 $ 885,498
For the year ended December 31, 2019
Customer Computer Patents and Others Total
NT$ NT$ NT$ NT$ NT$
Cost
Balance at January 1, 2019 $ 11,915,636 $ 4,401,045 $ 20,588,356 $ 83,657 $ 36,988,694
Additions — 1,358,533 — (7,625 ) 1,350,908
Disposals or derec o tion (915,635 ) (1,123,446 ) — (6,315 ) (2,045,396 )
Acquisition through business combinations (Note 29) — 19,944 732,604 — 752,548
Effect of foreign currency exchange differences — (49,198 ) (2,264 ) (1,417 ) (52,879 )
Balance at December 31, 2019 $ 11,000,001 $ 4,606,878 $ 21,318,696 $ 68,300 $ 36,993,875
Accumulated amortization
Balance at January 1, 2019 $ 1,548,839 $ 3,241,363 $ 1,332,687 $ 27,772 $ 6,150,661
Amortization expense 1,033,464 583,300 1,955,703 4,139 3,576,606
Disposals or derecognization (915,635 ) (1,116,512 ) — (6,315 ) (2,038,462 )
Acquisition through business combinations (Note 29) — 7,765 313,422 — 321,187
Effect of foreign currency exchange differences — (38,577 ) (1,639 ) (293 ) (40,509 )
Balance at December 31, 2019 $ 1,666,668 $ 2,677,339 $ 3,600,173 $ 25,303 $ 7,969,483
For the year ended December 31, 2020 (retrospectively adjusted)
Customer Computer Patents and Others Total
NT$ NT$ NT$ NT$ NT$
Cost
Balance at January 1, 2020 $ 11,000,001 $ 4,606,878 $ 21,318,696 $ 68,300 $ 36,993,875
Additions — 951,439 171 31,045 982,655
Disposals or derecognization — (55,413 ) — (14,594 ) (70,007 )
Disposal of subsidiaries (Note 30) — (38,125 ) — — (38,125 )
Acquisition through business combinations (Note 29) 885,565 1,567,508 — 114,269 2,567,342
Effect of foreign currency exchange differences 4,717 (65,838 ) 312 (19,160 ) (79,969 )
Balance at December 31, 2020 $ 11,890,283 $ 6,966,449 $ 21,319,179 $ 179,860 $ 40,355,771
Accumulated amortization
Balance at January 1, 2020 $ 1,666,668 $ 2,677,339 $ 3,600,173 $ 25,303 $ 7,969,483
Amortization expense 1,000,000 729,330 1,998,554 5,493 3,733,377
Disposals or derecognization — (47,345 ) — (5,044 ) (52,389 )
Disposal of subsidiaries (Note 30) — (10,688 ) — — (10,688 )
Acquisition through business combinations (Note 29) 102,768 843,746 — 79,673 1,026,187
Effect of foreign currency exchange differences 547 (21,806 ) 239 (950 ) (21,970 )
Balance at December 31, 2020 $ 2,769,983 $ 4,170,576 $ 5,598,966 $ 104,475 $ 12,644,000
For the year ended December 31, 2021
Customer Computer Patents and Others Total
NT$ NT$ NT$ NT$ NT$
Cost
Balance at January 1, 2021 (retrospectively adjusted) $ 11,890,283 $ 6,966,449 $ 21,319,179 $ 179,860 $ 40,355,771
Additions — 1,193,060 2,000 37,959 1,233,019
Disposals or derecognization (102,637 ) (150,670 ) — (71,014 ) (324,321 )
Disposal of subsidiaries (Note 30) — (789,998 ) (5,401 ) (6,243 ) (801,642 )
Acquisition through business combinations (Note 29) — 622 — — 622
Effect of foreign currency exchange differences (83,041 ) (167,769 ) (537 ) (7,036 ) (258,383 )
Balance at December 31, 2021 $ 11,704,605 $ 7,051,694 $ 21,315,241 $ 133,526 $ 40,205,066
Accumulated amortization
Balance at January 1, 2021 $ 2,769,983 $ 4,170,576 $ 5,598,966 $ 104,475 $ 12,644,000
Amortization expense 1,049,759 971,190 1,991,641 41,530 4,054,120
Disposals or derecognization (102,637 ) (139,907 ) — (67,741 ) (310,285 )
Disposal of subsidiaries (Note 30) — (626,338 ) (5,288 ) (3,067 ) (634,693 )
Acquisition through business combinations (Note 29) — 222 — — 222
Effect of foreign currency exchange differences (3,456 ) (103,772 ) (482 ) (4,295 ) (112,005 )
Balance at December 31, 2021 $ 3,713,649 $ 4,271,971 $ 7,584,837 $ 70,902 $ 15,641,359
Customer Computer Patents and Others Total
US$ (Note 4) US$ (Note 4) US$ (Note 4) US$ (Note 4) US$ (Note 4)
Cost
Balance at January 1, 2021 (retrospectively adjusted) $ 428,633 $ 251,134 $ 768,536 $ 6,484 $ 1,454,787
Additions — 43,009 72 1,368 44,449
Disposals or derecognization (3,700 ) (5,432 ) — (2,560 ) (11,692 )
Disposal of subsidiaries (Note 30) — (28,479 ) (195 ) (225 ) (28,899 )
Acquisition through business combinations (Note 29) — 23 — — 23
Effect of foreign currency exchange differences (2,994 ) (6,048 ) (19 ) (254 ) (9,315 )
Balance at December 31, 2021 $ 421,939 $ 254,207 $ 768,394 $ 4,813 $ 1,449,353
Accumulated amortization
Balance at January 1, 2021 $ 99,855 $ 150,345 $ 201,837 $ 3,766 $ 455,803
Amortization expense 37,843 35,010 71,797 1,497 146,147
Disposals or derecognization (3,700 ) (5,043 ) — (2,442 ) (11,185 )
Disposal of subsidiaries (Note 30) — (22,579 ) (191 ) (110 ) (22,880 )
Acquisition through business combinations (Note 29) — 8 — — 8
Effect of foreign currency exchange differences (125 ) (3,741 ) (17 ) (155 ) (4,038 )
Balance at December 31, 2021 $ 133,873 $ 154,000 $ 273,426 $ 2,556 $ 563,855</t>
        </is>
      </c>
    </row>
    <row r="5">
      <c r="A5" s="4" t="inlineStr">
        <is>
          <t>Summary of Other Intangible Assets Useful Lives</t>
        </is>
      </c>
      <c r="B5" s="4" t="inlineStr">
        <is>
          <t xml:space="preserve">Each class of other intangible assets was amortized on the straight-line basis over the following useful lives:
December 31, December 31, 2021
Customer relationships 11-16 years 11-16 years
Computer software 2-10 years 2-10 years
Patents and acquired specific technology 5-17 years 5-17 years
Others 5-32 years 5-10 year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12 Months Ended</t>
        </is>
      </c>
    </row>
    <row r="2">
      <c r="B2" s="2" t="inlineStr">
        <is>
          <t>Dec. 31, 2021</t>
        </is>
      </c>
    </row>
    <row r="3">
      <c r="A3" s="4" t="inlineStr">
        <is>
          <t>Short Term Bank Loans [member]</t>
        </is>
      </c>
    </row>
    <row r="4">
      <c r="A4" s="3" t="inlineStr">
        <is>
          <t>Statement [LineItems]</t>
        </is>
      </c>
    </row>
    <row r="5">
      <c r="A5" s="4" t="inlineStr">
        <is>
          <t>Summary of Borrowings</t>
        </is>
      </c>
      <c r="B5" s="4" t="inlineStr">
        <is>
          <t>a. Short-term borrowings Bank loans mainly represented unsecured revolving loans , a nd bank overdrafts.
December 31
2020 2021
NT$ NT$ US$ (Note 4)
Secured bank loans, annual interest rates both were 0.90%-1.87% as of December 31, 2020 and 2021 $ 300,495 $ 203,127 $ 7,322
Unsecured bank loans, annual interest rates were 0.58%-3.38% 0.40%-3.75% 34,297,362 40,833,302 1,472,001
34,597,857 41,036,429 1,479,323
Less: financial liabilities for hedging - current (Note 34) 3,307,018 6,716,965 242,140
$ 31,290,839 $ 34,319,464 $ 1,237,183</t>
        </is>
      </c>
    </row>
    <row r="6">
      <c r="A6" s="4" t="inlineStr">
        <is>
          <t>Long Term Bank Loans [member]</t>
        </is>
      </c>
    </row>
    <row r="7">
      <c r="A7" s="3" t="inlineStr">
        <is>
          <t>Statement [LineItems]</t>
        </is>
      </c>
    </row>
    <row r="8">
      <c r="A8" s="4" t="inlineStr">
        <is>
          <t>Summary of Borrowings</t>
        </is>
      </c>
      <c r="B8" s="4" t="inlineStr">
        <is>
          <t>b. Long-term borrowings
1) Bank loans
December 31
2020 2021
NT$ NT$ US$ (Note 4)
Revolving bank loans
Syndicated bank loans - repayable through January 2022, annual interest rates were 1.15%-1.17% and 1.08% as of December 31, 2020 and 2021, respectively (Note 36) $ 12,536,424 $ 2,562,926 $ 92,391
Others - repayable through January 2022 to July 2029, annual interest rates were 0.56%-4.15% and 0.40%-4.00% as of December 31, 2020 and 2021, respectively 84,146,125 107,383,417 3,871,068
Mortgage loans
Repayable through March 2022 to December 2033, annual interest rates were 1.90%-4.90% and 2.32%-4.55% as of December 31, 2020 and 2021, respectively 10,813,997 8,031,142 289,515
107,496,546 117,977,485 4,252,974
Less: unamortized discounts 104,323 3,642 131
107,392,223 117,973,843 4,252,843
Less: current portion 2,250,121 4,526,683 163,183
financial liabilities for hedging - current (Note 34) 1,970,307 — —
financial liabilities for hedging - non-current (Note 34) 5,910,919 4,780,931 172,348
$ 97,260,876 $ 108,666,229 $ 3,917,312</t>
        </is>
      </c>
    </row>
    <row r="9">
      <c r="A9" s="4" t="inlineStr">
        <is>
          <t>Longterm Bills Payable [member]</t>
        </is>
      </c>
    </row>
    <row r="10">
      <c r="A10" s="3" t="inlineStr">
        <is>
          <t>Statement [LineItems]</t>
        </is>
      </c>
    </row>
    <row r="11">
      <c r="A11" s="4" t="inlineStr">
        <is>
          <t>Summary of Borrowings</t>
        </is>
      </c>
      <c r="B11" s="4" t="inlineStr">
        <is>
          <t>2) Long-term bills payable
December 31
2020 2021
NT$ NT$ US$ (Note 4)
China Bills Finance Corporation, repayable through March 2023 to December 2023, annual interest rates were 0.65%-0.90% and 0.65% as of December 31, 2020 and 2021, respectively $ 2,000,000 $ 2,500,000 $ 90,123
December 31
2020 2021
NT$ NT$ US$ (Note 4)
Ta Ching Bills Finance Corporation, repayable through January 2023 to March 2023, annual interest rates were 0.91% and 0.65% as of December 31, 2020 and 2021, respectively $ 1,000,000 $ 2,500,000 $ 90,123
Mega Bills Finance Corporation, repayable in March 2023, annual interest rates were 0.92%-0.93% and 0.65% as of December 31, 2020 and 2021, respectively 2,000,000 2,000,000 72,098
International Bills Finance Corporation, early repaid in March 2023, annual interest rate was 0.65% as of December 31, 2021 — 1,500,000 54,073
5,000,000 8,500,000 306,417
Less: unamortized discounts 1,498 1,353 49
$ 4,998,502 $ 8,498,647 $ 306,36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 (Tables)</t>
        </is>
      </c>
      <c r="B1" s="2" t="inlineStr">
        <is>
          <t>12 Months Ended</t>
        </is>
      </c>
    </row>
    <row r="2">
      <c r="B2" s="2" t="inlineStr">
        <is>
          <t>Dec. 31, 2021</t>
        </is>
      </c>
    </row>
    <row r="3">
      <c r="A3" s="3" t="inlineStr">
        <is>
          <t>Text block [abstract]</t>
        </is>
      </c>
    </row>
    <row r="4">
      <c r="A4" s="4" t="inlineStr">
        <is>
          <t>Summary of Bonds Payable</t>
        </is>
      </c>
      <c r="B4" s="4" t="inlineStr">
        <is>
          <t>December 31
2020 2021
NT$ NT$ US$ (Note 4)
Unsecured domestic bonds
Interest due annually with annual interest rate at 1.30% and fully redeemed in January 2021 $ 7,000,000 $ — $ —
Repayable at maturity in January 2023 and interest due annually with annual interest rate at 1.50% 2,000,000 2,000,000 72,098
Repayable at maturity in January 2022 and interest due annually with annual interest rate at 1.25% 3,700,000 3,700,000 133,381
Repayable at maturity in January 2024 and interest due annually with annual interest rate at 1.45% 4,300,000 4,300,000 155,011
Repayable at maturity in April 2024 and interest due annually with annual interest rate at 0.90% 6,500,000 6,500,000 234,319
Repayable at maturity in April 2026 and interest due annually with annual interest rate at 1.03% 3,500,000 3,500,000 126,172
Repayable at maturity in April 2025 and interest due annually with annual interest rate at 0.90% 10,000,000 10,000,000 360,490
Repayable at maturity in August 2023 and interest due annually with annual interest rate at 0.72% 3,000,000 3,000,000 108,147
Repayable at maturity in August 2025 and interest due annually with annual interest rate at 0.85% 5,000,000 5,000,000 180,245
Repayable at maturity in August 2027 and interest due annually with annual interest rate at 0.95% 2,000,000 2,000,000 72,098
Unsecured overseas bonds
US$200,000 thousand (linked to New Taiwan dollar), repayable at maturity in October 2022 and interest due quarterly with annual interest rate at 2.15% 6,204,800 6,204,800 223,677
US$100,000 thousand (linked to New Taiwan dollar), repayable at maturity in October 2024 and interest due quarterly with annual interest rate at 2.50% 3,102,400 3,102,400 111,839
Unsecured overseas convertible bonds
RMB779,801 thousand, repayable at maturity in March 2027 and interest due annually with annual interest rate at 0.10%, 0.20%, 0.60%, 1.30%, 1.80% and 2.00% for the first, second, third, fourth, fifth and sixth year, respectively — 3,385,381 122,040
56,307,200 52,692,581 1,899,517
Less: discounts on bonds payable 53,646 425,244 15,330
56,253,554 52,267,337 1,884,187
Less: current portion of bonds payable 6,999,951 9,902,710 356,983
$ 49,253,603 $ 42,364,627 $ 1,527,20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1</t>
        </is>
      </c>
    </row>
    <row r="3">
      <c r="A3" s="3" t="inlineStr">
        <is>
          <t>Text block [abstract]</t>
        </is>
      </c>
    </row>
    <row r="4">
      <c r="A4" s="4" t="inlineStr">
        <is>
          <t>Summary of Other Payables</t>
        </is>
      </c>
      <c r="B4" s="4" t="inlineStr">
        <is>
          <t>December 31
2020 2021
NT$ NT$ US$ (Note 4)
Payables for property, plant and equipment $ 10,013,971 $ 13,607,664 $ 490,543
Accrued salary and bonus 12,448,548 12,217,011 440,411
Accrued employees’ compensation and remuneration to directors 4,405,981 7,711,445 277,990
Accrued employee insurance 1,105,122 1,204,387 43,417
Accrued utilities 536,491 581,662 20,968
Others 10,905,510 11,374,731 410,049
$ 39,415,623 $ 46,696,900 $ 1,683,37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1</t>
        </is>
      </c>
    </row>
    <row r="3">
      <c r="A3" s="3" t="inlineStr">
        <is>
          <t>Text block [abstract]</t>
        </is>
      </c>
    </row>
    <row r="4">
      <c r="A4" s="4" t="inlineStr">
        <is>
          <t>Summary of Defined Benefit Plans Amounts Included in Consolidated Balance Sheets</t>
        </is>
      </c>
      <c r="B4" s="4" t="inlineStr">
        <is>
          <t>The amounts included in the consolidated balance sheets arising from the Group’s obligation in respect of its defined benefit plans excluding those for executive managers were as follows:
December 31
2020 2021
NT$ NT$ US$ (Note 4)
Present value of the defined benefit obligation $ 12,159,145 $ 11,424,860 $ 411,855
Fair value of the plan assets (5,962,305 ) (5,863,264 ) (211,365 )
Present value of unfunded defined benefit obligation 6,196,840 5,561,596 200,490
Recorded under other payables (102,367 ) (67,524 ) (2,434 )
Recorded under other non-current 26,306 — —
Net defined benefit liabilit ies $ 6,120,779 $ 5,494,072 $ 198,056</t>
        </is>
      </c>
    </row>
    <row r="5">
      <c r="A5" s="4" t="inlineStr">
        <is>
          <t>Summary of Movements in Net Defined Benefit Liability (Asset)</t>
        </is>
      </c>
      <c r="B5" s="4" t="inlineStr">
        <is>
          <t xml:space="preserve"> Movements in net defined benefit liabilit ies
Present Value of the Defined Fair Value of Net Defined Liabilit ies s
NT$ NT$ NT$
Balance at January 1, 2019 $ 10,297,139 $ (5,492,123 ) $ 4,805,016
Service cost
Current service cost 211,226 — 211,226
Net interest expense (income) 151,635 (97,387 ) 54,248
Recognized in profit or loss 362,861 (97,387 ) 265,474
Remeasurement
Return on plan assets (excluding amounts included in net interest) — (104,516 ) (104,516 )
Actuarial (gain) loss
Changes in financial assumptions 398,732 — 398,732
Experience adjustments 70,374 — 70,374
Changes in demographic assumptions (2,329 ) — (2,329 )
Recognized in other comprehensive income 466,777 (104,516 ) 362,261
Contributions from the employer — (514,617 ) (514,617 )
Benefits paid from
the pension fund (393,897 ) 393,897 —
the Group (21,439 ) — (21,439 )
Business combinations 62,857 (28,380 ) 34,477
Exchange differences on foreign plans (105,724 ) 100,948 (4,776 )
Balance at December 31, 2019 10,668,574 (5,742,178 ) 4,926,396
Service cost
Current service cost 193,693 — 193,693
Past service cost and gain on settlements (25,891 ) — (25,891 )
Net interest expense (income) 119,314 (81,114 ) 38,200
Recognized in profit or loss 287,116 (81,114 ) 206,002
Remeasurement
Return on plan assets (excluding amounts included in net interest) — (109,616 ) (109,616 )
Actuarial (gain) loss
Changes in financial assumptions 465,433 — 465,433
Experience adjustments 281,661 — 281,661
Changes in demographic assumptions (36,627 ) — (36,627 )
Recognized in other comprehensive income 710,467 (109,616 ) 600,851
Present Value of the Defined Fair Value of Net Defined Liabilit ies s
NT$ NT$ NT$
Contributions from the employer $ — $ (620,433 ) $ (620,433 )
Benefits paid from
the pension fund (552,430 ) 603,137 50,707
the Group (14,520 ) — (14,520 )
Assets extinguished on settlement — 11,910 11,910
Business combinations 1,018,480 — 1,018,480
Exchange differences on foreign plans 41,458 (24,011 ) 17,447
Balance at December 31, 2020 12,159,145 (5,962,305 ) 6,196,840
Service cost
Current service cost 173,307 — 173,307
Past service cost and gain on settlements (10,284 ) — (10,284 )
Net interest expense (income) 78,501 (59,761 ) 18,740
Recognized in profit or loss 241,524 (59,761 ) 181,763
Remeasurement
Return on plan assets (excluding amounts included in net interest) — (42,636 ) (42,636 )
Actuarial (gain) loss
Changes in financial assumptions (418,542 ) — (418,542 )
Experience adjustments 242,896 — 242,896
Changes in demographic assumptions 160,156 — 160,156
Recognized in other comprehensive income (15,490 ) (42,636 ) (58,126 )
Contributions from the employer — (542,584 ) (542,584 )
Benefits paid from
the pension fund (556,419 ) 562,442 6,023
the Group (80,603 ) — (80,603 )
Business combinations 46,291 — 46,291
Exchange differences on foreign plans (369,588 ) 181,580 (188,008 )
Balance at December 31, 2021 $ 11,424,860 $ (5,863,264 ) $ 5,561,596
Present Value of the Defined Fair Value of Net Defined Liabilit ies s
US$ (Note 4) US$ (Note 4) US$ (Note 4)
Balance at January 1, 2021 $ 438,325 $ (214,935 ) $ 223,390
Service cost
Current service cost 6,248 — 6,248
Past service cost and gain on settlements (371 ) — (371 )
Net interest expense (income) 2,830 (2,154 ) 676
Recognized in profit or loss 8,707 (2,154 ) 6,553
Remeasurement
Return on plan assets (excluding amounts included in net interest) — (1,537 ) (1,537 )
Actuarial (gain) loss
Changes in financial assumptions (15,088 ) — (15,088 )
Experience adjustments 8,756 — 8,756
Changes in demographic assumptions 5,773 — 5,773
Recognized in other comprehensive income (559 ) (1,537 ) (2,096 )
Contributions from the employer — (19,560 ) (19,560 )
Benefits paid from
the pension fund (20,058 ) 20,275 217
the Group (2,906 ) — (2,906 )
Business combinations 1,669 — 1,669
Exchange differences on foreign plans (13,323 ) 6,546 (6,777 )
Balance at December 31, 2021 $ 411,855 $ (211,365 ) $ 200,490</t>
        </is>
      </c>
    </row>
    <row r="6">
      <c r="A6" s="4" t="inlineStr">
        <is>
          <t>Summary of Fair Value of the Plan Assets by Major Categories</t>
        </is>
      </c>
      <c r="B6" s="4" t="inlineStr">
        <is>
          <t>The fair value of the plan assets by major categories at each balance sheet date was as follows:
December 31
2020 2021
NT$ NT$ US$ (Note 4)
Cash $ 2,236,340 $ 2,267,223 $ 81,731
Equity instruments 2,459,708 2,334,180 84,145
Debt instruments 1,092,115 1,039,412 37,470
Others 174,142 222,449 8,019
Total $ 5,962,305 $ 5,863,264 $ 211,365</t>
        </is>
      </c>
    </row>
    <row r="7">
      <c r="A7" s="4" t="inlineStr">
        <is>
          <t>Summary of Key Assumptions Used for the Actuarial Valuations</t>
        </is>
      </c>
      <c r="B7" s="4" t="inlineStr">
        <is>
          <t xml:space="preserve">Except the pension plans for executive managers, the key assumptions used for the actuarial valuations were as follow:
December 31
2020 2021
Discount rates (%) 0.00-2.77 0.05-3.31
Expected rates of salary increase (%) 1.00-4.06 1.00-4.02 </t>
        </is>
      </c>
    </row>
    <row r="8">
      <c r="A8" s="4" t="inlineStr">
        <is>
          <t>Summary of Sensitivity Analysis on Defined Obligations</t>
        </is>
      </c>
      <c r="B8" s="4" t="inlineStr">
        <is>
          <t>December 31
2020 2021
NT$ NT$ US$ (Note 4)
Discount rate
0.5% higher $ (617,803 ) $ (548,265 ) $ (19,764 )
0.5% lower $ 600,451 $ 593,980 $ 21,412
Expected rates of salary increase
0.5% higher $ 611,217 $ 538,689 $ 19,419
0.5% lower $ (565,555 ) $ (503,700 ) $ (18,158 )</t>
        </is>
      </c>
    </row>
    <row r="9">
      <c r="A9" s="4" t="inlineStr">
        <is>
          <t>Summary of Maturity Analysis of Undiscounted Pension Benefit</t>
        </is>
      </c>
      <c r="B9" s="4" t="inlineStr">
        <is>
          <t>Maturity analysis of undiscounted pension benefit
December 31
2020 2021
NT$ NT$ US$ (Note 4)
No later than 1 year $ 498,092 $ 561,812 $ 20,253
Later than 1 year but not later than 5 years 2,553,522 2,593,560 93,495
Later than 5 years 12,325,576 12,600,192 454,225
$ 15,377,190 $ 15,755,564 $ 567,97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Statement [LineItems]</t>
        </is>
      </c>
    </row>
    <row r="4">
      <c r="A4" s="4" t="inlineStr">
        <is>
          <t>Summary of Share Capital</t>
        </is>
      </c>
      <c r="B4" s="4" t="inlineStr">
        <is>
          <t xml:space="preserve">a. Share capital
Ordinary shares
December 31
2020 2021
Numbers of shares authorized (in thousands) 5,500,000 5,500,000
Numbers of shares reserved (in thousands)
Employee share options 400,000 400,000
Number of shares issued and fully paid (in thousands) 4,351,592 4,408,650
December 31
2020 2021
NT$ NT$ US$ (Note 4)
Share capital authorized $ 55,000,000 $ 55,000,000 $ 1,982,696
Share capital reserved
Employee share options $ 4,000,000 $ 4,000,000 $ 144,196
American Depositary Receipts </t>
        </is>
      </c>
    </row>
    <row r="5">
      <c r="A5" s="4" t="inlineStr">
        <is>
          <t>Summary of Capital Surplus</t>
        </is>
      </c>
      <c r="B5" s="4" t="inlineStr">
        <is>
          <t xml:space="preserve">b. Capital surplus
December 31
2020 2021
NT$ NT$ US$ (Note 4)
May be used to offset a deficit, distributed as cash dividends, or transferred to share capital (1)
Issuance of ordinary shares $ 13,548,426 $ 16,049,286 $ 578,561
Merger by share exchange 117,693,658 117,693,658 4,242,742
Difference between consideration and the carrying amount of the subsidiaries’ net assets during actual disposal or acquisition 3,240,987 3,240,987 116,835
Exercised employee share options 1,617,254 2,362,951 85,182
Treasury share transactions 510,449 816,186 29,422
Expired share options (Note 28) 645,903 645,903 23,284
137,256,677 140,808,971 5,076,026
May be used to offset a deficit only
Changes in percentage of ownership interest in subsidiaries (2) 1,451 1,451 52
Share of changes in capital surplus of associates 41,239 10,706 386
Dividends that the claim period has elapsed and unclaimed by shareholders 3,550 5,183 187
46,240 17,340 625
May not be used for any purpose
Employee share options 1,894,952 1,442,132 51,988
Employee restricted stock awards — 1,193,782 43,034
Others (3) 569,681 230,943 8,326
2,464,633 2,866,857 103,348
$ 139,767,550 $ 143,693,168 $ 5,179,999
1) Such capital surplus may be used to offset a deficit; in addition, when the Company has no deficit, such capital surplus may be distributed as cash dividends or transferred to share capital (limited to a certain percentage of the Company’s capital surplus and once a year).
2) Such capital surplus arises from the effects of changes in ownership interests in subsidiaries resulting from equity transactions other than actual disposals or acquisitions, or from changes in capital surplus of subsidiaries accounted for using the equity method.
3) Such capital surplus represents the excess of the carrying amount of related accounts over the par value due to employee share options exercised and the Company has not completed registration formalities. </t>
        </is>
      </c>
    </row>
    <row r="6">
      <c r="A6" s="4" t="inlineStr">
        <is>
          <t>Disclosure of Detailed Information About Appropriation of Retained Earnings Explanatory</t>
        </is>
      </c>
      <c r="B6" s="4" t="inlineStr">
        <is>
          <t>The appropriation of earnings for 2019 and 2020 resolved in ,
Appropriation of Earnings Dividends Per Share
For Year 2019 For Year 2020 For Year 2019 For Year 2020
NT$ NT$ NT$ NT$
(in dollars) (in dollars)
Legal reserve $ 1,697,489 $ 2,398,814
Special reserve (reverse) 3,944,915 (1,278,670 )
Cash dividends 8,668,331 18,389,856 $ 2.0 $ 4.2
$ 14,310,735 $ 19,510,000</t>
        </is>
      </c>
    </row>
    <row r="7">
      <c r="A7" s="4" t="inlineStr">
        <is>
          <t>Summary of Unrealized Gain (Loss) on Financial Assets at FVTOCI</t>
        </is>
      </c>
      <c r="B7" s="4" t="inlineStr">
        <is>
          <t xml:space="preserve">2) Unr e
For the Year Ended December 31
2019 2020 2021
NT$ NT$ NT$ US$ (Note 4)
Balance at January 1 $ (1,015,107 ) $ (203,098 ) $ 2,027,902 $ 73,104
Unrealized gain (loss) recognized during the year
Debt instruments (2,052 ) (2,136 ) 63,722 2,297
Equity instruments (283,472 ) (405,020 ) (8,671 ) (313 )
Share from associates and joint venture accounted for using the equity method 1,501,689 2,655,570 3,599,703 129,766
Realized gain (loss) recognized during the year
Disposal of associates and joint venture accounted for using the equity method — 1,094 — —
Cumulative unrealized loss of equity instruments transferred to retained earnings due to disposal — 16,383 33,258 1,199
Cumulative unrealized loss transferred to retained earnings due to disposal of equity instruments in relation to associates and joint venture accounted for using the equity method (404,156 ) (34,891 ) (1,525,553 ) (54,995 )
Balance at December 31 $ (203,098 ) $ 2,027,902 $ 4,190,361 $ 151,058 </t>
        </is>
      </c>
    </row>
    <row r="8">
      <c r="A8" s="4" t="inlineStr">
        <is>
          <t>Schedule of detailed information about hedges of net investments of foreign operations</t>
        </is>
      </c>
      <c r="B8" s="4" t="inlineStr">
        <is>
          <t>3) Gain (loss) on hedging instruments -
For the Year Ended December 31
2020 2021
NT$ NT$ US$ (Note 4)
Balance at January 1 $ — $ (429,265 ) $ (15,475 )
Recognized during the year
Foreign currency risk – loans denominated in foreign currency (429,265 ) 551,098 19,867
Balance at December 31 $ (429,265 ) $ 121,833 $ 4,392</t>
        </is>
      </c>
    </row>
    <row r="9">
      <c r="A9" s="4" t="inlineStr">
        <is>
          <t>Summary of Unearned Employee Compensation</t>
        </is>
      </c>
      <c r="B9" s="4" t="inlineStr">
        <is>
          <t>In August 2021, the shareholders’ meeting resolved to issue restricted stock awards for employees . R
For the Year Ended
NT$ US$ (Note 4)
Balance at January 1 $ — $ —
Issuance of employee restricted stock awards (1,343,782 ) (48,442 )
Share-based payment expenses 178,791 6,446
Balance at December 31 $ (1,164,991 ) $ (41,996 )</t>
        </is>
      </c>
    </row>
    <row r="10">
      <c r="A10" s="4" t="inlineStr">
        <is>
          <t>Summary of Treasury Shares</t>
        </is>
      </c>
      <c r="B10" s="4" t="inlineStr">
        <is>
          <t>e. Treasury shares (in thousand shares)
Purpose of Repurchase Shares Shares held by Total
Balance at December 31, 2020 — 72,941 72,941
Balance at January 1, 2021 — 72,941 72,941
Addition 53,067 — 53,067
Balance at December 31, 2021 53,067 72,941 126,008</t>
        </is>
      </c>
    </row>
    <row r="11">
      <c r="A11" s="4" t="inlineStr">
        <is>
          <t>Summary of Shares Held By Subsidiaries</t>
        </is>
      </c>
      <c r="B11" s="4" t="inlineStr">
        <is>
          <t>The Company’s shares held by its subsidiaries at each balance sheet date were as follows:
Shares Held by Carrying Carrying Fair Value Fair Value
(in thousand NT$ US$ (Note 4) NT$ US$ (Note 4)
December 31, 2020
ASE Test 44,100 $ 1,380,721 $ 3,585,349
J&amp;R Holding 23,352 381,709 1,898,508
ASE Test, Inc. 5,489 196,677 446,287
72,941 $ 1,959,107 $ 5,930,144
December 31, 2021
ASE Test 44,100 $ 1,380,721 $ 49,774 $ 4,696,675 $ 169,311
J&amp;R Holding 23,352 381,709 13,760 2,486,975 89,653
ASE Test, Inc. 5,489 196,677 7,090 584,620 21,075
72,941 $ 1,959,107 $ 70,624 $ 7,768,270 $ 280,039</t>
        </is>
      </c>
    </row>
    <row r="12">
      <c r="A12" s="4" t="inlineStr">
        <is>
          <t>Summary of Non-controlling Interests</t>
        </is>
      </c>
      <c r="B12" s="4" t="inlineStr">
        <is>
          <t>f. Non-controlling
For the Year Ended December 31
2019 2020 (retrospectively 2021
NT$ NT$ NT$ US$ (Note 4)
Balance at January 1 (retrospectively adjusted) $ 17,639,487 $ 13,374,912 $ 15,622,009 $ 563,158
Share of profit for the year 1,207,974 1,681,320 2,099,830 75,697
Other comprehensive income (loss) for the year
Exchange difference on translating foreign operations (414,010 ) 178,480 (321,551 ) (11,592 )
Unrealized gain (10,773 ) 1,321 50,679 1,827
Gain (loss) — (145,559 ) 187,502 6,759
Remeasurement on defined benefit plans (7,422 ) (9,075 ) 1,497 54
Share of from — — 7,902 285
Non-controlling 666,651 298 — —
Acquisition of non-controlling (5,084,785 ) (116,738 ) — —
Issuance of ordinary shares by subsidiaries (Note 29) 83,044 1,711,453 — —
Subsidiaries’ buy back of their own outstanding ordinary shares (Note 31) (2,017,319 ) (2,299,533 ) (2,748,521 ) (99,081 )
Equity component of convertible bonds issued by subsidiaries — — 393,199 14,174
Non-controlling 1,672,310 1,591,904 314,398 11,334
Cash dividends d ist ri buted non-controlling (360,245 ) (346,774 ) (1,062,529 ) (38,303 )
Balance at December 31 $ 13,374,912 $ 15,622,009 $ 14,544,415 $ 524,312</t>
        </is>
      </c>
    </row>
    <row r="13">
      <c r="A13" s="4" t="inlineStr">
        <is>
          <t>Exchange differences on translating foreign operations [member]</t>
        </is>
      </c>
    </row>
    <row r="14">
      <c r="A14" s="3" t="inlineStr">
        <is>
          <t>Statement [LineItems]</t>
        </is>
      </c>
    </row>
    <row r="15">
      <c r="A15" s="4" t="inlineStr">
        <is>
          <t>Summary of Other Reserves</t>
        </is>
      </c>
      <c r="B15" s="4" t="inlineStr">
        <is>
          <t>1) Exchange differences on translating foreign operations
For the Year Ended December 31
2019 2020 2021
NT$ NT$ NT$ US$ (Note 4)
Balance at January 1 $ (5,888,574 ) $ (10,762,684 ) $ (11,641,939 ) $ (419,681 )
Recognized for the year
Exchange differences a ri ng (4,788,135 ) (1,173,204 ) (3,203,730 ) (115,491 )
Share from associates and joint venture accounted for using the equity method (85,975 ) 101,038 21,307 768
Reclassification
Disposal of associates and joint venture accounted for using the equity method — 29,971 — —
Disposal of foreign operations — 162,940 (569,284 ) (20,522 )
Balance at December 31 $ (10,762,684 ) $ (11,641,939 ) $ (15,393,646 ) $ (554,9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fit Before Income Tax (Tables)</t>
        </is>
      </c>
      <c r="B1" s="2" t="inlineStr">
        <is>
          <t>12 Months Ended</t>
        </is>
      </c>
    </row>
    <row r="2">
      <c r="B2" s="2" t="inlineStr">
        <is>
          <t>Dec. 31, 2021</t>
        </is>
      </c>
    </row>
    <row r="3">
      <c r="A3" s="3" t="inlineStr">
        <is>
          <t>Text block [abstract]</t>
        </is>
      </c>
    </row>
    <row r="4">
      <c r="A4" s="4" t="inlineStr">
        <is>
          <t>Summary of Other Operating Income and Expenses, Net</t>
        </is>
      </c>
      <c r="B4" s="4" t="inlineStr">
        <is>
          <t>a. Other operating income and expenses, net
For the Year Ended December 31
2019 2020 2021
NT$ NT$ NT$ US$ (Note 4)
Rental income $ 136,301 $ 153,682 $ 175,373 $ 6,322
Gain (loss) on disposal of property, plant and equipment (164,467 ) 460,868 71,770 2,587
Royalty income — — 135,400 4,881
Impairment loss (Note 15) (201,006 ) (992,273 ) (126,766 ) (4,571 )
Others (39,383 ) 880,215 934,052 33,673
$ (268,555 ) $ 502,492 $ 1,189,829 $ 42,892</t>
        </is>
      </c>
    </row>
    <row r="5">
      <c r="A5" s="4" t="inlineStr">
        <is>
          <t>Summary of Other Income</t>
        </is>
      </c>
      <c r="B5" s="4" t="inlineStr">
        <is>
          <t>b. Other income
For the Year Ended December 31
2019 2020 2021
NT$ NT$ NT$ US$ (Note 4)
Interest income
Bank deposits $ 549,681 $ 520,783 $ 529,132 $ 19,074
Contracts with customers — — 13,197 476
Government subsidies 624,351 803,049 767,918 27,683
Dividends income 185,061 150,715 289,852 10,449
$ 1,359,093 $ 1,474,547 $ 1,600,099 $ 57,682</t>
        </is>
      </c>
    </row>
    <row r="6">
      <c r="A6" s="4" t="inlineStr">
        <is>
          <t>Summary of Other Gains, net</t>
        </is>
      </c>
      <c r="B6" s="4" t="inlineStr">
        <is>
          <t>c. Other gains and losses
For the Year Ended December 31
2019 2020 2021
NT$ NT$ NT$ US$ (Note 4)
Remeasurement gain on investments accounted for using the equity method due to step acquisition $ 319,712 $ — $ — $ —
Net gain on financial assets mandatorily at FVTPL 3,631,763 3,211,125 1,199,065 43,225
Net loss arising on financial instruments held for trading (1,984,941 ) (3,282,973 ) (2,689,070 ) (96,938 )
Gain on disposal of subsidiaries (Note 30) — 802,753 17,340,418 625,105
Foreign exchange gain, net 1,125,681 1,005,374 1,395,054 50,290
Gain recognized in bargain purchase transaction (Note 29) — — 33,114 1,194
Gain (loss) on disposal of investments accounted for using the equity method — 91,297 (67,482 ) (2,433 )
Impairment loss on financial assets (400,201 ) — — —
Others (8,025 ) — — —
$ 2,683,989 $ 1,827,576 $ 17,211,099 $ 620,443</t>
        </is>
      </c>
    </row>
    <row r="7">
      <c r="A7" s="4" t="inlineStr">
        <is>
          <t>Summary of Finance Costs</t>
        </is>
      </c>
      <c r="B7" s="4" t="inlineStr">
        <is>
          <t>d. Finance costs
For the Year Ended December 31
2019 2020 2021
NT$ NT$ NT$ US$ (Note 4)
Interest on lease liabilities $ 88,742 $ 88,026 $ 105,159 $ 3,791
Interest on borrowings and bonds payable 4,211,541 3,498,999 2,790,368 100,590
Total interest expense for financial liabilities measured at amortized cost 4,300,283 3,587,025 2,895,527 104,381
Less: Amounts included in the cost of qualifying assets
Inventories related to real estate business (35,713 ) (95,589 ) (71,011 ) (2,560 )
Property, plant and equipment (77,715 ) (54,208 ) (25,581 ) (922 )
4,186,855 3,437,228 2,798,935 100,899
Other finance costs 16,540 22,283 32,372 1,167
$ 4,203,395 $ 3,459,511 $ 2,831,307 $ 102,066</t>
        </is>
      </c>
    </row>
    <row r="8">
      <c r="A8" s="4" t="inlineStr">
        <is>
          <t>Summary of Capitalized Borrowing Costs</t>
        </is>
      </c>
      <c r="B8" s="4" t="inlineStr">
        <is>
          <t xml:space="preserve">Information relating to the capitalized borrowing costs was as follows:
For the Year Ended December 31
2019 2020 2021
Annual interest capitalization rates
Inventories related to real estate business (%) 4.35-4.85 4.20-4.75 4.20-4.35
Property, plant and equipment (%) 0.96-4.03 0.49-3.47 0.48-1.08 </t>
        </is>
      </c>
    </row>
    <row r="9">
      <c r="A9" s="4" t="inlineStr">
        <is>
          <t>Summary of Depreciation and Amortization</t>
        </is>
      </c>
      <c r="B9" s="4" t="inlineStr">
        <is>
          <t>e. Depreciation and amortization
For the Year Ended December 31
2019 2020 2021
NT$ NT$ NT$ US$ (Note 4)
Property, plant and equipment $ 45,240,667 $ 46,016,548 $ 48,604,160 $ 1,752,133
Right-of-use 1,055,458 946,880 1,114,950 40,193
Investment properties 594,110 562,260 751,047 27,074
Other intangible assets 3,576,606 3,733,377 4,054,120 146,147
Total $ 50,466,841 $ 51,259,065 $ 54,524,277 $ 1,965,547
Summary of depreciation by function
Operating costs $ 43,749,333 $ 44,017,839 $ 46,880,267 $ 1,689,988
Operating expenses 3,140,902 3,507,849 3,589,890 129,412
$ 46,890,235 $ 47,525,688 $ 50,470,157 $ 1,819,400
Summary of amortization by function
Operating costs $ 2,092,074 $ 2,231,060 $ 2,443,870 $ 88,099
Operating expenses 1,484,532 1,502,317 1,610,250 58,048
$ 3,576,606 $ 3,733,377 $ 4,054,120 $ 146,147</t>
        </is>
      </c>
    </row>
    <row r="10">
      <c r="A10" s="4" t="inlineStr">
        <is>
          <t>Summary of Operating Expenses Directly Related to Investment Properties</t>
        </is>
      </c>
      <c r="B10" s="4" t="inlineStr">
        <is>
          <t>Operating expenses directly related to investment properties
For the Year Ended December 31
2019 2020 2021
NT$ NT$ NT$ US$ (Note 4)
Direct operating expenses of investment properties that generated rental income $ 1,232,826 $ 1,121,854 $ 1,422,463 $ 51,278</t>
        </is>
      </c>
    </row>
    <row r="11">
      <c r="A11" s="4" t="inlineStr">
        <is>
          <t>Summary of Employee Benefits Expense</t>
        </is>
      </c>
      <c r="B11" s="4" t="inlineStr">
        <is>
          <t>f. Employee benefits expense
For the Year Ended December 31
2019 2020 2021
NT$ NT$ NT$ US$ (Note 4)
Post-employment benefits
Defined contribution plans $ 3,148,209 $ 2,979,167 $ 3,489,642 $ 125,798
Defined benefit plans 277,041 217,186 214,599 7,736
3,425,250 3,196,353 3,704,241 133,534
Equity-settled share-based payments 871,699 955,575 699,211 25,206
Other employee benefits 70,279,752 76,648,412 90,412,118 3,259,269
$ 74,576,701 $ 80,800,340 $ 94,815,570 $ 3,418,009
Summary of employee benefits expense by function
Operating costs $ 49,173,778 $ 52,526,164 $ 61,555,563 $ 2,219,018
Operating expenses 25,402,923 28,274,176 33,260,007 1,198,991
$ 74,576,701 $ 80,800,340 $ 94,815,570 $ 3,418,009</t>
        </is>
      </c>
    </row>
    <row r="12">
      <c r="A12" s="4" t="inlineStr">
        <is>
          <t>Summary of Employees' Compensation and Remuneration to Directors</t>
        </is>
      </c>
      <c r="B12" s="4" t="inlineStr">
        <is>
          <t xml:space="preserve">g. Employees’ compensation and the remuneration to directors The Articles stipulates to distribute employees’ compensation and remuneration to directors at the rates of 0.01%-1.00%
For the Year Ended December 31
2020 2021
Accrual Accrual Accrual Accrual Amount
NT$ NT$ US$ (Note 4)
Employees’ compensation 0.20 $ 54,909 0.19 $ 121,935 $ 4,396
Remuneration to directors 0.40 109,818 0.30 195,095 7,033 </t>
        </is>
      </c>
    </row>
    <row r="13">
      <c r="A13" s="4" t="inlineStr">
        <is>
          <t>Summary of Appropriations of Employees' Compensation (Settled by Cash) and Remuneration to Directors</t>
        </is>
      </c>
      <c r="B13" s="4" t="inlineStr">
        <is>
          <t>In March 2020 and 2021, the board of directors resolved the appropriations of employees’ compensation and remuneration to directors in cash for 2019 and 2020, respectively. The differences between the resolved amounts and the accrued amounts reflected in the annual consolidated financial statements for the years ended December 31, 2019 and 2020 were deemed changes in estimates. The differences were NT$3 thousand and NT$818 thousand (US$29 thousand) and were adjusted in net profit for each of the year ended December 31, 2020 and 2021, respectively.
For Year 2019 For Year 2020
Employees’ Remuneration Employees’ Remuneration
NT$ NT$ NT$ NT$
Resolved by the board of directors $ 34,400 $ 68,800 $ 54,909 $ 109,000
Recognized in the consolidated financial statements $ 34,400 $ 68,803 $ 54,909 $ 109,81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Major Components of Income Tax Expense</t>
        </is>
      </c>
      <c r="B4" s="4" t="inlineStr">
        <is>
          <t>The major components of income tax were as follows:
For the Year Ended December 31
2019 2020 2021
NT$ NT$ NT$ US$ (Note 4)
Current income tax
In respect of the current year $ 5,002,954 $ 6,807,882 $ 14,533,570 $ 523,921
Income tax on unappropriated earnings 19,115 680,649 3,684,138 132,810
Changes in estimate for prior years (352,579 ) (472,512 ) (129,152 ) (4,656 )
4,669,490 7,016,019 18,088,556 652,075
Deferred income tax
In respect of the current year 563,512 212,338 (95,906 ) (3,457 )
Changes in tax rates 54,072 — 18,337 660
Changes in estimate for prior years (213,758 ) (103,021 ) 16,625 600
Effect of foreign currency exchange differences (62,070 ) (8,438 ) (83,840 ) (3,022 )
341,756 100,879 (144,784 ) (5,219 )
Income tax expense recognized in profit or loss $ 5,011,246 $ 7,116,898 $ 17,943,772 $ 646,856</t>
        </is>
      </c>
    </row>
    <row r="5">
      <c r="A5" s="4" t="inlineStr">
        <is>
          <t>Summary of Reconciliation of Income Tax Expense</t>
        </is>
      </c>
      <c r="B5" s="4" t="inlineStr">
        <is>
          <t>A reconciliation of income tax expense calculated at the statutory rates and income tax expense recognized in profit or loss was as follows:
For the Year Ended December 31
2019 2020 2021
NT$ NT$ NT$ US$ (Note 4)
Profit before income tax $ 23,279,811 $ 35,768,798 $ 80,193,769 $ 2,890,906
Income tax expense calculated at the statutory rates $ 11,802,811 $ 16,907,904 $ 33,697,736 $ 1,214,771
Nontaxable expense in determining taxable income 459,133 316,619 357,936 12,903
Tax-exempt (495,883 ) (387,212 ) (14,578,355 ) (525,536 )
Additional income tax on unappropriated earnings 19,115 680,649 3,684,138 132,810
Income tax credits (898,198 ) (1,191,387 ) (1,654,821 ) (59,655 )
The origination and reversal of temporary differences (3,594,774 ) (6,033,652 ) 78,544 2,831
Income tax adjustments on prior years (352,579 ) (472,512 ) (112,527 ) (4,056 )
Unrecognized deferred tax liability for temporary differences associated with investments (1,993,561 ) (2,616,917 ) (6,135,120 ) (221,165 )
Unrecognized loss carryforwards — — 288,025 10,383
Realized investment loss on merger of subsidiary — (138,890 ) — —
Withholding tax 65,182 52,296 87,175 3,143
Land value increment tax — — 117,341 4,230
Capital gains tax — — 2,113,700 76,197
Income tax expense recognized in profit or loss $ 5,011,246 $ 7,116,898 $ 17,943,772 $ 646,856</t>
        </is>
      </c>
    </row>
    <row r="6">
      <c r="A6" s="4" t="inlineStr">
        <is>
          <t>Summary of Income Tax Recognized Directly in Equity</t>
        </is>
      </c>
      <c r="B6" s="4" t="inlineStr">
        <is>
          <t>b. Income tax recognized directly in equity
For the Year Ended December 31
2019 2020 2021
NT$ NT$ NT$ US$ (Note 4)
Deferred income tax
Related to employee share options $ 1,404 $ (1,159 ) $ (9 ) $ (0 )</t>
        </is>
      </c>
    </row>
    <row r="7">
      <c r="A7" s="4" t="inlineStr">
        <is>
          <t>Summary of Income Tax Recognized in Other Comprehensive Income</t>
        </is>
      </c>
      <c r="B7" s="4" t="inlineStr">
        <is>
          <t>c. Income tax recognized in other comprehensive income
For the Year Ended December 31
2019 2020 2021
NT$ NT$ NT$ US$ (Note 4)
Deferred income tax
Related to remeasurement of defined benefit plans $ 74,308 $ 114,559 $ (19,319 ) $ (696 )
Unrealized loss on equity instruments at fair value through other comprehensive income (78,124 ) (237,460 ) (160,084 ) (5,771 )
Income tax recognized in other comprehensive income $ (3,816 ) $ (122,901 ) $ (179,403 ) $ (6,467 )</t>
        </is>
      </c>
    </row>
    <row r="8">
      <c r="A8" s="4" t="inlineStr">
        <is>
          <t>Summary of Current Tax Assets and Liabilities</t>
        </is>
      </c>
      <c r="B8" s="4" t="inlineStr">
        <is>
          <t>d. Current tax assets and liabilities
December 31
2020 2021
NT$ NT$ US$ (Note 4)
Current tax assets
Tax refund receivable $ 303,265 $ 207,272 $ 7,472
Prepaid income tax 399,555 334,908 12,073
$ 702,820 $ 542,180 $ 19,545
Current tax liabilities
Income tax payable $ 6,514,502 $ 16,362,350 $ 589,847</t>
        </is>
      </c>
    </row>
    <row r="9">
      <c r="A9" s="4" t="inlineStr">
        <is>
          <t>Summary of Movements of Deferred Tax Assets and Deferred Tax Liabilities</t>
        </is>
      </c>
      <c r="B9" s="4" t="inlineStr">
        <is>
          <t>e. Deferred tax assets and liabilities The Group offset certain deferred tax assets and deferred tax liabilities which met the offset criteria.
The movements of deferred tax assets and deferred tax liabilities were as follows:
For the year ended December 31, 2019
Balance at Recognized in Recognized in Other Recognized in Equity Exchange Acquisitions Balance at
NT$ NT$ NT$ NT$ NT$ NT$ NT$
Deferred tax assets
Temporary differences
Property, plant and equipment $ 689,790 $ (119,972 ) $ — $ — $ (25,023 ) $ 49 $ 544,844
Defined benefit obligation 1,064,824 (57,746 ) 74,308 — (2,803 ) — 1,078,583
FVTPL financial instruments 211,556 47,991 — — (40 ) — 259,507
Others 1,838,746 (84,377 ) — 1,160 (24,906 ) 14,326 1,744,949
3,804,916 (214,104 ) 74,308 1,160 (52,772 ) 14,375 3,627,883
Loss carry-forward 672,275 (166,128 ) — — (12,203 ) 48,837 542,781
Investment credits 631,166 (86,722 ) — — (7,404 ) — 537,040
$ 5,108,357 $ (466,954 ) $ 74,308 $ 1,160 $ (72,379 ) $ 63,212 $ 4,707,704
Deferred tax liabilities
Temporary differences
Property, plant and equipment $ 5,236,104 $ (39,379 ) $ — $ — $ (7,074 ) $ 16,966 $ 5,206,617
FVTPL financial instruments 4,535 4,706 — — (49 ) — 9,192
Others 566,074 (90,524 ) 78,124 (244 ) (3,144 ) 6,142 556,428
$ 5,806,713 $ (125,197 ) $ 78,124 $ (244 ) $ (10,267 ) $ 23,108 $ 5,772,237
For the year ended December 31, 2020 (retrospectively adjusted)
Balance at Recognized in Recognized in Other Recognized in Equity Exchange Acquisitions Disposal of Balance at
NT$ NT$ NT$ NT$ NT$ NT$ NT$ NT$
Deferred tax assets
Temporary differences
Property, plant and equipment $ 544,844 $ 4,632 $ — $ — $ 12,435 $ 81,773 $ (13,982 ) $ 629,702
Defined benefit obligation 1,078,583 (36,633 ) 114,559 — 1,005 212,941 — 1,370,455
FVTPL financial instruments 259,507 (138,045 ) — — (7 ) 2,085 (11,281 ) 112,259
Others 1,744,949 679,197 — (999 ) (45,169 ) 150,291 (120,359 ) 2,407,910
3,627,883 509,151 114,559 (999 ) (31,736 ) 447,090 (145,622 ) 4,520,326
Loss carry-forward 542,781 (44,651 ) — — (915 ) 183,045 (152,594 ) 527,666
Investment credits 537,040 (86,100 ) — — (21,559 ) — — 429,381
$ 4,707,704 $ 378,400 $ 114,559 $ (999 ) $ (54,210 ) $ 630,135 $ (298,216 ) $ 5,477,373
Deferred tax liabilities
Temporary differences
Property, plant and equipment $ 5,206,617 $ 427,465 $ — $ — $ (29,248 ) $ 375,553 $ — $ 5,980,387
FVTPL financial instruments 9,192 (2,942 ) — — 67 — — 6,317
Others 556,428 54,755 237,460 160 (1,060 ) 287,375 (795 ) 1,134,323
$ 5,772,237 $ 479,278 $ 237,460 $ 160 $ (30,241 ) $ 662,928 $ (795 ) $ 7,121,027
For the year ended December 31, 2021
Balance at (retrospectively Recognized in Recognized in Other Recognized in Equity Exchange Disposal of Balance at
NT$ NT$ NT$ NT$ NT$ NT$ NT$
Deferred tax assets
Temporary differences
Property, plant and equipment $ 629,702 $ (186,443 ) $ — $ — $ (7,178 ) $ (345,104 ) $ 90,977
Defined benefit obligation 1,370,455 (115,707 ) (19,319 ) — (47,276 ) — 1,188,153
FVTPL financial instruments 112,259 77,593 — — (502 ) — 189,350
Others 2,407,910 679,492 — (7 ) 52,399 (269,080 ) 2,870,714
4,520,326 454,935 (19,319 ) (7 ) (2,557 ) (614,184 ) 4,339,194
Loss carry-forward 527,666 187,981 — — (31,077 ) (45,788 ) 638,782
Investment credits 429,381 (15,549 ) — — (22,798 ) — 391,034
$ 5,477,373 $ 627,367 $ (19,319 ) $ (7 ) $ (56,432 ) $ (659,972 ) $ 5,369,010
Deferred tax liabilities
Temporary differences
Property, plant and equipment $ 5,980,387 $ 165,628 $ — $ — $ (42,437 ) $ (186,834 ) $ 5,916,744
FVTPL financial instruments 6,317 6,274 — — (11 ) — 12,580
Others 1,134,323 310,681 160,084 2 69,848 (14,065 ) 1,660,873
$ 7,121,027 $ 482,583 $ 160,084 $ 2 $ 27,400 $ (200,899 ) $ 7,590,197
Balance at (retrospectively adjusted) Recognized in Recognized in Other Recognized in Equity Exchange Disposal of Balance at
US$ (Note 4) US$ (Note 4) US$ (Note 4) US$ (Note 4) US$ (Note 4) US$ (Note 4) US$ (Note 4)
Deferred tax assets
Temporary differences
Property, plant and equipment $ 22,700 $ (6,721 ) $ — $ — $ (259 ) $ (12,441 ) $ 3,279
Defined benefit obligation 49,404 (4,171 ) (696 ) — (1,704 ) — 42,833
FVTPL financial instruments 4,047 2,797 — — (18 ) — 6,826
Others 86,803 24,495 — (0 ) 1,889 (9,700 ) 103,487
162,954 16,400 (696 ) (0 ) (92 ) (22,141 ) 156,425
Loss carry-forward 19,022 6,777 — — (1,121 ) (1,651 ) 23,027
Investment credits 15,479 (561 ) — — (822 ) — 14,096
$ 197,455 $ 22,616 $ (696 ) $ (0 ) $ (2,035 ) $ (23,792 ) $ 193,548
Deferred tax liabilities
Temporary differences
Property, plant and equipment $ 215,587 $ 5,971 $ — $ — $ (1,530 ) $ (6,735 ) $ 213,293
FVTPL financial instruments 228 226 — — (1 ) — 453
Others 40,891 11,200 5,771 0 2,518 (507 ) 59,873
$ 256,706 $ 17,397 $ 5,771 $ 0 $ 987 $ (7,242 ) $ 273,619</t>
        </is>
      </c>
    </row>
    <row r="10">
      <c r="A10" s="4" t="inlineStr">
        <is>
          <t>Summary of Unrecognized Deferred Tax Assets Related to Loss Carry-forward, Investment Credits and Deductible Temporary Differences</t>
        </is>
      </c>
      <c r="B10" s="4" t="inlineStr">
        <is>
          <t>f. Items for which no deferred tax assets have been recognized for loss carry-forward, investment credits and deductible temporary differences
December 31
2020 2021
NT$ NT$ US$ (Note 4)
Loss carry-forward $ 1,497,056 $ 1,340,849 $ 48,336
Investment credits 49,611 44,244 1,595
Deductible temporary differences 377,242 241,249 8,697
$ 1,923,909 $ 1,626,342 $ 58,628</t>
        </is>
      </c>
    </row>
    <row r="11">
      <c r="A11" s="4" t="inlineStr">
        <is>
          <t>Summary of Unused Loss Carry-forward</t>
        </is>
      </c>
      <c r="B11" s="4" t="inlineStr">
        <is>
          <t>g. Information about unused loss carry-forward, unused investment credits, tax-exemption As of December 31, 2021, the unused loss carry-forward comprised:
Expiry Year NT$ US$
(Note 4)
2022 $ 243,136 $ 8,765
2023 192,254 6,930
2024 171,664 6,188
2025 185,524 6,688
2026 and thereafter 1,187,051 42,792
$ 1,979,629 $ 71,363</t>
        </is>
      </c>
    </row>
    <row r="12">
      <c r="A12" s="4" t="inlineStr">
        <is>
          <t>Summary of Unused Investment Credits</t>
        </is>
      </c>
      <c r="B12" s="4" t="inlineStr">
        <is>
          <t>As of December 31, 2021, unused investment credits comprised:
Tax Credit Source Remaining Creditable Amount Expiry Year
NT$ US$
(Note 4)
Purchase of machinery and equipment $ 370,360 $ 13,351 2026
Others 64,918 2,340 2026 and thereafter
$ 435,278 $ 15,691</t>
        </is>
      </c>
    </row>
    <row r="13">
      <c r="A13" s="4" t="inlineStr">
        <is>
          <t>Summary of Projects were Exempted From Income Tax</t>
        </is>
      </c>
      <c r="B13" s="4" t="inlineStr">
        <is>
          <t>As of December 31, 2021, profits attributable to the following expansion project is exempted from income tax for a 5-year
Tax-exemption Period
Construction and expansion of ASE Test Inc. in 2009 2018.01 2022.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Earnings and Weighted Average Number of Ordinary Shares Outstanding in Computation of Earnings Per Share</t>
        </is>
      </c>
      <c r="B4" s="4" t="inlineStr">
        <is>
          <t>The earnings and weighted average number of ordinary shares outstanding in the computation of earnings per share were as follows:
Net profit for the year
For the Year Ended December 31
2019 2020 2021
NT$ NT$ NT$ US$ (Note 4)
Profit for the year attributable to owners of the Company $ 17,060,591 $ 26,970,580 $ 60,150,167 $ 2,168,353
Effect of potentially dilutive ordinary shares:
Potential ordinary s of the subsid iary (385,865 ) (521,073 ) (1,056,778 ) (38,096 )
Earnings used in the computation of diluted earnings per share $ 16,674,726 $ 26,449,507 $ 59,093,389 $ 2,130,257
Weighted average number of ordinary shares outstanding
For the Year Ended December 31
2019 2020 2021
Weighted average number of ordinary shares in the 4,251,964 4,265,732 4,305,348
Effect of potentially dilutive ordinary shares
Employee share options 10,232 22,086 58,113
Employees’ compensation 570 815 1,264
Employee restricted stock awards — — 943
Weighted average number of ordinary shares in the 4,262,766 4,288,633 4,365,66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tatement [LineItems]</t>
        </is>
      </c>
    </row>
    <row r="4">
      <c r="A4" s="4" t="inlineStr">
        <is>
          <t>Summary of Information About Restricted Shares</t>
        </is>
      </c>
      <c r="B4" s="4" t="inlineStr">
        <is>
          <t xml:space="preserve">Information about USISH’s outstanding restricted st oc
Range of (RMB) Remaining Contractual
December 31, 2020
2019 restricted st ocks $ 13.2 3.3
2020 restricted stocks — 1.7
December 31, 2021
2019 restricted st ocks 12.7 2.3
2020 restricted stocks — 0.7
2021 restricted st oc — 1.7 </t>
        </is>
      </c>
    </row>
    <row r="5">
      <c r="A5" s="4" t="inlineStr">
        <is>
          <t>ASE Inc. option plans [member]</t>
        </is>
      </c>
    </row>
    <row r="6">
      <c r="A6" s="3" t="inlineStr">
        <is>
          <t>Statement [LineItems]</t>
        </is>
      </c>
    </row>
    <row r="7">
      <c r="A7" s="4" t="inlineStr">
        <is>
          <t>Summary of Information About Share Options</t>
        </is>
      </c>
      <c r="B7" s="4" t="inlineStr">
        <is>
          <t>Information about the share option plans that the Company granted and assumed
For the Year Ended December 31
2019 2020 2021
Weighted Weighted Weighted
Average Average Average
Number of Exercise Number of Exercise Number of Exercise
Options Price Options Price Options Price
(In Per Share (In Per Share (In Per Share
Thousands) (NT$) Thousands) (NT$) Thousands) (NT$)
Balance at January 1 183,814 $ 58.1 170,786 $ 57.0 144,767 $ 56.9
Options expired — — (1,006 ) 40.8 — —
Options forfeited (4,214 ) 61.8 (3,949 ) 58.0 (5,907 ) 52.3
Options exercised (8,814 ) 48.4 (21,064 ) 49.2 (42,058 ) 61.4
Balance at December 31 170,786 57.0 144,767 56.9 96,802 53.3
Options exercisable, end of year 33,822 63.5 67,388 61.4 49,696 55.5</t>
        </is>
      </c>
    </row>
    <row r="8">
      <c r="A8" s="4" t="inlineStr">
        <is>
          <t>Summary of Outstanding Share Options</t>
        </is>
      </c>
      <c r="B8" s="4" t="inlineStr">
        <is>
          <t xml:space="preserve">Information about the outstanding share options that the Company granted and assumed at each balance sheet date was as follows:
Range of (NT$) Weighted Contractual
December 31, 2020
ASE 4 th $ 45.2 0.3
ASE 5 th 73.0 4.7
The Company 1 st 52.9 7.9
December 31, 2021
ASE 5 th 73.0 3.7
The Company 1 st 51.0 6.9 </t>
        </is>
      </c>
    </row>
    <row r="9">
      <c r="A9" s="4" t="inlineStr">
        <is>
          <t>USIE option plans [member]</t>
        </is>
      </c>
    </row>
    <row r="10">
      <c r="A10" s="3" t="inlineStr">
        <is>
          <t>Statement [LineItems]</t>
        </is>
      </c>
    </row>
    <row r="11">
      <c r="A11" s="4" t="inlineStr">
        <is>
          <t>Summary of Information About Share Options</t>
        </is>
      </c>
      <c r="B11" s="4" t="inlineStr">
        <is>
          <t>USIE The terms of the plans issued by USIE were the same with those option plans previously granted by ASE. Information about share options was as follows:
For the Year Ended December 31
2019 2020
Weighted Weighted
Number of Average Exercise Number of Average Exercise
Options Price Options Price
(In Per Share (In Per Share
Thousands) (US$) Thousands) (US$)
Balance at January 1 16,711 $ 2.1 8,349 $ 2.3
Options forfeited — — (7 ) 2.9
Options exercised (8,362 ) 2.0 (8,342 ) 2.3
Balance at December 31 8,349 2.3 — —
Options exercisable, end of year 8,349 2.3 — —</t>
        </is>
      </c>
    </row>
    <row r="12">
      <c r="A12" s="4" t="inlineStr">
        <is>
          <t>Trinomial tree model [member]</t>
        </is>
      </c>
    </row>
    <row r="13">
      <c r="A13" s="3" t="inlineStr">
        <is>
          <t>Statement [LineItems]</t>
        </is>
      </c>
    </row>
    <row r="14">
      <c r="A14" s="4" t="inlineStr">
        <is>
          <t>Summary of Inputs Related to Fair Value of Share Options</t>
        </is>
      </c>
      <c r="B14" s="4" t="inlineStr">
        <is>
          <t xml:space="preserve">For the fair values at the grant date of USISH’s 2019, 2020 and 2021 plans, the share options plans were measured by using the trinomial tree model, while the restricted stocks lock-up
Share option plan
2019 Share 2020 Share
Share price at the grant date RMB15.84 per share RMB21.55 per share
Exercise price RMB13.34 per share RMB21.65 per share
Expected volatility (%) 45.07-51.80 48.14-53.57
Expected lives (years) 3-5 2.2-4.2
Expected dividend yield — —
Risk free interest rate (%) 2.80-2.97 2.80-2.99
Restricted stock
2019 Restricted S 2019 Restricted Stocks in 2020 2020 Restricted Stocks 2021 Restricted Stocks
Share price at the grant date RMB16.30 per share RMB16.60 per share RMB24.30 per share RMB14.65 per share
Exercise price RMB13.34 per share RMB13.34 per share (Note) (Note)
Expected volatility (%) 47.77 57.21 56.97 47.15
Lock-up 1 1 1.3 1.3
Expected dividend yield — — — —
Risk free interest rate (%) 2.70 1.55 2.63 2.34 </t>
        </is>
      </c>
    </row>
    <row r="15">
      <c r="A15" s="4" t="inlineStr">
        <is>
          <t>USISH option plans [member]</t>
        </is>
      </c>
    </row>
    <row r="16">
      <c r="A16" s="3" t="inlineStr">
        <is>
          <t>Statement [LineItems]</t>
        </is>
      </c>
    </row>
    <row r="17">
      <c r="A17" s="4" t="inlineStr">
        <is>
          <t>Summary of Information About Share Options</t>
        </is>
      </c>
      <c r="B17" s="4" t="inlineStr">
        <is>
          <t>Information about share options was as follows:
For the Year Ended December 31
2019 2020 2021
Number of Exercise Number of Exercise Number of Exercise
Options Price Options Price Options Price
(In Per Share (In Per Share (In Per Share
Thousands) (RMB) Thousands) (RMB) Thousands) (RMB)
Balance at January 1 21,537 $ 15.5 35,077 $ 14.5 31,266 $ 14.6
Options granted 17,167 13.3 1,140 21.7 — —
Options forfeited (463 ) 15.4 (636 ) 14.0 (952 ) 14.5
Options exercised (3,164 ) 15.5 (4,315 ) 15.5 (828 ) 13.8
Balance at December 31 35,077 14.5 31,266 14.6 29,486 14.2
Options exercisable, end of year 13,694 15.5 13,416 15.5 19,249 14.8
Fair value of options granted (RMB) $ 6.27-8.35 $ 7.03-8.93 $ —</t>
        </is>
      </c>
    </row>
    <row r="18">
      <c r="A18" s="4" t="inlineStr">
        <is>
          <t>Summary of Outstanding Share Options</t>
        </is>
      </c>
      <c r="B18" s="4" t="inlineStr">
        <is>
          <t xml:space="preserve">Information about USISH’s outstanding share options at each balance sheet date was as follows:
Range of (RMB) Remaining Contractual
December 31, 2020
2015 share options $ 15.5 4.9
2019 share options 13.3 3.9
2020 share options 21.7 3.9
December 31, 2021
2015 share options 15.5 3.9
2019 share options 12.7 2.9
2020 share options 21.2 2.9 </t>
        </is>
      </c>
    </row>
    <row r="19">
      <c r="A19" s="4" t="inlineStr">
        <is>
          <t>Summary of Information About Restricted Shares</t>
        </is>
      </c>
      <c r="B19" s="4" t="inlineStr">
        <is>
          <t>Information about restricted stocks
For the Year Ended December 31
2019 2020 2021
Number of Exercise Number of Exercise Number of Exercise
Options Price Options Price Options Price
(In Per Share (In Per Share (In Per Share
Thousands) (RMB) Thousands) (RMB) Thousands) (RMB)
Balance at January 1 — $ — 6,156 $ 13.3 5,547 $ 12.2
Options granted 6,156 13.3 672 4.9 281 —
Options exercised — — (1,281 ) 13.2 (1,780 ) 12.7
Options forfeited — — — — (483 ) 12.1
Balance at December 31 6,156 13.3 5,547 12.2 3,565 10.2
Options exercisable, end of year — — — — — —
Fair value of options granted (RMB) $ 13.47 $ 18.55 $ 11.7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1</t>
        </is>
      </c>
    </row>
    <row r="3">
      <c r="A3" s="3" t="inlineStr">
        <is>
          <t>Text block [abstract]</t>
        </is>
      </c>
    </row>
    <row r="4">
      <c r="A4" s="4" t="inlineStr">
        <is>
          <t>Approval of Financial Statements</t>
        </is>
      </c>
      <c r="B4" s="4" t="inlineStr">
        <is>
          <t xml:space="preserve">2. APPROVAL OF FINANCIAL STATEMENTS The consolidated financial statements were authorized for issue by the management on March 22,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Statement [LineItems]</t>
        </is>
      </c>
    </row>
    <row r="4">
      <c r="A4" s="4" t="inlineStr">
        <is>
          <t>Summary of Subsidiary Acquired</t>
        </is>
      </c>
      <c r="B4" s="4" t="inlineStr">
        <is>
          <t>Principal Activity Date of Proportion of Consideration Transferred
NT$ US$ (Note 4)
AMPI Engaged in the manufacturing of integrated circuit April 30, 2019 50.97 $ 250,000
ASEEE Engaged in the production of embedded substrate April 26, 2019 51.00 $ —
USIPL Engaged in the design and manufacturing of electronic components and new electronic applications October 31, 2019 60.00 $ 313,057
FAFG Holding company and the group engaged in the design and manufacturing of electronic components December 1, 2020 100.00 $ 12,443,637
ITGEU Trading company October 21, 2021 100.00 $ 50,368 $ 1,816
SER Engaged in the design and manufacturing of electronic components November 2, 2021 100.00 $ 217,919 $ 7,856</t>
        </is>
      </c>
    </row>
    <row r="5">
      <c r="A5" s="4" t="inlineStr">
        <is>
          <t>Summary of Consideration Transferred in business combination</t>
        </is>
      </c>
      <c r="B5" s="4" t="inlineStr">
        <is>
          <t>b. Consideration Transferred
AMPI ASEEE USIPL FAFG ITGEU SER
NT$ NT$ NT$ NT$ NT$ US$ (Note 4) NT$ US$ (Note 4)
Cash $ 250,000 $ — $ 313,057 $ 11,094,802 $ 50,368 $ 1,816 $ 217,919 $ 7,856
Equity instrument issued — — — 1,734,570 — — — —
Contingent consideration arrangement — — — (385,735 ) — — — —
Fair value of identifiable net assets acquired $ 250,000 $ — $ 313,057 $ 12,443,637 $ 50,368 $ 1,816 $ 217,919 $ 7,856</t>
        </is>
      </c>
    </row>
    <row r="6">
      <c r="A6" s="4" t="inlineStr">
        <is>
          <t>Summary of Assets Acquired and Liabilities Assumed at the Date of Acquisition</t>
        </is>
      </c>
      <c r="B6" s="4" t="inlineStr">
        <is>
          <t>AMPI ASEEE USIPL FAFG ITGEU SER
NT$ NT$ NT$ NT$ NT$ US$ (Note 4) NT$ US$ (Note 4)
Assets
Cash and cash equivalents $ 349,496 $ 23,197 $ 108,718 $ 2,349,164 $ 68,719 $ 2,477 $ 18,850 $ 680
Trade and other receivables 371,144 5,732 58,713 4,434,296 41,832 1,508 40,671 1,466
Inventories 403,887 11,033 229 4,836,819 — — 375,912 13,551
Property, plant and equipment 683,207 1,361,572 525,048 2,882,720 94 3 37,672 1,357
Intangible assets 128,900 290,757 11,704 1,541,155 32 1 368 14
Others 237,766 317,888 99,112 1,919,118 2,828 102 186,377 6,719
Liabilities
Trade and other payables (224,295 ) (133,278 ) (217,887 ) (4,575,720 ) (29,165 ) (1,051 ) (214,883 ) (7,746 )
Borrowings and bonds payables (951,519 ) (1,371,395 ) (190,737 ) (356,417 ) — — — —
Others (148,723 ) (290,273 ) (63,708 ) (3,155,051 ) (858 ) (31 ) (227,048 ) (8,185 )
Fair value of identifiable net assets acquired $ 849,863 $ 215,233 $ 331,192 $ 9,876,084 $ 83,482 $ 3,009 $ 217,919 $ 7,856</t>
        </is>
      </c>
    </row>
    <row r="7">
      <c r="A7" s="4" t="inlineStr">
        <is>
          <t>Summary of Goodwill Recognized on Acquisition</t>
        </is>
      </c>
      <c r="B7" s="4" t="inlineStr">
        <is>
          <t>e. Goodwill recognized on acquisitions or gain recognized in bargain purchase transaction
AMPI ASEEE USIPL FAFG ITGEU SER
NT$ NT$ NT$ NT$ NT$ US$ (Note 4) NT$ US$ (Note 4)
Consideration transferred $ 250,000 $ — $ 313,057 $ 12,443,637 $ 50,368 $ 1,816 $ 217,919 $ 7,856
Add: Fair value of 315,925 117,609 — — — — — —
Add: Non-controlling 416,716 105,464 142,494 289 — — — —
Less: Fair value of identifiable net assets acquired (849,863 ) (215,233 ) (331,192 ) (9,876,084 ) (83,482 ) (3,009 ) (217,919 ) (7,856 )
Goodwill recognized on acquisition (gain recognized in bargain purchase transaction) $ 132,778 $ 7,840 $ 124,359 $ 2,567,842 $ (33,114 ) $ (1,193 ) $ — $ —</t>
        </is>
      </c>
    </row>
    <row r="8">
      <c r="A8" s="4" t="inlineStr">
        <is>
          <t>Summary of Net Cash Outflow on Acquisition of Subsidiaries</t>
        </is>
      </c>
      <c r="B8" s="4" t="inlineStr">
        <is>
          <t>f. Net cash outflow (inflow) on acquisition of subsidiaries
AMPI ASEEE USIPL FAFG ITGEU SER
NT$ NT$ NT$ NT$ NT$ US$ (Note 4) NT$ US$ (Note 4)
Consideration transferred $ 250,000 $ — $ 313,057 $ 11,094,802 $ 50,368 $ 1,816 $ 217,919 $ 7,856
Less: Cash and cash equivalent acquired (349,496 ) (23,197 ) (108,718 ) (2,349,164 ) (68,719 ) (2,477 ) (18,850 ) (680 )
Net cash outflow (inflow) on acquisition of subsidiaries $ (99,496 ) $ (23,197 ) $ 204,339 $ 8,745,638 $ (18,351 ) $ (661 ) $ 199,069 $ 7,176</t>
        </is>
      </c>
    </row>
    <row r="9">
      <c r="A9" s="4" t="inlineStr">
        <is>
          <t>Summary of Impact of Acquisitions by Comprehensive Income</t>
        </is>
      </c>
      <c r="B9" s="4" t="inlineStr">
        <is>
          <t>The results of operations since the acquisition date were included in the consolidated statements of comprehensive income and were as follows:
AMPI (for the period ASEEE (for the period USIPL (for the period FAFG (for the period ITGEU (for the period October 21, 2021 SER (for the November 2, 2021 through
NT$ NT$ NT$ NT$ NT$ US$ (Note 4) NT$ US$ (Note 4)
Operating revenue $ 704,243 $ (1,159 ) $ 39,080 $ 2,043,440 $ 75,221 $ 2,712 $ 225,017 $ 8,112
Net profit (loss) $ (217,163 ) $ (469,598 ) $ (11,995 ) $ 91,179 $ (4,593 ) $ (166 ) $ (508 ) $ (18 )</t>
        </is>
      </c>
    </row>
    <row r="10">
      <c r="A10" s="4" t="inlineStr">
        <is>
          <t>Summary of identification of the difference between the cost of the investment and the Group's share of FAFG's net fair value of identifiable assets and liabilities</t>
        </is>
      </c>
      <c r="B10" s="4" t="inlineStr">
        <is>
          <t>h. As of December 31, 2021, the Group has completed the identification of the difference between the cost of the investment and the Group’s share of FAFG’s net fair value of identifiable assets and liabilities, and has retrospectively adjusted the comparative consolidated financial statements as of and
December 31, 2020
After Before
NT$ NT$
Consolidated balance sheet
Inventories $ 48,590,434 $ 48,516,459
Financial assets at fair value through profit or loss – non-current $ 2,180,978 $ 1,793,188
Property, plant and equipment $ 234,365,397 $ 233,207,324
Right-of-use $ 8,741,807 $ 8,620,612
Goodwill $ 52,709,053 $ 54,777,439
Other intangible assets $ 27,711,771 $ 26,808,668
Deferred tax liabilities $ 7,121,027 $ 6,551,233
Non-controlling $ 15,622,009 $ 15,616,05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isposal of Subsidiaries (Tables)</t>
        </is>
      </c>
      <c r="B1" s="2" t="inlineStr">
        <is>
          <t>12 Months Ended</t>
        </is>
      </c>
    </row>
    <row r="2">
      <c r="B2" s="2" t="inlineStr">
        <is>
          <t>Dec. 31, 2021</t>
        </is>
      </c>
    </row>
    <row r="3">
      <c r="A3" s="3" t="inlineStr">
        <is>
          <t>Text block [abstract]</t>
        </is>
      </c>
    </row>
    <row r="4">
      <c r="A4" s="4" t="inlineStr">
        <is>
          <t>Summary of Analysis of Assets and Liabilities on Date Control was Lost</t>
        </is>
      </c>
      <c r="B4" s="4" t="inlineStr">
        <is>
          <t>a. Analysis of assets and liabilities on the date control was lost
2020 2021
SF GAPT Holding and ASEKS
NT$ NT$ US$ (Note 4)
Current Assets
Cash and cash equivalent $ 200,347 $ 2,625,715 $ 94,655
Trade and other 318,425 4,505,531 162,420
Inventories 239,865 2,284,880 82,368
Other current assets 111,913 1,215,992 43,835
Non-Current
Property, plant and equipment 7,546,413 16,693,129 601,770
Right-of-use 812,861 181,855 6,556
Investment property — 787,250 28,379
Goodwill — 310,711 11,201
Deferred tax assets 298,217 659,972 23,792
Other non-current assets 43,482 308,500 11,122
Current Liabilities
Short-term borrowings — (2,443,005 ) (88,068 )
Trade and other payables (1,739,330 ) (5,949,592 ) (214,477 )
Current portion of long-term borrowings (1,746,000 ) — —
Other current liabilities (24,564 ) (647,027 ) (23,325 )
Non-Current
Long-term borrowings (2,947,682 ) — —
Deferred tax liabilities (796 ) (200,899 ) (7,242 )
Lease liabilities – non-current — (8,150 ) (294 )
Other non-current liabilities — (156,863 ) (5,655 )
Net assets disposed of $ 3,113,151 $ 20,167,999 $ 727,037</t>
        </is>
      </c>
    </row>
    <row r="5">
      <c r="A5" s="4" t="inlineStr">
        <is>
          <t>Summary of Gain on Disposal of Subsidiaries</t>
        </is>
      </c>
      <c r="B5" s="4" t="inlineStr">
        <is>
          <t>b. Gain on disposal of subsidiaries
2020 2021
SF GAPT Holding and ASEKS
NT$ NT$ US$ (Note 4)
Total consideration (paid in cash) $ 4,078,844 $ 36,939,133 $ 1,331,620
Net assets disposed of (3,113,151 ) (20,167,999 ) (727,037 )
Reclassification of accumulated exchange difference from equity to profit or loss due to the loss of control (162,940 ) 569,284 20,522
Gain on dis posals $ 802,753 $ 17,340,418 $ 625,105</t>
        </is>
      </c>
    </row>
    <row r="6">
      <c r="A6" s="4" t="inlineStr">
        <is>
          <t>Summary of Net Cash Inflow on Disposal of Susbsidiaries</t>
        </is>
      </c>
      <c r="B6" s="4" t="inlineStr">
        <is>
          <t>c. Net cash inflow on disposals of subsidiaries
2020 2021
SF GAPT Holding and ASEKS
NT$ NT$ US$ (Note 4)
Consideration received in cash and cash equivalents $ 4,078,844 $ 36,939,133 $ 1,331,620
Less: Cash and cash equivalent balances disposed of (200,347 ) (2,625,715 ) (94,655 )
Other receivables (Note) (the outstanding receivables of consideration, net of relevant expenditure) (161,458 ) (10,533,600 ) (379,726 )
$ 3,717,039 $ 23,779,818 $ 857,23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s Information (Tables)</t>
        </is>
      </c>
      <c r="B1" s="2" t="inlineStr">
        <is>
          <t>12 Months Ended</t>
        </is>
      </c>
    </row>
    <row r="2">
      <c r="B2" s="2" t="inlineStr">
        <is>
          <t>Dec. 31, 2021</t>
        </is>
      </c>
    </row>
    <row r="3">
      <c r="A3" s="3" t="inlineStr">
        <is>
          <t>Text block [abstract]</t>
        </is>
      </c>
    </row>
    <row r="4">
      <c r="A4" s="4" t="inlineStr">
        <is>
          <t>Summary of Non-cash Investing Activities</t>
        </is>
      </c>
      <c r="B4" s="4" t="inlineStr">
        <is>
          <t>a. Non-cash In addition to other notes, the Group entered into the following investing activities which include both cash and non-cash
For the Year Ended December 31
2019 2020 2021
NT$ NT$ NT$ US$ (Note 4)
Payments for property, plant and equipment
Purchase of property, plant and equipment $ 63,073,887 $ 59,024,201 $ 74,417,541 $ 2,682,681
Increase in other non-current 68,560 78,291 1,184,927 42,715
Decrease (increase) in other payables (6,254,579 ) 3,029,162 (4,671,228 ) (168,394 )
Capitalized borrowing costs (77,715 ) (54,208 ) (25,581 ) (922 )
$ 56,810,153 $ 62,077,446 $ 70,905,659 $ 2,556,080
Proceeds from disposal of property, plant and equipment
Consideration from disposal of property, plant and equipment $ 441,444 $ 5,184,925 $ 1,128,850 $ 40,693
Increase in other non-current assets — — (134,760 ) (4,858 )
Increase (decrease) in other receivables 7,495 (735,812 ) 610,912 22,024
$ 448,939 $ 4,449,113 $ 1,605,002 $ 57,859
Payments for other intangible assets
Purchase of other intangible assets $ 1,350,908 $ 982,655 $ 1,069,866 $ 38,568
Decrease in other payables 60,160 — — —
$ 1,411,068 $ 982,655 $ 1,069,866 $ 38,568</t>
        </is>
      </c>
    </row>
    <row r="5">
      <c r="A5" s="4" t="inlineStr">
        <is>
          <t>Change in Liabilities Arising From Financing Activities</t>
        </is>
      </c>
      <c r="B5" s="4" t="inlineStr">
        <is>
          <t>b. Changes in liabilities arising from financing activities
For the year ended December 31, 2019
Short-term Bonds Long-term Lease Total
NT$ NT$ NT$ NT$ NT$
Balance at January 1, 2019 $ 47,163,103 $ 16,985,936 $ 137,898,329 $ 6,084,729 $ 208,132,097
Net financing cash flows (4,683,142 ) 19,279,033 1,144,731 (636,556 ) 15,104,066
Interest under operating activities — — — 1,766 1,766
Non-cash
Lease liabilities — — — 536,216 536,216
Acquisition through business combinations (Note 29) 656,820 245,664 1,523,968 81,649 2,508,101
Amortization of issuance cost — 11,522 189,151 — 200,673
Lease modifications — — — (239,321 ) (239,321 )
Short-term borrowings transferred to long-term borrowings (1,499,000 ) — 1,499,000 — —
Effects of foreign currency exchange (1,065,452 ) — (1,176,581 ) (19,559 ) (2,261,592 )
Balance at December 31, 2019 $ 40,572,329 $ 36,522,155 $ 141,078,598 $ 5,808,924 $ 223,982,006
For the year ended December 31, 2020
Short-term Bonds Long-term Lease Total
NT$ NT$ NT$ NT$ NT$
Balance at January 1, 2020 $ 40,572,329 $ 36,522,155 $ 141,078,598 $ 5,808,924 $ 223,982,006
Net financing cash flows (1,502,323 ) 19,717,149 (26,500,139 ) (844,357 ) (9,129,670 )
Interest under operating activities — — — 111 111
Rent expense under operating activities — — — (7,729 ) (7,729 )
Non-cash
Lease liabilities — — — 584,642 584,642
Amortization of issuance cost — 14,250 156,982 — 171,232
Lease modifications — — — (289,687 ) (289,687 )
Short-term borrowings transferred to long-term borrowings (3,850,000 ) — 3,850,000 — —
Adjustments for government subsidy — — 41,650 — 41,650
Acquisition of subsidiaries (Note 29) 356,417 — — 633,606 990,023
Disposal of subsidiaries (Note 30) — — (4,693,682 ) (670 ) (4,694,352 )
Effects of foreign currency exchange (978,565 ) — (1,542,685 ) (9,010 ) (2,530,260 )
Balance at December 31, 2020 $ 34,597,858 $ 56,253,554 $ 112,390,724 $ 5,875,830 $ 209,117,966
For the year ended December 31, 2021
Short-term Bonds Long-term (including financial Lease Total
NT$ NT$ NT$ NT$ NT$
Balance at January 1, 2021 $ 34,597,858 $ 56,253,554 $ 112,390,724 $ 5,875,830 $ 209,117,966
Net financing cash flows 10,043,398 (3,719,057 ) 16,018,825 (907,403 ) 21,435,763
Interest under operating activities — — — 800 800
Rent expense under operating activities — — — (184 ) (184 )
Convertible bonds classified separately as equity components and embedded derivative liability — (399,955 ) — — (399,955 )
Non-cash changes
Lease liabilities — — — 2,037,665 2,037,665
Amortization of issuance cost — 126,283 224,979 — 351,262
Convertible bonds issued by subsidiaries and converted to ordinary shares — (102 ) — — (102 )
Lease modifications — — — (58,799 ) (58,799 )
Acquisition of subsidiaries (Note 29) — — — 180,745 180,745
Disposal of subsidiaries (Note 30) (2,443,005 ) — — (32,655 ) (2,475,660 )
Reclassification — — — 380,292 380,292
Effects of foreign currency exchange (1,161,822 ) 6,614 (2,162,038 ) (76,407 ) (3,393,653 )
Balance at December 31, 2021 $ 41,036,429 $ 52,267,337 $ 126,472,490 $ 7,399,884 $ 227,176,140
Short-term Bonds Long-term (including financial Lease Total
US$ (Note 4) US$ (Note 4) US$ (Note 4) US$ (Note 4) US$ (Note 4)
Balance at January 1, 2021 $ 1,247,219 $ 2,027,886 $ 4,051,577 $ 211,818 $ 7,538,500
Net financing cash flows 362,055 (134,068 ) 577,463 (32,711 ) 772,739
Interest under operating activities — — — 29 29
Rent expense under operating activities — — — (7 ) (7 )
Convertible bonds classified separately as equity components and embedded derivative liability — (14,418 ) — — (14,418 )
Non-cash changes
Lease liabilities — — — 73,456 73,456
Amortization of issuance cost — 4,553 8,110 — 12,663
Convertible bonds issued by subsidiaries and converted to ordinary shares — (4 ) — — (4 )
Lease modifications — — — (2,120 ) (2,120 )
Acquisition of subsidiaries (Note 29) — — — 6,516 6,516
Disposal of subsidiaries (Note 30) (88,068 ) — — (1,177 ) (89,245 )
Reclassification — — — 13,709 13,709
Effects of foreign currency exchange (41,883 ) 238 (77,939 ) (2,754 ) (122,338 )
Balance at December 31, 2021 $ 1,479,323 $ 1,884,187 $ 4,559,211 $ 266,759 $ 8,189,48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Statement [LineItems]</t>
        </is>
      </c>
    </row>
    <row r="4">
      <c r="A4" s="4" t="inlineStr">
        <is>
          <t>Summary of Fair Value of Financial Instruments</t>
        </is>
      </c>
      <c r="B4" s="4" t="inlineStr">
        <is>
          <t xml:space="preserve">The carrying amounts and fair value of bonds payable as of December 31, 2020 and 2021 were as follows:
Carrying Amount Fair Value
NT$ US$ (Note 4) NT$ US$ (Note 4)
December 31, 2020 $ 56,253,554 $ 56,448,769
December 31, 2021 52,267,337 $ 1,884,187 52,429,758 $ 1,890,042 </t>
        </is>
      </c>
    </row>
    <row r="5">
      <c r="A5" s="4" t="inlineStr">
        <is>
          <t>Summary of Financial Assets Measured at Level 3 Fair Value</t>
        </is>
      </c>
      <c r="B5" s="4" t="inlineStr">
        <is>
          <t>For the year ended December 31, 2020
Financial Assets at FVTPL Financial Assets at FVTOCI
Financial Assets Equity Debt Equity Debt Total
NT$ NT$ NT$ NT$ NT$
Balance at January 1 $ 1,005,714 $ — $ 755,903 $ 3,044,562 $ 4,806,179
Recognized in profit or loss (17,941 ) — — — (17,941 )
Recognized in other comprehensive income
Included in unrealized losses on financial assets at FVTOCI — — (149,856 ) (2,136 ) (151,992 )
Effects of foreign currency exchange (15,455 ) — (15,562 ) — (31,017 )
Net increase in trade receivables — 370,110 — 5,635,706 6,005,816
Trade receivables factoring — (370,110 ) — (7,038,983 ) (7,409,093 )
Purchases 893,234 — 259,168 — 1,152,402
Disposals (329,370 ) — (121,255 ) — (450,625 )
Acquisition through business combinations 387,790 — — — 387,790
Exercise of call option (25,988 ) — — — (25,988 )
Balance at December 31 (retrospectively adjusted) $ 1,897,984 $ — $ 728,398 $ 1,639,149 $ 4,265,531
For the year ended December 31, 2021
Financial Assets at FVTPL Financial Assets at FVTOCI
Financial Assets Equity Debt Equity Debt Total
NT$ NT$ NT$ NT$ NT$
Balance at January 1 (retrospectively adjusted) $ 1,897,984 $ — $ 728,398 $ 1,639,149 $ 4,265,531
Recognized in profit or loss 131,276 — — — 131,276
Recognized in other comprehensive income
Included in unrealized losses on financial assets at FVTOCI — — 129,726 63,722 193,448
Effects of foreign currency exchange (79,614 ) — (4,508 ) — (84,122 )
Net increase in trade receivables — 3,269,782 — 14,940,539 18,210,321
Trade receivables factoring — (3,269,782 ) — (9,474,490 ) (12,744,272 )
Purchases 459,046 — 32,246 — 491,292
Disposals (107,793 ) — (14,873 ) — (122,666 )
Reclassify — — (29,758 ) — (29,758 )
Balance at December 31 $ 2,300,899 $ — $ 841,231 $ 7,168,920 $ 10,311,050
Financial Assets at FVTPL Financial Assets at FVTOCI
Financial Assets Equity Debt Equity Debt Total
US$ (Note 4) US$ (Note 4) US$ (Note 4) US$ (Note 4) US$
Balance at January 1 (retrospect ively adjusted) $ 68,421 $ — $ 26,257 $ 59,089 $ 153,767
Recognized in profit or loss 4,732 — — — 4,732
Recognized in other comprehensive income
Included in unrealized losses on financial assets at FVTOCI — — 4,677 2,297 6,974
Effects of foreign currency exchange (2,870 ) — (163 ) — (3,033 )
Net increase in trade receivables — 117,872 — 538,592 656,464
Trade receivables factoring — (117,872 ) — (341,546 ) (459,418 )
Purchases 16,548 — 1,163 — 17,711
Disposals (3,886 ) — (536 ) — (4,422 )
Reclassify — — (1,073 ) — (1,073 )
Balance at December 31 $ 82,945 $ — $ 30,325 $ 258,432 $ 371,702</t>
        </is>
      </c>
    </row>
    <row r="6">
      <c r="A6" s="4" t="inlineStr">
        <is>
          <t>Summary of Categories of Financial Instruments</t>
        </is>
      </c>
      <c r="B6" s="4" t="inlineStr">
        <is>
          <t xml:space="preserve">c. Categories of financial instruments
December 31
2020 (Retrospectively 2021
NT$ NT$ US$ (Note 4)
Financial assets
FVTPL
Mandatorily at FVTPL $ 6,523,583 $ 5,436,280 $ 195,973
Measured at amortized cost (Note 1) 147,521,583 200,732,680 7,236,218
FVTOCI
Equity instruments 728,398 943,354 34,007
Debt instruments 1,012,736 1,076,458 38,805
Trade receivables, net 626,413 6,092,462 219,627
Financial liabilities
FVTPL
Held for trading 1,537,208 417,660 15,056
Financial liabilities for hedging 11,188,244 11,497,896 414,488
Measured at amortized cost (Note 2) 304,737,749 339,445,544 12,236,683
Note 1: The balances included financial assets measured at amortized cost which comprised cash and cash equivalents, trade and other receivables and other financial assets.
Note 2: The balances included financial liabilities measured at amortized cost which comprised short-term borrowings, trade and other payables, bonds payable and long-term borrowings. </t>
        </is>
      </c>
    </row>
    <row r="7">
      <c r="A7" s="4" t="inlineStr">
        <is>
          <t>Summary of Detailed Information About Hedged</t>
        </is>
      </c>
      <c r="B7" s="4" t="inlineStr">
        <is>
          <t xml:space="preserve">December 31, 2020
Hedging Instrument/Hedged Items Line item in Carrying Amount
Balance sheet Asset Liability
NT$ NT$
Fair value hedge
Borrowings denominated in foreign currencies/ Financial assets at FVTPL Financial liabilities for hedging - current $ — $ 3,307,018
Hedge of net investment in foreign operation Financial liabilities for hedging - current — 1,970,307
Hedge of net investment in foreign operation Financial liabilities for hedging - non-current — 5,910,919
December 31, 2021
Hedging Instrument/Hedged Items Line item in Carrying Amount
Balance sheet Asset Liability
NT$ US$ (Note 4) NT$ US$ (Note 4)
Fair value hedge
Borrowings denominated in foreign currencies/ Financial assets at FVTPL Financial liabilities for hedging - current $ — $ — $ 2,954,921 $ 106,522
Hedge of net investment in foreign operation Financial liabilities for hedging - current — — 3,762,044 135,618
Hedge of net investment in foreign operation Financial liabilities for hedging - non-current — — 4,780,931 172,348 </t>
        </is>
      </c>
    </row>
    <row r="8">
      <c r="A8" s="4" t="inlineStr">
        <is>
          <t>Summary of Detailed Information About Hedged Items</t>
        </is>
      </c>
      <c r="B8" s="4" t="inlineStr">
        <is>
          <t xml:space="preserve">Change in Value Used for Calculating Hedge Ineffectiveness Accumulated Gains or Losses in Other Equity Carrying Accumulated
Hedging Instrument/Hedged Item Hedging Hedged Item Continuing Hedge Asset Asset
NT$ NT$ NT$ NT$ NT$ NT$
Fair value hedge
Borrowings denominated in foreign currencies/ Financial assets at FVTPL $ 157,842 $ (157,842 ) $ — $ — $ 2,859,132 $ (142,217 )
Hedge of net investment in foreign operation 574,824 (574,824 ) (574,824 ) — — —
Change in Value Used for Calculating Hedge Ineffectiveness Accumulated Gains or Losses in Other Equity Carrying Accumulated
Hedging Instrument/Hedged Item Hedging Hedged Continuing Hedge Asset Asset
NT$ NT$ NT$ NT$ NT$ NT$
Fair value hedge
Borrowings denominated in foreign currencies/ Financial assets at FVTPL $ 94,145 $ (94,145) $ — $ — $ 2,318,517 $ (236,362)
Hedge of net investment in foreign operation (738,600 ) 738,600 163,776 — — —
Change in Value Used for Calculating Hedge Ineffectiveness Accumulated Gains or Losses in Other Equity Carrying Accumulated
Hedging Instrument/ Hedged Item Hedging Hedged Item Continuing Hedge Asset Asset
US$ (Note 4) US$ (Note 4) US$ (Note 4) US$ (Note 4) US$ (Note 4) US$ (Note 4)
Fair value hedge
Borrowings denominated in foreign currencies/ Financial assets at FVTPL $ 3,394 $ (3,394 ) $ — $ — $ 83,580 $ (8,521 )
Hedge of net investment in foreign operation (26,626 ) 26,626 5,904 — — — </t>
        </is>
      </c>
    </row>
    <row r="9">
      <c r="A9" s="4" t="inlineStr">
        <is>
          <t>Summary of Maturity Analysis for Non-derivative Financial Liabilities</t>
        </is>
      </c>
      <c r="B9" s="4" t="inlineStr">
        <is>
          <t>December 31, 2020
On Demand or 1 Month 1 to 3 3 Months 1 Year 1 to 5 Years More than 5 Years
NT$ NT$ NT$ NT$ NT$
Non-derivative
Non-interest $ 43,111,390 $ 44,122,659 $ 8,223,684 $ 319,510 $ 176,536
Obligation under leases 103,734 151,921 619,908 1,779,041 4,088,301
Floating interest rate liabilities 13,792,596 8,190,076 10,214,154 102,253,481 7,999,130
Fixed interest rate liabilities 11,895,281 528,290 3,349,614 46,900,450 5,631,522
$ 68,903,001 $ 52,992,946 $ 22,407,360 $ 151,252,482 $ 17,895,489
December 31, 2021
On Demand or 1 Month 1 to 3 Months 3 Months to 1 Year 1 to 5 Years More than 5 Years
NT$ NT$ NT$ NT$ NT$
Non-derivative financial liabilities
Non-interest $ 52,353,176 $ 48,140,652 $ 10,216,253 $ 291,480 $ 114,201
Obligation under leases 84,978 157,710 687,144 2,585,624 4,929,602
Floating interest rate liabilities 12,565,548 5,180,527 13,416,893 112,493,242 7,494,670
Fixed interest rate liabilities 10,262,781 3,093,668 12,978,593 43,555,458 5,479,867
$ 75,266,483 $ 56,572,557 $ 37,298,883 $ 158,925,804 $ 18,018,340
On Demand or 1 Month 1 to 3 Months 3 Months to 1 Year 1 to 5 Years More than 5 Years
US$ (Note 4) US$ (Note 4) US$ (Note 4) US$ (Note 4) US$ (Note 4)
Non-derivative financial liabilities
Non-interest $ 1,887,281 $ 1,735,424 $ 368,286 $ 10,508 $ 4,117
Obligation under leases 3,063 5,685 24,771 93,209 177,707
Floating interest rate liabilities 452,976 186,753 483,666 4,055,272 270,176
Fixed interest rate liabilities 369,963 111,524 467,866 1,570,132 197,544
$ 2,713,283 $ 2,039,386 $ 1,344,589 $ 5,729,121 $ 649,544</t>
        </is>
      </c>
    </row>
    <row r="10">
      <c r="A10" s="4" t="inlineStr">
        <is>
          <t>Summary of Maturity Analysis for Derivative Financial Instruments</t>
        </is>
      </c>
      <c r="B10" s="4" t="inlineStr">
        <is>
          <t>On Demand 1 Month 1 to 3 3 Months to 1 Year More than
NT$ NT$ NT$
December 31, 2020
Net settled
Forward exchange contracts $ 30,514 $ 18,429 $ — $ —
Gross settled
Forward exchange contracts
Inflows $ 8,862,682 $ 5,565,137 $ 531,336 $ —
Outflows (8,798,238 ) (5,518,153 ) (526,880 ) —
64,444 46,984 4,456 —
Swap contracts
Inflows 19,311,999 17,179,871 36,739,200 —
Outflows (19,524,820 ) (17,486,997 ) (37,495,172 ) —
(212,821 ) (307,126 ) (755,972 ) —
Target redemption forward contracts
Inflows 42,720 96,120 416,520 227,128
Outflows (44,471 ) (100,060 ) (433,595 ) (236,081 )
(1,751 ) (3,940 ) (17,075 ) (8,953 )
$ (150,128 ) $ (264,082 ) $ (768,591 ) $ (8,953 )
On Demand or 1 Month 1 to 3 Months 3 Months to 1 Year
NT$ NT$ NT$
December 31, 2021
Net settled
Forward exchange contracts $ (21,379 ) $ (1,410 ) $ —
Gross settled
Forward exchange contracts
Inflows $ 2,382,315 $ 6,817,411 $ 531,596
Outflows (2,380,359 ) (6,784,689 ) (525,920 )
1,956 32,722 5,676
Swap contracts
Inflows 23,759,435 21,272,450 37,841,805
Outflows (23,814,701 ) (21,314,442 ) (37,965,438 )
(55,266 ) (41,992 ) (123,633 )
Target redemption forward contracts
Inflows 19,376 43,596 33,216
Outflows (18,845 ) (42,401 ) (32,243 )
531 1,195 973
$ (52,779 ) $ (8,075 ) $ (116,984 )
On Demand or 1 Month 1 to 3 Months 3 Months to
US$ (Note 4) US$ (Note 4) US$ (Note 4)
December 31, 2021
Net settled
Forward exchange contracts $ (771 ) $ (51 ) $ —
Gross settled
Forward exchange contracts
Inflows $ 85,880 $ 245,761 $ 19,164
Outflows (85,810 ) (244,581 ) (18,959 )
70 1,180 205
Swap contracts
Inflows 856,505 766,851 1,364,160
Outflows (858,497 ) (768,365 ) (1,368,617 )
(1,992 ) (1,514 ) (4,457 )
Target redemption forward contracts
Inflows 698 1,572 1,197
Outflows (679 ) (1,529 ) (1,162 )
19 43 35
$ (1,903 ) $ (291 ) $ (4,217 )</t>
        </is>
      </c>
    </row>
    <row r="11">
      <c r="A11" s="4" t="inlineStr">
        <is>
          <t>Summary of Disclosure of Detailed Information about Maturity Analysis of Obligation under Leases</t>
        </is>
      </c>
      <c r="B11" s="4" t="inlineStr">
        <is>
          <t>Further information for maturity analysis of obligation under leases was as follows:
Less than 1 Year 1 to 5 5 to 10 10 to 15 Years 15 to 20 Years More than 20 Years
NT$ NT$ NT$ NT$ NT$ NT$
Obligation under leases $ 875,563 $ 1,779,041 $ 1,422,331 $ 776,735 $ 674,446 $ 1,214,789
Further information for maturity analysis of obligation under leases was as follows:
Less than 1 Year 1 to 5 Years 5 to 10 Years 10 to 15 Years 15 to 20 Years More than 20 Years
NT$ NT$ NT$ NT$ NT$ NT$
Obligation under leases $ 929,832 $ 2,585,624 $ 1,731,995 $ 883,335 $ 802,765 $ 1,511,507
Less than 1 Year 1 to 5 Years 5 to 10 Years 10 to 15 Years 15 to 20 Years More than 20 Years
US$ US$ (Note 4) US$ (Note 4) US$ (Note 4) US$ (Note 4) US$ (Note 4)
Obligation under leases $ 33,519 $ 93,209 $ 62,437 $ 31,843 $ 28,939 $ 54,488</t>
        </is>
      </c>
    </row>
    <row r="12">
      <c r="A12" s="4" t="inlineStr">
        <is>
          <t>Interest rate risk [member]</t>
        </is>
      </c>
    </row>
    <row r="13">
      <c r="A13" s="3" t="inlineStr">
        <is>
          <t>Statement [LineItems]</t>
        </is>
      </c>
    </row>
    <row r="14">
      <c r="A14" s="4" t="inlineStr">
        <is>
          <t>Summary of Interest Rate Risk</t>
        </is>
      </c>
      <c r="B14" s="4" t="inlineStr">
        <is>
          <t xml:space="preserve">The carrying amounts of the Group’s financial assets and financial liabilities with exposure to interest rates at each balance sheet date were as follows:
December 31
2020 2021
NT$ NT$ US$ (Note 4)
Fair value interest rate risk
Financial assets $ 5,049,005 $ 5,474,105 $ 197,336
Financial liabilities 56,599,417 76,206,394 2,747,166
Cash flow interest rate risk
Financial assets 45,489,788 69,654,969 2,510,994
Financial liabilities 131,715,366 158,557,225 5,715,834 </t>
        </is>
      </c>
    </row>
    <row r="15">
      <c r="A15" s="4" t="inlineStr">
        <is>
          <t>Measured at fair value on a recurring basis [member]</t>
        </is>
      </c>
    </row>
    <row r="16">
      <c r="A16" s="3" t="inlineStr">
        <is>
          <t>Statement [LineItems]</t>
        </is>
      </c>
    </row>
    <row r="17">
      <c r="A17" s="4" t="inlineStr">
        <is>
          <t>Summary of Fair Value of Financial Instruments</t>
        </is>
      </c>
      <c r="B17" s="4" t="inlineStr">
        <is>
          <t>1) Fair value hierarchy
Level 1 Level 2 Level 3 Total
NT$ NT$ NT$ NT$
December 31, 2020 (retrospectively adjusted)
Financial assets at FVTPL
Derivative financial assets
Forward exchange contracts $ — $ 122,511 $ — $ 122,511
Swap contracts — 99,312 — 99,312
Non-derivative
Quoted ordinary shares 4,064,438 — — 4,064,438
Private-placement funds — — 1,124,754 1,124,754
Contingent considerations — — 387,790 387,790
Unquoted preferred shares — — 385,440 385,440
Open-end 339,338 — — 339,338
$ 4,403,776 $ 221,823 $ 1,897,984 $ 6,523,583
Financial assets at FVTOCI
Investments in equity instruments
Unquoted ordinary shares $ — $ — $ 567,377 $ 567,377
Unquoted preferred shares — — 151,329 151,329
Limited partnership — — 9,692 9,692
Investments in debt instruments
Unsecured subordinate corporate bonds — — 1,012,736 1,012,736
Trade receivables, net — — 626,413 626,413
$ — $ — $ 2,367,547 $ 2,367,547
Financial liabilities at FVTPL
Derivative financial liabilities
Swap contracts $ — $ 1,448,972 $ — $ 1,448,972
Target redemption forward contracts — 79,216 — 79,216
Forward exchange contracts — 9,020 — 9,020
$ — $ 1,537,208 $ — $ 1,537,208
Level 1 Level 2 Level 3 Total
NT$ US$ (Note 4) NT$ US$ (Note 4) NT$ US$ (Note 4) NT$ US$ (Note 4)
December 31, 2021
Financial assets at FVTPL
Derivative financial assets
Swap contracts $ — $ — $ 85,629 $ 3,087 $ — $ — $ 85,629 $ 3,087
Forward exchange contracts — — 23,373 843 — — 23,373 843
Redemption option and put option of convertible bonds — — 8,463 305 — — 8,463 305
Target redemption forward contracts — — 500 18 — — 500 18
Non-derivative
Quoted ordinary shares 2,683,193 96,726 — — — — 2,683,193 96,726
Private-placement funds — — — — 1,322,686 47,682 1,322,686 47,682
Unquoted preferred shares — — — — 583,270 21,026 583,270 21,026
Conti n — — — — 394,943 14,237 394,943 14,237
Open-end 334,223 12,049 — — — — 334,223 12,049
$ 3,017,416 $ 108,775 $ 117,965 $ 4,253 $ 2,300,899 $ 82,945 $ 5,436,280 $ 195,973
Financial assets at FVTOCI
Investments in equity instruments
Unquoted ordinary shares $ — $ — $ — $ — $ 820,779 $ 29,588 $ 820,779 $ 29,588
Quoted ordinary shares 102,124 3,682 — — — — 102,124 3,682
Unquoted preferred shares — — — — 11,245 405 11,245 405
Limited partnership — — — — 9,206 332 9,206 332
Investments in debt instruments
Unsecured subordinate corporate bonds — — — — 1,076,458 38,805 1,076,458 38,805
Trade receivables, net — — — — 6,092,462 219,627 6,092,462 219,627
$ 102,124 $ 3,682 $ — $ — $ 8,010,150 $ 288,757 $ 8,112,274 $ 292,439
Financial liabilities at FVTPL
Derivative financial liabilities
Swap contracts $ — $ — $ 360,797 $ 13,006 $ — $ — $ 360,797 $ 13,006
Forward exchange contracts — — 56,863 2,050 — — 56,863 2,050
$ — $ — $ 417,660 $ 15,056 $ — $ — $ 417,660 $ 15,05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Transactions Between Related Parties</t>
        </is>
      </c>
      <c r="B4" s="4" t="inlineStr">
        <is>
          <t>b. Contribution of related party
For the Year Ended December 31
Relationship and Name of Related Party 2019 2020 2021
NT$ NT$ NT$ US$ (Note 4)
Substantial related party
ASE Cultural and Educational Foundation $ 100,000 $ — $ 10,000 $ 360
ASE Environmental Protection and Sustainability Foundation — 100,000 100,000 3,605
$ 100,000 $ 100,000 $ 110,000 $ 3,965</t>
        </is>
      </c>
    </row>
    <row r="5">
      <c r="A5" s="4" t="inlineStr">
        <is>
          <t>Summary of Compensation to Key Management Personnel</t>
        </is>
      </c>
      <c r="B5" s="4" t="inlineStr">
        <is>
          <t>For the Year Ended December 31
2019 2020 2021
NT$ NT$ NT$ US$ (Note 4)
Short-term employee benefits $ 1,027,191 $ 1,264,980 $ 1,744,903 $ 62,902
Post-employment benefits 2,208 2,007 3,505 126
Share-based payments 134,544 153,774 163,697 5,901
$ 1,163,943 $ 1,420,761 $ 1,912,105 $ 68,92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Pledged as Collateral or for Security (Tables)</t>
        </is>
      </c>
      <c r="B1" s="2" t="inlineStr">
        <is>
          <t>12 Months Ended</t>
        </is>
      </c>
    </row>
    <row r="2">
      <c r="B2" s="2" t="inlineStr">
        <is>
          <t>Dec. 31, 2021</t>
        </is>
      </c>
    </row>
    <row r="3">
      <c r="A3" s="3" t="inlineStr">
        <is>
          <t>Text block [abstract]</t>
        </is>
      </c>
    </row>
    <row r="4">
      <c r="A4" s="4" t="inlineStr">
        <is>
          <t>Summary of Assets Pledged as Collateral or for Security</t>
        </is>
      </c>
      <c r="B4" s="4" t="inlineStr">
        <is>
          <t>The following assets were provided as collateral for bank borrowings, tariff guarantees of imported raw materials or collateral:
December 31
2020 2021
NT$ NT$ US$ (Note 4)
Inventories related to real estate business $ 10,564,873 $ 2,587,110 $ 93,263
Property, plant and equipment 124,124 114,390 4,124
Investment properties 11,847,145 20,796,862 749,707
Other financial assets (including current and non-current) 460,890 444,358 16,018
$ 22,997,032 $ 23,942,720 $ 863,11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ssets and Liabilities Denominated in Foreign Currencies (Tables)</t>
        </is>
      </c>
      <c r="B1" s="2" t="inlineStr">
        <is>
          <t>12 Months Ended</t>
        </is>
      </c>
    </row>
    <row r="2">
      <c r="B2" s="2" t="inlineStr">
        <is>
          <t>Dec. 31, 2021</t>
        </is>
      </c>
    </row>
    <row r="3">
      <c r="A3" s="3" t="inlineStr">
        <is>
          <t>Text block [abstract]</t>
        </is>
      </c>
    </row>
    <row r="4">
      <c r="A4" s="4" t="inlineStr">
        <is>
          <t>Summary of Significant Assets and Liabilities Denominated in Foreign Currencies</t>
        </is>
      </c>
      <c r="B4" s="4" t="inlineStr">
        <is>
          <t xml:space="preserve">The following information was aggregated by the foreign currencies other than functional currencies of the group entities and the exchange rates between foreign currencies and respective functional currencies were disclosed. The significant financial assets and liabilities denominated in foreign currencies were as follows:
Foreign (In Thousand) Exchange Rate Carrying Amount (In Thousand)
December 31, 2020
Monetary financial assets
US$ $ 4,269,075 US$1=NT$28.48 $ 121,583,265
US$ 1,527,381 US$1=RMB6.5249 43,499,803
US$ 41,643 US$1=EUR0.8143 1,185,984
JPY 13,544,360 JPY1=NT$0.2763 3,742,306
JPY 1,174,208 JPY1=US$0.0097 324,434
HKD 174,765 HKD1=NT$3.6730 641,912
Monetary financial liabilities
US$ 4,439,915 US$1=NT$28.48 126,448,786
US$ 1,517,568 US$1=RMB6.5249 43,220,325
US$ 20,896 US$1=EUR0.8143 595,128
JPY 13,657,967 JPY1=NT$0.2763 3,773,695
JPY 1,188,650 JPY1=US$0.0097 328,424
HKD 18,814 HKD1=NT$3.6730 69,103
December 31, 2021
Monetary financial assets
US$ 4,885,163 US$1=NT$27.68 135,221,324
US$ 1,718,314 US$1=RMB6.3757 47,562,940
US$ 42,250 US$1=EUR0.8829 1,169,492
JPY 12,584,942 JPY1=NT$0.2405 3,026,677
JPY 551,496 JPY1=US$0.0087 132,635
Monetary financial liabilities
US$ 4,899,633 US$1=NT$27.68 135,621,853
US$ 1,503,606 US$1=RMB6.3757 41,619,803
US$ 88,741 US$1=EUR0.8829 2,456,363
JPY 14,078,075 JPY1=NT$0.2405 3,385,776
JPY 990,667 JPY1=US$0.0087 238,255 </t>
        </is>
      </c>
    </row>
    <row r="5">
      <c r="A5" s="4" t="inlineStr">
        <is>
          <t>Summary of Realized and Unrealized Foreign Exchange Gain (Loss)</t>
        </is>
      </c>
      <c r="B5" s="4" t="inlineStr">
        <is>
          <t>The significant realized and unrealized foreign exchange gain (loss) were as follows:
For the Year Ended December 31
2019 2020 2021
Functional Currencies Exchange Rate Net Foreign Exchange Rate Net Foreign Exchange Rate Net Foreign Exchange Gain (Loss)
NT$ NT$ NT$ US$ (Note 4)
US$ US$1=NT$29.98 $ (84,177 ) US$1=NT$28.48 $ (143,804 ) US$1=NT$27.68 $ 132,582 $ 4,780
NT$ 1,203,823 1,382,067 1,413,969 50,972
RMB RMB1=NT$4.2975 14,055 RMB1=NT$4.3648 (181,624 ) RMB1=NT$4.3415 (85,675 ) (3,089 )
$ 1,133,701 $ 1,056,639 $ 1,460,876 $ 52,66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Segments Information (Tables)</t>
        </is>
      </c>
      <c r="B1" s="2" t="inlineStr">
        <is>
          <t>12 Months Ended</t>
        </is>
      </c>
    </row>
    <row r="2">
      <c r="B2" s="2" t="inlineStr">
        <is>
          <t>Dec. 31, 2021</t>
        </is>
      </c>
    </row>
    <row r="3">
      <c r="A3" s="3" t="inlineStr">
        <is>
          <t>Text block [abstract]</t>
        </is>
      </c>
    </row>
    <row r="4">
      <c r="A4" s="4" t="inlineStr">
        <is>
          <t>Summary of Segment Information</t>
        </is>
      </c>
      <c r="B4" s="4" t="inlineStr">
        <is>
          <t xml:space="preserve">a. Segment revenues and operation results
Adjustments
Packaging Testing EMS Others and Eliminations Total
NT$ NT$ NT$ NT$ NT$ NT$
For the year ended December 31, 2019
Revenue from external customers $ 198,916,897 $ 42,658,686 $ 165,789,479 $ 5,817,122 $ — $ 413,182,184
Inter-group revenues (Note 1) 5,370,963 231,399 60,638,567 7,431,399 (73,672,328 ) —
Segment revenues 204,287,860 42,890,085 226,428,046 13,248,521 — 486,854,512
Interest income 186,291 90,091 249,487 284,458 (260,646 ) 549,681
Interest expense (3,403,475 ) (545,609 ) (255,404 ) (243,013 ) 260,646 (4,186,855 )
Depreciation and amortization (33,456,831 ) (12,379,703 ) (2,534,825 ) (2,095,482 ) — (50,466,841 )
Share of the profit or loss of associates and joint ventures 75,303 39,852 67,120 — — 182,275
Impairment loss (601,066 ) (141 ) — — — (601,207 )
Segment profit before income tax 7,572,763 10,321,537 6,082,106 (696,595 ) — 23,279,811
Expenditures for segment assets 35,462,305 23,966,051 2,770,129 875,402 — 63,073,887
December 31, 2019
Investments accounted for using the equity method 8,867,316 1,123,490 2,094,401 — — 12,085,207
Contract assets 4,162,124 1,735,192 — — — 5,897,316
For the year ended December 31, 2020
Revenue from external customers 218,666,071 47,271,074 204,690,669 6,350,896 — 476,978,710
Inter-group revenues (Note 1) 10,436,168 435,587 21,472,775 7,234,303 (39,578,833 ) —
Segment revenues 229,102,239 47,706,661 226,163,444 13,585,199 — 516,557,543
Interest income 133,160 79,821 275,766 32,036 — 520,783
Interest expense (2,244,280 ) (564,269 ) (443,519 ) (185,160 ) — (3,437,228 )
Depreciation and amortization (32,333,229 ) (14,189,024 ) (2,877,546 ) (1,859,266 ) — (51,259,065 )
Share of the profit or loss of associates and joint ventures 362,133 99,670 85,809 — — 547,612
Impairment loss (218,600 ) (773,673 ) — — — (992,273 )
Segment profit before income tax 17,476,440 10,277,760 8,438,766 (424,168 ) — 35,768,798
Expenditures for segment assets 38,643,303 14,275,397 5,614,409 491,092 — 59,024,201
December 31, 2020
Investments accounted for using the equity method 9,146,344 1,340,307 2,320,022 — — 12,806,673
Contract assets 3,641,244 1,141,660 — — — 4,782,904
For the year ended December 31, 2021
Revenue from external customers 272,543,899 49,978,736 239,488,267 7,986,231 — 569,997,133
Inter-group revenues (Note 1) 7,244,889 339,619 27,825,073 7,527,260 (42,936,841 ) —
Segment revenues 279,788,788 50,318,355 267,313,340 15,513,491 — 612,933,974
Interest income 61,141 88,874 301,072 91,242 — 542,329
Interest expense (1,604,107 ) (405,648 ) (629,584 ) (159,596 ) — (2,798,935 )
Depreciation and amortization (34,384,500 ) (13,819,080 ) (4,336,266 ) (1,984,431 ) — (54,524,277 )
Share of the profit or loss of associates and joint ventures 737,650 66,107 95,943 — — 899,700
Impairment loss (86,997 ) (39,769 ) — — — (126,766 )
Segment profit before income tax 41,581,126 11,998,938 8,528,675 18,085,030 — 80,193,769
Expenditures for segment assets 48,531,368 16,773,513 7,654,560 1,458,100 — 74,417,541
December 31, 2021
Investments accounted for using the equity method 12,744,756 1,896,372 2,355,472 — — 16,996,600
Contract assets 4,735,181 872,028 — — — 5,607,209
Adjustments
Packaging Testing EMS Others and Eliminations Total
US$ (Note 4) US$ (Note 4) US$ (Note 4) US$ (Note 4) US$ (Note 4) US$ (Note 4)
For the year ended December 31, 2021
Revenue from external customers $ 9,824,942 $ 1,801,685 $ 8,633,319 $ 287,896 $ — $ 20,547,842
Inter-group revenues (Note 1) 261,171 12,243 1,003,067 271,350 (1,547,831 ) —
Segment revenues 10,086,113 1,813,928 9,636,386 559,246 — 22,095,673
Interest income 2,204 3,204 10,853 3,289 — 19,550
Interest expense (57,827 ) (14,623 ) (22,696 ) (5,753 ) — (100,899 )
Depreciation and amortization (1,239,528 ) (498,164 ) (156,318 ) (71,537 ) — (1,965,547 )
Share of the profit or loss of associates and joint ventures 26,591 2,383 3,459 — — 32,433
Impairment loss (3,137 ) (1,434 ) — — — (4,571 )
Segment profit before income tax 1,498,959 432,550 307,450 651,947 — 2,890,906
Expenditures for segment assets 1,749,509 604,669 275,940 52,563 — 2,682,681
December 31, 2021
Investments accounted for using the equity method 459,436 68,362 84,913 — — 612,711
Contract assets 170,698 31,436 — — — 202,134 Note 1: Inter-group revenues were eliminated upon consolidation.
Note 2: The disaggregated product and service type from the Group’s contract with customer is the same as those disclosed in above reportable segment. </t>
        </is>
      </c>
    </row>
    <row r="5">
      <c r="A5" s="4" t="inlineStr">
        <is>
          <t>Summary of Revenue from Major Products and Services</t>
        </is>
      </c>
      <c r="B5" s="4" t="inlineStr">
        <is>
          <t>b. Revenue from major products and services
For the Year Ended December 31
2019 2020 2021
NT$ NT$ NT$ US$ (Note 4)
Packaging service $ 198,916,897 $ 218,666,071 $ 272,543,899 $ 9,824,942
Testing service 42,658,686 47,271,074 49,978,736 1,801,685
EMS 165,789,479 204,690,669 239,488,267 8,633,319
Others 5,817,122 6,350,896 7,986,231 287,896
$ 413,182,184 $ 476,978,710 $ 569,997,133 $ 20,547,842</t>
        </is>
      </c>
    </row>
    <row r="6">
      <c r="A6" s="4" t="inlineStr">
        <is>
          <t>Summary of Geographical Information</t>
        </is>
      </c>
      <c r="B6" s="4" t="inlineStr">
        <is>
          <t>c. Geographical information The Group’s revenue from external customers by location of headquarter and information about its non-current
1) Net revenues from external customers
For the Year Ended December 31
2019 2020 2021
NT$ NT$ NT$ US$ (Note 4)
United States $ 245,521,027 $ 297,117,001 $ 353,500,361 $ 12,743,344
Taiwan 51,244,470 64,829,301 94,598,067 3,410,168
Asia 75,938,364 74,447,091 62,523,167 2,253,900
Europe 38,613,132 39,477,306 57,910,641 2,087,622
Others 1,865,191 1,108,011 1,464,897 52,808
$ 413,182,184 $ 476,978,710 $ 569,997,133 $ 20,547,842
2) Non-current assets
December 31
2020 (Retrospectively Adjusted) 2021
NT$ NT$ US$ (Note 4)
Taiwan $ 239,353,978 $ 252,525,376 $ 9,103,294
China 66,253,694 65,375,423 2,356,720
Others 31,875,938 34,702,992 1,251,009
$ 337,483,610 $ 352,603,791 $ 12,711,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7" customWidth="1" min="2" max="2"/>
    <col width="20" customWidth="1" min="3" max="3"/>
  </cols>
  <sheetData>
    <row r="1">
      <c r="A1" s="1" t="inlineStr">
        <is>
          <t>Summary of Significant Accounting Policies - Additional Information (Detail)</t>
        </is>
      </c>
      <c r="B1" s="2" t="inlineStr">
        <is>
          <t>Dec. 31, 2021TWD-USDshares</t>
        </is>
      </c>
      <c r="C1" s="2" t="inlineStr">
        <is>
          <t>Dec. 31, 2020shares</t>
        </is>
      </c>
    </row>
    <row r="2">
      <c r="A2" s="3" t="inlineStr">
        <is>
          <t>Disclosure of subsidiaries [line items]</t>
        </is>
      </c>
    </row>
    <row r="3">
      <c r="A3" s="4" t="inlineStr">
        <is>
          <t>Convenience exchange rate | TWD-USD</t>
        </is>
      </c>
      <c r="B3" s="8" t="n">
        <v>27.74</v>
      </c>
    </row>
    <row r="4">
      <c r="A4" s="4" t="inlineStr">
        <is>
          <t xml:space="preserve">Number of shares in entity held by entity </t>
        </is>
      </c>
      <c r="B4" s="5" t="n">
        <v>72941000</v>
      </c>
      <c r="C4" s="5" t="n">
        <v>72941000</v>
      </c>
    </row>
    <row r="5">
      <c r="A5" s="4" t="inlineStr">
        <is>
          <t>Bottom of range [member]</t>
        </is>
      </c>
    </row>
    <row r="6">
      <c r="A6" s="3" t="inlineStr">
        <is>
          <t>Disclosure of subsidiaries [line items]</t>
        </is>
      </c>
    </row>
    <row r="7">
      <c r="A7" s="4" t="inlineStr">
        <is>
          <t xml:space="preserve">Number of shares in entity held by entity </t>
        </is>
      </c>
      <c r="B7" s="5" t="n">
        <v>1</v>
      </c>
    </row>
    <row r="8">
      <c r="A8" s="4" t="inlineStr">
        <is>
          <t>Percentage of total shares held in Subsidiaries</t>
        </is>
      </c>
      <c r="B8" s="4" t="inlineStr">
        <is>
          <t>0.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Summary of Subsidiaries (Detail)</t>
        </is>
      </c>
      <c r="B1" s="2" t="inlineStr">
        <is>
          <t>12 Months Ended</t>
        </is>
      </c>
    </row>
    <row r="2">
      <c r="B2" s="2" t="inlineStr">
        <is>
          <t>Dec. 31, 2021</t>
        </is>
      </c>
      <c r="C2" s="2" t="inlineStr">
        <is>
          <t>Dec. 31, 2020</t>
        </is>
      </c>
    </row>
    <row r="3">
      <c r="A3" s="4" t="inlineStr">
        <is>
          <t>The Company [Member] | ASE [member]</t>
        </is>
      </c>
    </row>
    <row r="4">
      <c r="A4" s="3" t="inlineStr">
        <is>
          <t>Disclosure of subsidiaries [Line Items]</t>
        </is>
      </c>
    </row>
    <row r="5">
      <c r="A5" s="4" t="inlineStr">
        <is>
          <t>Main Business</t>
        </is>
      </c>
      <c r="B5" s="4" t="inlineStr">
        <is>
          <t>Engaged in the packaging and testing of semiconductors</t>
        </is>
      </c>
    </row>
    <row r="6">
      <c r="A6" s="4" t="inlineStr">
        <is>
          <t>Establishment and Operating Location</t>
        </is>
      </c>
      <c r="B6" s="4" t="inlineStr">
        <is>
          <t>R.O.C.</t>
        </is>
      </c>
    </row>
    <row r="7">
      <c r="A7" s="4" t="inlineStr">
        <is>
          <t>Percentage of Ownership (%)</t>
        </is>
      </c>
      <c r="B7" s="4" t="inlineStr">
        <is>
          <t>100.00%</t>
        </is>
      </c>
      <c r="C7" s="4" t="inlineStr">
        <is>
          <t>100.00%</t>
        </is>
      </c>
    </row>
    <row r="8">
      <c r="A8" s="4" t="inlineStr">
        <is>
          <t>The Company [Member] | USIINC [Member]</t>
        </is>
      </c>
    </row>
    <row r="9">
      <c r="A9" s="3" t="inlineStr">
        <is>
          <t>Disclosure of subsidiaries [Line Items]</t>
        </is>
      </c>
    </row>
    <row r="10">
      <c r="A10" s="4" t="inlineStr">
        <is>
          <t>Main Business</t>
        </is>
      </c>
      <c r="B10" s="4" t="inlineStr">
        <is>
          <t>Holding company</t>
        </is>
      </c>
    </row>
    <row r="11">
      <c r="A11" s="4" t="inlineStr">
        <is>
          <t>Establishment and Operating Location</t>
        </is>
      </c>
      <c r="B11" s="4" t="inlineStr">
        <is>
          <t>R.O.C.</t>
        </is>
      </c>
    </row>
    <row r="12">
      <c r="A12" s="4" t="inlineStr">
        <is>
          <t>Percentage of Ownership (%)</t>
        </is>
      </c>
      <c r="B12" s="4" t="inlineStr">
        <is>
          <t>100.00%</t>
        </is>
      </c>
      <c r="C12" s="4" t="inlineStr">
        <is>
          <t>100.00%</t>
        </is>
      </c>
    </row>
    <row r="13">
      <c r="A13" s="4" t="inlineStr">
        <is>
          <t>The Company [Member] | SPIL [member]</t>
        </is>
      </c>
    </row>
    <row r="14">
      <c r="A14" s="3" t="inlineStr">
        <is>
          <t>Disclosure of subsidiaries [Line Items]</t>
        </is>
      </c>
    </row>
    <row r="15">
      <c r="A15" s="4" t="inlineStr">
        <is>
          <t>Main Business</t>
        </is>
      </c>
      <c r="B15" s="4" t="inlineStr">
        <is>
          <t>Engaged in the assembly, testing and turnkey services of integrated circuit</t>
        </is>
      </c>
    </row>
    <row r="16">
      <c r="A16" s="4" t="inlineStr">
        <is>
          <t>Establishment and Operating Location</t>
        </is>
      </c>
      <c r="B16" s="4" t="inlineStr">
        <is>
          <t>R.O.C.</t>
        </is>
      </c>
    </row>
    <row r="17">
      <c r="A17" s="4" t="inlineStr">
        <is>
          <t>Percentage of Ownership (%)</t>
        </is>
      </c>
      <c r="B17" s="4" t="inlineStr">
        <is>
          <t>100.00%</t>
        </is>
      </c>
      <c r="C17" s="4" t="inlineStr">
        <is>
          <t>100.00%</t>
        </is>
      </c>
    </row>
    <row r="18">
      <c r="A18" s="4" t="inlineStr">
        <is>
          <t>ASE [Member] | ASE Holding Limited [Member]</t>
        </is>
      </c>
    </row>
    <row r="19">
      <c r="A19" s="3" t="inlineStr">
        <is>
          <t>Disclosure of subsidiaries [Line Items]</t>
        </is>
      </c>
    </row>
    <row r="20">
      <c r="A20" s="4" t="inlineStr">
        <is>
          <t>Main Business</t>
        </is>
      </c>
      <c r="B20" s="4" t="inlineStr">
        <is>
          <t>Holding company</t>
        </is>
      </c>
    </row>
    <row r="21">
      <c r="A21" s="4" t="inlineStr">
        <is>
          <t>Establishment and Operating Location</t>
        </is>
      </c>
      <c r="B21" s="4" t="inlineStr">
        <is>
          <t>Bermuda</t>
        </is>
      </c>
    </row>
    <row r="22">
      <c r="A22" s="4" t="inlineStr">
        <is>
          <t>Percentage of Ownership (%)</t>
        </is>
      </c>
      <c r="B22" s="4" t="inlineStr">
        <is>
          <t>100.00%</t>
        </is>
      </c>
      <c r="C22" s="4" t="inlineStr">
        <is>
          <t>100.00%</t>
        </is>
      </c>
    </row>
    <row r="23">
      <c r="A23" s="4" t="inlineStr">
        <is>
          <t>ASE [Member] | J &amp; R Holding Limited ("J&amp;R Holding") [member]</t>
        </is>
      </c>
    </row>
    <row r="24">
      <c r="A24" s="3" t="inlineStr">
        <is>
          <t>Disclosure of subsidiaries [Line Items]</t>
        </is>
      </c>
    </row>
    <row r="25">
      <c r="A25" s="4" t="inlineStr">
        <is>
          <t>Main Business</t>
        </is>
      </c>
      <c r="B25" s="4" t="inlineStr">
        <is>
          <t>Holding company</t>
        </is>
      </c>
    </row>
    <row r="26">
      <c r="A26" s="4" t="inlineStr">
        <is>
          <t>Establishment and Operating Location</t>
        </is>
      </c>
      <c r="B26" s="4" t="inlineStr">
        <is>
          <t>Bermuda</t>
        </is>
      </c>
    </row>
    <row r="27">
      <c r="A27" s="4" t="inlineStr">
        <is>
          <t>Percentage of Ownership (%)</t>
        </is>
      </c>
      <c r="B27" s="4" t="inlineStr">
        <is>
          <t>100.00%</t>
        </is>
      </c>
      <c r="C27" s="4" t="inlineStr">
        <is>
          <t>100.00%</t>
        </is>
      </c>
    </row>
    <row r="28">
      <c r="A28" s="4" t="inlineStr">
        <is>
          <t>ASE [Member] | Innosource Limited [member]</t>
        </is>
      </c>
    </row>
    <row r="29">
      <c r="A29" s="3" t="inlineStr">
        <is>
          <t>Disclosure of subsidiaries [Line Items]</t>
        </is>
      </c>
    </row>
    <row r="30">
      <c r="A30" s="4" t="inlineStr">
        <is>
          <t>Main Business</t>
        </is>
      </c>
      <c r="B30" s="4" t="inlineStr">
        <is>
          <t>Holding company</t>
        </is>
      </c>
    </row>
    <row r="31">
      <c r="A31" s="4" t="inlineStr">
        <is>
          <t>Establishment and Operating Location</t>
        </is>
      </c>
      <c r="B31" s="4" t="inlineStr">
        <is>
          <t>British Virgin Islands</t>
        </is>
      </c>
    </row>
    <row r="32">
      <c r="A32" s="4" t="inlineStr">
        <is>
          <t>Percentage of Ownership (%)</t>
        </is>
      </c>
      <c r="B32" s="4" t="inlineStr">
        <is>
          <t>100.00%</t>
        </is>
      </c>
      <c r="C32" s="4" t="inlineStr">
        <is>
          <t>100.00%</t>
        </is>
      </c>
    </row>
    <row r="33">
      <c r="A33" s="4" t="inlineStr">
        <is>
          <t>ASE [Member] | Omniquest Industrial Limited [member]</t>
        </is>
      </c>
    </row>
    <row r="34">
      <c r="A34" s="3" t="inlineStr">
        <is>
          <t>Disclosure of subsidiaries [Line Items]</t>
        </is>
      </c>
    </row>
    <row r="35">
      <c r="A35" s="4" t="inlineStr">
        <is>
          <t>Main Business</t>
        </is>
      </c>
      <c r="B35" s="4" t="inlineStr">
        <is>
          <t>Holding company</t>
        </is>
      </c>
    </row>
    <row r="36">
      <c r="A36" s="4" t="inlineStr">
        <is>
          <t>Establishment and Operating Location</t>
        </is>
      </c>
      <c r="B36" s="4" t="inlineStr">
        <is>
          <t>British Virgin Islands</t>
        </is>
      </c>
    </row>
    <row r="37">
      <c r="A37" s="4" t="inlineStr">
        <is>
          <t>Percentage of Ownership (%)</t>
        </is>
      </c>
      <c r="B37" s="4" t="inlineStr">
        <is>
          <t>71.00%</t>
        </is>
      </c>
      <c r="C37" s="4" t="inlineStr">
        <is>
          <t>71.00%</t>
        </is>
      </c>
    </row>
    <row r="38">
      <c r="A38" s="4" t="inlineStr">
        <is>
          <t>ASE [Member] | ASE Marketing &amp; Service Japan Co., Ltd. [member]</t>
        </is>
      </c>
    </row>
    <row r="39">
      <c r="A39" s="3" t="inlineStr">
        <is>
          <t>Disclosure of subsidiaries [Line Items]</t>
        </is>
      </c>
    </row>
    <row r="40">
      <c r="A40" s="4" t="inlineStr">
        <is>
          <t>Main Business</t>
        </is>
      </c>
      <c r="B40" s="4" t="inlineStr">
        <is>
          <t>Engaged in marketing and sales services</t>
        </is>
      </c>
    </row>
    <row r="41">
      <c r="A41" s="4" t="inlineStr">
        <is>
          <t>Establishment and Operating Location</t>
        </is>
      </c>
      <c r="B41" s="4" t="inlineStr">
        <is>
          <t>Japan</t>
        </is>
      </c>
    </row>
    <row r="42">
      <c r="A42" s="4" t="inlineStr">
        <is>
          <t>Percentage of Ownership (%)</t>
        </is>
      </c>
      <c r="B42" s="4" t="inlineStr">
        <is>
          <t>100.00%</t>
        </is>
      </c>
      <c r="C42" s="4" t="inlineStr">
        <is>
          <t>100.00%</t>
        </is>
      </c>
    </row>
    <row r="43">
      <c r="A43" s="4" t="inlineStr">
        <is>
          <t>ASE [Member] | ASE Test, Inc. [member]</t>
        </is>
      </c>
    </row>
    <row r="44">
      <c r="A44" s="3" t="inlineStr">
        <is>
          <t>Disclosure of subsidiaries [Line Items]</t>
        </is>
      </c>
    </row>
    <row r="45">
      <c r="A45" s="4" t="inlineStr">
        <is>
          <t>Main Business</t>
        </is>
      </c>
      <c r="B45" s="4" t="inlineStr">
        <is>
          <t>Engaged in the testing of semiconductors</t>
        </is>
      </c>
    </row>
    <row r="46">
      <c r="A46" s="4" t="inlineStr">
        <is>
          <t>Establishment and Operating Location</t>
        </is>
      </c>
      <c r="B46" s="4" t="inlineStr">
        <is>
          <t>R.O.C.</t>
        </is>
      </c>
    </row>
    <row r="47">
      <c r="A47" s="4" t="inlineStr">
        <is>
          <t>Percentage of Ownership (%)</t>
        </is>
      </c>
      <c r="B47" s="4" t="inlineStr">
        <is>
          <t>100.00%</t>
        </is>
      </c>
      <c r="C47" s="4" t="inlineStr">
        <is>
          <t>100.00%</t>
        </is>
      </c>
    </row>
    <row r="48">
      <c r="A48" s="4" t="inlineStr">
        <is>
          <t>ASE [Member] | Luchu Development Corporation [member]</t>
        </is>
      </c>
    </row>
    <row r="49">
      <c r="A49" s="3" t="inlineStr">
        <is>
          <t>Disclosure of subsidiaries [Line Items]</t>
        </is>
      </c>
    </row>
    <row r="50">
      <c r="A50" s="4" t="inlineStr">
        <is>
          <t>Main Business</t>
        </is>
      </c>
      <c r="B50" s="4" t="inlineStr">
        <is>
          <t>Engaged in the development of real estate properties</t>
        </is>
      </c>
    </row>
    <row r="51">
      <c r="A51" s="4" t="inlineStr">
        <is>
          <t>Establishment and Operating Location</t>
        </is>
      </c>
      <c r="B51" s="4" t="inlineStr">
        <is>
          <t>R.O.C.</t>
        </is>
      </c>
    </row>
    <row r="52">
      <c r="A52" s="4" t="inlineStr">
        <is>
          <t>Percentage of Ownership (%)</t>
        </is>
      </c>
      <c r="B52" s="4" t="inlineStr">
        <is>
          <t>67.10%</t>
        </is>
      </c>
      <c r="C52" s="4" t="inlineStr">
        <is>
          <t>67.10%</t>
        </is>
      </c>
    </row>
    <row r="53">
      <c r="A53" s="4" t="inlineStr">
        <is>
          <t>ASE [Member] | Advanced Microelectronic Products Inc. ("AMPI") [member]</t>
        </is>
      </c>
    </row>
    <row r="54">
      <c r="A54" s="3" t="inlineStr">
        <is>
          <t>Disclosure of subsidiaries [Line Items]</t>
        </is>
      </c>
    </row>
    <row r="55">
      <c r="A55" s="4" t="inlineStr">
        <is>
          <t>Main Business</t>
        </is>
      </c>
      <c r="B55" s="4" t="inlineStr">
        <is>
          <t>Engaged in the manufacturing of integrated circuit</t>
        </is>
      </c>
    </row>
    <row r="56">
      <c r="A56" s="4" t="inlineStr">
        <is>
          <t>Establishment and Operating Location</t>
        </is>
      </c>
      <c r="B56" s="4" t="inlineStr">
        <is>
          <t>R.O.C.</t>
        </is>
      </c>
    </row>
    <row r="57">
      <c r="A57" s="4" t="inlineStr">
        <is>
          <t>Percentage of Ownership (%)</t>
        </is>
      </c>
      <c r="B57" s="4" t="inlineStr">
        <is>
          <t>7.60%</t>
        </is>
      </c>
      <c r="C57" s="4" t="inlineStr">
        <is>
          <t>7.60%</t>
        </is>
      </c>
    </row>
    <row r="58">
      <c r="A58" s="4" t="inlineStr">
        <is>
          <t>ASE Test Inc [Member] | Luchu Development Corporation [member]</t>
        </is>
      </c>
    </row>
    <row r="59">
      <c r="A59" s="3" t="inlineStr">
        <is>
          <t>Disclosure of subsidiaries [Line Items]</t>
        </is>
      </c>
    </row>
    <row r="60">
      <c r="A60" s="4" t="inlineStr">
        <is>
          <t>Main Business</t>
        </is>
      </c>
      <c r="B60" s="4" t="inlineStr">
        <is>
          <t>Engaged in the development of real estate properties</t>
        </is>
      </c>
    </row>
    <row r="61">
      <c r="A61" s="4" t="inlineStr">
        <is>
          <t>Establishment and Operating Location</t>
        </is>
      </c>
      <c r="B61" s="4" t="inlineStr">
        <is>
          <t>R.O.C.</t>
        </is>
      </c>
    </row>
    <row r="62">
      <c r="A62" s="4" t="inlineStr">
        <is>
          <t>Percentage of Ownership (%)</t>
        </is>
      </c>
      <c r="B62" s="4" t="inlineStr">
        <is>
          <t>19.00%</t>
        </is>
      </c>
      <c r="C62" s="4" t="inlineStr">
        <is>
          <t>19.00%</t>
        </is>
      </c>
    </row>
    <row r="63">
      <c r="A63" s="4" t="inlineStr">
        <is>
          <t>ASE Test Inc [Member] | TLJ Intertech Inc. [member]</t>
        </is>
      </c>
    </row>
    <row r="64">
      <c r="A64" s="3" t="inlineStr">
        <is>
          <t>Disclosure of subsidiaries [Line Items]</t>
        </is>
      </c>
    </row>
    <row r="65">
      <c r="A65" s="4" t="inlineStr">
        <is>
          <t>Main Business</t>
        </is>
      </c>
      <c r="B65" s="4" t="inlineStr">
        <is>
          <t>Engaged in information software services</t>
        </is>
      </c>
    </row>
    <row r="66">
      <c r="A66" s="4" t="inlineStr">
        <is>
          <t>Establishment and Operating Location</t>
        </is>
      </c>
      <c r="B66" s="4" t="inlineStr">
        <is>
          <t>R.O.C.</t>
        </is>
      </c>
    </row>
    <row r="67">
      <c r="A67" s="4" t="inlineStr">
        <is>
          <t>Percentage of Ownership (%)</t>
        </is>
      </c>
      <c r="B67" s="4" t="inlineStr">
        <is>
          <t>60.00%</t>
        </is>
      </c>
      <c r="C67" s="4" t="inlineStr">
        <is>
          <t>60.00%</t>
        </is>
      </c>
    </row>
    <row r="68">
      <c r="A68" s="4" t="inlineStr">
        <is>
          <t>ASE Test Inc [Member] | MingFeng Information Service Corp., Ltd. [member]</t>
        </is>
      </c>
    </row>
    <row r="69">
      <c r="A69" s="3" t="inlineStr">
        <is>
          <t>Disclosure of subsidiaries [Line Items]</t>
        </is>
      </c>
    </row>
    <row r="70">
      <c r="A70" s="4" t="inlineStr">
        <is>
          <t>Main Business</t>
        </is>
      </c>
      <c r="B70" s="4" t="inlineStr">
        <is>
          <t>In the process of liquidation (Liquidation completed in February 2022)</t>
        </is>
      </c>
    </row>
    <row r="71">
      <c r="A71" s="4" t="inlineStr">
        <is>
          <t>Establishment and Operating Location</t>
        </is>
      </c>
      <c r="B71" s="4" t="inlineStr">
        <is>
          <t>R.O.C.</t>
        </is>
      </c>
    </row>
    <row r="72">
      <c r="A72" s="4" t="inlineStr">
        <is>
          <t>Percentage of Ownership (%)</t>
        </is>
      </c>
      <c r="B72" s="4" t="inlineStr">
        <is>
          <t>100.00%</t>
        </is>
      </c>
      <c r="C72" s="4" t="inlineStr">
        <is>
          <t>100.00%</t>
        </is>
      </c>
    </row>
    <row r="73">
      <c r="A73" s="4" t="inlineStr">
        <is>
          <t>ASE Test Inc [Member] | Advanced Microelectronic Products Inc. ("AMPI") [member]</t>
        </is>
      </c>
    </row>
    <row r="74">
      <c r="A74" s="3" t="inlineStr">
        <is>
          <t>Disclosure of subsidiaries [Line Items]</t>
        </is>
      </c>
    </row>
    <row r="75">
      <c r="A75" s="4" t="inlineStr">
        <is>
          <t>Main Business</t>
        </is>
      </c>
      <c r="B75" s="4" t="inlineStr">
        <is>
          <t>Engaged in the manufacturing of integrated circuit</t>
        </is>
      </c>
    </row>
    <row r="76">
      <c r="A76" s="4" t="inlineStr">
        <is>
          <t>Establishment and Operating Location</t>
        </is>
      </c>
      <c r="B76" s="4" t="inlineStr">
        <is>
          <t>R.O.C.</t>
        </is>
      </c>
    </row>
    <row r="77">
      <c r="A77" s="4" t="inlineStr">
        <is>
          <t>Percentage of Ownership (%)</t>
        </is>
      </c>
      <c r="B77" s="4" t="inlineStr">
        <is>
          <t>43.40%</t>
        </is>
      </c>
      <c r="C77" s="4" t="inlineStr">
        <is>
          <t>43.40%</t>
        </is>
      </c>
    </row>
    <row r="78">
      <c r="A78" s="4" t="inlineStr">
        <is>
          <t>ASE Test Inc [Member] | Alto Enterprises Limited [member]</t>
        </is>
      </c>
    </row>
    <row r="79">
      <c r="A79" s="3" t="inlineStr">
        <is>
          <t>Disclosure of subsidiaries [Line Items]</t>
        </is>
      </c>
    </row>
    <row r="80">
      <c r="A80" s="4" t="inlineStr">
        <is>
          <t>Main Business</t>
        </is>
      </c>
      <c r="B80" s="4" t="inlineStr">
        <is>
          <t>Holding company</t>
        </is>
      </c>
    </row>
    <row r="81">
      <c r="A81" s="4" t="inlineStr">
        <is>
          <t>Establishment and Operating Location</t>
        </is>
      </c>
      <c r="B81" s="4" t="inlineStr">
        <is>
          <t>British Virgin Islands</t>
        </is>
      </c>
    </row>
    <row r="82">
      <c r="A82" s="4" t="inlineStr">
        <is>
          <t>Percentage of Ownership (%)</t>
        </is>
      </c>
      <c r="B82" s="4" t="inlineStr">
        <is>
          <t>100.00%</t>
        </is>
      </c>
      <c r="C82" s="4" t="inlineStr">
        <is>
          <t>100.00%</t>
        </is>
      </c>
    </row>
    <row r="83">
      <c r="A83" s="4" t="inlineStr">
        <is>
          <t>ASE Test Inc [Member] | Super Zone Holdings Limited [member]</t>
        </is>
      </c>
    </row>
    <row r="84">
      <c r="A84" s="3" t="inlineStr">
        <is>
          <t>Disclosure of subsidiaries [Line Items]</t>
        </is>
      </c>
    </row>
    <row r="85">
      <c r="A85" s="4" t="inlineStr">
        <is>
          <t>Main Business</t>
        </is>
      </c>
      <c r="B85" s="4" t="inlineStr">
        <is>
          <t>Holding company</t>
        </is>
      </c>
    </row>
    <row r="86">
      <c r="A86" s="4" t="inlineStr">
        <is>
          <t>Establishment and Operating Location</t>
        </is>
      </c>
      <c r="B86" s="4" t="inlineStr">
        <is>
          <t>Hong Kong</t>
        </is>
      </c>
    </row>
    <row r="87">
      <c r="A87" s="4" t="inlineStr">
        <is>
          <t>Percentage of Ownership (%)</t>
        </is>
      </c>
      <c r="B87" s="4" t="inlineStr">
        <is>
          <t>100.00%</t>
        </is>
      </c>
      <c r="C87" s="4" t="inlineStr">
        <is>
          <t>100.00%</t>
        </is>
      </c>
    </row>
    <row r="88">
      <c r="A88" s="4" t="inlineStr">
        <is>
          <t>ASE Holding Limited [Member] | ASE Test Limited ("ASE Test") [member]</t>
        </is>
      </c>
    </row>
    <row r="89">
      <c r="A89" s="3" t="inlineStr">
        <is>
          <t>Disclosure of subsidiaries [Line Items]</t>
        </is>
      </c>
    </row>
    <row r="90">
      <c r="A90" s="4" t="inlineStr">
        <is>
          <t>Main Business</t>
        </is>
      </c>
      <c r="B90" s="4" t="inlineStr">
        <is>
          <t>Holding company</t>
        </is>
      </c>
    </row>
    <row r="91">
      <c r="A91" s="4" t="inlineStr">
        <is>
          <t>Establishment and Operating Location</t>
        </is>
      </c>
      <c r="B91" s="4" t="inlineStr">
        <is>
          <t>Singapore</t>
        </is>
      </c>
    </row>
    <row r="92">
      <c r="A92" s="4" t="inlineStr">
        <is>
          <t>Percentage of Ownership (%)</t>
        </is>
      </c>
      <c r="B92" s="4" t="inlineStr">
        <is>
          <t>10.20%</t>
        </is>
      </c>
      <c r="C92" s="4" t="inlineStr">
        <is>
          <t>10.20%</t>
        </is>
      </c>
    </row>
    <row r="93">
      <c r="A93" s="4" t="inlineStr">
        <is>
          <t>ASE Holding Limited [Member] | ASE Investment (Labuan) Inc. [member]</t>
        </is>
      </c>
    </row>
    <row r="94">
      <c r="A94" s="3" t="inlineStr">
        <is>
          <t>Disclosure of subsidiaries [Line Items]</t>
        </is>
      </c>
    </row>
    <row r="95">
      <c r="A95" s="4" t="inlineStr">
        <is>
          <t>Main Business</t>
        </is>
      </c>
      <c r="B95" s="4" t="inlineStr">
        <is>
          <t>Holding company</t>
        </is>
      </c>
    </row>
    <row r="96">
      <c r="A96" s="4" t="inlineStr">
        <is>
          <t>Establishment and Operating Location</t>
        </is>
      </c>
      <c r="B96" s="4" t="inlineStr">
        <is>
          <t>Malaysia</t>
        </is>
      </c>
    </row>
    <row r="97">
      <c r="A97" s="4" t="inlineStr">
        <is>
          <t>Percentage of Ownership (%)</t>
        </is>
      </c>
      <c r="B97" s="4" t="inlineStr">
        <is>
          <t>70.10%</t>
        </is>
      </c>
      <c r="C97" s="4" t="inlineStr">
        <is>
          <t>70.10%</t>
        </is>
      </c>
    </row>
    <row r="98">
      <c r="A98" s="4" t="inlineStr">
        <is>
          <t>ASE Holding Limited [Member] | ASE Technology Partners, Limited [Member]</t>
        </is>
      </c>
    </row>
    <row r="99">
      <c r="A99" s="3" t="inlineStr">
        <is>
          <t>Disclosure of subsidiaries [Line Items]</t>
        </is>
      </c>
    </row>
    <row r="100">
      <c r="A100" s="4" t="inlineStr">
        <is>
          <t>Main Business</t>
        </is>
      </c>
      <c r="B100" s="4" t="inlineStr">
        <is>
          <t>Holding company and was established in August 2021</t>
        </is>
      </c>
    </row>
    <row r="101">
      <c r="A101" s="4" t="inlineStr">
        <is>
          <t>Establishment and Operating Location</t>
        </is>
      </c>
      <c r="B101" s="4" t="inlineStr">
        <is>
          <t>British Cayman Islands</t>
        </is>
      </c>
    </row>
    <row r="102">
      <c r="A102" s="4" t="inlineStr">
        <is>
          <t>Percentage of Ownership (%)</t>
        </is>
      </c>
      <c r="B102" s="4" t="inlineStr">
        <is>
          <t>100.00%</t>
        </is>
      </c>
      <c r="C102" s="4" t="inlineStr">
        <is>
          <t>0.00%</t>
        </is>
      </c>
    </row>
    <row r="103">
      <c r="A103" s="4" t="inlineStr">
        <is>
          <t>ASE Holding Limited [Member] | Integrated Solutions Enterprise Europe ("ITGEU")</t>
        </is>
      </c>
    </row>
    <row r="104">
      <c r="A104" s="3" t="inlineStr">
        <is>
          <t>Disclosure of subsidiaries [Line Items]</t>
        </is>
      </c>
    </row>
    <row r="105">
      <c r="A105" s="4" t="inlineStr">
        <is>
          <t>Main Business</t>
        </is>
      </c>
      <c r="B105" s="4" t="inlineStr">
        <is>
          <t>Trading company, and was acquired in October 2021 (Note 29)</t>
        </is>
      </c>
    </row>
    <row r="106">
      <c r="A106" s="4" t="inlineStr">
        <is>
          <t>Establishment and Operating Location</t>
        </is>
      </c>
      <c r="B106" s="4" t="inlineStr">
        <is>
          <t>Belgium</t>
        </is>
      </c>
    </row>
    <row r="107">
      <c r="A107" s="4" t="inlineStr">
        <is>
          <t>Percentage of Ownership (%)</t>
        </is>
      </c>
      <c r="B107" s="4" t="inlineStr">
        <is>
          <t>100.00%</t>
        </is>
      </c>
      <c r="C107" s="4" t="inlineStr">
        <is>
          <t>0.00%</t>
        </is>
      </c>
    </row>
    <row r="108">
      <c r="A108" s="4" t="inlineStr">
        <is>
          <t>J&amp;R Holding Limited [Member] | Omniquest Industrial Limited [member]</t>
        </is>
      </c>
    </row>
    <row r="109">
      <c r="A109" s="3" t="inlineStr">
        <is>
          <t>Disclosure of subsidiaries [Line Items]</t>
        </is>
      </c>
    </row>
    <row r="110">
      <c r="A110" s="4" t="inlineStr">
        <is>
          <t>Main Business</t>
        </is>
      </c>
      <c r="B110" s="4" t="inlineStr">
        <is>
          <t>Holding company</t>
        </is>
      </c>
    </row>
    <row r="111">
      <c r="A111" s="4" t="inlineStr">
        <is>
          <t>Establishment and Operating Location</t>
        </is>
      </c>
      <c r="B111" s="4" t="inlineStr">
        <is>
          <t>British Virgin Islands</t>
        </is>
      </c>
    </row>
    <row r="112">
      <c r="A112" s="4" t="inlineStr">
        <is>
          <t>Percentage of Ownership (%)</t>
        </is>
      </c>
      <c r="B112" s="4" t="inlineStr">
        <is>
          <t>8.40%</t>
        </is>
      </c>
      <c r="C112" s="4" t="inlineStr">
        <is>
          <t>8.40%</t>
        </is>
      </c>
    </row>
    <row r="113">
      <c r="A113" s="4" t="inlineStr">
        <is>
          <t>J&amp;R Holding Limited [Member] | ASE Test Limited ("ASE Test") [member]</t>
        </is>
      </c>
    </row>
    <row r="114">
      <c r="A114" s="3" t="inlineStr">
        <is>
          <t>Disclosure of subsidiaries [Line Items]</t>
        </is>
      </c>
    </row>
    <row r="115">
      <c r="A115" s="4" t="inlineStr">
        <is>
          <t>Main Business</t>
        </is>
      </c>
      <c r="B115" s="4" t="inlineStr">
        <is>
          <t>Holding company</t>
        </is>
      </c>
    </row>
    <row r="116">
      <c r="A116" s="4" t="inlineStr">
        <is>
          <t>Establishment and Operating Location</t>
        </is>
      </c>
      <c r="B116" s="4" t="inlineStr">
        <is>
          <t>Singapore</t>
        </is>
      </c>
    </row>
    <row r="117">
      <c r="A117" s="4" t="inlineStr">
        <is>
          <t>Percentage of Ownership (%)</t>
        </is>
      </c>
      <c r="B117" s="4" t="inlineStr">
        <is>
          <t>89.80%</t>
        </is>
      </c>
      <c r="C117" s="4" t="inlineStr">
        <is>
          <t>89.80%</t>
        </is>
      </c>
    </row>
    <row r="118">
      <c r="A118" s="4" t="inlineStr">
        <is>
          <t>J&amp;R Holding Limited [Member] | J&amp;R Industrial Inc. [member]</t>
        </is>
      </c>
    </row>
    <row r="119">
      <c r="A119" s="3" t="inlineStr">
        <is>
          <t>Disclosure of subsidiaries [Line Items]</t>
        </is>
      </c>
    </row>
    <row r="120">
      <c r="A120" s="4" t="inlineStr">
        <is>
          <t>Main Business</t>
        </is>
      </c>
      <c r="B120" s="4" t="inlineStr">
        <is>
          <t>Engaged in leasing equipment and investing activity</t>
        </is>
      </c>
    </row>
    <row r="121">
      <c r="A121" s="4" t="inlineStr">
        <is>
          <t>Establishment and Operating Location</t>
        </is>
      </c>
      <c r="B121" s="4" t="inlineStr">
        <is>
          <t>R.O.C.</t>
        </is>
      </c>
    </row>
    <row r="122">
      <c r="A122" s="4" t="inlineStr">
        <is>
          <t>Percentage of Ownership (%)</t>
        </is>
      </c>
      <c r="B122" s="4" t="inlineStr">
        <is>
          <t>100.00%</t>
        </is>
      </c>
      <c r="C122" s="4" t="inlineStr">
        <is>
          <t>100.00%</t>
        </is>
      </c>
    </row>
    <row r="123">
      <c r="A123" s="4" t="inlineStr">
        <is>
          <t>J&amp;R Holding Limited [Member] | ASE Japan Co., Ltd. [member]</t>
        </is>
      </c>
    </row>
    <row r="124">
      <c r="A124" s="3" t="inlineStr">
        <is>
          <t>Disclosure of subsidiaries [Line Items]</t>
        </is>
      </c>
    </row>
    <row r="125">
      <c r="A125" s="4" t="inlineStr">
        <is>
          <t>Main Business</t>
        </is>
      </c>
      <c r="B125" s="4" t="inlineStr">
        <is>
          <t>Engaged in the packaging and testing of semiconductors</t>
        </is>
      </c>
    </row>
    <row r="126">
      <c r="A126" s="4" t="inlineStr">
        <is>
          <t>Establishment and Operating Location</t>
        </is>
      </c>
      <c r="B126" s="4" t="inlineStr">
        <is>
          <t>Japan</t>
        </is>
      </c>
    </row>
    <row r="127">
      <c r="A127" s="4" t="inlineStr">
        <is>
          <t>Percentage of Ownership (%)</t>
        </is>
      </c>
      <c r="B127" s="4" t="inlineStr">
        <is>
          <t>100.00%</t>
        </is>
      </c>
      <c r="C127" s="4" t="inlineStr">
        <is>
          <t>100.00%</t>
        </is>
      </c>
    </row>
    <row r="128">
      <c r="A128" s="4" t="inlineStr">
        <is>
          <t>J&amp;R Holding Limited [Member] | ASE (U.S.) Inc. [member]</t>
        </is>
      </c>
    </row>
    <row r="129">
      <c r="A129" s="3" t="inlineStr">
        <is>
          <t>Disclosure of subsidiaries [Line Items]</t>
        </is>
      </c>
    </row>
    <row r="130">
      <c r="A130" s="4" t="inlineStr">
        <is>
          <t>Main Business</t>
        </is>
      </c>
      <c r="B130" s="4" t="inlineStr">
        <is>
          <t>After-sales service and sales support</t>
        </is>
      </c>
    </row>
    <row r="131">
      <c r="A131" s="4" t="inlineStr">
        <is>
          <t>Establishment and Operating Location</t>
        </is>
      </c>
      <c r="B131" s="4" t="inlineStr">
        <is>
          <t>U.S.A.</t>
        </is>
      </c>
    </row>
    <row r="132">
      <c r="A132" s="4" t="inlineStr">
        <is>
          <t>Percentage of Ownership (%)</t>
        </is>
      </c>
      <c r="B132" s="4" t="inlineStr">
        <is>
          <t>100.00%</t>
        </is>
      </c>
      <c r="C132" s="4" t="inlineStr">
        <is>
          <t>100.00%</t>
        </is>
      </c>
    </row>
    <row r="133">
      <c r="A133" s="4" t="inlineStr">
        <is>
          <t>J&amp;R Holding Limited [Member] | Global Advanced Packaging Technology Limited [member]</t>
        </is>
      </c>
    </row>
    <row r="134">
      <c r="A134" s="3" t="inlineStr">
        <is>
          <t>Disclosure of subsidiaries [Line Items]</t>
        </is>
      </c>
    </row>
    <row r="135">
      <c r="A135" s="4" t="inlineStr">
        <is>
          <t>Main Business</t>
        </is>
      </c>
      <c r="B135" s="4" t="inlineStr">
        <is>
          <t>Holding company</t>
        </is>
      </c>
    </row>
    <row r="136">
      <c r="A136" s="4" t="inlineStr">
        <is>
          <t>Establishment and Operating Location</t>
        </is>
      </c>
      <c r="B136" s="4" t="inlineStr">
        <is>
          <t>British Cayman Islands</t>
        </is>
      </c>
    </row>
    <row r="137">
      <c r="A137" s="4" t="inlineStr">
        <is>
          <t>Percentage of Ownership (%)</t>
        </is>
      </c>
      <c r="B137" s="4" t="inlineStr">
        <is>
          <t>100.00%</t>
        </is>
      </c>
      <c r="C137" s="4" t="inlineStr">
        <is>
          <t>100.00%</t>
        </is>
      </c>
    </row>
    <row r="138">
      <c r="A138" s="4" t="inlineStr">
        <is>
          <t>J&amp;R Holding Limited [Member] | Suzhou ASEN Semiconductors Co., Ltd. ("ASEN") [member]</t>
        </is>
      </c>
    </row>
    <row r="139">
      <c r="A139" s="3" t="inlineStr">
        <is>
          <t>Disclosure of subsidiaries [Line Items]</t>
        </is>
      </c>
    </row>
    <row r="140">
      <c r="A140" s="4" t="inlineStr">
        <is>
          <t>Main Business</t>
        </is>
      </c>
      <c r="B140" s="4" t="inlineStr">
        <is>
          <t>Engaged in the packaging and testing of semiconductors (organizational adjustment through exchanged shares to Global Advanced Packaging Test (Hong Kong) Limited in September 2021)</t>
        </is>
      </c>
    </row>
    <row r="141">
      <c r="A141" s="4" t="inlineStr">
        <is>
          <t>Establishment and Operating Location</t>
        </is>
      </c>
      <c r="B141" s="4" t="inlineStr">
        <is>
          <t>Suzhou, China</t>
        </is>
      </c>
    </row>
    <row r="142">
      <c r="A142" s="4" t="inlineStr">
        <is>
          <t>Percentage of Ownership (%)</t>
        </is>
      </c>
      <c r="B142" s="4" t="inlineStr">
        <is>
          <t>0.00%</t>
        </is>
      </c>
      <c r="C142" s="4" t="inlineStr">
        <is>
          <t>100.00%</t>
        </is>
      </c>
    </row>
    <row r="143">
      <c r="A143" s="4" t="inlineStr">
        <is>
          <t>J&amp;R Holding Limited [Member] | Anstock Limited [member]</t>
        </is>
      </c>
    </row>
    <row r="144">
      <c r="A144" s="3" t="inlineStr">
        <is>
          <t>Disclosure of subsidiaries [Line Items]</t>
        </is>
      </c>
    </row>
    <row r="145">
      <c r="A145" s="4" t="inlineStr">
        <is>
          <t>Main Business</t>
        </is>
      </c>
      <c r="B145" s="4" t="inlineStr">
        <is>
          <t>Liquidated in June 2021</t>
        </is>
      </c>
    </row>
    <row r="146">
      <c r="A146" s="4" t="inlineStr">
        <is>
          <t>Establishment and Operating Location</t>
        </is>
      </c>
      <c r="B146" s="4" t="inlineStr">
        <is>
          <t>British Cayman Islands</t>
        </is>
      </c>
    </row>
    <row r="147">
      <c r="A147" s="4" t="inlineStr">
        <is>
          <t>Percentage of Ownership (%)</t>
        </is>
      </c>
      <c r="B147" s="4" t="inlineStr">
        <is>
          <t>0.00%</t>
        </is>
      </c>
      <c r="C147" s="4" t="inlineStr">
        <is>
          <t>100.00%</t>
        </is>
      </c>
    </row>
    <row r="148">
      <c r="A148" s="4" t="inlineStr">
        <is>
          <t>J&amp;R Holding Limited [Member] | Anstock II Limited [member]</t>
        </is>
      </c>
    </row>
    <row r="149">
      <c r="A149" s="3" t="inlineStr">
        <is>
          <t>Disclosure of subsidiaries [Line Items]</t>
        </is>
      </c>
    </row>
    <row r="150">
      <c r="A150" s="4" t="inlineStr">
        <is>
          <t>Main Business</t>
        </is>
      </c>
      <c r="B150" s="4" t="inlineStr">
        <is>
          <t>Liquidated in June 2021</t>
        </is>
      </c>
    </row>
    <row r="151">
      <c r="A151" s="4" t="inlineStr">
        <is>
          <t>Establishment and Operating Location</t>
        </is>
      </c>
      <c r="B151" s="4" t="inlineStr">
        <is>
          <t>British Cayman Islands</t>
        </is>
      </c>
    </row>
    <row r="152">
      <c r="A152" s="4" t="inlineStr">
        <is>
          <t>Percentage of Ownership (%)</t>
        </is>
      </c>
      <c r="B152" s="4" t="inlineStr">
        <is>
          <t>0.00%</t>
        </is>
      </c>
      <c r="C152" s="4" t="inlineStr">
        <is>
          <t>100.00%</t>
        </is>
      </c>
    </row>
    <row r="153">
      <c r="A153" s="4" t="inlineStr">
        <is>
          <t>Innosource Limited Investor [Member] | Omniquest Industrial Limited [member]</t>
        </is>
      </c>
    </row>
    <row r="154">
      <c r="A154" s="3" t="inlineStr">
        <is>
          <t>Disclosure of subsidiaries [Line Items]</t>
        </is>
      </c>
    </row>
    <row r="155">
      <c r="A155" s="4" t="inlineStr">
        <is>
          <t>Main Business</t>
        </is>
      </c>
      <c r="B155" s="4" t="inlineStr">
        <is>
          <t>Holding company</t>
        </is>
      </c>
    </row>
    <row r="156">
      <c r="A156" s="4" t="inlineStr">
        <is>
          <t>Establishment and Operating Location</t>
        </is>
      </c>
      <c r="B156" s="4" t="inlineStr">
        <is>
          <t>British Virgin Islands</t>
        </is>
      </c>
    </row>
    <row r="157">
      <c r="A157" s="4" t="inlineStr">
        <is>
          <t>Percentage of Ownership (%)</t>
        </is>
      </c>
      <c r="B157" s="4" t="inlineStr">
        <is>
          <t>20.60%</t>
        </is>
      </c>
      <c r="C157" s="4" t="inlineStr">
        <is>
          <t>20.60%</t>
        </is>
      </c>
    </row>
    <row r="158">
      <c r="A158" s="4" t="inlineStr">
        <is>
          <t>Innosource Limited Investor [Member] | ASE (Shanghai) Inc. [member]</t>
        </is>
      </c>
    </row>
    <row r="159">
      <c r="A159" s="3" t="inlineStr">
        <is>
          <t>Disclosure of subsidiaries [Line Items]</t>
        </is>
      </c>
    </row>
    <row r="160">
      <c r="A160" s="4" t="inlineStr">
        <is>
          <t>Main Business</t>
        </is>
      </c>
      <c r="B160" s="4" t="inlineStr">
        <is>
          <t>Engaged in the production of substrates</t>
        </is>
      </c>
    </row>
    <row r="161">
      <c r="A161" s="4" t="inlineStr">
        <is>
          <t>Establishment and Operating Location</t>
        </is>
      </c>
      <c r="B161" s="4" t="inlineStr">
        <is>
          <t>Shanghai, China</t>
        </is>
      </c>
    </row>
    <row r="162">
      <c r="A162" s="4" t="inlineStr">
        <is>
          <t>Percentage of Ownership (%)</t>
        </is>
      </c>
      <c r="B162" s="4" t="inlineStr">
        <is>
          <t>8.50%</t>
        </is>
      </c>
      <c r="C162" s="4" t="inlineStr">
        <is>
          <t>8.50%</t>
        </is>
      </c>
    </row>
    <row r="163">
      <c r="A163" s="4" t="inlineStr">
        <is>
          <t>Omniquest Industrial Limited [Member] | ASE Corporation [member]</t>
        </is>
      </c>
    </row>
    <row r="164">
      <c r="A164" s="3" t="inlineStr">
        <is>
          <t>Disclosure of subsidiaries [Line Items]</t>
        </is>
      </c>
    </row>
    <row r="165">
      <c r="A165" s="4" t="inlineStr">
        <is>
          <t>Main Business</t>
        </is>
      </c>
      <c r="B165" s="4" t="inlineStr">
        <is>
          <t>Holding company</t>
        </is>
      </c>
    </row>
    <row r="166">
      <c r="A166" s="4" t="inlineStr">
        <is>
          <t>Establishment and Operating Location</t>
        </is>
      </c>
      <c r="B166" s="4" t="inlineStr">
        <is>
          <t>British Cayman Islands</t>
        </is>
      </c>
    </row>
    <row r="167">
      <c r="A167" s="4" t="inlineStr">
        <is>
          <t>Percentage of Ownership (%)</t>
        </is>
      </c>
      <c r="B167" s="4" t="inlineStr">
        <is>
          <t>100.00%</t>
        </is>
      </c>
      <c r="C167" s="4" t="inlineStr">
        <is>
          <t>100.00%</t>
        </is>
      </c>
    </row>
    <row r="168">
      <c r="A168" s="4" t="inlineStr">
        <is>
          <t>Alto Enterprises Limited [Member] | ASE (Kunshan) Inc. [member]</t>
        </is>
      </c>
    </row>
    <row r="169">
      <c r="A169" s="3" t="inlineStr">
        <is>
          <t>Disclosure of subsidiaries [Line Items]</t>
        </is>
      </c>
    </row>
    <row r="170">
      <c r="A170" s="4" t="inlineStr">
        <is>
          <t>Main Business</t>
        </is>
      </c>
      <c r="B170" s="4" t="inlineStr">
        <is>
          <t>Engaged in the packaging and testing of semiconductors</t>
        </is>
      </c>
    </row>
    <row r="171">
      <c r="A171" s="4" t="inlineStr">
        <is>
          <t>Establishment and Operating Location</t>
        </is>
      </c>
      <c r="B171" s="4" t="inlineStr">
        <is>
          <t>Kun Shan, China</t>
        </is>
      </c>
    </row>
    <row r="172">
      <c r="A172" s="4" t="inlineStr">
        <is>
          <t>Percentage of Ownership (%)</t>
        </is>
      </c>
      <c r="C172" s="4" t="inlineStr">
        <is>
          <t>22.90%</t>
        </is>
      </c>
    </row>
    <row r="173">
      <c r="A173" s="4" t="inlineStr">
        <is>
          <t>Alto Enterprises Limited [Member] | ASE Investment (Kun Shan) Limited [member]</t>
        </is>
      </c>
    </row>
    <row r="174">
      <c r="A174" s="3" t="inlineStr">
        <is>
          <t>Disclosure of subsidiaries [Line Items]</t>
        </is>
      </c>
    </row>
    <row r="175">
      <c r="A175" s="4" t="inlineStr">
        <is>
          <t>Main Business</t>
        </is>
      </c>
      <c r="B175" s="4" t="inlineStr">
        <is>
          <t>Holding company</t>
        </is>
      </c>
    </row>
    <row r="176">
      <c r="A176" s="4" t="inlineStr">
        <is>
          <t>Establishment and Operating Location</t>
        </is>
      </c>
      <c r="B176" s="4" t="inlineStr">
        <is>
          <t>Kun Shan, China</t>
        </is>
      </c>
    </row>
    <row r="177">
      <c r="A177" s="4" t="inlineStr">
        <is>
          <t>Percentage of Ownership (%)</t>
        </is>
      </c>
      <c r="B177" s="4" t="inlineStr">
        <is>
          <t>85.90%</t>
        </is>
      </c>
      <c r="C177" s="4" t="inlineStr">
        <is>
          <t>85.90%</t>
        </is>
      </c>
    </row>
    <row r="178">
      <c r="A178" s="4" t="inlineStr">
        <is>
          <t>Super Zone Holdings Limited [Member] | Advanced Semiconductor Engineering (China) Ltd. [member]</t>
        </is>
      </c>
    </row>
    <row r="179">
      <c r="A179" s="3" t="inlineStr">
        <is>
          <t>Disclosure of subsidiaries [Line Items]</t>
        </is>
      </c>
    </row>
    <row r="180">
      <c r="A180" s="4" t="inlineStr">
        <is>
          <t>Main Business</t>
        </is>
      </c>
      <c r="B180" s="4" t="inlineStr">
        <is>
          <t>Engaged in the packaging and testing of semiconductors, after-sale services, advisory and lease of factory</t>
        </is>
      </c>
    </row>
    <row r="181">
      <c r="A181" s="4" t="inlineStr">
        <is>
          <t>Establishment and Operating Location</t>
        </is>
      </c>
      <c r="B181" s="4" t="inlineStr">
        <is>
          <t>Shanghai, China</t>
        </is>
      </c>
    </row>
    <row r="182">
      <c r="A182" s="4" t="inlineStr">
        <is>
          <t>Percentage of Ownership (%)</t>
        </is>
      </c>
      <c r="B182" s="4" t="inlineStr">
        <is>
          <t>100.00%</t>
        </is>
      </c>
      <c r="C182" s="4" t="inlineStr">
        <is>
          <t>100.00%</t>
        </is>
      </c>
    </row>
    <row r="183">
      <c r="A183" s="4" t="inlineStr">
        <is>
          <t>ASE Investment Labuan Inc [Member] | ASE (Korea) Inc. ("ASE Korea") [member]</t>
        </is>
      </c>
    </row>
    <row r="184">
      <c r="A184" s="3" t="inlineStr">
        <is>
          <t>Disclosure of subsidiaries [Line Items]</t>
        </is>
      </c>
    </row>
    <row r="185">
      <c r="A185" s="4" t="inlineStr">
        <is>
          <t>Main Business</t>
        </is>
      </c>
      <c r="B185" s="4" t="inlineStr">
        <is>
          <t>Engaged in the packaging and testing of semiconductors</t>
        </is>
      </c>
    </row>
    <row r="186">
      <c r="A186" s="4" t="inlineStr">
        <is>
          <t>Establishment and Operating Location</t>
        </is>
      </c>
      <c r="B186" s="4" t="inlineStr">
        <is>
          <t>Korea</t>
        </is>
      </c>
    </row>
    <row r="187">
      <c r="A187" s="4" t="inlineStr">
        <is>
          <t>Percentage of Ownership (%)</t>
        </is>
      </c>
      <c r="B187" s="4" t="inlineStr">
        <is>
          <t>100.00%</t>
        </is>
      </c>
      <c r="C187" s="4" t="inlineStr">
        <is>
          <t>100.00%</t>
        </is>
      </c>
    </row>
    <row r="188">
      <c r="A188" s="4" t="inlineStr">
        <is>
          <t>ASE Korea [Member] | ASE (Weihai) Inc. [member]</t>
        </is>
      </c>
    </row>
    <row r="189">
      <c r="A189" s="3" t="inlineStr">
        <is>
          <t>Disclosure of subsidiaries [Line Items]</t>
        </is>
      </c>
    </row>
    <row r="190">
      <c r="A190" s="4" t="inlineStr">
        <is>
          <t>Main Business</t>
        </is>
      </c>
      <c r="B190" s="4" t="inlineStr">
        <is>
          <t>Engaged in the packaging and testing of semiconductors (disposed to J&amp;R Holding and organizational adjustment through exchanged shares from J&amp;R Holding to GAPT (Hong Kong) Limited in October 2021)</t>
        </is>
      </c>
    </row>
    <row r="191">
      <c r="A191" s="4" t="inlineStr">
        <is>
          <t>Establishment and Operating Location</t>
        </is>
      </c>
      <c r="B191" s="4" t="inlineStr">
        <is>
          <t>Shandong, China</t>
        </is>
      </c>
    </row>
    <row r="192">
      <c r="A192" s="4" t="inlineStr">
        <is>
          <t>Percentage of Ownership (%)</t>
        </is>
      </c>
      <c r="B192" s="4" t="inlineStr">
        <is>
          <t>0.00%</t>
        </is>
      </c>
      <c r="C192" s="4" t="inlineStr">
        <is>
          <t>100.00%</t>
        </is>
      </c>
    </row>
    <row r="193">
      <c r="A193" s="4" t="inlineStr">
        <is>
          <t>ASE Test [Member] | ASE Test Holdings, Ltd. [member]</t>
        </is>
      </c>
    </row>
    <row r="194">
      <c r="A194" s="3" t="inlineStr">
        <is>
          <t>Disclosure of subsidiaries [Line Items]</t>
        </is>
      </c>
    </row>
    <row r="195">
      <c r="A195" s="4" t="inlineStr">
        <is>
          <t>Main Business</t>
        </is>
      </c>
      <c r="B195" s="4" t="inlineStr">
        <is>
          <t>Holding company</t>
        </is>
      </c>
    </row>
    <row r="196">
      <c r="A196" s="4" t="inlineStr">
        <is>
          <t>Establishment and Operating Location</t>
        </is>
      </c>
      <c r="B196" s="4" t="inlineStr">
        <is>
          <t>British Cayman Islands</t>
        </is>
      </c>
    </row>
    <row r="197">
      <c r="A197" s="4" t="inlineStr">
        <is>
          <t>Percentage of Ownership (%)</t>
        </is>
      </c>
      <c r="B197" s="4" t="inlineStr">
        <is>
          <t>100.00%</t>
        </is>
      </c>
      <c r="C197" s="4" t="inlineStr">
        <is>
          <t>100.00%</t>
        </is>
      </c>
    </row>
    <row r="198">
      <c r="A198" s="4" t="inlineStr">
        <is>
          <t>ASE Test [Member] | ASE Holdings (Singapore) Pte. Ltd. [member]</t>
        </is>
      </c>
    </row>
    <row r="199">
      <c r="A199" s="3" t="inlineStr">
        <is>
          <t>Disclosure of subsidiaries [Line Items]</t>
        </is>
      </c>
    </row>
    <row r="200">
      <c r="A200" s="4" t="inlineStr">
        <is>
          <t>Main Business</t>
        </is>
      </c>
      <c r="B200" s="4" t="inlineStr">
        <is>
          <t>Holding company</t>
        </is>
      </c>
    </row>
    <row r="201">
      <c r="A201" s="4" t="inlineStr">
        <is>
          <t>Establishment and Operating Location</t>
        </is>
      </c>
      <c r="B201" s="4" t="inlineStr">
        <is>
          <t>Singapore</t>
        </is>
      </c>
    </row>
    <row r="202">
      <c r="A202" s="4" t="inlineStr">
        <is>
          <t>Percentage of Ownership (%)</t>
        </is>
      </c>
      <c r="B202" s="4" t="inlineStr">
        <is>
          <t>100.00%</t>
        </is>
      </c>
      <c r="C202" s="4" t="inlineStr">
        <is>
          <t>100.00%</t>
        </is>
      </c>
    </row>
    <row r="203">
      <c r="A203" s="4" t="inlineStr">
        <is>
          <t>ASE Test [Member] | ASE Singapore Pte. Ltd. [member]</t>
        </is>
      </c>
    </row>
    <row r="204">
      <c r="A204" s="3" t="inlineStr">
        <is>
          <t>Disclosure of subsidiaries [Line Items]</t>
        </is>
      </c>
    </row>
    <row r="205">
      <c r="A205" s="4" t="inlineStr">
        <is>
          <t>Main Business</t>
        </is>
      </c>
      <c r="B205" s="4" t="inlineStr">
        <is>
          <t>Engaged in the packaging and testing of semiconductors</t>
        </is>
      </c>
    </row>
    <row r="206">
      <c r="A206" s="4" t="inlineStr">
        <is>
          <t>Establishment and Operating Location</t>
        </is>
      </c>
      <c r="B206" s="4" t="inlineStr">
        <is>
          <t>Singapore</t>
        </is>
      </c>
    </row>
    <row r="207">
      <c r="A207" s="4" t="inlineStr">
        <is>
          <t>Percentage of Ownership (%)</t>
        </is>
      </c>
      <c r="B207" s="4" t="inlineStr">
        <is>
          <t>100.00%</t>
        </is>
      </c>
      <c r="C207" s="4" t="inlineStr">
        <is>
          <t>100.00%</t>
        </is>
      </c>
    </row>
    <row r="208">
      <c r="A208" s="4" t="inlineStr">
        <is>
          <t>ASE Test [Member] | ASE Investment (Labuan) Inc. [member]</t>
        </is>
      </c>
    </row>
    <row r="209">
      <c r="A209" s="3" t="inlineStr">
        <is>
          <t>Disclosure of subsidiaries [Line Items]</t>
        </is>
      </c>
    </row>
    <row r="210">
      <c r="A210" s="4" t="inlineStr">
        <is>
          <t>Main Business</t>
        </is>
      </c>
      <c r="B210" s="4" t="inlineStr">
        <is>
          <t>Holding company</t>
        </is>
      </c>
    </row>
    <row r="211">
      <c r="A211" s="4" t="inlineStr">
        <is>
          <t>Establishment and Operating Location</t>
        </is>
      </c>
      <c r="B211" s="4" t="inlineStr">
        <is>
          <t>Malaysia</t>
        </is>
      </c>
    </row>
    <row r="212">
      <c r="A212" s="4" t="inlineStr">
        <is>
          <t>Percentage of Ownership (%)</t>
        </is>
      </c>
      <c r="B212" s="4" t="inlineStr">
        <is>
          <t>29.90%</t>
        </is>
      </c>
      <c r="C212" s="4" t="inlineStr">
        <is>
          <t>29.90%</t>
        </is>
      </c>
    </row>
    <row r="213">
      <c r="A213" s="4" t="inlineStr">
        <is>
          <t>ASE Test Holdings Ltd [Member] | ISE Labs, Inc. [member]</t>
        </is>
      </c>
    </row>
    <row r="214">
      <c r="A214" s="3" t="inlineStr">
        <is>
          <t>Disclosure of subsidiaries [Line Items]</t>
        </is>
      </c>
    </row>
    <row r="215">
      <c r="A215" s="4" t="inlineStr">
        <is>
          <t>Main Business</t>
        </is>
      </c>
      <c r="B215" s="4" t="inlineStr">
        <is>
          <t>Engaged in the testing of semiconductors</t>
        </is>
      </c>
    </row>
    <row r="216">
      <c r="A216" s="4" t="inlineStr">
        <is>
          <t>Establishment and Operating Location</t>
        </is>
      </c>
      <c r="B216" s="4" t="inlineStr">
        <is>
          <t>U.S.A.</t>
        </is>
      </c>
    </row>
    <row r="217">
      <c r="A217" s="4" t="inlineStr">
        <is>
          <t>Percentage of Ownership (%)</t>
        </is>
      </c>
      <c r="B217" s="4" t="inlineStr">
        <is>
          <t>100.00%</t>
        </is>
      </c>
      <c r="C217" s="4" t="inlineStr">
        <is>
          <t>100.00%</t>
        </is>
      </c>
    </row>
    <row r="218">
      <c r="A218" s="4" t="inlineStr">
        <is>
          <t>ISE Labs Inc [Member] | ISE Services Inc [member]</t>
        </is>
      </c>
    </row>
    <row r="219">
      <c r="A219" s="3" t="inlineStr">
        <is>
          <t>Disclosure of subsidiaries [Line Items]</t>
        </is>
      </c>
    </row>
    <row r="220">
      <c r="A220" s="4" t="inlineStr">
        <is>
          <t>Main Business</t>
        </is>
      </c>
      <c r="B220" s="4" t="inlineStr">
        <is>
          <t>Engaged in wafer procurement and customer product management services</t>
        </is>
      </c>
    </row>
    <row r="221">
      <c r="A221" s="4" t="inlineStr">
        <is>
          <t>Establishment and Operating Location</t>
        </is>
      </c>
      <c r="B221" s="4" t="inlineStr">
        <is>
          <t>U.S.A.</t>
        </is>
      </c>
    </row>
    <row r="222">
      <c r="A222" s="4" t="inlineStr">
        <is>
          <t>Percentage of Ownership (%)</t>
        </is>
      </c>
      <c r="B222" s="4" t="inlineStr">
        <is>
          <t>100.00%</t>
        </is>
      </c>
      <c r="C222" s="4" t="inlineStr">
        <is>
          <t>100.00%</t>
        </is>
      </c>
    </row>
    <row r="223">
      <c r="A223" s="4" t="inlineStr">
        <is>
          <t>ASE Holdings (Singapore) Pte Ltd [Member] | ASE Electronics (M) Sdn. Bhd. [member]</t>
        </is>
      </c>
    </row>
    <row r="224">
      <c r="A224" s="3" t="inlineStr">
        <is>
          <t>Disclosure of subsidiaries [Line Items]</t>
        </is>
      </c>
    </row>
    <row r="225">
      <c r="A225" s="4" t="inlineStr">
        <is>
          <t>Main Business</t>
        </is>
      </c>
      <c r="B225" s="4" t="inlineStr">
        <is>
          <t>Engaged in the packaging and testing of semiconductors</t>
        </is>
      </c>
    </row>
    <row r="226">
      <c r="A226" s="4" t="inlineStr">
        <is>
          <t>Establishment and Operating Location</t>
        </is>
      </c>
      <c r="B226" s="4" t="inlineStr">
        <is>
          <t>Malaysia</t>
        </is>
      </c>
    </row>
    <row r="227">
      <c r="A227" s="4" t="inlineStr">
        <is>
          <t>Percentage of Ownership (%)</t>
        </is>
      </c>
      <c r="B227" s="4" t="inlineStr">
        <is>
          <t>100.00%</t>
        </is>
      </c>
      <c r="C227" s="4" t="inlineStr">
        <is>
          <t>100.00%</t>
        </is>
      </c>
    </row>
    <row r="228">
      <c r="A228" s="4" t="inlineStr">
        <is>
          <t>Global Advanced Packaging Technology Limited [Member] | ASE Assembly &amp; Test (Shanghai) Limited [member]</t>
        </is>
      </c>
    </row>
    <row r="229">
      <c r="A229" s="3" t="inlineStr">
        <is>
          <t>Disclosure of subsidiaries [Line Items]</t>
        </is>
      </c>
    </row>
    <row r="230">
      <c r="A230" s="4" t="inlineStr">
        <is>
          <t>Main Business</t>
        </is>
      </c>
      <c r="B230" s="4" t="inlineStr">
        <is>
          <t>Engaged in the packaging and testing of semiconductors and leasing of properties</t>
        </is>
      </c>
    </row>
    <row r="231">
      <c r="A231" s="4" t="inlineStr">
        <is>
          <t>Establishment and Operating Location</t>
        </is>
      </c>
      <c r="B231" s="4" t="inlineStr">
        <is>
          <t>Shanghai, China</t>
        </is>
      </c>
    </row>
    <row r="232">
      <c r="A232" s="4" t="inlineStr">
        <is>
          <t>Percentage of Ownership (%)</t>
        </is>
      </c>
      <c r="B232" s="4" t="inlineStr">
        <is>
          <t>100.00%</t>
        </is>
      </c>
      <c r="C232" s="4" t="inlineStr">
        <is>
          <t>100.00%</t>
        </is>
      </c>
    </row>
    <row r="233">
      <c r="A233" s="4" t="inlineStr">
        <is>
          <t>Global Advanced Packaging Technology Limited [Member] | ASE Advanced Semiconductor (Shanghai) Limited [member]</t>
        </is>
      </c>
    </row>
    <row r="234">
      <c r="A234" s="3" t="inlineStr">
        <is>
          <t>Disclosure of subsidiaries [Line Items]</t>
        </is>
      </c>
    </row>
    <row r="235">
      <c r="A235" s="4" t="inlineStr">
        <is>
          <t>Main Business</t>
        </is>
      </c>
      <c r="B235" s="4" t="inlineStr">
        <is>
          <t>Engaged in the packaging and testing of semiconductors (disposed to ASEN in November 2021)</t>
        </is>
      </c>
    </row>
    <row r="236">
      <c r="A236" s="4" t="inlineStr">
        <is>
          <t>Establishment and Operating Location</t>
        </is>
      </c>
      <c r="B236" s="4" t="inlineStr">
        <is>
          <t>Shanghai, China</t>
        </is>
      </c>
    </row>
    <row r="237">
      <c r="A237" s="4" t="inlineStr">
        <is>
          <t>Percentage of Ownership (%)</t>
        </is>
      </c>
      <c r="B237" s="4" t="inlineStr">
        <is>
          <t>0.00%</t>
        </is>
      </c>
      <c r="C237" s="4" t="inlineStr">
        <is>
          <t>100.00%</t>
        </is>
      </c>
    </row>
    <row r="238">
      <c r="A238" s="4" t="inlineStr">
        <is>
          <t>Global Advanced Packaging Technology Limited [Member] | GAPT Holding Limited [Member]</t>
        </is>
      </c>
    </row>
    <row r="239">
      <c r="A239" s="3" t="inlineStr">
        <is>
          <t>Disclosure of subsidiaries [Line Items]</t>
        </is>
      </c>
    </row>
    <row r="240">
      <c r="A240" s="4" t="inlineStr">
        <is>
          <t>Main Business</t>
        </is>
      </c>
      <c r="B240" s="4" t="inlineStr">
        <is>
          <t>Holding company and was established in August 2021</t>
        </is>
      </c>
    </row>
    <row r="241">
      <c r="A241" s="4" t="inlineStr">
        <is>
          <t>Establishment and Operating Location</t>
        </is>
      </c>
      <c r="B241" s="4" t="inlineStr">
        <is>
          <t>British Virgin Islands</t>
        </is>
      </c>
    </row>
    <row r="242">
      <c r="A242" s="4" t="inlineStr">
        <is>
          <t>Percentage of Ownership (%)</t>
        </is>
      </c>
      <c r="C242" s="4" t="inlineStr">
        <is>
          <t>0.00%</t>
        </is>
      </c>
    </row>
    <row r="243">
      <c r="A243" s="4" t="inlineStr">
        <is>
          <t>ASE Assembly &amp; Test (Shanghai) Limited [member] | ASE Investment (Kun Shan) Limited [member]</t>
        </is>
      </c>
    </row>
    <row r="244">
      <c r="A244" s="3" t="inlineStr">
        <is>
          <t>Disclosure of subsidiaries [Line Items]</t>
        </is>
      </c>
    </row>
    <row r="245">
      <c r="A245" s="4" t="inlineStr">
        <is>
          <t>Main Business</t>
        </is>
      </c>
      <c r="B245" s="4" t="inlineStr">
        <is>
          <t>Holding company</t>
        </is>
      </c>
    </row>
    <row r="246">
      <c r="A246" s="4" t="inlineStr">
        <is>
          <t>Establishment and Operating Location</t>
        </is>
      </c>
      <c r="B246" s="4" t="inlineStr">
        <is>
          <t>Kun Shan, China</t>
        </is>
      </c>
    </row>
    <row r="247">
      <c r="A247" s="4" t="inlineStr">
        <is>
          <t>Percentage of Ownership (%)</t>
        </is>
      </c>
      <c r="B247" s="4" t="inlineStr">
        <is>
          <t>14.10%</t>
        </is>
      </c>
      <c r="C247" s="4" t="inlineStr">
        <is>
          <t>14.10%</t>
        </is>
      </c>
    </row>
    <row r="248">
      <c r="A248" s="4" t="inlineStr">
        <is>
          <t>ASE Assembly &amp; Test (Shanghai) Limited [member] | ISE Labs, China, Ltd. [member]</t>
        </is>
      </c>
    </row>
    <row r="249">
      <c r="A249" s="3" t="inlineStr">
        <is>
          <t>Disclosure of subsidiaries [Line Items]</t>
        </is>
      </c>
    </row>
    <row r="250">
      <c r="A250" s="4" t="inlineStr">
        <is>
          <t>Main Business</t>
        </is>
      </c>
      <c r="B250" s="4" t="inlineStr">
        <is>
          <t>Engaged in the testing of semiconductor</t>
        </is>
      </c>
    </row>
    <row r="251">
      <c r="A251" s="4" t="inlineStr">
        <is>
          <t>Establishment and Operating Location</t>
        </is>
      </c>
      <c r="B251" s="4" t="inlineStr">
        <is>
          <t>Shanghai, China</t>
        </is>
      </c>
    </row>
    <row r="252">
      <c r="A252" s="4" t="inlineStr">
        <is>
          <t>Percentage of Ownership (%)</t>
        </is>
      </c>
      <c r="B252" s="4" t="inlineStr">
        <is>
          <t>100.00%</t>
        </is>
      </c>
      <c r="C252" s="4" t="inlineStr">
        <is>
          <t>100.00%</t>
        </is>
      </c>
    </row>
    <row r="253">
      <c r="A253" s="4" t="inlineStr">
        <is>
          <t>ASE Assembly &amp; Test (Shanghai) Limited [member] | Wuxi Tongzhi Microelectronics Co., Ltd. [member]</t>
        </is>
      </c>
    </row>
    <row r="254">
      <c r="A254" s="3" t="inlineStr">
        <is>
          <t>Disclosure of subsidiaries [Line Items]</t>
        </is>
      </c>
    </row>
    <row r="255">
      <c r="A255" s="4" t="inlineStr">
        <is>
          <t>Main Business</t>
        </is>
      </c>
      <c r="B255" s="4" t="inlineStr">
        <is>
          <t>Engaged in the packaging and testing of semiconductors</t>
        </is>
      </c>
    </row>
    <row r="256">
      <c r="A256" s="4" t="inlineStr">
        <is>
          <t>Establishment and Operating Location</t>
        </is>
      </c>
      <c r="B256" s="4" t="inlineStr">
        <is>
          <t>Wuxi, China</t>
        </is>
      </c>
    </row>
    <row r="257">
      <c r="A257" s="4" t="inlineStr">
        <is>
          <t>Percentage of Ownership (%)</t>
        </is>
      </c>
      <c r="B257" s="4" t="inlineStr">
        <is>
          <t>100.00%</t>
        </is>
      </c>
      <c r="C257" s="4" t="inlineStr">
        <is>
          <t>100.00%</t>
        </is>
      </c>
    </row>
    <row r="258">
      <c r="A258" s="4" t="inlineStr">
        <is>
          <t>ASE Assembly &amp; Test (Shanghai) Limited [member] | Shanghai Ding Hui Real Estate Development Co., Ltd. (DH) [Member]</t>
        </is>
      </c>
    </row>
    <row r="259">
      <c r="A259" s="3" t="inlineStr">
        <is>
          <t>Disclosure of subsidiaries [Line Items]</t>
        </is>
      </c>
    </row>
    <row r="260">
      <c r="A260" s="4" t="inlineStr">
        <is>
          <t>Main Business</t>
        </is>
      </c>
      <c r="B260" s="4" t="inlineStr">
        <is>
          <t>Engaged in the development, construction and sale of real estate properties</t>
        </is>
      </c>
    </row>
    <row r="261">
      <c r="A261" s="4" t="inlineStr">
        <is>
          <t>Establishment and Operating Location</t>
        </is>
      </c>
      <c r="B261" s="4" t="inlineStr">
        <is>
          <t>Shanghai, China</t>
        </is>
      </c>
    </row>
    <row r="262">
      <c r="A262" s="4" t="inlineStr">
        <is>
          <t>Percentage of Ownership (%)</t>
        </is>
      </c>
      <c r="B262" s="4" t="inlineStr">
        <is>
          <t>60.00%</t>
        </is>
      </c>
      <c r="C262" s="4" t="inlineStr">
        <is>
          <t>60.00%</t>
        </is>
      </c>
    </row>
    <row r="263">
      <c r="A263" s="4" t="inlineStr">
        <is>
          <t>DH [Member] | Shanghai Ding Qi Property Management Co., Ltd. [member]</t>
        </is>
      </c>
    </row>
    <row r="264">
      <c r="A264" s="3" t="inlineStr">
        <is>
          <t>Disclosure of subsidiaries [Line Items]</t>
        </is>
      </c>
    </row>
    <row r="265">
      <c r="A265" s="4" t="inlineStr">
        <is>
          <t>Main Business</t>
        </is>
      </c>
      <c r="B265" s="4" t="inlineStr">
        <is>
          <t>Engaged in the management of real estate properties</t>
        </is>
      </c>
    </row>
    <row r="266">
      <c r="A266" s="4" t="inlineStr">
        <is>
          <t>Establishment and Operating Location</t>
        </is>
      </c>
      <c r="B266" s="4" t="inlineStr">
        <is>
          <t>Shanghai, China</t>
        </is>
      </c>
    </row>
    <row r="267">
      <c r="A267" s="4" t="inlineStr">
        <is>
          <t>Percentage of Ownership (%)</t>
        </is>
      </c>
      <c r="B267" s="4" t="inlineStr">
        <is>
          <t>100.00%</t>
        </is>
      </c>
      <c r="C267" s="4" t="inlineStr">
        <is>
          <t>100.00%</t>
        </is>
      </c>
    </row>
    <row r="268">
      <c r="A268" s="4" t="inlineStr">
        <is>
          <t>DH [Member] | Shanghai Ding Wei Real Estate Development Co., Ltd. [member]</t>
        </is>
      </c>
    </row>
    <row r="269">
      <c r="A269" s="3" t="inlineStr">
        <is>
          <t>Disclosure of subsidiaries [Line Items]</t>
        </is>
      </c>
    </row>
    <row r="270">
      <c r="A270" s="4" t="inlineStr">
        <is>
          <t>Main Business</t>
        </is>
      </c>
      <c r="B270" s="4" t="inlineStr">
        <is>
          <t>Engaged in the development, construction and leasing of real estate properties</t>
        </is>
      </c>
    </row>
    <row r="271">
      <c r="A271" s="4" t="inlineStr">
        <is>
          <t>Establishment and Operating Location</t>
        </is>
      </c>
      <c r="B271" s="4" t="inlineStr">
        <is>
          <t>Shanghai, China</t>
        </is>
      </c>
    </row>
    <row r="272">
      <c r="A272" s="4" t="inlineStr">
        <is>
          <t>Percentage of Ownership (%)</t>
        </is>
      </c>
      <c r="B272" s="4" t="inlineStr">
        <is>
          <t>100.00%</t>
        </is>
      </c>
      <c r="C272" s="4" t="inlineStr">
        <is>
          <t>100.00%</t>
        </is>
      </c>
    </row>
    <row r="273">
      <c r="A273" s="4" t="inlineStr">
        <is>
          <t>DH [Member] | Shanghai Ding Yu Real Estate Development Co., Ltd. [member]</t>
        </is>
      </c>
    </row>
    <row r="274">
      <c r="A274" s="3" t="inlineStr">
        <is>
          <t>Disclosure of subsidiaries [Line Items]</t>
        </is>
      </c>
    </row>
    <row r="275">
      <c r="A275" s="4" t="inlineStr">
        <is>
          <t>Main Business</t>
        </is>
      </c>
      <c r="B275" s="4" t="inlineStr">
        <is>
          <t>Engaged in the development, construction and leasing of real estate properties</t>
        </is>
      </c>
    </row>
    <row r="276">
      <c r="A276" s="4" t="inlineStr">
        <is>
          <t>Establishment and Operating Location</t>
        </is>
      </c>
      <c r="B276" s="4" t="inlineStr">
        <is>
          <t>Shanghai, China</t>
        </is>
      </c>
    </row>
    <row r="277">
      <c r="A277" s="4" t="inlineStr">
        <is>
          <t>Percentage of Ownership (%)</t>
        </is>
      </c>
      <c r="B277" s="4" t="inlineStr">
        <is>
          <t>100.00%</t>
        </is>
      </c>
      <c r="C277" s="4" t="inlineStr">
        <is>
          <t>100.00%</t>
        </is>
      </c>
    </row>
    <row r="278">
      <c r="A278" s="4" t="inlineStr">
        <is>
          <t>DH [Member] | Kun Shan Ding Hong Real Estate Development Co., Ltd. [member]</t>
        </is>
      </c>
    </row>
    <row r="279">
      <c r="A279" s="3" t="inlineStr">
        <is>
          <t>Disclosure of subsidiaries [Line Items]</t>
        </is>
      </c>
    </row>
    <row r="280">
      <c r="A280" s="4" t="inlineStr">
        <is>
          <t>Main Business</t>
        </is>
      </c>
      <c r="B280" s="4" t="inlineStr">
        <is>
          <t>Engaged in the development, construction and leasing of real estate properties</t>
        </is>
      </c>
    </row>
    <row r="281">
      <c r="A281" s="4" t="inlineStr">
        <is>
          <t>Establishment and Operating Location</t>
        </is>
      </c>
      <c r="B281" s="4" t="inlineStr">
        <is>
          <t>Kun Shan, China</t>
        </is>
      </c>
    </row>
    <row r="282">
      <c r="A282" s="4" t="inlineStr">
        <is>
          <t>Percentage of Ownership (%)</t>
        </is>
      </c>
      <c r="B282" s="4" t="inlineStr">
        <is>
          <t>100.00%</t>
        </is>
      </c>
      <c r="C282" s="4" t="inlineStr">
        <is>
          <t>100.00%</t>
        </is>
      </c>
    </row>
    <row r="283">
      <c r="A283" s="4" t="inlineStr">
        <is>
          <t>DH [Member] | Shanghai Ding Xu Property Management Co., Ltd. [member]</t>
        </is>
      </c>
    </row>
    <row r="284">
      <c r="A284" s="3" t="inlineStr">
        <is>
          <t>Disclosure of subsidiaries [Line Items]</t>
        </is>
      </c>
    </row>
    <row r="285">
      <c r="A285" s="4" t="inlineStr">
        <is>
          <t>Main Business</t>
        </is>
      </c>
      <c r="B285" s="4" t="inlineStr">
        <is>
          <t>Engaged in the management of real estate properties</t>
        </is>
      </c>
    </row>
    <row r="286">
      <c r="A286" s="4" t="inlineStr">
        <is>
          <t>Establishment and Operating Location</t>
        </is>
      </c>
      <c r="B286" s="4" t="inlineStr">
        <is>
          <t>Shanghai, China</t>
        </is>
      </c>
    </row>
    <row r="287">
      <c r="A287" s="4" t="inlineStr">
        <is>
          <t>Percentage of Ownership (%)</t>
        </is>
      </c>
      <c r="B287" s="4" t="inlineStr">
        <is>
          <t>100.00%</t>
        </is>
      </c>
      <c r="C287" s="4" t="inlineStr">
        <is>
          <t>100.00%</t>
        </is>
      </c>
    </row>
    <row r="288">
      <c r="A288" s="4" t="inlineStr">
        <is>
          <t>DH [Member] | Shanghai Dingyao Estate Development Co Ltd [member]</t>
        </is>
      </c>
    </row>
    <row r="289">
      <c r="A289" s="3" t="inlineStr">
        <is>
          <t>Disclosure of subsidiaries [Line Items]</t>
        </is>
      </c>
    </row>
    <row r="290">
      <c r="A290" s="4" t="inlineStr">
        <is>
          <t>Main Business</t>
        </is>
      </c>
      <c r="B290" s="4" t="inlineStr">
        <is>
          <t>Engaged in the management of real estate properties</t>
        </is>
      </c>
    </row>
    <row r="291">
      <c r="A291" s="4" t="inlineStr">
        <is>
          <t>Establishment and Operating Location</t>
        </is>
      </c>
      <c r="B291" s="4" t="inlineStr">
        <is>
          <t>Shanghai, China</t>
        </is>
      </c>
    </row>
    <row r="292">
      <c r="A292" s="4" t="inlineStr">
        <is>
          <t>Percentage of Ownership (%)</t>
        </is>
      </c>
      <c r="B292" s="4" t="inlineStr">
        <is>
          <t>100.00%</t>
        </is>
      </c>
      <c r="C292" s="4" t="inlineStr">
        <is>
          <t>100.00%</t>
        </is>
      </c>
    </row>
    <row r="293">
      <c r="A293" s="4" t="inlineStr">
        <is>
          <t>DH [Member] | Shanghai Ding Fan Business Management Co Ltd [member]</t>
        </is>
      </c>
    </row>
    <row r="294">
      <c r="A294" s="3" t="inlineStr">
        <is>
          <t>Disclosure of subsidiaries [Line Items]</t>
        </is>
      </c>
    </row>
    <row r="295">
      <c r="A295" s="4" t="inlineStr">
        <is>
          <t>Main Business</t>
        </is>
      </c>
      <c r="B295" s="4" t="inlineStr">
        <is>
          <t>Engaged in the management of real estate properties (acquired from DW in November 2020)</t>
        </is>
      </c>
    </row>
    <row r="296">
      <c r="A296" s="4" t="inlineStr">
        <is>
          <t>Establishment and Operating Location</t>
        </is>
      </c>
      <c r="B296" s="4" t="inlineStr">
        <is>
          <t>Shanghai, China</t>
        </is>
      </c>
    </row>
    <row r="297">
      <c r="A297" s="4" t="inlineStr">
        <is>
          <t>Percentage of Ownership (%)</t>
        </is>
      </c>
      <c r="B297" s="4" t="inlineStr">
        <is>
          <t>100.00%</t>
        </is>
      </c>
      <c r="C297" s="4" t="inlineStr">
        <is>
          <t>100.00%</t>
        </is>
      </c>
    </row>
    <row r="298">
      <c r="A298" s="4" t="inlineStr">
        <is>
          <t>ASE Investment Kun Shan Limited [Member] | ASE (Kunshan) Inc. [member]</t>
        </is>
      </c>
    </row>
    <row r="299">
      <c r="A299" s="3" t="inlineStr">
        <is>
          <t>Disclosure of subsidiaries [Line Items]</t>
        </is>
      </c>
    </row>
    <row r="300">
      <c r="A300" s="4" t="inlineStr">
        <is>
          <t>Main Business</t>
        </is>
      </c>
      <c r="B300" s="4" t="inlineStr">
        <is>
          <t>Engaged in the packaging and testing of semiconductors</t>
        </is>
      </c>
    </row>
    <row r="301">
      <c r="A301" s="4" t="inlineStr">
        <is>
          <t>Establishment and Operating Location</t>
        </is>
      </c>
      <c r="B301" s="4" t="inlineStr">
        <is>
          <t>Kun Shan, China</t>
        </is>
      </c>
    </row>
    <row r="302">
      <c r="A302" s="4" t="inlineStr">
        <is>
          <t>Percentage of Ownership (%)</t>
        </is>
      </c>
      <c r="C302" s="4" t="inlineStr">
        <is>
          <t>49.30%</t>
        </is>
      </c>
    </row>
    <row r="303">
      <c r="A303" s="4" t="inlineStr">
        <is>
          <t>ASE Corporation [Member] | ASE Mauritius Inc. [member]</t>
        </is>
      </c>
    </row>
    <row r="304">
      <c r="A304" s="3" t="inlineStr">
        <is>
          <t>Disclosure of subsidiaries [Line Items]</t>
        </is>
      </c>
    </row>
    <row r="305">
      <c r="A305" s="4" t="inlineStr">
        <is>
          <t>Main Business</t>
        </is>
      </c>
      <c r="B305" s="4" t="inlineStr">
        <is>
          <t>Holding company</t>
        </is>
      </c>
    </row>
    <row r="306">
      <c r="A306" s="4" t="inlineStr">
        <is>
          <t>Establishment and Operating Location</t>
        </is>
      </c>
      <c r="B306" s="4" t="inlineStr">
        <is>
          <t>Mauritius</t>
        </is>
      </c>
    </row>
    <row r="307">
      <c r="A307" s="4" t="inlineStr">
        <is>
          <t>Percentage of Ownership (%)</t>
        </is>
      </c>
      <c r="B307" s="4" t="inlineStr">
        <is>
          <t>100.00%</t>
        </is>
      </c>
      <c r="C307" s="4" t="inlineStr">
        <is>
          <t>100.00%</t>
        </is>
      </c>
    </row>
    <row r="308">
      <c r="A308" s="4" t="inlineStr">
        <is>
          <t>ASE Corporation [Member] | ASE Labuan Inc. [member]</t>
        </is>
      </c>
    </row>
    <row r="309">
      <c r="A309" s="3" t="inlineStr">
        <is>
          <t>Disclosure of subsidiaries [Line Items]</t>
        </is>
      </c>
    </row>
    <row r="310">
      <c r="A310" s="4" t="inlineStr">
        <is>
          <t>Main Business</t>
        </is>
      </c>
      <c r="B310" s="4" t="inlineStr">
        <is>
          <t>Holding company</t>
        </is>
      </c>
    </row>
    <row r="311">
      <c r="A311" s="4" t="inlineStr">
        <is>
          <t>Establishment and Operating Location</t>
        </is>
      </c>
      <c r="B311" s="4" t="inlineStr">
        <is>
          <t>Malaysia</t>
        </is>
      </c>
    </row>
    <row r="312">
      <c r="A312" s="4" t="inlineStr">
        <is>
          <t>Percentage of Ownership (%)</t>
        </is>
      </c>
      <c r="B312" s="4" t="inlineStr">
        <is>
          <t>100.00%</t>
        </is>
      </c>
      <c r="C312" s="4" t="inlineStr">
        <is>
          <t>100.00%</t>
        </is>
      </c>
    </row>
    <row r="313">
      <c r="A313" s="4" t="inlineStr">
        <is>
          <t>ASE Mauritius Inc [Member] | ASE (Kunshan) Inc. [member]</t>
        </is>
      </c>
    </row>
    <row r="314">
      <c r="A314" s="3" t="inlineStr">
        <is>
          <t>Disclosure of subsidiaries [Line Items]</t>
        </is>
      </c>
    </row>
    <row r="315">
      <c r="A315" s="4" t="inlineStr">
        <is>
          <t>Main Business</t>
        </is>
      </c>
      <c r="B315" s="4" t="inlineStr">
        <is>
          <t>Engaged in the packaging and testing of semiconductors</t>
        </is>
      </c>
    </row>
    <row r="316">
      <c r="A316" s="4" t="inlineStr">
        <is>
          <t>Establishment and Operating Location</t>
        </is>
      </c>
      <c r="B316" s="4" t="inlineStr">
        <is>
          <t>Kun Shan, China</t>
        </is>
      </c>
    </row>
    <row r="317">
      <c r="A317" s="4" t="inlineStr">
        <is>
          <t>Percentage of Ownership (%)</t>
        </is>
      </c>
      <c r="C317" s="4" t="inlineStr">
        <is>
          <t>27.80%</t>
        </is>
      </c>
    </row>
    <row r="318">
      <c r="A318" s="4" t="inlineStr">
        <is>
          <t>ASE Mauritius Inc [Member] | ASE (Shanghai) Inc. [member]</t>
        </is>
      </c>
    </row>
    <row r="319">
      <c r="A319" s="3" t="inlineStr">
        <is>
          <t>Disclosure of subsidiaries [Line Items]</t>
        </is>
      </c>
    </row>
    <row r="320">
      <c r="A320" s="4" t="inlineStr">
        <is>
          <t>Main Business</t>
        </is>
      </c>
      <c r="B320" s="4" t="inlineStr">
        <is>
          <t>Engaged in the production of substrates</t>
        </is>
      </c>
    </row>
    <row r="321">
      <c r="A321" s="4" t="inlineStr">
        <is>
          <t>Establishment and Operating Location</t>
        </is>
      </c>
      <c r="B321" s="4" t="inlineStr">
        <is>
          <t>Shanghai, China</t>
        </is>
      </c>
    </row>
    <row r="322">
      <c r="A322" s="4" t="inlineStr">
        <is>
          <t>Percentage of Ownership (%)</t>
        </is>
      </c>
      <c r="B322" s="4" t="inlineStr">
        <is>
          <t>91.50%</t>
        </is>
      </c>
      <c r="C322" s="4" t="inlineStr">
        <is>
          <t>91.50%</t>
        </is>
      </c>
    </row>
    <row r="323">
      <c r="A323" s="4" t="inlineStr">
        <is>
          <t>ASE Labuan Inc [Member] | ASE Electronics Inc. [member]</t>
        </is>
      </c>
    </row>
    <row r="324">
      <c r="A324" s="3" t="inlineStr">
        <is>
          <t>Disclosure of subsidiaries [Line Items]</t>
        </is>
      </c>
    </row>
    <row r="325">
      <c r="A325" s="4" t="inlineStr">
        <is>
          <t>Main Business</t>
        </is>
      </c>
      <c r="B325" s="4" t="inlineStr">
        <is>
          <t>Engaged in the production of substrates</t>
        </is>
      </c>
    </row>
    <row r="326">
      <c r="A326" s="4" t="inlineStr">
        <is>
          <t>Establishment and Operating Location</t>
        </is>
      </c>
      <c r="B326" s="4" t="inlineStr">
        <is>
          <t>R.O.C.</t>
        </is>
      </c>
    </row>
    <row r="327">
      <c r="A327" s="4" t="inlineStr">
        <is>
          <t>Percentage of Ownership (%)</t>
        </is>
      </c>
      <c r="B327" s="4" t="inlineStr">
        <is>
          <t>100.00%</t>
        </is>
      </c>
      <c r="C327" s="4" t="inlineStr">
        <is>
          <t>100.00%</t>
        </is>
      </c>
    </row>
    <row r="328">
      <c r="A328" s="4" t="inlineStr">
        <is>
          <t>ASE (Shanghai) Inc. [Member] | Shanghai Ding Hui Real Estate Development Co., Ltd. [member]</t>
        </is>
      </c>
    </row>
    <row r="329">
      <c r="A329" s="3" t="inlineStr">
        <is>
          <t>Disclosure of subsidiaries [Line Items]</t>
        </is>
      </c>
    </row>
    <row r="330">
      <c r="A330" s="4" t="inlineStr">
        <is>
          <t>Main Business</t>
        </is>
      </c>
      <c r="B330" s="4" t="inlineStr">
        <is>
          <t>Engaged in the development, construction and sale of real estate properties</t>
        </is>
      </c>
    </row>
    <row r="331">
      <c r="A331" s="4" t="inlineStr">
        <is>
          <t>Establishment and Operating Location</t>
        </is>
      </c>
      <c r="B331" s="4" t="inlineStr">
        <is>
          <t>Shanghai, China</t>
        </is>
      </c>
    </row>
    <row r="332">
      <c r="A332" s="4" t="inlineStr">
        <is>
          <t>Percentage of Ownership (%)</t>
        </is>
      </c>
      <c r="B332" s="4" t="inlineStr">
        <is>
          <t>40.00%</t>
        </is>
      </c>
      <c r="C332" s="4" t="inlineStr">
        <is>
          <t>40.00%</t>
        </is>
      </c>
    </row>
    <row r="333">
      <c r="A333" s="4" t="inlineStr">
        <is>
          <t>ASE (Shanghai) Inc. [Member] | Advanced Semiconductor Engineering (HK) Limited [member]</t>
        </is>
      </c>
    </row>
    <row r="334">
      <c r="A334" s="3" t="inlineStr">
        <is>
          <t>Disclosure of subsidiaries [Line Items]</t>
        </is>
      </c>
    </row>
    <row r="335">
      <c r="A335" s="4" t="inlineStr">
        <is>
          <t>Main Business</t>
        </is>
      </c>
      <c r="B335" s="4" t="inlineStr">
        <is>
          <t>Engaged in the trading of substrates</t>
        </is>
      </c>
    </row>
    <row r="336">
      <c r="A336" s="4" t="inlineStr">
        <is>
          <t>Establishment and Operating Location</t>
        </is>
      </c>
      <c r="B336" s="4" t="inlineStr">
        <is>
          <t>Hong Kong</t>
        </is>
      </c>
    </row>
    <row r="337">
      <c r="A337" s="4" t="inlineStr">
        <is>
          <t>Percentage of Ownership (%)</t>
        </is>
      </c>
      <c r="B337" s="4" t="inlineStr">
        <is>
          <t>100.00%</t>
        </is>
      </c>
      <c r="C337" s="4" t="inlineStr">
        <is>
          <t>100.00%</t>
        </is>
      </c>
    </row>
    <row r="338">
      <c r="A338" s="4" t="inlineStr">
        <is>
          <t>ASE (Shanghai) Inc. [Member] | Universal Scientific Industrial (Shanghai) Co., Ltd. ("USISH") [member]</t>
        </is>
      </c>
    </row>
    <row r="339">
      <c r="A339" s="3" t="inlineStr">
        <is>
          <t>Disclosure of subsidiaries [Line Items]</t>
        </is>
      </c>
    </row>
    <row r="340">
      <c r="A340" s="4" t="inlineStr">
        <is>
          <t>Main Business</t>
        </is>
      </c>
      <c r="B340" s="4" t="inlineStr">
        <is>
          <t>Engaged in the designing, manufacturing and sales of electronic components</t>
        </is>
      </c>
    </row>
    <row r="341">
      <c r="A341" s="4" t="inlineStr">
        <is>
          <t>Establishment and Operating Location</t>
        </is>
      </c>
      <c r="B341" s="4" t="inlineStr">
        <is>
          <t>Shanghai, China</t>
        </is>
      </c>
    </row>
    <row r="342">
      <c r="A342" s="4" t="inlineStr">
        <is>
          <t>Percentage of Ownership (%)</t>
        </is>
      </c>
      <c r="B342" s="4" t="inlineStr">
        <is>
          <t>0.80%</t>
        </is>
      </c>
      <c r="C342" s="4" t="inlineStr">
        <is>
          <t>0.80%</t>
        </is>
      </c>
    </row>
    <row r="343">
      <c r="A343" s="4" t="inlineStr">
        <is>
          <t>USIINC [Member] | Huntington Holdings International Co., Ltd. [member]</t>
        </is>
      </c>
    </row>
    <row r="344">
      <c r="A344" s="3" t="inlineStr">
        <is>
          <t>Disclosure of subsidiaries [Line Items]</t>
        </is>
      </c>
    </row>
    <row r="345">
      <c r="A345" s="4" t="inlineStr">
        <is>
          <t>Main Business</t>
        </is>
      </c>
      <c r="B345" s="4" t="inlineStr">
        <is>
          <t>Holding company</t>
        </is>
      </c>
    </row>
    <row r="346">
      <c r="A346" s="4" t="inlineStr">
        <is>
          <t>Establishment and Operating Location</t>
        </is>
      </c>
      <c r="B346" s="4" t="inlineStr">
        <is>
          <t>British Virgin Islands</t>
        </is>
      </c>
    </row>
    <row r="347">
      <c r="A347" s="4" t="inlineStr">
        <is>
          <t>Percentage of Ownership (%)</t>
        </is>
      </c>
      <c r="B347" s="4" t="inlineStr">
        <is>
          <t>100.00%</t>
        </is>
      </c>
      <c r="C347" s="4" t="inlineStr">
        <is>
          <t>100.00%</t>
        </is>
      </c>
    </row>
    <row r="348">
      <c r="A348" s="4" t="inlineStr">
        <is>
          <t>Huntington Holdings International Co Ltd [Member] | Unitech Holdings International Co., Ltd. [member]</t>
        </is>
      </c>
    </row>
    <row r="349">
      <c r="A349" s="3" t="inlineStr">
        <is>
          <t>Disclosure of subsidiaries [Line Items]</t>
        </is>
      </c>
    </row>
    <row r="350">
      <c r="A350" s="4" t="inlineStr">
        <is>
          <t>Main Business</t>
        </is>
      </c>
      <c r="B350" s="4" t="inlineStr">
        <is>
          <t>Holding company</t>
        </is>
      </c>
    </row>
    <row r="351">
      <c r="A351" s="4" t="inlineStr">
        <is>
          <t>Establishment and Operating Location</t>
        </is>
      </c>
      <c r="B351" s="4" t="inlineStr">
        <is>
          <t>British Virgin Islands</t>
        </is>
      </c>
    </row>
    <row r="352">
      <c r="A352" s="4" t="inlineStr">
        <is>
          <t>Percentage of Ownership (%)</t>
        </is>
      </c>
      <c r="B352" s="4" t="inlineStr">
        <is>
          <t>100.00%</t>
        </is>
      </c>
      <c r="C352" s="4" t="inlineStr">
        <is>
          <t>100.00%</t>
        </is>
      </c>
    </row>
    <row r="353">
      <c r="A353" s="4" t="inlineStr">
        <is>
          <t>Huntington Holdings International Co Ltd [Member] | Real Tech Holdings Limited [member]</t>
        </is>
      </c>
    </row>
    <row r="354">
      <c r="A354" s="3" t="inlineStr">
        <is>
          <t>Disclosure of subsidiaries [Line Items]</t>
        </is>
      </c>
    </row>
    <row r="355">
      <c r="A355" s="4" t="inlineStr">
        <is>
          <t>Main Business</t>
        </is>
      </c>
      <c r="B355" s="4" t="inlineStr">
        <is>
          <t>Holding company</t>
        </is>
      </c>
    </row>
    <row r="356">
      <c r="A356" s="4" t="inlineStr">
        <is>
          <t>Establishment and Operating Location</t>
        </is>
      </c>
      <c r="B356" s="4" t="inlineStr">
        <is>
          <t>British Virgin Islands</t>
        </is>
      </c>
    </row>
    <row r="357">
      <c r="A357" s="4" t="inlineStr">
        <is>
          <t>Percentage of Ownership (%)</t>
        </is>
      </c>
      <c r="B357" s="4" t="inlineStr">
        <is>
          <t>100.00%</t>
        </is>
      </c>
      <c r="C357" s="4" t="inlineStr">
        <is>
          <t>100.00%</t>
        </is>
      </c>
    </row>
    <row r="358">
      <c r="A358" s="4" t="inlineStr">
        <is>
          <t>Huntington Holdings International Co Ltd [Member] | Universal ABIT Holding Co., Ltd. [member]</t>
        </is>
      </c>
    </row>
    <row r="359">
      <c r="A359" s="3" t="inlineStr">
        <is>
          <t>Disclosure of subsidiaries [Line Items]</t>
        </is>
      </c>
    </row>
    <row r="360">
      <c r="A360" s="4" t="inlineStr">
        <is>
          <t>Main Business</t>
        </is>
      </c>
      <c r="B360" s="4" t="inlineStr">
        <is>
          <t>In the process of liquidation</t>
        </is>
      </c>
    </row>
    <row r="361">
      <c r="A361" s="4" t="inlineStr">
        <is>
          <t>Establishment and Operating Location</t>
        </is>
      </c>
      <c r="B361" s="4" t="inlineStr">
        <is>
          <t>British Cayman Islands</t>
        </is>
      </c>
    </row>
    <row r="362">
      <c r="A362" s="4" t="inlineStr">
        <is>
          <t>Percentage of Ownership (%)</t>
        </is>
      </c>
      <c r="B362" s="4" t="inlineStr">
        <is>
          <t>100.00%</t>
        </is>
      </c>
      <c r="C362" s="4" t="inlineStr">
        <is>
          <t>100.00%</t>
        </is>
      </c>
    </row>
    <row r="363">
      <c r="A363" s="4" t="inlineStr">
        <is>
          <t>Real Tech Holdings Limited [Member] | USI Enterprise Limited ("USIE") [member]</t>
        </is>
      </c>
    </row>
    <row r="364">
      <c r="A364" s="3" t="inlineStr">
        <is>
          <t>Disclosure of subsidiaries [Line Items]</t>
        </is>
      </c>
    </row>
    <row r="365">
      <c r="A365" s="4" t="inlineStr">
        <is>
          <t>Main Business</t>
        </is>
      </c>
      <c r="B365" s="4" t="inlineStr">
        <is>
          <t>Engaged in the service of investment advisory and warehousing management</t>
        </is>
      </c>
    </row>
    <row r="366">
      <c r="A366" s="4" t="inlineStr">
        <is>
          <t>Establishment and Operating Location</t>
        </is>
      </c>
      <c r="B366" s="4" t="inlineStr">
        <is>
          <t>Hong Kong</t>
        </is>
      </c>
    </row>
    <row r="367">
      <c r="A367" s="4" t="inlineStr">
        <is>
          <t>Percentage of Ownership (%)</t>
        </is>
      </c>
      <c r="B367" s="4" t="inlineStr">
        <is>
          <t>100.00%</t>
        </is>
      </c>
      <c r="C367" s="4" t="inlineStr">
        <is>
          <t>95.90%</t>
        </is>
      </c>
    </row>
    <row r="368">
      <c r="A368" s="4" t="inlineStr">
        <is>
          <t>USIE [Member] | USISH [member]</t>
        </is>
      </c>
    </row>
    <row r="369">
      <c r="A369" s="3" t="inlineStr">
        <is>
          <t>Disclosure of subsidiaries [Line Items]</t>
        </is>
      </c>
    </row>
    <row r="370">
      <c r="A370" s="4" t="inlineStr">
        <is>
          <t>Main Business</t>
        </is>
      </c>
      <c r="B370" s="4" t="inlineStr">
        <is>
          <t>Engaged in the designing, manufacturing and sales of electronic components</t>
        </is>
      </c>
    </row>
    <row r="371">
      <c r="A371" s="4" t="inlineStr">
        <is>
          <t>Establishment and Operating Location</t>
        </is>
      </c>
      <c r="B371" s="4" t="inlineStr">
        <is>
          <t>Shanghai, China</t>
        </is>
      </c>
    </row>
    <row r="372">
      <c r="A372" s="4" t="inlineStr">
        <is>
          <t>Percentage of Ownership (%)</t>
        </is>
      </c>
      <c r="B372" s="4" t="inlineStr">
        <is>
          <t>77.10%</t>
        </is>
      </c>
      <c r="C372" s="4" t="inlineStr">
        <is>
          <t>76.60%</t>
        </is>
      </c>
    </row>
    <row r="373">
      <c r="A373" s="4" t="inlineStr">
        <is>
          <t>USISH [Member] | Universal Global Technology Co., Limited [member]</t>
        </is>
      </c>
    </row>
    <row r="374">
      <c r="A374" s="3" t="inlineStr">
        <is>
          <t>Disclosure of subsidiaries [Line Items]</t>
        </is>
      </c>
    </row>
    <row r="375">
      <c r="A375" s="4" t="inlineStr">
        <is>
          <t>Main Business</t>
        </is>
      </c>
      <c r="B375" s="4" t="inlineStr">
        <is>
          <t>Holding company</t>
        </is>
      </c>
    </row>
    <row r="376">
      <c r="A376" s="4" t="inlineStr">
        <is>
          <t>Establishment and Operating Location</t>
        </is>
      </c>
      <c r="B376" s="4" t="inlineStr">
        <is>
          <t>Hong Kong</t>
        </is>
      </c>
    </row>
    <row r="377">
      <c r="A377" s="4" t="inlineStr">
        <is>
          <t>Percentage of Ownership (%)</t>
        </is>
      </c>
      <c r="B377" s="4" t="inlineStr">
        <is>
          <t>100.00%</t>
        </is>
      </c>
      <c r="C377" s="4" t="inlineStr">
        <is>
          <t>100.00%</t>
        </is>
      </c>
    </row>
    <row r="378">
      <c r="A378" s="4" t="inlineStr">
        <is>
          <t>USISH [Member] | Universal Global Technology (Kunshan) Co., Ltd. [member]</t>
        </is>
      </c>
    </row>
    <row r="379">
      <c r="A379" s="3" t="inlineStr">
        <is>
          <t>Disclosure of subsidiaries [Line Items]</t>
        </is>
      </c>
    </row>
    <row r="380">
      <c r="A380" s="4" t="inlineStr">
        <is>
          <t>Main Business</t>
        </is>
      </c>
      <c r="B380" s="4" t="inlineStr">
        <is>
          <t>Engaged in the designing and manufacturing of electronic components</t>
        </is>
      </c>
    </row>
    <row r="381">
      <c r="A381" s="4" t="inlineStr">
        <is>
          <t>Establishment and Operating Location</t>
        </is>
      </c>
      <c r="B381" s="4" t="inlineStr">
        <is>
          <t>Kun Shan, China</t>
        </is>
      </c>
    </row>
    <row r="382">
      <c r="A382" s="4" t="inlineStr">
        <is>
          <t>Percentage of Ownership (%)</t>
        </is>
      </c>
      <c r="B382" s="4" t="inlineStr">
        <is>
          <t>100.00%</t>
        </is>
      </c>
      <c r="C382" s="4" t="inlineStr">
        <is>
          <t>100.00%</t>
        </is>
      </c>
    </row>
    <row r="383">
      <c r="A383" s="4" t="inlineStr">
        <is>
          <t>USISH [Member] | Universal Global Technology (Shanghai) Co., Ltd. [member]</t>
        </is>
      </c>
    </row>
    <row r="384">
      <c r="A384" s="3" t="inlineStr">
        <is>
          <t>Disclosure of subsidiaries [Line Items]</t>
        </is>
      </c>
    </row>
    <row r="385">
      <c r="A385" s="4" t="inlineStr">
        <is>
          <t>Main Business</t>
        </is>
      </c>
      <c r="B385" s="4" t="inlineStr">
        <is>
          <t>Engaged in the processing and sales of computer and communication peripherals as well as business in import and export of goods and technology</t>
        </is>
      </c>
    </row>
    <row r="386">
      <c r="A386" s="4" t="inlineStr">
        <is>
          <t>Establishment and Operating Location</t>
        </is>
      </c>
      <c r="B386" s="4" t="inlineStr">
        <is>
          <t>Shanghai, China</t>
        </is>
      </c>
    </row>
    <row r="387">
      <c r="A387" s="4" t="inlineStr">
        <is>
          <t>Percentage of Ownership (%)</t>
        </is>
      </c>
      <c r="B387" s="4" t="inlineStr">
        <is>
          <t>100.00%</t>
        </is>
      </c>
      <c r="C387" s="4" t="inlineStr">
        <is>
          <t>100.00%</t>
        </is>
      </c>
    </row>
    <row r="388">
      <c r="A388" s="4" t="inlineStr">
        <is>
          <t>USISH [Member] | USI Electronics (Shenzhen) Co., Ltd. [member]</t>
        </is>
      </c>
    </row>
    <row r="389">
      <c r="A389" s="3" t="inlineStr">
        <is>
          <t>Disclosure of subsidiaries [Line Items]</t>
        </is>
      </c>
    </row>
    <row r="390">
      <c r="A390" s="4" t="inlineStr">
        <is>
          <t>Main Business</t>
        </is>
      </c>
      <c r="B390" s="4" t="inlineStr">
        <is>
          <t>Engaged in the design, manufacturing and sales of motherboards and computer peripherals</t>
        </is>
      </c>
    </row>
    <row r="391">
      <c r="A391" s="4" t="inlineStr">
        <is>
          <t>Establishment and Operating Location</t>
        </is>
      </c>
      <c r="B391" s="4" t="inlineStr">
        <is>
          <t>Shenzhen, China</t>
        </is>
      </c>
    </row>
    <row r="392">
      <c r="A392" s="4" t="inlineStr">
        <is>
          <t>Percentage of Ownership (%)</t>
        </is>
      </c>
      <c r="B392" s="4" t="inlineStr">
        <is>
          <t>50.00%</t>
        </is>
      </c>
      <c r="C392" s="4" t="inlineStr">
        <is>
          <t>50.00%</t>
        </is>
      </c>
    </row>
    <row r="393">
      <c r="A393" s="4" t="inlineStr">
        <is>
          <t>USISH [Member] | Universal Global Technology (Huizhou) Co., Ltd. [member]</t>
        </is>
      </c>
    </row>
    <row r="394">
      <c r="A394" s="3" t="inlineStr">
        <is>
          <t>Disclosure of subsidiaries [Line Items]</t>
        </is>
      </c>
    </row>
    <row r="395">
      <c r="A395" s="4" t="inlineStr">
        <is>
          <t>Main Business</t>
        </is>
      </c>
      <c r="B395" s="4" t="inlineStr">
        <is>
          <t>Engaged in the research and manufacturing of new electronic applications, communications, computers and other electronics products and also provided auxiliary technical services as well as import and export services</t>
        </is>
      </c>
    </row>
    <row r="396">
      <c r="A396" s="4" t="inlineStr">
        <is>
          <t>Establishment and Operating Location</t>
        </is>
      </c>
      <c r="B396" s="4" t="inlineStr">
        <is>
          <t>Huizhou, China</t>
        </is>
      </c>
    </row>
    <row r="397">
      <c r="A397" s="4" t="inlineStr">
        <is>
          <t>Percentage of Ownership (%)</t>
        </is>
      </c>
      <c r="B397" s="4" t="inlineStr">
        <is>
          <t>100.00%</t>
        </is>
      </c>
      <c r="C397" s="4" t="inlineStr">
        <is>
          <t>100.00%</t>
        </is>
      </c>
    </row>
    <row r="398">
      <c r="A398" s="4" t="inlineStr">
        <is>
          <t>USISH [Member] | Universal Global Electronics (Shanghai) Co., Ltd. [member]</t>
        </is>
      </c>
    </row>
    <row r="399">
      <c r="A399" s="3" t="inlineStr">
        <is>
          <t>Disclosure of subsidiaries [Line Items]</t>
        </is>
      </c>
    </row>
    <row r="400">
      <c r="A400" s="4" t="inlineStr">
        <is>
          <t>Main Business</t>
        </is>
      </c>
      <c r="B400" s="4" t="inlineStr">
        <is>
          <t>Engaged in the sales of electronic components and telecommunications equipment</t>
        </is>
      </c>
    </row>
    <row r="401">
      <c r="A401" s="4" t="inlineStr">
        <is>
          <t>Establishment and Operating Location</t>
        </is>
      </c>
      <c r="B401" s="4" t="inlineStr">
        <is>
          <t>Shanghai, China</t>
        </is>
      </c>
    </row>
    <row r="402">
      <c r="A402" s="4" t="inlineStr">
        <is>
          <t>Percentage of Ownership (%)</t>
        </is>
      </c>
      <c r="B402" s="4" t="inlineStr">
        <is>
          <t>100.00%</t>
        </is>
      </c>
      <c r="C402" s="4" t="inlineStr">
        <is>
          <t>100.00%</t>
        </is>
      </c>
    </row>
    <row r="403">
      <c r="A403" s="4" t="inlineStr">
        <is>
          <t>USISH [Member] | FINANCIERE AFG（FAFG ) [member]</t>
        </is>
      </c>
    </row>
    <row r="404">
      <c r="A404" s="3" t="inlineStr">
        <is>
          <t>Disclosure of subsidiaries [Line Items]</t>
        </is>
      </c>
    </row>
    <row r="405">
      <c r="A405" s="4" t="inlineStr">
        <is>
          <t>Main Business</t>
        </is>
      </c>
      <c r="B405" s="4" t="inlineStr">
        <is>
          <t>Holding company</t>
        </is>
      </c>
    </row>
    <row r="406">
      <c r="A406" s="4" t="inlineStr">
        <is>
          <t>Establishment and Operating Location</t>
        </is>
      </c>
      <c r="B406" s="4" t="inlineStr">
        <is>
          <t>France</t>
        </is>
      </c>
    </row>
    <row r="407">
      <c r="A407" s="4" t="inlineStr">
        <is>
          <t>Percentage of Ownership (%)</t>
        </is>
      </c>
      <c r="B407" s="4" t="inlineStr">
        <is>
          <t>10.40%</t>
        </is>
      </c>
      <c r="C407" s="4" t="inlineStr">
        <is>
          <t>10.40%</t>
        </is>
      </c>
    </row>
    <row r="408">
      <c r="A408" s="4" t="inlineStr">
        <is>
          <t>Universal Global Technology Co Limited [Member] | USI America Inc. [member]</t>
        </is>
      </c>
    </row>
    <row r="409">
      <c r="A409" s="3" t="inlineStr">
        <is>
          <t>Disclosure of subsidiaries [Line Items]</t>
        </is>
      </c>
    </row>
    <row r="410">
      <c r="A410" s="4" t="inlineStr">
        <is>
          <t>Main Business</t>
        </is>
      </c>
      <c r="B410" s="4" t="inlineStr">
        <is>
          <t>Engaged in the manufacturing and processing of motherboards and wireless network communication and provision of related technical service</t>
        </is>
      </c>
    </row>
    <row r="411">
      <c r="A411" s="4" t="inlineStr">
        <is>
          <t>Establishment and Operating Location</t>
        </is>
      </c>
      <c r="B411" s="4" t="inlineStr">
        <is>
          <t>U.S.A.</t>
        </is>
      </c>
    </row>
    <row r="412">
      <c r="A412" s="4" t="inlineStr">
        <is>
          <t>Percentage of Ownership (%)</t>
        </is>
      </c>
      <c r="B412" s="4" t="inlineStr">
        <is>
          <t>100.00%</t>
        </is>
      </c>
      <c r="C412" s="4" t="inlineStr">
        <is>
          <t>100.00%</t>
        </is>
      </c>
    </row>
    <row r="413">
      <c r="A413" s="4" t="inlineStr">
        <is>
          <t>Universal Global Technology Co Limited [Member] | Universal Global Industrial Co., Limited [member]</t>
        </is>
      </c>
    </row>
    <row r="414">
      <c r="A414" s="3" t="inlineStr">
        <is>
          <t>Disclosure of subsidiaries [Line Items]</t>
        </is>
      </c>
    </row>
    <row r="415">
      <c r="A415" s="4" t="inlineStr">
        <is>
          <t>Main Business</t>
        </is>
      </c>
      <c r="B415" s="4" t="inlineStr">
        <is>
          <t>Engaged in manufacturing, trading and investing activity</t>
        </is>
      </c>
    </row>
    <row r="416">
      <c r="A416" s="4" t="inlineStr">
        <is>
          <t>Establishment and Operating Location</t>
        </is>
      </c>
      <c r="B416" s="4" t="inlineStr">
        <is>
          <t>Hong Kong</t>
        </is>
      </c>
    </row>
    <row r="417">
      <c r="A417" s="4" t="inlineStr">
        <is>
          <t>Percentage of Ownership (%)</t>
        </is>
      </c>
      <c r="B417" s="4" t="inlineStr">
        <is>
          <t>100.00%</t>
        </is>
      </c>
      <c r="C417" s="4" t="inlineStr">
        <is>
          <t>100.00%</t>
        </is>
      </c>
    </row>
    <row r="418">
      <c r="A418" s="4" t="inlineStr">
        <is>
          <t>Universal Global Technology Co Limited [Member] | Universal Scientific Industrial De Mexico S.A. De C.V. [member]</t>
        </is>
      </c>
    </row>
    <row r="419">
      <c r="A419" s="3" t="inlineStr">
        <is>
          <t>Disclosure of subsidiaries [Line Items]</t>
        </is>
      </c>
    </row>
    <row r="420">
      <c r="A420" s="4" t="inlineStr">
        <is>
          <t>Main Business</t>
        </is>
      </c>
      <c r="B420" s="4" t="inlineStr">
        <is>
          <t>Engaged in the assembling of motherboards and computer components</t>
        </is>
      </c>
    </row>
    <row r="421">
      <c r="A421" s="4" t="inlineStr">
        <is>
          <t>Establishment and Operating Location</t>
        </is>
      </c>
      <c r="B421" s="4" t="inlineStr">
        <is>
          <t>Mexico</t>
        </is>
      </c>
    </row>
    <row r="422">
      <c r="A422" s="4" t="inlineStr">
        <is>
          <t>Percentage of Ownership (%)</t>
        </is>
      </c>
      <c r="B422" s="4" t="inlineStr">
        <is>
          <t>100.00%</t>
        </is>
      </c>
      <c r="C422" s="4" t="inlineStr">
        <is>
          <t>100.00%</t>
        </is>
      </c>
    </row>
    <row r="423">
      <c r="A423" s="4" t="inlineStr">
        <is>
          <t>Universal Global Technology Co Limited [Member] | USI Japan Co., Ltd. [member]</t>
        </is>
      </c>
    </row>
    <row r="424">
      <c r="A424" s="3" t="inlineStr">
        <is>
          <t>Disclosure of subsidiaries [Line Items]</t>
        </is>
      </c>
    </row>
    <row r="425">
      <c r="A425" s="4" t="inlineStr">
        <is>
          <t>Main Business</t>
        </is>
      </c>
      <c r="B425" s="4" t="inlineStr">
        <is>
          <t>Engaged in the manufacturing and sales of computer peripherals, integrated chip and other related accessories</t>
        </is>
      </c>
    </row>
    <row r="426">
      <c r="A426" s="4" t="inlineStr">
        <is>
          <t>Establishment and Operating Location</t>
        </is>
      </c>
      <c r="B426" s="4" t="inlineStr">
        <is>
          <t>Japan</t>
        </is>
      </c>
    </row>
    <row r="427">
      <c r="A427" s="4" t="inlineStr">
        <is>
          <t>Percentage of Ownership (%)</t>
        </is>
      </c>
      <c r="B427" s="4" t="inlineStr">
        <is>
          <t>100.00%</t>
        </is>
      </c>
      <c r="C427" s="4" t="inlineStr">
        <is>
          <t>100.00%</t>
        </is>
      </c>
    </row>
    <row r="428">
      <c r="A428" s="4" t="inlineStr">
        <is>
          <t>Universal Global Technology Co Limited [Member] | USI Electronics (Shenzhen) Co., Ltd. [member]</t>
        </is>
      </c>
    </row>
    <row r="429">
      <c r="A429" s="3" t="inlineStr">
        <is>
          <t>Disclosure of subsidiaries [Line Items]</t>
        </is>
      </c>
    </row>
    <row r="430">
      <c r="A430" s="4" t="inlineStr">
        <is>
          <t>Main Business</t>
        </is>
      </c>
      <c r="B430" s="4" t="inlineStr">
        <is>
          <t>Engaged in the design, manufacturing and sales of motherboards and computer peripherals</t>
        </is>
      </c>
    </row>
    <row r="431">
      <c r="A431" s="4" t="inlineStr">
        <is>
          <t>Establishment and Operating Location</t>
        </is>
      </c>
      <c r="B431" s="4" t="inlineStr">
        <is>
          <t>Shenzhen, China</t>
        </is>
      </c>
    </row>
    <row r="432">
      <c r="A432" s="4" t="inlineStr">
        <is>
          <t>Percentage of Ownership (%)</t>
        </is>
      </c>
      <c r="B432" s="4" t="inlineStr">
        <is>
          <t>50.00%</t>
        </is>
      </c>
      <c r="C432" s="4" t="inlineStr">
        <is>
          <t>50.00%</t>
        </is>
      </c>
    </row>
    <row r="433">
      <c r="A433" s="4" t="inlineStr">
        <is>
          <t>Universal Global Technology Co Limited [Member] | Universal Global Electronics Co., Ltd [member]</t>
        </is>
      </c>
    </row>
    <row r="434">
      <c r="A434" s="3" t="inlineStr">
        <is>
          <t>Disclosure of subsidiaries [Line Items]</t>
        </is>
      </c>
    </row>
    <row r="435">
      <c r="A435" s="4" t="inlineStr">
        <is>
          <t>Main Business</t>
        </is>
      </c>
      <c r="B435" s="4" t="inlineStr">
        <is>
          <t>Engaged in accepting and outsourcing orders as well as sales of electronic components and service of technical advisory</t>
        </is>
      </c>
    </row>
    <row r="436">
      <c r="A436" s="4" t="inlineStr">
        <is>
          <t>Establishment and Operating Location</t>
        </is>
      </c>
      <c r="B436" s="4" t="inlineStr">
        <is>
          <t>Hong Kong</t>
        </is>
      </c>
    </row>
    <row r="437">
      <c r="A437" s="4" t="inlineStr">
        <is>
          <t>Percentage of Ownership (%)</t>
        </is>
      </c>
      <c r="B437" s="4" t="inlineStr">
        <is>
          <t>100.00%</t>
        </is>
      </c>
      <c r="C437" s="4" t="inlineStr">
        <is>
          <t>100.00%</t>
        </is>
      </c>
    </row>
    <row r="438">
      <c r="A438" s="4" t="inlineStr">
        <is>
          <t>Universal Global Technology Co Limited [Member] | Universal Scientific Industrial (France) ("USIFR") [member]</t>
        </is>
      </c>
    </row>
    <row r="439">
      <c r="A439" s="3" t="inlineStr">
        <is>
          <t>Disclosure of subsidiaries [Line Items]</t>
        </is>
      </c>
    </row>
    <row r="440">
      <c r="A440" s="4" t="inlineStr">
        <is>
          <t>Main Business</t>
        </is>
      </c>
      <c r="B440" s="4" t="inlineStr">
        <is>
          <t>Engaged in investing activities</t>
        </is>
      </c>
    </row>
    <row r="441">
      <c r="A441" s="4" t="inlineStr">
        <is>
          <t>Establishment and Operating Location</t>
        </is>
      </c>
      <c r="B441" s="4" t="inlineStr">
        <is>
          <t>France</t>
        </is>
      </c>
    </row>
    <row r="442">
      <c r="A442" s="4" t="inlineStr">
        <is>
          <t>Percentage of Ownership (%)</t>
        </is>
      </c>
      <c r="B442" s="4" t="inlineStr">
        <is>
          <t>100.00%</t>
        </is>
      </c>
      <c r="C442" s="4" t="inlineStr">
        <is>
          <t>100.00%</t>
        </is>
      </c>
    </row>
    <row r="443">
      <c r="A443" s="4" t="inlineStr">
        <is>
          <t>Universal Global Technology Co Limited [Member] | UNIVERSAL SCIENTIFIC INDUSTRIAL (VIETNAM) CO., LTD [member]</t>
        </is>
      </c>
    </row>
    <row r="444">
      <c r="A444" s="3" t="inlineStr">
        <is>
          <t>Disclosure of subsidiaries [Line Items]</t>
        </is>
      </c>
    </row>
    <row r="445">
      <c r="A445" s="4" t="inlineStr">
        <is>
          <t>Main Business</t>
        </is>
      </c>
      <c r="B445" s="4" t="inlineStr">
        <is>
          <t>Engaged in IC assembly for wearable devices and was established in July 2020.</t>
        </is>
      </c>
    </row>
    <row r="446">
      <c r="A446" s="4" t="inlineStr">
        <is>
          <t>Establishment and Operating Location</t>
        </is>
      </c>
      <c r="B446" s="4" t="inlineStr">
        <is>
          <t>Vietnam</t>
        </is>
      </c>
    </row>
    <row r="447">
      <c r="A447" s="4" t="inlineStr">
        <is>
          <t>Percentage of Ownership (%)</t>
        </is>
      </c>
      <c r="B447" s="4" t="inlineStr">
        <is>
          <t>100.00%</t>
        </is>
      </c>
      <c r="C447" s="4" t="inlineStr">
        <is>
          <t>100.00%</t>
        </is>
      </c>
    </row>
    <row r="448">
      <c r="A448" s="4" t="inlineStr">
        <is>
          <t>UGTW [Member] | Universal Scientific Industrial Co., Ltd. ("USI") [member]</t>
        </is>
      </c>
    </row>
    <row r="449">
      <c r="A449" s="3" t="inlineStr">
        <is>
          <t>Disclosure of subsidiaries [Line Items]</t>
        </is>
      </c>
    </row>
    <row r="450">
      <c r="A450" s="4" t="inlineStr">
        <is>
          <t>Main Business</t>
        </is>
      </c>
      <c r="B450" s="4" t="inlineStr">
        <is>
          <t>Engaged in the manufacturing, processing and sales of computers, computer peripherals and related accessories</t>
        </is>
      </c>
    </row>
    <row r="451">
      <c r="A451" s="4" t="inlineStr">
        <is>
          <t>Establishment and Operating Location</t>
        </is>
      </c>
      <c r="B451" s="4" t="inlineStr">
        <is>
          <t>R.O.C.</t>
        </is>
      </c>
    </row>
    <row r="452">
      <c r="A452" s="4" t="inlineStr">
        <is>
          <t>Percentage of Ownership (%)</t>
        </is>
      </c>
      <c r="B452" s="4" t="inlineStr">
        <is>
          <t>100.00%</t>
        </is>
      </c>
      <c r="C452" s="4" t="inlineStr">
        <is>
          <t>100.00%</t>
        </is>
      </c>
    </row>
    <row r="453">
      <c r="A453" s="4" t="inlineStr">
        <is>
          <t>Universal Global Electronics Co., Ltd. [Member] | Universal Scientific Industrial Poland Sp. z o.o. ("USIPL") [member]</t>
        </is>
      </c>
    </row>
    <row r="454">
      <c r="A454" s="3" t="inlineStr">
        <is>
          <t>Disclosure of subsidiaries [Line Items]</t>
        </is>
      </c>
    </row>
    <row r="455">
      <c r="A455" s="4" t="inlineStr">
        <is>
          <t>Main Business</t>
        </is>
      </c>
      <c r="B455" s="4" t="inlineStr">
        <is>
          <t>Engaged in the design and manufacturing of electronic components and new electronic applications.</t>
        </is>
      </c>
    </row>
    <row r="456">
      <c r="A456" s="4" t="inlineStr">
        <is>
          <t>Establishment and Operating Location</t>
        </is>
      </c>
      <c r="B456" s="4" t="inlineStr">
        <is>
          <t>Poland</t>
        </is>
      </c>
    </row>
    <row r="457">
      <c r="A457" s="4" t="inlineStr">
        <is>
          <t>Percentage of Ownership (%)</t>
        </is>
      </c>
      <c r="B457" s="4" t="inlineStr">
        <is>
          <t>100.00%</t>
        </is>
      </c>
      <c r="C457" s="4" t="inlineStr">
        <is>
          <t>100.00%</t>
        </is>
      </c>
    </row>
    <row r="458">
      <c r="A458" s="4" t="inlineStr">
        <is>
          <t>Universal Global Electronics Co., Ltd. [Member] | USI Science and Technology (Shenzhen) Co., Ltd. [member]</t>
        </is>
      </c>
    </row>
    <row r="459">
      <c r="A459" s="3" t="inlineStr">
        <is>
          <t>Disclosure of subsidiaries [Line Items]</t>
        </is>
      </c>
    </row>
    <row r="460">
      <c r="A460" s="4" t="inlineStr">
        <is>
          <t>Main Business</t>
        </is>
      </c>
      <c r="B460" s="4" t="inlineStr">
        <is>
          <t>Engaged in the design of electronic components, service of technical advisory; wholesale of electronic components and communication peripherals as well as business in import and export of goods and management of properties. Established in November 2020.</t>
        </is>
      </c>
    </row>
    <row r="461">
      <c r="A461" s="4" t="inlineStr">
        <is>
          <t>Establishment and Operating Location</t>
        </is>
      </c>
      <c r="B461" s="4" t="inlineStr">
        <is>
          <t>Shenzhen, China</t>
        </is>
      </c>
    </row>
    <row r="462">
      <c r="A462" s="4" t="inlineStr">
        <is>
          <t>Percentage of Ownership (%)</t>
        </is>
      </c>
      <c r="B462" s="4" t="inlineStr">
        <is>
          <t>100.00%</t>
        </is>
      </c>
      <c r="C462" s="4" t="inlineStr">
        <is>
          <t>100.00%</t>
        </is>
      </c>
    </row>
    <row r="463">
      <c r="A463" s="4" t="inlineStr">
        <is>
          <t>Universal Scientific Industrial (France) [member] | FAFG [member]</t>
        </is>
      </c>
    </row>
    <row r="464">
      <c r="A464" s="3" t="inlineStr">
        <is>
          <t>Disclosure of subsidiaries [Line Items]</t>
        </is>
      </c>
    </row>
    <row r="465">
      <c r="A465" s="4" t="inlineStr">
        <is>
          <t>Main Business</t>
        </is>
      </c>
      <c r="B465" s="4" t="inlineStr">
        <is>
          <t>Holding company</t>
        </is>
      </c>
    </row>
    <row r="466">
      <c r="A466" s="4" t="inlineStr">
        <is>
          <t>Establishment and Operating Location</t>
        </is>
      </c>
      <c r="B466" s="4" t="inlineStr">
        <is>
          <t>France</t>
        </is>
      </c>
    </row>
    <row r="467">
      <c r="A467" s="4" t="inlineStr">
        <is>
          <t>Percentage of Ownership (%)</t>
        </is>
      </c>
      <c r="B467" s="4" t="inlineStr">
        <is>
          <t>89.60%</t>
        </is>
      </c>
      <c r="C467" s="4" t="inlineStr">
        <is>
          <t>89.60%</t>
        </is>
      </c>
    </row>
    <row r="468">
      <c r="A468" s="4" t="inlineStr">
        <is>
          <t>Universal Scientific Industrial (France) [member] | ASTEELFLASH GROUP [Member]</t>
        </is>
      </c>
    </row>
    <row r="469">
      <c r="A469" s="3" t="inlineStr">
        <is>
          <t>Disclosure of subsidiaries [Line Items]</t>
        </is>
      </c>
    </row>
    <row r="470">
      <c r="A470" s="4" t="inlineStr">
        <is>
          <t>Main Business</t>
        </is>
      </c>
      <c r="B470" s="4" t="inlineStr">
        <is>
          <t>Holding company (disposed to FAFG in October 2021)</t>
        </is>
      </c>
    </row>
    <row r="471">
      <c r="A471" s="4" t="inlineStr">
        <is>
          <t>Establishment and Operating Location</t>
        </is>
      </c>
      <c r="B471" s="4" t="inlineStr">
        <is>
          <t>France</t>
        </is>
      </c>
    </row>
    <row r="472">
      <c r="A472" s="4" t="inlineStr">
        <is>
          <t>Percentage of Ownership (%)</t>
        </is>
      </c>
      <c r="B472" s="4" t="inlineStr">
        <is>
          <t>0.00%</t>
        </is>
      </c>
    </row>
    <row r="473">
      <c r="A473" s="4" t="inlineStr">
        <is>
          <t>FAFG [member] | ASTEELFLASH GROUP [Member]</t>
        </is>
      </c>
    </row>
    <row r="474">
      <c r="A474" s="3" t="inlineStr">
        <is>
          <t>Disclosure of subsidiaries [Line Items]</t>
        </is>
      </c>
    </row>
    <row r="475">
      <c r="A475" s="4" t="inlineStr">
        <is>
          <t>Main Business</t>
        </is>
      </c>
      <c r="B475" s="4" t="inlineStr">
        <is>
          <t>Holding company (acquired 1 share from Universal Scientific Industrial (France) in October 2021)</t>
        </is>
      </c>
    </row>
    <row r="476">
      <c r="A476" s="4" t="inlineStr">
        <is>
          <t>Establishment and Operating Location</t>
        </is>
      </c>
      <c r="B476" s="4" t="inlineStr">
        <is>
          <t>France</t>
        </is>
      </c>
    </row>
    <row r="477">
      <c r="A477" s="4" t="inlineStr">
        <is>
          <t>Percentage of Ownership (%)</t>
        </is>
      </c>
      <c r="B477" s="4" t="inlineStr">
        <is>
          <t>100.00%</t>
        </is>
      </c>
      <c r="C477" s="4" t="inlineStr">
        <is>
          <t>100.00%</t>
        </is>
      </c>
    </row>
    <row r="478">
      <c r="A478" s="4" t="inlineStr">
        <is>
          <t>FAFG [member] | MANUFACTURING POWER TUNISIA [member]</t>
        </is>
      </c>
    </row>
    <row r="479">
      <c r="A479" s="3" t="inlineStr">
        <is>
          <t>Disclosure of subsidiaries [Line Items]</t>
        </is>
      </c>
    </row>
    <row r="480">
      <c r="A480" s="4" t="inlineStr">
        <is>
          <t>Main Business</t>
        </is>
      </c>
      <c r="B480" s="4" t="inlineStr">
        <is>
          <t>Engaged in the design and manufacturing of electronic components</t>
        </is>
      </c>
    </row>
    <row r="481">
      <c r="A481" s="4" t="inlineStr">
        <is>
          <t>Establishment and Operating Location</t>
        </is>
      </c>
      <c r="B481" s="4" t="inlineStr">
        <is>
          <t>Tunisia</t>
        </is>
      </c>
    </row>
    <row r="482">
      <c r="A482" s="4" t="inlineStr">
        <is>
          <t>Percentage of Ownership (%)</t>
        </is>
      </c>
      <c r="B482" s="4" t="inlineStr">
        <is>
          <t>0.10%</t>
        </is>
      </c>
      <c r="C482" s="4" t="inlineStr">
        <is>
          <t>0.10%</t>
        </is>
      </c>
    </row>
    <row r="483">
      <c r="A483" s="4" t="inlineStr">
        <is>
          <t>FAFG [member] | ASTEELFLASH MEXICO S.A. de C.V. [member]</t>
        </is>
      </c>
    </row>
    <row r="484">
      <c r="A484" s="3" t="inlineStr">
        <is>
          <t>Disclosure of subsidiaries [Line Items]</t>
        </is>
      </c>
    </row>
    <row r="485">
      <c r="A485" s="4" t="inlineStr">
        <is>
          <t>Main Business</t>
        </is>
      </c>
      <c r="B485" s="4" t="inlineStr">
        <is>
          <t>Engaged in the design and manufacturing of electronic components</t>
        </is>
      </c>
    </row>
    <row r="486">
      <c r="A486" s="4" t="inlineStr">
        <is>
          <t>Establishment and Operating Location</t>
        </is>
      </c>
      <c r="B486" s="4" t="inlineStr">
        <is>
          <t>Mexico</t>
        </is>
      </c>
    </row>
    <row r="487">
      <c r="A487" s="4" t="inlineStr">
        <is>
          <t>Percentage of Ownership (%)</t>
        </is>
      </c>
      <c r="B487" s="4" t="inlineStr">
        <is>
          <t>0.10%</t>
        </is>
      </c>
      <c r="C487" s="4" t="inlineStr">
        <is>
          <t>0.10%</t>
        </is>
      </c>
    </row>
    <row r="488">
      <c r="A488" s="4" t="inlineStr">
        <is>
          <t>ASTEELFLASH GROUP [member] | MANUFACTURING POWER TUNISIA [member]</t>
        </is>
      </c>
    </row>
    <row r="489">
      <c r="A489" s="3" t="inlineStr">
        <is>
          <t>Disclosure of subsidiaries [Line Items]</t>
        </is>
      </c>
    </row>
    <row r="490">
      <c r="A490" s="4" t="inlineStr">
        <is>
          <t>Main Business</t>
        </is>
      </c>
      <c r="B490" s="4" t="inlineStr">
        <is>
          <t>Engaged in the design and manufacturing of electronic components</t>
        </is>
      </c>
    </row>
    <row r="491">
      <c r="A491" s="4" t="inlineStr">
        <is>
          <t>Establishment and Operating Location</t>
        </is>
      </c>
      <c r="B491" s="4" t="inlineStr">
        <is>
          <t>Tunisia</t>
        </is>
      </c>
    </row>
    <row r="492">
      <c r="A492" s="4" t="inlineStr">
        <is>
          <t>Percentage of Ownership (%)</t>
        </is>
      </c>
      <c r="B492" s="4" t="inlineStr">
        <is>
          <t>99.90%</t>
        </is>
      </c>
      <c r="C492" s="4" t="inlineStr">
        <is>
          <t>99.90%</t>
        </is>
      </c>
    </row>
    <row r="493">
      <c r="A493" s="4" t="inlineStr">
        <is>
          <t>ASTEELFLASH GROUP [member] | ASTEELFLASH MEXICO S.A. de C.V. [member]</t>
        </is>
      </c>
    </row>
    <row r="494">
      <c r="A494" s="3" t="inlineStr">
        <is>
          <t>Disclosure of subsidiaries [Line Items]</t>
        </is>
      </c>
    </row>
    <row r="495">
      <c r="A495" s="4" t="inlineStr">
        <is>
          <t>Main Business</t>
        </is>
      </c>
      <c r="B495" s="4" t="inlineStr">
        <is>
          <t>Engaged in the design and manufacturing of electronic components</t>
        </is>
      </c>
    </row>
    <row r="496">
      <c r="A496" s="4" t="inlineStr">
        <is>
          <t>Establishment and Operating Location</t>
        </is>
      </c>
      <c r="B496" s="4" t="inlineStr">
        <is>
          <t>Mexico</t>
        </is>
      </c>
    </row>
    <row r="497">
      <c r="A497" s="4" t="inlineStr">
        <is>
          <t>Percentage of Ownership (%)</t>
        </is>
      </c>
      <c r="B497" s="4" t="inlineStr">
        <is>
          <t>99.90%</t>
        </is>
      </c>
      <c r="C497" s="4" t="inlineStr">
        <is>
          <t>99.90%</t>
        </is>
      </c>
    </row>
    <row r="498">
      <c r="A498" s="4" t="inlineStr">
        <is>
          <t>ASTEELFLASH GROUP [member] | ASTEELFLASH (BEDFORD) LIMITED [member]</t>
        </is>
      </c>
    </row>
    <row r="499">
      <c r="A499" s="3" t="inlineStr">
        <is>
          <t>Disclosure of subsidiaries [Line Items]</t>
        </is>
      </c>
    </row>
    <row r="500">
      <c r="A500" s="4" t="inlineStr">
        <is>
          <t>Main Business</t>
        </is>
      </c>
      <c r="B500" s="4" t="inlineStr">
        <is>
          <t>Engaged in the design and manufacturing of electronic components</t>
        </is>
      </c>
    </row>
    <row r="501">
      <c r="A501" s="4" t="inlineStr">
        <is>
          <t>Establishment and Operating Location</t>
        </is>
      </c>
      <c r="B501" s="4" t="inlineStr">
        <is>
          <t>United Kingdom</t>
        </is>
      </c>
    </row>
    <row r="502">
      <c r="A502" s="4" t="inlineStr">
        <is>
          <t>Percentage of Ownership (%)</t>
        </is>
      </c>
      <c r="B502" s="4" t="inlineStr">
        <is>
          <t>100.00%</t>
        </is>
      </c>
      <c r="C502" s="4" t="inlineStr">
        <is>
          <t>100.00%</t>
        </is>
      </c>
    </row>
    <row r="503">
      <c r="A503" s="4" t="inlineStr">
        <is>
          <t>ASTEELFLASH GROUP [member] | ASTEELFLASH FRANCE [Member]</t>
        </is>
      </c>
    </row>
    <row r="504">
      <c r="A504" s="3" t="inlineStr">
        <is>
          <t>Disclosure of subsidiaries [Line Items]</t>
        </is>
      </c>
    </row>
    <row r="505">
      <c r="A505" s="4" t="inlineStr">
        <is>
          <t>Main Business</t>
        </is>
      </c>
      <c r="B505" s="4" t="inlineStr">
        <is>
          <t>Engaged in the design and manufacturing of electronic components</t>
        </is>
      </c>
    </row>
    <row r="506">
      <c r="A506" s="4" t="inlineStr">
        <is>
          <t>Establishment and Operating Location</t>
        </is>
      </c>
      <c r="B506" s="4" t="inlineStr">
        <is>
          <t>France</t>
        </is>
      </c>
    </row>
    <row r="507">
      <c r="A507" s="4" t="inlineStr">
        <is>
          <t>Percentage of Ownership (%)</t>
        </is>
      </c>
      <c r="B507" s="4" t="inlineStr">
        <is>
          <t>99.90%</t>
        </is>
      </c>
      <c r="C507" s="4" t="inlineStr">
        <is>
          <t>99.90%</t>
        </is>
      </c>
    </row>
    <row r="508">
      <c r="A508" s="4" t="inlineStr">
        <is>
          <t>ASTEELFLASH GROUP [member] | ASTEELFLASH TUNISIE S.A. [Member]</t>
        </is>
      </c>
    </row>
    <row r="509">
      <c r="A509" s="3" t="inlineStr">
        <is>
          <t>Disclosure of subsidiaries [Line Items]</t>
        </is>
      </c>
    </row>
    <row r="510">
      <c r="A510" s="4" t="inlineStr">
        <is>
          <t>Main Business</t>
        </is>
      </c>
      <c r="B510" s="4" t="inlineStr">
        <is>
          <t>Engaged in the design and manufacturing of electronic components</t>
        </is>
      </c>
    </row>
    <row r="511">
      <c r="A511" s="4" t="inlineStr">
        <is>
          <t>Establishment and Operating Location</t>
        </is>
      </c>
      <c r="B511" s="4" t="inlineStr">
        <is>
          <t>Tunisia</t>
        </is>
      </c>
    </row>
    <row r="512">
      <c r="A512" s="4" t="inlineStr">
        <is>
          <t>Percentage of Ownership (%)</t>
        </is>
      </c>
      <c r="B512" s="4" t="inlineStr">
        <is>
          <t>100.00%</t>
        </is>
      </c>
      <c r="C512" s="4" t="inlineStr">
        <is>
          <t>100.00%</t>
        </is>
      </c>
    </row>
    <row r="513">
      <c r="A513" s="4" t="inlineStr">
        <is>
          <t>ASTEELFLASH GROUP [member] | ASTEELFLASH HONG KONG LIMITED [Member]</t>
        </is>
      </c>
    </row>
    <row r="514">
      <c r="A514" s="3" t="inlineStr">
        <is>
          <t>Disclosure of subsidiaries [Line Items]</t>
        </is>
      </c>
    </row>
    <row r="515">
      <c r="A515" s="4" t="inlineStr">
        <is>
          <t>Main Business</t>
        </is>
      </c>
      <c r="B515" s="4" t="inlineStr">
        <is>
          <t>Holding company</t>
        </is>
      </c>
    </row>
    <row r="516">
      <c r="A516" s="4" t="inlineStr">
        <is>
          <t>Establishment and Operating Location</t>
        </is>
      </c>
      <c r="B516" s="4" t="inlineStr">
        <is>
          <t>Hong Kong</t>
        </is>
      </c>
    </row>
    <row r="517">
      <c r="A517" s="4" t="inlineStr">
        <is>
          <t>Percentage of Ownership (%)</t>
        </is>
      </c>
      <c r="B517" s="4" t="inlineStr">
        <is>
          <t>100.00%</t>
        </is>
      </c>
      <c r="C517" s="4" t="inlineStr">
        <is>
          <t>100.00%</t>
        </is>
      </c>
    </row>
    <row r="518">
      <c r="A518" s="4" t="inlineStr">
        <is>
          <t>ASTEELFLASH GROUP [member] | ASTEELFLASH GERMANY GmbH [Member]</t>
        </is>
      </c>
    </row>
    <row r="519">
      <c r="A519" s="3" t="inlineStr">
        <is>
          <t>Disclosure of subsidiaries [Line Items]</t>
        </is>
      </c>
    </row>
    <row r="520">
      <c r="A520" s="4" t="inlineStr">
        <is>
          <t>Main Business</t>
        </is>
      </c>
      <c r="B520" s="4" t="inlineStr">
        <is>
          <t>Engaged in the design and manufacturing of electronic components</t>
        </is>
      </c>
    </row>
    <row r="521">
      <c r="A521" s="4" t="inlineStr">
        <is>
          <t>Establishment and Operating Location</t>
        </is>
      </c>
      <c r="B521" s="4" t="inlineStr">
        <is>
          <t>Germany</t>
        </is>
      </c>
    </row>
    <row r="522">
      <c r="A522" s="4" t="inlineStr">
        <is>
          <t>Percentage of Ownership (%)</t>
        </is>
      </c>
      <c r="B522" s="4" t="inlineStr">
        <is>
          <t>100.00%</t>
        </is>
      </c>
      <c r="C522" s="4" t="inlineStr">
        <is>
          <t>100.00%</t>
        </is>
      </c>
    </row>
    <row r="523">
      <c r="A523" s="4" t="inlineStr">
        <is>
          <t>ASTEELFLASH GROUP [member] | ASTEELFLASH US HOLDING CORP [Member]</t>
        </is>
      </c>
    </row>
    <row r="524">
      <c r="A524" s="3" t="inlineStr">
        <is>
          <t>Disclosure of subsidiaries [Line Items]</t>
        </is>
      </c>
    </row>
    <row r="525">
      <c r="A525" s="4" t="inlineStr">
        <is>
          <t>Main Business</t>
        </is>
      </c>
      <c r="B525" s="4" t="inlineStr">
        <is>
          <t>Holding company</t>
        </is>
      </c>
    </row>
    <row r="526">
      <c r="A526" s="4" t="inlineStr">
        <is>
          <t>Establishment and Operating Location</t>
        </is>
      </c>
      <c r="B526" s="4" t="inlineStr">
        <is>
          <t>U.S.A.</t>
        </is>
      </c>
    </row>
    <row r="527">
      <c r="A527" s="4" t="inlineStr">
        <is>
          <t>Percentage of Ownership (%)</t>
        </is>
      </c>
      <c r="B527" s="4" t="inlineStr">
        <is>
          <t>100.00%</t>
        </is>
      </c>
      <c r="C527" s="4" t="inlineStr">
        <is>
          <t>100.00%</t>
        </is>
      </c>
    </row>
    <row r="528">
      <c r="A528" s="4" t="inlineStr">
        <is>
          <t>ASTEELFLASH GROUP [member] | ASTEEL ELECTRONIQUE FOUCHANA [Member]</t>
        </is>
      </c>
    </row>
    <row r="529">
      <c r="A529" s="3" t="inlineStr">
        <is>
          <t>Disclosure of subsidiaries [Line Items]</t>
        </is>
      </c>
    </row>
    <row r="530">
      <c r="A530" s="4" t="inlineStr">
        <is>
          <t>Main Business</t>
        </is>
      </c>
      <c r="B530" s="4" t="inlineStr">
        <is>
          <t>Engaged in the design and manufacturing of electronic components (disposed to ASTEELFLASH TUNISIE S.A. in June 2021)</t>
        </is>
      </c>
    </row>
    <row r="531">
      <c r="A531" s="4" t="inlineStr">
        <is>
          <t>Establishment and Operating Location</t>
        </is>
      </c>
      <c r="B531" s="4" t="inlineStr">
        <is>
          <t>Tunisia</t>
        </is>
      </c>
    </row>
    <row r="532">
      <c r="A532" s="4" t="inlineStr">
        <is>
          <t>Percentage of Ownership (%)</t>
        </is>
      </c>
      <c r="B532" s="4" t="inlineStr">
        <is>
          <t>0.00%</t>
        </is>
      </c>
    </row>
    <row r="533">
      <c r="A533" s="4" t="inlineStr">
        <is>
          <t>ASTEELFLASH GROUP [member] | AFERH TUNISIE [Member]</t>
        </is>
      </c>
    </row>
    <row r="534">
      <c r="A534" s="3" t="inlineStr">
        <is>
          <t>Disclosure of subsidiaries [Line Items]</t>
        </is>
      </c>
    </row>
    <row r="535">
      <c r="A535" s="4" t="inlineStr">
        <is>
          <t>Main Business</t>
        </is>
      </c>
      <c r="B535" s="4" t="inlineStr">
        <is>
          <t>Engaged in the management, training and consulting of human resources</t>
        </is>
      </c>
    </row>
    <row r="536">
      <c r="A536" s="4" t="inlineStr">
        <is>
          <t>Establishment and Operating Location</t>
        </is>
      </c>
      <c r="B536" s="4" t="inlineStr">
        <is>
          <t>Tunisia</t>
        </is>
      </c>
    </row>
    <row r="537">
      <c r="A537" s="4" t="inlineStr">
        <is>
          <t>Percentage of Ownership (%)</t>
        </is>
      </c>
      <c r="B537" s="4" t="inlineStr">
        <is>
          <t>0.50%</t>
        </is>
      </c>
      <c r="C537" s="4" t="inlineStr">
        <is>
          <t>0.50%</t>
        </is>
      </c>
    </row>
    <row r="538">
      <c r="A538" s="4" t="inlineStr">
        <is>
          <t>ASTEELFLASH GROUP [member] | ASTEEL ELECTRONICS MANUFACTURING SERVICES [Member]</t>
        </is>
      </c>
    </row>
    <row r="539">
      <c r="A539" s="3" t="inlineStr">
        <is>
          <t>Disclosure of subsidiaries [Line Items]</t>
        </is>
      </c>
    </row>
    <row r="540">
      <c r="A540" s="4" t="inlineStr">
        <is>
          <t>Main Business</t>
        </is>
      </c>
      <c r="B540" s="4" t="inlineStr">
        <is>
          <t>Engaged in the design and manufacturing of electronic components</t>
        </is>
      </c>
    </row>
    <row r="541">
      <c r="A541" s="4" t="inlineStr">
        <is>
          <t>Establishment and Operating Location</t>
        </is>
      </c>
      <c r="B541" s="4" t="inlineStr">
        <is>
          <t>Tunisia</t>
        </is>
      </c>
    </row>
    <row r="542">
      <c r="A542" s="4" t="inlineStr">
        <is>
          <t>Percentage of Ownership (%)</t>
        </is>
      </c>
      <c r="B542" s="4" t="inlineStr">
        <is>
          <t>0.10%</t>
        </is>
      </c>
      <c r="C542" s="4" t="inlineStr">
        <is>
          <t>0.10%</t>
        </is>
      </c>
    </row>
    <row r="543">
      <c r="A543" s="4" t="inlineStr">
        <is>
          <t>ASTEELFLASH GROUP [member] | ASTEELFLASH PLZEN S.R.O. [Member]</t>
        </is>
      </c>
    </row>
    <row r="544">
      <c r="A544" s="3" t="inlineStr">
        <is>
          <t>Disclosure of subsidiaries [Line Items]</t>
        </is>
      </c>
    </row>
    <row r="545">
      <c r="A545" s="4" t="inlineStr">
        <is>
          <t>Main Business</t>
        </is>
      </c>
      <c r="B545" s="4" t="inlineStr">
        <is>
          <t>Engaged in the design and manufacturing of electronic components (acquired from ASTEELFLASH GERMANY GmbH in April 2021)</t>
        </is>
      </c>
    </row>
    <row r="546">
      <c r="A546" s="4" t="inlineStr">
        <is>
          <t>Establishment and Operating Location</t>
        </is>
      </c>
      <c r="B546" s="4" t="inlineStr">
        <is>
          <t>Czech Republic</t>
        </is>
      </c>
    </row>
    <row r="547">
      <c r="A547" s="4" t="inlineStr">
        <is>
          <t>Percentage of Ownership (%)</t>
        </is>
      </c>
      <c r="B547" s="4" t="inlineStr">
        <is>
          <t>100.00%</t>
        </is>
      </c>
    </row>
    <row r="548">
      <c r="A548" s="4" t="inlineStr">
        <is>
          <t>ASTEELFLASH (BEDFORD) LIMITED [Member] | ASTEELFLASH TUNISIE S.A. [Member]</t>
        </is>
      </c>
    </row>
    <row r="549">
      <c r="A549" s="3" t="inlineStr">
        <is>
          <t>Disclosure of subsidiaries [Line Items]</t>
        </is>
      </c>
    </row>
    <row r="550">
      <c r="A550" s="4" t="inlineStr">
        <is>
          <t>Main Business</t>
        </is>
      </c>
      <c r="B550" s="4" t="inlineStr">
        <is>
          <t>Engaged in the design and manufacturing of electronic components</t>
        </is>
      </c>
    </row>
    <row r="551">
      <c r="A551" s="4" t="inlineStr">
        <is>
          <t>Establishment and Operating Location</t>
        </is>
      </c>
      <c r="B551" s="4" t="inlineStr">
        <is>
          <t>Tunisia</t>
        </is>
      </c>
    </row>
    <row r="552">
      <c r="A552" s="4" t="inlineStr">
        <is>
          <t>ASTEELFLASH TECHNOLOGIE [Member] | ASTEELFLASH FRANCE [Member]</t>
        </is>
      </c>
    </row>
    <row r="553">
      <c r="A553" s="3" t="inlineStr">
        <is>
          <t>Disclosure of subsidiaries [Line Items]</t>
        </is>
      </c>
    </row>
    <row r="554">
      <c r="A554" s="4" t="inlineStr">
        <is>
          <t>Main Business</t>
        </is>
      </c>
      <c r="B554" s="4" t="inlineStr">
        <is>
          <t>Engaged in the design and manufacturing of electronic components</t>
        </is>
      </c>
    </row>
    <row r="555">
      <c r="A555" s="4" t="inlineStr">
        <is>
          <t>Establishment and Operating Location</t>
        </is>
      </c>
      <c r="B555" s="4" t="inlineStr">
        <is>
          <t>France</t>
        </is>
      </c>
    </row>
    <row r="556">
      <c r="A556" s="4" t="inlineStr">
        <is>
          <t>ASTEELFLASH FRANCE [Member] | ASTEELFLASH TUNISIE S.A. [Member]</t>
        </is>
      </c>
    </row>
    <row r="557">
      <c r="A557" s="3" t="inlineStr">
        <is>
          <t>Disclosure of subsidiaries [Line Items]</t>
        </is>
      </c>
    </row>
    <row r="558">
      <c r="A558" s="4" t="inlineStr">
        <is>
          <t>Main Business</t>
        </is>
      </c>
      <c r="B558" s="4" t="inlineStr">
        <is>
          <t>Engaged in the design and manufacturing of electronic components</t>
        </is>
      </c>
    </row>
    <row r="559">
      <c r="A559" s="4" t="inlineStr">
        <is>
          <t>Establishment and Operating Location</t>
        </is>
      </c>
      <c r="B559" s="4" t="inlineStr">
        <is>
          <t>Tunisia</t>
        </is>
      </c>
    </row>
    <row r="560">
      <c r="A560" s="4" t="inlineStr">
        <is>
          <t>ASTEELFLASH FRANCE [Member] | ASTEEL ELECTRONIQUE FOUCHANA [Member]</t>
        </is>
      </c>
    </row>
    <row r="561">
      <c r="A561" s="3" t="inlineStr">
        <is>
          <t>Disclosure of subsidiaries [Line Items]</t>
        </is>
      </c>
    </row>
    <row r="562">
      <c r="A562" s="4" t="inlineStr">
        <is>
          <t>Main Business</t>
        </is>
      </c>
      <c r="B562" s="4" t="inlineStr">
        <is>
          <t>Engaged in the design and manufacturing of electronic components (disposed to ASTEELFLASH TUNISIE S.A. in June 2021)</t>
        </is>
      </c>
    </row>
    <row r="563">
      <c r="A563" s="4" t="inlineStr">
        <is>
          <t>Establishment and Operating Location</t>
        </is>
      </c>
      <c r="B563" s="4" t="inlineStr">
        <is>
          <t>Tunisia</t>
        </is>
      </c>
    </row>
    <row r="564">
      <c r="A564" s="4" t="inlineStr">
        <is>
          <t>Percentage of Ownership (%)</t>
        </is>
      </c>
      <c r="B564" s="4" t="inlineStr">
        <is>
          <t>0.00%</t>
        </is>
      </c>
      <c r="C564" s="4" t="inlineStr">
        <is>
          <t>94.20%</t>
        </is>
      </c>
    </row>
    <row r="565">
      <c r="A565" s="4" t="inlineStr">
        <is>
          <t>ASTEELFLASH FRANCE [Member] | ASTEEL ELECTRONICS MANUFACTURING SERVICES [Member]</t>
        </is>
      </c>
    </row>
    <row r="566">
      <c r="A566" s="3" t="inlineStr">
        <is>
          <t>Disclosure of subsidiaries [Line Items]</t>
        </is>
      </c>
    </row>
    <row r="567">
      <c r="A567" s="4" t="inlineStr">
        <is>
          <t>Main Business</t>
        </is>
      </c>
      <c r="B567" s="4" t="inlineStr">
        <is>
          <t>Engaged in the design and manufacturing of electronic components</t>
        </is>
      </c>
    </row>
    <row r="568">
      <c r="A568" s="4" t="inlineStr">
        <is>
          <t>Establishment and Operating Location</t>
        </is>
      </c>
      <c r="B568" s="4" t="inlineStr">
        <is>
          <t>Tunisia</t>
        </is>
      </c>
    </row>
    <row r="569">
      <c r="A569" s="4" t="inlineStr">
        <is>
          <t>Percentage of Ownership (%)</t>
        </is>
      </c>
      <c r="B569" s="4" t="inlineStr">
        <is>
          <t>99.90%</t>
        </is>
      </c>
      <c r="C569" s="4" t="inlineStr">
        <is>
          <t>99.90%</t>
        </is>
      </c>
    </row>
    <row r="570">
      <c r="A570" s="4" t="inlineStr">
        <is>
          <t>ASTEELFLASH FRANCE [Member] | SCI CHASSET [Member]</t>
        </is>
      </c>
    </row>
    <row r="571">
      <c r="A571" s="3" t="inlineStr">
        <is>
          <t>Disclosure of subsidiaries [Line Items]</t>
        </is>
      </c>
    </row>
    <row r="572">
      <c r="A572" s="4" t="inlineStr">
        <is>
          <t>Main Business</t>
        </is>
      </c>
      <c r="B572" s="4" t="inlineStr">
        <is>
          <t>Engaged in the management and operation of real estate properties and holding the ownership of real estate properties (Liquidated in July 2021)</t>
        </is>
      </c>
    </row>
    <row r="573">
      <c r="A573" s="4" t="inlineStr">
        <is>
          <t>Establishment and Operating Location</t>
        </is>
      </c>
      <c r="B573" s="4" t="inlineStr">
        <is>
          <t>France</t>
        </is>
      </c>
    </row>
    <row r="574">
      <c r="A574" s="4" t="inlineStr">
        <is>
          <t>Percentage of Ownership (%)</t>
        </is>
      </c>
      <c r="B574" s="4" t="inlineStr">
        <is>
          <t>0.00%</t>
        </is>
      </c>
      <c r="C574" s="4" t="inlineStr">
        <is>
          <t>100.00%</t>
        </is>
      </c>
    </row>
    <row r="575">
      <c r="A575" s="4" t="inlineStr">
        <is>
          <t>ASTEELFLASH FRANCE [Member] | AFERH [Member]</t>
        </is>
      </c>
    </row>
    <row r="576">
      <c r="A576" s="3" t="inlineStr">
        <is>
          <t>Disclosure of subsidiaries [Line Items]</t>
        </is>
      </c>
    </row>
    <row r="577">
      <c r="A577" s="4" t="inlineStr">
        <is>
          <t>Main Business</t>
        </is>
      </c>
      <c r="B577" s="4" t="inlineStr">
        <is>
          <t>Engaged in the management, training and consulting of human resources (Liquidated in July 2021)</t>
        </is>
      </c>
    </row>
    <row r="578">
      <c r="A578" s="4" t="inlineStr">
        <is>
          <t>Establishment and Operating Location</t>
        </is>
      </c>
      <c r="B578" s="4" t="inlineStr">
        <is>
          <t>France</t>
        </is>
      </c>
    </row>
    <row r="579">
      <c r="A579" s="4" t="inlineStr">
        <is>
          <t>Percentage of Ownership (%)</t>
        </is>
      </c>
      <c r="B579" s="4" t="inlineStr">
        <is>
          <t>0.00%</t>
        </is>
      </c>
      <c r="C579" s="4" t="inlineStr">
        <is>
          <t>100.00%</t>
        </is>
      </c>
    </row>
    <row r="580">
      <c r="A580" s="4" t="inlineStr">
        <is>
          <t>ASTEELFLASH FRANCE [Member] | ASTEELFLASH TECHNOLOGIE [Member]</t>
        </is>
      </c>
    </row>
    <row r="581">
      <c r="A581" s="3" t="inlineStr">
        <is>
          <t>Disclosure of subsidiaries [Line Items]</t>
        </is>
      </c>
    </row>
    <row r="582">
      <c r="A582" s="4" t="inlineStr">
        <is>
          <t>Main Business</t>
        </is>
      </c>
      <c r="B582" s="4" t="inlineStr">
        <is>
          <t>Engaged in projection of plastic and the design and manufacturing of industrial components</t>
        </is>
      </c>
    </row>
    <row r="583">
      <c r="A583" s="4" t="inlineStr">
        <is>
          <t>Establishment and Operating Location</t>
        </is>
      </c>
      <c r="B583" s="4" t="inlineStr">
        <is>
          <t>France</t>
        </is>
      </c>
    </row>
    <row r="584">
      <c r="A584" s="4" t="inlineStr">
        <is>
          <t>Percentage of Ownership (%)</t>
        </is>
      </c>
      <c r="B584" s="4" t="inlineStr">
        <is>
          <t>100.00%</t>
        </is>
      </c>
      <c r="C584" s="4" t="inlineStr">
        <is>
          <t>100.00%</t>
        </is>
      </c>
    </row>
    <row r="585">
      <c r="A585" s="4" t="inlineStr">
        <is>
          <t>ASTEELFLASH FRANCE [Member] | ASTEELFLASH BRETAGNE [Member]</t>
        </is>
      </c>
    </row>
    <row r="586">
      <c r="A586" s="3" t="inlineStr">
        <is>
          <t>Disclosure of subsidiaries [Line Items]</t>
        </is>
      </c>
    </row>
    <row r="587">
      <c r="A587" s="4" t="inlineStr">
        <is>
          <t>Main Business</t>
        </is>
      </c>
      <c r="B587" s="4" t="inlineStr">
        <is>
          <t>Engaged in the design and manufacturing of electronic components</t>
        </is>
      </c>
    </row>
    <row r="588">
      <c r="A588" s="4" t="inlineStr">
        <is>
          <t>Establishment and Operating Location</t>
        </is>
      </c>
      <c r="B588" s="4" t="inlineStr">
        <is>
          <t>France</t>
        </is>
      </c>
    </row>
    <row r="589">
      <c r="A589" s="4" t="inlineStr">
        <is>
          <t>Percentage of Ownership (%)</t>
        </is>
      </c>
      <c r="B589" s="4" t="inlineStr">
        <is>
          <t>100.00%</t>
        </is>
      </c>
      <c r="C589" s="4" t="inlineStr">
        <is>
          <t>100.00%</t>
        </is>
      </c>
    </row>
    <row r="590">
      <c r="A590" s="4" t="inlineStr">
        <is>
          <t>ASTEELFLASH TUNISIE S.A. [member] | ASTEEL ELECTRONIQUE TUNISIE [member]</t>
        </is>
      </c>
    </row>
    <row r="591">
      <c r="A591" s="3" t="inlineStr">
        <is>
          <t>Disclosure of subsidiaries [Line Items]</t>
        </is>
      </c>
    </row>
    <row r="592">
      <c r="A592" s="4" t="inlineStr">
        <is>
          <t>Main Business</t>
        </is>
      </c>
      <c r="B592" s="4" t="inlineStr">
        <is>
          <t>Engaged in the design and manufacturing of electronic components (merged by ASTEELFLASH TUNISIE S.A.in December 2021)</t>
        </is>
      </c>
    </row>
    <row r="593">
      <c r="A593" s="4" t="inlineStr">
        <is>
          <t>Establishment and Operating Location</t>
        </is>
      </c>
      <c r="B593" s="4" t="inlineStr">
        <is>
          <t>Tunisia</t>
        </is>
      </c>
    </row>
    <row r="594">
      <c r="A594" s="4" t="inlineStr">
        <is>
          <t>Percentage of Ownership (%)</t>
        </is>
      </c>
      <c r="B594" s="4" t="inlineStr">
        <is>
          <t>0.00%</t>
        </is>
      </c>
      <c r="C594" s="4" t="inlineStr">
        <is>
          <t>100.00%</t>
        </is>
      </c>
    </row>
    <row r="595">
      <c r="A595" s="4" t="inlineStr">
        <is>
          <t>ASTEELFLASH TUNISIE S.A. [member] | ASTEEL ELECTRONIQUE FOUCHANA [Member]</t>
        </is>
      </c>
    </row>
    <row r="596">
      <c r="A596" s="3" t="inlineStr">
        <is>
          <t>Disclosure of subsidiaries [Line Items]</t>
        </is>
      </c>
    </row>
    <row r="597">
      <c r="A597" s="4" t="inlineStr">
        <is>
          <t>Main Business</t>
        </is>
      </c>
      <c r="B597" s="4" t="inlineStr">
        <is>
          <t>Engaged in the design and manufacturing of electronic components (acquired from ASTEELFLASH GROUP, ASTEELFLASH FRANCE, Asteelflash Suzhou Co., Ltd. and ASTEELFLASH USA CORP.in June 2021 and merged by ASTEELFLASH TUNISIE S.A. in December 2021)</t>
        </is>
      </c>
    </row>
    <row r="598">
      <c r="A598" s="4" t="inlineStr">
        <is>
          <t>Establishment and Operating Location</t>
        </is>
      </c>
      <c r="B598" s="4" t="inlineStr">
        <is>
          <t>Tunisia</t>
        </is>
      </c>
    </row>
    <row r="599">
      <c r="A599" s="4" t="inlineStr">
        <is>
          <t>AFERH [Member] | AFERH TUNISIE [Member]</t>
        </is>
      </c>
    </row>
    <row r="600">
      <c r="A600" s="3" t="inlineStr">
        <is>
          <t>Disclosure of subsidiaries [Line Items]</t>
        </is>
      </c>
    </row>
    <row r="601">
      <c r="A601" s="4" t="inlineStr">
        <is>
          <t>Main Business</t>
        </is>
      </c>
      <c r="B601" s="4" t="inlineStr">
        <is>
          <t>Engaged in the management, training and consulting of organization and human resources</t>
        </is>
      </c>
    </row>
    <row r="602">
      <c r="A602" s="4" t="inlineStr">
        <is>
          <t>Establishment and Operating Location</t>
        </is>
      </c>
      <c r="B602" s="4" t="inlineStr">
        <is>
          <t>Tunisia</t>
        </is>
      </c>
    </row>
    <row r="603">
      <c r="A603" s="4" t="inlineStr">
        <is>
          <t>Percentage of Ownership (%)</t>
        </is>
      </c>
      <c r="B603" s="4" t="inlineStr">
        <is>
          <t>99.50%</t>
        </is>
      </c>
      <c r="C603" s="4" t="inlineStr">
        <is>
          <t>99.50%</t>
        </is>
      </c>
    </row>
    <row r="604">
      <c r="A604" s="4" t="inlineStr">
        <is>
          <t>ASTEELFLASH HONG KONG LIMITED [Member] | Asteelflash Suzhou Co., Ltd.</t>
        </is>
      </c>
    </row>
    <row r="605">
      <c r="A605" s="3" t="inlineStr">
        <is>
          <t>Disclosure of subsidiaries [Line Items]</t>
        </is>
      </c>
    </row>
    <row r="606">
      <c r="A606" s="4" t="inlineStr">
        <is>
          <t>Main Business</t>
        </is>
      </c>
      <c r="B606" s="4" t="inlineStr">
        <is>
          <t>Engaged in the design and manufacturing of electronic components</t>
        </is>
      </c>
    </row>
    <row r="607">
      <c r="A607" s="4" t="inlineStr">
        <is>
          <t>Establishment and Operating Location</t>
        </is>
      </c>
      <c r="B607" s="4" t="inlineStr">
        <is>
          <t>Suzhou, China</t>
        </is>
      </c>
    </row>
    <row r="608">
      <c r="A608" s="4" t="inlineStr">
        <is>
          <t>Percentage of Ownership (%)</t>
        </is>
      </c>
      <c r="B608" s="4" t="inlineStr">
        <is>
          <t>100.00%</t>
        </is>
      </c>
      <c r="C608" s="4" t="inlineStr">
        <is>
          <t>100.00%</t>
        </is>
      </c>
    </row>
    <row r="609">
      <c r="A609" s="4" t="inlineStr">
        <is>
          <t>Asteelflash Suzhou Co., Ltd. [member] | ASTEELFLASH TUNISIE S.A. [Member]</t>
        </is>
      </c>
    </row>
    <row r="610">
      <c r="A610" s="3" t="inlineStr">
        <is>
          <t>Disclosure of subsidiaries [Line Items]</t>
        </is>
      </c>
    </row>
    <row r="611">
      <c r="A611" s="4" t="inlineStr">
        <is>
          <t>Main Business</t>
        </is>
      </c>
      <c r="B611" s="4" t="inlineStr">
        <is>
          <t>Engaged in the design and manufacturing of electronic components</t>
        </is>
      </c>
    </row>
    <row r="612">
      <c r="A612" s="4" t="inlineStr">
        <is>
          <t>Establishment and Operating Location</t>
        </is>
      </c>
      <c r="B612" s="4" t="inlineStr">
        <is>
          <t>Tunisia</t>
        </is>
      </c>
    </row>
    <row r="613">
      <c r="A613" s="4" t="inlineStr">
        <is>
          <t>Asteelflash Suzhou Co., Ltd. [member] | ASTEEL ELECTRONIQUE FOUCHANA [Member]</t>
        </is>
      </c>
    </row>
    <row r="614">
      <c r="A614" s="3" t="inlineStr">
        <is>
          <t>Disclosure of subsidiaries [Line Items]</t>
        </is>
      </c>
    </row>
    <row r="615">
      <c r="A615" s="4" t="inlineStr">
        <is>
          <t>Main Business</t>
        </is>
      </c>
      <c r="B615" s="4" t="inlineStr">
        <is>
          <t>Engaged in the design and manufacturing of electronic components (disposed to ASTEELFLASH TUNISIE S.A. in June 2021)</t>
        </is>
      </c>
    </row>
    <row r="616">
      <c r="A616" s="4" t="inlineStr">
        <is>
          <t>Establishment and Operating Location</t>
        </is>
      </c>
      <c r="B616" s="4" t="inlineStr">
        <is>
          <t>Tunisia</t>
        </is>
      </c>
    </row>
    <row r="617">
      <c r="A617" s="4" t="inlineStr">
        <is>
          <t>Percentage of Ownership (%)</t>
        </is>
      </c>
      <c r="B617" s="4" t="inlineStr">
        <is>
          <t>0.00%</t>
        </is>
      </c>
    </row>
    <row r="618">
      <c r="A618" s="4" t="inlineStr">
        <is>
          <t>ASTEELFLASH GERMANY GmbH [member] | ASTEELFLASH TUNISIE S.A. [Member]</t>
        </is>
      </c>
    </row>
    <row r="619">
      <c r="A619" s="3" t="inlineStr">
        <is>
          <t>Disclosure of subsidiaries [Line Items]</t>
        </is>
      </c>
    </row>
    <row r="620">
      <c r="A620" s="4" t="inlineStr">
        <is>
          <t>Main Business</t>
        </is>
      </c>
      <c r="B620" s="4" t="inlineStr">
        <is>
          <t>Engaged in the design and manufacturing of electronic components</t>
        </is>
      </c>
    </row>
    <row r="621">
      <c r="A621" s="4" t="inlineStr">
        <is>
          <t>Establishment and Operating Location</t>
        </is>
      </c>
      <c r="B621" s="4" t="inlineStr">
        <is>
          <t>Tunisia</t>
        </is>
      </c>
    </row>
    <row r="622">
      <c r="A622" s="4" t="inlineStr">
        <is>
          <t>ASTEELFLASH GERMANY GmbH [member] | ASTEELFLASH HERSFELD GmbH [Member]</t>
        </is>
      </c>
    </row>
    <row r="623">
      <c r="A623" s="3" t="inlineStr">
        <is>
          <t>Disclosure of subsidiaries [Line Items]</t>
        </is>
      </c>
    </row>
    <row r="624">
      <c r="A624" s="4" t="inlineStr">
        <is>
          <t>Main Business</t>
        </is>
      </c>
      <c r="B624" s="4" t="inlineStr">
        <is>
          <t>Engaged in the design and manufacturing of electronic components</t>
        </is>
      </c>
    </row>
    <row r="625">
      <c r="A625" s="4" t="inlineStr">
        <is>
          <t>Establishment and Operating Location</t>
        </is>
      </c>
      <c r="B625" s="4" t="inlineStr">
        <is>
          <t>Germany</t>
        </is>
      </c>
    </row>
    <row r="626">
      <c r="A626" s="4" t="inlineStr">
        <is>
          <t>Percentage of Ownership (%)</t>
        </is>
      </c>
      <c r="B626" s="4" t="inlineStr">
        <is>
          <t>100.00%</t>
        </is>
      </c>
      <c r="C626" s="4" t="inlineStr">
        <is>
          <t>100.00%</t>
        </is>
      </c>
    </row>
    <row r="627">
      <c r="A627" s="4" t="inlineStr">
        <is>
          <t>ASTEELFLASH GERMANY GmbH [member] | ASTEELFLASH EBERBACH GmbH [Member]</t>
        </is>
      </c>
    </row>
    <row r="628">
      <c r="A628" s="3" t="inlineStr">
        <is>
          <t>Disclosure of subsidiaries [Line Items]</t>
        </is>
      </c>
    </row>
    <row r="629">
      <c r="A629" s="4" t="inlineStr">
        <is>
          <t>Main Business</t>
        </is>
      </c>
      <c r="B629" s="4" t="inlineStr">
        <is>
          <t>Engaged in the design and manufacturing of electronic components</t>
        </is>
      </c>
    </row>
    <row r="630">
      <c r="A630" s="4" t="inlineStr">
        <is>
          <t>Establishment and Operating Location</t>
        </is>
      </c>
      <c r="B630" s="4" t="inlineStr">
        <is>
          <t>Germany</t>
        </is>
      </c>
    </row>
    <row r="631">
      <c r="A631" s="4" t="inlineStr">
        <is>
          <t>Percentage of Ownership (%)</t>
        </is>
      </c>
      <c r="B631" s="4" t="inlineStr">
        <is>
          <t>100.00%</t>
        </is>
      </c>
      <c r="C631" s="4" t="inlineStr">
        <is>
          <t>100.00%</t>
        </is>
      </c>
    </row>
    <row r="632">
      <c r="A632" s="4" t="inlineStr">
        <is>
          <t>ASTEELFLASH GERMANY GmbH [member] | ASTEELFLASH BONN GmbH [Member]</t>
        </is>
      </c>
    </row>
    <row r="633">
      <c r="A633" s="3" t="inlineStr">
        <is>
          <t>Disclosure of subsidiaries [Line Items]</t>
        </is>
      </c>
    </row>
    <row r="634">
      <c r="A634" s="4" t="inlineStr">
        <is>
          <t>Main Business</t>
        </is>
      </c>
      <c r="B634" s="4" t="inlineStr">
        <is>
          <t>Engaged in the design and manufacturing of electronic components</t>
        </is>
      </c>
    </row>
    <row r="635">
      <c r="A635" s="4" t="inlineStr">
        <is>
          <t>Establishment and Operating Location</t>
        </is>
      </c>
      <c r="B635" s="4" t="inlineStr">
        <is>
          <t>Germany</t>
        </is>
      </c>
    </row>
    <row r="636">
      <c r="A636" s="4" t="inlineStr">
        <is>
          <t>Percentage of Ownership (%)</t>
        </is>
      </c>
      <c r="B636" s="4" t="inlineStr">
        <is>
          <t>100.00%</t>
        </is>
      </c>
      <c r="C636" s="4" t="inlineStr">
        <is>
          <t>100.00%</t>
        </is>
      </c>
    </row>
    <row r="637">
      <c r="A637" s="4" t="inlineStr">
        <is>
          <t>ASTEELFLASH GERMANY GmbH [member] | ASTEELFLASH SCHWANDORF GmbH [member]</t>
        </is>
      </c>
    </row>
    <row r="638">
      <c r="A638" s="3" t="inlineStr">
        <is>
          <t>Disclosure of subsidiaries [Line Items]</t>
        </is>
      </c>
    </row>
    <row r="639">
      <c r="A639" s="4" t="inlineStr">
        <is>
          <t>Main Business</t>
        </is>
      </c>
      <c r="B639" s="4" t="inlineStr">
        <is>
          <t>Engaged in the design and manufacturing of electronic components</t>
        </is>
      </c>
    </row>
    <row r="640">
      <c r="A640" s="4" t="inlineStr">
        <is>
          <t>Establishment and Operating Location</t>
        </is>
      </c>
      <c r="B640" s="4" t="inlineStr">
        <is>
          <t>Germany</t>
        </is>
      </c>
    </row>
    <row r="641">
      <c r="A641" s="4" t="inlineStr">
        <is>
          <t>Percentage of Ownership (%)</t>
        </is>
      </c>
      <c r="B641" s="4" t="inlineStr">
        <is>
          <t>100.00%</t>
        </is>
      </c>
      <c r="C641" s="4" t="inlineStr">
        <is>
          <t>100.00%</t>
        </is>
      </c>
    </row>
    <row r="642">
      <c r="A642" s="4" t="inlineStr">
        <is>
          <t>ASTEELFLASH GERMANY GmbH [member] | ASTEELFLASH PLZEN S.R.O. [Member]</t>
        </is>
      </c>
    </row>
    <row r="643">
      <c r="A643" s="3" t="inlineStr">
        <is>
          <t>Disclosure of subsidiaries [Line Items]</t>
        </is>
      </c>
    </row>
    <row r="644">
      <c r="A644" s="4" t="inlineStr">
        <is>
          <t>Main Business</t>
        </is>
      </c>
      <c r="B644" s="4" t="inlineStr">
        <is>
          <t>Engaged in the design and manufacturing of electronic components (disposed to ASTEELFLASH GROUP in April 2021)</t>
        </is>
      </c>
    </row>
    <row r="645">
      <c r="A645" s="4" t="inlineStr">
        <is>
          <t>Establishment and Operating Location</t>
        </is>
      </c>
      <c r="B645" s="4" t="inlineStr">
        <is>
          <t>Czech Republic</t>
        </is>
      </c>
    </row>
    <row r="646">
      <c r="A646" s="4" t="inlineStr">
        <is>
          <t>Percentage of Ownership (%)</t>
        </is>
      </c>
      <c r="B646" s="4" t="inlineStr">
        <is>
          <t>0.00%</t>
        </is>
      </c>
      <c r="C646" s="4" t="inlineStr">
        <is>
          <t>100.00%</t>
        </is>
      </c>
    </row>
    <row r="647">
      <c r="A647" s="4" t="inlineStr">
        <is>
          <t>ASTEELFLASH GERMANY GmbH [member] | ASTEELFLASH DESIGN SOLUTIONS HAMBOURG GmbH [member]</t>
        </is>
      </c>
    </row>
    <row r="648">
      <c r="A648" s="3" t="inlineStr">
        <is>
          <t>Disclosure of subsidiaries [Line Items]</t>
        </is>
      </c>
    </row>
    <row r="649">
      <c r="A649" s="4" t="inlineStr">
        <is>
          <t>Main Business</t>
        </is>
      </c>
      <c r="B649" s="4" t="inlineStr">
        <is>
          <t>Engaged in the design and manufacturing of electronic components</t>
        </is>
      </c>
    </row>
    <row r="650">
      <c r="A650" s="4" t="inlineStr">
        <is>
          <t>Establishment and Operating Location</t>
        </is>
      </c>
      <c r="B650" s="4" t="inlineStr">
        <is>
          <t>Germany</t>
        </is>
      </c>
    </row>
    <row r="651">
      <c r="A651" s="4" t="inlineStr">
        <is>
          <t>Percentage of Ownership (%)</t>
        </is>
      </c>
      <c r="B651" s="4" t="inlineStr">
        <is>
          <t>100.00%</t>
        </is>
      </c>
      <c r="C651" s="4" t="inlineStr">
        <is>
          <t>100.00%</t>
        </is>
      </c>
    </row>
    <row r="652">
      <c r="A652" s="4" t="inlineStr">
        <is>
          <t>ASTEELFLASH GERMANY GmbH [member] | EN ELECTRONICNETWORK SRL [member]</t>
        </is>
      </c>
    </row>
    <row r="653">
      <c r="A653" s="3" t="inlineStr">
        <is>
          <t>Disclosure of subsidiaries [Line Items]</t>
        </is>
      </c>
    </row>
    <row r="654">
      <c r="A654" s="4" t="inlineStr">
        <is>
          <t>Main Business</t>
        </is>
      </c>
      <c r="B654" s="4" t="inlineStr">
        <is>
          <t>Engaged in the design and manufacturing of electronic components</t>
        </is>
      </c>
    </row>
    <row r="655">
      <c r="A655" s="4" t="inlineStr">
        <is>
          <t>Establishment and Operating Location</t>
        </is>
      </c>
      <c r="B655" s="4" t="inlineStr">
        <is>
          <t>Romania</t>
        </is>
      </c>
    </row>
    <row r="656">
      <c r="A656" s="4" t="inlineStr">
        <is>
          <t>Percentage of Ownership (%)</t>
        </is>
      </c>
      <c r="B656" s="4" t="inlineStr">
        <is>
          <t>100.00%</t>
        </is>
      </c>
      <c r="C656" s="4" t="inlineStr">
        <is>
          <t>100.00%</t>
        </is>
      </c>
    </row>
    <row r="657">
      <c r="A657" s="4" t="inlineStr">
        <is>
          <t>ASTEELFLASH MEXICO S.A. de C.V. [member] | ASTEELFLASH TUNISIE S.A. [Member]</t>
        </is>
      </c>
    </row>
    <row r="658">
      <c r="A658" s="3" t="inlineStr">
        <is>
          <t>Disclosure of subsidiaries [Line Items]</t>
        </is>
      </c>
    </row>
    <row r="659">
      <c r="A659" s="4" t="inlineStr">
        <is>
          <t>Main Business</t>
        </is>
      </c>
      <c r="B659" s="4" t="inlineStr">
        <is>
          <t>Engaged in the design and manufacturing of electronic components</t>
        </is>
      </c>
    </row>
    <row r="660">
      <c r="A660" s="4" t="inlineStr">
        <is>
          <t>Establishment and Operating Location</t>
        </is>
      </c>
      <c r="B660" s="4" t="inlineStr">
        <is>
          <t>Tunisia</t>
        </is>
      </c>
    </row>
    <row r="661">
      <c r="A661" s="4" t="inlineStr">
        <is>
          <t>ASTEELFLASH US HOLDING CORP. [member] | ASTEELFLASH USA CORP [Member]</t>
        </is>
      </c>
    </row>
    <row r="662">
      <c r="A662" s="3" t="inlineStr">
        <is>
          <t>Disclosure of subsidiaries [Line Items]</t>
        </is>
      </c>
    </row>
    <row r="663">
      <c r="A663" s="4" t="inlineStr">
        <is>
          <t>Main Business</t>
        </is>
      </c>
      <c r="B663" s="4" t="inlineStr">
        <is>
          <t xml:space="preserve">Engaged in the design and manufacturing of electronic components   </t>
        </is>
      </c>
    </row>
    <row r="664">
      <c r="A664" s="4" t="inlineStr">
        <is>
          <t>Establishment and Operating Location</t>
        </is>
      </c>
      <c r="B664" s="4" t="inlineStr">
        <is>
          <t>U.S.A.</t>
        </is>
      </c>
    </row>
    <row r="665">
      <c r="A665" s="4" t="inlineStr">
        <is>
          <t>Percentage of Ownership (%)</t>
        </is>
      </c>
      <c r="B665" s="4" t="inlineStr">
        <is>
          <t>100.00%</t>
        </is>
      </c>
      <c r="C665" s="4" t="inlineStr">
        <is>
          <t>100.00%</t>
        </is>
      </c>
    </row>
    <row r="666">
      <c r="A666" s="4" t="inlineStr">
        <is>
          <t>ASTEELFLASH USA CORP. [member] | ASTEELFLASH TUNISIE S.A. [Member]</t>
        </is>
      </c>
    </row>
    <row r="667">
      <c r="A667" s="3" t="inlineStr">
        <is>
          <t>Disclosure of subsidiaries [Line Items]</t>
        </is>
      </c>
    </row>
    <row r="668">
      <c r="A668" s="4" t="inlineStr">
        <is>
          <t>Main Business</t>
        </is>
      </c>
      <c r="B668" s="4" t="inlineStr">
        <is>
          <t>Engaged in the design and manufacturing of electronic components</t>
        </is>
      </c>
    </row>
    <row r="669">
      <c r="A669" s="4" t="inlineStr">
        <is>
          <t>Establishment and Operating Location</t>
        </is>
      </c>
      <c r="B669" s="4" t="inlineStr">
        <is>
          <t>Tunisia</t>
        </is>
      </c>
    </row>
    <row r="670">
      <c r="A670" s="4" t="inlineStr">
        <is>
          <t>ASTEELFLASH USA CORP. [member] | ASTEEL ELECTRONIQUE FOUCHANA [Member]</t>
        </is>
      </c>
    </row>
    <row r="671">
      <c r="A671" s="3" t="inlineStr">
        <is>
          <t>Disclosure of subsidiaries [Line Items]</t>
        </is>
      </c>
    </row>
    <row r="672">
      <c r="A672" s="4" t="inlineStr">
        <is>
          <t>Main Business</t>
        </is>
      </c>
      <c r="B672" s="4" t="inlineStr">
        <is>
          <t>Engaged in the design and manufacturing of electronic components (disposed to ASTEELFLASH TUNISIE S.A. in June 2021)</t>
        </is>
      </c>
    </row>
    <row r="673">
      <c r="A673" s="4" t="inlineStr">
        <is>
          <t>Establishment and Operating Location</t>
        </is>
      </c>
      <c r="B673" s="4" t="inlineStr">
        <is>
          <t>Tunisia</t>
        </is>
      </c>
    </row>
    <row r="674">
      <c r="A674" s="4" t="inlineStr">
        <is>
          <t>Percentage of Ownership (%)</t>
        </is>
      </c>
      <c r="B674" s="4" t="inlineStr">
        <is>
          <t>0.00%</t>
        </is>
      </c>
    </row>
    <row r="675">
      <c r="A675" s="4" t="inlineStr">
        <is>
          <t>SPIL [Member] | SPIL (B.V.I.) Holding Limited [member]</t>
        </is>
      </c>
    </row>
    <row r="676">
      <c r="A676" s="3" t="inlineStr">
        <is>
          <t>Disclosure of subsidiaries [Line Items]</t>
        </is>
      </c>
    </row>
    <row r="677">
      <c r="A677" s="4" t="inlineStr">
        <is>
          <t>Main Business</t>
        </is>
      </c>
      <c r="B677" s="4" t="inlineStr">
        <is>
          <t xml:space="preserve">      Engaged in investing activities   </t>
        </is>
      </c>
    </row>
    <row r="678">
      <c r="A678" s="4" t="inlineStr">
        <is>
          <t>Establishment and Operating Location</t>
        </is>
      </c>
      <c r="B678" s="4" t="inlineStr">
        <is>
          <t>British Virgin Islands</t>
        </is>
      </c>
    </row>
    <row r="679">
      <c r="A679" s="4" t="inlineStr">
        <is>
          <t>Percentage of Ownership (%)</t>
        </is>
      </c>
      <c r="B679" s="4" t="inlineStr">
        <is>
          <t>100.00%</t>
        </is>
      </c>
      <c r="C679" s="4" t="inlineStr">
        <is>
          <t>100.00%</t>
        </is>
      </c>
    </row>
    <row r="680">
      <c r="A680" s="4" t="inlineStr">
        <is>
          <t>SPIL [Member] | Siliconware Investment Co., Ltd. [member]</t>
        </is>
      </c>
    </row>
    <row r="681">
      <c r="A681" s="3" t="inlineStr">
        <is>
          <t>Disclosure of subsidiaries [Line Items]</t>
        </is>
      </c>
    </row>
    <row r="682">
      <c r="A682" s="4" t="inlineStr">
        <is>
          <t>Main Business</t>
        </is>
      </c>
      <c r="B682" s="4" t="inlineStr">
        <is>
          <t>Engaged in investing activities</t>
        </is>
      </c>
    </row>
    <row r="683">
      <c r="A683" s="4" t="inlineStr">
        <is>
          <t>Establishment and Operating Location</t>
        </is>
      </c>
      <c r="B683" s="4" t="inlineStr">
        <is>
          <t>R.O.C.</t>
        </is>
      </c>
    </row>
    <row r="684">
      <c r="A684" s="4" t="inlineStr">
        <is>
          <t>Percentage of Ownership (%)</t>
        </is>
      </c>
      <c r="B684" s="4" t="inlineStr">
        <is>
          <t>100.00%</t>
        </is>
      </c>
      <c r="C684" s="4" t="inlineStr">
        <is>
          <t>100.00%</t>
        </is>
      </c>
    </row>
    <row r="685">
      <c r="A685" s="4" t="inlineStr">
        <is>
          <t>SPIL (B.V.I.) Holding Limited [Member] | Siliconware USA, Inc. [member]</t>
        </is>
      </c>
    </row>
    <row r="686">
      <c r="A686" s="3" t="inlineStr">
        <is>
          <t>Disclosure of subsidiaries [Line Items]</t>
        </is>
      </c>
    </row>
    <row r="687">
      <c r="A687" s="4" t="inlineStr">
        <is>
          <t>Main Business</t>
        </is>
      </c>
      <c r="B687" s="4" t="inlineStr">
        <is>
          <t xml:space="preserve">      Engaged in marketing activities   </t>
        </is>
      </c>
    </row>
    <row r="688">
      <c r="A688" s="4" t="inlineStr">
        <is>
          <t>Establishment and Operating Location</t>
        </is>
      </c>
      <c r="B688" s="4" t="inlineStr">
        <is>
          <t>U.S.A.</t>
        </is>
      </c>
    </row>
    <row r="689">
      <c r="A689" s="4" t="inlineStr">
        <is>
          <t>Percentage of Ownership (%)</t>
        </is>
      </c>
      <c r="B689" s="4" t="inlineStr">
        <is>
          <t>100.00%</t>
        </is>
      </c>
      <c r="C689" s="4" t="inlineStr">
        <is>
          <t>100.00%</t>
        </is>
      </c>
    </row>
    <row r="690">
      <c r="A690" s="4" t="inlineStr">
        <is>
          <t>SPIL (B.V.I.) Holding Limited [Member] | SPIL (Cayman) Holding Limited [member]</t>
        </is>
      </c>
    </row>
    <row r="691">
      <c r="A691" s="3" t="inlineStr">
        <is>
          <t>Disclosure of subsidiaries [Line Items]</t>
        </is>
      </c>
    </row>
    <row r="692">
      <c r="A692" s="4" t="inlineStr">
        <is>
          <t>Main Business</t>
        </is>
      </c>
      <c r="B692" s="4" t="inlineStr">
        <is>
          <t xml:space="preserve">      Engaged in investing activities   </t>
        </is>
      </c>
    </row>
    <row r="693">
      <c r="A693" s="4" t="inlineStr">
        <is>
          <t>Establishment and Operating Location</t>
        </is>
      </c>
      <c r="B693" s="4" t="inlineStr">
        <is>
          <t>British Cayman Islands</t>
        </is>
      </c>
    </row>
    <row r="694">
      <c r="A694" s="4" t="inlineStr">
        <is>
          <t>Percentage of Ownership (%)</t>
        </is>
      </c>
      <c r="B694" s="4" t="inlineStr">
        <is>
          <t>100.00%</t>
        </is>
      </c>
      <c r="C694" s="4" t="inlineStr">
        <is>
          <t>100.00%</t>
        </is>
      </c>
    </row>
    <row r="695">
      <c r="A695" s="4" t="inlineStr">
        <is>
          <t>SPIL (Cayman) Holding Limited [Member] | Siliconware Technology (Suzhou) Limited ("SZ") [member]</t>
        </is>
      </c>
    </row>
    <row r="696">
      <c r="A696" s="3" t="inlineStr">
        <is>
          <t>Disclosure of subsidiaries [Line Items]</t>
        </is>
      </c>
    </row>
    <row r="697">
      <c r="A697" s="4" t="inlineStr">
        <is>
          <t>Main Business</t>
        </is>
      </c>
      <c r="B697" s="4" t="inlineStr">
        <is>
          <t>Engaged in the packaging and testing of semiconductors</t>
        </is>
      </c>
    </row>
    <row r="698">
      <c r="A698" s="4" t="inlineStr">
        <is>
          <t>Establishment and Operating Location</t>
        </is>
      </c>
      <c r="B698" s="4" t="inlineStr">
        <is>
          <t>Suzhou, China</t>
        </is>
      </c>
    </row>
    <row r="699">
      <c r="A699" s="4" t="inlineStr">
        <is>
          <t>Percentage of Ownership (%)</t>
        </is>
      </c>
      <c r="B699" s="4" t="inlineStr">
        <is>
          <t>100.00%</t>
        </is>
      </c>
      <c r="C699" s="4" t="inlineStr">
        <is>
          <t>100.00%</t>
        </is>
      </c>
    </row>
    <row r="700">
      <c r="A700" s="4" t="inlineStr">
        <is>
          <t>ASE Technology Partners, Limited [Member] | ASE Technology Acquisition Corporation [Member]</t>
        </is>
      </c>
    </row>
    <row r="701">
      <c r="A701" s="3" t="inlineStr">
        <is>
          <t>Disclosure of subsidiaries [Line Items]</t>
        </is>
      </c>
    </row>
    <row r="702">
      <c r="A702" s="4" t="inlineStr">
        <is>
          <t>Main Business</t>
        </is>
      </c>
      <c r="B702" s="4" t="inlineStr">
        <is>
          <t>Holding company and was established in August 2021</t>
        </is>
      </c>
    </row>
    <row r="703">
      <c r="A703" s="4" t="inlineStr">
        <is>
          <t>Establishment and Operating Location</t>
        </is>
      </c>
      <c r="B703" s="4" t="inlineStr">
        <is>
          <t>British Cayman Islands</t>
        </is>
      </c>
    </row>
    <row r="704">
      <c r="A704" s="4" t="inlineStr">
        <is>
          <t>Percentage of Ownership (%)</t>
        </is>
      </c>
      <c r="B704" s="4" t="inlineStr">
        <is>
          <t>100.00%</t>
        </is>
      </c>
      <c r="C704" s="4" t="inlineStr">
        <is>
          <t>0.00%</t>
        </is>
      </c>
    </row>
    <row r="705">
      <c r="A705" s="4" t="inlineStr">
        <is>
          <t>GAPT Holding Limited [Member] | Global Advanced Packaging Test (Hongkong) Limited [Member]</t>
        </is>
      </c>
    </row>
    <row r="706">
      <c r="A706" s="3" t="inlineStr">
        <is>
          <t>Disclosure of subsidiaries [Line Items]</t>
        </is>
      </c>
    </row>
    <row r="707">
      <c r="A707" s="4" t="inlineStr">
        <is>
          <t>Main Business</t>
        </is>
      </c>
      <c r="B707" s="4" t="inlineStr">
        <is>
          <t>Engaged in the trading of substrates and was established in August 2021</t>
        </is>
      </c>
    </row>
    <row r="708">
      <c r="A708" s="4" t="inlineStr">
        <is>
          <t>Establishment and Operating Location</t>
        </is>
      </c>
      <c r="B708" s="4" t="inlineStr">
        <is>
          <t>Hong Kong</t>
        </is>
      </c>
    </row>
    <row r="709">
      <c r="A709" s="4" t="inlineStr">
        <is>
          <t>Percentage of Ownership (%)</t>
        </is>
      </c>
      <c r="C709" s="4" t="inlineStr">
        <is>
          <t>0.00%</t>
        </is>
      </c>
    </row>
    <row r="710">
      <c r="A710" s="4" t="inlineStr">
        <is>
          <t>Global Advanced Packaging Test (Hongkong) Limited [Member] | ASE (Weihai) Inc. [member]</t>
        </is>
      </c>
    </row>
    <row r="711">
      <c r="A711" s="3" t="inlineStr">
        <is>
          <t>Disclosure of subsidiaries [Line Items]</t>
        </is>
      </c>
    </row>
    <row r="712">
      <c r="A712" s="4" t="inlineStr">
        <is>
          <t>Main Business</t>
        </is>
      </c>
      <c r="B712" s="4" t="inlineStr">
        <is>
          <t>Engaged in the packaging and testing of semiconductors (acquired from J&amp;R Holding in October 2021 through share exchange under restructure)</t>
        </is>
      </c>
    </row>
    <row r="713">
      <c r="A713" s="4" t="inlineStr">
        <is>
          <t>Establishment and Operating Location</t>
        </is>
      </c>
      <c r="B713" s="4" t="inlineStr">
        <is>
          <t>Shandong, China</t>
        </is>
      </c>
    </row>
    <row r="714">
      <c r="A714" s="4" t="inlineStr">
        <is>
          <t>Percentage of Ownership (%)</t>
        </is>
      </c>
      <c r="B714" s="4" t="inlineStr">
        <is>
          <t>0.00%</t>
        </is>
      </c>
    </row>
    <row r="715">
      <c r="A715" s="4" t="inlineStr">
        <is>
          <t>Global Advanced Packaging Test (Hongkong) Limited [Member] | Suzhou ASEN Semiconductors Co., Ltd. ("ASEN") [member]</t>
        </is>
      </c>
    </row>
    <row r="716">
      <c r="A716" s="3" t="inlineStr">
        <is>
          <t>Disclosure of subsidiaries [Line Items]</t>
        </is>
      </c>
    </row>
    <row r="717">
      <c r="A717" s="4" t="inlineStr">
        <is>
          <t>Main Business</t>
        </is>
      </c>
      <c r="B717" s="4" t="inlineStr">
        <is>
          <t>Engaged in the packaging and testing of semiconductors (acquired from J&amp;R Holding in September 2021 through share exchange under restructure)</t>
        </is>
      </c>
    </row>
    <row r="718">
      <c r="A718" s="4" t="inlineStr">
        <is>
          <t>Establishment and Operating Location</t>
        </is>
      </c>
      <c r="B718" s="4" t="inlineStr">
        <is>
          <t>Suzhou, China</t>
        </is>
      </c>
    </row>
    <row r="719">
      <c r="A719" s="4" t="inlineStr">
        <is>
          <t>Percentage of Ownership (%)</t>
        </is>
      </c>
      <c r="B719" s="4" t="inlineStr">
        <is>
          <t>0.00%</t>
        </is>
      </c>
    </row>
    <row r="720">
      <c r="A720" s="4" t="inlineStr">
        <is>
          <t>ASEN [Member] | ASE Advanced Semiconductor (Shanghai) Limited [member]</t>
        </is>
      </c>
    </row>
    <row r="721">
      <c r="A721" s="3" t="inlineStr">
        <is>
          <t>Disclosure of subsidiaries [Line Items]</t>
        </is>
      </c>
    </row>
    <row r="722">
      <c r="A722" s="4" t="inlineStr">
        <is>
          <t>Main Business</t>
        </is>
      </c>
      <c r="B722" s="4" t="inlineStr">
        <is>
          <t>Engaged in the packaging and testing of semiconductors (acquired from Global Advanced Packaging Technology Limited in November 2021)</t>
        </is>
      </c>
    </row>
    <row r="723">
      <c r="A723" s="4" t="inlineStr">
        <is>
          <t>Establishment and Operating Location</t>
        </is>
      </c>
      <c r="B723" s="4" t="inlineStr">
        <is>
          <t>Shanghai, China</t>
        </is>
      </c>
    </row>
    <row r="724">
      <c r="A724" s="4" t="inlineStr">
        <is>
          <t>Percentage of Ownership (%)</t>
        </is>
      </c>
      <c r="C724" s="4" t="inlineStr">
        <is>
          <t>0.00%</t>
        </is>
      </c>
    </row>
    <row r="725">
      <c r="A725" s="4" t="inlineStr">
        <is>
          <t>Universal Global Technology Co., Limited [Member] | Universal Global Scientific Industrial Co., Ltd. ("UGTW") [member]</t>
        </is>
      </c>
    </row>
    <row r="726">
      <c r="A726" s="3" t="inlineStr">
        <is>
          <t>Disclosure of subsidiaries [Line Items]</t>
        </is>
      </c>
    </row>
    <row r="727">
      <c r="A727" s="4" t="inlineStr">
        <is>
          <t>Main Business</t>
        </is>
      </c>
      <c r="B727" s="4" t="inlineStr">
        <is>
          <t>Engaged in the manufacturing of components of telecommunication and cars and provision of related R&amp;D services</t>
        </is>
      </c>
    </row>
    <row r="728">
      <c r="A728" s="4" t="inlineStr">
        <is>
          <t>Establishment and Operating Location</t>
        </is>
      </c>
      <c r="B728" s="4" t="inlineStr">
        <is>
          <t>R.O.C.</t>
        </is>
      </c>
    </row>
    <row r="729">
      <c r="A729" s="4" t="inlineStr">
        <is>
          <t>Percentage of Ownership (%)</t>
        </is>
      </c>
      <c r="B729" s="4" t="inlineStr">
        <is>
          <t>100.00%</t>
        </is>
      </c>
      <c r="C729" s="4" t="inlineStr">
        <is>
          <t>100.00%</t>
        </is>
      </c>
    </row>
    <row r="730">
      <c r="A730" s="4" t="inlineStr">
        <is>
          <t>Universal Global Industrial Co., Limited [Member] | Universal Scientific Industrial De Mexico S.A. De C.V. [member]</t>
        </is>
      </c>
    </row>
    <row r="731">
      <c r="A731" s="3" t="inlineStr">
        <is>
          <t>Disclosure of subsidiaries [Line Items]</t>
        </is>
      </c>
    </row>
    <row r="732">
      <c r="A732" s="4" t="inlineStr">
        <is>
          <t>Main Business</t>
        </is>
      </c>
      <c r="B732" s="4" t="inlineStr">
        <is>
          <t>Engaged in the assembling of motherboards and computer components</t>
        </is>
      </c>
    </row>
    <row r="733">
      <c r="A733" s="4" t="inlineStr">
        <is>
          <t>Establishment and Operating Location</t>
        </is>
      </c>
      <c r="B733" s="4" t="inlineStr">
        <is>
          <t>Mexico</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as Issued by the International Accounting Standards Board ("IASB") ( Collectively, "IFRSs")</t>
        </is>
      </c>
      <c r="B1" s="2" t="inlineStr">
        <is>
          <t>12 Months Ended</t>
        </is>
      </c>
    </row>
    <row r="2">
      <c r="B2" s="2" t="inlineStr">
        <is>
          <t>Dec. 31, 2021</t>
        </is>
      </c>
    </row>
    <row r="3">
      <c r="A3" s="3" t="inlineStr">
        <is>
          <t>Text block [abstract]</t>
        </is>
      </c>
    </row>
    <row r="4">
      <c r="A4" s="4" t="inlineStr">
        <is>
          <t>Application of New and Revised International Financial Reporting Standards as Issued by the International Accounting Standards Board ("IASB") ( Collectively, "IFRSs")</t>
        </is>
      </c>
      <c r="B4" s="4" t="inlineStr">
        <is>
          <t xml:space="preserve">3. APPLICATION OF NEW AND REVISED INTERNATIONAL FINANCIAL REPORTING STANDARDS AS ISSUED BY THE INTERNATIONAL ACCOUNTING STANDARDS BOARD (“IASB”) (collectively, “IFRSs”)
a. Amendments to IFRSs that are mandatorily effective for the current year In the current year, the Group applied the amendments to IFRS 9, IAS 39, IFRS 7, IFRS 4 and IFRS 16 “Interest Rate Benchmark Reform—Phase 2” and amendment to IFRS 16 “Covid-19-Related Except for the following, the initial application of the aforementioned new, revised or amended standards and interpretations did not have material impact on the Group’s accounting policies:
Amendment to IFRS 16 “Covid-19-Related The Group elected to apply the amendment that extends the availability of the practical expedient to lease payments due on or before June 30, 2022. Refer to Note 4 for the relevant accounting policies of the practical expedient. The Group applies the amendment from January 1, 2021.
b. New, revised or amended standards and interpretations in issue but not yet effective The Group has not applied the following new, revised or amended standards and interpretations that have been issued but are not yet effective:
New, Revised or Amended Standards and Interpretations Effective Date Announced by IASB (Note 1)
“Annual Improvements to IFRS Standards 2018–2020” January 1, 2022 (Note 2)
Amendments to IFRS 3 “Reference to the Conceptual Framework” January 1, 2022 (Note 3)
Amendments to IAS 16 “Property, Plant and Equipment—Proceeds before Intended Use” January 1, 2022 (Note 4)
Amendments to IAS 37 “Onerous Contracts–Cost of Fulfilling a Contract” January 1, 2022 (Note 5)
Amendments to IFRS 10 and IAS 28 “Sale or Contribution of Assets between an Investor and its Associate or Joint Venture” To be determined by IASB
Amendments to IAS 1 “Classification of Liabilities as Current or Non-current” January 1, 2023
Amendments to IAS 1 “Disclosure of Accounting Policies” January 1, 2023 (Note 6)
Amendments to IAS 8 “Definition of Accounting Estimates” January 1, 2023 (Note 7)
Amendments to IAS 12 “Deferred Tax related to Assets and Liabilities arising from a Single Transaction” January 1, 2023 (Note 8)
Note 1: Unless stated otherwise, the above New IFRSs are effective for annual reporting periods beginning on or after their respective effective dates.
Note 2: The amendments to IFRS 9 will be applied prospectively to modifications and exchanges of financial liabilities that occur on or after the annual reporting periods beginning on or after January 1, 2022.
Note 3: The amendments are applicable to business combinations for which the acquisition date is on or after the beginning of the annual reporting period beginning on or after January 1, 2022.
Note 4: The amendments are applicable to property, plant and equipment that are brought to the location and condition necessary for them to be capable of operating in the manner intended by management on or after January 1, 2021.
Note 5: The amendments are applicable to contracts for which the entity has not yet fulfilled all its obligations on January 1, 2022.
Note 6: The amendments will be applied prospectively for annual reporting periods beginning on or after January 1, 2023.
Note 7: The amendments are applicable to changes in accounting estimates and changes in accounting policies that occur on or after the beginning of the annual reporting period beginning on or after January 1, 2023.
Note 8: Except for deferred taxes that will be recognized on January 1, 2022 for temporary differences associated with leases and decommissioning obligations, the amendments will be applied prospectively to transactions that occur on or after January 1, 2022.
c. Significant changes in accounting policy resulted from new, revised and amended standards and interpretations in issue but not yet effective Except for the following, as of the date that the accompanying consolidated financial statements were authorized for issue, the Group does not expect that the application of the aforementioned new, revised or amended standards and interpretations will have a material impact on the financial statements.
1) Amendments to IAS 16 “Property, Plant and Equipment: Proceeds before Intended Use” The amendments prohibit an entity from deducting from the cost of an item of property, plant and equipment any proceeds from selling items produced while bringing that asset to the location and condition necessary for it to be capable of operating in the manner intended by management. The cost of those items is measured in accordance with IAS 2 “Inventories”. Any proceeds from selling those items and the cost of those items are recognized in profit or loss in accordance with applicable standards. The amendments are applicable only to items of property, plant and equipment that are brought to the location and condition necessary for them to be capable of operating in the manner intended by management on or after January 1, 2021.
2) Amendments to IAS 37 “Onerous Contracts—Cost of Fulfilling a Contract” The amendments specify that when assessing whether a contract is onerous, the “cost of fulfilling a contract” includes both the incremental costs of fulfilling that contract (for example, direct labor and materials) and an allocation of other costs that relate directly to fulfilling contracts (for example, an allocation of depreciation for an item of property, plant and equipment used in fulfilling the contract).
3 Amendments to IAS 1 “Classification of Liabilities as Current or Non-current” The amendments clarify that for a liability to be classified as non-current, non-current The amendments stipulate that, for the purpose of liability classification, the aforementioned settlement refers to a transfer of cash, other economic resources or the Group’s own equity instruments to the counterparty that results in the extinguishment of the liability. However, if the terms of a liability that could, at the option of the counterparty, result in its settlement by a transfer of the Group’s own equity instruments, and if such option is recognized separately as equity in accordance with IAS 32 “Financial Instruments: Presentation”, the aforementioned terms would not affect the classification of the liability.
4 Amendments to IAS 1 “Disclosure of Accounting Policies” The amendments specify that the Group should refer to the definition of material to determine its material accounting policy information to be disclosed. Accounting policy information is material if it can reasonably be expected to influence decisions that the primary users of general purpose financial statements make on the basis of those financial statements. The amendments also clarify that:
• accounting policy information that relates to immaterial transactions, other events or conditions is immaterial and need not be disclosed;
• the Group may consider the accounting policy information as material because of the nature of the related transactions, other events or conditions, even if the amounts are immaterial; and
• not all accounting policy information relating to material transactions, other events or conditions is itself material. The amendments also illustrate that accounting policy information is likely to be considered as material to the financial statements if that information relates to material transactions, other events or conditions and:
(1) the Group changed its accounting policy during the reporting period and this change resulted in a material change to the information in the financial statements;
(2) the Group chose the accounting policy from options permitted by the standards;
(3) the accounting policy was developed in accordance with IAS 8 “Accounting Policies, Changes in Accounting Estimates and Errors” in the absence of an IFRS that specifically applies;
(4) the accounting policy relates to an area for which the Group is required to make significant judgments or assumptions in applying an accounting policy, and the Group discloses those judgments or assumptions; or
(5) the accounting is complex and users of the financial statements would otherwise not understand those material transactions, other events or conditions.
5 Amendments to IAS 8 “Definition of Accounting Estimates” The amendments define that accounting estimates are monetary amounts in financial statements that are subject to measurement uncertainty. In applying accounting policies, the Group may be required to measure items at monetary amounts that cannot be observed directly and must instead be estimated. In such a case, the Group uses measurement techniques and inputs to develop accounting estimates to achieve the objective. The effects on an accounting estimate of a change in a measurement technique or a change in an input are changes in accounting estimates unless they result from the correction of prior period errors.
6 Amendments to IAS 12 “Deferred Tax related to Assets and Liabilities arising from a Single Transaction” The amendments clarify that the initial recognition exemption under IAS 12 does not apply to transactions in which equal taxable and deductible temporary differences arise on initial recognition. The Group will recognize a deferred tax asset (to the extent that it is probable that taxable profit will be available against which the deductible temporary difference can be utilized) and a deferred tax liability for all deductible and taxable temporary differences associated with leases and decommissioning obligations on January 1, 2022, and recognize the cumulative effect of initial application in retained earnings at that date. The Group will apply the amendments prospectively to transactions other than leases and decommissioning obligations that occur on or after January 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Thousands, $ in Thousands</t>
        </is>
      </c>
      <c r="B1" s="2" t="inlineStr">
        <is>
          <t>Dec. 31, 2021TWD ($)</t>
        </is>
      </c>
      <c r="C1" s="2" t="inlineStr">
        <is>
          <t>Dec. 31, 2021USD ($)</t>
        </is>
      </c>
      <c r="D1" s="2" t="inlineStr">
        <is>
          <t>Dec. 31, 2020TWD ($)</t>
        </is>
      </c>
      <c r="E1" s="2" t="inlineStr">
        <is>
          <t>Dec. 31, 2020USD ($)</t>
        </is>
      </c>
      <c r="F1" s="2" t="inlineStr">
        <is>
          <t>Dec. 31, 2019TWD ($)</t>
        </is>
      </c>
      <c r="G1" s="2" t="inlineStr">
        <is>
          <t>Dec. 31, 2018TWD ($)</t>
        </is>
      </c>
    </row>
    <row r="2">
      <c r="A2" s="3" t="inlineStr">
        <is>
          <t>Cash and cash equivalents [abstract]</t>
        </is>
      </c>
    </row>
    <row r="3">
      <c r="A3" s="4" t="inlineStr">
        <is>
          <t>Cash on hand</t>
        </is>
      </c>
      <c r="B3" s="6" t="n">
        <v>5638</v>
      </c>
      <c r="C3" s="6" t="n">
        <v>203</v>
      </c>
      <c r="D3" s="6" t="n">
        <v>6073</v>
      </c>
    </row>
    <row r="4">
      <c r="A4" s="4" t="inlineStr">
        <is>
          <t>Checking accounts and demand deposits</t>
        </is>
      </c>
      <c r="B4" s="5" t="n">
        <v>47094687</v>
      </c>
      <c r="C4" s="5" t="n">
        <v>1697718</v>
      </c>
      <c r="D4" s="5" t="n">
        <v>48734866</v>
      </c>
    </row>
    <row r="5">
      <c r="A5" s="4" t="inlineStr">
        <is>
          <t>Cash equivalents (time deposits with original maturity of less than three months and repurchase agreements collateralized by bonds)</t>
        </is>
      </c>
      <c r="B5" s="5" t="n">
        <v>28973020</v>
      </c>
      <c r="C5" s="5" t="n">
        <v>1044449</v>
      </c>
      <c r="D5" s="5" t="n">
        <v>2797132</v>
      </c>
    </row>
    <row r="6">
      <c r="A6" s="4" t="inlineStr">
        <is>
          <t>Cash and cash equivalents,total</t>
        </is>
      </c>
      <c r="B6" s="6" t="n">
        <v>76073345</v>
      </c>
      <c r="C6" s="6" t="n">
        <v>2742370</v>
      </c>
      <c r="D6" s="6" t="n">
        <v>51538071</v>
      </c>
      <c r="E6" s="6" t="n">
        <v>1857897</v>
      </c>
      <c r="F6" s="6" t="n">
        <v>60130875</v>
      </c>
      <c r="G6" s="6" t="n">
        <v>515184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t Fair Value Through Profit or Loss - Summary of Financial Instruments at Fair Value Through Profit or Loss (Detail) $ in Thousands, $ in Thousands</t>
        </is>
      </c>
      <c r="B1" s="2" t="inlineStr">
        <is>
          <t>Dec. 31, 2021TWD ($)</t>
        </is>
      </c>
      <c r="C1" s="2" t="inlineStr">
        <is>
          <t>Dec. 31, 2021USD ($)</t>
        </is>
      </c>
      <c r="D1" s="2" t="inlineStr">
        <is>
          <t>Dec. 31, 2020TWD ($)</t>
        </is>
      </c>
    </row>
    <row r="2">
      <c r="A2" s="3" t="inlineStr">
        <is>
          <t>Disclosure of detailed information about financial instruments [line items]</t>
        </is>
      </c>
    </row>
    <row r="3">
      <c r="A3" s="4" t="inlineStr">
        <is>
          <t>Financial assets mandatorily classified as at FVTPL</t>
        </is>
      </c>
      <c r="B3" s="6" t="n">
        <v>5436280</v>
      </c>
      <c r="C3" s="6" t="n">
        <v>195973</v>
      </c>
      <c r="D3" s="6" t="n">
        <v>6523583</v>
      </c>
    </row>
    <row r="4">
      <c r="A4" s="4" t="inlineStr">
        <is>
          <t>Current</t>
        </is>
      </c>
      <c r="B4" s="5" t="n">
        <v>2933446</v>
      </c>
      <c r="C4" s="5" t="n">
        <v>105748</v>
      </c>
      <c r="D4" s="5" t="n">
        <v>4342605</v>
      </c>
    </row>
    <row r="5">
      <c r="A5" s="4" t="inlineStr">
        <is>
          <t>Non-current</t>
        </is>
      </c>
      <c r="B5" s="5" t="n">
        <v>2502834</v>
      </c>
      <c r="C5" s="5" t="n">
        <v>90225</v>
      </c>
      <c r="D5" s="5" t="n">
        <v>2180978</v>
      </c>
    </row>
    <row r="6">
      <c r="A6" s="4" t="inlineStr">
        <is>
          <t>Financial liabilities held for trading</t>
        </is>
      </c>
      <c r="B6" s="5" t="n">
        <v>417660</v>
      </c>
      <c r="C6" s="5" t="n">
        <v>15056</v>
      </c>
      <c r="D6" s="5" t="n">
        <v>1537208</v>
      </c>
    </row>
    <row r="7">
      <c r="A7" s="4" t="inlineStr">
        <is>
          <t>Swap contracts [member] | Derivative financial instruments [member]</t>
        </is>
      </c>
    </row>
    <row r="8">
      <c r="A8" s="3" t="inlineStr">
        <is>
          <t>Disclosure of detailed information about financial instruments [line items]</t>
        </is>
      </c>
    </row>
    <row r="9">
      <c r="A9" s="4" t="inlineStr">
        <is>
          <t>Financial assets mandatorily classified as at FVTPL</t>
        </is>
      </c>
      <c r="B9" s="5" t="n">
        <v>85629</v>
      </c>
      <c r="C9" s="5" t="n">
        <v>3087</v>
      </c>
      <c r="D9" s="5" t="n">
        <v>99312</v>
      </c>
    </row>
    <row r="10">
      <c r="A10" s="4" t="inlineStr">
        <is>
          <t>Financial liabilities held for trading</t>
        </is>
      </c>
      <c r="B10" s="5" t="n">
        <v>360797</v>
      </c>
      <c r="C10" s="5" t="n">
        <v>13006</v>
      </c>
      <c r="D10" s="5" t="n">
        <v>1448972</v>
      </c>
    </row>
    <row r="11">
      <c r="A11" s="4" t="inlineStr">
        <is>
          <t>Forward exchange contracts [member] | Derivative financial instruments [member]</t>
        </is>
      </c>
    </row>
    <row r="12">
      <c r="A12" s="3" t="inlineStr">
        <is>
          <t>Disclosure of detailed information about financial instruments [line items]</t>
        </is>
      </c>
    </row>
    <row r="13">
      <c r="A13" s="4" t="inlineStr">
        <is>
          <t>Financial assets mandatorily classified as at FVTPL</t>
        </is>
      </c>
      <c r="B13" s="5" t="n">
        <v>23373</v>
      </c>
      <c r="C13" s="5" t="n">
        <v>843</v>
      </c>
      <c r="D13" s="5" t="n">
        <v>122511</v>
      </c>
    </row>
    <row r="14">
      <c r="A14" s="4" t="inlineStr">
        <is>
          <t>Financial liabilities held for trading</t>
        </is>
      </c>
      <c r="B14" s="5" t="n">
        <v>56863</v>
      </c>
      <c r="C14" s="5" t="n">
        <v>2050</v>
      </c>
      <c r="D14" s="5" t="n">
        <v>9020</v>
      </c>
    </row>
    <row r="15">
      <c r="A15" s="4" t="inlineStr">
        <is>
          <t>Redemption option and put option of convertible bonds [member] | Derivative financial instruments [member]</t>
        </is>
      </c>
    </row>
    <row r="16">
      <c r="A16" s="3" t="inlineStr">
        <is>
          <t>Disclosure of detailed information about financial instruments [line items]</t>
        </is>
      </c>
    </row>
    <row r="17">
      <c r="A17" s="4" t="inlineStr">
        <is>
          <t>Financial assets mandatorily classified as at FVTPL</t>
        </is>
      </c>
      <c r="B17" s="5" t="n">
        <v>8463</v>
      </c>
      <c r="C17" s="5" t="n">
        <v>305</v>
      </c>
    </row>
    <row r="18">
      <c r="A18" s="4" t="inlineStr">
        <is>
          <t>Target redemption forward contracts [member] | Derivative financial instruments [member]</t>
        </is>
      </c>
    </row>
    <row r="19">
      <c r="A19" s="3" t="inlineStr">
        <is>
          <t>Disclosure of detailed information about financial instruments [line items]</t>
        </is>
      </c>
    </row>
    <row r="20">
      <c r="A20" s="4" t="inlineStr">
        <is>
          <t>Financial assets mandatorily classified as at FVTPL</t>
        </is>
      </c>
      <c r="B20" s="5" t="n">
        <v>500</v>
      </c>
      <c r="C20" s="5" t="n">
        <v>18</v>
      </c>
    </row>
    <row r="21">
      <c r="A21" s="4" t="inlineStr">
        <is>
          <t>Financial liabilities held for trading</t>
        </is>
      </c>
      <c r="D21" s="5" t="n">
        <v>79216</v>
      </c>
    </row>
    <row r="22">
      <c r="A22" s="4" t="inlineStr">
        <is>
          <t>Quoted ordinary shares [member] | Non derivative financial assets [member]</t>
        </is>
      </c>
    </row>
    <row r="23">
      <c r="A23" s="3" t="inlineStr">
        <is>
          <t>Disclosure of detailed information about financial instruments [line items]</t>
        </is>
      </c>
    </row>
    <row r="24">
      <c r="A24" s="4" t="inlineStr">
        <is>
          <t>Financial assets mandatorily classified as at FVTPL</t>
        </is>
      </c>
      <c r="B24" s="5" t="n">
        <v>2683193</v>
      </c>
      <c r="C24" s="5" t="n">
        <v>96726</v>
      </c>
      <c r="D24" s="5" t="n">
        <v>4064438</v>
      </c>
    </row>
    <row r="25">
      <c r="A25" s="4" t="inlineStr">
        <is>
          <t>Private-placement funds [member] | Non derivative financial assets [member]</t>
        </is>
      </c>
    </row>
    <row r="26">
      <c r="A26" s="3" t="inlineStr">
        <is>
          <t>Disclosure of detailed information about financial instruments [line items]</t>
        </is>
      </c>
    </row>
    <row r="27">
      <c r="A27" s="4" t="inlineStr">
        <is>
          <t>Financial assets mandatorily classified as at FVTPL</t>
        </is>
      </c>
      <c r="B27" s="5" t="n">
        <v>1322686</v>
      </c>
      <c r="C27" s="5" t="n">
        <v>47682</v>
      </c>
      <c r="D27" s="5" t="n">
        <v>1124754</v>
      </c>
    </row>
    <row r="28">
      <c r="A28" s="4" t="inlineStr">
        <is>
          <t>Unquoted preferred shares [member] | Non derivative financial assets [member]</t>
        </is>
      </c>
    </row>
    <row r="29">
      <c r="A29" s="3" t="inlineStr">
        <is>
          <t>Disclosure of detailed information about financial instruments [line items]</t>
        </is>
      </c>
    </row>
    <row r="30">
      <c r="A30" s="4" t="inlineStr">
        <is>
          <t>Financial assets mandatorily classified as at FVTPL</t>
        </is>
      </c>
      <c r="B30" s="5" t="n">
        <v>583270</v>
      </c>
      <c r="C30" s="5" t="n">
        <v>21026</v>
      </c>
      <c r="D30" s="5" t="n">
        <v>385440</v>
      </c>
    </row>
    <row r="31">
      <c r="A31" s="4" t="inlineStr">
        <is>
          <t>Contingent considerations [member] | Non derivative financial assets [member]</t>
        </is>
      </c>
    </row>
    <row r="32">
      <c r="A32" s="3" t="inlineStr">
        <is>
          <t>Disclosure of detailed information about financial instruments [line items]</t>
        </is>
      </c>
    </row>
    <row r="33">
      <c r="A33" s="4" t="inlineStr">
        <is>
          <t>Financial assets mandatorily classified as at FVTPL</t>
        </is>
      </c>
      <c r="B33" s="5" t="n">
        <v>394943</v>
      </c>
      <c r="C33" s="5" t="n">
        <v>14237</v>
      </c>
      <c r="D33" s="5" t="n">
        <v>387790</v>
      </c>
    </row>
    <row r="34">
      <c r="A34" s="4" t="inlineStr">
        <is>
          <t>Open-end mutual funds [member] | Non derivative financial assets [member]</t>
        </is>
      </c>
    </row>
    <row r="35">
      <c r="A35" s="3" t="inlineStr">
        <is>
          <t>Disclosure of detailed information about financial instruments [line items]</t>
        </is>
      </c>
    </row>
    <row r="36">
      <c r="A36" s="4" t="inlineStr">
        <is>
          <t>Financial assets mandatorily classified as at FVTPL</t>
        </is>
      </c>
      <c r="B36" s="6" t="n">
        <v>334223</v>
      </c>
      <c r="C36" s="6" t="n">
        <v>12049</v>
      </c>
      <c r="D36" s="6" t="n">
        <v>3393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s>
  <sheetData>
    <row r="1">
      <c r="A1" s="1" t="inlineStr">
        <is>
          <t>Financial Instruments at Fair Value Through Profit or Loss - Summary of Outstanding Contracts Not Accounted for Hedge Accounting (Detail) € in Thousands, ₩ in Thousands, ¥ in Thousands, ¥ in Thousands, RM in Thousands, $ in Thousands, $ in Thousands, $ in Thousands, $ in Thousands</t>
        </is>
      </c>
      <c r="B1" s="2" t="inlineStr">
        <is>
          <t>12 Months Ended</t>
        </is>
      </c>
    </row>
    <row r="2">
      <c r="B2" s="2" t="inlineStr">
        <is>
          <t>Dec. 31, 2021TWD ($)</t>
        </is>
      </c>
      <c r="C2" s="2" t="inlineStr">
        <is>
          <t>Dec. 31, 2020TWD ($)</t>
        </is>
      </c>
      <c r="D2" s="2" t="inlineStr">
        <is>
          <t>Dec. 31, 2021USD ($)</t>
        </is>
      </c>
      <c r="E2" s="2" t="inlineStr">
        <is>
          <t>Dec. 31, 2021CNY (¥)</t>
        </is>
      </c>
      <c r="F2" s="2" t="inlineStr">
        <is>
          <t>Dec. 31, 2021JPY (¥)</t>
        </is>
      </c>
      <c r="G2" s="2" t="inlineStr">
        <is>
          <t>Dec. 31, 2021KRW (₩)</t>
        </is>
      </c>
      <c r="H2" s="2" t="inlineStr">
        <is>
          <t>Dec. 31, 2021EUR (€)</t>
        </is>
      </c>
      <c r="I2" s="2" t="inlineStr">
        <is>
          <t>Dec. 31, 2021MYR (RM)</t>
        </is>
      </c>
      <c r="J2" s="2" t="inlineStr">
        <is>
          <t>Dec. 31, 2021SGD ($)</t>
        </is>
      </c>
      <c r="K2" s="2" t="inlineStr">
        <is>
          <t>Dec. 31, 2020USD ($)</t>
        </is>
      </c>
      <c r="L2" s="2" t="inlineStr">
        <is>
          <t>Dec. 31, 2020CNY (¥)</t>
        </is>
      </c>
      <c r="M2" s="2" t="inlineStr">
        <is>
          <t>Dec. 31, 2020HKD ($)</t>
        </is>
      </c>
      <c r="N2" s="2" t="inlineStr">
        <is>
          <t>Dec. 31, 2020JPY (¥)</t>
        </is>
      </c>
      <c r="O2" s="2" t="inlineStr">
        <is>
          <t>Dec. 31, 2020KRW (₩)</t>
        </is>
      </c>
      <c r="P2" s="2" t="inlineStr">
        <is>
          <t>Dec. 31, 2020EUR (€)</t>
        </is>
      </c>
      <c r="Q2" s="2" t="inlineStr">
        <is>
          <t>Dec. 31, 2020MYR (RM)</t>
        </is>
      </c>
      <c r="R2" s="2" t="inlineStr">
        <is>
          <t>Dec. 31, 2020SGD ($)</t>
        </is>
      </c>
    </row>
    <row r="3">
      <c r="A3" s="4" t="inlineStr">
        <is>
          <t>Swap contracts [member] | Sell RMB/Buy US$ [member]</t>
        </is>
      </c>
    </row>
    <row r="4">
      <c r="A4" s="3" t="inlineStr">
        <is>
          <t>Disclosure of detailed information about financial instruments [line items]</t>
        </is>
      </c>
    </row>
    <row r="5">
      <c r="A5" s="4" t="inlineStr">
        <is>
          <t>Maturity Period</t>
        </is>
      </c>
      <c r="B5" s="4" t="inlineStr">
        <is>
          <t>2022-01</t>
        </is>
      </c>
    </row>
    <row r="6">
      <c r="A6" s="4" t="inlineStr">
        <is>
          <t>Notional Amount</t>
        </is>
      </c>
      <c r="D6" s="6" t="n">
        <v>409000</v>
      </c>
      <c r="E6" s="9" t="n">
        <v>2617518</v>
      </c>
    </row>
    <row r="7">
      <c r="A7" s="4" t="inlineStr">
        <is>
          <t>Swap contracts [member] | Sell NT$/buy US$ [member]</t>
        </is>
      </c>
    </row>
    <row r="8">
      <c r="A8" s="3" t="inlineStr">
        <is>
          <t>Disclosure of detailed information about financial instruments [line items]</t>
        </is>
      </c>
    </row>
    <row r="9">
      <c r="A9" s="4" t="inlineStr">
        <is>
          <t>Notional Amount</t>
        </is>
      </c>
      <c r="B9" s="6" t="n">
        <v>52916127</v>
      </c>
      <c r="C9" s="6" t="n">
        <v>51140082</v>
      </c>
      <c r="D9" s="5" t="n">
        <v>1903000</v>
      </c>
      <c r="K9" s="6" t="n">
        <v>1755000</v>
      </c>
    </row>
    <row r="10">
      <c r="A10" s="4" t="inlineStr">
        <is>
          <t>Swap contracts [member] | Sell NT$/buy US$ [member] | Bottom of range [member]</t>
        </is>
      </c>
    </row>
    <row r="11">
      <c r="A11" s="3" t="inlineStr">
        <is>
          <t>Disclosure of detailed information about financial instruments [line items]</t>
        </is>
      </c>
    </row>
    <row r="12">
      <c r="A12" s="4" t="inlineStr">
        <is>
          <t>Maturity Period</t>
        </is>
      </c>
      <c r="B12" s="4" t="inlineStr">
        <is>
          <t>2022-01</t>
        </is>
      </c>
      <c r="C12" s="4" t="inlineStr">
        <is>
          <t>2021-01</t>
        </is>
      </c>
    </row>
    <row r="13">
      <c r="A13" s="4" t="inlineStr">
        <is>
          <t>Swap contracts [member] | Sell NT$/buy US$ [member] | Top of range [member]</t>
        </is>
      </c>
    </row>
    <row r="14">
      <c r="A14" s="3" t="inlineStr">
        <is>
          <t>Disclosure of detailed information about financial instruments [line items]</t>
        </is>
      </c>
    </row>
    <row r="15">
      <c r="A15" s="4" t="inlineStr">
        <is>
          <t>Maturity Period</t>
        </is>
      </c>
      <c r="B15" s="4" t="inlineStr">
        <is>
          <t>2022-12</t>
        </is>
      </c>
      <c r="C15" s="4" t="inlineStr">
        <is>
          <t>2021-12</t>
        </is>
      </c>
    </row>
    <row r="16">
      <c r="A16" s="4" t="inlineStr">
        <is>
          <t>Swap contracts [member] | Sell US$/Buy RMB [member]</t>
        </is>
      </c>
    </row>
    <row r="17">
      <c r="A17" s="3" t="inlineStr">
        <is>
          <t>Disclosure of detailed information about financial instruments [line items]</t>
        </is>
      </c>
    </row>
    <row r="18">
      <c r="A18" s="4" t="inlineStr">
        <is>
          <t>Maturity Period</t>
        </is>
      </c>
      <c r="B18" s="4" t="inlineStr">
        <is>
          <t>2022-02</t>
        </is>
      </c>
    </row>
    <row r="19">
      <c r="A19" s="4" t="inlineStr">
        <is>
          <t>Notional Amount</t>
        </is>
      </c>
      <c r="D19" s="5" t="n">
        <v>54415</v>
      </c>
      <c r="E19" s="5" t="n">
        <v>349800</v>
      </c>
      <c r="K19" s="5" t="n">
        <v>59793</v>
      </c>
      <c r="L19" s="9" t="n">
        <v>395742</v>
      </c>
    </row>
    <row r="20">
      <c r="A20" s="4" t="inlineStr">
        <is>
          <t>Swap contracts [member] | Sell US$/Buy RMB [member] | Bottom of range [member]</t>
        </is>
      </c>
    </row>
    <row r="21">
      <c r="A21" s="3" t="inlineStr">
        <is>
          <t>Disclosure of detailed information about financial instruments [line items]</t>
        </is>
      </c>
    </row>
    <row r="22">
      <c r="A22" s="4" t="inlineStr">
        <is>
          <t>Maturity Period</t>
        </is>
      </c>
      <c r="C22" s="4" t="inlineStr">
        <is>
          <t>2021-01</t>
        </is>
      </c>
    </row>
    <row r="23">
      <c r="A23" s="4" t="inlineStr">
        <is>
          <t>Swap contracts [member] | Sell US$/Buy RMB [member] | Top of range [member]</t>
        </is>
      </c>
    </row>
    <row r="24">
      <c r="A24" s="3" t="inlineStr">
        <is>
          <t>Disclosure of detailed information about financial instruments [line items]</t>
        </is>
      </c>
    </row>
    <row r="25">
      <c r="A25" s="4" t="inlineStr">
        <is>
          <t>Maturity Period</t>
        </is>
      </c>
      <c r="C25" s="4" t="inlineStr">
        <is>
          <t>2021-02</t>
        </is>
      </c>
    </row>
    <row r="26">
      <c r="A26" s="4" t="inlineStr">
        <is>
          <t>Swap contracts [member] | Sell US$/buy JPY [member]</t>
        </is>
      </c>
    </row>
    <row r="27">
      <c r="A27" s="3" t="inlineStr">
        <is>
          <t>Disclosure of detailed information about financial instruments [line items]</t>
        </is>
      </c>
    </row>
    <row r="28">
      <c r="A28" s="4" t="inlineStr">
        <is>
          <t>Maturity Period</t>
        </is>
      </c>
      <c r="B28" s="4" t="inlineStr">
        <is>
          <t>2022-01</t>
        </is>
      </c>
      <c r="C28" s="4" t="inlineStr">
        <is>
          <t>2021-01</t>
        </is>
      </c>
    </row>
    <row r="29">
      <c r="A29" s="4" t="inlineStr">
        <is>
          <t>Notional Amount</t>
        </is>
      </c>
      <c r="D29" s="5" t="n">
        <v>17671</v>
      </c>
      <c r="F29" s="9" t="n">
        <v>2000000</v>
      </c>
      <c r="K29" s="5" t="n">
        <v>41630</v>
      </c>
      <c r="N29" s="9" t="n">
        <v>4300000</v>
      </c>
    </row>
    <row r="30">
      <c r="A30" s="4" t="inlineStr">
        <is>
          <t>Swap contracts [member] | Sell US$/buy NT$ [member]</t>
        </is>
      </c>
    </row>
    <row r="31">
      <c r="A31" s="3" t="inlineStr">
        <is>
          <t>Disclosure of detailed information about financial instruments [line items]</t>
        </is>
      </c>
    </row>
    <row r="32">
      <c r="A32" s="4" t="inlineStr">
        <is>
          <t>Notional Amount</t>
        </is>
      </c>
      <c r="B32" s="6" t="n">
        <v>15845090</v>
      </c>
      <c r="C32" s="6" t="n">
        <v>19073846</v>
      </c>
      <c r="D32" s="5" t="n">
        <v>570130</v>
      </c>
      <c r="K32" s="5" t="n">
        <v>675240</v>
      </c>
    </row>
    <row r="33">
      <c r="A33" s="4" t="inlineStr">
        <is>
          <t>Swap contracts [member] | Sell US$/buy NT$ [member] | Bottom of range [member]</t>
        </is>
      </c>
    </row>
    <row r="34">
      <c r="A34" s="3" t="inlineStr">
        <is>
          <t>Disclosure of detailed information about financial instruments [line items]</t>
        </is>
      </c>
    </row>
    <row r="35">
      <c r="A35" s="4" t="inlineStr">
        <is>
          <t>Maturity Period</t>
        </is>
      </c>
      <c r="B35" s="4" t="inlineStr">
        <is>
          <t>2022-01</t>
        </is>
      </c>
      <c r="C35" s="4" t="inlineStr">
        <is>
          <t>2021-01</t>
        </is>
      </c>
    </row>
    <row r="36">
      <c r="A36" s="4" t="inlineStr">
        <is>
          <t>Swap contracts [member] | Sell US$/buy NT$ [member] | Top of range [member]</t>
        </is>
      </c>
    </row>
    <row r="37">
      <c r="A37" s="3" t="inlineStr">
        <is>
          <t>Disclosure of detailed information about financial instruments [line items]</t>
        </is>
      </c>
    </row>
    <row r="38">
      <c r="A38" s="4" t="inlineStr">
        <is>
          <t>Maturity Period</t>
        </is>
      </c>
      <c r="B38" s="4" t="inlineStr">
        <is>
          <t>2022-04</t>
        </is>
      </c>
      <c r="C38" s="4" t="inlineStr">
        <is>
          <t>2021-02</t>
        </is>
      </c>
    </row>
    <row r="39">
      <c r="A39" s="4" t="inlineStr">
        <is>
          <t>Swap contracts [member] | Sell US$/Buy KRW [member]</t>
        </is>
      </c>
    </row>
    <row r="40">
      <c r="A40" s="3" t="inlineStr">
        <is>
          <t>Disclosure of detailed information about financial instruments [line items]</t>
        </is>
      </c>
    </row>
    <row r="41">
      <c r="A41" s="4" t="inlineStr">
        <is>
          <t>Maturity Period</t>
        </is>
      </c>
      <c r="B41" s="4" t="inlineStr">
        <is>
          <t>2022-01</t>
        </is>
      </c>
      <c r="C41" s="4" t="inlineStr">
        <is>
          <t>2021-01</t>
        </is>
      </c>
    </row>
    <row r="42">
      <c r="A42" s="4" t="inlineStr">
        <is>
          <t>Notional Amount</t>
        </is>
      </c>
      <c r="D42" s="5" t="n">
        <v>37500</v>
      </c>
      <c r="G42" s="10" t="n">
        <v>44418750</v>
      </c>
      <c r="K42" s="5" t="n">
        <v>30000</v>
      </c>
      <c r="O42" s="10" t="n">
        <v>33066000</v>
      </c>
    </row>
    <row r="43">
      <c r="A43" s="4" t="inlineStr">
        <is>
          <t>Swap contracts [member] | Sell US/Buy HKD$ [member]</t>
        </is>
      </c>
    </row>
    <row r="44">
      <c r="A44" s="3" t="inlineStr">
        <is>
          <t>Disclosure of detailed information about financial instruments [line items]</t>
        </is>
      </c>
    </row>
    <row r="45">
      <c r="A45" s="4" t="inlineStr">
        <is>
          <t>Maturity Period</t>
        </is>
      </c>
      <c r="C45" s="4" t="inlineStr">
        <is>
          <t>2021-02</t>
        </is>
      </c>
    </row>
    <row r="46">
      <c r="A46" s="4" t="inlineStr">
        <is>
          <t>Notional Amount</t>
        </is>
      </c>
      <c r="K46" s="5" t="n">
        <v>13804</v>
      </c>
      <c r="M46" s="6" t="n">
        <v>107000</v>
      </c>
    </row>
    <row r="47">
      <c r="A47" s="4" t="inlineStr">
        <is>
          <t>Forward exchange contracts [member] | Sell RMB/Buy US$ [member]</t>
        </is>
      </c>
    </row>
    <row r="48">
      <c r="A48" s="3" t="inlineStr">
        <is>
          <t>Disclosure of detailed information about financial instruments [line items]</t>
        </is>
      </c>
    </row>
    <row r="49">
      <c r="A49" s="4" t="inlineStr">
        <is>
          <t>Maturity Period</t>
        </is>
      </c>
      <c r="B49" s="4" t="inlineStr">
        <is>
          <t>2022-01</t>
        </is>
      </c>
      <c r="C49" s="4" t="inlineStr">
        <is>
          <t>2021-01</t>
        </is>
      </c>
    </row>
    <row r="50">
      <c r="A50" s="4" t="inlineStr">
        <is>
          <t>Notional Amount</t>
        </is>
      </c>
      <c r="D50" s="5" t="n">
        <v>114000</v>
      </c>
      <c r="E50" s="5" t="n">
        <v>727645</v>
      </c>
      <c r="K50" s="5" t="n">
        <v>116093</v>
      </c>
      <c r="L50" s="5" t="n">
        <v>756946</v>
      </c>
    </row>
    <row r="51">
      <c r="A51" s="4" t="inlineStr">
        <is>
          <t>Forward exchange contracts [member] | Sell HKD/Buy US$ [member]</t>
        </is>
      </c>
    </row>
    <row r="52">
      <c r="A52" s="3" t="inlineStr">
        <is>
          <t>Disclosure of detailed information about financial instruments [line items]</t>
        </is>
      </c>
    </row>
    <row r="53">
      <c r="A53" s="4" t="inlineStr">
        <is>
          <t>Maturity Period</t>
        </is>
      </c>
      <c r="C53" s="4" t="inlineStr">
        <is>
          <t>2021-01</t>
        </is>
      </c>
    </row>
    <row r="54">
      <c r="A54" s="4" t="inlineStr">
        <is>
          <t>Notional Amount</t>
        </is>
      </c>
      <c r="K54" s="5" t="n">
        <v>529</v>
      </c>
      <c r="M54" s="6" t="n">
        <v>4100</v>
      </c>
    </row>
    <row r="55">
      <c r="A55" s="4" t="inlineStr">
        <is>
          <t>Forward exchange contracts [member] | Sell NT$/buy US$ [member]</t>
        </is>
      </c>
    </row>
    <row r="56">
      <c r="A56" s="3" t="inlineStr">
        <is>
          <t>Disclosure of detailed information about financial instruments [line items]</t>
        </is>
      </c>
    </row>
    <row r="57">
      <c r="A57" s="4" t="inlineStr">
        <is>
          <t>Notional Amount</t>
        </is>
      </c>
      <c r="B57" s="6" t="n">
        <v>3465805</v>
      </c>
      <c r="C57" s="6" t="n">
        <v>2667230</v>
      </c>
      <c r="D57" s="5" t="n">
        <v>125000</v>
      </c>
      <c r="K57" s="5" t="n">
        <v>95000</v>
      </c>
    </row>
    <row r="58">
      <c r="A58" s="4" t="inlineStr">
        <is>
          <t>Forward exchange contracts [member] | Sell NT$/buy US$ [member] | Bottom of range [member]</t>
        </is>
      </c>
    </row>
    <row r="59">
      <c r="A59" s="3" t="inlineStr">
        <is>
          <t>Disclosure of detailed information about financial instruments [line items]</t>
        </is>
      </c>
    </row>
    <row r="60">
      <c r="A60" s="4" t="inlineStr">
        <is>
          <t>Maturity Period</t>
        </is>
      </c>
      <c r="B60" s="4" t="inlineStr">
        <is>
          <t>2022-01</t>
        </is>
      </c>
      <c r="C60" s="4" t="inlineStr">
        <is>
          <t>2021-01</t>
        </is>
      </c>
    </row>
    <row r="61">
      <c r="A61" s="4" t="inlineStr">
        <is>
          <t>Forward exchange contracts [member] | Sell NT$/buy US$ [member] | Top of range [member]</t>
        </is>
      </c>
    </row>
    <row r="62">
      <c r="A62" s="3" t="inlineStr">
        <is>
          <t>Disclosure of detailed information about financial instruments [line items]</t>
        </is>
      </c>
    </row>
    <row r="63">
      <c r="A63" s="4" t="inlineStr">
        <is>
          <t>Maturity Period</t>
        </is>
      </c>
      <c r="B63" s="4" t="inlineStr">
        <is>
          <t>2022-03</t>
        </is>
      </c>
      <c r="C63" s="4" t="inlineStr">
        <is>
          <t>2021-02</t>
        </is>
      </c>
    </row>
    <row r="64">
      <c r="A64" s="4" t="inlineStr">
        <is>
          <t>Forward exchange contracts [member] | Sell US$/Buy RMB [member]</t>
        </is>
      </c>
    </row>
    <row r="65">
      <c r="A65" s="3" t="inlineStr">
        <is>
          <t>Disclosure of detailed information about financial instruments [line items]</t>
        </is>
      </c>
    </row>
    <row r="66">
      <c r="A66" s="4" t="inlineStr">
        <is>
          <t>Notional Amount</t>
        </is>
      </c>
      <c r="D66" s="5" t="n">
        <v>265000</v>
      </c>
      <c r="E66" s="5" t="n">
        <v>1701695</v>
      </c>
      <c r="K66" s="5" t="n">
        <v>363000</v>
      </c>
      <c r="L66" s="9" t="n">
        <v>2385500</v>
      </c>
    </row>
    <row r="67">
      <c r="A67" s="4" t="inlineStr">
        <is>
          <t>Forward exchange contracts [member] | Sell US$/Buy RMB [member] | Bottom of range [member]</t>
        </is>
      </c>
    </row>
    <row r="68">
      <c r="A68" s="3" t="inlineStr">
        <is>
          <t>Disclosure of detailed information about financial instruments [line items]</t>
        </is>
      </c>
    </row>
    <row r="69">
      <c r="A69" s="4" t="inlineStr">
        <is>
          <t>Maturity Period</t>
        </is>
      </c>
      <c r="B69" s="4" t="inlineStr">
        <is>
          <t>2022-01</t>
        </is>
      </c>
      <c r="C69" s="4" t="inlineStr">
        <is>
          <t>2021-01</t>
        </is>
      </c>
    </row>
    <row r="70">
      <c r="A70" s="4" t="inlineStr">
        <is>
          <t>Forward exchange contracts [member] | Sell US$/Buy RMB [member] | Top of range [member]</t>
        </is>
      </c>
    </row>
    <row r="71">
      <c r="A71" s="3" t="inlineStr">
        <is>
          <t>Disclosure of detailed information about financial instruments [line items]</t>
        </is>
      </c>
    </row>
    <row r="72">
      <c r="A72" s="4" t="inlineStr">
        <is>
          <t>Maturity Period</t>
        </is>
      </c>
      <c r="B72" s="4" t="inlineStr">
        <is>
          <t>2022-06</t>
        </is>
      </c>
      <c r="C72" s="4" t="inlineStr">
        <is>
          <t>2021-04</t>
        </is>
      </c>
    </row>
    <row r="73">
      <c r="A73" s="4" t="inlineStr">
        <is>
          <t>Forward exchange contracts [member] | Sell US$/buy JPY [member]</t>
        </is>
      </c>
    </row>
    <row r="74">
      <c r="A74" s="3" t="inlineStr">
        <is>
          <t>Disclosure of detailed information about financial instruments [line items]</t>
        </is>
      </c>
    </row>
    <row r="75">
      <c r="A75" s="4" t="inlineStr">
        <is>
          <t>Notional Amount</t>
        </is>
      </c>
      <c r="D75" s="5" t="n">
        <v>94747</v>
      </c>
      <c r="F75" s="5" t="n">
        <v>10789851</v>
      </c>
      <c r="K75" s="5" t="n">
        <v>100076</v>
      </c>
      <c r="N75" s="9" t="n">
        <v>10405845</v>
      </c>
    </row>
    <row r="76">
      <c r="A76" s="4" t="inlineStr">
        <is>
          <t>Forward exchange contracts [member] | Sell US$/buy JPY [member] | Bottom of range [member]</t>
        </is>
      </c>
    </row>
    <row r="77">
      <c r="A77" s="3" t="inlineStr">
        <is>
          <t>Disclosure of detailed information about financial instruments [line items]</t>
        </is>
      </c>
    </row>
    <row r="78">
      <c r="A78" s="4" t="inlineStr">
        <is>
          <t>Maturity Period</t>
        </is>
      </c>
      <c r="B78" s="4" t="inlineStr">
        <is>
          <t>2022-01</t>
        </is>
      </c>
      <c r="C78" s="4" t="inlineStr">
        <is>
          <t>2021-01</t>
        </is>
      </c>
    </row>
    <row r="79">
      <c r="A79" s="4" t="inlineStr">
        <is>
          <t>Forward exchange contracts [member] | Sell US$/buy JPY [member] | Top of range [member]</t>
        </is>
      </c>
    </row>
    <row r="80">
      <c r="A80" s="3" t="inlineStr">
        <is>
          <t>Disclosure of detailed information about financial instruments [line items]</t>
        </is>
      </c>
    </row>
    <row r="81">
      <c r="A81" s="4" t="inlineStr">
        <is>
          <t>Maturity Period</t>
        </is>
      </c>
      <c r="B81" s="4" t="inlineStr">
        <is>
          <t>2022-02</t>
        </is>
      </c>
      <c r="C81" s="4" t="inlineStr">
        <is>
          <t>2021-04</t>
        </is>
      </c>
    </row>
    <row r="82">
      <c r="A82" s="4" t="inlineStr">
        <is>
          <t>Forward exchange contracts [member] | Sell US$/buy NT$ [member]</t>
        </is>
      </c>
    </row>
    <row r="83">
      <c r="A83" s="3" t="inlineStr">
        <is>
          <t>Disclosure of detailed information about financial instruments [line items]</t>
        </is>
      </c>
    </row>
    <row r="84">
      <c r="A84" s="4" t="inlineStr">
        <is>
          <t>Maturity Period</t>
        </is>
      </c>
      <c r="B84" s="4" t="inlineStr">
        <is>
          <t>2022-01</t>
        </is>
      </c>
    </row>
    <row r="85">
      <c r="A85" s="4" t="inlineStr">
        <is>
          <t>Notional Amount</t>
        </is>
      </c>
      <c r="B85" s="6" t="n">
        <v>277735</v>
      </c>
      <c r="C85" s="6" t="n">
        <v>776867</v>
      </c>
      <c r="D85" s="5" t="n">
        <v>10000</v>
      </c>
      <c r="K85" s="5" t="n">
        <v>27470</v>
      </c>
    </row>
    <row r="86">
      <c r="A86" s="4" t="inlineStr">
        <is>
          <t>Forward exchange contracts [member] | Sell US$/buy NT$ [member] | Bottom of range [member]</t>
        </is>
      </c>
    </row>
    <row r="87">
      <c r="A87" s="3" t="inlineStr">
        <is>
          <t>Disclosure of detailed information about financial instruments [line items]</t>
        </is>
      </c>
    </row>
    <row r="88">
      <c r="A88" s="4" t="inlineStr">
        <is>
          <t>Maturity Period</t>
        </is>
      </c>
      <c r="C88" s="4" t="inlineStr">
        <is>
          <t>2021-01</t>
        </is>
      </c>
    </row>
    <row r="89">
      <c r="A89" s="4" t="inlineStr">
        <is>
          <t>Forward exchange contracts [member] | Sell US$/buy NT$ [member] | Top of range [member]</t>
        </is>
      </c>
    </row>
    <row r="90">
      <c r="A90" s="3" t="inlineStr">
        <is>
          <t>Disclosure of detailed information about financial instruments [line items]</t>
        </is>
      </c>
    </row>
    <row r="91">
      <c r="A91" s="4" t="inlineStr">
        <is>
          <t>Maturity Period</t>
        </is>
      </c>
      <c r="C91" s="4" t="inlineStr">
        <is>
          <t>2021-02</t>
        </is>
      </c>
    </row>
    <row r="92">
      <c r="A92" s="4" t="inlineStr">
        <is>
          <t>Forward exchange contracts [member] | Sell US$/Buy EUR [member]</t>
        </is>
      </c>
    </row>
    <row r="93">
      <c r="A93" s="3" t="inlineStr">
        <is>
          <t>Disclosure of detailed information about financial instruments [line items]</t>
        </is>
      </c>
    </row>
    <row r="94">
      <c r="A94" s="4" t="inlineStr">
        <is>
          <t>Maturity Period</t>
        </is>
      </c>
      <c r="B94" s="4" t="inlineStr">
        <is>
          <t>2022-01</t>
        </is>
      </c>
      <c r="C94" s="4" t="inlineStr">
        <is>
          <t>2021-01</t>
        </is>
      </c>
    </row>
    <row r="95">
      <c r="A95" s="4" t="inlineStr">
        <is>
          <t>Notional Amount</t>
        </is>
      </c>
      <c r="D95" s="5" t="n">
        <v>460</v>
      </c>
      <c r="H95" s="11" t="n">
        <v>407</v>
      </c>
      <c r="K95" s="5" t="n">
        <v>1607</v>
      </c>
      <c r="P95" s="11" t="n">
        <v>1320</v>
      </c>
    </row>
    <row r="96">
      <c r="A96" s="4" t="inlineStr">
        <is>
          <t>Forward exchange contracts [member] | Sell US$/Buy KRW [member]</t>
        </is>
      </c>
    </row>
    <row r="97">
      <c r="A97" s="3" t="inlineStr">
        <is>
          <t>Disclosure of detailed information about financial instruments [line items]</t>
        </is>
      </c>
    </row>
    <row r="98">
      <c r="A98" s="4" t="inlineStr">
        <is>
          <t>Maturity Period</t>
        </is>
      </c>
      <c r="C98" s="4" t="inlineStr">
        <is>
          <t>2021-01</t>
        </is>
      </c>
    </row>
    <row r="99">
      <c r="A99" s="4" t="inlineStr">
        <is>
          <t>Notional Amount</t>
        </is>
      </c>
      <c r="K99" s="5" t="n">
        <v>16000</v>
      </c>
      <c r="O99" s="10" t="n">
        <v>17575300</v>
      </c>
    </row>
    <row r="100">
      <c r="A100" s="4" t="inlineStr">
        <is>
          <t>Forward exchange contracts [member] | Sell US$/Buy MYR [member]</t>
        </is>
      </c>
    </row>
    <row r="101">
      <c r="A101" s="3" t="inlineStr">
        <is>
          <t>Disclosure of detailed information about financial instruments [line items]</t>
        </is>
      </c>
    </row>
    <row r="102">
      <c r="A102" s="4" t="inlineStr">
        <is>
          <t>Notional Amount</t>
        </is>
      </c>
      <c r="D102" s="5" t="n">
        <v>8000</v>
      </c>
      <c r="I102" s="12" t="n">
        <v>33430</v>
      </c>
      <c r="K102" s="5" t="n">
        <v>24000</v>
      </c>
      <c r="Q102" s="12" t="n">
        <v>98737</v>
      </c>
    </row>
    <row r="103">
      <c r="A103" s="4" t="inlineStr">
        <is>
          <t>Forward exchange contracts [member] | Sell US$/Buy MYR [member] | Bottom of range [member]</t>
        </is>
      </c>
    </row>
    <row r="104">
      <c r="A104" s="3" t="inlineStr">
        <is>
          <t>Disclosure of detailed information about financial instruments [line items]</t>
        </is>
      </c>
    </row>
    <row r="105">
      <c r="A105" s="4" t="inlineStr">
        <is>
          <t>Maturity Period</t>
        </is>
      </c>
      <c r="B105" s="4" t="inlineStr">
        <is>
          <t>2022-01</t>
        </is>
      </c>
      <c r="C105" s="4" t="inlineStr">
        <is>
          <t>2021-01</t>
        </is>
      </c>
    </row>
    <row r="106">
      <c r="A106" s="4" t="inlineStr">
        <is>
          <t>Forward exchange contracts [member] | Sell US$/Buy MYR [member] | Top of range [member]</t>
        </is>
      </c>
    </row>
    <row r="107">
      <c r="A107" s="3" t="inlineStr">
        <is>
          <t>Disclosure of detailed information about financial instruments [line items]</t>
        </is>
      </c>
    </row>
    <row r="108">
      <c r="A108" s="4" t="inlineStr">
        <is>
          <t>Maturity Period</t>
        </is>
      </c>
      <c r="B108" s="4" t="inlineStr">
        <is>
          <t>2022-02</t>
        </is>
      </c>
      <c r="C108" s="4" t="inlineStr">
        <is>
          <t>2021-04</t>
        </is>
      </c>
    </row>
    <row r="109">
      <c r="A109" s="4" t="inlineStr">
        <is>
          <t>Forward exchange contracts [member] | Sell US$/Buy SGD [member]</t>
        </is>
      </c>
    </row>
    <row r="110">
      <c r="A110" s="3" t="inlineStr">
        <is>
          <t>Disclosure of detailed information about financial instruments [line items]</t>
        </is>
      </c>
    </row>
    <row r="111">
      <c r="A111" s="4" t="inlineStr">
        <is>
          <t>Notional Amount</t>
        </is>
      </c>
      <c r="D111" s="5" t="n">
        <v>16900</v>
      </c>
      <c r="J111" s="6" t="n">
        <v>22925</v>
      </c>
      <c r="K111" s="5" t="n">
        <v>18500</v>
      </c>
      <c r="R111" s="6" t="n">
        <v>24868</v>
      </c>
    </row>
    <row r="112">
      <c r="A112" s="4" t="inlineStr">
        <is>
          <t>Forward exchange contracts [member] | Sell US$/Buy SGD [member] | Bottom of range [member]</t>
        </is>
      </c>
    </row>
    <row r="113">
      <c r="A113" s="3" t="inlineStr">
        <is>
          <t>Disclosure of detailed information about financial instruments [line items]</t>
        </is>
      </c>
    </row>
    <row r="114">
      <c r="A114" s="4" t="inlineStr">
        <is>
          <t>Maturity Period</t>
        </is>
      </c>
      <c r="B114" s="4" t="inlineStr">
        <is>
          <t>2022-01</t>
        </is>
      </c>
      <c r="C114" s="4" t="inlineStr">
        <is>
          <t>2021-01</t>
        </is>
      </c>
    </row>
    <row r="115">
      <c r="A115" s="4" t="inlineStr">
        <is>
          <t>Forward exchange contracts [member] | Sell US$/Buy SGD [member] | Top of range [member]</t>
        </is>
      </c>
    </row>
    <row r="116">
      <c r="A116" s="3" t="inlineStr">
        <is>
          <t>Disclosure of detailed information about financial instruments [line items]</t>
        </is>
      </c>
    </row>
    <row r="117">
      <c r="A117" s="4" t="inlineStr">
        <is>
          <t>Maturity Period</t>
        </is>
      </c>
      <c r="B117" s="4" t="inlineStr">
        <is>
          <t>2022-02</t>
        </is>
      </c>
      <c r="C117" s="4" t="inlineStr">
        <is>
          <t>2021-04</t>
        </is>
      </c>
    </row>
    <row r="118">
      <c r="A118" s="4" t="inlineStr">
        <is>
          <t>Forward exchange contracts [member] | Sell RMBBuy JPY [Member]</t>
        </is>
      </c>
    </row>
    <row r="119">
      <c r="A119" s="3" t="inlineStr">
        <is>
          <t>Disclosure of detailed information about financial instruments [line items]</t>
        </is>
      </c>
    </row>
    <row r="120">
      <c r="A120" s="4" t="inlineStr">
        <is>
          <t>Maturity Period</t>
        </is>
      </c>
      <c r="B120" s="4" t="inlineStr">
        <is>
          <t>2022-01</t>
        </is>
      </c>
    </row>
    <row r="121">
      <c r="A121" s="4" t="inlineStr">
        <is>
          <t>Notional Amount</t>
        </is>
      </c>
      <c r="E121" s="9" t="n">
        <v>35127</v>
      </c>
      <c r="F121" s="9" t="n">
        <v>630000</v>
      </c>
    </row>
    <row r="122">
      <c r="A122" s="4" t="inlineStr">
        <is>
          <t>Target redemption forward contracts [member] | Sell EUR/Buy US$ [member]</t>
        </is>
      </c>
    </row>
    <row r="123">
      <c r="A123" s="3" t="inlineStr">
        <is>
          <t>Disclosure of detailed information about financial instruments [line items]</t>
        </is>
      </c>
    </row>
    <row r="124">
      <c r="A124" s="4" t="inlineStr">
        <is>
          <t>Notional Amount</t>
        </is>
      </c>
      <c r="D124" s="6" t="n">
        <v>3475</v>
      </c>
      <c r="H124" s="11" t="n">
        <v>2982</v>
      </c>
      <c r="K124" s="6" t="n">
        <v>27475</v>
      </c>
      <c r="P124" s="11" t="n">
        <v>23279</v>
      </c>
    </row>
    <row r="125">
      <c r="A125" s="4" t="inlineStr">
        <is>
          <t>Target redemption forward contracts [member] | Sell EUR/Buy US$ [member] | Bottom of range [member]</t>
        </is>
      </c>
    </row>
    <row r="126">
      <c r="A126" s="3" t="inlineStr">
        <is>
          <t>Disclosure of detailed information about financial instruments [line items]</t>
        </is>
      </c>
    </row>
    <row r="127">
      <c r="A127" s="4" t="inlineStr">
        <is>
          <t>Maturity Period</t>
        </is>
      </c>
      <c r="B127" s="4" t="inlineStr">
        <is>
          <t>2022-04</t>
        </is>
      </c>
      <c r="C127" s="4" t="inlineStr">
        <is>
          <t>2022-04</t>
        </is>
      </c>
    </row>
    <row r="128">
      <c r="A128" s="4" t="inlineStr">
        <is>
          <t>Target redemption forward contracts [member] | Sell EUR/Buy US$ [member] | Top of range [member]</t>
        </is>
      </c>
    </row>
    <row r="129">
      <c r="A129" s="3" t="inlineStr">
        <is>
          <t>Disclosure of detailed information about financial instruments [line items]</t>
        </is>
      </c>
    </row>
    <row r="130">
      <c r="A130" s="4" t="inlineStr">
        <is>
          <t>Maturity Period</t>
        </is>
      </c>
      <c r="B130" s="4" t="inlineStr">
        <is>
          <t>2022-06</t>
        </is>
      </c>
    </row>
  </sheetData>
  <mergeCells count="4">
    <mergeCell ref="A1:A2"/>
    <mergeCell ref="B1:C1"/>
    <mergeCell ref="D1:J1"/>
    <mergeCell ref="K1:R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Financial Assets at Fair Value Through Other Comprehensive Income (Detail) $ in Thousands, $ in Thousands</t>
        </is>
      </c>
      <c r="B1" s="2" t="inlineStr">
        <is>
          <t>Dec. 31, 2021TWD ($)</t>
        </is>
      </c>
      <c r="C1" s="2" t="inlineStr">
        <is>
          <t>Dec. 31, 2021USD ($)</t>
        </is>
      </c>
      <c r="D1" s="2" t="inlineStr">
        <is>
          <t>Dec. 31, 2020TWD ($)</t>
        </is>
      </c>
    </row>
    <row r="2">
      <c r="A2" s="3" t="inlineStr">
        <is>
          <t>Financial assets at fair value through other comprehensive income [abstract]</t>
        </is>
      </c>
    </row>
    <row r="3">
      <c r="A3" s="4" t="inlineStr">
        <is>
          <t>Investments in equity instruments at FVTOCI</t>
        </is>
      </c>
      <c r="B3" s="6" t="n">
        <v>943354</v>
      </c>
      <c r="C3" s="6" t="n">
        <v>34007</v>
      </c>
      <c r="D3" s="6" t="n">
        <v>728398</v>
      </c>
    </row>
    <row r="4">
      <c r="A4" s="4" t="inlineStr">
        <is>
          <t>Investments in debt instruments at FVTOCI</t>
        </is>
      </c>
      <c r="B4" s="5" t="n">
        <v>1076458</v>
      </c>
      <c r="C4" s="5" t="n">
        <v>38805</v>
      </c>
      <c r="D4" s="5" t="n">
        <v>1012736</v>
      </c>
    </row>
    <row r="5">
      <c r="A5" s="4" t="inlineStr">
        <is>
          <t>Total</t>
        </is>
      </c>
      <c r="B5" s="6" t="n">
        <v>2019812</v>
      </c>
      <c r="C5" s="6" t="n">
        <v>72812</v>
      </c>
      <c r="D5" s="6" t="n">
        <v>17411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Investments in Equity Instruments at Fair Value Through Other Comprehensive Income (Detail) $ in Thousands, $ in Thousands</t>
        </is>
      </c>
      <c r="B1" s="2" t="inlineStr">
        <is>
          <t>Dec. 31, 2021TWD ($)</t>
        </is>
      </c>
      <c r="C1" s="2" t="inlineStr">
        <is>
          <t>Dec. 31, 2021USD ($)</t>
        </is>
      </c>
      <c r="D1" s="2" t="inlineStr">
        <is>
          <t>Dec. 31, 2020TWD ($)</t>
        </is>
      </c>
    </row>
    <row r="2">
      <c r="A2" s="3" t="inlineStr">
        <is>
          <t>Disclosure of fair value of investments in equity instruments designated at fair value through other comprehensive income [line items]</t>
        </is>
      </c>
    </row>
    <row r="3">
      <c r="A3" s="4" t="inlineStr">
        <is>
          <t>Investments in equity instruments at FVTOCI</t>
        </is>
      </c>
      <c r="B3" s="6" t="n">
        <v>943354</v>
      </c>
      <c r="C3" s="6" t="n">
        <v>34007</v>
      </c>
      <c r="D3" s="6" t="n">
        <v>728398</v>
      </c>
    </row>
    <row r="4">
      <c r="A4" s="4" t="inlineStr">
        <is>
          <t>Unquoted ordinary shares [member]</t>
        </is>
      </c>
    </row>
    <row r="5">
      <c r="A5" s="3" t="inlineStr">
        <is>
          <t>Disclosure of fair value of investments in equity instruments designated at fair value through other comprehensive income [line items]</t>
        </is>
      </c>
    </row>
    <row r="6">
      <c r="A6" s="4" t="inlineStr">
        <is>
          <t>Investments in equity instruments at FVTOCI</t>
        </is>
      </c>
      <c r="B6" s="5" t="n">
        <v>820779</v>
      </c>
      <c r="C6" s="5" t="n">
        <v>29588</v>
      </c>
      <c r="D6" s="5" t="n">
        <v>567377</v>
      </c>
    </row>
    <row r="7">
      <c r="A7" s="4" t="inlineStr">
        <is>
          <t>Limited partnership [member]</t>
        </is>
      </c>
    </row>
    <row r="8">
      <c r="A8" s="3" t="inlineStr">
        <is>
          <t>Disclosure of fair value of investments in equity instruments designated at fair value through other comprehensive income [line items]</t>
        </is>
      </c>
    </row>
    <row r="9">
      <c r="A9" s="4" t="inlineStr">
        <is>
          <t>Investments in equity instruments at FVTOCI</t>
        </is>
      </c>
      <c r="B9" s="5" t="n">
        <v>9206</v>
      </c>
      <c r="C9" s="5" t="n">
        <v>332</v>
      </c>
      <c r="D9" s="5" t="n">
        <v>9692</v>
      </c>
    </row>
    <row r="10">
      <c r="A10" s="4" t="inlineStr">
        <is>
          <t>Unquoted preferred shares [member]</t>
        </is>
      </c>
    </row>
    <row r="11">
      <c r="A11" s="3" t="inlineStr">
        <is>
          <t>Disclosure of fair value of investments in equity instruments designated at fair value through other comprehensive income [line items]</t>
        </is>
      </c>
    </row>
    <row r="12">
      <c r="A12" s="4" t="inlineStr">
        <is>
          <t>Investments in equity instruments at FVTOCI</t>
        </is>
      </c>
      <c r="B12" s="5" t="n">
        <v>11245</v>
      </c>
      <c r="C12" s="5" t="n">
        <v>405</v>
      </c>
      <c r="D12" s="6" t="n">
        <v>151329</v>
      </c>
    </row>
    <row r="13">
      <c r="A13" s="4" t="inlineStr">
        <is>
          <t>Quoted ordinary shares</t>
        </is>
      </c>
    </row>
    <row r="14">
      <c r="A14" s="3" t="inlineStr">
        <is>
          <t>Disclosure of fair value of investments in equity instruments designated at fair value through other comprehensive income [line items]</t>
        </is>
      </c>
    </row>
    <row r="15">
      <c r="A15" s="4" t="inlineStr">
        <is>
          <t>Investments in equity instruments at FVTOCI</t>
        </is>
      </c>
      <c r="B15" s="6" t="n">
        <v>102124</v>
      </c>
      <c r="C15" s="6" t="n">
        <v>36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Other Comprehensive Income - Summary of Investments in Debt Instruments at Fair Value Through Other Comprehensive Income (Detail) $ in Thousands, $ in Thousands</t>
        </is>
      </c>
      <c r="B1" s="2" t="inlineStr">
        <is>
          <t>Dec. 31, 2021TWD ($)</t>
        </is>
      </c>
      <c r="C1" s="2" t="inlineStr">
        <is>
          <t>Dec. 31, 2021USD ($)</t>
        </is>
      </c>
      <c r="D1" s="2" t="inlineStr">
        <is>
          <t>Dec. 31, 2020TWD ($)</t>
        </is>
      </c>
    </row>
    <row r="2">
      <c r="A2" s="3" t="inlineStr">
        <is>
          <t>Financial assets at fair value through other comprehensive income [line items]</t>
        </is>
      </c>
    </row>
    <row r="3">
      <c r="A3" s="4" t="inlineStr">
        <is>
          <t>Investments in debt instruments at FVTOCI</t>
        </is>
      </c>
      <c r="B3" s="6" t="n">
        <v>1076458</v>
      </c>
      <c r="C3" s="6" t="n">
        <v>38805</v>
      </c>
      <c r="D3" s="6" t="n">
        <v>1012736</v>
      </c>
    </row>
    <row r="4">
      <c r="A4" s="4" t="inlineStr">
        <is>
          <t>Unsecured subordinate corporate bonds [member]</t>
        </is>
      </c>
    </row>
    <row r="5">
      <c r="A5" s="3" t="inlineStr">
        <is>
          <t>Financial assets at fair value through other comprehensive income [line items]</t>
        </is>
      </c>
    </row>
    <row r="6">
      <c r="A6" s="4" t="inlineStr">
        <is>
          <t>Investments in debt instruments at FVTOCI</t>
        </is>
      </c>
      <c r="B6" s="6" t="n">
        <v>1076458</v>
      </c>
      <c r="C6" s="6" t="n">
        <v>38805</v>
      </c>
      <c r="D6" s="6" t="n">
        <v>10127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inancial Assets at Fair Value Through Other Comprehensive Income - Additional Information (Detail) $ in Thousands, $ in Thousands</t>
        </is>
      </c>
      <c r="B1" s="2" t="inlineStr">
        <is>
          <t>12 Months Ended</t>
        </is>
      </c>
    </row>
    <row r="2">
      <c r="B2" s="2" t="inlineStr">
        <is>
          <t>Dec. 31, 2021TWD ($)Bonds</t>
        </is>
      </c>
      <c r="C2" s="2" t="inlineStr">
        <is>
          <t>Dec. 31, 2021USD ($)</t>
        </is>
      </c>
      <c r="D2" s="2" t="inlineStr">
        <is>
          <t>Dec. 31, 2020TWD ($)</t>
        </is>
      </c>
    </row>
    <row r="3">
      <c r="A3" s="3" t="inlineStr">
        <is>
          <t>Financial assets at fair value through other comprehensive income [line items]</t>
        </is>
      </c>
    </row>
    <row r="4">
      <c r="A4" s="4" t="inlineStr">
        <is>
          <t>Unsecured subordinate corporate bonds amount</t>
        </is>
      </c>
      <c r="B4" s="6" t="n">
        <v>1556980</v>
      </c>
      <c r="C4" s="6" t="n">
        <v>56128</v>
      </c>
      <c r="D4" s="6" t="n">
        <v>1082000</v>
      </c>
    </row>
    <row r="5">
      <c r="A5" s="4" t="inlineStr">
        <is>
          <t>Unsecured subordinate corporate bonds [member]</t>
        </is>
      </c>
    </row>
    <row r="6">
      <c r="A6" s="3" t="inlineStr">
        <is>
          <t>Financial assets at fair value through other comprehensive income [line items]</t>
        </is>
      </c>
    </row>
    <row r="7">
      <c r="A7" s="4" t="inlineStr">
        <is>
          <t>Unsecured subordinate corporate bonds amount | $</t>
        </is>
      </c>
      <c r="B7" s="6" t="n">
        <v>1000</v>
      </c>
    </row>
    <row r="8">
      <c r="A8" s="4" t="inlineStr">
        <is>
          <t>Number of bonds acquired | Bonds</t>
        </is>
      </c>
      <c r="B8" s="5" t="n">
        <v>1000</v>
      </c>
    </row>
    <row r="9">
      <c r="A9" s="4" t="inlineStr">
        <is>
          <t>Corporate bonds annual interest rate</t>
        </is>
      </c>
      <c r="B9" s="4" t="inlineStr">
        <is>
          <t>3.50%</t>
        </is>
      </c>
      <c r="C9" s="4" t="inlineStr">
        <is>
          <t>3.50%</t>
        </is>
      </c>
    </row>
    <row r="10">
      <c r="A10" s="4" t="inlineStr">
        <is>
          <t>Effective interest rate</t>
        </is>
      </c>
      <c r="B10" s="4" t="inlineStr">
        <is>
          <t>3.20%</t>
        </is>
      </c>
      <c r="C10" s="4" t="inlineStr">
        <is>
          <t>3.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Trade Receivables, Net (Detail) $ in Thousands, $ in Thousands</t>
        </is>
      </c>
      <c r="B1" s="2" t="inlineStr">
        <is>
          <t>Dec. 31, 2021TWD ($)</t>
        </is>
      </c>
      <c r="C1" s="2" t="inlineStr">
        <is>
          <t>Dec. 31, 2021USD ($)</t>
        </is>
      </c>
      <c r="D1" s="2" t="inlineStr">
        <is>
          <t>Dec. 31, 2020TWD ($)</t>
        </is>
      </c>
    </row>
    <row r="2">
      <c r="A2" s="3" t="inlineStr">
        <is>
          <t>Disclosure of financial assets [Line Items]</t>
        </is>
      </c>
    </row>
    <row r="3">
      <c r="A3" s="4" t="inlineStr">
        <is>
          <t>Trade receivables</t>
        </is>
      </c>
      <c r="B3" s="6" t="n">
        <v>109369478</v>
      </c>
      <c r="C3" s="6" t="n">
        <v>3942673</v>
      </c>
      <c r="D3" s="6" t="n">
        <v>91207576</v>
      </c>
    </row>
    <row r="4">
      <c r="A4" s="4" t="inlineStr">
        <is>
          <t>At FVTOCI</t>
        </is>
      </c>
      <c r="B4" s="5" t="n">
        <v>6092462</v>
      </c>
      <c r="C4" s="5" t="n">
        <v>219627</v>
      </c>
      <c r="D4" s="5" t="n">
        <v>626413</v>
      </c>
    </row>
    <row r="5">
      <c r="A5" s="4" t="inlineStr">
        <is>
          <t>Total trade receivable</t>
        </is>
      </c>
      <c r="B5" s="5" t="n">
        <v>115462210</v>
      </c>
      <c r="C5" s="5" t="n">
        <v>4162300</v>
      </c>
      <c r="D5" s="5" t="n">
        <v>91833989</v>
      </c>
    </row>
    <row r="6">
      <c r="A6" s="4" t="inlineStr">
        <is>
          <t>Cost [member]</t>
        </is>
      </c>
    </row>
    <row r="7">
      <c r="A7" s="3" t="inlineStr">
        <is>
          <t>Disclosure of financial assets [Line Items]</t>
        </is>
      </c>
    </row>
    <row r="8">
      <c r="A8" s="4" t="inlineStr">
        <is>
          <t>Trade receivables</t>
        </is>
      </c>
      <c r="B8" s="5" t="n">
        <v>109473101</v>
      </c>
      <c r="C8" s="5" t="n">
        <v>3946399</v>
      </c>
      <c r="D8" s="5" t="n">
        <v>91304934</v>
      </c>
    </row>
    <row r="9">
      <c r="A9" s="4" t="inlineStr">
        <is>
          <t>Allowance for doubtful debts [member]</t>
        </is>
      </c>
    </row>
    <row r="10">
      <c r="A10" s="3" t="inlineStr">
        <is>
          <t>Disclosure of financial assets [Line Items]</t>
        </is>
      </c>
    </row>
    <row r="11">
      <c r="A11" s="4" t="inlineStr">
        <is>
          <t>Trade receivables</t>
        </is>
      </c>
      <c r="B11" s="6" t="n">
        <v>103353</v>
      </c>
      <c r="C11" s="6" t="n">
        <v>3726</v>
      </c>
      <c r="D11" s="6" t="n">
        <v>973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Trade Receivables, Net - Additional Information (Detail)</t>
        </is>
      </c>
      <c r="B1" s="2" t="inlineStr">
        <is>
          <t>12 Months Ended</t>
        </is>
      </c>
    </row>
    <row r="2">
      <c r="B2" s="2" t="inlineStr">
        <is>
          <t>Dec. 31, 2021</t>
        </is>
      </c>
    </row>
    <row r="3">
      <c r="A3" s="4" t="inlineStr">
        <is>
          <t>Bottom of range [member]</t>
        </is>
      </c>
    </row>
    <row r="4">
      <c r="A4" s="3" t="inlineStr">
        <is>
          <t>Disclosure of financial assets [Line Items]</t>
        </is>
      </c>
    </row>
    <row r="5">
      <c r="A5" s="4" t="inlineStr">
        <is>
          <t>Average credit terms</t>
        </is>
      </c>
      <c r="B5" s="4" t="inlineStr">
        <is>
          <t>30 days</t>
        </is>
      </c>
    </row>
    <row r="6">
      <c r="A6" s="4" t="inlineStr">
        <is>
          <t>Top of range [member]</t>
        </is>
      </c>
    </row>
    <row r="7">
      <c r="A7" s="3" t="inlineStr">
        <is>
          <t>Disclosure of financial assets [Line Items]</t>
        </is>
      </c>
    </row>
    <row r="8">
      <c r="A8" s="4" t="inlineStr">
        <is>
          <t>Average credit terms</t>
        </is>
      </c>
      <c r="B8" s="4" t="inlineStr">
        <is>
          <t>9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Loss Allowance of Trade Receivables Based on Group's Provision Matrix (Detail) - Trade receivables [member] $ in Thousands, $ in Thousands</t>
        </is>
      </c>
      <c r="B1" s="2" t="inlineStr">
        <is>
          <t>Dec. 31, 2021TWD ($)</t>
        </is>
      </c>
      <c r="C1" s="2" t="inlineStr">
        <is>
          <t>Dec. 31, 2021USD ($)</t>
        </is>
      </c>
      <c r="D1" s="2" t="inlineStr">
        <is>
          <t>Dec. 31, 2020TWD ($)</t>
        </is>
      </c>
    </row>
    <row r="2">
      <c r="A2" s="3" t="inlineStr">
        <is>
          <t>Disclosure of provision matrix [line items]</t>
        </is>
      </c>
    </row>
    <row r="3">
      <c r="A3" s="4" t="inlineStr">
        <is>
          <t>Gross carrying amount</t>
        </is>
      </c>
      <c r="B3" s="6" t="n">
        <v>109473101</v>
      </c>
      <c r="C3" s="6" t="n">
        <v>3946399</v>
      </c>
      <c r="D3" s="6" t="n">
        <v>91304934</v>
      </c>
    </row>
    <row r="4">
      <c r="A4" s="4" t="inlineStr">
        <is>
          <t>Loss allowance (Lifetime ECL)</t>
        </is>
      </c>
      <c r="B4" s="5" t="n">
        <v>-103353</v>
      </c>
      <c r="C4" s="5" t="n">
        <v>-3726</v>
      </c>
      <c r="D4" s="5" t="n">
        <v>-97358</v>
      </c>
    </row>
    <row r="5">
      <c r="A5" s="4" t="inlineStr">
        <is>
          <t>Net Amount</t>
        </is>
      </c>
      <c r="B5" s="6" t="n">
        <v>109369748</v>
      </c>
      <c r="C5" s="6" t="n">
        <v>3942673</v>
      </c>
      <c r="D5" s="6" t="n">
        <v>91207576</v>
      </c>
    </row>
    <row r="6">
      <c r="A6" s="4" t="inlineStr">
        <is>
          <t>Not past due [member]</t>
        </is>
      </c>
    </row>
    <row r="7">
      <c r="A7" s="3" t="inlineStr">
        <is>
          <t>Disclosure of provision matrix [line items]</t>
        </is>
      </c>
    </row>
    <row r="8">
      <c r="A8" s="4" t="inlineStr">
        <is>
          <t>Expected credit loss rate</t>
        </is>
      </c>
      <c r="B8" s="4" t="inlineStr">
        <is>
          <t>0.00%</t>
        </is>
      </c>
      <c r="C8" s="4" t="inlineStr">
        <is>
          <t>0.00%</t>
        </is>
      </c>
      <c r="D8" s="4" t="inlineStr">
        <is>
          <t>0.00%</t>
        </is>
      </c>
    </row>
    <row r="9">
      <c r="A9" s="4" t="inlineStr">
        <is>
          <t>Gross carrying amount</t>
        </is>
      </c>
      <c r="B9" s="6" t="n">
        <v>105538390</v>
      </c>
      <c r="C9" s="6" t="n">
        <v>3804556</v>
      </c>
      <c r="D9" s="6" t="n">
        <v>86820792</v>
      </c>
    </row>
    <row r="10">
      <c r="A10" s="4" t="inlineStr">
        <is>
          <t>Loss allowance (Lifetime ECL)</t>
        </is>
      </c>
      <c r="B10" s="5" t="n">
        <v>-18062</v>
      </c>
      <c r="C10" s="5" t="n">
        <v>-651</v>
      </c>
      <c r="D10" s="5" t="n">
        <v>-18911</v>
      </c>
    </row>
    <row r="11">
      <c r="A11" s="4" t="inlineStr">
        <is>
          <t>Net Amount</t>
        </is>
      </c>
      <c r="B11" s="5" t="n">
        <v>105520328</v>
      </c>
      <c r="C11" s="5" t="n">
        <v>3803905</v>
      </c>
      <c r="D11" s="5" t="n">
        <v>86801881</v>
      </c>
    </row>
    <row r="12">
      <c r="A12" s="4" t="inlineStr">
        <is>
          <t>Less than 1 month [member]</t>
        </is>
      </c>
    </row>
    <row r="13">
      <c r="A13" s="3" t="inlineStr">
        <is>
          <t>Disclosure of provision matrix [line items]</t>
        </is>
      </c>
    </row>
    <row r="14">
      <c r="A14" s="4" t="inlineStr">
        <is>
          <t>Gross carrying amount</t>
        </is>
      </c>
      <c r="B14" s="5" t="n">
        <v>3136438</v>
      </c>
      <c r="C14" s="5" t="n">
        <v>113066</v>
      </c>
      <c r="D14" s="5" t="n">
        <v>3823249</v>
      </c>
    </row>
    <row r="15">
      <c r="A15" s="4" t="inlineStr">
        <is>
          <t>Loss allowance (Lifetime ECL)</t>
        </is>
      </c>
      <c r="B15" s="5" t="n">
        <v>-1811</v>
      </c>
      <c r="C15" s="5" t="n">
        <v>-65</v>
      </c>
      <c r="D15" s="5" t="n">
        <v>-2053</v>
      </c>
    </row>
    <row r="16">
      <c r="A16" s="4" t="inlineStr">
        <is>
          <t>Net Amount</t>
        </is>
      </c>
      <c r="B16" s="6" t="n">
        <v>3134627</v>
      </c>
      <c r="C16" s="6" t="n">
        <v>113001</v>
      </c>
      <c r="D16" s="6" t="n">
        <v>3821196</v>
      </c>
    </row>
    <row r="17">
      <c r="A17" s="4" t="inlineStr">
        <is>
          <t>Less than 1 month [member] | Bottom of range [member]</t>
        </is>
      </c>
    </row>
    <row r="18">
      <c r="A18" s="3" t="inlineStr">
        <is>
          <t>Disclosure of provision matrix [line items]</t>
        </is>
      </c>
    </row>
    <row r="19">
      <c r="A19" s="4" t="inlineStr">
        <is>
          <t>Expected credit loss rate</t>
        </is>
      </c>
      <c r="B19" s="4" t="inlineStr">
        <is>
          <t>0.00%</t>
        </is>
      </c>
      <c r="C19" s="4" t="inlineStr">
        <is>
          <t>0.00%</t>
        </is>
      </c>
      <c r="D19" s="4" t="inlineStr">
        <is>
          <t>0.00%</t>
        </is>
      </c>
    </row>
    <row r="20">
      <c r="A20" s="4" t="inlineStr">
        <is>
          <t>Less than 1 month [member] | Top of range [member]</t>
        </is>
      </c>
    </row>
    <row r="21">
      <c r="A21" s="3" t="inlineStr">
        <is>
          <t>Disclosure of provision matrix [line items]</t>
        </is>
      </c>
    </row>
    <row r="22">
      <c r="A22" s="4" t="inlineStr">
        <is>
          <t>Expected credit loss rate</t>
        </is>
      </c>
      <c r="B22" s="4" t="inlineStr">
        <is>
          <t>10.00%</t>
        </is>
      </c>
      <c r="C22" s="4" t="inlineStr">
        <is>
          <t>10.00%</t>
        </is>
      </c>
      <c r="D22" s="4" t="inlineStr">
        <is>
          <t>10.00%</t>
        </is>
      </c>
    </row>
    <row r="23">
      <c r="A23" s="4" t="inlineStr">
        <is>
          <t>1 to 3 months [member]</t>
        </is>
      </c>
    </row>
    <row r="24">
      <c r="A24" s="3" t="inlineStr">
        <is>
          <t>Disclosure of provision matrix [line items]</t>
        </is>
      </c>
    </row>
    <row r="25">
      <c r="A25" s="4" t="inlineStr">
        <is>
          <t>Gross carrying amount</t>
        </is>
      </c>
      <c r="B25" s="6" t="n">
        <v>609695</v>
      </c>
      <c r="C25" s="6" t="n">
        <v>21979</v>
      </c>
      <c r="D25" s="6" t="n">
        <v>557487</v>
      </c>
    </row>
    <row r="26">
      <c r="A26" s="4" t="inlineStr">
        <is>
          <t>Loss allowance (Lifetime ECL)</t>
        </is>
      </c>
      <c r="B26" s="5" t="n">
        <v>-22785</v>
      </c>
      <c r="C26" s="5" t="n">
        <v>-821</v>
      </c>
      <c r="D26" s="5" t="n">
        <v>-20629</v>
      </c>
    </row>
    <row r="27">
      <c r="A27" s="4" t="inlineStr">
        <is>
          <t>Net Amount</t>
        </is>
      </c>
      <c r="B27" s="6" t="n">
        <v>586910</v>
      </c>
      <c r="C27" s="6" t="n">
        <v>21158</v>
      </c>
      <c r="D27" s="6" t="n">
        <v>536858</v>
      </c>
    </row>
    <row r="28">
      <c r="A28" s="4" t="inlineStr">
        <is>
          <t>1 to 3 months [member] | Bottom of range [member]</t>
        </is>
      </c>
    </row>
    <row r="29">
      <c r="A29" s="3" t="inlineStr">
        <is>
          <t>Disclosure of provision matrix [line items]</t>
        </is>
      </c>
    </row>
    <row r="30">
      <c r="A30" s="4" t="inlineStr">
        <is>
          <t>Expected credit loss rate</t>
        </is>
      </c>
      <c r="B30" s="4" t="inlineStr">
        <is>
          <t>0.00%</t>
        </is>
      </c>
      <c r="C30" s="4" t="inlineStr">
        <is>
          <t>0.00%</t>
        </is>
      </c>
      <c r="D30" s="4" t="inlineStr">
        <is>
          <t>0.00%</t>
        </is>
      </c>
    </row>
    <row r="31">
      <c r="A31" s="4" t="inlineStr">
        <is>
          <t>1 to 3 months [member] | Top of range [member]</t>
        </is>
      </c>
    </row>
    <row r="32">
      <c r="A32" s="3" t="inlineStr">
        <is>
          <t>Disclosure of provision matrix [line items]</t>
        </is>
      </c>
    </row>
    <row r="33">
      <c r="A33" s="4" t="inlineStr">
        <is>
          <t>Expected credit loss rate</t>
        </is>
      </c>
      <c r="B33" s="4" t="inlineStr">
        <is>
          <t>70.00%</t>
        </is>
      </c>
      <c r="C33" s="4" t="inlineStr">
        <is>
          <t>70.00%</t>
        </is>
      </c>
      <c r="D33" s="4" t="inlineStr">
        <is>
          <t>70.00%</t>
        </is>
      </c>
    </row>
    <row r="34">
      <c r="A34" s="4" t="inlineStr">
        <is>
          <t>More than 91 days [member]</t>
        </is>
      </c>
    </row>
    <row r="35">
      <c r="A35" s="3" t="inlineStr">
        <is>
          <t>Disclosure of provision matrix [line items]</t>
        </is>
      </c>
    </row>
    <row r="36">
      <c r="A36" s="4" t="inlineStr">
        <is>
          <t>Gross carrying amount</t>
        </is>
      </c>
      <c r="B36" s="6" t="n">
        <v>99118</v>
      </c>
      <c r="C36" s="6" t="n">
        <v>3573</v>
      </c>
      <c r="D36" s="6" t="n">
        <v>92873</v>
      </c>
    </row>
    <row r="37">
      <c r="A37" s="4" t="inlineStr">
        <is>
          <t>Loss allowance (Lifetime ECL)</t>
        </is>
      </c>
      <c r="B37" s="5" t="n">
        <v>-46337</v>
      </c>
      <c r="C37" s="5" t="n">
        <v>-1671</v>
      </c>
      <c r="D37" s="5" t="n">
        <v>-45232</v>
      </c>
    </row>
    <row r="38">
      <c r="A38" s="4" t="inlineStr">
        <is>
          <t>Net Amount</t>
        </is>
      </c>
      <c r="B38" s="6" t="n">
        <v>52781</v>
      </c>
      <c r="C38" s="6" t="n">
        <v>1902</v>
      </c>
      <c r="D38" s="6" t="n">
        <v>47641</v>
      </c>
    </row>
    <row r="39">
      <c r="A39" s="4" t="inlineStr">
        <is>
          <t>More than 91 days [member] | Bottom of range [member]</t>
        </is>
      </c>
    </row>
    <row r="40">
      <c r="A40" s="3" t="inlineStr">
        <is>
          <t>Disclosure of provision matrix [line items]</t>
        </is>
      </c>
    </row>
    <row r="41">
      <c r="A41" s="4" t="inlineStr">
        <is>
          <t>Expected credit loss rate</t>
        </is>
      </c>
      <c r="B41" s="4" t="inlineStr">
        <is>
          <t>1.00%</t>
        </is>
      </c>
      <c r="C41" s="4" t="inlineStr">
        <is>
          <t>1.00%</t>
        </is>
      </c>
      <c r="D41" s="4" t="inlineStr">
        <is>
          <t>1.00%</t>
        </is>
      </c>
    </row>
    <row r="42">
      <c r="A42" s="4" t="inlineStr">
        <is>
          <t>More than 91 days [member] | Top of range [member]</t>
        </is>
      </c>
    </row>
    <row r="43">
      <c r="A43" s="3" t="inlineStr">
        <is>
          <t>Disclosure of provision matrix [line items]</t>
        </is>
      </c>
    </row>
    <row r="44">
      <c r="A44" s="4" t="inlineStr">
        <is>
          <t>Expected credit loss rate</t>
        </is>
      </c>
      <c r="B44" s="4" t="inlineStr">
        <is>
          <t>100.00%</t>
        </is>
      </c>
      <c r="C44" s="4" t="inlineStr">
        <is>
          <t>100.00%</t>
        </is>
      </c>
      <c r="D44" s="4" t="inlineStr">
        <is>
          <t>100.00%</t>
        </is>
      </c>
    </row>
    <row r="45">
      <c r="A45" s="4" t="inlineStr">
        <is>
          <t>Individually impaired [member]</t>
        </is>
      </c>
    </row>
    <row r="46">
      <c r="A46" s="3" t="inlineStr">
        <is>
          <t>Disclosure of provision matrix [line items]</t>
        </is>
      </c>
    </row>
    <row r="47">
      <c r="A47" s="4" t="inlineStr">
        <is>
          <t>Gross carrying amount</t>
        </is>
      </c>
      <c r="B47" s="6" t="n">
        <v>89460</v>
      </c>
      <c r="C47" s="6" t="n">
        <v>3225</v>
      </c>
      <c r="D47" s="6" t="n">
        <v>10533</v>
      </c>
    </row>
    <row r="48">
      <c r="A48" s="4" t="inlineStr">
        <is>
          <t>Loss allowance (Lifetime ECL)</t>
        </is>
      </c>
      <c r="B48" s="5" t="n">
        <v>-14358</v>
      </c>
      <c r="C48" s="5" t="n">
        <v>-518</v>
      </c>
      <c r="D48" s="5" t="n">
        <v>-10533</v>
      </c>
    </row>
    <row r="49">
      <c r="A49" s="4" t="inlineStr">
        <is>
          <t>Net Amount</t>
        </is>
      </c>
      <c r="B49" s="6" t="n">
        <v>75102</v>
      </c>
      <c r="C49" s="6" t="n">
        <v>2707</v>
      </c>
      <c r="D49" s="6" t="n">
        <v>0</v>
      </c>
    </row>
    <row r="50">
      <c r="A50" s="4" t="inlineStr">
        <is>
          <t>Individually impaired [member] | Bottom of range [member]</t>
        </is>
      </c>
    </row>
    <row r="51">
      <c r="A51" s="3" t="inlineStr">
        <is>
          <t>Disclosure of provision matrix [line items]</t>
        </is>
      </c>
    </row>
    <row r="52">
      <c r="A52" s="4" t="inlineStr">
        <is>
          <t>Expected credit loss rate</t>
        </is>
      </c>
      <c r="B52" s="4" t="inlineStr">
        <is>
          <t>0.00%</t>
        </is>
      </c>
      <c r="C52" s="4" t="inlineStr">
        <is>
          <t>0.00%</t>
        </is>
      </c>
      <c r="D52" s="4" t="inlineStr">
        <is>
          <t>50.00%</t>
        </is>
      </c>
    </row>
    <row r="53">
      <c r="A53" s="4" t="inlineStr">
        <is>
          <t>Individually impaired [member] | Top of range [member]</t>
        </is>
      </c>
    </row>
    <row r="54">
      <c r="A54" s="3" t="inlineStr">
        <is>
          <t>Disclosure of provision matrix [line items]</t>
        </is>
      </c>
    </row>
    <row r="55">
      <c r="A55" s="4" t="inlineStr">
        <is>
          <t>Expected credit loss rate</t>
        </is>
      </c>
      <c r="B55" s="4" t="inlineStr">
        <is>
          <t>100.00%</t>
        </is>
      </c>
      <c r="C55" s="4" t="inlineStr">
        <is>
          <t>100.00%</t>
        </is>
      </c>
      <c r="D55"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 [abstract]</t>
        </is>
      </c>
    </row>
    <row r="4">
      <c r="A4" s="4" t="inlineStr">
        <is>
          <t>Summary of Significant Accounting Policies</t>
        </is>
      </c>
      <c r="B4" s="4" t="inlineStr">
        <is>
          <t>4. SUMMARY OF SIGNIFICANT ACCOUNTING POLICIES
a. Statement of compliance The consolidated financial statements have been prepared in accordance with IFRSs as issued by the IASB.
b. Basis of preparation The consolidated financial statements have been prepared on the historical cost basis except for financial instruments measured at fair value and net defined benefit liabilities which are measured at the present value of the defined benefit obligation less the fair value of plan assets.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an asset or a liability, either directly (i.e. as prices) or indirectly (i.e. derived from prices); and
3) Level 3 inputs are unobservable inputs for an asset or a liability.
c. Classification of current and non-current Current assets include cash and cash equivalents and those assets held primarily for trading purposes or expected to be realized within twelve months after the balance sheet date, unless the asset is to be used for an exchange or to settle a liability, or otherwise remains restricted, at more than twelve months after the balance sheet date. Current liabilities are obligations incurred for trading purposes or to be settled within twelve months after the balance sheet date (even if an agreement to refinance, or to reschedule payments, on a long-term basis is completed after the balance sheet date and before the consolidated financial statements are authorized for issue) and liabilities that do not have an unconditional right to defer settlement for at least 12 months after the balance sheet date (terms of a liability that could, at the option of the counterparty, result in its settlement by the issue of equity instruments do not affect its classification). Assets and liabilities that are not classified as current are classified as non-current. The Group engages in the construction business which has an operating cycle of over one year. The normal operating cycle applies when considering the classification of the Group’s construction-related assets and liabilities.
d. Basis of consolidation
1) Principles for preparing consolidated financial statements The consolidated financial statements incorporate the financial statements of the Company and the entities controlled by the Company (i.e. its subsidiaries). Income and expenses of subsidiaries acquired or disposed of during the period are included in the consolidated statement of profit or loss and other comprehensive income from the effective dates of acquisitions up to the effective dates of disposals, as appropriate. When necessary, adjustments are made to the financial statements of subsidiaries to bring their accounting policies into line with those used by the Company. All intra-group transactions, balances, income and expenses are eliminated in full upon consolidation. Total comprehensive income of subsidiaries is attributed to the owners of the Company and to the non-controlling non-controlling Changes in the Group’s ownership interests in subsidiaries that do not result in the Group losing control over the subsidiaries are accounted for as equity transactions. The carrying amounts of the interests of the Group and the non-controlling non-controlling When the Group loses control of a subsidiary, a gain or loss is recognized in profit or loss and is calculated as the difference between (i) the aggregate of the fair value of the consideration received and any investment retained in the former subsidiary at its fair value at the date when control is lost and (ii) the assets (including any goodwill) and liabilities and any non-controlling
2) Subsidiaries included in consolidated financial statements were as follows:
Establishment and Operating Percentage of Ownership (%)
December 31
Name of Investor Name of Investee Main Businesses Location 2020 2021
The Company ASE Engaged in the packaging and testing of semiconductors R.O.C. 100.0 100.0
USI Inc. (“USIINC”) Holding company R.O.C. 100.0 100.0
SPIL Engaged in the assembly, testing and turnkey services of integrated circuit R.O.C. 100.0 100.0
ASE A.S.E. Holding Limited Holding company Bermuda 100.0 100.0
J &amp; R Holding Limited (“J&amp;R Holding”) Holding company Bermuda 100.0 100.0
Innosource Limited Holding company British Virgin Islands 100.0 100.0
Omniquest Industrial Limited Holding company British Virgin Islands 71.0 71.0
ASE Marketing &amp; Service Japan Co., Ltd. Engaged in marketing and sales services Japan 100.0 100.0
ASE Test, Inc. Engaged in the testing of semiconductors R.O.C. 100.0 100.0
Luchu Development Corporation Engaged in the development of real estate properties R.O.C. 67.1 67.1
Advanced Microelectronic Products Inc. (“AMPI”) Engaged in the manufacturing of integrated circuit R.O.C. 7.6 7.6
ASE Test, Inc. Alto Enterprises Limited Holding company British Virgin Islands 100.0 100.0
Super Zone Holdings Limited Holding company Hong Kong 100.0 100.0
Luchu Development Corporation Engaged in the development of real estate properties R.O.C. 19.0 19.0
TLJ Intertech Inc. Engaged in information software services R.O.C. 60.0 60.0
MingFeng Information Service Corp., Ltd. In the process of liquidation (Liquidation completed in February 2022) R.O.C. 100.0 100.0
AMPI Engaged in the manufacturing of integrated circuit R.O.C. 43.4 43.4
A.S.E. Holding Limited ASE Investment (Labuan) Inc. Holding company Malaysia 70.1 70.1
ASE Test Limited (“ASE Test”) Holding company Singapore 10.2 10.2
ASE Technology Partners, Limited Holding company and was established in August 2021 British Cayman Islands — 100.0
Integrated Solutions Enterprise Europe Trading company, and was acquired in October 2021 (Note 29) Belgium — 100.0
J&amp;R Holding ASE Test Holding company Singapore 89.8 89.8
Omniquest Industrial Limited Holding company British Virgin Islands 8.4 8.4
J&amp;R Industrial Inc. Engaged in leasing equipment and investing activity R.O.C. 100.0 100.0
ASE Japan Co., Ltd. Engaged in the packaging and testing of semiconductors Japan 100.0 100.0
ASE (U.S.) Inc. After-sales service and sales support U.S.A. 100.0 100.0
Global Advanced Packaging Technology Limited Holding company British Cayman Islands 100.0 100.0
Anstock Limited Liquidated in June 2021 British Cayman Islands 100.0 —
Anstock II Limited Liquidated in June 2021 British Cayman Islands 100.0 —
Suzhou ASEN Semiconductors Co., Ltd. (“ASEN”) Engaged in the packaging and testing of semiconductors (organizational adjustment through exchanged shares to Global Advanced Packaging Test (Hong Kong) Limited in September 2021) Suzhou, China 100.0 —
Innosource Limited Omniquest Industrial Limited Holding company British Virgin Islands 20.6 20.6
ASE (Shanghai) Inc. Engaged in the production of substrates Shanghai, China 8.5 8.5
Omniquest Industrial Limited ASE Corporation Holding company British Cayman Islands 100.0 100.0
Alto Enterprises Limited ASE (Kunshan) Inc. Engaged in the packaging and testing of semiconductors Kun Shan, China 22.9 (Note 2 )
ASE Investment (Kun Shan) Limited Holding company Kun Shan, China 85.9 85.9
Super Zone Holdings Limited Advanced Semiconductor Engineering (China) Ltd. Engaged in the packaging and testing of semiconductors, after-sale services, advisory and lease of factory Shanghai, China 100.0 100.0
ASE Investment (Labuan) Inc. ASE (Korea) Inc. (“ASE Korea”) Engaged in the packaging and testing of semiconductors Korea 100.0 100.0
ASE Technology Partners, Limited ASE Technology Acquisition Corporation Holding company and was established in August 2021 British Cayman Islands — 100.0
ASE Korea ASE (Weihai) Inc. Engaged in the packaging and testing of semiconductors (disposed to J&amp;R Holding and organizational adjustment through exchanged shares from J&amp;R Holding to GAPT (Hong Kong) Limited in October 2021) Shandong, China 100.0 —
ASE Test ASE Test Holdings, Ltd. Holding company British Cayman Islands 100.0 100.0
ASE Holdings (Singapore) Pte Ltd Holding company Singapore 100.0 100.0
ASE Investment (Labuan) Inc. Holding company Malaysia 29.9 29.9
ASE Singapore Pte. Ltd. Engaged in the packaging and testing of semiconductors Singapore 100.0 100.0
ASE Test Holdings, Ltd. ISE Labs, Inc. Engaged in the testing of semiconductors U.S.A. 100.0 100.0
Establishment and Operating Percentage of Ownership (%)
December 31
Name of Investor Name of Investee Main Businesses Location 2020 2021
ISE Labs, Inc. ISE Services, Inc. Engaged in wafer procurement and customer product management services U.S.A. 100.0 100.0
ASE Holdings (Singapore) Pte Ltd ASE Electronics (M) Sdn. Bhd. Engaged in the packaging and testing of semiconductors Malaysia 100.0 100.0
Global Advanced Packaging Technology Limited ASE Assembly &amp; Test (Shanghai) Limited Engaged in the packaging and testing of semiconductors and leasing of properties Shanghai, China 100.0 100.0
ASE Advanced Semiconductor (Shanghai) Limited Engaged in the packaging and testing of semiconductors (disposed to ASEN in November 2021) Shanghai, China 100.0 —
GAPT Holding Limited Holding company and was established in August 2021 British Virgin Islands — (Note 2 )
GAPT Holding Limited Global Advanced Packaging Test (Hongkong) Limited Engaged in the trading of substrates and was established in August 2021 Hong Kong — (Note 2 )
Global Advanced Packaging Test (Hongkong) Limited Suzhou ASEN Semiconductors Co., Ltd. (“ASEN”) Engaged in the packaging and testing of semiconductors (acquired from J&amp;R Holding in September 2021 ) Suzhou, China — (Note 2 )
ASE (Weihai) Inc. Engaged in the packaging and testing of semiconductors (acquired from J&amp;R Holding in October 2021 through share exchange under restructure ) Shandong, China — (Note 2 )
ASEN ASE Advanced Semiconductor (Shanghai) Limited Engaged in the packaging and testing of semiconductors (acquired from Global Advanced Packaging Technology Limited in November 2021) Shanghai, China — (Note 2 )
ASE Assembly &amp; Test (Shanghai) Limited ASE Investment (Kun Shan) Limited Holding company Kun Shan, China 14.1 14.1
Wuxi Tongzhi Microelectronics Co., Ltd. Engaged in the packaging and testing of semiconductors Wuxi, China 100.0 100.0
ISE Labs, China, Ltd. Engaged in the testing of semiconductor Shanghai, China 100.0 100.0
Shanghai Ding Hui Real Estate Development Co., Ltd. (“DH”) Engaged in the development, construction and sale of real estate properties Shanghai, China 60.0 60.0
DH Shanghai Ding Qi Property Management Co., Ltd. Engaged in the management of real estate properties Shanghai, China 100.0 100.0
Shanghai Ding Wei Real Estate Development Co., Ltd. (“DW”) Engaged in the development, construction and leasing of real estate properties Shanghai, China 100.0 100.0
Shanghai Ding Yu Real Estate Development Co., Ltd. Engaged in the development, construction and leasing of real estate properties Shanghai, China 100.0 100.0
Kun Shan Ding Hong Real Estate Development Co., Ltd Engaged in the development, construction and leasing of real estate properties Kun Shan, China 100.0 100.0
Shanghai Ding Xu Property Management Co., Ltd. Engaged in the management of real estate properties Shanghai, China 100.0 100.0
Shanghai Dingyao Estate Development Co., Ltd. Engaged in the management of real estate properties Shanghai, China 100.0 100.0
Shanghai Ding Fan Business Management Co., Ltd. Engaged in the management of real estate properties (acquired from DW in November 2020) Shanghai, China 100.0 100.0
ASE Investment (Kun Shan) Limited ASE (Kun s Engaged in the packaging and testing of semiconductors Kun Shan, China 49.3 (Note 2 )
ASE Corporation ASE Mauritius Inc. Holding company Mauritius 100.0 100.0
ASE Labuan Inc. Holding company Malaysia 100.0 100.0
ASE Mauritius Inc. ASE (Kunshan) Inc. Engaged in the packaging and testing of semiconductors Kun Shan, China 27.8 (Note 2 )
ASE (Shanghai) Inc. Engaged in the production of substrates Shanghai, China 91.5 91.5
ASE Labuan Inc. ASE Electronics Inc. Engaged in the production of substrates R.O.C. 100.0 100.0
ASE (Shanghai) Inc. Advanced Semiconductor Engineering (HK) Limited Engaged in the trading of substrates Hong Kong 100.0 100.0
Shanghai Ding Hui Real Estate Development Co., Ltd. Engaged in the development, construction and sale of real estate properties Shanghai, China 40.0 40.0
Universal Scientific Industrial (Shanghai) Co., Ltd. (“USISH”) Engaged in the designing, manufacturing and sales of electronic components Shanghai, China 0.8 0.8
USIINC Huntington Holdings International Co., Ltd. Holding company British Virgin Islands 100.0 100.0
Huntington Holdings International Co., Ltd. Unitech Holdings International Co., Ltd. Holding company British Virgin Islands 100.0 100.0
Real Tech Holdings Limited Holding company British Virgin Islands 100.0 100.0
Universal ABIT Holding Co., Ltd. In the process of liquidation British Cayman Islands 100.0 100.0
Real Tech Holdings Limited USI Enterprise Limited (“USIE”) Engaged in the service of investment advisory and warehousing management Hong Kong 95.9 100.0
USIE USISH Engaged in the designing, manufacturing and sales of electronic components Shanghai, China 76.6 77.1
USISH Universal Global Technology Co., Limited Holding company Hong Kong 100.0 100.0
Establishment and Operating Percentage of Ownership (%)
December 31
Name of Investor Name of Investee Main Businesses Location 2020 2021
Universal Global Technology (Kunshan) Co., Ltd. (“UGKS”) Engaged in the designing and manufacturing of electronic components Kun Shan, China 100.0 100.0
Universal Global Technology (Shanghai) Co., Ltd. Engaged in the processing and sales of computer and communication peripherals as well as business in import and export of goods and technology Shanghai, China 100.0 100.0
Universal Global Electronics (Shanghai) Co., Ltd. Engaged in the sales of electronic components and telecommunications equipment Shanghai, China 100.0 100.0
USI Electronics (Shenzhen) Co., Ltd. Engaged in the design, manufacturing and sales of motherboards and computer peripherals Shenzhen, China 50.0 50.0
Universal Global Technology (Huizhou) Co., Ltd. Engaged in the research and manufacturing of new electronic applications, communications, computers and other electronics products and also provided auxiliary technical services as well as import and export services Huizhou, China 100.0 100.0
FINANCIERE AFG (“FAFG”) Holding company France 10.4 10.4
Universal Global Technology Co., Limited Universal Global Industrial Co., Limited Engaged in manufacturing, trading and investing activity Hong Kong 100.0 100.0
Universal Global Scientific Industrial Co., Ltd. (“UGTW”) Engaged in the manufacturing of components of telecommunication and cars and provision of related R&amp;D services R.O.C. 100.0 100.0
USI America Inc. Engaged in the manufacturing and processing of motherboards and wireless network communication and provision of related technical service U.S.A. 100.0 100.0
Universal Scientific Industrial De Mexico S.A. De C.V. Engaged in the assembling of motherboards and computer components Mexico 100.0 100.0
USI Japan Co., Ltd. Engaged in the manufacturing and sales of computer peripherals, integrated chip and other related accessories Japan 100.0 100.0
USI Electronics (Shenzhen) Co., Ltd. Engaged in the design, manufacturing and sales of motherboards and computer peripherals Shenzhen, China 50.0 50.0
Universal Global Electronics Co., Ltd. Engaged in accepting and outsourcing orders as well as sales of electronic components and service of technical advisory Hong Kong 100.0 100.0
Universal Scientific Industrial (France) (“USIFR”) Engaged in investing activities France 100.0 100.0
UNIVERSAL INDUSTRIA L TNAM CO ., Engaged in IC assembly for wearable devices and was established in July 2020. Vietnam 100.0 100.0
Universal Global Industrial Co., Limited Universal Scientific Industrial De Mexico S.A. De C.V. Engaged in the assembling of motherboards and computer components Mexico (Note 1 ) (Note 1 )
UGTW Universal Scientific Industrial Co., Ltd. (“USI”) Engaged in the manufacturing, processing and sales of computers, computer peripherals and related accessories R.O.C. 100.0 100.0
Universal Global Electronics Co., Ltd. Universal Scientific Industrial Poland Sp. z o.o. (“USIPL”) Engaged in the design and manufacturing of electronic components and new electronic applications. Poland 100.0 100.0
Universal Global Electronics (Shanghai) Co., Ltd. USI Science and Technology (Shenzhen) Co., Ltd. Engaged in the design of electronic components, service of technical advisory; wholesale of electronic components and communication peripherals as well as business in import and export of goods and management of properties. Established in November 2020. Shenzhen, China 100.0 100.0
USIFR FAFG Holding company France 89.6 89.6
ASTEELFLASH GROUP Holding company (disposed to FAFG in October 2021) France (Note 1 ) —
Establishment and Operating Percentage of Ownership (%)
December 31
Name of Investor Name of Investee Main Businesses Location 2020 2021
FAFG ASTEELFLASH GROUP Holding company (acquired 1 share from Universal Scientific Industrial (France) in October 2021) France 100.0 100.0
MANUFACTURING POWER TUNISIA Engaged in the design and manufacturing of electronic components Tunisia 0.1 0.1
ASTEELFLASH MEXICO S.A. de C.V. Engaged in the design and manufacturing of electronic components Mexico 0.1 0.1
ASTEELFLASH GROUP ASTEELFLASH (BEDFORD) LIMITED Engaged in the design and manufacturing of electronic components United Kingdom 100.0 100.0
ASTEELFLASH FRANCE Engaged in the design and manufacturing of electronic components France 99.9 99.9
ASTEELFLASH TUNISIE S.A. Engaged in the design and manufacturing of electronic components Tunisia 100.0 100.0
ASTEELFLASH HONG KONG LIMITED Holding company Hong Kong 100.0 100.0
ASTEELFLASH MEXICO S.A. de C.V. Engaged in the design and manufacturing of electronic components Mexico 99.9 99.9
ASTEELFLASH GERMANY GmbH Engaged in the design and manufacturing of electronic components Germany 100.0 100.0
MANUFACTURING POWER TUNISIA Engaged in the design and manufacturing of electronic components Tunisia 99.9 99.9
ASTEELFLASH US HOLDING CORP. Holding company U.S.A. 100.0 100.0
ASTEEL ELECTRONIQUE FOUCHANA Engaged in the design and manufacturing of electronic components (disposed to ASTEELFLASH TUNISIE S.A. in June 2021) Tunisia (Note 1 ) —
AFERH TUNISIE Engaged in the management, training and consulting of human resources Tunisia 0.5 0.5
ASTEEL ELECTRONICS MANUFACTURING SERVICES Engaged in the design and manufacturing of electronic components Tunisia 0.1 0.1
ASTEELFLASH PLZEN S.R.O. Engaged in the design and manufacturing of electronic components (acquired from ASTEELFLASH GERMANY GmbH in April 2021) Czech Republic — 100.0
ASTEELFLASH (BEDFORD) LIMITED ASTEELFLASH TUNISIE S.A. Engaged in the design and manufacturing of electronic components Tunisia (Note 1 ) (Note 1 )
ASTEELFLASH TECHNOLOGIE ASTEELFLASH FRANCE Engaged in the design and manufacturing of electronic components France (Note 1 ) (Note 1 )
ASTEELFLASH FRANCE SCI CHASSET Engaged in the management and operation of real estate properties and holding the ownership of real estate properties (Liquidated in July 2021) France 100.0 —
AFERH Engaged in the management, training and consulting of human resources (Liquidated in July 2021) France 100.0 —
ASTEEL ELECTRONICS MANUFACTURING SERVICES Engaged in the design and manufacturing of electronic components Tunisia 99.9 99.9
ASTEEL ELECTRONIQUE FOUCHANA Engaged in the design and manufacturing of electronic components (disposed to ASTEELFLASH TUNISIE S.A. in June 2021) Tunisia 94.2 —
ASTEELFLASH TECHNOLOGIE Engaged in projection of plastic and the design and manufacturing of industrial components France 100.0 100.0
ASTEELFLASH BRETAGNE Engaged in the design and manufacturing of electronic components France 100.0 100.0
ASTEELFLASH TUNISIE S.A. Engaged in the design and manufacturing of electronic components Tunisia (Note 1 ) (Note 1 )
ASTEELFLASH TUNISIE S.A. ASTEEL ELECTRONIQUE TUNISIE Engaged in the design and manufacturing of electronic components (merged by ASTEELFLASH TUNISIE S.A.in December 2021) Tunisia 100.0 —
ASTEEL ELECTRONIQUE FOUCHANA Engaged in the design and manufacturing of electronic components (acquired from ASTEELFLASH GROUP, ASTEELFLASH FRANCE, Asteelflash Suzhou Co., Ltd. and ASTEELFLASH USA CORP.in June 2021 and merged by ASTEELFLASH TUNISIE S.A. in December 2021) Tunisia (Note 1 ) —
AFERH AFERH TUNISIE Engaged in the management, training and consulting of organization and human resources Tunisia 99.5 99.5
ASTEELFLASH HONG KONG LIMITED Asteelflash S ou Co., Ltd . Engaged in the design and manufacturing of electronic components Suzhou, China 100.0 100.0
Asteelflash Suzhou Co., Ltd. A STE EL ELECT R ONIQUE FO UCHANA Engaged in the design and manufacturing of electronic components (disposed to ASTEELFLASH TUNISIE S.A. in June 2021) Tunisia (Note 1 ) —
ASTEELFLASH TUNISIE S.A. Engaged in the design and manufacturing of electronic components Tunisia (Note 1 ) (Note 1 )
ASTEELFLASH GERMANY GmbH ASTEELFLASH HERSFELD GmbH Engaged in the design and manufacturing of electronic components Germany 100.0 100.0
ASTEELFLASH EBERBACH GmbH Engaged in the design and manufacturing of electronic components Germany 100.0 100.0
Establishment and Operating Percentage of Ownership (%)
December 31
Name of Investor Name of Investee Main Businesses Location 2020 2021
ASTEELFLASH BONN GmbH Engaged in the design and manufacturing of electronic components Germany 100.0 100.0
ASTEELFLASH SCHWANDORF GmbH Engaged in the design and manufacturing of electronic components Germany 100.0 100.0
ASTEELFLASH PLZEN S.R.O. Engaged in the design and manufacturing of electronic components (disposed to ASTEELFLASH GROUP in April 2021) Czech Republic 100.0 —
ASTEELFLASH DESIGN SOLUTIONS HAMBOURG GmbH Engaged in the design and manufacturing of electronic components Germany 100.0 100.0
EN ELECTRONICNETWORK SRL Engaged in the design and manufacturing of electronic components Romania 100.0 100.0
ASTEELFLASH TUNISIE S.A. Engaged in the design and manufacturing of electronic components Tunisia (Note 1) (Note 1 )
ASTEELFLASH MEXICO S.A. de C.V. ASTEELFLASH TUNISIE S.A. Engaged in the design and manufacturing of electronic components Tunisia (Note 1) (Note 1 )
ASTEELFLASH US HOLDING CORP. ASTEELFLASH USA CORP. Engaged in the design and manufacturing of electronic components U.S.A. 100.0 100.0
ASTEELFLASH USA CORP. ASTEEL ELECTRONIQUE FOUCHANA Engaged in the design and manufacturing of electronic components (disposed to ASTEELFLASH TUNISIE S.A. in June 2021) Tunisia (Note 1) —
ASTEELFLASH TUNISIE S.A. Engaged in the design and manufacturing of electronic components Tunisia (Note 1) (Note 1 )
SPIL SPIL (B.V.I.) Holding Limited Engaged in investing activities British Virgin Islands 100.0 100.0
Siliconware Investment Co., Ltd. Engaged in investing activities R.O.C. 100.0 100.0
SPIL (B.V.I.) Holding Limited Siliconware USA, Inc. Engaged in marketing activities U.S.A. 100.0 100.0
SPIL (Cayman) Holding Limited Engaged in investing activities British Cayman Islands 100.0 100.0
SPIL (Cayman) Holding Limited Siliconware Technology (Suzhou) Limited (“SZ”) Engaged in the packaging and testing of semiconductors Suzhou, China 100.0 100.0
Note 1: The number of shares held was 1 share or 3 shares and the percentage of ownership was less than 0.1%.
Note 2: In December 2021, the Company’s board of directors resolved to dispose its 100% shareholdings in those subsidiaries, which were settled in December 2021 and resulted in losing its control over those subsidiaries. Refer to Note 30 DISPOSAL OF SUBSIDIARIES for related disclosure.
e. Business combinations Acquisitions of businesses are accounted for using the acquisition method. Acquisition-related costs are generally recognized in profit or loss as they are incurred. Goodwill is measured as the excess of the sum of the consideration transferred, the amount of any non-controlling re-assessment, non-controlling Where the consideration the Group transfers in a business combination includes assets or liabilities resulting from a contingent consideration arrangement, the contingent consideration is measured at its acquisition-date fair value and considered as part of the consideration transferred in a business combination. Changes in the fair value of the contingent consideration that qualify as measurement period adjustments are adjusted retrospectively, with the corresponding adjustments being made against goodwill or gains on bargain purchases. Measurement period adjustments are adjustments that arise from additional information obtained during the measurement period about facts and circumstances that existed as of the acquisition date. The measurement period does not exceed 1 year from the acquisition date. The subsequent accounting for changes in the fair value of the contingent consideration that do not qualify as measurement period adjustments depends on how the contingent consideration is classified. Contingent consideration not classified as equity is remeasured at fair value at the end of subsequent reporting period with any gain or loss recognized in profit or loss. When a business combination is achieved in stages, the Group’s previously held equity interest in an acquiree is remeasured to fair value at acquisition date, and the resulting gain or loss, if any, is recognized in profit or loss or other comprehensive income. Amounts arising from interests in the acquiree prior to the acquisition date that have previously been recognized in other comprehensive income are recognized on the same basis as would be required had those interest been directly disposed of by the Group. If the initial accounting for a business combination is incomplete by the end of the reporting period in which the combination occurs, the Group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t the acquisition date that, if known, would have affected the amounts recognized at that date. Business combination involving entities under common control is not accounted for using the acquisition method but is accounted for at the carrying amounts of the entities. The Group elected not to restate comparative information of the prior period in the financial statements as the business combination was an organization restructure under common control.
f. Foreign currencies In preparing the financial statements of each individual entity, transactions in currencies other than the entity’s functional currency (i.e. foreign currencies) are recognized at the rates of exchange prevailing at the dates of the transactions. At each balance sheet date, monetary items denominated in foreign currencies are retranslated at the rates prevailing at that date. Exchange differences on monetary items arising from settlement or translation are recognized in profit or loss in the period in which they arise except for exchange differences on transactions entered into in order to hedge certain foreign currency risks. Non-monetary non-monetary non-monetary Non-monetary For the purposes of presenting the consolidated financial statements, the assets and liabilities of the Group’s foreign operations (including subsidiaries, associates and joint ventures in other countries that use currencies which are different from the currency of the Company) are translated into the New Taiwan dollars using exchange rates prevailing at each balance sheet date. Income and expense items are translated at the average exchange rates for the period. The resulting currency translation differences are recognized in other comprehensive income and accumulated in equity attributed to the owners of the Company and non-controlling On the disposal of the Group’s entire interest in a foreign operation, or a disposal involving the loss of control over a subsidiary that includes a foreign operation, or a partial disposal of an interest in a joint arrangement or an associate that includes a foreign operation of which the retained interest becomes a financial asset, all of the exchange differences accumulated in equity in respect of that operation attributable to the owners of the Company are reclassified to profit or loss. In relation to a partial disposal of a subsidiary that does not result in the Group losing control over the subsidiary, the proportionate share of accumulated exchange differences is re-attributed non-controlling Goodwill and fair value adjustments recognized on identifiable assets and liabilities of acquired foreign operation are treated as assets and liabilities of the foreign operation and translated at the rates of exchange prevailing at the end of each reporting period. Exchange differences are recognized in other comprehensive income.
g. Inventories and inventories related to real estate business Inventories, including raw materials, supplies, work in process, finished goods, and materials and supplies in transit are stated at the lower of cost or net realizable value. Inventory write-downs are made by item, except for those that may be appropriate to group items of similar or related inventories. Net realizable value is the estimated selling prices of inventories less all estimated costs of completion and estimated costs necessary to make the sale. Raw materials and supplies are recorded at moving average cost while work in process and finished goods are recorded at standard cost. Inventories related to real estate business include land and buildings held for sale, land held for construction and construction in progress. Land held for development is recorded as land held for construction upon obtaining the title of ownership. Prior to the completion, the borrowing costs directly attributable to construction in progress are capitalized as part of the cost of the asset. Construction in progress is transferred to land and buildings held for sale upon completion. Land and buildings held for sale, construction in progress and land held for construction are stated at the lower of cost or net realizable value and related write-downs are made by item. The amounts received in advance for real estate properties are first recorded as advance receipts and then recognized as revenue when the construction is completed and the title and significant risk of the real estate properties are transferred to customers. Cost of sales of land and buildings held for sale are recognized based on the ratio of property sold to the total property developed.
h. Investments in associates and joint ventures An associate is an entity over which the Group has significant influence and that is neither a subsidiary nor an interest in a joint venture. Joint venture is a joint arrangement whereby the Group and other parties that have joint control of the arrangement have rights to the net assets of the arrangement. The Group applies the equity method to investments in an associate and joint venture. Under the equity method, investments in an associate and a joint venture are initially recognized at cost and adjusted thereafter to recognize the Group’s share of the profit or loss and other comprehensive income of the associate and joint venture. The Group also recognizes the changes in the Group’s share of equity of associates and joint venture. Any excess of the cost of acquisition over the Group’s share of the net fair value of the identifiable assets and liabilities of an associate or a joint venture at the date of acquisition is recognized as goodwill, which is included within the carrying amount of the investment and is not amortized. Any excess of the Group’s share of the net fair value of the identifiable assets and liabilities over the cost of acquisition after reassessment is recognized immediately in profit or loss. When the Group subscribes for additional new shares of an associate and joint venture at a percentage different from its existing ownership percentage, the resulting carrying amount of the investment differs from the amount of the Group’s proportionate interest in the associate and joint venture. The Group records such a difference as an adjustment to investments with the corresponding amount charged to gain or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Receivables, Net - Summary of Movements of Loss Allowance of Trade Receivables (Detail) - Trade receivables [member]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Disclosure of financial assets [Line Items]</t>
        </is>
      </c>
    </row>
    <row r="4">
      <c r="A4" s="4" t="inlineStr">
        <is>
          <t>Beginning balance</t>
        </is>
      </c>
      <c r="B4" s="6" t="n">
        <v>97358</v>
      </c>
      <c r="C4" s="6" t="n">
        <v>3510</v>
      </c>
      <c r="D4" s="6" t="n">
        <v>136497</v>
      </c>
      <c r="E4" s="6" t="n">
        <v>155389</v>
      </c>
    </row>
    <row r="5">
      <c r="A5" s="4" t="inlineStr">
        <is>
          <t>Net remeasurement of loss allowance</t>
        </is>
      </c>
      <c r="B5" s="5" t="n">
        <v>17078</v>
      </c>
      <c r="C5" s="5" t="n">
        <v>616</v>
      </c>
      <c r="D5" s="5" t="n">
        <v>-55742</v>
      </c>
      <c r="E5" s="5" t="n">
        <v>-38277</v>
      </c>
    </row>
    <row r="6">
      <c r="A6" s="4" t="inlineStr">
        <is>
          <t>Reclassification</t>
        </is>
      </c>
      <c r="B6" s="5" t="n">
        <v>0</v>
      </c>
      <c r="C6" s="5" t="n">
        <v>0</v>
      </c>
      <c r="D6" s="5" t="n">
        <v>-6970</v>
      </c>
      <c r="E6" s="5" t="n">
        <v>-5877</v>
      </c>
    </row>
    <row r="7">
      <c r="A7" s="4" t="inlineStr">
        <is>
          <t>Acquisition through business combinations</t>
        </is>
      </c>
      <c r="B7" s="5" t="n">
        <v>0</v>
      </c>
      <c r="C7" s="5" t="n">
        <v>0</v>
      </c>
      <c r="D7" s="5" t="n">
        <v>32460</v>
      </c>
      <c r="E7" s="5" t="n">
        <v>25553</v>
      </c>
    </row>
    <row r="8">
      <c r="A8" s="4" t="inlineStr">
        <is>
          <t>Amounts written off</t>
        </is>
      </c>
      <c r="B8" s="5" t="n">
        <v>-399</v>
      </c>
      <c r="C8" s="5" t="n">
        <v>-14</v>
      </c>
      <c r="D8" s="5" t="n">
        <v>-3944</v>
      </c>
      <c r="E8" s="5" t="n">
        <v>0</v>
      </c>
    </row>
    <row r="9">
      <c r="A9" s="4" t="inlineStr">
        <is>
          <t>Disposal of subsidiaries</t>
        </is>
      </c>
      <c r="B9" s="5" t="n">
        <v>-4637</v>
      </c>
      <c r="C9" s="5" t="n">
        <v>-167</v>
      </c>
    </row>
    <row r="10">
      <c r="A10" s="4" t="inlineStr">
        <is>
          <t>Effects of foreign currency exchange differences</t>
        </is>
      </c>
      <c r="B10" s="5" t="n">
        <v>-6047</v>
      </c>
      <c r="C10" s="5" t="n">
        <v>-219</v>
      </c>
      <c r="D10" s="5" t="n">
        <v>-4943</v>
      </c>
      <c r="E10" s="5" t="n">
        <v>-291</v>
      </c>
    </row>
    <row r="11">
      <c r="A11" s="4" t="inlineStr">
        <is>
          <t>Ending balance</t>
        </is>
      </c>
      <c r="B11" s="6" t="n">
        <v>103353</v>
      </c>
      <c r="C11" s="6" t="n">
        <v>3726</v>
      </c>
      <c r="D11" s="6" t="n">
        <v>97358</v>
      </c>
      <c r="E11" s="6" t="n">
        <v>13649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Net - Summary of Loss Allowance For Current Financial Assets At FVTOCI (Details) - Trade receivables [member] $ in Thousands, $ in Thousands</t>
        </is>
      </c>
      <c r="B1" s="2" t="inlineStr">
        <is>
          <t>Dec. 31, 2021TWD ($)</t>
        </is>
      </c>
      <c r="C1" s="2" t="inlineStr">
        <is>
          <t>Dec. 31, 2021USD ($)</t>
        </is>
      </c>
      <c r="D1" s="2" t="inlineStr">
        <is>
          <t>Dec. 31, 2020TWD ($)</t>
        </is>
      </c>
    </row>
    <row r="2">
      <c r="A2" s="3" t="inlineStr">
        <is>
          <t>Disclosure For Loss Allowance For Current Financial Assets At FVTOCI [Line Items]</t>
        </is>
      </c>
    </row>
    <row r="3">
      <c r="A3" s="4" t="inlineStr">
        <is>
          <t>Gross carrying amount</t>
        </is>
      </c>
      <c r="B3" s="6" t="n">
        <v>6092462</v>
      </c>
      <c r="C3" s="6" t="n">
        <v>219627</v>
      </c>
      <c r="D3" s="6" t="n">
        <v>626413</v>
      </c>
    </row>
    <row r="4">
      <c r="A4" s="4" t="inlineStr">
        <is>
          <t>Loss allowance (Lifetime ECLs)</t>
        </is>
      </c>
      <c r="B4" s="5" t="n">
        <v>0</v>
      </c>
      <c r="C4" s="5" t="n">
        <v>0</v>
      </c>
    </row>
    <row r="5">
      <c r="A5" s="4" t="inlineStr">
        <is>
          <t>Net Amount</t>
        </is>
      </c>
      <c r="B5" s="6" t="n">
        <v>6092462</v>
      </c>
      <c r="C5" s="6" t="n">
        <v>219627</v>
      </c>
      <c r="D5" s="6" t="n">
        <v>626413</v>
      </c>
    </row>
    <row r="6">
      <c r="A6" s="4" t="inlineStr">
        <is>
          <t>Not past due [member]</t>
        </is>
      </c>
    </row>
    <row r="7">
      <c r="A7" s="3" t="inlineStr">
        <is>
          <t>Disclosure For Loss Allowance For Current Financial Assets At FVTOCI [Line Items]</t>
        </is>
      </c>
    </row>
    <row r="8">
      <c r="A8" s="4" t="inlineStr">
        <is>
          <t>Expected credit loss rate</t>
        </is>
      </c>
      <c r="B8" s="4" t="inlineStr">
        <is>
          <t>0.00%</t>
        </is>
      </c>
      <c r="C8" s="4" t="inlineStr">
        <is>
          <t>0.00%</t>
        </is>
      </c>
      <c r="D8" s="4" t="inlineStr">
        <is>
          <t>0.00%</t>
        </is>
      </c>
    </row>
    <row r="9">
      <c r="A9" s="4" t="inlineStr">
        <is>
          <t>Gross carrying amount</t>
        </is>
      </c>
      <c r="B9" s="6" t="n">
        <v>5991543</v>
      </c>
      <c r="C9" s="6" t="n">
        <v>215989</v>
      </c>
      <c r="D9" s="6" t="n">
        <v>613968</v>
      </c>
    </row>
    <row r="10">
      <c r="A10" s="4" t="inlineStr">
        <is>
          <t>Loss allowance (Lifetime ECLs)</t>
        </is>
      </c>
      <c r="B10" s="5" t="n">
        <v>0</v>
      </c>
      <c r="C10" s="5" t="n">
        <v>0</v>
      </c>
    </row>
    <row r="11">
      <c r="A11" s="4" t="inlineStr">
        <is>
          <t>Net Amount</t>
        </is>
      </c>
      <c r="B11" s="6" t="n">
        <v>5991543</v>
      </c>
      <c r="C11" s="6" t="n">
        <v>215989</v>
      </c>
      <c r="D11" s="6" t="n">
        <v>613968</v>
      </c>
    </row>
    <row r="12">
      <c r="A12" s="4" t="inlineStr">
        <is>
          <t>Less than 1 month [member]</t>
        </is>
      </c>
    </row>
    <row r="13">
      <c r="A13" s="3" t="inlineStr">
        <is>
          <t>Disclosure For Loss Allowance For Current Financial Assets At FVTOCI [Line Items]</t>
        </is>
      </c>
    </row>
    <row r="14">
      <c r="A14" s="4" t="inlineStr">
        <is>
          <t>Expected credit loss rate</t>
        </is>
      </c>
      <c r="B14" s="4" t="inlineStr">
        <is>
          <t>0.00%</t>
        </is>
      </c>
      <c r="C14" s="4" t="inlineStr">
        <is>
          <t>0.00%</t>
        </is>
      </c>
      <c r="D14" s="4" t="inlineStr">
        <is>
          <t>0.00%</t>
        </is>
      </c>
    </row>
    <row r="15">
      <c r="A15" s="4" t="inlineStr">
        <is>
          <t>Gross carrying amount</t>
        </is>
      </c>
      <c r="B15" s="6" t="n">
        <v>9415</v>
      </c>
      <c r="C15" s="6" t="n">
        <v>340</v>
      </c>
      <c r="D15" s="6" t="n">
        <v>9874</v>
      </c>
    </row>
    <row r="16">
      <c r="A16" s="4" t="inlineStr">
        <is>
          <t>Loss allowance (Lifetime ECLs)</t>
        </is>
      </c>
      <c r="B16" s="5" t="n">
        <v>0</v>
      </c>
      <c r="C16" s="5" t="n">
        <v>0</v>
      </c>
    </row>
    <row r="17">
      <c r="A17" s="4" t="inlineStr">
        <is>
          <t>Net Amount</t>
        </is>
      </c>
      <c r="B17" s="6" t="n">
        <v>9415</v>
      </c>
      <c r="C17" s="6" t="n">
        <v>340</v>
      </c>
      <c r="D17" s="6" t="n">
        <v>9874</v>
      </c>
    </row>
    <row r="18">
      <c r="A18" s="4" t="inlineStr">
        <is>
          <t>1 to 3 months [member]</t>
        </is>
      </c>
    </row>
    <row r="19">
      <c r="A19" s="3" t="inlineStr">
        <is>
          <t>Disclosure For Loss Allowance For Current Financial Assets At FVTOCI [Line Items]</t>
        </is>
      </c>
    </row>
    <row r="20">
      <c r="A20" s="4" t="inlineStr">
        <is>
          <t>Expected credit loss rate</t>
        </is>
      </c>
      <c r="B20" s="4" t="inlineStr">
        <is>
          <t>0.00%</t>
        </is>
      </c>
      <c r="C20" s="4" t="inlineStr">
        <is>
          <t>0.00%</t>
        </is>
      </c>
      <c r="D20" s="4" t="inlineStr">
        <is>
          <t>0.00%</t>
        </is>
      </c>
    </row>
    <row r="21">
      <c r="A21" s="4" t="inlineStr">
        <is>
          <t>Gross carrying amount</t>
        </is>
      </c>
      <c r="B21" s="6" t="n">
        <v>91493</v>
      </c>
      <c r="C21" s="6" t="n">
        <v>3298</v>
      </c>
      <c r="D21" s="6" t="n">
        <v>2571</v>
      </c>
    </row>
    <row r="22">
      <c r="A22" s="4" t="inlineStr">
        <is>
          <t>Loss allowance (Lifetime ECLs)</t>
        </is>
      </c>
      <c r="B22" s="5" t="n">
        <v>0</v>
      </c>
      <c r="C22" s="5" t="n">
        <v>0</v>
      </c>
    </row>
    <row r="23">
      <c r="A23" s="4" t="inlineStr">
        <is>
          <t>Net Amount</t>
        </is>
      </c>
      <c r="B23" s="6" t="n">
        <v>91493</v>
      </c>
      <c r="C23" s="6" t="n">
        <v>3298</v>
      </c>
      <c r="D23" s="6" t="n">
        <v>2571</v>
      </c>
    </row>
    <row r="24">
      <c r="A24" s="4" t="inlineStr">
        <is>
          <t>More than 91 days [member]</t>
        </is>
      </c>
    </row>
    <row r="25">
      <c r="A25" s="3" t="inlineStr">
        <is>
          <t>Disclosure For Loss Allowance For Current Financial Assets At FVTOCI [Line Items]</t>
        </is>
      </c>
    </row>
    <row r="26">
      <c r="A26" s="4" t="inlineStr">
        <is>
          <t>Expected credit loss rate</t>
        </is>
      </c>
      <c r="B26" s="4" t="inlineStr">
        <is>
          <t>0.00%</t>
        </is>
      </c>
      <c r="C26" s="4" t="inlineStr">
        <is>
          <t>0.00%</t>
        </is>
      </c>
    </row>
    <row r="27">
      <c r="A27" s="4" t="inlineStr">
        <is>
          <t>Gross carrying amount</t>
        </is>
      </c>
      <c r="B27" s="6" t="n">
        <v>11</v>
      </c>
      <c r="C27" s="6" t="n">
        <v>0</v>
      </c>
    </row>
    <row r="28">
      <c r="A28" s="4" t="inlineStr">
        <is>
          <t>Loss allowance (Lifetime ECLs)</t>
        </is>
      </c>
      <c r="B28" s="5" t="n">
        <v>0</v>
      </c>
      <c r="C28" s="5" t="n">
        <v>0</v>
      </c>
    </row>
    <row r="29">
      <c r="A29" s="4" t="inlineStr">
        <is>
          <t>Net Amount</t>
        </is>
      </c>
      <c r="B29" s="6" t="n">
        <v>11</v>
      </c>
      <c r="C29" s="6" t="n">
        <v>0</v>
      </c>
    </row>
    <row r="30">
      <c r="A30" s="4" t="inlineStr">
        <is>
          <t>Individually impaired [member]</t>
        </is>
      </c>
    </row>
    <row r="31">
      <c r="A31" s="3" t="inlineStr">
        <is>
          <t>Disclosure For Loss Allowance For Current Financial Assets At FVTOCI [Line Items]</t>
        </is>
      </c>
    </row>
    <row r="32">
      <c r="A32" s="4" t="inlineStr">
        <is>
          <t>Expected credit loss rate</t>
        </is>
      </c>
      <c r="B32" s="4" t="inlineStr">
        <is>
          <t>0.00%</t>
        </is>
      </c>
      <c r="C32" s="4" t="inlineStr">
        <is>
          <t>0.00%</t>
        </is>
      </c>
    </row>
    <row r="33">
      <c r="A33" s="4" t="inlineStr">
        <is>
          <t>Gross carrying amount</t>
        </is>
      </c>
      <c r="B33" s="6" t="n">
        <v>0</v>
      </c>
      <c r="C33" s="6" t="n">
        <v>0</v>
      </c>
    </row>
    <row r="34">
      <c r="A34" s="4" t="inlineStr">
        <is>
          <t>Loss allowance (Lifetime ECLs)</t>
        </is>
      </c>
      <c r="B34" s="5" t="n">
        <v>0</v>
      </c>
      <c r="C34" s="5" t="n">
        <v>0</v>
      </c>
    </row>
    <row r="35">
      <c r="A35" s="4" t="inlineStr">
        <is>
          <t>Net Amount</t>
        </is>
      </c>
      <c r="B35" s="6" t="n">
        <v>0</v>
      </c>
      <c r="C3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Trade Receivables, Net -  Transfer of Financial Asset (Detail) € in Thousands, $ in Thousands, $ in Thousands</t>
        </is>
      </c>
      <c r="B1" s="2" t="inlineStr">
        <is>
          <t>12 Months Ended</t>
        </is>
      </c>
    </row>
    <row r="2">
      <c r="B2" s="2" t="inlineStr">
        <is>
          <t>Dec. 31, 2021EUR (€)</t>
        </is>
      </c>
      <c r="C2" s="2" t="inlineStr">
        <is>
          <t>Dec. 31, 2021TWD ($)</t>
        </is>
      </c>
      <c r="D2" s="2" t="inlineStr">
        <is>
          <t>Dec. 31, 2020EUR (€)</t>
        </is>
      </c>
      <c r="E2" s="2" t="inlineStr">
        <is>
          <t>Dec. 31, 2020USD ($)</t>
        </is>
      </c>
      <c r="F2" s="2" t="inlineStr">
        <is>
          <t>Dec. 31, 2020TWD ($)</t>
        </is>
      </c>
      <c r="G2" s="2" t="inlineStr">
        <is>
          <t>Dec. 31, 2021TWD ($)</t>
        </is>
      </c>
      <c r="H2" s="2" t="inlineStr">
        <is>
          <t>Dec. 31, 2020USD ($)</t>
        </is>
      </c>
      <c r="I2" s="2" t="inlineStr">
        <is>
          <t>Dec. 31, 2020TWD ($)</t>
        </is>
      </c>
    </row>
    <row r="3">
      <c r="A3" s="4" t="inlineStr">
        <is>
          <t>Receivables Factoring Proceeds [Member] | BNP Paribas [Member]</t>
        </is>
      </c>
    </row>
    <row r="4">
      <c r="A4" s="3" t="inlineStr">
        <is>
          <t>Disclosure of transferred financial assets that are not derecognised in their entirety [line items]</t>
        </is>
      </c>
    </row>
    <row r="5">
      <c r="A5" s="4" t="inlineStr">
        <is>
          <t>Assets that entity continues to recognise</t>
        </is>
      </c>
      <c r="B5" s="11" t="n">
        <v>12115</v>
      </c>
      <c r="D5" s="11" t="n">
        <v>16691</v>
      </c>
    </row>
    <row r="6">
      <c r="A6" s="4" t="inlineStr">
        <is>
          <t>Receivables Factoring Proceeds [Member] | HSBC [Member]</t>
        </is>
      </c>
    </row>
    <row r="7">
      <c r="A7" s="3" t="inlineStr">
        <is>
          <t>Disclosure of transferred financial assets that are not derecognised in their entirety [line items]</t>
        </is>
      </c>
    </row>
    <row r="8">
      <c r="A8" s="4" t="inlineStr">
        <is>
          <t>Assets that entity continues to recognise</t>
        </is>
      </c>
      <c r="D8" s="5" t="n">
        <v>6773</v>
      </c>
    </row>
    <row r="9">
      <c r="A9" s="4" t="inlineStr">
        <is>
          <t>Receivables Factoring Proceeds [Member] | Citi Bank Taiwan Limited [Member]</t>
        </is>
      </c>
    </row>
    <row r="10">
      <c r="A10" s="3" t="inlineStr">
        <is>
          <t>Disclosure of transferred financial assets that are not derecognised in their entirety [line items]</t>
        </is>
      </c>
    </row>
    <row r="11">
      <c r="A11" s="4" t="inlineStr">
        <is>
          <t>Assets that entity continues to recognise | $</t>
        </is>
      </c>
      <c r="H11" s="6" t="n">
        <v>94471</v>
      </c>
    </row>
    <row r="12">
      <c r="A12" s="4" t="inlineStr">
        <is>
          <t>Receivables Factoring Proceeds [Member] | Standard Chartered Bank [Member]</t>
        </is>
      </c>
    </row>
    <row r="13">
      <c r="A13" s="3" t="inlineStr">
        <is>
          <t>Disclosure of transferred financial assets that are not derecognised in their entirety [line items]</t>
        </is>
      </c>
    </row>
    <row r="14">
      <c r="A14" s="4" t="inlineStr">
        <is>
          <t>Assets that entity continues to recognise | $</t>
        </is>
      </c>
      <c r="H14" s="6" t="n">
        <v>53800</v>
      </c>
    </row>
    <row r="15">
      <c r="A15" s="4" t="inlineStr">
        <is>
          <t>Receivables Factoring Proceeds [Member] | First Commercial Bank [Member]</t>
        </is>
      </c>
    </row>
    <row r="16">
      <c r="A16" s="3" t="inlineStr">
        <is>
          <t>Disclosure of transferred financial assets that are not derecognised in their entirety [line items]</t>
        </is>
      </c>
    </row>
    <row r="17">
      <c r="A17" s="4" t="inlineStr">
        <is>
          <t>Assets that entity continues to recognise | $</t>
        </is>
      </c>
      <c r="G17" s="6" t="n">
        <v>8565</v>
      </c>
      <c r="I17" s="6" t="n">
        <v>6879</v>
      </c>
    </row>
    <row r="18">
      <c r="A18" s="4" t="inlineStr">
        <is>
          <t>Reclassified to Other Receivables [Member] | BNP Paribas [Member]</t>
        </is>
      </c>
    </row>
    <row r="19">
      <c r="A19" s="3" t="inlineStr">
        <is>
          <t>Disclosure of transferred financial assets that are not derecognised in their entirety [line items]</t>
        </is>
      </c>
    </row>
    <row r="20">
      <c r="A20" s="4" t="inlineStr">
        <is>
          <t>Transferred to other receivables</t>
        </is>
      </c>
      <c r="B20" s="5" t="n">
        <v>12081</v>
      </c>
      <c r="D20" s="5" t="n">
        <v>15315</v>
      </c>
    </row>
    <row r="21">
      <c r="A21" s="4" t="inlineStr">
        <is>
          <t>Reclassified to Other Receivables [Member] | HSBC [Member]</t>
        </is>
      </c>
    </row>
    <row r="22">
      <c r="A22" s="3" t="inlineStr">
        <is>
          <t>Disclosure of transferred financial assets that are not derecognised in their entirety [line items]</t>
        </is>
      </c>
    </row>
    <row r="23">
      <c r="A23" s="4" t="inlineStr">
        <is>
          <t>Transferred to other receivables</t>
        </is>
      </c>
      <c r="D23" s="5" t="n">
        <v>6456</v>
      </c>
    </row>
    <row r="24">
      <c r="A24" s="4" t="inlineStr">
        <is>
          <t>Advances Received But Unused [Member] | BNP Paribas [Member]</t>
        </is>
      </c>
    </row>
    <row r="25">
      <c r="A25" s="3" t="inlineStr">
        <is>
          <t>Disclosure of transferred financial assets that are not derecognised in their entirety [line items]</t>
        </is>
      </c>
    </row>
    <row r="26">
      <c r="A26" s="4" t="inlineStr">
        <is>
          <t>Advances received</t>
        </is>
      </c>
      <c r="B26" s="5" t="n">
        <v>11475</v>
      </c>
      <c r="D26" s="5" t="n">
        <v>14481</v>
      </c>
    </row>
    <row r="27">
      <c r="A27" s="4" t="inlineStr">
        <is>
          <t>Advances Received But Unused [Member] | HSBC [Member]</t>
        </is>
      </c>
    </row>
    <row r="28">
      <c r="A28" s="3" t="inlineStr">
        <is>
          <t>Disclosure of transferred financial assets that are not derecognised in their entirety [line items]</t>
        </is>
      </c>
    </row>
    <row r="29">
      <c r="A29" s="4" t="inlineStr">
        <is>
          <t>Advances received</t>
        </is>
      </c>
      <c r="B29" s="11" t="n">
        <v>34</v>
      </c>
      <c r="D29" s="5" t="n">
        <v>5779</v>
      </c>
    </row>
    <row r="30">
      <c r="A30" s="4" t="inlineStr">
        <is>
          <t>Advances Received Used [Member] | BNP Paribas [Member]</t>
        </is>
      </c>
    </row>
    <row r="31">
      <c r="A31" s="3" t="inlineStr">
        <is>
          <t>Disclosure of transferred financial assets that are not derecognised in their entirety [line items]</t>
        </is>
      </c>
    </row>
    <row r="32">
      <c r="A32" s="4" t="inlineStr">
        <is>
          <t>Advances received</t>
        </is>
      </c>
      <c r="D32" s="5" t="n">
        <v>1376</v>
      </c>
    </row>
    <row r="33">
      <c r="A33" s="4" t="inlineStr">
        <is>
          <t>Advances Received Used [Member] | HSBC [Member]</t>
        </is>
      </c>
    </row>
    <row r="34">
      <c r="A34" s="3" t="inlineStr">
        <is>
          <t>Disclosure of transferred financial assets that are not derecognised in their entirety [line items]</t>
        </is>
      </c>
    </row>
    <row r="35">
      <c r="A35" s="4" t="inlineStr">
        <is>
          <t>Advances received</t>
        </is>
      </c>
      <c r="D35" s="11" t="n">
        <v>317</v>
      </c>
    </row>
    <row r="36">
      <c r="A36" s="4" t="inlineStr">
        <is>
          <t>Advances Received Used [Member] | Citi Bank Taiwan Limited [Member]</t>
        </is>
      </c>
    </row>
    <row r="37">
      <c r="A37" s="3" t="inlineStr">
        <is>
          <t>Disclosure of transferred financial assets that are not derecognised in their entirety [line items]</t>
        </is>
      </c>
    </row>
    <row r="38">
      <c r="A38" s="4" t="inlineStr">
        <is>
          <t>Advances received | $</t>
        </is>
      </c>
      <c r="E38" s="6" t="n">
        <v>94471</v>
      </c>
    </row>
    <row r="39">
      <c r="A39" s="4" t="inlineStr">
        <is>
          <t>Advances Received Used [Member] | Standard Chartered Bank [Member]</t>
        </is>
      </c>
    </row>
    <row r="40">
      <c r="A40" s="3" t="inlineStr">
        <is>
          <t>Disclosure of transferred financial assets that are not derecognised in their entirety [line items]</t>
        </is>
      </c>
    </row>
    <row r="41">
      <c r="A41" s="4" t="inlineStr">
        <is>
          <t>Advances received | $</t>
        </is>
      </c>
      <c r="E41" s="6" t="n">
        <v>53800</v>
      </c>
    </row>
    <row r="42">
      <c r="A42" s="4" t="inlineStr">
        <is>
          <t>Advances Received Used [Member] | First Commercial Bank [Member]</t>
        </is>
      </c>
    </row>
    <row r="43">
      <c r="A43" s="3" t="inlineStr">
        <is>
          <t>Disclosure of transferred financial assets that are not derecognised in their entirety [line items]</t>
        </is>
      </c>
    </row>
    <row r="44">
      <c r="A44" s="4" t="inlineStr">
        <is>
          <t>Advances received | $</t>
        </is>
      </c>
      <c r="C44" s="6" t="n">
        <v>8565</v>
      </c>
      <c r="F44" s="6" t="n">
        <v>6879</v>
      </c>
    </row>
    <row r="45">
      <c r="A45" s="4" t="inlineStr">
        <is>
          <t>Interest Rate On Advances Received Against Trade Receivables Sold [Member] | BNP Paribas [Member]</t>
        </is>
      </c>
    </row>
    <row r="46">
      <c r="A46" s="3" t="inlineStr">
        <is>
          <t>Disclosure of transferred financial assets that are not derecognised in their entirety [line items]</t>
        </is>
      </c>
    </row>
    <row r="47">
      <c r="A47" s="4" t="inlineStr">
        <is>
          <t>Interest rates on advances received</t>
        </is>
      </c>
      <c r="B47" s="4" t="inlineStr">
        <is>
          <t>0.80%</t>
        </is>
      </c>
      <c r="C47" s="4" t="inlineStr">
        <is>
          <t>0.80%</t>
        </is>
      </c>
      <c r="D47" s="4" t="inlineStr">
        <is>
          <t>0.80%</t>
        </is>
      </c>
      <c r="E47" s="4" t="inlineStr">
        <is>
          <t>0.80%</t>
        </is>
      </c>
      <c r="F47" s="4" t="inlineStr">
        <is>
          <t>0.80%</t>
        </is>
      </c>
    </row>
    <row r="48">
      <c r="A48" s="4" t="inlineStr">
        <is>
          <t>Interest Rate On Advances Received Against Trade Receivables Sold [Member] | HSBC [Member]</t>
        </is>
      </c>
    </row>
    <row r="49">
      <c r="A49" s="3" t="inlineStr">
        <is>
          <t>Disclosure of transferred financial assets that are not derecognised in their entirety [line items]</t>
        </is>
      </c>
    </row>
    <row r="50">
      <c r="A50" s="4" t="inlineStr">
        <is>
          <t>Interest rates on advances received</t>
        </is>
      </c>
      <c r="D50" s="4" t="inlineStr">
        <is>
          <t>1.45%</t>
        </is>
      </c>
      <c r="E50" s="4" t="inlineStr">
        <is>
          <t>1.45%</t>
        </is>
      </c>
      <c r="F50" s="4" t="inlineStr">
        <is>
          <t>1.45%</t>
        </is>
      </c>
    </row>
    <row r="51">
      <c r="A51" s="4" t="inlineStr">
        <is>
          <t>Interest Rate On Advances Received Against Trade Receivables Sold [Member] | Citi Bank Taiwan Limited [Member] | Maximum [Member]</t>
        </is>
      </c>
    </row>
    <row r="52">
      <c r="A52" s="3" t="inlineStr">
        <is>
          <t>Disclosure of transferred financial assets that are not derecognised in their entirety [line items]</t>
        </is>
      </c>
    </row>
    <row r="53">
      <c r="A53" s="4" t="inlineStr">
        <is>
          <t>Interest rates on advances received</t>
        </is>
      </c>
      <c r="D53" s="4" t="inlineStr">
        <is>
          <t>0.95%</t>
        </is>
      </c>
      <c r="E53" s="4" t="inlineStr">
        <is>
          <t>0.95%</t>
        </is>
      </c>
      <c r="F53" s="4" t="inlineStr">
        <is>
          <t>0.95%</t>
        </is>
      </c>
    </row>
    <row r="54">
      <c r="A54" s="4" t="inlineStr">
        <is>
          <t>Interest Rate On Advances Received Against Trade Receivables Sold [Member] | Citi Bank Taiwan Limited [Member] | Minimum [Member]</t>
        </is>
      </c>
    </row>
    <row r="55">
      <c r="A55" s="3" t="inlineStr">
        <is>
          <t>Disclosure of transferred financial assets that are not derecognised in their entirety [line items]</t>
        </is>
      </c>
    </row>
    <row r="56">
      <c r="A56" s="4" t="inlineStr">
        <is>
          <t>Interest rates on advances received</t>
        </is>
      </c>
      <c r="D56" s="4" t="inlineStr">
        <is>
          <t>0.84%</t>
        </is>
      </c>
      <c r="E56" s="4" t="inlineStr">
        <is>
          <t>0.84%</t>
        </is>
      </c>
      <c r="F56" s="4" t="inlineStr">
        <is>
          <t>0.84%</t>
        </is>
      </c>
    </row>
    <row r="57">
      <c r="A57" s="4" t="inlineStr">
        <is>
          <t>Interest Rate On Advances Received Against Trade Receivables Sold [Member] | Standard Chartered Bank [Member]</t>
        </is>
      </c>
    </row>
    <row r="58">
      <c r="A58" s="3" t="inlineStr">
        <is>
          <t>Disclosure of transferred financial assets that are not derecognised in their entirety [line items]</t>
        </is>
      </c>
    </row>
    <row r="59">
      <c r="A59" s="4" t="inlineStr">
        <is>
          <t>Interest rates on advances received</t>
        </is>
      </c>
      <c r="D59" s="4" t="inlineStr">
        <is>
          <t>0.91%</t>
        </is>
      </c>
      <c r="E59" s="4" t="inlineStr">
        <is>
          <t>0.91%</t>
        </is>
      </c>
      <c r="F59" s="4" t="inlineStr">
        <is>
          <t>0.91%</t>
        </is>
      </c>
    </row>
    <row r="60">
      <c r="A60" s="4" t="inlineStr">
        <is>
          <t>Interest Rate On Advances Received Against Trade Receivables Sold [Member] | First Commercial Bank [Member]</t>
        </is>
      </c>
    </row>
    <row r="61">
      <c r="A61" s="3" t="inlineStr">
        <is>
          <t>Disclosure of transferred financial assets that are not derecognised in their entirety [line items]</t>
        </is>
      </c>
    </row>
    <row r="62">
      <c r="A62" s="4" t="inlineStr">
        <is>
          <t>Interest rates on advances received</t>
        </is>
      </c>
      <c r="B62" s="4" t="inlineStr">
        <is>
          <t>1.95%</t>
        </is>
      </c>
      <c r="C62" s="4" t="inlineStr">
        <is>
          <t>1.95%</t>
        </is>
      </c>
      <c r="D62" s="4" t="inlineStr">
        <is>
          <t>1.95%</t>
        </is>
      </c>
      <c r="E62" s="4" t="inlineStr">
        <is>
          <t>1.95%</t>
        </is>
      </c>
      <c r="F62" s="4" t="inlineStr">
        <is>
          <t>1.95%</t>
        </is>
      </c>
    </row>
  </sheetData>
  <mergeCells count="3">
    <mergeCell ref="A1:A2"/>
    <mergeCell ref="B1:F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Transfer of Financial Asset (Parenthetical) (Detail) - TWD ($) $ in Thousands</t>
        </is>
      </c>
      <c r="B1" s="2" t="inlineStr">
        <is>
          <t>Dec. 31, 2021</t>
        </is>
      </c>
      <c r="C1" s="2" t="inlineStr">
        <is>
          <t>Dec. 31, 2020</t>
        </is>
      </c>
    </row>
    <row r="2">
      <c r="A2" s="4" t="inlineStr">
        <is>
          <t>Citi Bank Taiwan Limited [Member]</t>
        </is>
      </c>
    </row>
    <row r="3">
      <c r="A3" s="3" t="inlineStr">
        <is>
          <t>Disclosure of transferred financial assets that are not derecognised in their entirety [line items]</t>
        </is>
      </c>
    </row>
    <row r="4">
      <c r="A4" s="4" t="inlineStr">
        <is>
          <t>Promissory notes issued</t>
        </is>
      </c>
      <c r="B4" s="6" t="n">
        <v>2000</v>
      </c>
      <c r="C4" s="6" t="n">
        <v>2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Inventories - Summary of Inventories (Detail) $ in Thousands, $ in Thousands</t>
        </is>
      </c>
      <c r="B1" s="2" t="inlineStr">
        <is>
          <t>Dec. 31, 2021TWD ($)</t>
        </is>
      </c>
      <c r="C1" s="2" t="inlineStr">
        <is>
          <t>Dec. 31, 2021USD ($)</t>
        </is>
      </c>
      <c r="D1" s="2" t="inlineStr">
        <is>
          <t>Dec. 31, 2020TWD ($)</t>
        </is>
      </c>
    </row>
    <row r="2">
      <c r="A2" s="3" t="inlineStr">
        <is>
          <t>Classes of current inventories [abstract]</t>
        </is>
      </c>
    </row>
    <row r="3">
      <c r="A3" s="4" t="inlineStr">
        <is>
          <t>Finished goods</t>
        </is>
      </c>
      <c r="B3" s="6" t="n">
        <v>8454783</v>
      </c>
      <c r="C3" s="6" t="n">
        <v>304787</v>
      </c>
      <c r="D3" s="6" t="n">
        <v>8822632</v>
      </c>
    </row>
    <row r="4">
      <c r="A4" s="4" t="inlineStr">
        <is>
          <t>Work in process</t>
        </is>
      </c>
      <c r="B4" s="5" t="n">
        <v>7950743</v>
      </c>
      <c r="C4" s="5" t="n">
        <v>286617</v>
      </c>
      <c r="D4" s="5" t="n">
        <v>6856405</v>
      </c>
    </row>
    <row r="5">
      <c r="A5" s="4" t="inlineStr">
        <is>
          <t>Raw materials</t>
        </is>
      </c>
      <c r="B5" s="5" t="n">
        <v>46978647</v>
      </c>
      <c r="C5" s="5" t="n">
        <v>1693534</v>
      </c>
      <c r="D5" s="5" t="n">
        <v>29428008</v>
      </c>
    </row>
    <row r="6">
      <c r="A6" s="4" t="inlineStr">
        <is>
          <t>Supplies</t>
        </is>
      </c>
      <c r="B6" s="5" t="n">
        <v>3339042</v>
      </c>
      <c r="C6" s="5" t="n">
        <v>120369</v>
      </c>
      <c r="D6" s="5" t="n">
        <v>2691779</v>
      </c>
    </row>
    <row r="7">
      <c r="A7" s="4" t="inlineStr">
        <is>
          <t>Raw materials and supplies in transit</t>
        </is>
      </c>
      <c r="B7" s="5" t="n">
        <v>1109766</v>
      </c>
      <c r="C7" s="5" t="n">
        <v>40006</v>
      </c>
      <c r="D7" s="5" t="n">
        <v>791610</v>
      </c>
    </row>
    <row r="8">
      <c r="A8" s="4" t="inlineStr">
        <is>
          <t>Inventories</t>
        </is>
      </c>
      <c r="B8" s="6" t="n">
        <v>67832981</v>
      </c>
      <c r="C8" s="6" t="n">
        <v>2445313</v>
      </c>
      <c r="D8" s="6" t="n">
        <v>485904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ventories - Additional Information (Detail) $ in Thousands, $ in Thousands</t>
        </is>
      </c>
      <c r="B1" s="2" t="inlineStr">
        <is>
          <t>12 Months Ended</t>
        </is>
      </c>
    </row>
    <row r="2">
      <c r="B2" s="2" t="inlineStr">
        <is>
          <t>Dec. 31, 2021TWD ($)</t>
        </is>
      </c>
      <c r="C2" s="2" t="inlineStr">
        <is>
          <t>Dec. 31, 2021USD ($)</t>
        </is>
      </c>
      <c r="D2" s="2" t="inlineStr">
        <is>
          <t>Dec. 31, 2020TWD ($)</t>
        </is>
      </c>
      <c r="E2" s="2" t="inlineStr">
        <is>
          <t>Dec. 31, 2019TWD ($)</t>
        </is>
      </c>
    </row>
    <row r="3">
      <c r="A3" s="3" t="inlineStr">
        <is>
          <t>Classes of current inventories [abstract]</t>
        </is>
      </c>
    </row>
    <row r="4">
      <c r="A4" s="4" t="inlineStr">
        <is>
          <t>Cost of inventories recognized as operating costs</t>
        </is>
      </c>
      <c r="B4" s="6" t="n">
        <v>458345579</v>
      </c>
      <c r="C4" s="6" t="n">
        <v>16522912</v>
      </c>
      <c r="D4" s="6" t="n">
        <v>398068260</v>
      </c>
      <c r="E4" s="6" t="n">
        <v>347877603</v>
      </c>
    </row>
    <row r="5">
      <c r="A5" s="4" t="inlineStr">
        <is>
          <t>Write-downs of inventories</t>
        </is>
      </c>
      <c r="B5" s="6" t="n">
        <v>647946</v>
      </c>
      <c r="C5" s="6" t="n">
        <v>23358</v>
      </c>
      <c r="D5" s="6" t="n">
        <v>1493793</v>
      </c>
      <c r="E5" s="6" t="n">
        <v>45213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Related to Real Estate Business - Summary of Inventories Related to Real Estate Business (Detail) $ in Thousands, $ in Thousands</t>
        </is>
      </c>
      <c r="B1" s="2" t="inlineStr">
        <is>
          <t>Dec. 31, 2021TWD ($)</t>
        </is>
      </c>
      <c r="C1" s="2" t="inlineStr">
        <is>
          <t>Dec. 31, 2021USD ($)</t>
        </is>
      </c>
      <c r="D1" s="2" t="inlineStr">
        <is>
          <t>Dec. 31, 2020TWD ($)</t>
        </is>
      </c>
    </row>
    <row r="2">
      <c r="A2" s="3" t="inlineStr">
        <is>
          <t>Disclosure of detailed information about property, plant and equipment [Line Items]</t>
        </is>
      </c>
    </row>
    <row r="3">
      <c r="A3" s="4" t="inlineStr">
        <is>
          <t>Inventories related to real estate business</t>
        </is>
      </c>
      <c r="B3" s="6" t="n">
        <v>5412114</v>
      </c>
      <c r="C3" s="6" t="n">
        <v>195102</v>
      </c>
      <c r="D3" s="6" t="n">
        <v>13471645</v>
      </c>
    </row>
    <row r="4">
      <c r="A4" s="4" t="inlineStr">
        <is>
          <t>Land and buildings held for sale [member]</t>
        </is>
      </c>
    </row>
    <row r="5">
      <c r="A5" s="3" t="inlineStr">
        <is>
          <t>Disclosure of detailed information about property, plant and equipment [Line Items]</t>
        </is>
      </c>
    </row>
    <row r="6">
      <c r="A6" s="4" t="inlineStr">
        <is>
          <t>Inventories related to real estate business</t>
        </is>
      </c>
      <c r="B6" s="5" t="n">
        <v>667630</v>
      </c>
      <c r="C6" s="5" t="n">
        <v>24067</v>
      </c>
      <c r="D6" s="5" t="n">
        <v>625791</v>
      </c>
    </row>
    <row r="7">
      <c r="A7" s="4" t="inlineStr">
        <is>
          <t>Construction in progress and machinery in transit [member]</t>
        </is>
      </c>
    </row>
    <row r="8">
      <c r="A8" s="3" t="inlineStr">
        <is>
          <t>Disclosure of detailed information about property, plant and equipment [Line Items]</t>
        </is>
      </c>
    </row>
    <row r="9">
      <c r="A9" s="4" t="inlineStr">
        <is>
          <t>Inventories related to real estate business</t>
        </is>
      </c>
      <c r="B9" s="5" t="n">
        <v>2956958</v>
      </c>
      <c r="C9" s="5" t="n">
        <v>106596</v>
      </c>
      <c r="D9" s="5" t="n">
        <v>11058328</v>
      </c>
    </row>
    <row r="10">
      <c r="A10" s="4" t="inlineStr">
        <is>
          <t>Land held for construction [member]</t>
        </is>
      </c>
    </row>
    <row r="11">
      <c r="A11" s="3" t="inlineStr">
        <is>
          <t>Disclosure of detailed information about property, plant and equipment [Line Items]</t>
        </is>
      </c>
    </row>
    <row r="12">
      <c r="A12" s="4" t="inlineStr">
        <is>
          <t>Inventories related to real estate business</t>
        </is>
      </c>
      <c r="B12" s="6" t="n">
        <v>1787526</v>
      </c>
      <c r="C12" s="6" t="n">
        <v>64439</v>
      </c>
      <c r="D12" s="6" t="n">
        <v>17875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ies Related to Real Estate Business - Additional Information (Detail) $ in Thousands, $ in Thousands</t>
        </is>
      </c>
      <c r="B1" s="2" t="inlineStr">
        <is>
          <t>Dec. 31, 2021TWD ($)</t>
        </is>
      </c>
      <c r="C1" s="2" t="inlineStr">
        <is>
          <t>Dec. 31, 2021USD ($)</t>
        </is>
      </c>
      <c r="D1" s="2" t="inlineStr">
        <is>
          <t>Sep. 30, 2021TWD ($)</t>
        </is>
      </c>
      <c r="E1" s="2" t="inlineStr">
        <is>
          <t>Sep. 30, 2021USD ($)</t>
        </is>
      </c>
      <c r="F1" s="2" t="inlineStr">
        <is>
          <t>Dec. 31, 2020TWD ($)</t>
        </is>
      </c>
    </row>
    <row r="2">
      <c r="A2" s="3" t="inlineStr">
        <is>
          <t>Disclosure of detailed information about property, plant and equipment [Line Items]</t>
        </is>
      </c>
    </row>
    <row r="3">
      <c r="A3" s="4" t="inlineStr">
        <is>
          <t>Inventories related to real estate business expected to be recovered longer than twelve months</t>
        </is>
      </c>
      <c r="B3" s="6" t="n">
        <v>5412114</v>
      </c>
      <c r="C3" s="6" t="n">
        <v>195102</v>
      </c>
      <c r="F3" s="6" t="n">
        <v>13471645</v>
      </c>
    </row>
    <row r="4">
      <c r="A4" s="4" t="inlineStr">
        <is>
          <t>Land Held For Construction [member] | Construction in progress [member]</t>
        </is>
      </c>
    </row>
    <row r="5">
      <c r="A5" s="3" t="inlineStr">
        <is>
          <t>Disclosure of detailed information about property, plant and equipment [Line Items]</t>
        </is>
      </c>
    </row>
    <row r="6">
      <c r="A6" s="4" t="inlineStr">
        <is>
          <t>Inventories related to real estate business expected to be recovered longer than twelve months</t>
        </is>
      </c>
      <c r="D6" s="6" t="n">
        <v>9722579</v>
      </c>
      <c r="E6" s="6" t="n">
        <v>3504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Summary of Other Financial Assets (Detail) $ in Thousands, $ in Thousands</t>
        </is>
      </c>
      <c r="B1" s="2" t="inlineStr">
        <is>
          <t>Dec. 31, 2021TWD ($)</t>
        </is>
      </c>
      <c r="C1" s="2" t="inlineStr">
        <is>
          <t>Dec. 31, 2021USD ($)</t>
        </is>
      </c>
      <c r="D1" s="2" t="inlineStr">
        <is>
          <t>Dec. 31, 2020TWD ($)</t>
        </is>
      </c>
    </row>
    <row r="2">
      <c r="A2" s="3" t="inlineStr">
        <is>
          <t>Disclosure of financial assets [Line Items]</t>
        </is>
      </c>
    </row>
    <row r="3">
      <c r="A3" s="4" t="inlineStr">
        <is>
          <t>Other financial assets</t>
        </is>
      </c>
      <c r="B3" s="6" t="n">
        <v>1556980</v>
      </c>
      <c r="C3" s="6" t="n">
        <v>56128</v>
      </c>
      <c r="D3" s="6" t="n">
        <v>1082000</v>
      </c>
    </row>
    <row r="4">
      <c r="A4" s="4" t="inlineStr">
        <is>
          <t>Current</t>
        </is>
      </c>
      <c r="B4" s="5" t="n">
        <v>140857</v>
      </c>
      <c r="C4" s="5" t="n">
        <v>5078</v>
      </c>
      <c r="D4" s="5" t="n">
        <v>551655</v>
      </c>
    </row>
    <row r="5">
      <c r="A5" s="4" t="inlineStr">
        <is>
          <t>Non-current</t>
        </is>
      </c>
      <c r="B5" s="5" t="n">
        <v>1416123</v>
      </c>
      <c r="C5" s="5" t="n">
        <v>51050</v>
      </c>
      <c r="D5" s="5" t="n">
        <v>530345</v>
      </c>
    </row>
    <row r="6">
      <c r="A6" s="4" t="inlineStr">
        <is>
          <t>Pledged time deposits [member]</t>
        </is>
      </c>
    </row>
    <row r="7">
      <c r="A7" s="3" t="inlineStr">
        <is>
          <t>Disclosure of financial assets [Line Items]</t>
        </is>
      </c>
    </row>
    <row r="8">
      <c r="A8" s="4" t="inlineStr">
        <is>
          <t>Other financial assets</t>
        </is>
      </c>
      <c r="B8" s="5" t="n">
        <v>415065</v>
      </c>
      <c r="C8" s="5" t="n">
        <v>14963</v>
      </c>
      <c r="D8" s="5" t="n">
        <v>367550</v>
      </c>
    </row>
    <row r="9">
      <c r="A9" s="4" t="inlineStr">
        <is>
          <t>Guaranty deposits [member]</t>
        </is>
      </c>
    </row>
    <row r="10">
      <c r="A10" s="3" t="inlineStr">
        <is>
          <t>Disclosure of financial assets [Line Items]</t>
        </is>
      </c>
    </row>
    <row r="11">
      <c r="A11" s="4" t="inlineStr">
        <is>
          <t>Other financial assets</t>
        </is>
      </c>
      <c r="B11" s="5" t="n">
        <v>1007651</v>
      </c>
      <c r="C11" s="5" t="n">
        <v>36325</v>
      </c>
      <c r="D11" s="5" t="n">
        <v>516505</v>
      </c>
    </row>
    <row r="12">
      <c r="A12" s="4" t="inlineStr">
        <is>
          <t>Time deposits with original maturity over three months [member]</t>
        </is>
      </c>
    </row>
    <row r="13">
      <c r="A13" s="3" t="inlineStr">
        <is>
          <t>Disclosure of financial assets [Line Items]</t>
        </is>
      </c>
    </row>
    <row r="14">
      <c r="A14" s="4" t="inlineStr">
        <is>
          <t>Other financial assets</t>
        </is>
      </c>
      <c r="B14" s="5" t="n">
        <v>60499</v>
      </c>
      <c r="C14" s="5" t="n">
        <v>2181</v>
      </c>
      <c r="D14" s="5" t="n">
        <v>35988</v>
      </c>
    </row>
    <row r="15">
      <c r="A15" s="4" t="inlineStr">
        <is>
          <t>Others [member]</t>
        </is>
      </c>
    </row>
    <row r="16">
      <c r="A16" s="3" t="inlineStr">
        <is>
          <t>Disclosure of financial assets [Line Items]</t>
        </is>
      </c>
    </row>
    <row r="17">
      <c r="A17" s="4" t="inlineStr">
        <is>
          <t>Other financial assets</t>
        </is>
      </c>
      <c r="B17" s="6" t="n">
        <v>73765</v>
      </c>
      <c r="C17" s="6" t="n">
        <v>2659</v>
      </c>
      <c r="D17" s="6" t="n">
        <v>1619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Accounted for Using the Equity Method - Summary of Investments Accounted for Using the Equity Method (Detail) $ in Thousands, $ in Thousands</t>
        </is>
      </c>
      <c r="B1" s="2" t="inlineStr">
        <is>
          <t>Dec. 31, 2021TWD ($)</t>
        </is>
      </c>
      <c r="C1" s="2" t="inlineStr">
        <is>
          <t>Dec. 31, 2021USD ($)</t>
        </is>
      </c>
      <c r="D1" s="2" t="inlineStr">
        <is>
          <t>Dec. 31, 2020TWD ($)</t>
        </is>
      </c>
      <c r="E1" s="2" t="inlineStr">
        <is>
          <t>Dec. 31, 2019TWD ($)</t>
        </is>
      </c>
    </row>
    <row r="2">
      <c r="A2" s="3" t="inlineStr">
        <is>
          <t>Investments in subsidiaries, joint ventures and associates [abstract]</t>
        </is>
      </c>
    </row>
    <row r="3">
      <c r="A3" s="4" t="inlineStr">
        <is>
          <t>Investments in associates</t>
        </is>
      </c>
      <c r="B3" s="6" t="n">
        <v>16500670</v>
      </c>
      <c r="C3" s="6" t="n">
        <v>594833</v>
      </c>
      <c r="D3" s="6" t="n">
        <v>12335239</v>
      </c>
    </row>
    <row r="4">
      <c r="A4" s="4" t="inlineStr">
        <is>
          <t>Investments in joint ventures</t>
        </is>
      </c>
      <c r="B4" s="5" t="n">
        <v>495930</v>
      </c>
      <c r="C4" s="5" t="n">
        <v>17878</v>
      </c>
      <c r="D4" s="5" t="n">
        <v>471434</v>
      </c>
    </row>
    <row r="5">
      <c r="A5" s="4" t="inlineStr">
        <is>
          <t>Investments accounted for using the equity method</t>
        </is>
      </c>
      <c r="B5" s="6" t="n">
        <v>16996600</v>
      </c>
      <c r="C5" s="6" t="n">
        <v>612711</v>
      </c>
      <c r="D5" s="6" t="n">
        <v>12806673</v>
      </c>
      <c r="E5" s="6" t="n">
        <v>120852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0:17:49Z</dcterms:created>
  <dcterms:modified xmlns:dcterms="http://purl.org/dc/terms/" xmlns:xsi="http://www.w3.org/2001/XMLSchema-instance" xsi:type="dcterms:W3CDTF">2022-03-29T10:17:49Z</dcterms:modified>
</cp:coreProperties>
</file>